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and Deferred Revenue" sheetId="9" state="visible" r:id="rId9"/>
    <sheet xmlns:r="http://schemas.openxmlformats.org/officeDocument/2006/relationships" name="Supplemental Consolidated Balan" sheetId="10" state="visible" r:id="rId10"/>
    <sheet xmlns:r="http://schemas.openxmlformats.org/officeDocument/2006/relationships" name="Fair Value Measures" sheetId="11" state="visible" r:id="rId11"/>
    <sheet xmlns:r="http://schemas.openxmlformats.org/officeDocument/2006/relationships" name="Loans Receivable" sheetId="12" state="visible" r:id="rId12"/>
    <sheet xmlns:r="http://schemas.openxmlformats.org/officeDocument/2006/relationships" name="Inventory"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nvertible Promissory Notes" sheetId="18" state="visible" r:id="rId18"/>
    <sheet xmlns:r="http://schemas.openxmlformats.org/officeDocument/2006/relationships" name="Stockholders_ Equity" sheetId="19" state="visible" r:id="rId19"/>
    <sheet xmlns:r="http://schemas.openxmlformats.org/officeDocument/2006/relationships" name="Stock-Based Compensation and Em" sheetId="20" state="visible" r:id="rId20"/>
    <sheet xmlns:r="http://schemas.openxmlformats.org/officeDocument/2006/relationships" name="Stock Warra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verview, Basis of Presentati_2" sheetId="28" state="visible" r:id="rId28"/>
    <sheet xmlns:r="http://schemas.openxmlformats.org/officeDocument/2006/relationships" name="Revenue and Deferred Revenue (T" sheetId="29" state="visible" r:id="rId29"/>
    <sheet xmlns:r="http://schemas.openxmlformats.org/officeDocument/2006/relationships" name="Supplemental Consolidated Bal_2" sheetId="30" state="visible" r:id="rId30"/>
    <sheet xmlns:r="http://schemas.openxmlformats.org/officeDocument/2006/relationships" name="Fair Value Measures (Tables)" sheetId="31" state="visible" r:id="rId31"/>
    <sheet xmlns:r="http://schemas.openxmlformats.org/officeDocument/2006/relationships" name="Loans Receivable (Tables)" sheetId="32" state="visible" r:id="rId32"/>
    <sheet xmlns:r="http://schemas.openxmlformats.org/officeDocument/2006/relationships" name="Inventory (Tables)" sheetId="33" state="visible" r:id="rId33"/>
    <sheet xmlns:r="http://schemas.openxmlformats.org/officeDocument/2006/relationships" name="Goodwill and Intangible Asset_2" sheetId="34" state="visible" r:id="rId34"/>
    <sheet xmlns:r="http://schemas.openxmlformats.org/officeDocument/2006/relationships" name="Business Combination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Based Compensation and _2" sheetId="38" state="visible" r:id="rId38"/>
    <sheet xmlns:r="http://schemas.openxmlformats.org/officeDocument/2006/relationships" name="Stock Warrants (Tables)"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Related Parties (Tables)" sheetId="42" state="visible" r:id="rId42"/>
    <sheet xmlns:r="http://schemas.openxmlformats.org/officeDocument/2006/relationships" name="Overview, Basis of Presentati_3" sheetId="43" state="visible" r:id="rId43"/>
    <sheet xmlns:r="http://schemas.openxmlformats.org/officeDocument/2006/relationships" name="Overview, Basis of Presentati_4" sheetId="44" state="visible" r:id="rId44"/>
    <sheet xmlns:r="http://schemas.openxmlformats.org/officeDocument/2006/relationships" name="Overview, Basis of Presentati_5" sheetId="45" state="visible" r:id="rId45"/>
    <sheet xmlns:r="http://schemas.openxmlformats.org/officeDocument/2006/relationships" name="Overview, Basis of Presentati_6" sheetId="46" state="visible" r:id="rId46"/>
    <sheet xmlns:r="http://schemas.openxmlformats.org/officeDocument/2006/relationships" name="Overview, Basis of Presentati_7" sheetId="47" state="visible" r:id="rId47"/>
    <sheet xmlns:r="http://schemas.openxmlformats.org/officeDocument/2006/relationships" name="Overview, Basis of Presentati_8" sheetId="48" state="visible" r:id="rId48"/>
    <sheet xmlns:r="http://schemas.openxmlformats.org/officeDocument/2006/relationships" name="Overview, Basis of Presentati_9" sheetId="49" state="visible" r:id="rId49"/>
    <sheet xmlns:r="http://schemas.openxmlformats.org/officeDocument/2006/relationships" name="Revenue and Deferred Revenue (D" sheetId="50" state="visible" r:id="rId50"/>
    <sheet xmlns:r="http://schemas.openxmlformats.org/officeDocument/2006/relationships" name="Revenue and Deferred Revenue _2" sheetId="51" state="visible" r:id="rId51"/>
    <sheet xmlns:r="http://schemas.openxmlformats.org/officeDocument/2006/relationships" name="Revenue and Deferred Revenue _3" sheetId="52" state="visible" r:id="rId52"/>
    <sheet xmlns:r="http://schemas.openxmlformats.org/officeDocument/2006/relationships" name="Supplemental Consolidated Bal_3" sheetId="53" state="visible" r:id="rId53"/>
    <sheet xmlns:r="http://schemas.openxmlformats.org/officeDocument/2006/relationships" name="Supplemental Consolidated Bal_4" sheetId="54" state="visible" r:id="rId54"/>
    <sheet xmlns:r="http://schemas.openxmlformats.org/officeDocument/2006/relationships" name="Supplemental Consolidated Bal_5" sheetId="55" state="visible" r:id="rId55"/>
    <sheet xmlns:r="http://schemas.openxmlformats.org/officeDocument/2006/relationships" name="Supplemental Consolidated Bal_6" sheetId="56" state="visible" r:id="rId56"/>
    <sheet xmlns:r="http://schemas.openxmlformats.org/officeDocument/2006/relationships" name="Supplemental Consolidated Bal_7" sheetId="57" state="visible" r:id="rId57"/>
    <sheet xmlns:r="http://schemas.openxmlformats.org/officeDocument/2006/relationships" name="Supplemental Consolidated Bal_8" sheetId="58" state="visible" r:id="rId58"/>
    <sheet xmlns:r="http://schemas.openxmlformats.org/officeDocument/2006/relationships" name="Supplemental Consolidated Bal_9" sheetId="59" state="visible" r:id="rId59"/>
    <sheet xmlns:r="http://schemas.openxmlformats.org/officeDocument/2006/relationships" name="Supplemental Consolidated Ba_10" sheetId="60" state="visible" r:id="rId60"/>
    <sheet xmlns:r="http://schemas.openxmlformats.org/officeDocument/2006/relationships" name="Fair Value Measures (Details)" sheetId="61" state="visible" r:id="rId61"/>
    <sheet xmlns:r="http://schemas.openxmlformats.org/officeDocument/2006/relationships" name="Fair Value Measures (Details) -" sheetId="62" state="visible" r:id="rId62"/>
    <sheet xmlns:r="http://schemas.openxmlformats.org/officeDocument/2006/relationships" name="Fair Value Measures (Details)_2" sheetId="63" state="visible" r:id="rId63"/>
    <sheet xmlns:r="http://schemas.openxmlformats.org/officeDocument/2006/relationships" name="Fair Value Measures (Details)_3" sheetId="64" state="visible" r:id="rId64"/>
    <sheet xmlns:r="http://schemas.openxmlformats.org/officeDocument/2006/relationships" name="Fair Value Measures (Details)_4" sheetId="65" state="visible" r:id="rId65"/>
    <sheet xmlns:r="http://schemas.openxmlformats.org/officeDocument/2006/relationships" name="Fair Value Measures (Details)_5" sheetId="66" state="visible" r:id="rId66"/>
    <sheet xmlns:r="http://schemas.openxmlformats.org/officeDocument/2006/relationships" name="Fair Value Measures (Details)_6" sheetId="67" state="visible" r:id="rId67"/>
    <sheet xmlns:r="http://schemas.openxmlformats.org/officeDocument/2006/relationships" name="Loans Receivable (Details)" sheetId="68" state="visible" r:id="rId68"/>
    <sheet xmlns:r="http://schemas.openxmlformats.org/officeDocument/2006/relationships" name="Loans Receivable (Details) - Sc" sheetId="69" state="visible" r:id="rId69"/>
    <sheet xmlns:r="http://schemas.openxmlformats.org/officeDocument/2006/relationships" name="Inventory (Details) - Schedule " sheetId="70" state="visible" r:id="rId70"/>
    <sheet xmlns:r="http://schemas.openxmlformats.org/officeDocument/2006/relationships" name="Inventory (Details) - Schedul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Business Combinations (Details)" sheetId="75" state="visible" r:id="rId75"/>
    <sheet xmlns:r="http://schemas.openxmlformats.org/officeDocument/2006/relationships" name="Business Combinations (Detail_2" sheetId="76" state="visible" r:id="rId76"/>
    <sheet xmlns:r="http://schemas.openxmlformats.org/officeDocument/2006/relationships" name="Business Combinations (Detail_3" sheetId="77" state="visible" r:id="rId77"/>
    <sheet xmlns:r="http://schemas.openxmlformats.org/officeDocument/2006/relationships" name="Business Combinations (Detail_4" sheetId="78" state="visible" r:id="rId78"/>
    <sheet xmlns:r="http://schemas.openxmlformats.org/officeDocument/2006/relationships" name="Debt (Details)" sheetId="79" state="visible" r:id="rId79"/>
    <sheet xmlns:r="http://schemas.openxmlformats.org/officeDocument/2006/relationships" name="Debt (Details) - Schedule of De" sheetId="80" state="visible" r:id="rId80"/>
    <sheet xmlns:r="http://schemas.openxmlformats.org/officeDocument/2006/relationships" name="Debt (Details) - Schedule of Sh" sheetId="81" state="visible" r:id="rId81"/>
    <sheet xmlns:r="http://schemas.openxmlformats.org/officeDocument/2006/relationships" name="Debt (Details) - Schedule of PP" sheetId="82" state="visible" r:id="rId82"/>
    <sheet xmlns:r="http://schemas.openxmlformats.org/officeDocument/2006/relationships" name="Debt (Details) - Schedule of Fu" sheetId="83" state="visible" r:id="rId83"/>
    <sheet xmlns:r="http://schemas.openxmlformats.org/officeDocument/2006/relationships" name="Leases (Details)" sheetId="84" state="visible" r:id="rId84"/>
    <sheet xmlns:r="http://schemas.openxmlformats.org/officeDocument/2006/relationships" name="Leases (Details) - Schedule of " sheetId="85" state="visible" r:id="rId85"/>
    <sheet xmlns:r="http://schemas.openxmlformats.org/officeDocument/2006/relationships" name="Leases (Details) - Schedule o_2" sheetId="86" state="visible" r:id="rId86"/>
    <sheet xmlns:r="http://schemas.openxmlformats.org/officeDocument/2006/relationships" name="Leases (Details) - Schedule o_3" sheetId="87" state="visible" r:id="rId87"/>
    <sheet xmlns:r="http://schemas.openxmlformats.org/officeDocument/2006/relationships" name="Convertible Promissory Notes (D" sheetId="88" state="visible" r:id="rId88"/>
    <sheet xmlns:r="http://schemas.openxmlformats.org/officeDocument/2006/relationships" name="Stockholders_ Equity (Details)" sheetId="89" state="visible" r:id="rId89"/>
    <sheet xmlns:r="http://schemas.openxmlformats.org/officeDocument/2006/relationships" name="Stock-Based Compensation and _3" sheetId="90" state="visible" r:id="rId90"/>
    <sheet xmlns:r="http://schemas.openxmlformats.org/officeDocument/2006/relationships" name="Stock-Based Compensation and _4" sheetId="91" state="visible" r:id="rId91"/>
    <sheet xmlns:r="http://schemas.openxmlformats.org/officeDocument/2006/relationships" name="Stock-Based Compensation and _5" sheetId="92" state="visible" r:id="rId92"/>
    <sheet xmlns:r="http://schemas.openxmlformats.org/officeDocument/2006/relationships" name="Stock-Based Compensation and _6" sheetId="93" state="visible" r:id="rId93"/>
    <sheet xmlns:r="http://schemas.openxmlformats.org/officeDocument/2006/relationships" name="Stock-Based Compensation and _7" sheetId="94" state="visible" r:id="rId94"/>
    <sheet xmlns:r="http://schemas.openxmlformats.org/officeDocument/2006/relationships" name="Stock Warrants (Details)" sheetId="95" state="visible" r:id="rId95"/>
    <sheet xmlns:r="http://schemas.openxmlformats.org/officeDocument/2006/relationships" name="Stock Warrants (Details) - Sche" sheetId="96" state="visible" r:id="rId96"/>
    <sheet xmlns:r="http://schemas.openxmlformats.org/officeDocument/2006/relationships" name="Income Taxes (Details)" sheetId="97" state="visible" r:id="rId97"/>
    <sheet xmlns:r="http://schemas.openxmlformats.org/officeDocument/2006/relationships" name="Income Taxes (Details) - Schedu" sheetId="98" state="visible" r:id="rId98"/>
    <sheet xmlns:r="http://schemas.openxmlformats.org/officeDocument/2006/relationships" name="Income Taxes (Details) - Sche_2" sheetId="99" state="visible" r:id="rId99"/>
    <sheet xmlns:r="http://schemas.openxmlformats.org/officeDocument/2006/relationships" name="Net Loss Per Share (Details) - " sheetId="100" state="visible" r:id="rId100"/>
    <sheet xmlns:r="http://schemas.openxmlformats.org/officeDocument/2006/relationships" name="Net Loss Per Share (Details) _2" sheetId="101" state="visible" r:id="rId101"/>
    <sheet xmlns:r="http://schemas.openxmlformats.org/officeDocument/2006/relationships" name="Net Loss Per Share (Details) _3" sheetId="102" state="visible" r:id="rId102"/>
    <sheet xmlns:r="http://schemas.openxmlformats.org/officeDocument/2006/relationships" name="Commitments and Contingencies (" sheetId="103" state="visible" r:id="rId103"/>
    <sheet xmlns:r="http://schemas.openxmlformats.org/officeDocument/2006/relationships" name="Related Parties (Details) - Sch" sheetId="104" state="visible" r:id="rId104"/>
    <sheet xmlns:r="http://schemas.openxmlformats.org/officeDocument/2006/relationships" name="Related Parties (Details) - S_2" sheetId="105" state="visible" r:id="rId105"/>
    <sheet xmlns:r="http://schemas.openxmlformats.org/officeDocument/2006/relationships" name="Related Parties (Details) - S_3" sheetId="106" state="visible" r:id="rId106"/>
    <sheet xmlns:r="http://schemas.openxmlformats.org/officeDocument/2006/relationships" name="Subsequent Events (Details)" sheetId="107" state="visible" r:id="rId107"/>
    <sheet xmlns:r="http://schemas.openxmlformats.org/officeDocument/2006/relationships" name="Overview, Basis of Presentat_10" sheetId="108" state="visible" r:id="rId108"/>
    <sheet xmlns:r="http://schemas.openxmlformats.org/officeDocument/2006/relationships" name="Overview, Basis of Presentat_11" sheetId="109" state="visible" r:id="rId109"/>
    <sheet xmlns:r="http://schemas.openxmlformats.org/officeDocument/2006/relationships" name="Overview, Basis of Presentat_12" sheetId="110" state="visible" r:id="rId110"/>
    <sheet xmlns:r="http://schemas.openxmlformats.org/officeDocument/2006/relationships" name="Overview, Basis of Presentat_13" sheetId="111" state="visible" r:id="rId111"/>
    <sheet xmlns:r="http://schemas.openxmlformats.org/officeDocument/2006/relationships" name="Revenue and Deferred Revenue _4" sheetId="112" state="visible" r:id="rId112"/>
    <sheet xmlns:r="http://schemas.openxmlformats.org/officeDocument/2006/relationships" name="Revenue and Deferred Revenue _5" sheetId="113" state="visible" r:id="rId113"/>
    <sheet xmlns:r="http://schemas.openxmlformats.org/officeDocument/2006/relationships" name="Supplemental Consolidated Ba_11" sheetId="114" state="visible" r:id="rId114"/>
    <sheet xmlns:r="http://schemas.openxmlformats.org/officeDocument/2006/relationships" name="Supplemental Consolidated Ba_12" sheetId="115" state="visible" r:id="rId115"/>
    <sheet xmlns:r="http://schemas.openxmlformats.org/officeDocument/2006/relationships" name="Supplemental Consolidated Ba_13" sheetId="116" state="visible" r:id="rId116"/>
    <sheet xmlns:r="http://schemas.openxmlformats.org/officeDocument/2006/relationships" name="Supplemental Consolidated Ba_14" sheetId="117" state="visible" r:id="rId117"/>
    <sheet xmlns:r="http://schemas.openxmlformats.org/officeDocument/2006/relationships" name="Supplemental Consolidated Ba_15" sheetId="118" state="visible" r:id="rId118"/>
    <sheet xmlns:r="http://schemas.openxmlformats.org/officeDocument/2006/relationships" name="Supplemental Consolidated Ba_16" sheetId="119" state="visible" r:id="rId119"/>
    <sheet xmlns:r="http://schemas.openxmlformats.org/officeDocument/2006/relationships" name="Supplemental Consolidated Ba_17" sheetId="120" state="visible" r:id="rId120"/>
    <sheet xmlns:r="http://schemas.openxmlformats.org/officeDocument/2006/relationships" name="Fair Value Measures (Details)_7" sheetId="121" state="visible" r:id="rId121"/>
    <sheet xmlns:r="http://schemas.openxmlformats.org/officeDocument/2006/relationships" name="Fair Value Measures (Details)_8" sheetId="122" state="visible" r:id="rId122"/>
    <sheet xmlns:r="http://schemas.openxmlformats.org/officeDocument/2006/relationships" name="Fair Value Measures (Details)_9" sheetId="123" state="visible" r:id="rId123"/>
    <sheet xmlns:r="http://schemas.openxmlformats.org/officeDocument/2006/relationships" name="Fair Value Measures (Details_10" sheetId="124" state="visible" r:id="rId124"/>
    <sheet xmlns:r="http://schemas.openxmlformats.org/officeDocument/2006/relationships" name="Fair Value Measures (Details_11" sheetId="125" state="visible" r:id="rId125"/>
    <sheet xmlns:r="http://schemas.openxmlformats.org/officeDocument/2006/relationships" name="Loans Receivable (Details) - _2" sheetId="126" state="visible" r:id="rId126"/>
    <sheet xmlns:r="http://schemas.openxmlformats.org/officeDocument/2006/relationships" name="Inventory (Details) - Schedul_3" sheetId="127" state="visible" r:id="rId127"/>
    <sheet xmlns:r="http://schemas.openxmlformats.org/officeDocument/2006/relationships" name="Inventory (Details) - Schedul_4" sheetId="128" state="visible" r:id="rId128"/>
    <sheet xmlns:r="http://schemas.openxmlformats.org/officeDocument/2006/relationships" name="Goodwill and Intangible Asset_6" sheetId="129" state="visible" r:id="rId129"/>
    <sheet xmlns:r="http://schemas.openxmlformats.org/officeDocument/2006/relationships" name="Goodwill and Intangible Asset_7" sheetId="130" state="visible" r:id="rId130"/>
    <sheet xmlns:r="http://schemas.openxmlformats.org/officeDocument/2006/relationships" name="Debt (Details) - Schedule of _2" sheetId="131" state="visible" r:id="rId131"/>
    <sheet xmlns:r="http://schemas.openxmlformats.org/officeDocument/2006/relationships" name="Debt (Details) - Schedule of _3" sheetId="132" state="visible" r:id="rId132"/>
    <sheet xmlns:r="http://schemas.openxmlformats.org/officeDocument/2006/relationships" name="Debt (Details) - Schedule of _4" sheetId="133" state="visible" r:id="rId133"/>
    <sheet xmlns:r="http://schemas.openxmlformats.org/officeDocument/2006/relationships" name="Debt (Details) - Schedule of _5" sheetId="134" state="visible" r:id="rId134"/>
    <sheet xmlns:r="http://schemas.openxmlformats.org/officeDocument/2006/relationships" name="Leases (Details) - Schedule o_4" sheetId="135" state="visible" r:id="rId135"/>
    <sheet xmlns:r="http://schemas.openxmlformats.org/officeDocument/2006/relationships" name="Leases (Details) - Schedule o_5" sheetId="136" state="visible" r:id="rId136"/>
    <sheet xmlns:r="http://schemas.openxmlformats.org/officeDocument/2006/relationships" name="Leases (Details) - Schedule o_6" sheetId="137" state="visible" r:id="rId137"/>
    <sheet xmlns:r="http://schemas.openxmlformats.org/officeDocument/2006/relationships" name="Stock-Based Compensation and _8" sheetId="138" state="visible" r:id="rId138"/>
    <sheet xmlns:r="http://schemas.openxmlformats.org/officeDocument/2006/relationships" name="Stock-Based Compensation and _9" sheetId="139" state="visible" r:id="rId139"/>
    <sheet xmlns:r="http://schemas.openxmlformats.org/officeDocument/2006/relationships" name="Stock-Based Compensation and_10" sheetId="140" state="visible" r:id="rId140"/>
    <sheet xmlns:r="http://schemas.openxmlformats.org/officeDocument/2006/relationships" name="Stock Warrants (Details) - Sc_2" sheetId="141" state="visible" r:id="rId141"/>
    <sheet xmlns:r="http://schemas.openxmlformats.org/officeDocument/2006/relationships" name="Net Loss Per Share (Details) _4" sheetId="142" state="visible" r:id="rId142"/>
    <sheet xmlns:r="http://schemas.openxmlformats.org/officeDocument/2006/relationships" name="Net Loss Per Share (Details) _5" sheetId="143" state="visible" r:id="rId143"/>
    <sheet xmlns:r="http://schemas.openxmlformats.org/officeDocument/2006/relationships" name="Net Loss Per Share (Details) _6" sheetId="144" state="visible" r:id="rId144"/>
    <sheet xmlns:r="http://schemas.openxmlformats.org/officeDocument/2006/relationships" name="Related Parties (Details) - S_4" sheetId="145" state="visible" r:id="rId145"/>
    <sheet xmlns:r="http://schemas.openxmlformats.org/officeDocument/2006/relationships" name="Related Parties (Details) - S_5"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grify Corporation</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0063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pplemental Consolidated Balance Sheet Information</t>
        </is>
      </c>
      <c r="B1" s="2" t="inlineStr">
        <is>
          <t>9 Months Ended</t>
        </is>
      </c>
      <c r="C1" s="2" t="inlineStr">
        <is>
          <t>12 Months Ended</t>
        </is>
      </c>
    </row>
    <row r="2">
      <c r="B2" s="2" t="inlineStr">
        <is>
          <t>Sep. 30, 2023</t>
        </is>
      </c>
      <c r="C2" s="2" t="inlineStr">
        <is>
          <t>Dec. 31, 2022</t>
        </is>
      </c>
    </row>
    <row r="3">
      <c r="A3" s="3" t="inlineStr">
        <is>
          <t>Supplemental Consolidated Balance Sheet Information [Abstract]</t>
        </is>
      </c>
      <c r="B3" s="4" t="inlineStr">
        <is>
          <t xml:space="preserve"> </t>
        </is>
      </c>
      <c r="C3" s="4" t="inlineStr">
        <is>
          <t xml:space="preserve"> </t>
        </is>
      </c>
    </row>
    <row r="4">
      <c r="A4" s="4" t="inlineStr">
        <is>
          <t>Supplemental Consolidated Balance Sheet Information</t>
        </is>
      </c>
      <c r="B4" s="4" t="inlineStr">
        <is>
          <t>Note 3 — Supplemental Consolidated Balance Sheet Information Accounts Receivable Accounts receivable consisted of the following as of September 30, 2023 and December 31, 2022:
(In thousands)
September 30, 2023
December 31, 2022
Accounts receivable, gross
$ 3,722
$ 5,675
Less allowance for credit losses
(2,535
)
(4,605
)
Accounts receivable, net
$ 1,187
$ 1,070
The changes in the allowance for credit losses accounts consisted of the following:
(In thousands)
Nine months ended September 30, 2023
Year ended December 31, 2022
Allowance for credit losses – beginning of period
$ 4,605
$ 1,415
(Recovery of) allowance for credit losses
(983
)
4,928
Write-offs of uncollectible accounts
(1,087
)
(1,510
)
Other adjustments
—
(228
)
Allowance for credit losses – end of period
$ 2,535
$ 4,605
The Company recognized a net recovery of bad debt income of $0.4 million, relative to a bad debt expense of $0.4 million, for the three months ended September 30, 2023 and 2022, respectively, and a net recovery of bad debt of $1.0 million, relative to a bad debt expense of $1.9 million, for the nine months ended September 30, 2023 and 2022, respectively. Prepaid Expenses and Other Current Assets Prepaid expenses and other current assets consisted of the following as of September 30, 2023 and December 31, 2022:
(In thousands)
September 30, 2023
December 31, 2022
Legal settlement receivables
$ 1,206
$
—
Prepaid insurance
669
219
Prepaid expenses, other
124
230
Prepaid software
44
129
Prepaid materials
33
45
Deferred issuance costs, net
—
463
Other receivables, other
60
424
Total prepaid expenses and other current assets
$ 2,136
$ 1,510 Property and Equipment, Net Property and equipment, net consisted of the following as of September 30, 2023 and December 31, 2022:
(In thousands)
September 30, 2023
December 31, 2022
Leased equipment
$ 4,465
$ 602
Leasehold improvements
1,123
1,111
Machinery and equipment
904
1,049
Software
606
606
Computer and office equipment
588
627
Research and development laboratory equipment
183
260
Furniture and fixtures
116
504
Trade show assets
79
78
Vehicles
73
136
Total property and equipment, gross
8,137
4,973
Accumulated depreciation
(2,695
)
(2,372
)
Construction in progress
2,943
7,443
Total property and equipment, net
$ 8,385
$ 10,044
Depreciation expense for the three months ended September 30, 2023 and 2022 was $0.5 million and $0.4 million, respectively, and $1.5 million and $1.2 million for the nine months ended September 30, 2023 and 2022, respectively. Depreciation expense is recorded within general and administrative expenses, research and development expenses, and selling and marketing expenses depending on the nature of the property and equipment depreciated. Other Non-Current Assets Other non -current
(In thousands)
September 30, 2023
December 31, 2022
Security deposits
$ 141
$ 153
Long-term deferred commissions expense
—
173
Total other non-current assets
$ 141
$ 326 Accrued Expenses and Other Current Liabilities Accrued expenses and other current liabilities consisted of the following as of September 30, 2023 and December 31, 2022:
(In thousands)
September 30, 2023
December 31, 2022
Sales tax payable (1)
$ 6,019
$ 5,950
Accrued acquisition liabilities (2)
2,180
3,502
Accrued construction costs
1,540
2,669
Accrued interest expense
1,041
240
Compensation related fees
944
2,285
Accrued warranty expenses
585
553
Accrued professional fees
443
313
Accrued inventory purchases
63
569
Accrued consulting fees
9
20
Financing lease liabilities
—
152
Other current liabilities
—
127
Total accrued expenses and other current liabilities
$ 12,824
$ 16,380 (1) (2) Accrued Warranty Costs The following table summarizes the activity related to the Company’s accrued liability for estimated future warranty costs:
(In thousands)
September 30, 2023
December 31, 2022
Warranty accrual – beginning of period
$ 553
$ 398
Liabilities accrued for warranties issued during the period
230
264
Warranty accruals paid during the during
(198
)
(109
)
Warranty accrual – end of period
585
553</t>
        </is>
      </c>
      <c r="C4" s="4" t="inlineStr">
        <is>
          <t>Note 3 — Supplemental Consolidated Balance Sheet Information Accounts Receivable Accounts receivable consisted of the following as of December 31, 2022 and 2021:
(In thousands)
December 31, 2022
December 31, 2021
Accounts receivable, gross
$ 5,675
$ 8,637
Less allowance for doubtful accounts
(4,605
)
(1,415
)
Accounts receivable, net
$ 1,070
$ 7,222
NEIA, a related party, accounted for $3 thousand and $3.5 million of the Company’s accounts receivable, net as of December 31, 2022 and 2021, respectively. The changes in the allowance for doubtful accounts consisted of the following:
Year Ended December 31,
(In thousands)
2022
2021
Allowance for doubtful accounts – beginning of period
$ 1,415
$ 54
Provision for doubtful accounts
3,418
1,187
Other adjustments
(228
)
174
Allowance for doubtful accounts – end of period
$ 4,605
$ 1,415 Bad debt expense was $3.4 million and $1.2 million for the years ended December 31, 2022 and 2021, respectively. Prepaid Expenses and Other Current Assets Prepaid expenses and other current assets consisted of the following as of December 31, 2022 and 2021:
(In thousands)
December 31, 2022
December 31, 2021
Other receivables
$ 424
$ 86
Prepaid expenses, other
230
541
Prepaid insurance
219
492
Deferred issuance costs
463
—
Prepaid software
129
173
Prepaid materials
45
—
Other note receivables (1)
—
807
Deferred costs
—
353
Total prepaid expenses and other current assets
$ 1,510
$ 2,452 ____________ (1) -key Property and Equipment, Net Property and equipment, net consisted of the following as of December 31, 2022 and 2021:
(In thousands)
December 31,
December 31,
Leasehold improvements
$ 1,111
$ 841
Machinery and equipment
1,049
898
Software
606
174
Computer and office equipment
627
473
Leased equipment
602
619
Furniture and fixtures
504
385
Research and development laboratory equipment
260
163
Vehicles
136
143
Trade show assets
78
80
Total property and equipment, gross
4,973
3,776
Accumulated depreciation
(2,372
)
(780
)
Construction in progress
7,443
3,236
Total property and equipment, net
$ 10,044
$ 6,232
Depreciation expense for the years ended December 31, 2022 and 2021 was $1.7 million and $655 thousand, respectively. Other Non-Current Assets Other non -current
(In thousands)
December 31,
December 31,
Long-term deferred commissions expense
$ 173
1,101
Security deposits
153
83
Total other non-current assets
$ 326
$ 1,184 Accrued Expenses and Other Current Liabilities Accrued expenses and other current liabilities consisted of the following as of December 31, 2022 and 2021:
(In thousands)
December 31,
December 31,
Sales tax payable (1)
$ 5,950
$ 5,290
Accrued acquisition liabilities (2)
3,502
9,198
Accrued construction costs
2,669
8,803
Compensation related fees
2,285
3,491
Accrued inventory purchases
569
201
Accrued warranty costs
553
398
Accrued professional fees
313
1,179
Accrued interest expense
240
—
Financing lease liabilities
152
156
Other current liabilities
147
48
Total accrued expenses and other current liabilities
$ 16,380
$ 28,764 ____________ (1) (2) -back Accrued Warranty Costs The following table summarizes the activity related to the Company’s accrued liability for estimated future warranty costs:
Year Ended December 31,
(In thousands)
2022
2021
Warranty accrual – beginning of period
$ 398
$
—
Liabilities accrued for warranties issued during period
155
398
Warranty accrual – end of period
$ 553
$ 3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et Loss Per Share (Details) - Schedule of Basic and Diluted Net Loss Per Share - USD ($) $ / shares in Units, $ in Thousands</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L2" s="2" t="inlineStr">
        <is>
          <t>Dec. 31, 2021</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loss attributable to Agrify Corporation</t>
        </is>
      </c>
      <c r="B4" s="5" t="n">
        <v>-2092</v>
      </c>
      <c r="D4" s="5" t="n">
        <v>-57413</v>
      </c>
      <c r="F4" s="5" t="n">
        <v>-19224</v>
      </c>
      <c r="H4" s="5" t="n">
        <v>-130235</v>
      </c>
      <c r="J4" s="5" t="n">
        <v>-188173</v>
      </c>
      <c r="L4" s="5" t="n">
        <v>-32465</v>
      </c>
    </row>
    <row r="5">
      <c r="A5" s="4" t="inlineStr">
        <is>
          <t>Accrued dividend attributable to Preferred A Stockholders</t>
        </is>
      </c>
      <c r="B5" s="4" t="inlineStr">
        <is>
          <t xml:space="preserve"> </t>
        </is>
      </c>
      <c r="D5" s="4" t="inlineStr">
        <is>
          <t xml:space="preserve"> </t>
        </is>
      </c>
      <c r="F5" s="4" t="inlineStr">
        <is>
          <t xml:space="preserve"> </t>
        </is>
      </c>
      <c r="H5" s="4" t="inlineStr">
        <is>
          <t xml:space="preserve"> </t>
        </is>
      </c>
      <c r="J5" s="4" t="inlineStr">
        <is>
          <t xml:space="preserve"> </t>
        </is>
      </c>
      <c r="L5" s="6" t="n">
        <v>-61</v>
      </c>
    </row>
    <row r="6">
      <c r="A6" s="4" t="inlineStr">
        <is>
          <t>Net loss available for Common Stockholders</t>
        </is>
      </c>
      <c r="B6" s="4" t="inlineStr">
        <is>
          <t xml:space="preserve"> </t>
        </is>
      </c>
      <c r="D6" s="4" t="inlineStr">
        <is>
          <t xml:space="preserve"> </t>
        </is>
      </c>
      <c r="F6" s="4" t="inlineStr">
        <is>
          <t xml:space="preserve"> </t>
        </is>
      </c>
      <c r="H6" s="4" t="inlineStr">
        <is>
          <t xml:space="preserve"> </t>
        </is>
      </c>
      <c r="J6" s="5" t="n">
        <v>-188173</v>
      </c>
      <c r="L6" s="5" t="n">
        <v>-32526</v>
      </c>
    </row>
    <row r="7">
      <c r="A7" s="3" t="inlineStr">
        <is>
          <t>Denominator:</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Weighted-average common shares outstanding – basic (in Shares)</t>
        </is>
      </c>
      <c r="B8" s="6" t="n">
        <v>1649741</v>
      </c>
      <c r="C8" s="4" t="inlineStr">
        <is>
          <t>[1]</t>
        </is>
      </c>
      <c r="D8" s="6" t="n">
        <v>133526</v>
      </c>
      <c r="E8" s="4" t="inlineStr">
        <is>
          <t>[1]</t>
        </is>
      </c>
      <c r="F8" s="6" t="n">
        <v>1426016</v>
      </c>
      <c r="G8" s="4" t="inlineStr">
        <is>
          <t>[1]</t>
        </is>
      </c>
      <c r="H8" s="6" t="n">
        <v>129832</v>
      </c>
      <c r="I8" s="4" t="inlineStr">
        <is>
          <t>[1]</t>
        </is>
      </c>
      <c r="J8" s="6" t="n">
        <v>208573</v>
      </c>
      <c r="K8" s="4" t="inlineStr">
        <is>
          <t>[2]</t>
        </is>
      </c>
      <c r="L8" s="6" t="n">
        <v>95455</v>
      </c>
      <c r="M8" s="4" t="inlineStr">
        <is>
          <t>[2]</t>
        </is>
      </c>
    </row>
    <row r="9">
      <c r="A9" s="4" t="inlineStr">
        <is>
          <t>Net loss per share attributable to Common Stockholders – basic (in Dollars per share)</t>
        </is>
      </c>
      <c r="B9" s="8" t="n">
        <v>-1.27</v>
      </c>
      <c r="D9" s="8" t="n">
        <v>-429.98</v>
      </c>
      <c r="F9" s="8" t="n">
        <v>-13.48</v>
      </c>
      <c r="H9" s="9" t="n">
        <v>-1003.1</v>
      </c>
      <c r="J9" s="8" t="n">
        <v>-902.1900000000001</v>
      </c>
      <c r="K9" s="4" t="inlineStr">
        <is>
          <t>[2]</t>
        </is>
      </c>
      <c r="L9" s="8" t="n">
        <v>-340.75</v>
      </c>
      <c r="M9" s="4" t="inlineStr">
        <is>
          <t>[2]</t>
        </is>
      </c>
    </row>
    <row r="10"/>
    <row r="11">
      <c r="A11" s="4" t="inlineStr">
        <is>
          <t>[1]Periods presented have been adjusted to reflect the 1 -for-20 -for-10 -for-20</t>
        </is>
      </c>
    </row>
  </sheetData>
  <mergeCells count="12">
    <mergeCell ref="A1:A2"/>
    <mergeCell ref="B1:E1"/>
    <mergeCell ref="F1:I1"/>
    <mergeCell ref="J1:M1"/>
    <mergeCell ref="B2:C2"/>
    <mergeCell ref="D2:E2"/>
    <mergeCell ref="F2:G2"/>
    <mergeCell ref="H2:I2"/>
    <mergeCell ref="J2:K2"/>
    <mergeCell ref="L2:M2"/>
    <mergeCell ref="A10:M10"/>
    <mergeCell ref="A11:M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et Loss Per Share (Details) - Schedule of Basic and Diluted Net Loss Per Share (Parentheticals) - $ / shares</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K2" s="2" t="inlineStr">
        <is>
          <t>[2]</t>
        </is>
      </c>
      <c r="L2" s="2" t="inlineStr">
        <is>
          <t>Dec. 31, 2021</t>
        </is>
      </c>
      <c r="M2" s="2" t="inlineStr">
        <is>
          <t>[2]</t>
        </is>
      </c>
    </row>
    <row r="3">
      <c r="A3" s="3" t="inlineStr">
        <is>
          <t>Schedule of Basic and Diluted Net Los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Weighted-average common shares outstanding – diluted</t>
        </is>
      </c>
      <c r="B4" s="6" t="n">
        <v>16497411</v>
      </c>
      <c r="C4" s="4" t="inlineStr">
        <is>
          <t>[1]</t>
        </is>
      </c>
      <c r="D4" s="6" t="n">
        <v>1335261</v>
      </c>
      <c r="E4" s="4" t="inlineStr">
        <is>
          <t>[1]</t>
        </is>
      </c>
      <c r="F4" s="6" t="n">
        <v>14260161</v>
      </c>
      <c r="G4" s="4" t="inlineStr">
        <is>
          <t>[1]</t>
        </is>
      </c>
      <c r="H4" s="6" t="n">
        <v>1298321</v>
      </c>
      <c r="I4" s="4" t="inlineStr">
        <is>
          <t>[1]</t>
        </is>
      </c>
      <c r="J4" s="6" t="n">
        <v>208573</v>
      </c>
      <c r="L4" s="6" t="n">
        <v>95455</v>
      </c>
    </row>
    <row r="5">
      <c r="A5" s="4" t="inlineStr">
        <is>
          <t>Net loss per share attributable to Common Stockholders – diluted</t>
        </is>
      </c>
      <c r="B5" s="8" t="n">
        <v>-1.27</v>
      </c>
      <c r="D5" s="8" t="n">
        <v>-429.98</v>
      </c>
      <c r="F5" s="8" t="n">
        <v>-13.48</v>
      </c>
      <c r="H5" s="8" t="n">
        <v>-1003.1</v>
      </c>
      <c r="J5" s="8" t="n">
        <v>-902.1900000000001</v>
      </c>
      <c r="L5" s="8" t="n">
        <v>-340.75</v>
      </c>
    </row>
    <row r="6"/>
    <row r="7">
      <c r="A7" s="4" t="inlineStr">
        <is>
          <t>[1]Periods presented have been adjusted to reflect the 1 -for-20 -for-10 -for-20</t>
        </is>
      </c>
    </row>
  </sheetData>
  <mergeCells count="16">
    <mergeCell ref="A1:A2"/>
    <mergeCell ref="B1:E1"/>
    <mergeCell ref="F1:I1"/>
    <mergeCell ref="J1:M1"/>
    <mergeCell ref="B2:C2"/>
    <mergeCell ref="D2:E2"/>
    <mergeCell ref="F2:G2"/>
    <mergeCell ref="H2:I2"/>
    <mergeCell ref="J3:K3"/>
    <mergeCell ref="L3:M3"/>
    <mergeCell ref="J4:K4"/>
    <mergeCell ref="L4:M4"/>
    <mergeCell ref="J5:K5"/>
    <mergeCell ref="L5:M5"/>
    <mergeCell ref="A6:M6"/>
    <mergeCell ref="A7:M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Net Loss Per Share (Details) - Schedule of Anti-dilutive Share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Anti-dilutive Shares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1508565</v>
      </c>
      <c r="C4" s="6" t="n">
        <v>144790</v>
      </c>
      <c r="D4" s="6" t="n">
        <v>1551131</v>
      </c>
      <c r="E4" s="6" t="n">
        <v>19181</v>
      </c>
    </row>
    <row r="5">
      <c r="A5" s="4" t="inlineStr">
        <is>
          <t>Shares subject to outstanding stock options [Member]</t>
        </is>
      </c>
      <c r="B5" s="4" t="inlineStr">
        <is>
          <t xml:space="preserve"> </t>
        </is>
      </c>
      <c r="C5" s="4" t="inlineStr">
        <is>
          <t xml:space="preserve"> </t>
        </is>
      </c>
      <c r="D5" s="4" t="inlineStr">
        <is>
          <t xml:space="preserve"> </t>
        </is>
      </c>
      <c r="E5" s="4" t="inlineStr">
        <is>
          <t xml:space="preserve"> </t>
        </is>
      </c>
    </row>
    <row r="6">
      <c r="A6" s="3" t="inlineStr">
        <is>
          <t>Schedule of Anti-dilutive Shares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4" t="inlineStr">
        <is>
          <t xml:space="preserve"> </t>
        </is>
      </c>
      <c r="C7" s="4" t="inlineStr">
        <is>
          <t xml:space="preserve"> </t>
        </is>
      </c>
      <c r="D7" s="6" t="n">
        <v>13439</v>
      </c>
      <c r="E7" s="6" t="n">
        <v>17821</v>
      </c>
    </row>
    <row r="8">
      <c r="A8" s="4" t="inlineStr">
        <is>
          <t>Shares subject to unvested restricted stock units [Member]</t>
        </is>
      </c>
      <c r="B8" s="4" t="inlineStr">
        <is>
          <t xml:space="preserve"> </t>
        </is>
      </c>
      <c r="C8" s="4" t="inlineStr">
        <is>
          <t xml:space="preserve"> </t>
        </is>
      </c>
      <c r="D8" s="4" t="inlineStr">
        <is>
          <t xml:space="preserve"> </t>
        </is>
      </c>
      <c r="E8" s="4" t="inlineStr">
        <is>
          <t xml:space="preserve"> </t>
        </is>
      </c>
    </row>
    <row r="9">
      <c r="A9" s="3" t="inlineStr">
        <is>
          <t>Schedule of Anti-dilutive Shares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4" t="inlineStr">
        <is>
          <t xml:space="preserve"> </t>
        </is>
      </c>
      <c r="C10" s="4" t="inlineStr">
        <is>
          <t xml:space="preserve"> </t>
        </is>
      </c>
      <c r="D10" s="6" t="n">
        <v>7691</v>
      </c>
      <c r="E10" s="4" t="inlineStr">
        <is>
          <t xml:space="preserve"> </t>
        </is>
      </c>
    </row>
    <row r="11">
      <c r="A11" s="4" t="inlineStr">
        <is>
          <t>Shares subject to outstanding warrants [Member]</t>
        </is>
      </c>
      <c r="B11" s="4" t="inlineStr">
        <is>
          <t xml:space="preserve"> </t>
        </is>
      </c>
      <c r="C11" s="4" t="inlineStr">
        <is>
          <t xml:space="preserve"> </t>
        </is>
      </c>
      <c r="D11" s="4" t="inlineStr">
        <is>
          <t xml:space="preserve"> </t>
        </is>
      </c>
      <c r="E11" s="4" t="inlineStr">
        <is>
          <t xml:space="preserve"> </t>
        </is>
      </c>
    </row>
    <row r="12">
      <c r="A12" s="3" t="inlineStr">
        <is>
          <t>Schedule of Anti-dilutive Shares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4" t="inlineStr">
        <is>
          <t xml:space="preserve"> </t>
        </is>
      </c>
      <c r="C13" s="4" t="inlineStr">
        <is>
          <t xml:space="preserve"> </t>
        </is>
      </c>
      <c r="D13" s="6" t="n">
        <v>1530001</v>
      </c>
      <c r="E13" s="6" t="n">
        <v>136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 USD ($)</t>
        </is>
      </c>
      <c r="D1" s="2" t="inlineStr">
        <is>
          <t>1 Months Ended</t>
        </is>
      </c>
      <c r="I1" s="2" t="inlineStr">
        <is>
          <t>9 Months Ended</t>
        </is>
      </c>
      <c r="K1" s="2" t="inlineStr">
        <is>
          <t>12 Months Ended</t>
        </is>
      </c>
    </row>
    <row r="2">
      <c r="B2" s="2" t="inlineStr">
        <is>
          <t>Feb. 22, 2023</t>
        </is>
      </c>
      <c r="C2" s="2" t="inlineStr">
        <is>
          <t>Sep. 30, 2021</t>
        </is>
      </c>
      <c r="D2" s="2" t="inlineStr">
        <is>
          <t>Jun. 30, 2022</t>
        </is>
      </c>
      <c r="E2" s="2" t="inlineStr">
        <is>
          <t>Feb. 28, 2022</t>
        </is>
      </c>
      <c r="F2" s="2" t="inlineStr">
        <is>
          <t>Feb. 28, 2021</t>
        </is>
      </c>
      <c r="G2" s="2" t="inlineStr">
        <is>
          <t>Feb. 28, 2021</t>
        </is>
      </c>
      <c r="H2" s="2" t="inlineStr">
        <is>
          <t>Dec. 31, 2020</t>
        </is>
      </c>
      <c r="I2" s="2" t="inlineStr">
        <is>
          <t>Sep. 30, 2023</t>
        </is>
      </c>
      <c r="J2" s="2" t="inlineStr">
        <is>
          <t>Sep. 30, 2022</t>
        </is>
      </c>
      <c r="K2" s="2" t="inlineStr">
        <is>
          <t>Dec. 31, 2022</t>
        </is>
      </c>
      <c r="L2" s="2" t="inlineStr">
        <is>
          <t>Jun. 30, 2023</t>
        </is>
      </c>
      <c r="M2" s="2" t="inlineStr">
        <is>
          <t>Oct. 11, 2022</t>
        </is>
      </c>
      <c r="N2" s="2" t="inlineStr">
        <is>
          <t>Dec. 31, 2021</t>
        </is>
      </c>
      <c r="O2" s="2" t="inlineStr">
        <is>
          <t>Sep. 18, 2021</t>
        </is>
      </c>
      <c r="P2" s="2" t="inlineStr">
        <is>
          <t>Sep. 07,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rv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7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ing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7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ue to nonpayment</t>
        </is>
      </c>
      <c r="B6" s="5" t="n">
        <v>7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order mack amount</t>
        </is>
      </c>
      <c r="B7" s="4" t="inlineStr">
        <is>
          <t xml:space="preserve"> </t>
        </is>
      </c>
      <c r="C7" s="4" t="inlineStr">
        <is>
          <t xml:space="preserve"> </t>
        </is>
      </c>
      <c r="D7" s="4" t="inlineStr">
        <is>
          <t xml:space="preserve"> </t>
        </is>
      </c>
      <c r="E7" s="4" t="inlineStr">
        <is>
          <t xml:space="preserve"> </t>
        </is>
      </c>
      <c r="F7" s="5" t="n">
        <v>5200000</v>
      </c>
      <c r="G7" s="5" t="n">
        <v>5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order increased</t>
        </is>
      </c>
      <c r="B8" s="4" t="inlineStr">
        <is>
          <t xml:space="preserve"> </t>
        </is>
      </c>
      <c r="C8" s="5" t="n">
        <v>26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ventory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400000</v>
      </c>
      <c r="L9" s="4" t="inlineStr">
        <is>
          <t xml:space="preserve"> </t>
        </is>
      </c>
      <c r="M9" s="5" t="n">
        <v>9400000</v>
      </c>
      <c r="N9" s="4" t="inlineStr">
        <is>
          <t xml:space="preserve"> </t>
        </is>
      </c>
      <c r="O9" s="4" t="inlineStr">
        <is>
          <t xml:space="preserve"> </t>
        </is>
      </c>
      <c r="P9" s="4" t="inlineStr">
        <is>
          <t xml:space="preserve"> </t>
        </is>
      </c>
    </row>
    <row r="10">
      <c r="A10" s="4" t="inlineStr">
        <is>
          <t>Seeks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5210</v>
      </c>
      <c r="J10" s="4" t="inlineStr">
        <is>
          <t xml:space="preserve"> </t>
        </is>
      </c>
      <c r="K10" s="5" t="n">
        <v>56521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itial production</t>
        </is>
      </c>
      <c r="B11" s="4" t="inlineStr">
        <is>
          <t xml:space="preserve"> </t>
        </is>
      </c>
      <c r="C11" s="4" t="inlineStr">
        <is>
          <t xml:space="preserve"> </t>
        </is>
      </c>
      <c r="D11" s="4" t="inlineStr">
        <is>
          <t xml:space="preserve"> </t>
        </is>
      </c>
      <c r="E11" s="4" t="inlineStr">
        <is>
          <t xml:space="preserve"> </t>
        </is>
      </c>
      <c r="F11" s="5" t="n">
        <v>5200000</v>
      </c>
      <c r="G11" s="6" t="n">
        <v>5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ceivabl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5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nimum purchases amount first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09000</v>
      </c>
      <c r="O13" s="4" t="inlineStr">
        <is>
          <t xml:space="preserve"> </t>
        </is>
      </c>
      <c r="P13" s="4" t="inlineStr">
        <is>
          <t xml:space="preserve"> </t>
        </is>
      </c>
    </row>
    <row r="14">
      <c r="A14" s="4" t="inlineStr">
        <is>
          <t>Minimum purchases amount secon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60000</v>
      </c>
      <c r="O14" s="4" t="inlineStr">
        <is>
          <t xml:space="preserve"> </t>
        </is>
      </c>
      <c r="P14" s="4" t="inlineStr">
        <is>
          <t xml:space="preserve"> </t>
        </is>
      </c>
    </row>
    <row r="15">
      <c r="A15" s="4" t="inlineStr">
        <is>
          <t>Purchase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Company entered into an amended purchase agreement with 4D Bios, Inc. (“4D”) to secure purchases of horticultural equipment. The original agreement required minimum purchases of between $577 dollars and $607 dollars per unit of 4D products until December 31, 2020. The amended agreement requires minimum purchases of $582 dollars per unit with a final payment of approximately $864 thousand paid to 4D. 4D is a related party to the Company. The Company settled all outstanding commitments, leaving no open committed purchases as of December 31, 2021</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a pharm purchased</t>
        </is>
      </c>
      <c r="B16" s="4" t="inlineStr">
        <is>
          <t xml:space="preserve"> </t>
        </is>
      </c>
      <c r="C16" s="4" t="inlineStr">
        <is>
          <t xml:space="preserve"> </t>
        </is>
      </c>
      <c r="D16" s="5" t="n">
        <v>1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ting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7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order mack amount</t>
        </is>
      </c>
      <c r="B18" s="4" t="inlineStr">
        <is>
          <t xml:space="preserve"> </t>
        </is>
      </c>
      <c r="C18" s="4" t="inlineStr">
        <is>
          <t xml:space="preserve"> </t>
        </is>
      </c>
      <c r="D18" s="4" t="inlineStr">
        <is>
          <t xml:space="preserve"> </t>
        </is>
      </c>
      <c r="E18" s="5" t="n">
        <v>26500000</v>
      </c>
      <c r="F18" s="4" t="inlineStr">
        <is>
          <t xml:space="preserve"> </t>
        </is>
      </c>
      <c r="G18" s="6" t="n">
        <v>52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ttled legal customer recognition of a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i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id in equal monthly install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reement minimum 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82000</v>
      </c>
      <c r="P24" s="4" t="inlineStr">
        <is>
          <t xml:space="preserve"> </t>
        </is>
      </c>
    </row>
    <row r="25">
      <c r="A25" s="4" t="inlineStr">
        <is>
          <t>Final payment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900000</v>
      </c>
      <c r="P25" s="4" t="inlineStr">
        <is>
          <t xml:space="preserve"> </t>
        </is>
      </c>
    </row>
    <row r="26">
      <c r="A26" s="4" t="inlineStr">
        <is>
          <t>Vertical Farming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ventory 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8400000</v>
      </c>
      <c r="L28" s="5" t="n">
        <v>8400000</v>
      </c>
      <c r="M28" s="5" t="n">
        <v>9400000</v>
      </c>
      <c r="N28" s="4" t="inlineStr">
        <is>
          <t xml:space="preserve"> </t>
        </is>
      </c>
      <c r="O28" s="4" t="inlineStr">
        <is>
          <t xml:space="preserve"> </t>
        </is>
      </c>
      <c r="P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reement minimum purch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77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reement minimum 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7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ck Molding C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pply agreement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upply Agreement with Mack Molding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upply agreement te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order mack amount</t>
        </is>
      </c>
      <c r="B41" s="4" t="inlineStr">
        <is>
          <t xml:space="preserve"> </t>
        </is>
      </c>
      <c r="C41" s="4" t="inlineStr">
        <is>
          <t xml:space="preserve"> </t>
        </is>
      </c>
      <c r="D41" s="4" t="inlineStr">
        <is>
          <t xml:space="preserve"> </t>
        </is>
      </c>
      <c r="E41" s="5" t="n">
        <v>26500000</v>
      </c>
      <c r="F41" s="4" t="inlineStr">
        <is>
          <t xml:space="preserve"> </t>
        </is>
      </c>
      <c r="G41" s="6" t="n">
        <v>26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luezone Product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imum purchases amount first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80000</v>
      </c>
    </row>
    <row r="45">
      <c r="A45" s="4" t="inlineStr">
        <is>
          <t>Minimum purchases amount secon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600000</v>
      </c>
    </row>
    <row r="46">
      <c r="A46" s="4" t="inlineStr">
        <is>
          <t>Bowdoin Construction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ue to nonpayment</t>
        </is>
      </c>
      <c r="B48" s="5" t="n">
        <v>6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ck Molding C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upply agreemen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5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 order mack amount</t>
        </is>
      </c>
      <c r="B52" s="4" t="inlineStr">
        <is>
          <t xml:space="preserve"> </t>
        </is>
      </c>
      <c r="C52" s="4" t="inlineStr">
        <is>
          <t xml:space="preserve"> </t>
        </is>
      </c>
      <c r="D52" s="4" t="inlineStr">
        <is>
          <t xml:space="preserve"> </t>
        </is>
      </c>
      <c r="E52" s="4" t="inlineStr">
        <is>
          <t xml:space="preserve"> </t>
        </is>
      </c>
      <c r="F52" s="4" t="inlineStr">
        <is>
          <t xml:space="preserve"> </t>
        </is>
      </c>
      <c r="G52" s="5" t="n">
        <v>26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3">
    <mergeCell ref="A1:A2"/>
    <mergeCell ref="D1:H1"/>
    <mergeCell ref="I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Details) - Schedule of Net Purchasing (Sales) Activity - USD ($) $ in Thousands</t>
        </is>
      </c>
      <c r="C1" s="2" t="inlineStr">
        <is>
          <t>12 Months Ended</t>
        </is>
      </c>
    </row>
    <row r="2">
      <c r="C2" s="2" t="inlineStr">
        <is>
          <t>Dec. 31, 2022</t>
        </is>
      </c>
      <c r="D2" s="2" t="inlineStr">
        <is>
          <t>Dec. 31, 2021</t>
        </is>
      </c>
    </row>
    <row r="3">
      <c r="A3" s="4" t="inlineStr">
        <is>
          <t>Bluezone [Member]</t>
        </is>
      </c>
      <c r="C3" s="4" t="inlineStr">
        <is>
          <t xml:space="preserve"> </t>
        </is>
      </c>
      <c r="D3" s="4" t="inlineStr">
        <is>
          <t xml:space="preserve"> </t>
        </is>
      </c>
    </row>
    <row r="4">
      <c r="A4" s="3" t="inlineStr">
        <is>
          <t>Schedule of Net Purchasing (Sales) Activity [Line Items]</t>
        </is>
      </c>
      <c r="C4" s="4" t="inlineStr">
        <is>
          <t xml:space="preserve"> </t>
        </is>
      </c>
      <c r="D4" s="4" t="inlineStr">
        <is>
          <t xml:space="preserve"> </t>
        </is>
      </c>
    </row>
    <row r="5">
      <c r="A5" s="4" t="inlineStr">
        <is>
          <t>Net purchase</t>
        </is>
      </c>
      <c r="C5" s="5" t="n">
        <v>5</v>
      </c>
      <c r="D5" s="5" t="n">
        <v>309</v>
      </c>
    </row>
    <row r="6">
      <c r="A6" s="4" t="inlineStr">
        <is>
          <t>4D [Member]</t>
        </is>
      </c>
      <c r="C6" s="4" t="inlineStr">
        <is>
          <t xml:space="preserve"> </t>
        </is>
      </c>
      <c r="D6" s="4" t="inlineStr">
        <is>
          <t xml:space="preserve"> </t>
        </is>
      </c>
    </row>
    <row r="7">
      <c r="A7" s="3" t="inlineStr">
        <is>
          <t>Schedule of Net Purchasing (Sales) Activity [Line Items]</t>
        </is>
      </c>
      <c r="C7" s="4" t="inlineStr">
        <is>
          <t xml:space="preserve"> </t>
        </is>
      </c>
      <c r="D7" s="4" t="inlineStr">
        <is>
          <t xml:space="preserve"> </t>
        </is>
      </c>
    </row>
    <row r="8">
      <c r="A8" s="4" t="inlineStr">
        <is>
          <t>Net purchase</t>
        </is>
      </c>
      <c r="C8" s="6" t="n">
        <v>3</v>
      </c>
      <c r="D8" s="6" t="n">
        <v>1312</v>
      </c>
    </row>
    <row r="9">
      <c r="A9" s="4" t="inlineStr">
        <is>
          <t>Enozo [Member]</t>
        </is>
      </c>
      <c r="C9" s="4" t="inlineStr">
        <is>
          <t xml:space="preserve"> </t>
        </is>
      </c>
      <c r="D9" s="4" t="inlineStr">
        <is>
          <t xml:space="preserve"> </t>
        </is>
      </c>
    </row>
    <row r="10">
      <c r="A10" s="3" t="inlineStr">
        <is>
          <t>Schedule of Net Purchasing (Sales) Activity [Line Items]</t>
        </is>
      </c>
      <c r="C10" s="4" t="inlineStr">
        <is>
          <t xml:space="preserve"> </t>
        </is>
      </c>
      <c r="D10" s="4" t="inlineStr">
        <is>
          <t xml:space="preserve"> </t>
        </is>
      </c>
    </row>
    <row r="11">
      <c r="A11" s="4" t="inlineStr">
        <is>
          <t>Net purchase</t>
        </is>
      </c>
      <c r="C11" s="4" t="inlineStr">
        <is>
          <t xml:space="preserve"> </t>
        </is>
      </c>
      <c r="D11" s="6" t="n">
        <v>40</v>
      </c>
    </row>
    <row r="12">
      <c r="A12" s="4" t="inlineStr">
        <is>
          <t>Cannae Policy Group [Member]</t>
        </is>
      </c>
      <c r="C12" s="4" t="inlineStr">
        <is>
          <t xml:space="preserve"> </t>
        </is>
      </c>
      <c r="D12" s="4" t="inlineStr">
        <is>
          <t xml:space="preserve"> </t>
        </is>
      </c>
    </row>
    <row r="13">
      <c r="A13" s="3" t="inlineStr">
        <is>
          <t>Schedule of Net Purchasing (Sales) Activity [Line Items]</t>
        </is>
      </c>
      <c r="C13" s="4" t="inlineStr">
        <is>
          <t xml:space="preserve"> </t>
        </is>
      </c>
      <c r="D13" s="4" t="inlineStr">
        <is>
          <t xml:space="preserve"> </t>
        </is>
      </c>
    </row>
    <row r="14">
      <c r="A14" s="4" t="inlineStr">
        <is>
          <t>Net purchase</t>
        </is>
      </c>
      <c r="C14" s="6" t="n">
        <v>25</v>
      </c>
      <c r="D14" s="6" t="n">
        <v>50</v>
      </c>
    </row>
    <row r="15">
      <c r="A15" s="4" t="inlineStr">
        <is>
          <t>Topline Performance Group [Member]</t>
        </is>
      </c>
      <c r="C15" s="4" t="inlineStr">
        <is>
          <t xml:space="preserve"> </t>
        </is>
      </c>
      <c r="D15" s="4" t="inlineStr">
        <is>
          <t xml:space="preserve"> </t>
        </is>
      </c>
    </row>
    <row r="16">
      <c r="A16" s="3" t="inlineStr">
        <is>
          <t>Schedule of Net Purchasing (Sales) Activity [Line Items]</t>
        </is>
      </c>
      <c r="C16" s="4" t="inlineStr">
        <is>
          <t xml:space="preserve"> </t>
        </is>
      </c>
      <c r="D16" s="4" t="inlineStr">
        <is>
          <t xml:space="preserve"> </t>
        </is>
      </c>
    </row>
    <row r="17">
      <c r="A17" s="4" t="inlineStr">
        <is>
          <t>Net purchase</t>
        </is>
      </c>
      <c r="C17" s="6" t="n">
        <v>71</v>
      </c>
      <c r="D17" s="6" t="n">
        <v>11</v>
      </c>
    </row>
    <row r="18">
      <c r="A18" s="4" t="inlineStr">
        <is>
          <t>Cannaquip [Member]</t>
        </is>
      </c>
      <c r="C18" s="4" t="inlineStr">
        <is>
          <t xml:space="preserve"> </t>
        </is>
      </c>
      <c r="D18" s="4" t="inlineStr">
        <is>
          <t xml:space="preserve"> </t>
        </is>
      </c>
    </row>
    <row r="19">
      <c r="A19" s="3" t="inlineStr">
        <is>
          <t>Schedule of Net Purchasing (Sales) Activity [Line Items]</t>
        </is>
      </c>
      <c r="C19" s="4" t="inlineStr">
        <is>
          <t xml:space="preserve"> </t>
        </is>
      </c>
      <c r="D19" s="4" t="inlineStr">
        <is>
          <t xml:space="preserve"> </t>
        </is>
      </c>
    </row>
    <row r="20">
      <c r="A20" s="4" t="inlineStr">
        <is>
          <t>Net purchase</t>
        </is>
      </c>
      <c r="C20" s="4" t="inlineStr">
        <is>
          <t xml:space="preserve"> </t>
        </is>
      </c>
      <c r="D20" s="6" t="n">
        <v>209</v>
      </c>
    </row>
    <row r="21">
      <c r="A21" s="4" t="inlineStr">
        <is>
          <t>NEIA [Member]</t>
        </is>
      </c>
      <c r="C21" s="4" t="inlineStr">
        <is>
          <t xml:space="preserve"> </t>
        </is>
      </c>
      <c r="D21" s="4" t="inlineStr">
        <is>
          <t xml:space="preserve"> </t>
        </is>
      </c>
    </row>
    <row r="22">
      <c r="A22" s="3" t="inlineStr">
        <is>
          <t>Schedule of Net Purchasing (Sales) Activity [Line Items]</t>
        </is>
      </c>
      <c r="C22" s="4" t="inlineStr">
        <is>
          <t xml:space="preserve"> </t>
        </is>
      </c>
      <c r="D22" s="4" t="inlineStr">
        <is>
          <t xml:space="preserve"> </t>
        </is>
      </c>
    </row>
    <row r="23">
      <c r="A23" s="4" t="inlineStr">
        <is>
          <t>Net purchase</t>
        </is>
      </c>
      <c r="C23" s="6" t="n">
        <v>-1769</v>
      </c>
      <c r="D23" s="6" t="n">
        <v>-22010</v>
      </c>
    </row>
    <row r="24">
      <c r="A24" s="4" t="inlineStr">
        <is>
          <t>Greenstone [Member]</t>
        </is>
      </c>
      <c r="C24" s="4" t="inlineStr">
        <is>
          <t xml:space="preserve"> </t>
        </is>
      </c>
      <c r="D24" s="4" t="inlineStr">
        <is>
          <t xml:space="preserve"> </t>
        </is>
      </c>
    </row>
    <row r="25">
      <c r="A25" s="3" t="inlineStr">
        <is>
          <t>Schedule of Net Purchasing (Sales) Activity [Line Items]</t>
        </is>
      </c>
      <c r="C25" s="4" t="inlineStr">
        <is>
          <t xml:space="preserve"> </t>
        </is>
      </c>
      <c r="D25" s="4" t="inlineStr">
        <is>
          <t xml:space="preserve"> </t>
        </is>
      </c>
    </row>
    <row r="26">
      <c r="A26" s="4" t="inlineStr">
        <is>
          <t>Net purchase</t>
        </is>
      </c>
      <c r="C26" s="6" t="n">
        <v>394</v>
      </c>
      <c r="D26" s="6" t="n">
        <v>-9429</v>
      </c>
    </row>
    <row r="27">
      <c r="A27" s="4" t="inlineStr">
        <is>
          <t>Valiant-America, LLC [Member]</t>
        </is>
      </c>
      <c r="C27" s="4" t="inlineStr">
        <is>
          <t xml:space="preserve"> </t>
        </is>
      </c>
      <c r="D27" s="4" t="inlineStr">
        <is>
          <t xml:space="preserve"> </t>
        </is>
      </c>
    </row>
    <row r="28">
      <c r="A28" s="3" t="inlineStr">
        <is>
          <t>Schedule of Net Purchasing (Sales) Activity [Line Items]</t>
        </is>
      </c>
      <c r="C28" s="4" t="inlineStr">
        <is>
          <t xml:space="preserve"> </t>
        </is>
      </c>
      <c r="D28" s="4" t="inlineStr">
        <is>
          <t xml:space="preserve"> </t>
        </is>
      </c>
    </row>
    <row r="29">
      <c r="A29" s="4" t="inlineStr">
        <is>
          <t>Net purchase</t>
        </is>
      </c>
      <c r="B29" s="4" t="inlineStr">
        <is>
          <t>[1]</t>
        </is>
      </c>
      <c r="C29" s="6" t="n">
        <v>10520</v>
      </c>
      <c r="D29" s="6" t="n">
        <v>6048</v>
      </c>
    </row>
    <row r="30">
      <c r="A30" s="4" t="inlineStr">
        <is>
          <t>Living Greens Farm [Member]</t>
        </is>
      </c>
      <c r="C30" s="4" t="inlineStr">
        <is>
          <t xml:space="preserve"> </t>
        </is>
      </c>
      <c r="D30" s="4" t="inlineStr">
        <is>
          <t xml:space="preserve"> </t>
        </is>
      </c>
    </row>
    <row r="31">
      <c r="A31" s="3" t="inlineStr">
        <is>
          <t>Schedule of Net Purchasing (Sales) Activity [Line Items]</t>
        </is>
      </c>
      <c r="C31" s="4" t="inlineStr">
        <is>
          <t xml:space="preserve"> </t>
        </is>
      </c>
      <c r="D31" s="4" t="inlineStr">
        <is>
          <t xml:space="preserve"> </t>
        </is>
      </c>
    </row>
    <row r="32">
      <c r="A32" s="4" t="inlineStr">
        <is>
          <t>Net purchase</t>
        </is>
      </c>
      <c r="C32" s="4" t="inlineStr">
        <is>
          <t xml:space="preserve"> </t>
        </is>
      </c>
      <c r="D32" s="5" t="n">
        <v>-58</v>
      </c>
    </row>
    <row r="33"/>
    <row r="34">
      <c r="A34" s="4" t="inlineStr">
        <is>
          <t>[1]On October 27, 2022, the Company provided notice to Valiant -America -Valiant</t>
        </is>
      </c>
    </row>
  </sheetData>
  <mergeCells count="4">
    <mergeCell ref="A1:B2"/>
    <mergeCell ref="C1:D1"/>
    <mergeCell ref="A33:C33"/>
    <mergeCell ref="A34:C3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Related Parties (Details) - Schedule of Net Related Party (Payable) Receivable - USD ($) $ in Thousands</t>
        </is>
      </c>
      <c r="C1" s="2" t="inlineStr">
        <is>
          <t>Sep. 30, 2023</t>
        </is>
      </c>
      <c r="D1" s="2" t="inlineStr">
        <is>
          <t>Dec. 31, 2022</t>
        </is>
      </c>
      <c r="F1" s="2" t="inlineStr">
        <is>
          <t>Dec. 31, 2021</t>
        </is>
      </c>
    </row>
    <row r="2">
      <c r="A2" s="4" t="inlineStr">
        <is>
          <t>Cannae Policy Group [Member]</t>
        </is>
      </c>
      <c r="C2" s="4" t="inlineStr">
        <is>
          <t xml:space="preserve"> </t>
        </is>
      </c>
      <c r="D2" s="4" t="inlineStr">
        <is>
          <t xml:space="preserve"> </t>
        </is>
      </c>
      <c r="F2" s="4" t="inlineStr">
        <is>
          <t xml:space="preserve"> </t>
        </is>
      </c>
    </row>
    <row r="3">
      <c r="A3" s="3" t="inlineStr">
        <is>
          <t>Schedule of Net Related Party (Payable) Receivable [Line Items]</t>
        </is>
      </c>
      <c r="C3" s="4" t="inlineStr">
        <is>
          <t xml:space="preserve"> </t>
        </is>
      </c>
      <c r="D3" s="4" t="inlineStr">
        <is>
          <t xml:space="preserve"> </t>
        </is>
      </c>
      <c r="F3" s="4" t="inlineStr">
        <is>
          <t xml:space="preserve"> </t>
        </is>
      </c>
    </row>
    <row r="4">
      <c r="A4" s="4" t="inlineStr">
        <is>
          <t>Related party (payable)</t>
        </is>
      </c>
      <c r="C4" s="4" t="inlineStr">
        <is>
          <t xml:space="preserve"> </t>
        </is>
      </c>
      <c r="D4" s="4" t="inlineStr">
        <is>
          <t xml:space="preserve"> </t>
        </is>
      </c>
      <c r="F4" s="5" t="n">
        <v>-8</v>
      </c>
    </row>
    <row r="5">
      <c r="A5" s="4" t="inlineStr">
        <is>
          <t>Cannaquip [Member]</t>
        </is>
      </c>
      <c r="C5" s="4" t="inlineStr">
        <is>
          <t xml:space="preserve"> </t>
        </is>
      </c>
      <c r="D5" s="4" t="inlineStr">
        <is>
          <t xml:space="preserve"> </t>
        </is>
      </c>
      <c r="F5" s="4" t="inlineStr">
        <is>
          <t xml:space="preserve"> </t>
        </is>
      </c>
    </row>
    <row r="6">
      <c r="A6" s="3" t="inlineStr">
        <is>
          <t>Schedule of Net Related Party (Payable) Receivable [Line Items]</t>
        </is>
      </c>
      <c r="C6" s="4" t="inlineStr">
        <is>
          <t xml:space="preserve"> </t>
        </is>
      </c>
      <c r="D6" s="4" t="inlineStr">
        <is>
          <t xml:space="preserve"> </t>
        </is>
      </c>
      <c r="F6" s="4" t="inlineStr">
        <is>
          <t xml:space="preserve"> </t>
        </is>
      </c>
    </row>
    <row r="7">
      <c r="A7" s="4" t="inlineStr">
        <is>
          <t>Related party (payable)</t>
        </is>
      </c>
      <c r="C7" s="4" t="inlineStr">
        <is>
          <t xml:space="preserve"> </t>
        </is>
      </c>
      <c r="D7" s="4" t="inlineStr">
        <is>
          <t xml:space="preserve"> </t>
        </is>
      </c>
      <c r="F7" s="6" t="n">
        <v>-21</v>
      </c>
    </row>
    <row r="8">
      <c r="A8" s="4" t="inlineStr">
        <is>
          <t>Greenstone [Member]</t>
        </is>
      </c>
      <c r="C8" s="4" t="inlineStr">
        <is>
          <t xml:space="preserve"> </t>
        </is>
      </c>
      <c r="D8" s="4" t="inlineStr">
        <is>
          <t xml:space="preserve"> </t>
        </is>
      </c>
      <c r="F8" s="4" t="inlineStr">
        <is>
          <t xml:space="preserve"> </t>
        </is>
      </c>
    </row>
    <row r="9">
      <c r="A9" s="3" t="inlineStr">
        <is>
          <t>Schedule of Net Related Party (Payable) Receivable [Line Items]</t>
        </is>
      </c>
      <c r="C9" s="4" t="inlineStr">
        <is>
          <t xml:space="preserve"> </t>
        </is>
      </c>
      <c r="D9" s="4" t="inlineStr">
        <is>
          <t xml:space="preserve"> </t>
        </is>
      </c>
      <c r="F9" s="4" t="inlineStr">
        <is>
          <t xml:space="preserve"> </t>
        </is>
      </c>
    </row>
    <row r="10">
      <c r="A10" s="4" t="inlineStr">
        <is>
          <t>Related party (payable)</t>
        </is>
      </c>
      <c r="B10" s="4" t="inlineStr">
        <is>
          <t>[1]</t>
        </is>
      </c>
      <c r="C10" s="4" t="inlineStr">
        <is>
          <t xml:space="preserve"> </t>
        </is>
      </c>
      <c r="D10" s="4" t="inlineStr">
        <is>
          <t xml:space="preserve"> </t>
        </is>
      </c>
      <c r="F10" s="6" t="n">
        <v>11177</v>
      </c>
    </row>
    <row r="11">
      <c r="A11" s="4" t="inlineStr">
        <is>
          <t>Living Greens Farm [Member]</t>
        </is>
      </c>
      <c r="C11" s="4" t="inlineStr">
        <is>
          <t xml:space="preserve"> </t>
        </is>
      </c>
      <c r="D11" s="4" t="inlineStr">
        <is>
          <t xml:space="preserve"> </t>
        </is>
      </c>
      <c r="F11" s="4" t="inlineStr">
        <is>
          <t xml:space="preserve"> </t>
        </is>
      </c>
    </row>
    <row r="12">
      <c r="A12" s="3" t="inlineStr">
        <is>
          <t>Schedule of Net Related Party (Payable) Receivable [Line Items]</t>
        </is>
      </c>
      <c r="C12" s="4" t="inlineStr">
        <is>
          <t xml:space="preserve"> </t>
        </is>
      </c>
      <c r="D12" s="4" t="inlineStr">
        <is>
          <t xml:space="preserve"> </t>
        </is>
      </c>
      <c r="F12" s="4" t="inlineStr">
        <is>
          <t xml:space="preserve"> </t>
        </is>
      </c>
    </row>
    <row r="13">
      <c r="A13" s="4" t="inlineStr">
        <is>
          <t>Related party (payable)</t>
        </is>
      </c>
      <c r="B13" s="4" t="inlineStr">
        <is>
          <t>[2]</t>
        </is>
      </c>
      <c r="C13" s="4" t="inlineStr">
        <is>
          <t xml:space="preserve"> </t>
        </is>
      </c>
      <c r="D13" s="4" t="inlineStr">
        <is>
          <t xml:space="preserve"> </t>
        </is>
      </c>
      <c r="F13" s="6" t="n">
        <v>34</v>
      </c>
    </row>
    <row r="14">
      <c r="A14" s="4" t="inlineStr">
        <is>
          <t>NEIA [Member]</t>
        </is>
      </c>
      <c r="C14" s="4" t="inlineStr">
        <is>
          <t xml:space="preserve"> </t>
        </is>
      </c>
      <c r="D14" s="4" t="inlineStr">
        <is>
          <t xml:space="preserve"> </t>
        </is>
      </c>
      <c r="F14" s="4" t="inlineStr">
        <is>
          <t xml:space="preserve"> </t>
        </is>
      </c>
    </row>
    <row r="15">
      <c r="A15" s="3" t="inlineStr">
        <is>
          <t>Schedule of Net Related Party (Payable) Receivable [Line Items]</t>
        </is>
      </c>
      <c r="C15" s="4" t="inlineStr">
        <is>
          <t xml:space="preserve"> </t>
        </is>
      </c>
      <c r="D15" s="4" t="inlineStr">
        <is>
          <t xml:space="preserve"> </t>
        </is>
      </c>
      <c r="F15" s="4" t="inlineStr">
        <is>
          <t xml:space="preserve"> </t>
        </is>
      </c>
    </row>
    <row r="16">
      <c r="A16" s="4" t="inlineStr">
        <is>
          <t>Related party (payable)</t>
        </is>
      </c>
      <c r="C16" s="4" t="inlineStr">
        <is>
          <t xml:space="preserve"> </t>
        </is>
      </c>
      <c r="D16" s="4" t="inlineStr">
        <is>
          <t xml:space="preserve"> </t>
        </is>
      </c>
      <c r="F16" s="6" t="n">
        <v>3500</v>
      </c>
    </row>
    <row r="17">
      <c r="A17" s="4" t="inlineStr">
        <is>
          <t>Valiant-America, LLC [Member]</t>
        </is>
      </c>
      <c r="C17" s="4" t="inlineStr">
        <is>
          <t xml:space="preserve"> </t>
        </is>
      </c>
      <c r="D17" s="4" t="inlineStr">
        <is>
          <t xml:space="preserve"> </t>
        </is>
      </c>
      <c r="F17" s="4" t="inlineStr">
        <is>
          <t xml:space="preserve"> </t>
        </is>
      </c>
    </row>
    <row r="18">
      <c r="A18" s="3" t="inlineStr">
        <is>
          <t>Schedule of Net Related Party (Payable) Receivable [Line Items]</t>
        </is>
      </c>
      <c r="C18" s="4" t="inlineStr">
        <is>
          <t xml:space="preserve"> </t>
        </is>
      </c>
      <c r="D18" s="4" t="inlineStr">
        <is>
          <t xml:space="preserve"> </t>
        </is>
      </c>
      <c r="F18" s="4" t="inlineStr">
        <is>
          <t xml:space="preserve"> </t>
        </is>
      </c>
    </row>
    <row r="19">
      <c r="A19" s="4" t="inlineStr">
        <is>
          <t>Related party (payable)</t>
        </is>
      </c>
      <c r="C19" s="5" t="n">
        <v>1</v>
      </c>
      <c r="D19" s="6" t="n">
        <v>-1</v>
      </c>
      <c r="E19" s="4" t="inlineStr">
        <is>
          <t>[3]</t>
        </is>
      </c>
      <c r="F19" s="6" t="n">
        <v>-922</v>
      </c>
      <c r="G19" s="4" t="inlineStr">
        <is>
          <t>[3]</t>
        </is>
      </c>
    </row>
    <row r="20">
      <c r="A20" s="4" t="inlineStr">
        <is>
          <t>Topline Performance Group [Member]</t>
        </is>
      </c>
      <c r="C20" s="4" t="inlineStr">
        <is>
          <t xml:space="preserve"> </t>
        </is>
      </c>
      <c r="D20" s="4" t="inlineStr">
        <is>
          <t xml:space="preserve"> </t>
        </is>
      </c>
      <c r="F20" s="4" t="inlineStr">
        <is>
          <t xml:space="preserve"> </t>
        </is>
      </c>
    </row>
    <row r="21">
      <c r="A21" s="3" t="inlineStr">
        <is>
          <t>Schedule of Net Related Party (Payable) Receivable [Line Items]</t>
        </is>
      </c>
      <c r="C21" s="4" t="inlineStr">
        <is>
          <t xml:space="preserve"> </t>
        </is>
      </c>
      <c r="D21" s="4" t="inlineStr">
        <is>
          <t xml:space="preserve"> </t>
        </is>
      </c>
      <c r="F21" s="4" t="inlineStr">
        <is>
          <t xml:space="preserve"> </t>
        </is>
      </c>
    </row>
    <row r="22">
      <c r="A22" s="4" t="inlineStr">
        <is>
          <t>Related party (payable)</t>
        </is>
      </c>
      <c r="C22" s="4" t="inlineStr">
        <is>
          <t xml:space="preserve"> </t>
        </is>
      </c>
      <c r="D22" s="5" t="n">
        <v>1</v>
      </c>
      <c r="F22" s="4" t="inlineStr">
        <is>
          <t xml:space="preserve"> </t>
        </is>
      </c>
    </row>
    <row r="23"/>
    <row r="24">
      <c r="A24" s="4" t="inlineStr">
        <is>
          <t>[1]Greenstone is a related party because one of the Company’s former Agrify Brands employees and its VP of Engineering had a minority ownership. The Greenstone allowance for doubtful accounts balance consisted of capital advances, accrued interest and VFUs sales. Additional information regarding recent developments with Greenstone may be found in Note 5 — Loans Receivable, included elsewhere in the notes to the consolidated financial statements.[2]The balance was fully reserved at December 31, 2022, due to an ongoing dispute with the customer.[3]On October 27, 2022, the Company provided notice to Valiant -America -Valiant</t>
        </is>
      </c>
    </row>
  </sheetData>
  <mergeCells count="5">
    <mergeCell ref="A1:B1"/>
    <mergeCell ref="D1:E1"/>
    <mergeCell ref="F1:G1"/>
    <mergeCell ref="A23:F23"/>
    <mergeCell ref="A24:F2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Net Related Party (Payable) Receivable (Parentheticals) - USD ($) $ in Thousands</t>
        </is>
      </c>
      <c r="B1" s="2" t="inlineStr">
        <is>
          <t>Dec. 31, 2022</t>
        </is>
      </c>
      <c r="C1" s="2" t="inlineStr">
        <is>
          <t>Dec. 31, 2021</t>
        </is>
      </c>
    </row>
    <row r="2">
      <c r="A2" s="3" t="inlineStr">
        <is>
          <t>Schedule of Net Related Party (Payable) Receivable [Line Items]</t>
        </is>
      </c>
      <c r="B2" s="4" t="inlineStr">
        <is>
          <t xml:space="preserve"> </t>
        </is>
      </c>
      <c r="C2" s="4" t="inlineStr">
        <is>
          <t xml:space="preserve"> </t>
        </is>
      </c>
    </row>
    <row r="3">
      <c r="A3" s="4" t="inlineStr">
        <is>
          <t>Net of allowance for doubtful accounts</t>
        </is>
      </c>
      <c r="B3" s="5" t="n">
        <v>9360</v>
      </c>
      <c r="C3"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5"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 USD ($)</t>
        </is>
      </c>
      <c r="H1" s="2" t="inlineStr">
        <is>
          <t>1 Months Ended</t>
        </is>
      </c>
      <c r="L1" s="2" t="inlineStr">
        <is>
          <t>3 Months Ended</t>
        </is>
      </c>
      <c r="M1" s="2" t="inlineStr">
        <is>
          <t>9 Months Ended</t>
        </is>
      </c>
      <c r="N1" s="2" t="inlineStr">
        <is>
          <t>12 Months Ended</t>
        </is>
      </c>
    </row>
    <row r="2">
      <c r="B2" s="2" t="inlineStr">
        <is>
          <t>Dec. 04, 2023</t>
        </is>
      </c>
      <c r="C2" s="2" t="inlineStr">
        <is>
          <t>Apr. 26, 2023</t>
        </is>
      </c>
      <c r="D2" s="2" t="inlineStr">
        <is>
          <t>Apr. 18, 2023</t>
        </is>
      </c>
      <c r="E2" s="2" t="inlineStr">
        <is>
          <t>Apr. 01, 2023</t>
        </is>
      </c>
      <c r="F2" s="2" t="inlineStr">
        <is>
          <t>Mar. 08, 2023</t>
        </is>
      </c>
      <c r="G2" s="2" t="inlineStr">
        <is>
          <t>Feb. 19, 2021</t>
        </is>
      </c>
      <c r="H2" s="2" t="inlineStr">
        <is>
          <t>Oct. 27, 2023</t>
        </is>
      </c>
      <c r="I2" s="2" t="inlineStr">
        <is>
          <t>Apr. 26, 2023</t>
        </is>
      </c>
      <c r="J2" s="2" t="inlineStr">
        <is>
          <t>Feb. 22, 2023</t>
        </is>
      </c>
      <c r="K2" s="2" t="inlineStr">
        <is>
          <t>Oct. 17, 2022</t>
        </is>
      </c>
      <c r="L2" s="2" t="inlineStr">
        <is>
          <t>Mar. 31, 2023</t>
        </is>
      </c>
      <c r="M2" s="2" t="inlineStr">
        <is>
          <t>Sep. 30, 2023</t>
        </is>
      </c>
      <c r="N2" s="2" t="inlineStr">
        <is>
          <t>Dec. 31, 2022</t>
        </is>
      </c>
      <c r="O2" s="2" t="inlineStr">
        <is>
          <t>Jul. 12, 2023</t>
        </is>
      </c>
      <c r="P2" s="2" t="inlineStr">
        <is>
          <t>Mar. 01, 2023</t>
        </is>
      </c>
      <c r="Q2" s="2" t="inlineStr">
        <is>
          <t>Jan. 19, 2023</t>
        </is>
      </c>
      <c r="R2" s="2" t="inlineStr">
        <is>
          <t>Oct. 28, 2022</t>
        </is>
      </c>
      <c r="S2" s="2" t="inlineStr">
        <is>
          <t>Oct. 04, 2022</t>
        </is>
      </c>
      <c r="T2" s="2" t="inlineStr">
        <is>
          <t>Aug. 18, 2022</t>
        </is>
      </c>
      <c r="U2" s="2" t="inlineStr">
        <is>
          <t>Dec. 31, 2021</t>
        </is>
      </c>
      <c r="V2" s="2" t="inlineStr">
        <is>
          <t>Dec. 31, 2020</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ubsequent ev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On January 2, 2023, Timothy R. Oakes, the Chief Financial Officer (“CFO”) of the Company, notified the Company that he would resign as CFO effective as of February 28, 2023 (the “Effective Date”) to pursue other opportunities.</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asdaq deficiency notic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the Company received a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the Company had 180 calendar days to regain compliance with the Minimum Bid Requirement. To regain compliance with the Minimum Bid Requirement, the closing bid price of the Company’s Common Stock had to be at least $1.00 per share for a minimum of 10 consecutive trading days during this 180-day compliance period, unless the Staff exercised its discretion to extend the minimum trading day period pursuant to Nasdaq Listing Rule 5810(c)(3)(G).</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ue to nonpayment of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authoriz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0000</v>
      </c>
      <c r="N7" s="6" t="n">
        <v>5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500000</v>
      </c>
      <c r="V7" s="4" t="inlineStr">
        <is>
          <t xml:space="preserve"> </t>
        </is>
      </c>
    </row>
    <row r="8">
      <c r="A8" s="4" t="inlineStr">
        <is>
          <t>Junior secured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0000</v>
      </c>
      <c r="N8" s="5" t="n">
        <v>3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uyer shares issuabl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4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al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7778</v>
      </c>
      <c r="H10" s="4" t="inlineStr">
        <is>
          <t xml:space="preserve"> </t>
        </is>
      </c>
      <c r="I10" s="4" t="inlineStr">
        <is>
          <t xml:space="preserve"> </t>
        </is>
      </c>
      <c r="J10" s="4" t="inlineStr">
        <is>
          <t xml:space="preserve"> </t>
        </is>
      </c>
      <c r="K10" s="6" t="n">
        <v>43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proceeds</t>
        </is>
      </c>
      <c r="B11" s="4" t="inlineStr">
        <is>
          <t xml:space="preserve"> </t>
        </is>
      </c>
      <c r="C11" s="4" t="inlineStr">
        <is>
          <t xml:space="preserve"> </t>
        </is>
      </c>
      <c r="D11" s="4" t="inlineStr">
        <is>
          <t xml:space="preserve"> </t>
        </is>
      </c>
      <c r="E11" s="5" t="n">
        <v>16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issions and fees</t>
        </is>
      </c>
      <c r="B12" s="4" t="inlineStr">
        <is>
          <t xml:space="preserve"> </t>
        </is>
      </c>
      <c r="C12" s="4" t="inlineStr">
        <is>
          <t xml:space="preserve"> </t>
        </is>
      </c>
      <c r="D12" s="4" t="inlineStr">
        <is>
          <t xml:space="preserve"> </t>
        </is>
      </c>
      <c r="E12" s="5" t="n">
        <v>4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68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75629</v>
      </c>
      <c r="N13" s="6" t="n">
        <v>1338462</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rag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arrant purchas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50000</v>
      </c>
      <c r="N15" s="6" t="n">
        <v>75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urchase shar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30769</v>
      </c>
      <c r="O16" s="4" t="inlineStr">
        <is>
          <t xml:space="preserve"> </t>
        </is>
      </c>
      <c r="P16" s="4" t="inlineStr">
        <is>
          <t xml:space="preserve"> </t>
        </is>
      </c>
      <c r="Q16" s="4" t="inlineStr">
        <is>
          <t xml:space="preserve"> </t>
        </is>
      </c>
      <c r="R16" s="4" t="inlineStr">
        <is>
          <t xml:space="preserve"> </t>
        </is>
      </c>
      <c r="S16" s="4" t="inlineStr">
        <is>
          <t xml:space="preserve"> </t>
        </is>
      </c>
      <c r="T16" s="6" t="n">
        <v>71139</v>
      </c>
      <c r="U16" s="4" t="inlineStr">
        <is>
          <t xml:space="preserve"> </t>
        </is>
      </c>
      <c r="V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v>
      </c>
      <c r="O17" s="4" t="inlineStr">
        <is>
          <t xml:space="preserve"> </t>
        </is>
      </c>
      <c r="P17" s="4" t="inlineStr">
        <is>
          <t xml:space="preserve"> </t>
        </is>
      </c>
      <c r="Q17" s="5" t="n">
        <v>1</v>
      </c>
      <c r="R17" s="5" t="n">
        <v>1</v>
      </c>
      <c r="S17" s="5" t="n">
        <v>1</v>
      </c>
      <c r="T17" s="4" t="inlineStr">
        <is>
          <t xml:space="preserve"> </t>
        </is>
      </c>
      <c r="U17" s="4" t="inlineStr">
        <is>
          <t xml:space="preserve"> </t>
        </is>
      </c>
      <c r="V17" s="4" t="inlineStr">
        <is>
          <t xml:space="preserve"> </t>
        </is>
      </c>
    </row>
    <row r="18">
      <c r="A18" s="4" t="inlineStr">
        <is>
          <t>Warrant increas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000000</v>
      </c>
      <c r="N18" s="5" t="n">
        <v>3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quity securities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0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ivided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00000</v>
      </c>
      <c r="N20" s="6" t="n">
        <v>3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00000</v>
      </c>
      <c r="N21" s="5" t="n">
        <v>3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earing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1</v>
      </c>
      <c r="N22" s="11" t="n">
        <v>0.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ayment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00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raw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Maximum principal amount loan was increased</t>
        </is>
      </c>
      <c r="B26" s="5" t="n">
        <v>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3</v>
      </c>
      <c r="U29" s="4" t="inlineStr">
        <is>
          <t xml:space="preserve"> </t>
        </is>
      </c>
      <c r="V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8" t="n">
        <v>3.45</v>
      </c>
      <c r="U32" s="4" t="inlineStr">
        <is>
          <t xml:space="preserve"> </t>
        </is>
      </c>
      <c r="V32" s="4" t="inlineStr">
        <is>
          <t xml:space="preserve"> </t>
        </is>
      </c>
    </row>
    <row r="33">
      <c r="A33" s="4" t="inlineStr">
        <is>
          <t>Warrant Issu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0.00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 Issu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1.46</v>
      </c>
      <c r="N38" s="14" t="n">
        <v>1.4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cured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Dec. 31,  2023</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ue to nonpayment of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tension of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Dec. 31,  2023</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change Fees</t>
        </is>
      </c>
      <c r="B50" s="4" t="inlineStr">
        <is>
          <t xml:space="preserve"> </t>
        </is>
      </c>
      <c r="C50" s="4" t="inlineStr">
        <is>
          <t xml:space="preserve"> </t>
        </is>
      </c>
      <c r="D50" s="4" t="inlineStr">
        <is>
          <t xml:space="preserve"> </t>
        </is>
      </c>
      <c r="E50" s="4" t="inlineStr">
        <is>
          <t xml:space="preserve"> </t>
        </is>
      </c>
      <c r="F50" s="5" t="n">
        <v>1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Junior secured note</t>
        </is>
      </c>
      <c r="B51" s="4" t="inlineStr">
        <is>
          <t xml:space="preserve"> </t>
        </is>
      </c>
      <c r="C51" s="4" t="inlineStr">
        <is>
          <t xml:space="preserve"> </t>
        </is>
      </c>
      <c r="D51" s="4" t="inlineStr">
        <is>
          <t xml:space="preserve"> </t>
        </is>
      </c>
      <c r="E51" s="4" t="inlineStr">
        <is>
          <t xml:space="preserve"> </t>
        </is>
      </c>
      <c r="F51" s="5" t="n">
        <v>1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nnual interest rate</t>
        </is>
      </c>
      <c r="B52" s="4" t="inlineStr">
        <is>
          <t xml:space="preserve"> </t>
        </is>
      </c>
      <c r="C52" s="4" t="inlineStr">
        <is>
          <t xml:space="preserve"> </t>
        </is>
      </c>
      <c r="D52" s="4" t="inlineStr">
        <is>
          <t xml:space="preserve"> </t>
        </is>
      </c>
      <c r="E52" s="4" t="inlineStr">
        <is>
          <t xml:space="preserve"> </t>
        </is>
      </c>
      <c r="F52" s="11" t="n">
        <v>0.0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uyer shares issuable (in Shares)</t>
        </is>
      </c>
      <c r="B53" s="4" t="inlineStr">
        <is>
          <t xml:space="preserve"> </t>
        </is>
      </c>
      <c r="C53" s="6" t="n">
        <v>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maining outstanding shares (in Shares)</t>
        </is>
      </c>
      <c r="B54" s="4" t="inlineStr">
        <is>
          <t xml:space="preserve"> </t>
        </is>
      </c>
      <c r="C54" s="6" t="n">
        <v>445197</v>
      </c>
      <c r="D54" s="4" t="inlineStr">
        <is>
          <t xml:space="preserve"> </t>
        </is>
      </c>
      <c r="E54" s="4" t="inlineStr">
        <is>
          <t xml:space="preserve"> </t>
        </is>
      </c>
      <c r="F54" s="4" t="inlineStr">
        <is>
          <t xml:space="preserve"> </t>
        </is>
      </c>
      <c r="G54" s="4" t="inlineStr">
        <is>
          <t xml:space="preserve"> </t>
        </is>
      </c>
      <c r="H54" s="4" t="inlineStr">
        <is>
          <t xml:space="preserve"> </t>
        </is>
      </c>
      <c r="I54" s="6" t="n">
        <v>44519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49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verage price per share (in Dollars per share)</t>
        </is>
      </c>
      <c r="B56" s="4" t="inlineStr">
        <is>
          <t xml:space="preserve"> </t>
        </is>
      </c>
      <c r="C56" s="4" t="inlineStr">
        <is>
          <t xml:space="preserve"> </t>
        </is>
      </c>
      <c r="D56" s="4" t="inlineStr">
        <is>
          <t xml:space="preserve"> </t>
        </is>
      </c>
      <c r="E56" s="8" t="n">
        <v>27.2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Gross proceeds</t>
        </is>
      </c>
      <c r="B57" s="4" t="inlineStr">
        <is>
          <t xml:space="preserve"> </t>
        </is>
      </c>
      <c r="C57" s="4" t="inlineStr">
        <is>
          <t xml:space="preserve"> </t>
        </is>
      </c>
      <c r="D57" s="4" t="inlineStr">
        <is>
          <t xml:space="preserve"> </t>
        </is>
      </c>
      <c r="E57" s="5" t="n">
        <v>172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et proceeds</t>
        </is>
      </c>
      <c r="B58" s="4" t="inlineStr">
        <is>
          <t xml:space="preserve"> </t>
        </is>
      </c>
      <c r="C58" s="4" t="inlineStr">
        <is>
          <t xml:space="preserve"> </t>
        </is>
      </c>
      <c r="D58" s="4" t="inlineStr">
        <is>
          <t xml:space="preserve"> </t>
        </is>
      </c>
      <c r="E58" s="6" t="n">
        <v>167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issions and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8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oceeds program cost</t>
        </is>
      </c>
      <c r="B60" s="4" t="inlineStr">
        <is>
          <t xml:space="preserve"> </t>
        </is>
      </c>
      <c r="C60" s="4" t="inlineStr">
        <is>
          <t xml:space="preserve"> </t>
        </is>
      </c>
      <c r="D60" s="4" t="inlineStr">
        <is>
          <t xml:space="preserve"> </t>
        </is>
      </c>
      <c r="E60" s="5" t="n">
        <v>3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torage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 issuan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orecas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authorized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50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otal authorized shares of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80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Modification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5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Forecas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mon stock, authorized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00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Total authorized shares of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300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Modification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orecast [Member] | Warrant Issuan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urchase shares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80966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xchange shares of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7562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Warrant to purchase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7562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orecast [Member] | Securities Exchang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5" t="n">
        <v>103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Forecast [Member] | ATM Progra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ubsequent Ev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ale of shares (in Shares)</t>
        </is>
      </c>
      <c r="B84" s="4" t="inlineStr">
        <is>
          <t xml:space="preserve"> </t>
        </is>
      </c>
      <c r="C84" s="4" t="inlineStr">
        <is>
          <t xml:space="preserve"> </t>
        </is>
      </c>
      <c r="D84" s="4" t="inlineStr">
        <is>
          <t xml:space="preserve"> </t>
        </is>
      </c>
      <c r="E84" s="6" t="n">
        <v>62971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mmissions and fees</t>
        </is>
      </c>
      <c r="B85" s="4" t="inlineStr">
        <is>
          <t xml:space="preserve"> </t>
        </is>
      </c>
      <c r="C85" s="4" t="inlineStr">
        <is>
          <t xml:space="preserve"> </t>
        </is>
      </c>
      <c r="D85" s="4" t="inlineStr">
        <is>
          <t xml:space="preserve"> </t>
        </is>
      </c>
      <c r="E85" s="5" t="n">
        <v>516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Mr. Cha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ubsequent Ev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Gross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3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arrant exercis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4</v>
      </c>
      <c r="N91" s="5" t="n">
        <v>4</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Warrant to purchase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53000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1360</v>
      </c>
      <c r="V92" s="6" t="n">
        <v>4141</v>
      </c>
    </row>
    <row r="93">
      <c r="A93" s="4" t="inlineStr">
        <is>
          <t>Warrant [Member] | Forecast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 exercise price (in Dollars per share)</t>
        </is>
      </c>
      <c r="B95" s="4" t="inlineStr">
        <is>
          <t xml:space="preserve"> </t>
        </is>
      </c>
      <c r="C95" s="4" t="inlineStr">
        <is>
          <t xml:space="preserve"> </t>
        </is>
      </c>
      <c r="D95" s="8" t="n">
        <v>3.4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 [Member] | Forecast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 exercise price (in Dollars per share)</t>
        </is>
      </c>
      <c r="B98" s="4" t="inlineStr">
        <is>
          <t xml:space="preserve"> </t>
        </is>
      </c>
      <c r="C98" s="4" t="inlineStr">
        <is>
          <t xml:space="preserve"> </t>
        </is>
      </c>
      <c r="D98" s="5" t="n">
        <v>1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sheetData>
  <mergeCells count="2">
    <mergeCell ref="A1:A2"/>
    <mergeCell ref="H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Overview, Basis of Presentation, and Significant Accounting Policies (Details) - Schedule of Revenue - Revenue Benchmark [Member] - Customer Concentration Risk [Member] - USD ($) $ in Thousands</t>
        </is>
      </c>
      <c r="B1" s="2" t="inlineStr">
        <is>
          <t>3 Months Ended</t>
        </is>
      </c>
      <c r="F1" s="2" t="inlineStr">
        <is>
          <t>9 Months Ended</t>
        </is>
      </c>
    </row>
    <row r="2">
      <c r="B2" s="2" t="inlineStr">
        <is>
          <t>Sep. 30, 2023</t>
        </is>
      </c>
      <c r="C2" s="2" t="inlineStr">
        <is>
          <t>[1]</t>
        </is>
      </c>
      <c r="D2" s="2" t="inlineStr">
        <is>
          <t>Sep. 30, 2022</t>
        </is>
      </c>
      <c r="E2" s="2" t="inlineStr">
        <is>
          <t>[1]</t>
        </is>
      </c>
      <c r="F2" s="2" t="inlineStr">
        <is>
          <t>Sep. 30, 2023</t>
        </is>
      </c>
      <c r="H2" s="2" t="inlineStr">
        <is>
          <t>Sep. 30, 2022</t>
        </is>
      </c>
    </row>
    <row r="3">
      <c r="A3" s="4" t="inlineStr">
        <is>
          <t>Company Customer Number - 136 [Member]</t>
        </is>
      </c>
      <c r="B3" s="4" t="inlineStr">
        <is>
          <t xml:space="preserve"> </t>
        </is>
      </c>
      <c r="D3" s="4" t="inlineStr">
        <is>
          <t xml:space="preserve"> </t>
        </is>
      </c>
      <c r="F3" s="4" t="inlineStr">
        <is>
          <t xml:space="preserve"> </t>
        </is>
      </c>
      <c r="H3" s="4" t="inlineStr">
        <is>
          <t xml:space="preserve"> </t>
        </is>
      </c>
    </row>
    <row r="4">
      <c r="A4" s="3" t="inlineStr">
        <is>
          <t>Principal Transaction Revenue [Line Items]</t>
        </is>
      </c>
      <c r="B4" s="4" t="inlineStr">
        <is>
          <t xml:space="preserve"> </t>
        </is>
      </c>
      <c r="D4" s="4" t="inlineStr">
        <is>
          <t xml:space="preserve"> </t>
        </is>
      </c>
      <c r="F4" s="4" t="inlineStr">
        <is>
          <t xml:space="preserve"> </t>
        </is>
      </c>
      <c r="H4" s="4" t="inlineStr">
        <is>
          <t xml:space="preserve"> </t>
        </is>
      </c>
    </row>
    <row r="5">
      <c r="A5" s="4" t="inlineStr">
        <is>
          <t>Amount</t>
        </is>
      </c>
      <c r="B5" s="4" t="inlineStr">
        <is>
          <t xml:space="preserve"> </t>
        </is>
      </c>
      <c r="D5" s="5" t="n">
        <v>908</v>
      </c>
      <c r="F5" s="5" t="n">
        <v>1930</v>
      </c>
      <c r="H5" s="5" t="n">
        <v>7054</v>
      </c>
    </row>
    <row r="6">
      <c r="A6" s="4" t="inlineStr">
        <is>
          <t>Total Revenue percentage</t>
        </is>
      </c>
      <c r="B6" s="4" t="inlineStr">
        <is>
          <t xml:space="preserve"> </t>
        </is>
      </c>
      <c r="D6" s="12" t="n">
        <v>0.129</v>
      </c>
      <c r="F6" s="12" t="n">
        <v>0.138</v>
      </c>
      <c r="H6" s="12" t="n">
        <v>0.135</v>
      </c>
    </row>
    <row r="7">
      <c r="A7" s="4" t="inlineStr">
        <is>
          <t>Company Customer Number - 125 [Member]</t>
        </is>
      </c>
      <c r="B7" s="4" t="inlineStr">
        <is>
          <t xml:space="preserve"> </t>
        </is>
      </c>
      <c r="D7" s="4" t="inlineStr">
        <is>
          <t xml:space="preserve"> </t>
        </is>
      </c>
      <c r="F7" s="4" t="inlineStr">
        <is>
          <t xml:space="preserve"> </t>
        </is>
      </c>
      <c r="H7" s="4" t="inlineStr">
        <is>
          <t xml:space="preserve"> </t>
        </is>
      </c>
    </row>
    <row r="8">
      <c r="A8" s="3" t="inlineStr">
        <is>
          <t>Principal Transaction Revenue [Line Items]</t>
        </is>
      </c>
      <c r="B8" s="4" t="inlineStr">
        <is>
          <t xml:space="preserve"> </t>
        </is>
      </c>
      <c r="D8" s="4" t="inlineStr">
        <is>
          <t xml:space="preserve"> </t>
        </is>
      </c>
      <c r="F8" s="4" t="inlineStr">
        <is>
          <t xml:space="preserve"> </t>
        </is>
      </c>
      <c r="H8" s="4" t="inlineStr">
        <is>
          <t xml:space="preserve"> </t>
        </is>
      </c>
    </row>
    <row r="9">
      <c r="A9" s="4" t="inlineStr">
        <is>
          <t>Amount</t>
        </is>
      </c>
      <c r="B9" s="4" t="inlineStr">
        <is>
          <t xml:space="preserve"> </t>
        </is>
      </c>
      <c r="D9" s="4" t="inlineStr">
        <is>
          <t xml:space="preserve"> </t>
        </is>
      </c>
      <c r="F9" s="5" t="n">
        <v>1855</v>
      </c>
      <c r="H9" s="4" t="inlineStr">
        <is>
          <t xml:space="preserve"> </t>
        </is>
      </c>
      <c r="I9" s="4" t="inlineStr">
        <is>
          <t>[1]</t>
        </is>
      </c>
    </row>
    <row r="10">
      <c r="A10" s="4" t="inlineStr">
        <is>
          <t>Total Revenue percentage</t>
        </is>
      </c>
      <c r="B10" s="4" t="inlineStr">
        <is>
          <t xml:space="preserve"> </t>
        </is>
      </c>
      <c r="D10" s="4" t="inlineStr">
        <is>
          <t xml:space="preserve"> </t>
        </is>
      </c>
      <c r="F10" s="12" t="n">
        <v>0.132</v>
      </c>
      <c r="H10" s="4" t="inlineStr">
        <is>
          <t xml:space="preserve"> </t>
        </is>
      </c>
      <c r="I10" s="4" t="inlineStr">
        <is>
          <t>[1]</t>
        </is>
      </c>
    </row>
    <row r="11">
      <c r="A11" s="4" t="inlineStr">
        <is>
          <t>Company Customer Number - 139 [Member]</t>
        </is>
      </c>
      <c r="B11" s="4" t="inlineStr">
        <is>
          <t xml:space="preserve"> </t>
        </is>
      </c>
      <c r="D11" s="4" t="inlineStr">
        <is>
          <t xml:space="preserve"> </t>
        </is>
      </c>
      <c r="F11" s="4" t="inlineStr">
        <is>
          <t xml:space="preserve"> </t>
        </is>
      </c>
      <c r="H11" s="4" t="inlineStr">
        <is>
          <t xml:space="preserve"> </t>
        </is>
      </c>
    </row>
    <row r="12">
      <c r="A12" s="3" t="inlineStr">
        <is>
          <t>Principal Transaction Revenue [Line Items]</t>
        </is>
      </c>
      <c r="B12" s="4" t="inlineStr">
        <is>
          <t xml:space="preserve"> </t>
        </is>
      </c>
      <c r="D12" s="4" t="inlineStr">
        <is>
          <t xml:space="preserve"> </t>
        </is>
      </c>
      <c r="F12" s="4" t="inlineStr">
        <is>
          <t xml:space="preserve"> </t>
        </is>
      </c>
      <c r="H12" s="4" t="inlineStr">
        <is>
          <t xml:space="preserve"> </t>
        </is>
      </c>
    </row>
    <row r="13">
      <c r="A13" s="4" t="inlineStr">
        <is>
          <t>Amount</t>
        </is>
      </c>
      <c r="B13" s="4" t="inlineStr">
        <is>
          <t xml:space="preserve"> </t>
        </is>
      </c>
      <c r="D13" s="4" t="inlineStr">
        <is>
          <t xml:space="preserve"> </t>
        </is>
      </c>
      <c r="F13" s="4" t="inlineStr">
        <is>
          <t xml:space="preserve"> </t>
        </is>
      </c>
      <c r="G13" s="4" t="inlineStr">
        <is>
          <t>[1]</t>
        </is>
      </c>
      <c r="H13" s="5" t="n">
        <v>8590</v>
      </c>
    </row>
    <row r="14">
      <c r="A14" s="4" t="inlineStr">
        <is>
          <t>Total Revenue percentage</t>
        </is>
      </c>
      <c r="B14" s="4" t="inlineStr">
        <is>
          <t xml:space="preserve"> </t>
        </is>
      </c>
      <c r="D14" s="4" t="inlineStr">
        <is>
          <t xml:space="preserve"> </t>
        </is>
      </c>
      <c r="F14" s="4" t="inlineStr">
        <is>
          <t xml:space="preserve"> </t>
        </is>
      </c>
      <c r="G14" s="4" t="inlineStr">
        <is>
          <t>[1]</t>
        </is>
      </c>
      <c r="H14" s="12" t="n">
        <v>0.164</v>
      </c>
    </row>
    <row r="15"/>
    <row r="16">
      <c r="A16" s="4" t="inlineStr">
        <is>
          <t>[1]Customer revenue, as a percentage of total revenue, was less than 10%</t>
        </is>
      </c>
    </row>
  </sheetData>
  <mergeCells count="31">
    <mergeCell ref="A1:A2"/>
    <mergeCell ref="B1:E1"/>
    <mergeCell ref="F1:I1"/>
    <mergeCell ref="F2:G2"/>
    <mergeCell ref="H2:I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A15:I15"/>
    <mergeCell ref="A16:I1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Overview, Basis of Presentation, and Significant Accounting Policies (Details) - Schedule of Accounts Receivable, Net - Accounts Receivable [Member] - Customer Concentration Risk [Member] - USD ($) $ in Thousands</t>
        </is>
      </c>
      <c r="B1" s="2" t="inlineStr">
        <is>
          <t>9 Months Ended</t>
        </is>
      </c>
      <c r="D1" s="2" t="inlineStr">
        <is>
          <t>12 Months Ended</t>
        </is>
      </c>
    </row>
    <row r="2">
      <c r="B2" s="2" t="inlineStr">
        <is>
          <t>Sep. 30, 2023</t>
        </is>
      </c>
      <c r="D2" s="2" t="inlineStr">
        <is>
          <t>Dec. 31, 2022</t>
        </is>
      </c>
    </row>
    <row r="3">
      <c r="A3" s="4" t="inlineStr">
        <is>
          <t>Company Customer Number – 15095 [Member]</t>
        </is>
      </c>
      <c r="B3" s="4" t="inlineStr">
        <is>
          <t xml:space="preserve"> </t>
        </is>
      </c>
      <c r="D3" s="4" t="inlineStr">
        <is>
          <t xml:space="preserve"> </t>
        </is>
      </c>
    </row>
    <row r="4">
      <c r="A4" s="3" t="inlineStr">
        <is>
          <t>Overview, Basis of Presentation, and Significant Accounting Policies (Details) - Schedule of Accounts Receivable, Net [Line Items]</t>
        </is>
      </c>
      <c r="B4" s="4" t="inlineStr">
        <is>
          <t xml:space="preserve"> </t>
        </is>
      </c>
      <c r="D4" s="4" t="inlineStr">
        <is>
          <t xml:space="preserve"> </t>
        </is>
      </c>
    </row>
    <row r="5">
      <c r="A5" s="4" t="inlineStr">
        <is>
          <t>Amount</t>
        </is>
      </c>
      <c r="B5" s="5" t="n">
        <v>718</v>
      </c>
      <c r="D5" s="5" t="n">
        <v>352</v>
      </c>
    </row>
    <row r="6">
      <c r="A6" s="4" t="inlineStr">
        <is>
          <t>% of Total Accounts Receivable</t>
        </is>
      </c>
      <c r="B6" s="12" t="n">
        <v>0.605</v>
      </c>
      <c r="D6" s="12" t="n">
        <v>0.329</v>
      </c>
    </row>
    <row r="7">
      <c r="A7" s="4" t="inlineStr">
        <is>
          <t>Company Customer Number – 15874 [Member]</t>
        </is>
      </c>
      <c r="B7" s="4" t="inlineStr">
        <is>
          <t xml:space="preserve"> </t>
        </is>
      </c>
      <c r="D7" s="4" t="inlineStr">
        <is>
          <t xml:space="preserve"> </t>
        </is>
      </c>
    </row>
    <row r="8">
      <c r="A8" s="3" t="inlineStr">
        <is>
          <t>Overview, Basis of Presentation, and Significant Accounting Policies (Details) - Schedule of Accounts Receivable, Net [Line Items]</t>
        </is>
      </c>
      <c r="B8" s="4" t="inlineStr">
        <is>
          <t xml:space="preserve"> </t>
        </is>
      </c>
      <c r="D8" s="4" t="inlineStr">
        <is>
          <t xml:space="preserve"> </t>
        </is>
      </c>
    </row>
    <row r="9">
      <c r="A9" s="4" t="inlineStr">
        <is>
          <t>Amount</t>
        </is>
      </c>
      <c r="B9" s="5" t="n">
        <v>405</v>
      </c>
      <c r="D9" s="4" t="inlineStr">
        <is>
          <t xml:space="preserve"> </t>
        </is>
      </c>
    </row>
    <row r="10">
      <c r="A10" s="4" t="inlineStr">
        <is>
          <t>% of Total Accounts Receivable</t>
        </is>
      </c>
      <c r="B10" s="12" t="n">
        <v>0.341</v>
      </c>
      <c r="D10" s="4" t="inlineStr">
        <is>
          <t xml:space="preserve"> </t>
        </is>
      </c>
    </row>
    <row r="11">
      <c r="A11" s="4" t="inlineStr">
        <is>
          <t>Company Customer Number – 16491 [Member]</t>
        </is>
      </c>
      <c r="B11" s="4" t="inlineStr">
        <is>
          <t xml:space="preserve"> </t>
        </is>
      </c>
      <c r="D11" s="4" t="inlineStr">
        <is>
          <t xml:space="preserve"> </t>
        </is>
      </c>
    </row>
    <row r="12">
      <c r="A12" s="3" t="inlineStr">
        <is>
          <t>Overview, Basis of Presentation, and Significant Accounting Policies (Details) - Schedule of Accounts Receivable, Net [Line Items]</t>
        </is>
      </c>
      <c r="B12" s="4" t="inlineStr">
        <is>
          <t xml:space="preserve"> </t>
        </is>
      </c>
      <c r="D12" s="4" t="inlineStr">
        <is>
          <t xml:space="preserve"> </t>
        </is>
      </c>
    </row>
    <row r="13">
      <c r="A13" s="4" t="inlineStr">
        <is>
          <t>Amount</t>
        </is>
      </c>
      <c r="B13" s="4" t="inlineStr">
        <is>
          <t xml:space="preserve"> </t>
        </is>
      </c>
      <c r="C13" s="4" t="inlineStr">
        <is>
          <t>[1]</t>
        </is>
      </c>
      <c r="D13" s="5" t="n">
        <v>123</v>
      </c>
    </row>
    <row r="14">
      <c r="A14" s="4" t="inlineStr">
        <is>
          <t>% of Total Accounts Receivable</t>
        </is>
      </c>
      <c r="B14" s="4" t="inlineStr">
        <is>
          <t xml:space="preserve"> </t>
        </is>
      </c>
      <c r="C14" s="4" t="inlineStr">
        <is>
          <t>[1]</t>
        </is>
      </c>
      <c r="D14" s="12" t="n">
        <v>0.115</v>
      </c>
    </row>
    <row r="15">
      <c r="A15" s="4" t="inlineStr">
        <is>
          <t>Company Customer Number - 10888 [Member]</t>
        </is>
      </c>
      <c r="B15" s="4" t="inlineStr">
        <is>
          <t xml:space="preserve"> </t>
        </is>
      </c>
      <c r="D15" s="4" t="inlineStr">
        <is>
          <t xml:space="preserve"> </t>
        </is>
      </c>
    </row>
    <row r="16">
      <c r="A16" s="3" t="inlineStr">
        <is>
          <t>Overview, Basis of Presentation, and Significant Accounting Policies (Details) - Schedule of Accounts Receivable, Net [Line Items]</t>
        </is>
      </c>
      <c r="B16" s="4" t="inlineStr">
        <is>
          <t xml:space="preserve"> </t>
        </is>
      </c>
      <c r="D16" s="4" t="inlineStr">
        <is>
          <t xml:space="preserve"> </t>
        </is>
      </c>
    </row>
    <row r="17">
      <c r="A17" s="4" t="inlineStr">
        <is>
          <t>Amount</t>
        </is>
      </c>
      <c r="B17" s="4" t="inlineStr">
        <is>
          <t xml:space="preserve"> </t>
        </is>
      </c>
      <c r="C17" s="4" t="inlineStr">
        <is>
          <t>[1]</t>
        </is>
      </c>
      <c r="D17" s="5" t="n">
        <v>251</v>
      </c>
    </row>
    <row r="18">
      <c r="A18" s="4" t="inlineStr">
        <is>
          <t>% of Total Accounts Receivable</t>
        </is>
      </c>
      <c r="B18" s="4" t="inlineStr">
        <is>
          <t xml:space="preserve"> </t>
        </is>
      </c>
      <c r="C18" s="4" t="inlineStr">
        <is>
          <t>[1]</t>
        </is>
      </c>
      <c r="D18" s="12" t="n">
        <v>0.235</v>
      </c>
    </row>
    <row r="19"/>
    <row r="20">
      <c r="A20" s="4" t="inlineStr">
        <is>
          <t>[1]Customer accounts receivable, as a percentage of total accounts receivable, was less than 10%</t>
        </is>
      </c>
    </row>
  </sheetData>
  <mergeCells count="5">
    <mergeCell ref="A1:A2"/>
    <mergeCell ref="B1:C1"/>
    <mergeCell ref="B2:C2"/>
    <mergeCell ref="A19:D19"/>
    <mergeCell ref="A20:D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s</t>
        </is>
      </c>
      <c r="B1" s="2" t="inlineStr">
        <is>
          <t>9 Months Ended</t>
        </is>
      </c>
      <c r="C1" s="2" t="inlineStr">
        <is>
          <t>12 Months Ended</t>
        </is>
      </c>
    </row>
    <row r="2">
      <c r="B2" s="2" t="inlineStr">
        <is>
          <t>Sep. 30, 2023</t>
        </is>
      </c>
      <c r="C2" s="2" t="inlineStr">
        <is>
          <t>Dec. 31, 2022</t>
        </is>
      </c>
    </row>
    <row r="3">
      <c r="A3" s="3" t="inlineStr">
        <is>
          <t>Fair Value Measures [Abstract]</t>
        </is>
      </c>
      <c r="B3" s="4" t="inlineStr">
        <is>
          <t xml:space="preserve"> </t>
        </is>
      </c>
      <c r="C3" s="4" t="inlineStr">
        <is>
          <t xml:space="preserve"> </t>
        </is>
      </c>
    </row>
    <row r="4">
      <c r="A4" s="4" t="inlineStr">
        <is>
          <t>Fair Value Measures</t>
        </is>
      </c>
      <c r="B4" s="4" t="inlineStr">
        <is>
          <t>Note 4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 -effective At September 30, 2023 and December 31, 2022, the Company’s assets and liabilities measured at fair value on a recurring basis were as follows:
September 30, 2023
December 31, 2022
Fair Value Measurements
Fair Value Measurements
(In thousands)
Level 1
Level 2
Level 3
Total
Level 1
Level 2
Level 3
Total
Assets:
Mutual funds (included in cash and cash equivalents)
$
—
$
—
$
—
$
—
$ 33
$
—
$
—
$ 33
Money market funds
4
—
—
4
—
—
—
—
Corporate bonds
—
—
—
—
427
—
—
427
Total assets
$ 4
$
—
$
—
$ 4
$ 460
$
—
$
—
$ 460
Liabilities:
Warrant liabilities – January 2022 warrants
—
—
3
3
—
—
4
4
Warrant liabilities – March 2022 warrants
—
—
15
15
—
—
34
34
Warrant liabilities – August 2022 warrants
—
—
38
38
—
—
93
93
Warrant liabilities – December 2022 warrants
—
—
2,330
2,330
—
—
5,854
5,854
Total liabilities
$
—
$
—
$ 2,386
$ 2,386
$
—
$
—
$ 5,985
$ 5,985 Fair Value of Financial Instruments The Company has certain financial instruments which consist of cash and cash equivalents, marketable securities, warrant liabilities, and contingent consideration. Fair value information for each of these instruments as well as other balances of the Company are as follows: • -term • -to-maturity • • -to-market -Scholes -pricing Marketable Securities As of September 30, 2023, the Company held investments in municipal bonds and corporate bonds. The municipal and corporate bonds are considered held -to-maturity -term The composition of the Company’s marketable securities are as follows:
(In thousands)
September 30, 2023
December 31, 2022
Current marketable securities:
Money market funds
$ 4
$
—
Corporate bonds
—
427
Mutual funds
—
33
$ 4
$ 460 Contingent Consideration The Company has classified its net liability for contingent earn -out -out
(In thousands)
Year ended December 31, 2022
Contingent consideration – beginning of period
$ 6,137
Accrued contingent consideration
1,420
Accretion of contingent consideration
149
Payments made on contingent liabilities
(5,550
)
Change in estimated fair value
(2,156
)
Contingent consideration – end of period
$
—
The Company included contingent consideration within accrued expenses and other current liabilities on its consolidated balance sheets as of September 30, 2023 and December 31, 2022. See below for additional information related to each acquisition’s contingent consideration. Contingent Consideration — PurePressure The Company, in its review of actual revenue performance as compared to its originally projected revenue estimates, noted that PurePressure’s revenue trend is materially below the originally estimated revenue trends incorporated into the Company’s original fair value estimates at the time of the acquisition. As a result, the Company has reduced its fair value estimate of achievement for PurePressure’s first earn -out -out -out Contingent Consideration — Lab Society The Company, in its review of actual revenue performance as compared to its originally projected revenue estimates, noted that Lab Society’s revenue trend is materially below the originally estimated revenue trends incorporated into the Company’s original fair value estimates at the time of the acquisition. As a result, the Company has reduced its fair value estimate of achievement for Lab Society’s first earn -out -out -out Contingent Consideration — Precision and Cascade The earn -out Warrant Liabilities The estimated fair value of the warrant liabilities on September 30, 2023 is determined using Level 3 inputs. Inherent in a Black -Scholes -pricing However, inherent uncertainties are involved. If factors or assumptions change, the estimated fair values could be materially different. January 2022 Warrants The following table summarizes the Company’s assumptions used in the valuation as of September 30, 2023 and for the year ended December 31, 2022:
As of 2023
December 31, 2022
Stock price
$ 2.17
$ 6.66
Exercise price
$ 1,496.00
$ 1,496.00
Expected term (in years)
3.82
4.58
Volatility
136.00
%
98.30
%
Discount rate – treasury yield
4.72
%
4.05
% The following table sets forth a summary of the changes in the fair value of the Level 3 warrant liabilities for the nine months ended September 30, 2023:
(In thousands)
Nine Months September 30, 2023
Warrant liabilities – beginning of period
$ 4
Change in estimated fair value
3
Warrant liabilities – March 31, 2023
7
Change in estimated fair value
(1
)
Warrant liabilities – June 30, 2023
6
Change in estimated fair value
(3
)
Warrant liabilities – September 30, 2023
$ 3
March 2022 Warrants The following table summarizes the Company’s assumptions used in the valuation as of September 30, 2023 and for the year ended December 31, 2022:
As of September 30, 2023
December 31, 2022
Stock price
$ 2.17
$ 6.66
Exercise price
$ 430.00
$ 430.00
Expected term (in years)
4.38
5.13
Volatility
130.00
%
97.96
%
Discount rate – treasury yield
4.66
%
3.99
% The following table sets forth a summary of the changes in the fair value of the Level 3 warrant liabilities for the nine months ended September 30, 2023: (In thousands) Nine Months Ended September 30, 2023 Warrant liabilities – beginning of period $ 34 Change in estimated fair value 5 Warrant liabilities – March 31, 2023 39 Change in estimated fair value (7 ) Warrant liabilities – June 30, 2023 32 Change in estimated fair value (17 ) Warrant liabilities – September 30, 2023 $ 15 August 2022 Warrants The following table summarizes the Company’s assumptions used in the valuation as of September 30, 2023 and for the year ended December 31, 2022:
As of September 30, 2023
December 31, 2022
Stock price
$ 2.17
$ 6.66
Exercise price
$ 246.00
$ 246.00
Expected term (in years)
4.38
5.13
Volatility
130.00
%
97.96
%
Discount rate – treasury yield
4.66
%
3.99
% The following table sets forth a summary of the changes in the fair value of the Level 3 warrant liabilities for the nine months ended September 30, 2023:
(In thousands)
Nine Months Ended September 30, 2023
Warrant liabilities – beginning of period
$ 93
Change in estimated fair value
(4
)
Warrant liabilities – March 31, 2023
89
Change in estimated fair value
(12
)
Warrant liabilities – June 30, 2023
77
Change in estimated fair value
(39
)
Warrant liabilities – September 30, 2023
$ 38
December 2022 Warrants The following table summarizes the Company’s assumptions used in the valuation as of September 30, 2023 and for the year ended December 31, 2022:
As of 2023
December 31, 2022
Stock price
$ 2.17
$ 6.66
Exercise price
$ 3.45
$ 13.00
Expected term (in years)
4.38
4.98
Volatility
130.00
%
98.00
%
Discount rate – treasury yield
4.66
%
3.99
% The following table sets forth a summary of the changes in the fair value of the Level 3 warrant liabilities for the nine months ended September 30, 2023:
(In thousands)
Nine Months Ended September 30, 2023
Warrant liabilities – beginning of period
$ 5,854
Change in estimated fair value
(3,493
)
Warrant liabilities – March 31, 2023
2,361
Change in estimated fair value
1,885
Warrant liabilities – June 30, 2023
4,246
Change in estimated fair value
(1,916
)
Warrant liabilities – September 30, 2023
$ 2,330</t>
        </is>
      </c>
      <c r="C4" s="4" t="inlineStr">
        <is>
          <t>Note 4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 -effective At December 31, 2022 and 2021, the Company’s assets and liabilities measured at fair value on a recurring basis were as follows:
December 31, 2022
December 31, 2021
Fair Value Measurements
Fair Value Measurements
(In thousands)
Level 1
Level 2
Level 3
Total
Level 1
Level 2
Level 3
Total
Assets
Mutual funds (included in cash and cash equivalents in 2021)
$ 33
$
—
$
—
$ 33
$ 178
$
—
$
—
$ 178
Municipal bonds
—
—
—
—
9,961
—
—
9,961
Corporate bonds
427
—
—
427
34,589
—
—
34,589
Total assets
$ 460
$
—
$
—
$ 460
$ 44,728
$
—
$
—
$ 44,728
Liabilities
Contingent consideration
$
—
$
—
$
—
$
—
$
—
$
—
$ 6,137
$ 6,137
Warrant Liabilities – January 2022 Warrants
—
—
4
4
—
—
—
—
Warrant Liabilities – March 2022 Warrants
—
—
34
34
—
—
—
—
Warrant Liabilities – August 2022 Warrants
—
—
93
93
—
—
—
—
Warrant Liabilities – December 2022 Warrants
—
—
5,854
5,854
—
—
—
—
Total liabilities
$
—
$
—
$ 5,985
$ 5,985
$
—
$
—
$ 6,137
$ 6,137 Fair Value of Financial Instruments The Company has certain financial instruments which consist of cash and cash equivalents, marketable securities, warrant liabilities, and contingent consideration. Fair value information for each of these instruments as well as other balances of the Company are as follows: • -term • -to-maturity • • -to-market -Scholes -pricing Marketable Securities As of December 31, 2022 and 2021, the Company held investments in municipal bonds and corporate bonds. The municipal and corporate bonds are considered held -to-maturity -term The composition of the Company’s marketable securities are as follows:
(In thousands)
December 31, 2022
December 31, 2021
Current marketable securities
Municipal bonds
$
—
$ 9,961
Corporate bonds
427
34,589
Mutual funds
33
—
$ 460
$ 44,550 At December 31, 2022, marketable securities consisted of the following:
(In thousands)
Amortized cost
Unrealized gain (loss)
Estimated fair value
Current marketable securities (due within 1 year)
Corporate bonds
$ 427
$
—
$ 427
Mutual funds
33
—
33
$ 460
$
—
$ 460 At December 31, 2021, marketable securities consisted of the following:
(In thousands)
Amortized cost
Unrealized loss
Estimated fair value
Current marketable securities (due within 1 year)
Municipal bonds
$ 9,961
$ (9
)
$ 9,952
Corporate bonds
34,589
(72
)
34,517
$ 44,550
$ (81
)
$ 44,469 Contingent Consideration The Company has classified its net liability for contingent earn -out
Year Ended
(In thousands)
2022
2021
Contingent consideration – beginning of period
$ 6,137
$
—
Accrued contingent consideration
1,420
4,725
Accretion of contingent consideration
149
—
Cash paid and Common Stock issued for contingent liabilities
(5,550
)
—
Change in estimated fair value
(2,156
)
1,412
Contingent consideration – end of period
$
—
$ 6,137 The Company included contingent consideration within accrued expenses and other current liabilities in its consolidated balance sheets as of December 31, 2022 and 2021. See below for additional information related to each acquisition’s contingent consideration. Contingent Consideration — PurePressure The Company, in its review of actual revenue performance as compared to its originally projected revenue estimates, noted that PurePressure’s revenue trend is materially below the originally estimated revenue trends incorporated into the Company’s original fair value estimates at the time of the acquisition. As a result, the Company has reduced its fair value estimate of achievement for PurePressure’s first earn -out -out -out Contingent Consideration — Lab Society The Company, in its review of actual revenue performance as compared to its originally projected revenue estimates, noted that Lab Society’s revenue trend is materially below the originally estimated revenue trends incorporated into the Company’s original fair value estimates at the time of the acquisition. As a result, the Company has reduced its fair value estimate of achievement for Lab Society’s first earn -out -out -out Contingent Consideration — Precision and Cascade The earn -out $121 thousand to reflect the final contingent consideration amount due. This amount was recorded as an increase in operating expenses during the second quarter of 2022. During the year ended December 31, 2022, the Company made the final payment on the contingent consideration of approximately $5.6 million to the members of Precision and Cascade. Additional information regarding the Company’s final payment to Precision and Cascade may be found in Note 8 — Business Combinations, included elsewhere in the notes to the consolidated financial statements. Warrant Liabilities The estimated fair value of the warrant liabilities on December 31, 2022 is determined using Level 3 inputs. Inherent in a Black -Scholes -pricing However, inherent uncertainties are involved. If factors or assumptions change, the estimated fair values could be materially different. January 2022 Warrants The following table summarizes the Company’s assumptions used in the valuation for the year ended December 31, 2022:
Stock price
$ 6.66
Option exercise price
$ 1,496.00
Expected term (Years)
4.58
Volatility
98.3
%
Discount rate (Treasury yield)
4.05
% The following table sets forth a summary of the changes in the fair value of the Level 3 warrant liabilities for the year ended December 31, 2022:
(In thousands)
Year Ended December 31, 2022
Warrant liabilities – beginning of period
$
—
Initial fair value of warrant liabilities
10,969
Change in estimated fair value
(10,965
)
Warrant liabilities – end of period
$ 4
March 2022 Warrants The following table summarizes the Company’s assumptions used in the valuation for the year ended December 31, 2022:
Stock price
$ 6.66
Option exercise price
$ 430.00
Expected term (Years)
5.13
Volatility
97.96
%
Discount rate (Treasury yield)
3.99
% The following table sets forth a summary of the changes in the fair value of the Level 3 warrant liabilities for the year ended December 31, 2022:
(In thousands)
Year Ended December 31, 2022
Warrant liabilities – beginning of period
$
—
Initial fair value of warrant liabilities
29,522
Change in estimated fair value
(31,133
)
Component of loss on debt extinguishment
1,645
Warrant liabilities – end of period
$ 34
August 2022 Warrants The following table summarizes the Company’s assumptions used in the valuation for the year ended December 31, 2022:
Stock price
$ 6.66
Option exercise price
$ 246.00
Expected term (Years)
5.13
Volatility
97.96
%
Discount rate (Treasury yield)
3.99
% The following table sets forth a summary of the changes in the fair value of the Level 3 warrant liabilities for the year ended December 31, 2022:
(In thousands)
Year Ended December 31, 2022
Warrant liabilities – beginning of period
$
—
Initial fair value of warrant liabilities
10,212
Change in estimated fair value
(9,876
)
Warrants settled in period
(243
)
Warrant liabilities – end of period
$ 93
December 2022 Warrants The following table summarizes the Company’s assumptions used in the valuation for the year ended December 31, 2022:
Stock price
$ 6.66
Option exercise price
$ 13.00
Expected term (Years)
4.98
Volatility
98.00
%
Discount rate (Treasury yield)
3.99
% The following table sets forth a summary of the changes in the fair value of the Level 3 warrant liabilities for the year ended December 31, 2022:
(In thousands)
Year Ended December 31, 2022
Warrant liabilities – beginning of period
$
—
Initial fair value of warrant liabilities
4,924
Change in estimated fair value
930
Warrant liabilities – end of period
$ 5,85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Overview, Basis of Presentation, and Significant Accounting Policies (Details) - Schedule of Property and Equipment</t>
        </is>
      </c>
      <c r="B1" s="2" t="inlineStr">
        <is>
          <t>Sep. 30,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Leasehold improvements</t>
        </is>
      </c>
      <c r="B3" s="4" t="inlineStr">
        <is>
          <t>Lower of estimated useful life or remaining lease term</t>
        </is>
      </c>
      <c r="C3" s="4" t="inlineStr">
        <is>
          <t>Lower of estimated useful life or remaining lease term</t>
        </is>
      </c>
    </row>
    <row r="4">
      <c r="A4" s="4" t="inlineStr">
        <is>
          <t>Furniture and fixtures [Member]</t>
        </is>
      </c>
      <c r="B4" s="4" t="inlineStr">
        <is>
          <t xml:space="preserve"> </t>
        </is>
      </c>
      <c r="C4" s="4" t="inlineStr">
        <is>
          <t xml:space="preserve"> </t>
        </is>
      </c>
    </row>
    <row r="5">
      <c r="A5" s="3" t="inlineStr">
        <is>
          <t>Public Utility, Property, Plant and Equipment [Line Items]</t>
        </is>
      </c>
      <c r="B5" s="4" t="inlineStr">
        <is>
          <t xml:space="preserve"> </t>
        </is>
      </c>
      <c r="C5" s="4" t="inlineStr">
        <is>
          <t xml:space="preserve"> </t>
        </is>
      </c>
    </row>
    <row r="6">
      <c r="A6" s="4" t="inlineStr">
        <is>
          <t>Property and equipment estimated useful life</t>
        </is>
      </c>
      <c r="B6" s="4" t="inlineStr">
        <is>
          <t>2 years</t>
        </is>
      </c>
      <c r="C6" s="4" t="inlineStr">
        <is>
          <t>2 years</t>
        </is>
      </c>
    </row>
    <row r="7">
      <c r="A7" s="4" t="inlineStr">
        <is>
          <t>Software [Member]</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Property and equipment estimated useful life</t>
        </is>
      </c>
      <c r="B9" s="4" t="inlineStr">
        <is>
          <t>3 years</t>
        </is>
      </c>
      <c r="C9" s="4" t="inlineStr">
        <is>
          <t>3 years</t>
        </is>
      </c>
    </row>
    <row r="10">
      <c r="A10" s="4" t="inlineStr">
        <is>
          <t>Vehicles [Member]</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Property and equipment estimated useful life</t>
        </is>
      </c>
      <c r="B12" s="4" t="inlineStr">
        <is>
          <t>5 years</t>
        </is>
      </c>
      <c r="C12" s="4" t="inlineStr">
        <is>
          <t>5 years</t>
        </is>
      </c>
    </row>
    <row r="13">
      <c r="A13" s="4" t="inlineStr">
        <is>
          <t>Research and development of laboratory equipment [Member]</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Property and equipment estimated useful life</t>
        </is>
      </c>
      <c r="B15" s="4" t="inlineStr">
        <is>
          <t>5 years</t>
        </is>
      </c>
      <c r="C15" s="4" t="inlineStr">
        <is>
          <t>5 years</t>
        </is>
      </c>
    </row>
    <row r="16">
      <c r="A16" s="4" t="inlineStr">
        <is>
          <t>Machinery and equipment [Member] | Minimum [Member]</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Property and equipment estimated useful life</t>
        </is>
      </c>
      <c r="B18" s="4" t="inlineStr">
        <is>
          <t>3 years</t>
        </is>
      </c>
      <c r="C18" s="4" t="inlineStr">
        <is>
          <t>3 years</t>
        </is>
      </c>
    </row>
    <row r="19">
      <c r="A19" s="4" t="inlineStr">
        <is>
          <t>Machinery and equipment [Member] | Maximum [Member]</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Property and equipment estimated useful life</t>
        </is>
      </c>
      <c r="B21" s="4" t="inlineStr">
        <is>
          <t>5 years</t>
        </is>
      </c>
      <c r="C21" s="4" t="inlineStr">
        <is>
          <t>5 years</t>
        </is>
      </c>
    </row>
    <row r="22">
      <c r="A22" s="4" t="inlineStr">
        <is>
          <t>Leased equipment [Member] | Minimum [Member]</t>
        </is>
      </c>
      <c r="B22" s="4" t="inlineStr">
        <is>
          <t xml:space="preserve"> </t>
        </is>
      </c>
      <c r="C22" s="4" t="inlineStr">
        <is>
          <t xml:space="preserve"> </t>
        </is>
      </c>
    </row>
    <row r="23">
      <c r="A23" s="3" t="inlineStr">
        <is>
          <t>Public Utility, Property, Plant and Equipment [Line Items]</t>
        </is>
      </c>
      <c r="B23" s="4" t="inlineStr">
        <is>
          <t xml:space="preserve"> </t>
        </is>
      </c>
      <c r="C23" s="4" t="inlineStr">
        <is>
          <t xml:space="preserve"> </t>
        </is>
      </c>
    </row>
    <row r="24">
      <c r="A24" s="4" t="inlineStr">
        <is>
          <t>Property and equipment estimated useful life</t>
        </is>
      </c>
      <c r="B24" s="4" t="inlineStr">
        <is>
          <t>5 years</t>
        </is>
      </c>
      <c r="C24" s="4" t="inlineStr">
        <is>
          <t>5 years</t>
        </is>
      </c>
    </row>
    <row r="25">
      <c r="A25" s="4" t="inlineStr">
        <is>
          <t>Leased equipment [Member] | Maximum [Member]</t>
        </is>
      </c>
      <c r="B25" s="4" t="inlineStr">
        <is>
          <t xml:space="preserve"> </t>
        </is>
      </c>
      <c r="C25" s="4" t="inlineStr">
        <is>
          <t xml:space="preserve"> </t>
        </is>
      </c>
    </row>
    <row r="26">
      <c r="A26" s="3" t="inlineStr">
        <is>
          <t>Public Utility, Property, Plant and Equipment [Line Items]</t>
        </is>
      </c>
      <c r="B26" s="4" t="inlineStr">
        <is>
          <t xml:space="preserve"> </t>
        </is>
      </c>
      <c r="C26" s="4" t="inlineStr">
        <is>
          <t xml:space="preserve"> </t>
        </is>
      </c>
    </row>
    <row r="27">
      <c r="A27" s="4" t="inlineStr">
        <is>
          <t>Property and equipment estimated useful life</t>
        </is>
      </c>
      <c r="B27" s="4" t="inlineStr">
        <is>
          <t>13 years</t>
        </is>
      </c>
      <c r="C27" s="4" t="inlineStr">
        <is>
          <t>13 years</t>
        </is>
      </c>
    </row>
    <row r="28">
      <c r="A28" s="4" t="inlineStr">
        <is>
          <t>Trade show assets [Member] | Minimum [Member]</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Property and equipment estimated useful life</t>
        </is>
      </c>
      <c r="B30" s="4" t="inlineStr">
        <is>
          <t>3 years</t>
        </is>
      </c>
      <c r="C30" s="4" t="inlineStr">
        <is>
          <t>3 years</t>
        </is>
      </c>
    </row>
    <row r="31">
      <c r="A31" s="4" t="inlineStr">
        <is>
          <t>Trade show assets [Member] | Maximum [Member]</t>
        </is>
      </c>
      <c r="B31" s="4" t="inlineStr">
        <is>
          <t xml:space="preserve"> </t>
        </is>
      </c>
      <c r="C31" s="4" t="inlineStr">
        <is>
          <t xml:space="preserve"> </t>
        </is>
      </c>
    </row>
    <row r="32">
      <c r="A32" s="3" t="inlineStr">
        <is>
          <t>Public Utility, Property, Plant and Equipment [Line Items]</t>
        </is>
      </c>
      <c r="B32" s="4" t="inlineStr">
        <is>
          <t xml:space="preserve"> </t>
        </is>
      </c>
      <c r="C32" s="4" t="inlineStr">
        <is>
          <t xml:space="preserve"> </t>
        </is>
      </c>
    </row>
    <row r="33">
      <c r="A33" s="4" t="inlineStr">
        <is>
          <t>Property and equipment estimated useful life</t>
        </is>
      </c>
      <c r="B33" s="4" t="inlineStr">
        <is>
          <t>5 years</t>
        </is>
      </c>
      <c r="C33" s="4" t="inlineStr">
        <is>
          <t>5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Details) - Schedule of Useful Lives</t>
        </is>
      </c>
      <c r="B1" s="2" t="inlineStr">
        <is>
          <t>Sep. 30, 2023</t>
        </is>
      </c>
      <c r="C1" s="2" t="inlineStr">
        <is>
          <t>Dec. 31, 2022</t>
        </is>
      </c>
    </row>
    <row r="2">
      <c r="A2" s="4" t="inlineStr">
        <is>
          <t>Trade names [Member] | Minimum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useful lives</t>
        </is>
      </c>
      <c r="B4" s="4" t="inlineStr">
        <is>
          <t>5 years</t>
        </is>
      </c>
      <c r="C4" s="4" t="inlineStr">
        <is>
          <t>5 years</t>
        </is>
      </c>
    </row>
    <row r="5">
      <c r="A5" s="4" t="inlineStr">
        <is>
          <t>Trade names [Member] | Max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useful lives</t>
        </is>
      </c>
      <c r="B7" s="4" t="inlineStr">
        <is>
          <t>7 years</t>
        </is>
      </c>
      <c r="C7" s="4" t="inlineStr">
        <is>
          <t>7 years</t>
        </is>
      </c>
    </row>
    <row r="8">
      <c r="A8" s="4" t="inlineStr">
        <is>
          <t>Acquired developed technology [Member] | 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useful lives</t>
        </is>
      </c>
      <c r="B10" s="4" t="inlineStr">
        <is>
          <t>5 years</t>
        </is>
      </c>
      <c r="C10" s="4" t="inlineStr">
        <is>
          <t>5 years</t>
        </is>
      </c>
    </row>
    <row r="11">
      <c r="A11" s="4" t="inlineStr">
        <is>
          <t>Acquired developed technology [Member] | 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useful lives</t>
        </is>
      </c>
      <c r="B13" s="4" t="inlineStr">
        <is>
          <t>8 years</t>
        </is>
      </c>
      <c r="C13" s="4" t="inlineStr">
        <is>
          <t>8 years</t>
        </is>
      </c>
    </row>
    <row r="14">
      <c r="A14" s="4" t="inlineStr">
        <is>
          <t>Non-compete agreem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useful lives</t>
        </is>
      </c>
      <c r="B16" s="4" t="inlineStr">
        <is>
          <t>5 years</t>
        </is>
      </c>
      <c r="C16" s="4" t="inlineStr">
        <is>
          <t>5 years</t>
        </is>
      </c>
    </row>
    <row r="17">
      <c r="A17" s="4" t="inlineStr">
        <is>
          <t>Customer relationship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useful lives</t>
        </is>
      </c>
      <c r="B19" s="4" t="inlineStr">
        <is>
          <t>5 years</t>
        </is>
      </c>
      <c r="C19" s="4" t="inlineStr">
        <is>
          <t>5 years</t>
        </is>
      </c>
    </row>
    <row r="20">
      <c r="A20" s="4" t="inlineStr">
        <is>
          <t>Customer relationship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useful lives</t>
        </is>
      </c>
      <c r="B22" s="4" t="inlineStr">
        <is>
          <t>8 years</t>
        </is>
      </c>
      <c r="C22" s="4" t="inlineStr">
        <is>
          <t>8 years</t>
        </is>
      </c>
    </row>
    <row r="23">
      <c r="A23" s="4" t="inlineStr">
        <is>
          <t>Capitalized website cost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useful lives</t>
        </is>
      </c>
      <c r="B25" s="4" t="inlineStr">
        <is>
          <t>3 years</t>
        </is>
      </c>
      <c r="C25" s="4" t="inlineStr">
        <is>
          <t>3 years</t>
        </is>
      </c>
    </row>
    <row r="26">
      <c r="A26" s="4" t="inlineStr">
        <is>
          <t>Capitalized website cost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useful lives</t>
        </is>
      </c>
      <c r="B28" s="4" t="inlineStr">
        <is>
          <t>5 years</t>
        </is>
      </c>
      <c r="C28" s="4" t="inlineStr">
        <is>
          <t>5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and Deferred Revenue (Details) - Schedule of Revenue Disaggregated by Timing of Revenue Recognition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3139</v>
      </c>
      <c r="C4" s="5" t="n">
        <v>7019</v>
      </c>
      <c r="D4" s="5" t="n">
        <v>14009</v>
      </c>
      <c r="E4" s="5" t="n">
        <v>52369</v>
      </c>
      <c r="F4" s="5" t="n">
        <v>58259</v>
      </c>
      <c r="G4" s="5" t="n">
        <v>59859</v>
      </c>
    </row>
    <row r="5">
      <c r="A5" s="4" t="inlineStr">
        <is>
          <t>Transferred at a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2831</v>
      </c>
      <c r="C7" s="6" t="n">
        <v>5657</v>
      </c>
      <c r="D7" s="6" t="n">
        <v>12384</v>
      </c>
      <c r="E7" s="6" t="n">
        <v>28675</v>
      </c>
      <c r="F7" s="6" t="n">
        <v>34813</v>
      </c>
      <c r="G7" s="6" t="n">
        <v>23624</v>
      </c>
    </row>
    <row r="8">
      <c r="A8" s="4" t="inlineStr">
        <is>
          <t>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5" t="n">
        <v>308</v>
      </c>
      <c r="C10" s="5" t="n">
        <v>1362</v>
      </c>
      <c r="D10" s="5" t="n">
        <v>1625</v>
      </c>
      <c r="E10" s="5" t="n">
        <v>23694</v>
      </c>
      <c r="F10" s="5" t="n">
        <v>23446</v>
      </c>
      <c r="G10" s="5" t="n">
        <v>36235</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Deferred Revenue (Details) - Schedule of Current Deferred Revenue - USD ($) $ in Thousands</t>
        </is>
      </c>
      <c r="B1" s="2" t="inlineStr">
        <is>
          <t>3 Months Ended</t>
        </is>
      </c>
      <c r="C1" s="2" t="inlineStr">
        <is>
          <t>12 Months Ended</t>
        </is>
      </c>
    </row>
    <row r="2">
      <c r="B2" s="2" t="inlineStr">
        <is>
          <t>Sep. 30, 2023</t>
        </is>
      </c>
      <c r="C2" s="2" t="inlineStr">
        <is>
          <t>Dec. 31, 2022</t>
        </is>
      </c>
      <c r="D2" s="2" t="inlineStr">
        <is>
          <t>Dec. 31, 2021</t>
        </is>
      </c>
    </row>
    <row r="3">
      <c r="A3" s="3" t="inlineStr">
        <is>
          <t>Schedule of Current Deferred Revenue [Abstract]</t>
        </is>
      </c>
      <c r="B3" s="4" t="inlineStr">
        <is>
          <t xml:space="preserve"> </t>
        </is>
      </c>
      <c r="C3" s="4" t="inlineStr">
        <is>
          <t xml:space="preserve"> </t>
        </is>
      </c>
      <c r="D3" s="4" t="inlineStr">
        <is>
          <t xml:space="preserve"> </t>
        </is>
      </c>
    </row>
    <row r="4">
      <c r="A4" s="4" t="inlineStr">
        <is>
          <t>Deferred revenue – beginning of period</t>
        </is>
      </c>
      <c r="B4" s="5" t="n">
        <v>4112</v>
      </c>
      <c r="C4" s="5" t="n">
        <v>3772</v>
      </c>
      <c r="D4" s="5" t="n">
        <v>152</v>
      </c>
    </row>
    <row r="5">
      <c r="A5" s="4" t="inlineStr">
        <is>
          <t>Additions</t>
        </is>
      </c>
      <c r="B5" s="6" t="n">
        <v>3685</v>
      </c>
      <c r="C5" s="6" t="n">
        <v>13392</v>
      </c>
      <c r="D5" s="4" t="inlineStr">
        <is>
          <t xml:space="preserve"> </t>
        </is>
      </c>
    </row>
    <row r="6">
      <c r="A6" s="4" t="inlineStr">
        <is>
          <t>Recognized</t>
        </is>
      </c>
      <c r="B6" s="6" t="n">
        <v>-3718</v>
      </c>
      <c r="C6" s="6" t="n">
        <v>-13052</v>
      </c>
      <c r="D6" s="6" t="n">
        <v>-142</v>
      </c>
    </row>
    <row r="7">
      <c r="A7" s="4" t="inlineStr">
        <is>
          <t>Deferred revenue – end of period</t>
        </is>
      </c>
      <c r="B7" s="5" t="n">
        <v>4079</v>
      </c>
      <c r="C7" s="5" t="n">
        <v>4112</v>
      </c>
      <c r="D7" s="5" t="n">
        <v>3772</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 Information (Details) - Schedule of Accounts Receivable - USD ($) $ in Thousands</t>
        </is>
      </c>
      <c r="B1" s="2" t="inlineStr">
        <is>
          <t>Sep. 30, 2023</t>
        </is>
      </c>
      <c r="C1" s="2" t="inlineStr">
        <is>
          <t>Dec. 31, 2022</t>
        </is>
      </c>
      <c r="D1" s="2" t="inlineStr">
        <is>
          <t>Dec. 31, 2021</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gross</t>
        </is>
      </c>
      <c r="B3" s="5" t="n">
        <v>3722</v>
      </c>
      <c r="C3" s="5" t="n">
        <v>5675</v>
      </c>
      <c r="D3" s="5" t="n">
        <v>8637</v>
      </c>
    </row>
    <row r="4">
      <c r="A4" s="4" t="inlineStr">
        <is>
          <t>Less allowance for credit losses</t>
        </is>
      </c>
      <c r="B4" s="6" t="n">
        <v>-2535</v>
      </c>
      <c r="C4" s="6" t="n">
        <v>-4605</v>
      </c>
      <c r="D4" s="6" t="n">
        <v>-1415</v>
      </c>
    </row>
    <row r="5">
      <c r="A5" s="4" t="inlineStr">
        <is>
          <t>Accounts receivable, net</t>
        </is>
      </c>
      <c r="B5" s="5" t="n">
        <v>1187</v>
      </c>
      <c r="C5" s="5" t="n">
        <v>1070</v>
      </c>
      <c r="D5" s="5" t="n">
        <v>72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onsolidated Balance Sheet Information (Details) - Schedule of Allowance for Credit Losses Accounts - USD ($) $ in Thousands</t>
        </is>
      </c>
      <c r="B1" s="2" t="inlineStr">
        <is>
          <t>9 Months Ended</t>
        </is>
      </c>
      <c r="D1" s="2" t="inlineStr">
        <is>
          <t>12 Months Ended</t>
        </is>
      </c>
    </row>
    <row r="2">
      <c r="B2" s="2" t="inlineStr">
        <is>
          <t>Sep. 30, 2023</t>
        </is>
      </c>
      <c r="C2" s="2" t="inlineStr">
        <is>
          <t>Dec. 31, 2022</t>
        </is>
      </c>
      <c r="D2" s="2" t="inlineStr">
        <is>
          <t>Dec. 31, 2022</t>
        </is>
      </c>
      <c r="E2" s="2" t="inlineStr">
        <is>
          <t>Dec. 31, 2021</t>
        </is>
      </c>
    </row>
    <row r="3">
      <c r="A3" s="3" t="inlineStr">
        <is>
          <t>Schedule of Allowance for Credit Losses Accounts [Abstract]</t>
        </is>
      </c>
      <c r="B3" s="4" t="inlineStr">
        <is>
          <t xml:space="preserve"> </t>
        </is>
      </c>
      <c r="C3" s="4" t="inlineStr">
        <is>
          <t xml:space="preserve"> </t>
        </is>
      </c>
      <c r="D3" s="4" t="inlineStr">
        <is>
          <t xml:space="preserve"> </t>
        </is>
      </c>
      <c r="E3" s="4" t="inlineStr">
        <is>
          <t xml:space="preserve"> </t>
        </is>
      </c>
    </row>
    <row r="4">
      <c r="A4" s="4" t="inlineStr">
        <is>
          <t>Allowance for credit losses - beginning of period</t>
        </is>
      </c>
      <c r="B4" s="5" t="n">
        <v>4605</v>
      </c>
      <c r="C4" s="5" t="n">
        <v>1415</v>
      </c>
      <c r="D4" s="5" t="n">
        <v>1415</v>
      </c>
      <c r="E4" s="5" t="n">
        <v>54</v>
      </c>
    </row>
    <row r="5">
      <c r="A5" s="4" t="inlineStr">
        <is>
          <t>(Recovery of) allowance for credit losses</t>
        </is>
      </c>
      <c r="B5" s="6" t="n">
        <v>-983</v>
      </c>
      <c r="C5" s="6" t="n">
        <v>4928</v>
      </c>
      <c r="D5" s="4" t="inlineStr">
        <is>
          <t xml:space="preserve"> </t>
        </is>
      </c>
      <c r="E5" s="4" t="inlineStr">
        <is>
          <t xml:space="preserve"> </t>
        </is>
      </c>
    </row>
    <row r="6">
      <c r="A6" s="4" t="inlineStr">
        <is>
          <t>Write-offs of uncollectible accounts</t>
        </is>
      </c>
      <c r="B6" s="6" t="n">
        <v>-1087</v>
      </c>
      <c r="C6" s="6" t="n">
        <v>-1510</v>
      </c>
      <c r="D6" s="4" t="inlineStr">
        <is>
          <t xml:space="preserve"> </t>
        </is>
      </c>
      <c r="E6" s="4" t="inlineStr">
        <is>
          <t xml:space="preserve"> </t>
        </is>
      </c>
    </row>
    <row r="7">
      <c r="A7" s="4" t="inlineStr">
        <is>
          <t>Other adjustments</t>
        </is>
      </c>
      <c r="B7" s="4" t="inlineStr">
        <is>
          <t xml:space="preserve"> </t>
        </is>
      </c>
      <c r="C7" s="6" t="n">
        <v>-228</v>
      </c>
      <c r="D7" s="6" t="n">
        <v>-228</v>
      </c>
      <c r="E7" s="6" t="n">
        <v>174</v>
      </c>
    </row>
    <row r="8">
      <c r="A8" s="4" t="inlineStr">
        <is>
          <t>Allowance for credit losses - end of period</t>
        </is>
      </c>
      <c r="B8" s="5" t="n">
        <v>2535</v>
      </c>
      <c r="C8" s="5" t="n">
        <v>4605</v>
      </c>
      <c r="D8" s="5" t="n">
        <v>4605</v>
      </c>
      <c r="E8" s="5" t="n">
        <v>141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 Information (Details) - Schedule of Prepaid Expenses and Other Current Assets - USD ($) $ in Thousands</t>
        </is>
      </c>
      <c r="B1" s="2" t="inlineStr">
        <is>
          <t>Sep. 30, 2023</t>
        </is>
      </c>
      <c r="C1" s="2" t="inlineStr">
        <is>
          <t>Dec. 31, 2022</t>
        </is>
      </c>
      <c r="D1" s="2" t="inlineStr">
        <is>
          <t>Dec. 31, 2021</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Legal settlement receivables</t>
        </is>
      </c>
      <c r="B3" s="5" t="n">
        <v>1206</v>
      </c>
      <c r="C3" s="4" t="inlineStr">
        <is>
          <t xml:space="preserve"> </t>
        </is>
      </c>
      <c r="D3" s="4" t="inlineStr">
        <is>
          <t xml:space="preserve"> </t>
        </is>
      </c>
    </row>
    <row r="4">
      <c r="A4" s="4" t="inlineStr">
        <is>
          <t>Prepaid insurance</t>
        </is>
      </c>
      <c r="B4" s="6" t="n">
        <v>669</v>
      </c>
      <c r="C4" s="6" t="n">
        <v>219</v>
      </c>
      <c r="D4" s="5" t="n">
        <v>492</v>
      </c>
    </row>
    <row r="5">
      <c r="A5" s="4" t="inlineStr">
        <is>
          <t>Prepaid expenses, other</t>
        </is>
      </c>
      <c r="B5" s="6" t="n">
        <v>124</v>
      </c>
      <c r="C5" s="6" t="n">
        <v>230</v>
      </c>
      <c r="D5" s="6" t="n">
        <v>541</v>
      </c>
    </row>
    <row r="6">
      <c r="A6" s="4" t="inlineStr">
        <is>
          <t>Prepaid software</t>
        </is>
      </c>
      <c r="B6" s="6" t="n">
        <v>44</v>
      </c>
      <c r="C6" s="6" t="n">
        <v>129</v>
      </c>
      <c r="D6" s="6" t="n">
        <v>173</v>
      </c>
    </row>
    <row r="7">
      <c r="A7" s="4" t="inlineStr">
        <is>
          <t>Prepaid materials</t>
        </is>
      </c>
      <c r="B7" s="6" t="n">
        <v>33</v>
      </c>
      <c r="C7" s="6" t="n">
        <v>45</v>
      </c>
      <c r="D7" s="4" t="inlineStr">
        <is>
          <t xml:space="preserve"> </t>
        </is>
      </c>
    </row>
    <row r="8">
      <c r="A8" s="4" t="inlineStr">
        <is>
          <t>Deferred issuance costs, net</t>
        </is>
      </c>
      <c r="B8" s="4" t="inlineStr">
        <is>
          <t xml:space="preserve"> </t>
        </is>
      </c>
      <c r="C8" s="6" t="n">
        <v>463</v>
      </c>
      <c r="D8" s="4" t="inlineStr">
        <is>
          <t xml:space="preserve"> </t>
        </is>
      </c>
    </row>
    <row r="9">
      <c r="A9" s="4" t="inlineStr">
        <is>
          <t>Other receivables, other</t>
        </is>
      </c>
      <c r="B9" s="6" t="n">
        <v>60</v>
      </c>
      <c r="C9" s="6" t="n">
        <v>424</v>
      </c>
      <c r="D9" s="6" t="n">
        <v>86</v>
      </c>
    </row>
    <row r="10">
      <c r="A10" s="4" t="inlineStr">
        <is>
          <t>Total prepaid expenses and other current assets</t>
        </is>
      </c>
      <c r="B10" s="5" t="n">
        <v>2136</v>
      </c>
      <c r="C10" s="5" t="n">
        <v>1510</v>
      </c>
      <c r="D10" s="5" t="n">
        <v>24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 Information (Details) - Schedule of Property and Equipment, Net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5" t="n">
        <v>8137</v>
      </c>
      <c r="C3" s="5" t="n">
        <v>4973</v>
      </c>
      <c r="D3" s="5" t="n">
        <v>3776</v>
      </c>
    </row>
    <row r="4">
      <c r="A4" s="4" t="inlineStr">
        <is>
          <t>Accumulated depreciation</t>
        </is>
      </c>
      <c r="B4" s="6" t="n">
        <v>-2695</v>
      </c>
      <c r="C4" s="6" t="n">
        <v>-2372</v>
      </c>
      <c r="D4" s="6" t="n">
        <v>-780</v>
      </c>
    </row>
    <row r="5">
      <c r="A5" s="4" t="inlineStr">
        <is>
          <t>Construction in progress</t>
        </is>
      </c>
      <c r="B5" s="6" t="n">
        <v>2943</v>
      </c>
      <c r="C5" s="6" t="n">
        <v>7443</v>
      </c>
      <c r="D5" s="6" t="n">
        <v>3236</v>
      </c>
    </row>
    <row r="6">
      <c r="A6" s="4" t="inlineStr">
        <is>
          <t>Total property and equipment, net</t>
        </is>
      </c>
      <c r="B6" s="6" t="n">
        <v>8385</v>
      </c>
      <c r="C6" s="6" t="n">
        <v>10044</v>
      </c>
      <c r="D6" s="6" t="n">
        <v>6232</v>
      </c>
    </row>
    <row r="7">
      <c r="A7" s="4" t="inlineStr">
        <is>
          <t>Leased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and equipment, gross</t>
        </is>
      </c>
      <c r="B9" s="6" t="n">
        <v>4465</v>
      </c>
      <c r="C9" s="6" t="n">
        <v>602</v>
      </c>
      <c r="D9" s="6" t="n">
        <v>619</v>
      </c>
    </row>
    <row r="10">
      <c r="A10" s="4" t="inlineStr">
        <is>
          <t>Leasehold improvement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 gross</t>
        </is>
      </c>
      <c r="B12" s="6" t="n">
        <v>1123</v>
      </c>
      <c r="C12" s="6" t="n">
        <v>1111</v>
      </c>
      <c r="D12" s="6" t="n">
        <v>841</v>
      </c>
    </row>
    <row r="13">
      <c r="A13" s="4" t="inlineStr">
        <is>
          <t>Machinery and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 gross</t>
        </is>
      </c>
      <c r="B15" s="6" t="n">
        <v>904</v>
      </c>
      <c r="C15" s="6" t="n">
        <v>1049</v>
      </c>
      <c r="D15" s="6" t="n">
        <v>898</v>
      </c>
    </row>
    <row r="16">
      <c r="A16" s="4" t="inlineStr">
        <is>
          <t>Softwar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 gross</t>
        </is>
      </c>
      <c r="B18" s="6" t="n">
        <v>606</v>
      </c>
      <c r="C18" s="6" t="n">
        <v>606</v>
      </c>
      <c r="D18" s="6" t="n">
        <v>174</v>
      </c>
    </row>
    <row r="19">
      <c r="A19" s="4" t="inlineStr">
        <is>
          <t>Computer and office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 gross</t>
        </is>
      </c>
      <c r="B21" s="6" t="n">
        <v>588</v>
      </c>
      <c r="C21" s="6" t="n">
        <v>627</v>
      </c>
      <c r="D21" s="6" t="n">
        <v>473</v>
      </c>
    </row>
    <row r="22">
      <c r="A22" s="4" t="inlineStr">
        <is>
          <t>Research and development laboratory equipment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 gross</t>
        </is>
      </c>
      <c r="B24" s="6" t="n">
        <v>183</v>
      </c>
      <c r="C24" s="6" t="n">
        <v>260</v>
      </c>
      <c r="D24" s="6" t="n">
        <v>163</v>
      </c>
    </row>
    <row r="25">
      <c r="A25" s="4" t="inlineStr">
        <is>
          <t>Furniture and fixture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 gross</t>
        </is>
      </c>
      <c r="B27" s="6" t="n">
        <v>116</v>
      </c>
      <c r="C27" s="6" t="n">
        <v>504</v>
      </c>
      <c r="D27" s="6" t="n">
        <v>385</v>
      </c>
    </row>
    <row r="28">
      <c r="A28" s="4" t="inlineStr">
        <is>
          <t>Trade show asset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and equipment, gross</t>
        </is>
      </c>
      <c r="B30" s="6" t="n">
        <v>79</v>
      </c>
      <c r="C30" s="6" t="n">
        <v>78</v>
      </c>
      <c r="D30" s="6" t="n">
        <v>80</v>
      </c>
    </row>
    <row r="31">
      <c r="A31" s="4" t="inlineStr">
        <is>
          <t>Vehicles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Total property and equipment, gross</t>
        </is>
      </c>
      <c r="B33" s="5" t="n">
        <v>73</v>
      </c>
      <c r="C33" s="5" t="n">
        <v>136</v>
      </c>
      <c r="D33" s="5" t="n">
        <v>1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 Information (Details) - Schedule of Other Non-Current Assets - USD ($) $ in Thousands</t>
        </is>
      </c>
      <c r="B1" s="2" t="inlineStr">
        <is>
          <t>Sep. 30, 2023</t>
        </is>
      </c>
      <c r="C1" s="2" t="inlineStr">
        <is>
          <t>Dec. 31, 2022</t>
        </is>
      </c>
      <c r="D1" s="2" t="inlineStr">
        <is>
          <t>Dec. 31, 2021</t>
        </is>
      </c>
    </row>
    <row r="2">
      <c r="A2" s="3" t="inlineStr">
        <is>
          <t>Schedule of Other Non-Current Assets [Abstract]</t>
        </is>
      </c>
      <c r="B2" s="4" t="inlineStr">
        <is>
          <t xml:space="preserve"> </t>
        </is>
      </c>
      <c r="C2" s="4" t="inlineStr">
        <is>
          <t xml:space="preserve"> </t>
        </is>
      </c>
      <c r="D2" s="4" t="inlineStr">
        <is>
          <t xml:space="preserve"> </t>
        </is>
      </c>
    </row>
    <row r="3">
      <c r="A3" s="4" t="inlineStr">
        <is>
          <t>Security deposits</t>
        </is>
      </c>
      <c r="B3" s="5" t="n">
        <v>141</v>
      </c>
      <c r="C3" s="5" t="n">
        <v>153</v>
      </c>
      <c r="D3" s="5" t="n">
        <v>83</v>
      </c>
    </row>
    <row r="4">
      <c r="A4" s="4" t="inlineStr">
        <is>
          <t>Long-term deferred commissions expense</t>
        </is>
      </c>
      <c r="B4" s="4" t="inlineStr">
        <is>
          <t xml:space="preserve"> </t>
        </is>
      </c>
      <c r="C4" s="6" t="n">
        <v>173</v>
      </c>
      <c r="D4" s="6" t="n">
        <v>1101</v>
      </c>
    </row>
    <row r="5">
      <c r="A5" s="4" t="inlineStr">
        <is>
          <t>Total other non-current assets</t>
        </is>
      </c>
      <c r="B5" s="5" t="n">
        <v>141</v>
      </c>
      <c r="C5" s="5" t="n">
        <v>326</v>
      </c>
      <c r="D5" s="5" t="n">
        <v>11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upplemental Consolidated Balance Sheet Information (Details) - Schedule of Accrued Expenses and Other Current Liabilities - USD ($) $ in Thousands</t>
        </is>
      </c>
      <c r="C1" s="2" t="inlineStr">
        <is>
          <t>Sep. 30, 2023</t>
        </is>
      </c>
      <c r="E1" s="2" t="inlineStr">
        <is>
          <t>Dec. 31, 2022</t>
        </is>
      </c>
      <c r="G1" s="2" t="inlineStr">
        <is>
          <t>Mar. 31, 2022</t>
        </is>
      </c>
      <c r="H1" s="2" t="inlineStr">
        <is>
          <t>Dec. 31, 2021</t>
        </is>
      </c>
      <c r="J1" s="2" t="inlineStr">
        <is>
          <t>Dec. 31, 2020</t>
        </is>
      </c>
    </row>
    <row r="2">
      <c r="A2" s="3" t="inlineStr">
        <is>
          <t>Schedule of Accrued Expenses and Other Current Liabilities [Abstract]</t>
        </is>
      </c>
      <c r="C2" s="4" t="inlineStr">
        <is>
          <t xml:space="preserve"> </t>
        </is>
      </c>
      <c r="E2" s="4" t="inlineStr">
        <is>
          <t xml:space="preserve"> </t>
        </is>
      </c>
      <c r="G2" s="4" t="inlineStr">
        <is>
          <t xml:space="preserve"> </t>
        </is>
      </c>
      <c r="H2" s="4" t="inlineStr">
        <is>
          <t xml:space="preserve"> </t>
        </is>
      </c>
      <c r="J2" s="4" t="inlineStr">
        <is>
          <t xml:space="preserve"> </t>
        </is>
      </c>
    </row>
    <row r="3">
      <c r="A3" s="4" t="inlineStr">
        <is>
          <t>Sales tax payable</t>
        </is>
      </c>
      <c r="C3" s="5" t="n">
        <v>6019</v>
      </c>
      <c r="D3" s="4" t="inlineStr">
        <is>
          <t>[1]</t>
        </is>
      </c>
      <c r="E3" s="5" t="n">
        <v>5950</v>
      </c>
      <c r="F3" s="4" t="inlineStr">
        <is>
          <t>[1],[2]</t>
        </is>
      </c>
      <c r="G3" s="4" t="inlineStr">
        <is>
          <t xml:space="preserve"> </t>
        </is>
      </c>
      <c r="H3" s="5" t="n">
        <v>5290</v>
      </c>
      <c r="I3" s="4" t="inlineStr">
        <is>
          <t>[2]</t>
        </is>
      </c>
      <c r="J3" s="4" t="inlineStr">
        <is>
          <t xml:space="preserve"> </t>
        </is>
      </c>
    </row>
    <row r="4">
      <c r="A4" s="4" t="inlineStr">
        <is>
          <t>Accrued acquisition liabilities</t>
        </is>
      </c>
      <c r="B4" s="4" t="inlineStr">
        <is>
          <t>[3]</t>
        </is>
      </c>
      <c r="C4" s="6" t="n">
        <v>2180</v>
      </c>
      <c r="E4" s="6" t="n">
        <v>3502</v>
      </c>
      <c r="G4" s="4" t="inlineStr">
        <is>
          <t xml:space="preserve"> </t>
        </is>
      </c>
      <c r="H4" s="4" t="inlineStr">
        <is>
          <t xml:space="preserve"> </t>
        </is>
      </c>
      <c r="J4" s="4" t="inlineStr">
        <is>
          <t xml:space="preserve"> </t>
        </is>
      </c>
    </row>
    <row r="5">
      <c r="A5" s="4" t="inlineStr">
        <is>
          <t>Accrued construction costs</t>
        </is>
      </c>
      <c r="C5" s="6" t="n">
        <v>1540</v>
      </c>
      <c r="E5" s="6" t="n">
        <v>2669</v>
      </c>
      <c r="G5" s="4" t="inlineStr">
        <is>
          <t xml:space="preserve"> </t>
        </is>
      </c>
      <c r="H5" s="6" t="n">
        <v>8803</v>
      </c>
      <c r="J5" s="4" t="inlineStr">
        <is>
          <t xml:space="preserve"> </t>
        </is>
      </c>
    </row>
    <row r="6">
      <c r="A6" s="4" t="inlineStr">
        <is>
          <t>Accrued interest expense</t>
        </is>
      </c>
      <c r="C6" s="6" t="n">
        <v>1041</v>
      </c>
      <c r="E6" s="6" t="n">
        <v>240</v>
      </c>
      <c r="G6" s="4" t="inlineStr">
        <is>
          <t xml:space="preserve"> </t>
        </is>
      </c>
      <c r="H6" s="4" t="inlineStr">
        <is>
          <t xml:space="preserve"> </t>
        </is>
      </c>
      <c r="J6" s="4" t="inlineStr">
        <is>
          <t xml:space="preserve"> </t>
        </is>
      </c>
    </row>
    <row r="7">
      <c r="A7" s="4" t="inlineStr">
        <is>
          <t>Compensation related fees</t>
        </is>
      </c>
      <c r="C7" s="6" t="n">
        <v>944</v>
      </c>
      <c r="E7" s="6" t="n">
        <v>2285</v>
      </c>
      <c r="G7" s="4" t="inlineStr">
        <is>
          <t xml:space="preserve"> </t>
        </is>
      </c>
      <c r="H7" s="6" t="n">
        <v>3491</v>
      </c>
      <c r="J7" s="4" t="inlineStr">
        <is>
          <t xml:space="preserve"> </t>
        </is>
      </c>
    </row>
    <row r="8">
      <c r="A8" s="4" t="inlineStr">
        <is>
          <t>Accrued warranty expenses</t>
        </is>
      </c>
      <c r="C8" s="6" t="n">
        <v>585</v>
      </c>
      <c r="E8" s="6" t="n">
        <v>553</v>
      </c>
      <c r="G8" s="5" t="n">
        <v>398</v>
      </c>
      <c r="H8" s="6" t="n">
        <v>398</v>
      </c>
      <c r="J8" s="4" t="inlineStr">
        <is>
          <t xml:space="preserve"> </t>
        </is>
      </c>
    </row>
    <row r="9">
      <c r="A9" s="4" t="inlineStr">
        <is>
          <t>Accrued professional fees</t>
        </is>
      </c>
      <c r="C9" s="6" t="n">
        <v>443</v>
      </c>
      <c r="E9" s="6" t="n">
        <v>313</v>
      </c>
      <c r="G9" s="4" t="inlineStr">
        <is>
          <t xml:space="preserve"> </t>
        </is>
      </c>
      <c r="H9" s="6" t="n">
        <v>1179</v>
      </c>
      <c r="J9" s="4" t="inlineStr">
        <is>
          <t xml:space="preserve"> </t>
        </is>
      </c>
    </row>
    <row r="10">
      <c r="A10" s="4" t="inlineStr">
        <is>
          <t>Accrued inventory purchases</t>
        </is>
      </c>
      <c r="C10" s="6" t="n">
        <v>63</v>
      </c>
      <c r="E10" s="6" t="n">
        <v>569</v>
      </c>
      <c r="G10" s="4" t="inlineStr">
        <is>
          <t xml:space="preserve"> </t>
        </is>
      </c>
      <c r="H10" s="6" t="n">
        <v>201</v>
      </c>
      <c r="J10" s="4" t="inlineStr">
        <is>
          <t xml:space="preserve"> </t>
        </is>
      </c>
    </row>
    <row r="11">
      <c r="A11" s="4" t="inlineStr">
        <is>
          <t>Accrued consulting fees</t>
        </is>
      </c>
      <c r="C11" s="6" t="n">
        <v>9</v>
      </c>
      <c r="E11" s="6" t="n">
        <v>20</v>
      </c>
      <c r="G11" s="4" t="inlineStr">
        <is>
          <t xml:space="preserve"> </t>
        </is>
      </c>
      <c r="H11" s="4" t="inlineStr">
        <is>
          <t xml:space="preserve"> </t>
        </is>
      </c>
      <c r="J11" s="4" t="inlineStr">
        <is>
          <t xml:space="preserve"> </t>
        </is>
      </c>
    </row>
    <row r="12">
      <c r="A12" s="4" t="inlineStr">
        <is>
          <t>Financing lease liabilities</t>
        </is>
      </c>
      <c r="C12" s="4" t="inlineStr">
        <is>
          <t xml:space="preserve"> </t>
        </is>
      </c>
      <c r="E12" s="6" t="n">
        <v>152</v>
      </c>
      <c r="G12" s="4" t="inlineStr">
        <is>
          <t xml:space="preserve"> </t>
        </is>
      </c>
      <c r="H12" s="4" t="inlineStr">
        <is>
          <t xml:space="preserve"> </t>
        </is>
      </c>
      <c r="J12" s="4" t="inlineStr">
        <is>
          <t xml:space="preserve"> </t>
        </is>
      </c>
    </row>
    <row r="13">
      <c r="A13" s="4" t="inlineStr">
        <is>
          <t>Other current liabilities</t>
        </is>
      </c>
      <c r="C13" s="4" t="inlineStr">
        <is>
          <t xml:space="preserve"> </t>
        </is>
      </c>
      <c r="E13" s="6" t="n">
        <v>127</v>
      </c>
      <c r="G13" s="4" t="inlineStr">
        <is>
          <t xml:space="preserve"> </t>
        </is>
      </c>
      <c r="H13" s="4" t="inlineStr">
        <is>
          <t xml:space="preserve"> </t>
        </is>
      </c>
      <c r="J13" s="4" t="inlineStr">
        <is>
          <t xml:space="preserve"> </t>
        </is>
      </c>
    </row>
    <row r="14">
      <c r="A14" s="4" t="inlineStr">
        <is>
          <t>Total accrued expenses and other current liabilities</t>
        </is>
      </c>
      <c r="C14" s="5" t="n">
        <v>12824</v>
      </c>
      <c r="E14" s="5" t="n">
        <v>16380</v>
      </c>
      <c r="G14" s="4" t="inlineStr">
        <is>
          <t xml:space="preserve"> </t>
        </is>
      </c>
      <c r="H14" s="5" t="n">
        <v>28764</v>
      </c>
      <c r="J14" s="4" t="inlineStr">
        <is>
          <t xml:space="preserve"> </t>
        </is>
      </c>
    </row>
    <row r="15"/>
    <row r="16">
      <c r="A16" s="4" t="inlineStr">
        <is>
          <t>[1]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2]Sales tax payable primarily represents identified sales and use tax liabilities arising from the acquisition of Precision and Cascade. These amounts are included as part of the initial purchase price allocations and are the subject matter of an indemnification claim under the Precision and Cascade acquisition agreement.[3]Accrued acquisition liabilities includes both the contingent consideration and the value of held back Common Stock associated with the 2022 acquisition of Lab Society and the 2021 acquisitions of Precision, Cascade and PurePressure.</t>
        </is>
      </c>
    </row>
  </sheetData>
  <mergeCells count="6">
    <mergeCell ref="A1:B1"/>
    <mergeCell ref="C1:D1"/>
    <mergeCell ref="E1:F1"/>
    <mergeCell ref="H1:I1"/>
    <mergeCell ref="A15:I15"/>
    <mergeCell ref="A16:I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Receivable</t>
        </is>
      </c>
      <c r="B1" s="2" t="inlineStr">
        <is>
          <t>9 Months Ended</t>
        </is>
      </c>
      <c r="C1" s="2" t="inlineStr">
        <is>
          <t>12 Months Ended</t>
        </is>
      </c>
    </row>
    <row r="2">
      <c r="B2" s="2" t="inlineStr">
        <is>
          <t>Sep. 30, 2023</t>
        </is>
      </c>
      <c r="C2" s="2" t="inlineStr">
        <is>
          <t>Dec. 31, 2022</t>
        </is>
      </c>
    </row>
    <row r="3">
      <c r="A3" s="3" t="inlineStr">
        <is>
          <t>Loan Receivable [Abstract]</t>
        </is>
      </c>
      <c r="B3" s="4" t="inlineStr">
        <is>
          <t xml:space="preserve"> </t>
        </is>
      </c>
      <c r="C3" s="4" t="inlineStr">
        <is>
          <t xml:space="preserve"> </t>
        </is>
      </c>
    </row>
    <row r="4">
      <c r="A4" s="4" t="inlineStr">
        <is>
          <t>Loans Receivable</t>
        </is>
      </c>
      <c r="B4" s="4" t="inlineStr">
        <is>
          <t>Note 5 — Loans Receivable A portion of the capital raised from the Company’s IPO was allocated to launch the Company’s TTK Solution program. The TTK Solution is the industry’s first -of-its-kind -year -out -of-the-art On September 15, 2022, the Company provided a notice of default under the term loan agreement between the Company and Bud &amp; Mary’s (the “Bud &amp; Mary’s TTK Agreement”). On October 5, 2022, Bud &amp; Mary’s Cultivation, Inc. (the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Bud &amp; Mary’s TTK Agreement. In response, the Company established a reserve of $14.7 million specifically related to Bud &amp; Mary’s. The Company deemed it necessary to fully reserve the $14.7 million outstanding balance in the third quarter of 2022 due to the current litigation and the uncertainty of the customer’s ability to repay the outstanding balance. The Company believes that Bud &amp; Mary’s claims have no merit and intends to defend itself vigorously. The Company is taking all necessary steps to pursue repayment from Bud &amp; Mary’s and is taking all actions necessary to protect its shareholders’ interests. During the year ended December 31, 2022, the Company established a reserve of approximately $12.5 million specifically related to Greenstone. Greenstone is a related party because one of the Company’s former Agrify Brands employees and its VP of Engineering had a minority ownership. The Company established the reserve based upon its review of Greenstone’s financial stability, which would impact collectability, which is primarily the result of unfavorable market conditions within the Colorado market. The Company will continue to monitor the operations of Greenstone in an effort to collect all outstanding receivables but due to the uncertain nature of Greenstone’s business at this time the Company has made the decision to place a reserve against the receivables. During the quarter ended June 30, 2023, the Greenstone loan was fully written off against the reserve as a result of the sale of Greenstone to Denver Greens. It was agreed that Denver Greens would not have to pay back Greenstone’s Loan. The breakdown of loans receivable by customer as of September 30, 2023 and December 31, 2022 were as follows:
(In thousands)
September 30, 2023
December 31, 2022
Customer 139
$ 14,691
$ 14,691
Customer 136
—
12,457
Customer 125
9,012
9,048
Customer 24096
6,810
5,890
Other – Non-TTK Solution (1)
—
3,178
Allowance for credit losses (2)(3)
(19,215
)
(33,050
)
Total loan receivable
$ 11,298
$ 12,214
(1) (2) (3) At this time, the Company is not aware of, nor has it identified any risk or potential performance failure associated with any of its TTK Solution arrangements, other than the noted exceptions of Bud &amp; Mary’s TTK Solution and Greenstone TTK Solution, which is a related party, as described above. The Company analyzed whether any of the above customers are a VIE in accordance with ASC 810 and if so, whether the Company is the primary beneficiary requiring consolidation. Based on the Company’s analysis, the Company has determined that Greenstone, which is a related party because one of the Company’s former Agrify Brands employees and its VP of Engineering had a minority ownership, is a VIE. The Company’s loan receivable from Greenstone was written off in full during the quarter ending June 30, 2023.</t>
        </is>
      </c>
      <c r="C4" s="4" t="inlineStr">
        <is>
          <t>Note 5 — Loans Receivable A portion of the capital raised from the Company’s IPO was allocated to launch the Company’s TTK Solution program. The TTK Solution is the industry’s first -of-its-kind -year -out -of-the-art The Company recorded $11.3 million in loan reserves during the fourth quarter of 2022, related to three customer balances that were fully or partially reserved. On September 15, 2022, the Company provided a notice of default under the term loan agreement between the Company and Bud &amp; Mary’s (the “Bud &amp; Mary’s TTK Agreement”). On October 5, 2022, Bud &amp; Mary’s Cultivation, Inc. (the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Bud &amp; Mary’s TTK Agreement. In response, the Company established a reserve of $14.7 million specifically related to Bud &amp; Mary’s. The Company deemed it necessary to fully reserve the $14.7 million outstanding balance in the third quarter of 2022 due to the litigation and the uncertainty of the customer’s ability to repay the outstanding balance. The Company believes that Bud &amp; Mary’s claims have no merit and intends to defend itself vigorously. The Company is taking all necessary steps to pursue repayment from Bud &amp; Mary’s and is taking all actions necessary to protect its shareholders’ interests. During the year ended December 31, 2022, the Company established a reserve of approximately $12.5 million specifically related to Greenstone. Greenstone is a related party because one of the Company’s former Agrify Brands employees and its VP of Engineering had a minority ownership. The Company established the reserve based upon its review of Greenstone’s financial stability, which would impact collectability, which is primarily the result of unfavorable market conditions within the Colorado market. The Company will continue to monitor the operations of Greenstone in an effort to collect all outstanding receivables, but due to the uncertain nature of Greenstone’s business at this time the Company has made the decision to place a reserve against the receivables. Greenstone is a related party as of December 31, 2022 and 2021. The breakdown of loans receivable by customer as of December 31, 2022 and 2021 were as follows:
(In thousands)
December 31, 2022
December 31, 2021
Bud &amp; Mary’s – TTK Solution
$ 14,691
$ 5,542
Greenstone – TTK Solution – Greenstone is a related party because one of the Company’s former Agrify Brands employees and its VP of Engineering had a minority ownership
12,457
11,177
Company Customer Number 136 – TTK Solution
9,048
2,439
Company Customer Number 125 – TTK Solution
5,890
1,105
Company Customer Number 71 – Non-TTK Solution (1)
3,178
1,946
Company Customer Number 140 – TTK Solution (2)
—
46
TTK Solution – Allowance for doubtful accounts (3)
(33,050
)
—
Total loan receivable
$ 12,214
$ 22,255 ____________ (1) (2) (3) At this time, the Company is not aware of, nor has it identified any risk or potential performance failure associated with any of its TTK Solution arrangements, other than the noted exceptions of Bud &amp; Mary’s TTK Solution and Greenstone TTK Solution, which is a related party, as described above. The Company analyzed whether any of the above customers are a VIE in accordance with ASC 810 and if so, whether the Company is the primary beneficiary requiring consolidation. Based on the Company’s analysis, the Company has determined that Greenstone, which is a related party because one of the Company’s former Agrify Brands employees and its VP of Engineering had a minority ownership, is a VIE. As of December 31, 2022, two of the Company’s employees own approximately 36.6% of the equity of Greenstone, however, since the Company is not the primary beneficiary and does not hold significant influence over Greenstone business decisions, the Company is not required to consolidate Greenston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Balance Sheet Information (Details) - Schedule of Accrued Liability for Estimated Future Warranty Cost - USD ($) $ in Thousands</t>
        </is>
      </c>
      <c r="B1" s="2" t="inlineStr">
        <is>
          <t>9 Months Ended</t>
        </is>
      </c>
    </row>
    <row r="2">
      <c r="B2" s="2" t="inlineStr">
        <is>
          <t>Sep. 30, 2023</t>
        </is>
      </c>
      <c r="C2" s="2" t="inlineStr">
        <is>
          <t>Dec. 31, 2022</t>
        </is>
      </c>
    </row>
    <row r="3">
      <c r="A3" s="3" t="inlineStr">
        <is>
          <t>Schedule of Accrued Liability for Estimated Future Warranty Cost [Abstract]</t>
        </is>
      </c>
      <c r="B3" s="4" t="inlineStr">
        <is>
          <t xml:space="preserve"> </t>
        </is>
      </c>
      <c r="C3" s="4" t="inlineStr">
        <is>
          <t xml:space="preserve"> </t>
        </is>
      </c>
    </row>
    <row r="4">
      <c r="A4" s="4" t="inlineStr">
        <is>
          <t>Warranty accrual – beginning of period</t>
        </is>
      </c>
      <c r="B4" s="5" t="n">
        <v>553</v>
      </c>
      <c r="C4" s="5" t="n">
        <v>398</v>
      </c>
    </row>
    <row r="5">
      <c r="A5" s="4" t="inlineStr">
        <is>
          <t>Liabilities accrued for warranties issued during the period</t>
        </is>
      </c>
      <c r="B5" s="6" t="n">
        <v>230</v>
      </c>
      <c r="C5" s="6" t="n">
        <v>264</v>
      </c>
    </row>
    <row r="6">
      <c r="A6" s="4" t="inlineStr">
        <is>
          <t>Warranty accruals paid during the during</t>
        </is>
      </c>
      <c r="B6" s="6" t="n">
        <v>-198</v>
      </c>
      <c r="C6" s="6" t="n">
        <v>-109</v>
      </c>
    </row>
    <row r="7">
      <c r="A7" s="4" t="inlineStr">
        <is>
          <t>Warranty accrual – end of period</t>
        </is>
      </c>
      <c r="B7" s="5" t="n">
        <v>585</v>
      </c>
      <c r="C7" s="5" t="n">
        <v>55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Details) - Schedule of Assets and Liabilities Measured at Fair Value on a Recurring Basis - USD ($) $ in Thousands</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5" t="n">
        <v>4</v>
      </c>
      <c r="C3" s="5" t="n">
        <v>460</v>
      </c>
      <c r="D3" s="5" t="n">
        <v>44728</v>
      </c>
    </row>
    <row r="4">
      <c r="A4" s="3" t="inlineStr">
        <is>
          <t>Liabilities:</t>
        </is>
      </c>
      <c r="B4" s="4" t="inlineStr">
        <is>
          <t xml:space="preserve"> </t>
        </is>
      </c>
      <c r="C4" s="4" t="inlineStr">
        <is>
          <t xml:space="preserve"> </t>
        </is>
      </c>
      <c r="D4" s="4" t="inlineStr">
        <is>
          <t xml:space="preserve"> </t>
        </is>
      </c>
    </row>
    <row r="5">
      <c r="A5" s="4" t="inlineStr">
        <is>
          <t>Total liabilities</t>
        </is>
      </c>
      <c r="B5" s="6" t="n">
        <v>2386</v>
      </c>
      <c r="C5" s="6" t="n">
        <v>5985</v>
      </c>
      <c r="D5" s="4" t="inlineStr">
        <is>
          <t xml:space="preserve"> </t>
        </is>
      </c>
    </row>
    <row r="6">
      <c r="A6" s="4" t="inlineStr">
        <is>
          <t>Warrant liabilities - January 2022 warrants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Total liabilities</t>
        </is>
      </c>
      <c r="B8" s="6" t="n">
        <v>3</v>
      </c>
      <c r="C8" s="6" t="n">
        <v>4</v>
      </c>
      <c r="D8" s="4" t="inlineStr">
        <is>
          <t xml:space="preserve"> </t>
        </is>
      </c>
    </row>
    <row r="9">
      <c r="A9" s="4" t="inlineStr">
        <is>
          <t>Warrant liabilities - March 2022 warrants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Total liabilities</t>
        </is>
      </c>
      <c r="B11" s="6" t="n">
        <v>15</v>
      </c>
      <c r="C11" s="6" t="n">
        <v>34</v>
      </c>
      <c r="D11" s="4" t="inlineStr">
        <is>
          <t xml:space="preserve"> </t>
        </is>
      </c>
    </row>
    <row r="12">
      <c r="A12" s="4" t="inlineStr">
        <is>
          <t>Warrant liabilities - August 2022 warrants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Total liabilities</t>
        </is>
      </c>
      <c r="B14" s="6" t="n">
        <v>38</v>
      </c>
      <c r="C14" s="6" t="n">
        <v>93</v>
      </c>
      <c r="D14" s="4" t="inlineStr">
        <is>
          <t xml:space="preserve"> </t>
        </is>
      </c>
    </row>
    <row r="15">
      <c r="A15" s="4" t="inlineStr">
        <is>
          <t>Warrant liabilities - December 2022 warrants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Total liabilities</t>
        </is>
      </c>
      <c r="B17" s="6" t="n">
        <v>2330</v>
      </c>
      <c r="C17" s="6" t="n">
        <v>5854</v>
      </c>
      <c r="D17" s="4" t="inlineStr">
        <is>
          <t xml:space="preserve"> </t>
        </is>
      </c>
    </row>
    <row r="18">
      <c r="A18" s="4" t="inlineStr">
        <is>
          <t>Mutual funds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4" t="inlineStr">
        <is>
          <t xml:space="preserve"> </t>
        </is>
      </c>
      <c r="C20" s="6" t="n">
        <v>33</v>
      </c>
      <c r="D20" s="6" t="n">
        <v>178</v>
      </c>
    </row>
    <row r="21">
      <c r="A21" s="4" t="inlineStr">
        <is>
          <t>Money market funds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assets</t>
        </is>
      </c>
      <c r="B23" s="6" t="n">
        <v>4</v>
      </c>
      <c r="C23" s="4" t="inlineStr">
        <is>
          <t xml:space="preserve"> </t>
        </is>
      </c>
      <c r="D23" s="4" t="inlineStr">
        <is>
          <t xml:space="preserve"> </t>
        </is>
      </c>
    </row>
    <row r="24">
      <c r="A24" s="4" t="inlineStr">
        <is>
          <t>Corporate bonds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assets</t>
        </is>
      </c>
      <c r="B26" s="4" t="inlineStr">
        <is>
          <t xml:space="preserve"> </t>
        </is>
      </c>
      <c r="C26" s="6" t="n">
        <v>427</v>
      </c>
      <c r="D26" s="6" t="n">
        <v>34589</v>
      </c>
    </row>
    <row r="27">
      <c r="A27" s="4" t="inlineStr">
        <is>
          <t>Level 1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assets</t>
        </is>
      </c>
      <c r="B29" s="6" t="n">
        <v>4</v>
      </c>
      <c r="C29" s="6" t="n">
        <v>460</v>
      </c>
      <c r="D29" s="6" t="n">
        <v>44728</v>
      </c>
    </row>
    <row r="30">
      <c r="A30" s="3" t="inlineStr">
        <is>
          <t>Liabilities:</t>
        </is>
      </c>
      <c r="B30" s="4" t="inlineStr">
        <is>
          <t xml:space="preserve"> </t>
        </is>
      </c>
      <c r="C30" s="4" t="inlineStr">
        <is>
          <t xml:space="preserve"> </t>
        </is>
      </c>
      <c r="D30" s="4" t="inlineStr">
        <is>
          <t xml:space="preserve"> </t>
        </is>
      </c>
    </row>
    <row r="31">
      <c r="A31" s="4" t="inlineStr">
        <is>
          <t>Total liabilities</t>
        </is>
      </c>
      <c r="B31" s="4" t="inlineStr">
        <is>
          <t xml:space="preserve"> </t>
        </is>
      </c>
      <c r="C31" s="4" t="inlineStr">
        <is>
          <t xml:space="preserve"> </t>
        </is>
      </c>
      <c r="D31" s="4" t="inlineStr">
        <is>
          <t xml:space="preserve"> </t>
        </is>
      </c>
    </row>
    <row r="32">
      <c r="A32" s="4" t="inlineStr">
        <is>
          <t>Level 1 [Member] | Warrant liabilities - January 2022 warrants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Total liabilities</t>
        </is>
      </c>
      <c r="B34" s="4" t="inlineStr">
        <is>
          <t xml:space="preserve"> </t>
        </is>
      </c>
      <c r="C34" s="4" t="inlineStr">
        <is>
          <t xml:space="preserve"> </t>
        </is>
      </c>
      <c r="D34" s="4" t="inlineStr">
        <is>
          <t xml:space="preserve"> </t>
        </is>
      </c>
    </row>
    <row r="35">
      <c r="A35" s="4" t="inlineStr">
        <is>
          <t>Level 1 [Member] | Warrant liabilities - March 2022 warrants [Member]</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Total liabilities</t>
        </is>
      </c>
      <c r="B37" s="4" t="inlineStr">
        <is>
          <t xml:space="preserve"> </t>
        </is>
      </c>
      <c r="C37" s="4" t="inlineStr">
        <is>
          <t xml:space="preserve"> </t>
        </is>
      </c>
      <c r="D37" s="4" t="inlineStr">
        <is>
          <t xml:space="preserve"> </t>
        </is>
      </c>
    </row>
    <row r="38">
      <c r="A38" s="4" t="inlineStr">
        <is>
          <t>Level 1 [Member] | Warrant liabilities - August 2022 warrants [Member]</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Total liabilities</t>
        </is>
      </c>
      <c r="B40" s="4" t="inlineStr">
        <is>
          <t xml:space="preserve"> </t>
        </is>
      </c>
      <c r="C40" s="4" t="inlineStr">
        <is>
          <t xml:space="preserve"> </t>
        </is>
      </c>
      <c r="D40" s="4" t="inlineStr">
        <is>
          <t xml:space="preserve"> </t>
        </is>
      </c>
    </row>
    <row r="41">
      <c r="A41" s="4" t="inlineStr">
        <is>
          <t>Level 1 [Member] | Warrant liabilities - December 2022 warrants [Member]</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otal liabilities</t>
        </is>
      </c>
      <c r="B43" s="4" t="inlineStr">
        <is>
          <t xml:space="preserve"> </t>
        </is>
      </c>
      <c r="C43" s="4" t="inlineStr">
        <is>
          <t xml:space="preserve"> </t>
        </is>
      </c>
      <c r="D43" s="4" t="inlineStr">
        <is>
          <t xml:space="preserve"> </t>
        </is>
      </c>
    </row>
    <row r="44">
      <c r="A44" s="4" t="inlineStr">
        <is>
          <t>Level 1 [Member] | Mutual funds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Total assets</t>
        </is>
      </c>
      <c r="B46" s="4" t="inlineStr">
        <is>
          <t xml:space="preserve"> </t>
        </is>
      </c>
      <c r="C46" s="6" t="n">
        <v>33</v>
      </c>
      <c r="D46" s="6" t="n">
        <v>178</v>
      </c>
    </row>
    <row r="47">
      <c r="A47" s="4" t="inlineStr">
        <is>
          <t>Level 1 [Member] | Money market funds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Total assets</t>
        </is>
      </c>
      <c r="B49" s="6" t="n">
        <v>4</v>
      </c>
      <c r="C49" s="4" t="inlineStr">
        <is>
          <t xml:space="preserve"> </t>
        </is>
      </c>
      <c r="D49" s="4" t="inlineStr">
        <is>
          <t xml:space="preserve"> </t>
        </is>
      </c>
    </row>
    <row r="50">
      <c r="A50" s="4" t="inlineStr">
        <is>
          <t>Level 1 [Member] | Corporate bonds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Total assets</t>
        </is>
      </c>
      <c r="B52" s="4" t="inlineStr">
        <is>
          <t xml:space="preserve"> </t>
        </is>
      </c>
      <c r="C52" s="6" t="n">
        <v>427</v>
      </c>
      <c r="D52" s="6" t="n">
        <v>34589</v>
      </c>
    </row>
    <row r="53">
      <c r="A53" s="4" t="inlineStr">
        <is>
          <t>Level 2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Total assets</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Total liabilities</t>
        </is>
      </c>
      <c r="B57" s="4" t="inlineStr">
        <is>
          <t xml:space="preserve"> </t>
        </is>
      </c>
      <c r="C57" s="4" t="inlineStr">
        <is>
          <t xml:space="preserve"> </t>
        </is>
      </c>
      <c r="D57" s="4" t="inlineStr">
        <is>
          <t xml:space="preserve"> </t>
        </is>
      </c>
    </row>
    <row r="58">
      <c r="A58" s="4" t="inlineStr">
        <is>
          <t>Level 2 [Member] | Warrant liabilities - January 2022 warrants [Member]</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Total liabilities</t>
        </is>
      </c>
      <c r="B60" s="4" t="inlineStr">
        <is>
          <t xml:space="preserve"> </t>
        </is>
      </c>
      <c r="C60" s="4" t="inlineStr">
        <is>
          <t xml:space="preserve"> </t>
        </is>
      </c>
      <c r="D60" s="4" t="inlineStr">
        <is>
          <t xml:space="preserve"> </t>
        </is>
      </c>
    </row>
    <row r="61">
      <c r="A61" s="4" t="inlineStr">
        <is>
          <t>Level 2 [Member] | Warrant liabilities - March 2022 warrants [Member]</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Total liabilities</t>
        </is>
      </c>
      <c r="B63" s="4" t="inlineStr">
        <is>
          <t xml:space="preserve"> </t>
        </is>
      </c>
      <c r="C63" s="4" t="inlineStr">
        <is>
          <t xml:space="preserve"> </t>
        </is>
      </c>
      <c r="D63" s="4" t="inlineStr">
        <is>
          <t xml:space="preserve"> </t>
        </is>
      </c>
    </row>
    <row r="64">
      <c r="A64" s="4" t="inlineStr">
        <is>
          <t>Level 2 [Member] | Warrant liabilities - August 2022 warrants [Member]</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Total liabilities</t>
        </is>
      </c>
      <c r="B66" s="4" t="inlineStr">
        <is>
          <t xml:space="preserve"> </t>
        </is>
      </c>
      <c r="C66" s="4" t="inlineStr">
        <is>
          <t xml:space="preserve"> </t>
        </is>
      </c>
      <c r="D66" s="4" t="inlineStr">
        <is>
          <t xml:space="preserve"> </t>
        </is>
      </c>
    </row>
    <row r="67">
      <c r="A67" s="4" t="inlineStr">
        <is>
          <t>Level 2 [Member] | Warrant liabilities - December 2022 warrants [Member]</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Total liabilities</t>
        </is>
      </c>
      <c r="B69" s="4" t="inlineStr">
        <is>
          <t xml:space="preserve"> </t>
        </is>
      </c>
      <c r="C69" s="4" t="inlineStr">
        <is>
          <t xml:space="preserve"> </t>
        </is>
      </c>
      <c r="D69" s="4" t="inlineStr">
        <is>
          <t xml:space="preserve"> </t>
        </is>
      </c>
    </row>
    <row r="70">
      <c r="A70" s="4" t="inlineStr">
        <is>
          <t>Level 2 [Member] | Mutual funds [Member]</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otal assets</t>
        </is>
      </c>
      <c r="B72" s="4" t="inlineStr">
        <is>
          <t xml:space="preserve"> </t>
        </is>
      </c>
      <c r="C72" s="4" t="inlineStr">
        <is>
          <t xml:space="preserve"> </t>
        </is>
      </c>
      <c r="D72" s="4" t="inlineStr">
        <is>
          <t xml:space="preserve"> </t>
        </is>
      </c>
    </row>
    <row r="73">
      <c r="A73" s="4" t="inlineStr">
        <is>
          <t>Level 2 [Member] | Money market funds [Member]</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Total assets</t>
        </is>
      </c>
      <c r="B75" s="4" t="inlineStr">
        <is>
          <t xml:space="preserve"> </t>
        </is>
      </c>
      <c r="C75" s="4" t="inlineStr">
        <is>
          <t xml:space="preserve"> </t>
        </is>
      </c>
      <c r="D75" s="4" t="inlineStr">
        <is>
          <t xml:space="preserve"> </t>
        </is>
      </c>
    </row>
    <row r="76">
      <c r="A76" s="4" t="inlineStr">
        <is>
          <t>Level 2 [Member] | Corporate bonds [Memb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otal assets</t>
        </is>
      </c>
      <c r="B78" s="4" t="inlineStr">
        <is>
          <t xml:space="preserve"> </t>
        </is>
      </c>
      <c r="C78" s="4" t="inlineStr">
        <is>
          <t xml:space="preserve"> </t>
        </is>
      </c>
      <c r="D78" s="4" t="inlineStr">
        <is>
          <t xml:space="preserve"> </t>
        </is>
      </c>
    </row>
    <row r="79">
      <c r="A79" s="4" t="inlineStr">
        <is>
          <t>Level 3 [Memb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assets</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Total liabilities</t>
        </is>
      </c>
      <c r="B83" s="6" t="n">
        <v>2386</v>
      </c>
      <c r="C83" s="6" t="n">
        <v>5985</v>
      </c>
      <c r="D83" s="4" t="inlineStr">
        <is>
          <t xml:space="preserve"> </t>
        </is>
      </c>
    </row>
    <row r="84">
      <c r="A84" s="4" t="inlineStr">
        <is>
          <t>Level 3 [Member] | Warrant liabilities - January 2022 warrants [Member]</t>
        </is>
      </c>
      <c r="B84" s="4" t="inlineStr">
        <is>
          <t xml:space="preserve"> </t>
        </is>
      </c>
      <c r="C84" s="4" t="inlineStr">
        <is>
          <t xml:space="preserve"> </t>
        </is>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Total liabilities</t>
        </is>
      </c>
      <c r="B86" s="6" t="n">
        <v>3</v>
      </c>
      <c r="C86" s="6" t="n">
        <v>4</v>
      </c>
      <c r="D86" s="4" t="inlineStr">
        <is>
          <t xml:space="preserve"> </t>
        </is>
      </c>
    </row>
    <row r="87">
      <c r="A87" s="4" t="inlineStr">
        <is>
          <t>Level 3 [Member] | Warrant liabilities - March 2022 warrants [Member]</t>
        </is>
      </c>
      <c r="B87" s="4" t="inlineStr">
        <is>
          <t xml:space="preserve"> </t>
        </is>
      </c>
      <c r="C87" s="4" t="inlineStr">
        <is>
          <t xml:space="preserve"> </t>
        </is>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Total liabilities</t>
        </is>
      </c>
      <c r="B89" s="6" t="n">
        <v>15</v>
      </c>
      <c r="C89" s="6" t="n">
        <v>34</v>
      </c>
      <c r="D89" s="4" t="inlineStr">
        <is>
          <t xml:space="preserve"> </t>
        </is>
      </c>
    </row>
    <row r="90">
      <c r="A90" s="4" t="inlineStr">
        <is>
          <t>Level 3 [Member] | Warrant liabilities - August 2022 warrants [Member]</t>
        </is>
      </c>
      <c r="B90" s="4" t="inlineStr">
        <is>
          <t xml:space="preserve"> </t>
        </is>
      </c>
      <c r="C90" s="4" t="inlineStr">
        <is>
          <t xml:space="preserve"> </t>
        </is>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Total liabilities</t>
        </is>
      </c>
      <c r="B92" s="6" t="n">
        <v>38</v>
      </c>
      <c r="C92" s="6" t="n">
        <v>93</v>
      </c>
      <c r="D92" s="4" t="inlineStr">
        <is>
          <t xml:space="preserve"> </t>
        </is>
      </c>
    </row>
    <row r="93">
      <c r="A93" s="4" t="inlineStr">
        <is>
          <t>Level 3 [Member] | Warrant liabilities - December 2022 warrants [Member]</t>
        </is>
      </c>
      <c r="B93" s="4" t="inlineStr">
        <is>
          <t xml:space="preserve"> </t>
        </is>
      </c>
      <c r="C93" s="4" t="inlineStr">
        <is>
          <t xml:space="preserve"> </t>
        </is>
      </c>
      <c r="D93" s="4" t="inlineStr">
        <is>
          <t xml:space="preserve"> </t>
        </is>
      </c>
    </row>
    <row r="94">
      <c r="A94" s="3" t="inlineStr">
        <is>
          <t>Liabilities:</t>
        </is>
      </c>
      <c r="B94" s="4" t="inlineStr">
        <is>
          <t xml:space="preserve"> </t>
        </is>
      </c>
      <c r="C94" s="4" t="inlineStr">
        <is>
          <t xml:space="preserve"> </t>
        </is>
      </c>
      <c r="D94" s="4" t="inlineStr">
        <is>
          <t xml:space="preserve"> </t>
        </is>
      </c>
    </row>
    <row r="95">
      <c r="A95" s="4" t="inlineStr">
        <is>
          <t>Total liabilities</t>
        </is>
      </c>
      <c r="B95" s="6" t="n">
        <v>2330</v>
      </c>
      <c r="C95" s="6" t="n">
        <v>5854</v>
      </c>
      <c r="D95" s="4" t="inlineStr">
        <is>
          <t xml:space="preserve"> </t>
        </is>
      </c>
    </row>
    <row r="96">
      <c r="A96" s="4" t="inlineStr">
        <is>
          <t>Level 3 [Member] | Mutual funds [Member]</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Total assets</t>
        </is>
      </c>
      <c r="B98" s="4" t="inlineStr">
        <is>
          <t xml:space="preserve"> </t>
        </is>
      </c>
      <c r="C98" s="4" t="inlineStr">
        <is>
          <t xml:space="preserve"> </t>
        </is>
      </c>
      <c r="D98" s="4" t="inlineStr">
        <is>
          <t xml:space="preserve"> </t>
        </is>
      </c>
    </row>
    <row r="99">
      <c r="A99" s="4" t="inlineStr">
        <is>
          <t>Level 3 [Member] | Money market funds [Member]</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Total assets</t>
        </is>
      </c>
      <c r="B101" s="4" t="inlineStr">
        <is>
          <t xml:space="preserve"> </t>
        </is>
      </c>
      <c r="C101" s="4" t="inlineStr">
        <is>
          <t xml:space="preserve"> </t>
        </is>
      </c>
      <c r="D101" s="4" t="inlineStr">
        <is>
          <t xml:space="preserve"> </t>
        </is>
      </c>
    </row>
    <row r="102">
      <c r="A102" s="4" t="inlineStr">
        <is>
          <t>Level 3 [Member] | Corporate bonds [Member]</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Total assets</t>
        </is>
      </c>
      <c r="B104" s="4" t="inlineStr">
        <is>
          <t xml:space="preserve"> </t>
        </is>
      </c>
      <c r="C104" s="4" t="inlineStr">
        <is>
          <t xml:space="preserve"> </t>
        </is>
      </c>
      <c r="D10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Details) - Schedule of Composition Marketable Securities - USD ($) $ in Thousands</t>
        </is>
      </c>
      <c r="B1" s="2" t="inlineStr">
        <is>
          <t>Sep. 30, 2023</t>
        </is>
      </c>
      <c r="C1" s="2" t="inlineStr">
        <is>
          <t>Dec. 31, 2022</t>
        </is>
      </c>
      <c r="D1" s="2" t="inlineStr">
        <is>
          <t>Dec. 31, 2021</t>
        </is>
      </c>
    </row>
    <row r="2">
      <c r="A2" s="3" t="inlineStr">
        <is>
          <t>Current marketable securities:</t>
        </is>
      </c>
      <c r="B2" s="4" t="inlineStr">
        <is>
          <t xml:space="preserve"> </t>
        </is>
      </c>
      <c r="C2" s="4" t="inlineStr">
        <is>
          <t xml:space="preserve"> </t>
        </is>
      </c>
      <c r="D2" s="4" t="inlineStr">
        <is>
          <t xml:space="preserve"> </t>
        </is>
      </c>
    </row>
    <row r="3">
      <c r="A3" s="4" t="inlineStr">
        <is>
          <t>Total current marketable securities</t>
        </is>
      </c>
      <c r="B3" s="5" t="n">
        <v>4</v>
      </c>
      <c r="C3" s="5" t="n">
        <v>460</v>
      </c>
      <c r="D3" s="5" t="n">
        <v>44550</v>
      </c>
    </row>
    <row r="4">
      <c r="A4" s="4" t="inlineStr">
        <is>
          <t>Money market funds [Member]</t>
        </is>
      </c>
      <c r="B4" s="4" t="inlineStr">
        <is>
          <t xml:space="preserve"> </t>
        </is>
      </c>
      <c r="C4" s="4" t="inlineStr">
        <is>
          <t xml:space="preserve"> </t>
        </is>
      </c>
      <c r="D4" s="4" t="inlineStr">
        <is>
          <t xml:space="preserve"> </t>
        </is>
      </c>
    </row>
    <row r="5">
      <c r="A5" s="3" t="inlineStr">
        <is>
          <t>Current marketable securities:</t>
        </is>
      </c>
      <c r="B5" s="4" t="inlineStr">
        <is>
          <t xml:space="preserve"> </t>
        </is>
      </c>
      <c r="C5" s="4" t="inlineStr">
        <is>
          <t xml:space="preserve"> </t>
        </is>
      </c>
      <c r="D5" s="4" t="inlineStr">
        <is>
          <t xml:space="preserve"> </t>
        </is>
      </c>
    </row>
    <row r="6">
      <c r="A6" s="4" t="inlineStr">
        <is>
          <t>Total current marketable securities</t>
        </is>
      </c>
      <c r="B6" s="6" t="n">
        <v>4</v>
      </c>
      <c r="C6" s="4" t="inlineStr">
        <is>
          <t xml:space="preserve"> </t>
        </is>
      </c>
      <c r="D6" s="4" t="inlineStr">
        <is>
          <t xml:space="preserve"> </t>
        </is>
      </c>
    </row>
    <row r="7">
      <c r="A7" s="4" t="inlineStr">
        <is>
          <t>Corporate bonds [Member]</t>
        </is>
      </c>
      <c r="B7" s="4" t="inlineStr">
        <is>
          <t xml:space="preserve"> </t>
        </is>
      </c>
      <c r="C7" s="4" t="inlineStr">
        <is>
          <t xml:space="preserve"> </t>
        </is>
      </c>
      <c r="D7" s="4" t="inlineStr">
        <is>
          <t xml:space="preserve"> </t>
        </is>
      </c>
    </row>
    <row r="8">
      <c r="A8" s="3" t="inlineStr">
        <is>
          <t>Current marketable securities:</t>
        </is>
      </c>
      <c r="B8" s="4" t="inlineStr">
        <is>
          <t xml:space="preserve"> </t>
        </is>
      </c>
      <c r="C8" s="4" t="inlineStr">
        <is>
          <t xml:space="preserve"> </t>
        </is>
      </c>
      <c r="D8" s="4" t="inlineStr">
        <is>
          <t xml:space="preserve"> </t>
        </is>
      </c>
    </row>
    <row r="9">
      <c r="A9" s="4" t="inlineStr">
        <is>
          <t>Total current marketable securities</t>
        </is>
      </c>
      <c r="B9" s="4" t="inlineStr">
        <is>
          <t xml:space="preserve"> </t>
        </is>
      </c>
      <c r="C9" s="6" t="n">
        <v>427</v>
      </c>
      <c r="D9" s="5" t="n">
        <v>34589</v>
      </c>
    </row>
    <row r="10">
      <c r="A10" s="4" t="inlineStr">
        <is>
          <t>Mutual funds [Member]</t>
        </is>
      </c>
      <c r="B10" s="4" t="inlineStr">
        <is>
          <t xml:space="preserve"> </t>
        </is>
      </c>
      <c r="C10" s="4" t="inlineStr">
        <is>
          <t xml:space="preserve"> </t>
        </is>
      </c>
      <c r="D10" s="4" t="inlineStr">
        <is>
          <t xml:space="preserve"> </t>
        </is>
      </c>
    </row>
    <row r="11">
      <c r="A11" s="3" t="inlineStr">
        <is>
          <t>Current marketable securities:</t>
        </is>
      </c>
      <c r="B11" s="4" t="inlineStr">
        <is>
          <t xml:space="preserve"> </t>
        </is>
      </c>
      <c r="C11" s="4" t="inlineStr">
        <is>
          <t xml:space="preserve"> </t>
        </is>
      </c>
      <c r="D11" s="4" t="inlineStr">
        <is>
          <t xml:space="preserve"> </t>
        </is>
      </c>
    </row>
    <row r="12">
      <c r="A12" s="4" t="inlineStr">
        <is>
          <t>Total current marketable securities</t>
        </is>
      </c>
      <c r="B12" s="4" t="inlineStr">
        <is>
          <t xml:space="preserve"> </t>
        </is>
      </c>
      <c r="C12" s="5" t="n">
        <v>33</v>
      </c>
      <c r="D1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Details) - Schedule of Contingent Consideration - USD ($) $ in Thousands</t>
        </is>
      </c>
      <c r="B1" s="2" t="inlineStr">
        <is>
          <t>12 Months Ended</t>
        </is>
      </c>
    </row>
    <row r="2">
      <c r="B2" s="2" t="inlineStr">
        <is>
          <t>Dec. 31, 2022</t>
        </is>
      </c>
      <c r="C2" s="2" t="inlineStr">
        <is>
          <t>Dec. 31, 2021</t>
        </is>
      </c>
    </row>
    <row r="3">
      <c r="A3" s="3" t="inlineStr">
        <is>
          <t>Schedule of Contingent Consideration [Abstract]</t>
        </is>
      </c>
      <c r="B3" s="4" t="inlineStr">
        <is>
          <t xml:space="preserve"> </t>
        </is>
      </c>
      <c r="C3" s="4" t="inlineStr">
        <is>
          <t xml:space="preserve"> </t>
        </is>
      </c>
    </row>
    <row r="4">
      <c r="A4" s="4" t="inlineStr">
        <is>
          <t>Contingent consideration – beginning of period</t>
        </is>
      </c>
      <c r="B4" s="5" t="n">
        <v>6137</v>
      </c>
      <c r="C4" s="4" t="inlineStr">
        <is>
          <t xml:space="preserve"> </t>
        </is>
      </c>
    </row>
    <row r="5">
      <c r="A5" s="4" t="inlineStr">
        <is>
          <t>Accrued contingent consideration</t>
        </is>
      </c>
      <c r="B5" s="6" t="n">
        <v>1420</v>
      </c>
      <c r="C5" s="6" t="n">
        <v>4725</v>
      </c>
    </row>
    <row r="6">
      <c r="A6" s="4" t="inlineStr">
        <is>
          <t>Accretion of contingent consideration</t>
        </is>
      </c>
      <c r="B6" s="6" t="n">
        <v>149</v>
      </c>
      <c r="C6" s="4" t="inlineStr">
        <is>
          <t xml:space="preserve"> </t>
        </is>
      </c>
    </row>
    <row r="7">
      <c r="A7" s="4" t="inlineStr">
        <is>
          <t>Payments made on contingent liabilities</t>
        </is>
      </c>
      <c r="B7" s="6" t="n">
        <v>-5550</v>
      </c>
      <c r="C7" s="4" t="inlineStr">
        <is>
          <t xml:space="preserve"> </t>
        </is>
      </c>
    </row>
    <row r="8">
      <c r="A8" s="4" t="inlineStr">
        <is>
          <t>Change in estimated fair value</t>
        </is>
      </c>
      <c r="B8" s="6" t="n">
        <v>-2156</v>
      </c>
      <c r="C8" s="6" t="n">
        <v>1412</v>
      </c>
    </row>
    <row r="9">
      <c r="A9" s="4" t="inlineStr">
        <is>
          <t>Contingent consideration – end of period</t>
        </is>
      </c>
      <c r="B9" s="4" t="inlineStr">
        <is>
          <t xml:space="preserve"> </t>
        </is>
      </c>
      <c r="C9" s="5" t="n">
        <v>613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s (Details) - Schedule of Valuation of Warrant Liabilities - $ / shares</t>
        </is>
      </c>
      <c r="B1" s="2" t="inlineStr">
        <is>
          <t>9 Months Ended</t>
        </is>
      </c>
      <c r="C1" s="2" t="inlineStr">
        <is>
          <t>12 Months Ended</t>
        </is>
      </c>
    </row>
    <row r="2">
      <c r="B2" s="2" t="inlineStr">
        <is>
          <t>Sep. 30, 2023</t>
        </is>
      </c>
      <c r="C2" s="2" t="inlineStr">
        <is>
          <t>Dec. 31, 2022</t>
        </is>
      </c>
    </row>
    <row r="3">
      <c r="A3" s="4" t="inlineStr">
        <is>
          <t>January 2022 Warrant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tock price</t>
        </is>
      </c>
      <c r="B5" s="8" t="n">
        <v>2.17</v>
      </c>
      <c r="C5" s="8" t="n">
        <v>6.66</v>
      </c>
    </row>
    <row r="6">
      <c r="A6" s="4" t="inlineStr">
        <is>
          <t>Exercise price</t>
        </is>
      </c>
      <c r="B6" s="5" t="n">
        <v>1496</v>
      </c>
      <c r="C6" s="5" t="n">
        <v>1496</v>
      </c>
    </row>
    <row r="7">
      <c r="A7" s="4" t="inlineStr">
        <is>
          <t>Expected term (in years)</t>
        </is>
      </c>
      <c r="B7" s="4" t="inlineStr">
        <is>
          <t>3 years 9 months 25 days</t>
        </is>
      </c>
      <c r="C7" s="4" t="inlineStr">
        <is>
          <t>4 years 6 months 29 days</t>
        </is>
      </c>
    </row>
    <row r="8">
      <c r="A8" s="4" t="inlineStr">
        <is>
          <t>Volatility</t>
        </is>
      </c>
      <c r="B8" s="11" t="n">
        <v>1.36</v>
      </c>
      <c r="C8" s="12" t="n">
        <v>0.983</v>
      </c>
    </row>
    <row r="9">
      <c r="A9" s="4" t="inlineStr">
        <is>
          <t>Discount rate – treasury yield</t>
        </is>
      </c>
      <c r="B9" s="12" t="n">
        <v>0.0472</v>
      </c>
      <c r="C9" s="12" t="n">
        <v>0.0405</v>
      </c>
    </row>
    <row r="10">
      <c r="A10" s="4" t="inlineStr">
        <is>
          <t>March 2022 Warrants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tock price</t>
        </is>
      </c>
      <c r="B12" s="8" t="n">
        <v>2.17</v>
      </c>
      <c r="C12" s="8" t="n">
        <v>6.66</v>
      </c>
    </row>
    <row r="13">
      <c r="A13" s="4" t="inlineStr">
        <is>
          <t>Exercise price</t>
        </is>
      </c>
      <c r="B13" s="5" t="n">
        <v>430</v>
      </c>
      <c r="C13" s="5" t="n">
        <v>430</v>
      </c>
    </row>
    <row r="14">
      <c r="A14" s="4" t="inlineStr">
        <is>
          <t>Expected term (in years)</t>
        </is>
      </c>
      <c r="B14" s="4" t="inlineStr">
        <is>
          <t>4 years 4 months 17 days</t>
        </is>
      </c>
      <c r="C14" s="4" t="inlineStr">
        <is>
          <t>5 years 1 month 17 days</t>
        </is>
      </c>
    </row>
    <row r="15">
      <c r="A15" s="4" t="inlineStr">
        <is>
          <t>Volatility</t>
        </is>
      </c>
      <c r="B15" s="11" t="n">
        <v>1.3</v>
      </c>
      <c r="C15" s="12" t="n">
        <v>0.9796</v>
      </c>
    </row>
    <row r="16">
      <c r="A16" s="4" t="inlineStr">
        <is>
          <t>Discount rate – treasury yield</t>
        </is>
      </c>
      <c r="B16" s="12" t="n">
        <v>0.0466</v>
      </c>
      <c r="C16" s="12" t="n">
        <v>0.0399</v>
      </c>
    </row>
    <row r="17">
      <c r="A17" s="4" t="inlineStr">
        <is>
          <t>August 2022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tock price</t>
        </is>
      </c>
      <c r="B19" s="8" t="n">
        <v>2.17</v>
      </c>
      <c r="C19" s="8" t="n">
        <v>6.66</v>
      </c>
    </row>
    <row r="20">
      <c r="A20" s="4" t="inlineStr">
        <is>
          <t>Exercise price</t>
        </is>
      </c>
      <c r="B20" s="5" t="n">
        <v>246</v>
      </c>
      <c r="C20" s="5" t="n">
        <v>246</v>
      </c>
    </row>
    <row r="21">
      <c r="A21" s="4" t="inlineStr">
        <is>
          <t>Expected term (in years)</t>
        </is>
      </c>
      <c r="B21" s="4" t="inlineStr">
        <is>
          <t>4 years 4 months 17 days</t>
        </is>
      </c>
      <c r="C21" s="4" t="inlineStr">
        <is>
          <t>5 years 1 month 17 days</t>
        </is>
      </c>
    </row>
    <row r="22">
      <c r="A22" s="4" t="inlineStr">
        <is>
          <t>Volatility</t>
        </is>
      </c>
      <c r="B22" s="11" t="n">
        <v>1.3</v>
      </c>
      <c r="C22" s="12" t="n">
        <v>0.9796</v>
      </c>
    </row>
    <row r="23">
      <c r="A23" s="4" t="inlineStr">
        <is>
          <t>Discount rate – treasury yield</t>
        </is>
      </c>
      <c r="B23" s="12" t="n">
        <v>0.0466</v>
      </c>
      <c r="C23" s="12" t="n">
        <v>0.0399</v>
      </c>
    </row>
    <row r="24">
      <c r="A24" s="4" t="inlineStr">
        <is>
          <t>December 2022 Warrants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tock price</t>
        </is>
      </c>
      <c r="B26" s="8" t="n">
        <v>2.17</v>
      </c>
      <c r="C26" s="8" t="n">
        <v>6.66</v>
      </c>
    </row>
    <row r="27">
      <c r="A27" s="4" t="inlineStr">
        <is>
          <t>Exercise price</t>
        </is>
      </c>
      <c r="B27" s="8" t="n">
        <v>3.45</v>
      </c>
      <c r="C27" s="5" t="n">
        <v>13</v>
      </c>
    </row>
    <row r="28">
      <c r="A28" s="4" t="inlineStr">
        <is>
          <t>Expected term (in years)</t>
        </is>
      </c>
      <c r="B28" s="4" t="inlineStr">
        <is>
          <t>4 years 4 months 17 days</t>
        </is>
      </c>
      <c r="C28" s="4" t="inlineStr">
        <is>
          <t>4 years 11 months 23 days</t>
        </is>
      </c>
    </row>
    <row r="29">
      <c r="A29" s="4" t="inlineStr">
        <is>
          <t>Volatility</t>
        </is>
      </c>
      <c r="B29" s="11" t="n">
        <v>1.3</v>
      </c>
      <c r="C29" s="11" t="n">
        <v>0.98</v>
      </c>
    </row>
    <row r="30">
      <c r="A30" s="4" t="inlineStr">
        <is>
          <t>Discount rate – treasury yield</t>
        </is>
      </c>
      <c r="B30" s="12" t="n">
        <v>0.0466</v>
      </c>
      <c r="C30" s="12" t="n">
        <v>0.039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s (Details) - Schedule of Changes in the Fair Value of the Level 3 Warrant Liabilities - Level 3 [Member]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4" t="inlineStr">
        <is>
          <t>January 2022 Warrants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Warrant liabilities – beginning of period</t>
        </is>
      </c>
      <c r="B5" s="5" t="n">
        <v>6</v>
      </c>
      <c r="C5" s="5" t="n">
        <v>7</v>
      </c>
      <c r="D5" s="5" t="n">
        <v>4</v>
      </c>
      <c r="E5" s="4" t="inlineStr">
        <is>
          <t xml:space="preserve"> </t>
        </is>
      </c>
    </row>
    <row r="6">
      <c r="A6" s="4" t="inlineStr">
        <is>
          <t>Change in estimated fair value</t>
        </is>
      </c>
      <c r="B6" s="6" t="n">
        <v>-3</v>
      </c>
      <c r="C6" s="6" t="n">
        <v>-1</v>
      </c>
      <c r="D6" s="6" t="n">
        <v>3</v>
      </c>
      <c r="E6" s="5" t="n">
        <v>-10965</v>
      </c>
    </row>
    <row r="7">
      <c r="A7" s="4" t="inlineStr">
        <is>
          <t>Warrant liabilities – ending of period</t>
        </is>
      </c>
      <c r="B7" s="6" t="n">
        <v>3</v>
      </c>
      <c r="C7" s="6" t="n">
        <v>6</v>
      </c>
      <c r="D7" s="6" t="n">
        <v>7</v>
      </c>
      <c r="E7" s="6" t="n">
        <v>4</v>
      </c>
    </row>
    <row r="8">
      <c r="A8" s="4" t="inlineStr">
        <is>
          <t>March 2022 Warrants [Member]</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Warrant liabilities – beginning of period</t>
        </is>
      </c>
      <c r="B10" s="6" t="n">
        <v>32</v>
      </c>
      <c r="C10" s="6" t="n">
        <v>39</v>
      </c>
      <c r="D10" s="6" t="n">
        <v>34</v>
      </c>
      <c r="E10" s="4" t="inlineStr">
        <is>
          <t xml:space="preserve"> </t>
        </is>
      </c>
    </row>
    <row r="11">
      <c r="A11" s="4" t="inlineStr">
        <is>
          <t>Change in estimated fair value</t>
        </is>
      </c>
      <c r="B11" s="6" t="n">
        <v>-17</v>
      </c>
      <c r="C11" s="6" t="n">
        <v>-7</v>
      </c>
      <c r="D11" s="6" t="n">
        <v>5</v>
      </c>
      <c r="E11" s="6" t="n">
        <v>-31133</v>
      </c>
    </row>
    <row r="12">
      <c r="A12" s="4" t="inlineStr">
        <is>
          <t>Warrant liabilities – ending of period</t>
        </is>
      </c>
      <c r="B12" s="6" t="n">
        <v>15</v>
      </c>
      <c r="C12" s="6" t="n">
        <v>32</v>
      </c>
      <c r="D12" s="6" t="n">
        <v>39</v>
      </c>
      <c r="E12" s="6" t="n">
        <v>34</v>
      </c>
    </row>
    <row r="13">
      <c r="A13" s="4" t="inlineStr">
        <is>
          <t>August 2022 Warrants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Warrant liabilities – beginning of period</t>
        </is>
      </c>
      <c r="B15" s="6" t="n">
        <v>77</v>
      </c>
      <c r="C15" s="6" t="n">
        <v>89</v>
      </c>
      <c r="D15" s="6" t="n">
        <v>93</v>
      </c>
      <c r="E15" s="4" t="inlineStr">
        <is>
          <t xml:space="preserve"> </t>
        </is>
      </c>
    </row>
    <row r="16">
      <c r="A16" s="4" t="inlineStr">
        <is>
          <t>Change in estimated fair value</t>
        </is>
      </c>
      <c r="B16" s="6" t="n">
        <v>-39</v>
      </c>
      <c r="C16" s="6" t="n">
        <v>-12</v>
      </c>
      <c r="D16" s="6" t="n">
        <v>-4</v>
      </c>
      <c r="E16" s="6" t="n">
        <v>-9876</v>
      </c>
    </row>
    <row r="17">
      <c r="A17" s="4" t="inlineStr">
        <is>
          <t>Warrant liabilities – ending of period</t>
        </is>
      </c>
      <c r="B17" s="6" t="n">
        <v>38</v>
      </c>
      <c r="C17" s="6" t="n">
        <v>77</v>
      </c>
      <c r="D17" s="6" t="n">
        <v>89</v>
      </c>
      <c r="E17" s="6" t="n">
        <v>93</v>
      </c>
    </row>
    <row r="18">
      <c r="A18" s="4" t="inlineStr">
        <is>
          <t>December 2022 Warrants [Member]</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Warrant liabilities – beginning of period</t>
        </is>
      </c>
      <c r="B20" s="6" t="n">
        <v>4246</v>
      </c>
      <c r="C20" s="6" t="n">
        <v>2361</v>
      </c>
      <c r="D20" s="6" t="n">
        <v>5854</v>
      </c>
      <c r="E20" s="4" t="inlineStr">
        <is>
          <t xml:space="preserve"> </t>
        </is>
      </c>
    </row>
    <row r="21">
      <c r="A21" s="4" t="inlineStr">
        <is>
          <t>Change in estimated fair value</t>
        </is>
      </c>
      <c r="B21" s="6" t="n">
        <v>-1916</v>
      </c>
      <c r="C21" s="6" t="n">
        <v>1885</v>
      </c>
      <c r="D21" s="6" t="n">
        <v>-3493</v>
      </c>
      <c r="E21" s="6" t="n">
        <v>930</v>
      </c>
    </row>
    <row r="22">
      <c r="A22" s="4" t="inlineStr">
        <is>
          <t>Warrant liabilities – ending of period</t>
        </is>
      </c>
      <c r="B22" s="5" t="n">
        <v>2330</v>
      </c>
      <c r="C22" s="5" t="n">
        <v>4246</v>
      </c>
      <c r="D22" s="5" t="n">
        <v>2361</v>
      </c>
      <c r="E22" s="5" t="n">
        <v>585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Receivable (Details) - Schedule of Breakdown of Loans Receivable by Customer - USD ($) $ in Thousands</t>
        </is>
      </c>
      <c r="C1" s="2" t="inlineStr">
        <is>
          <t>Sep. 30, 2023</t>
        </is>
      </c>
      <c r="D1" s="2" t="inlineStr">
        <is>
          <t>Dec. 31, 2022</t>
        </is>
      </c>
      <c r="E1" s="2" t="inlineStr">
        <is>
          <t>Dec. 31, 2021</t>
        </is>
      </c>
    </row>
    <row r="2">
      <c r="A2" s="3" t="inlineStr">
        <is>
          <t>Loans Receivable (Details) - Schedule of Breakdown of Loans Receivable by Customer [Line Items]</t>
        </is>
      </c>
      <c r="C2" s="4" t="inlineStr">
        <is>
          <t xml:space="preserve"> </t>
        </is>
      </c>
      <c r="D2" s="4" t="inlineStr">
        <is>
          <t xml:space="preserve"> </t>
        </is>
      </c>
      <c r="E2" s="4" t="inlineStr">
        <is>
          <t xml:space="preserve"> </t>
        </is>
      </c>
    </row>
    <row r="3">
      <c r="A3" s="4" t="inlineStr">
        <is>
          <t>Total loan receivable</t>
        </is>
      </c>
      <c r="C3" s="5" t="n">
        <v>11298</v>
      </c>
      <c r="D3" s="5" t="n">
        <v>12214</v>
      </c>
      <c r="E3" s="5" t="n">
        <v>22255</v>
      </c>
    </row>
    <row r="4">
      <c r="A4" s="4" t="inlineStr">
        <is>
          <t>Customer 139 [Member]</t>
        </is>
      </c>
      <c r="C4" s="4" t="inlineStr">
        <is>
          <t xml:space="preserve"> </t>
        </is>
      </c>
      <c r="D4" s="4" t="inlineStr">
        <is>
          <t xml:space="preserve"> </t>
        </is>
      </c>
      <c r="E4" s="4" t="inlineStr">
        <is>
          <t xml:space="preserve"> </t>
        </is>
      </c>
    </row>
    <row r="5">
      <c r="A5" s="3" t="inlineStr">
        <is>
          <t>Loans Receivable (Details) - Schedule of Breakdown of Loans Receivable by Customer [Line Items]</t>
        </is>
      </c>
      <c r="C5" s="4" t="inlineStr">
        <is>
          <t xml:space="preserve"> </t>
        </is>
      </c>
      <c r="D5" s="4" t="inlineStr">
        <is>
          <t xml:space="preserve"> </t>
        </is>
      </c>
      <c r="E5" s="4" t="inlineStr">
        <is>
          <t xml:space="preserve"> </t>
        </is>
      </c>
    </row>
    <row r="6">
      <c r="A6" s="4" t="inlineStr">
        <is>
          <t>Loan receivable</t>
        </is>
      </c>
      <c r="C6" s="6" t="n">
        <v>14691</v>
      </c>
      <c r="D6" s="6" t="n">
        <v>14691</v>
      </c>
      <c r="E6" s="4" t="inlineStr">
        <is>
          <t xml:space="preserve"> </t>
        </is>
      </c>
    </row>
    <row r="7">
      <c r="A7" s="4" t="inlineStr">
        <is>
          <t>Customer 136 [Member]</t>
        </is>
      </c>
      <c r="C7" s="4" t="inlineStr">
        <is>
          <t xml:space="preserve"> </t>
        </is>
      </c>
      <c r="D7" s="4" t="inlineStr">
        <is>
          <t xml:space="preserve"> </t>
        </is>
      </c>
      <c r="E7" s="4" t="inlineStr">
        <is>
          <t xml:space="preserve"> </t>
        </is>
      </c>
    </row>
    <row r="8">
      <c r="A8" s="3" t="inlineStr">
        <is>
          <t>Loans Receivable (Details) - Schedule of Breakdown of Loans Receivable by Customer [Line Items]</t>
        </is>
      </c>
      <c r="C8" s="4" t="inlineStr">
        <is>
          <t xml:space="preserve"> </t>
        </is>
      </c>
      <c r="D8" s="4" t="inlineStr">
        <is>
          <t xml:space="preserve"> </t>
        </is>
      </c>
      <c r="E8" s="4" t="inlineStr">
        <is>
          <t xml:space="preserve"> </t>
        </is>
      </c>
    </row>
    <row r="9">
      <c r="A9" s="4" t="inlineStr">
        <is>
          <t>Loan receivable</t>
        </is>
      </c>
      <c r="C9" s="4" t="inlineStr">
        <is>
          <t xml:space="preserve"> </t>
        </is>
      </c>
      <c r="D9" s="6" t="n">
        <v>12457</v>
      </c>
      <c r="E9" s="4" t="inlineStr">
        <is>
          <t xml:space="preserve"> </t>
        </is>
      </c>
    </row>
    <row r="10">
      <c r="A10" s="4" t="inlineStr">
        <is>
          <t>Customer 125 [Member]</t>
        </is>
      </c>
      <c r="C10" s="4" t="inlineStr">
        <is>
          <t xml:space="preserve"> </t>
        </is>
      </c>
      <c r="D10" s="4" t="inlineStr">
        <is>
          <t xml:space="preserve"> </t>
        </is>
      </c>
      <c r="E10" s="4" t="inlineStr">
        <is>
          <t xml:space="preserve"> </t>
        </is>
      </c>
    </row>
    <row r="11">
      <c r="A11" s="3" t="inlineStr">
        <is>
          <t>Loans Receivable (Details) - Schedule of Breakdown of Loans Receivable by Customer [Line Items]</t>
        </is>
      </c>
      <c r="C11" s="4" t="inlineStr">
        <is>
          <t xml:space="preserve"> </t>
        </is>
      </c>
      <c r="D11" s="4" t="inlineStr">
        <is>
          <t xml:space="preserve"> </t>
        </is>
      </c>
      <c r="E11" s="4" t="inlineStr">
        <is>
          <t xml:space="preserve"> </t>
        </is>
      </c>
    </row>
    <row r="12">
      <c r="A12" s="4" t="inlineStr">
        <is>
          <t>Loan receivable</t>
        </is>
      </c>
      <c r="C12" s="6" t="n">
        <v>9012</v>
      </c>
      <c r="D12" s="6" t="n">
        <v>9048</v>
      </c>
      <c r="E12" s="4" t="inlineStr">
        <is>
          <t xml:space="preserve"> </t>
        </is>
      </c>
    </row>
    <row r="13">
      <c r="A13" s="4" t="inlineStr">
        <is>
          <t>Customer 24096 [Member]</t>
        </is>
      </c>
      <c r="C13" s="4" t="inlineStr">
        <is>
          <t xml:space="preserve"> </t>
        </is>
      </c>
      <c r="D13" s="4" t="inlineStr">
        <is>
          <t xml:space="preserve"> </t>
        </is>
      </c>
      <c r="E13" s="4" t="inlineStr">
        <is>
          <t xml:space="preserve"> </t>
        </is>
      </c>
    </row>
    <row r="14">
      <c r="A14" s="3" t="inlineStr">
        <is>
          <t>Loans Receivable (Details) - Schedule of Breakdown of Loans Receivable by Customer [Line Items]</t>
        </is>
      </c>
      <c r="C14" s="4" t="inlineStr">
        <is>
          <t xml:space="preserve"> </t>
        </is>
      </c>
      <c r="D14" s="4" t="inlineStr">
        <is>
          <t xml:space="preserve"> </t>
        </is>
      </c>
      <c r="E14" s="4" t="inlineStr">
        <is>
          <t xml:space="preserve"> </t>
        </is>
      </c>
    </row>
    <row r="15">
      <c r="A15" s="4" t="inlineStr">
        <is>
          <t>Loan receivable</t>
        </is>
      </c>
      <c r="C15" s="6" t="n">
        <v>6810</v>
      </c>
      <c r="D15" s="6" t="n">
        <v>5890</v>
      </c>
      <c r="E15" s="4" t="inlineStr">
        <is>
          <t xml:space="preserve"> </t>
        </is>
      </c>
    </row>
    <row r="16">
      <c r="A16" s="4" t="inlineStr">
        <is>
          <t>Other – Non-TTK Solution [Member]</t>
        </is>
      </c>
      <c r="C16" s="4" t="inlineStr">
        <is>
          <t xml:space="preserve"> </t>
        </is>
      </c>
      <c r="D16" s="4" t="inlineStr">
        <is>
          <t xml:space="preserve"> </t>
        </is>
      </c>
      <c r="E16" s="4" t="inlineStr">
        <is>
          <t xml:space="preserve"> </t>
        </is>
      </c>
    </row>
    <row r="17">
      <c r="A17" s="3" t="inlineStr">
        <is>
          <t>Loans Receivable (Details) - Schedule of Breakdown of Loans Receivable by Customer [Line Items]</t>
        </is>
      </c>
      <c r="C17" s="4" t="inlineStr">
        <is>
          <t xml:space="preserve"> </t>
        </is>
      </c>
      <c r="D17" s="4" t="inlineStr">
        <is>
          <t xml:space="preserve"> </t>
        </is>
      </c>
      <c r="E17" s="4" t="inlineStr">
        <is>
          <t xml:space="preserve"> </t>
        </is>
      </c>
    </row>
    <row r="18">
      <c r="A18" s="4" t="inlineStr">
        <is>
          <t>Other – Non-TTK Solution</t>
        </is>
      </c>
      <c r="B18" s="4" t="inlineStr">
        <is>
          <t>[1]</t>
        </is>
      </c>
      <c r="C18" s="4" t="inlineStr">
        <is>
          <t xml:space="preserve"> </t>
        </is>
      </c>
      <c r="D18" s="6" t="n">
        <v>3178</v>
      </c>
      <c r="E18" s="4" t="inlineStr">
        <is>
          <t xml:space="preserve"> </t>
        </is>
      </c>
    </row>
    <row r="19">
      <c r="A19" s="4" t="inlineStr">
        <is>
          <t>Allowance for credit losses [Member]</t>
        </is>
      </c>
      <c r="C19" s="4" t="inlineStr">
        <is>
          <t xml:space="preserve"> </t>
        </is>
      </c>
      <c r="D19" s="4" t="inlineStr">
        <is>
          <t xml:space="preserve"> </t>
        </is>
      </c>
      <c r="E19" s="4" t="inlineStr">
        <is>
          <t xml:space="preserve"> </t>
        </is>
      </c>
    </row>
    <row r="20">
      <c r="A20" s="3" t="inlineStr">
        <is>
          <t>Loans Receivable (Details) - Schedule of Breakdown of Loans Receivable by Customer [Line Items]</t>
        </is>
      </c>
      <c r="C20" s="4" t="inlineStr">
        <is>
          <t xml:space="preserve"> </t>
        </is>
      </c>
      <c r="D20" s="4" t="inlineStr">
        <is>
          <t xml:space="preserve"> </t>
        </is>
      </c>
      <c r="E20" s="4" t="inlineStr">
        <is>
          <t xml:space="preserve"> </t>
        </is>
      </c>
    </row>
    <row r="21">
      <c r="A21" s="4" t="inlineStr">
        <is>
          <t>Allowance for credit losses</t>
        </is>
      </c>
      <c r="B21" s="4" t="inlineStr">
        <is>
          <t>[2],[3]</t>
        </is>
      </c>
      <c r="C21" s="5" t="n">
        <v>-19215</v>
      </c>
      <c r="D21" s="5" t="n">
        <v>-33050</v>
      </c>
      <c r="E21" s="4" t="inlineStr">
        <is>
          <t xml:space="preserve"> </t>
        </is>
      </c>
    </row>
    <row r="22"/>
    <row r="23">
      <c r="A23" s="4" t="inlineStr">
        <is>
          <t>[1]The current portion of loan receivable is included within Note 3 — Supplemental Consolidated Balance Sheet Information, included elsewhere in the notes to the consolidated financial statements.[2]The Company established an allowance for credit losses of approximately $14.7 million related to Bud &amp;amp; Mary’s ongoing litigation. Approximately $4.5 million relates to Hannah.[3]The balance was written off at December 31, 2022 due to the cancellation of this TTK Solution project.</t>
        </is>
      </c>
    </row>
  </sheetData>
  <mergeCells count="3">
    <mergeCell ref="A1:B1"/>
    <mergeCell ref="A22:D22"/>
    <mergeCell ref="A23:D2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Sep. 30, 2023</t>
        </is>
      </c>
      <c r="C1" s="2" t="inlineStr">
        <is>
          <t>Dec. 31, 2022</t>
        </is>
      </c>
      <c r="D1" s="2" t="inlineStr">
        <is>
          <t>Dec. 31, 2021</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5" t="n">
        <v>24100</v>
      </c>
      <c r="C3" s="5" t="n">
        <v>24960</v>
      </c>
      <c r="D3" s="5" t="n">
        <v>6393</v>
      </c>
    </row>
    <row r="4">
      <c r="A4" s="4" t="inlineStr">
        <is>
          <t>Prepaid inventory</t>
        </is>
      </c>
      <c r="B4" s="6" t="n">
        <v>10838</v>
      </c>
      <c r="C4" s="6" t="n">
        <v>15506</v>
      </c>
      <c r="D4" s="6" t="n">
        <v>2237</v>
      </c>
    </row>
    <row r="5">
      <c r="A5" s="4" t="inlineStr">
        <is>
          <t>Finished goods</t>
        </is>
      </c>
      <c r="B5" s="6" t="n">
        <v>7607</v>
      </c>
      <c r="C5" s="6" t="n">
        <v>13689</v>
      </c>
      <c r="D5" s="4" t="inlineStr">
        <is>
          <t xml:space="preserve"> </t>
        </is>
      </c>
    </row>
    <row r="6">
      <c r="A6" s="4" t="inlineStr">
        <is>
          <t>Inventory for resale</t>
        </is>
      </c>
      <c r="B6" s="6" t="n">
        <v>5024</v>
      </c>
      <c r="C6" s="4" t="inlineStr">
        <is>
          <t xml:space="preserve"> </t>
        </is>
      </c>
      <c r="D6" s="4" t="inlineStr">
        <is>
          <t xml:space="preserve"> </t>
        </is>
      </c>
    </row>
    <row r="7">
      <c r="A7" s="4" t="inlineStr">
        <is>
          <t>Inventory, gross</t>
        </is>
      </c>
      <c r="B7" s="6" t="n">
        <v>47569</v>
      </c>
      <c r="C7" s="6" t="n">
        <v>54155</v>
      </c>
      <c r="D7" s="4" t="inlineStr">
        <is>
          <t xml:space="preserve"> </t>
        </is>
      </c>
    </row>
    <row r="8">
      <c r="A8" s="4" t="inlineStr">
        <is>
          <t>Inventory reserves</t>
        </is>
      </c>
      <c r="B8" s="6" t="n">
        <v>-29845</v>
      </c>
      <c r="C8" s="6" t="n">
        <v>-32759</v>
      </c>
      <c r="D8" s="4" t="inlineStr">
        <is>
          <t xml:space="preserve"> </t>
        </is>
      </c>
    </row>
    <row r="9">
      <c r="A9" s="4" t="inlineStr">
        <is>
          <t>Total inventory, net</t>
        </is>
      </c>
      <c r="B9" s="5" t="n">
        <v>17724</v>
      </c>
      <c r="C9" s="5" t="n">
        <v>21396</v>
      </c>
      <c r="D9" s="5" t="n">
        <v>204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Changes in Company’s Inventory Reserve - USD ($) $ in Thousands</t>
        </is>
      </c>
      <c r="B1" s="2" t="inlineStr">
        <is>
          <t>9 Months Ended</t>
        </is>
      </c>
      <c r="C1" s="2" t="inlineStr">
        <is>
          <t>12 Months Ended</t>
        </is>
      </c>
    </row>
    <row r="2">
      <c r="B2" s="2" t="inlineStr">
        <is>
          <t>Sep. 30, 2023</t>
        </is>
      </c>
      <c r="C2" s="2" t="inlineStr">
        <is>
          <t>Dec. 31, 2022</t>
        </is>
      </c>
    </row>
    <row r="3">
      <c r="A3" s="3" t="inlineStr">
        <is>
          <t>Schedule of Changes in Company’s Inventory Reserve [Abstract]</t>
        </is>
      </c>
      <c r="B3" s="4" t="inlineStr">
        <is>
          <t xml:space="preserve"> </t>
        </is>
      </c>
      <c r="C3" s="4" t="inlineStr">
        <is>
          <t xml:space="preserve"> </t>
        </is>
      </c>
    </row>
    <row r="4">
      <c r="A4" s="4" t="inlineStr">
        <is>
          <t>Inventory reserves – beginning of period</t>
        </is>
      </c>
      <c r="B4" s="5" t="n">
        <v>32759</v>
      </c>
      <c r="C4" s="5" t="n">
        <v>942</v>
      </c>
    </row>
    <row r="5">
      <c r="A5" s="4" t="inlineStr">
        <is>
          <t>(Decrease) increase in inventory reserves</t>
        </is>
      </c>
      <c r="B5" s="6" t="n">
        <v>-2914</v>
      </c>
      <c r="C5" s="6" t="n">
        <v>31817</v>
      </c>
    </row>
    <row r="6">
      <c r="A6" s="4" t="inlineStr">
        <is>
          <t>Inventory reserves – end of period</t>
        </is>
      </c>
      <c r="B6" s="5" t="n">
        <v>29845</v>
      </c>
      <c r="C6" s="5" t="n">
        <v>3275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 Schedule of Changes in Goodwill - USD ($) $ in Thousands</t>
        </is>
      </c>
      <c r="B1" s="2" t="inlineStr">
        <is>
          <t>12 Months Ended</t>
        </is>
      </c>
    </row>
    <row r="2">
      <c r="B2" s="2" t="inlineStr">
        <is>
          <t>Dec. 31, 2022</t>
        </is>
      </c>
      <c r="C2" s="2" t="inlineStr">
        <is>
          <t>Dec. 31, 2021</t>
        </is>
      </c>
    </row>
    <row r="3">
      <c r="A3" s="3" t="inlineStr">
        <is>
          <t>Schedule of Changes in Goodwill [Abstract]</t>
        </is>
      </c>
      <c r="B3" s="4" t="inlineStr">
        <is>
          <t xml:space="preserve"> </t>
        </is>
      </c>
      <c r="C3" s="4" t="inlineStr">
        <is>
          <t xml:space="preserve"> </t>
        </is>
      </c>
    </row>
    <row r="4">
      <c r="A4" s="4" t="inlineStr">
        <is>
          <t>Goodwill – beginning of period</t>
        </is>
      </c>
      <c r="B4" s="5" t="n">
        <v>50090</v>
      </c>
      <c r="C4" s="5" t="n">
        <v>632</v>
      </c>
    </row>
    <row r="5">
      <c r="A5" s="4" t="inlineStr">
        <is>
          <t>Goodwill acquired during period</t>
        </is>
      </c>
      <c r="B5" s="6" t="n">
        <v>4368</v>
      </c>
      <c r="C5" s="6" t="n">
        <v>49458</v>
      </c>
    </row>
    <row r="6">
      <c r="A6" s="4" t="inlineStr">
        <is>
          <t>Goodwill purchase accounting adjustment</t>
        </is>
      </c>
      <c r="B6" s="6" t="n">
        <v>289</v>
      </c>
      <c r="C6" s="4" t="inlineStr">
        <is>
          <t xml:space="preserve"> </t>
        </is>
      </c>
    </row>
    <row r="7">
      <c r="A7" s="4" t="inlineStr">
        <is>
          <t>Goodwill impairment loss</t>
        </is>
      </c>
      <c r="B7" s="6" t="n">
        <v>-54747</v>
      </c>
      <c r="C7" s="4" t="inlineStr">
        <is>
          <t xml:space="preserve"> </t>
        </is>
      </c>
    </row>
    <row r="8">
      <c r="A8" s="4" t="inlineStr">
        <is>
          <t>Goodwill – end of period</t>
        </is>
      </c>
      <c r="B8" s="4" t="inlineStr">
        <is>
          <t xml:space="preserve"> </t>
        </is>
      </c>
      <c r="C8" s="5" t="n">
        <v>5009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Inventory [Abstract]</t>
        </is>
      </c>
      <c r="B3" s="4" t="inlineStr">
        <is>
          <t xml:space="preserve"> </t>
        </is>
      </c>
      <c r="C3" s="4" t="inlineStr">
        <is>
          <t xml:space="preserve"> </t>
        </is>
      </c>
    </row>
    <row r="4">
      <c r="A4" s="4" t="inlineStr">
        <is>
          <t>Inventory</t>
        </is>
      </c>
      <c r="B4" s="4" t="inlineStr">
        <is>
          <t>Note 6 — Inventory Inventories are stated at the lower of cost or net realizable value, with cost principally determined by the weighted -average -in -out -term -interest-bearing Inventory consisted of the following as of September 30, 2023 and December 31, 2022:
(In thousands)
September 30, 2023
December 31, 2022
Raw materials
$ 24,100
$ 24,960
Prepaid inventory
10,838
15,506
Finished goods
7,607
13,689
Inventory for resale
5,024
—
Inventory, gross
47,569
54,155
Inventory reserves
(29,845
)
(32,759
)
Total inventory, net
$ 17,724
$ 21,396
Inventory Reserves The Company establishes an inventory reserve for obsolete, slow moving, and defective inventory. The Company calculates inventory reserves for obsolete, slow moving, or defective items as the difference between the cost of inventory and its estimated net realizable value. The reserves are based upon management’s expected method of disposition. Changes in the Company’s inventory reserve are as follows:
(In thousands)
Nine Months Ended September 30, 2023
Year Ended December 31, 2022
Inventory reserves – beginning of period
$ 32,759
$ 942
(Decrease) increase in inventory reserves
(2,914
)
31,817
Inventory reserves – end of period
$ 29,845
$ 32,759</t>
        </is>
      </c>
      <c r="C4" s="4" t="inlineStr">
        <is>
          <t>Note 6 — Inventory Inventories are stated at the lower of cost or net realizable value, with cost principally determined by the weighted -average -in -out -term -interest-bearing Inventory consisted of the following as of December 31, 2022 and 2021 as follows:
(In thousands)
December 31, 2022
December 31, 2021
Raw materials
$ 24,960
$ 6,393
Prepaid inventory
15,506
2,237
Finished goods
13,352
12,810
Inventory, gross
53,818
21,440
Inventory reserves
(32,422
)
(942
)
Total inventory, net
$ 21,396
$ 20,498
Inventory Reserves The Company establishes an inventory reserve for obsolete, slow -moving -moving Changes in the Company’s inventory reserve are as follows:
(In thousands)
Year Ended
2022
2021
Inventory reserves – beginning of period
$ 942
$
—
Increase in inventory reserves
31,480
942
Inventory reserves – end of period
$ 32,422
$ 94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 Schedule of Intangible Assets, Net - USD ($) $ in Thousands</t>
        </is>
      </c>
      <c r="B1" s="2" t="inlineStr">
        <is>
          <t>12 Months Ended</t>
        </is>
      </c>
    </row>
    <row r="2">
      <c r="B2" s="2" t="inlineStr">
        <is>
          <t>Dec. 31, 2022</t>
        </is>
      </c>
      <c r="C2" s="2" t="inlineStr">
        <is>
          <t>Dec. 31, 2021</t>
        </is>
      </c>
    </row>
    <row r="3">
      <c r="A3" s="3" t="inlineStr">
        <is>
          <t>Schedule of Intangible Assets, Net [Line Items]</t>
        </is>
      </c>
      <c r="B3" s="4" t="inlineStr">
        <is>
          <t xml:space="preserve"> </t>
        </is>
      </c>
      <c r="C3" s="4" t="inlineStr">
        <is>
          <t xml:space="preserve"> </t>
        </is>
      </c>
    </row>
    <row r="4">
      <c r="A4" s="4" t="inlineStr">
        <is>
          <t>Intangible Assets, Gross beginning</t>
        </is>
      </c>
      <c r="B4" s="5" t="n">
        <v>14952</v>
      </c>
      <c r="C4" s="5" t="n">
        <v>1919</v>
      </c>
    </row>
    <row r="5">
      <c r="A5" s="4" t="inlineStr">
        <is>
          <t>Intangible Assets, Gross Additions and Retirements, net</t>
        </is>
      </c>
      <c r="B5" s="6" t="n">
        <v>2462</v>
      </c>
      <c r="C5" s="6" t="n">
        <v>13033</v>
      </c>
    </row>
    <row r="6">
      <c r="A6" s="4" t="inlineStr">
        <is>
          <t>Intangible Assets, Gross ending</t>
        </is>
      </c>
      <c r="B6" s="6" t="n">
        <v>17414</v>
      </c>
      <c r="C6" s="6" t="n">
        <v>14952</v>
      </c>
    </row>
    <row r="7">
      <c r="A7" s="4" t="inlineStr">
        <is>
          <t>Accumulated Amortization and Impairment, beginning</t>
        </is>
      </c>
      <c r="B7" s="6" t="n">
        <v>-880</v>
      </c>
      <c r="C7" s="6" t="n">
        <v>-225</v>
      </c>
    </row>
    <row r="8">
      <c r="A8" s="4" t="inlineStr">
        <is>
          <t>Accumulated Amortization and Impairment, Expense and Retirements, net</t>
        </is>
      </c>
      <c r="B8" s="6" t="n">
        <v>-16534</v>
      </c>
      <c r="C8" s="6" t="n">
        <v>-655</v>
      </c>
    </row>
    <row r="9">
      <c r="A9" s="4" t="inlineStr">
        <is>
          <t>Accumulated Amortization and Impairment, ending</t>
        </is>
      </c>
      <c r="B9" s="6" t="n">
        <v>-17414</v>
      </c>
      <c r="C9" s="6" t="n">
        <v>-880</v>
      </c>
    </row>
    <row r="10">
      <c r="A10" s="4" t="inlineStr">
        <is>
          <t>Intangible Assets, Net ending</t>
        </is>
      </c>
      <c r="B10" s="4" t="inlineStr">
        <is>
          <t xml:space="preserve"> </t>
        </is>
      </c>
      <c r="C10" s="6" t="n">
        <v>14072</v>
      </c>
    </row>
    <row r="11">
      <c r="A11" s="4" t="inlineStr">
        <is>
          <t>Intangible Assets, Net beginning</t>
        </is>
      </c>
      <c r="B11" s="6" t="n">
        <v>14072</v>
      </c>
      <c r="C11" s="6" t="n">
        <v>1694</v>
      </c>
    </row>
    <row r="12">
      <c r="A12" s="4" t="inlineStr">
        <is>
          <t>Trade names [Member]</t>
        </is>
      </c>
      <c r="B12" s="4" t="inlineStr">
        <is>
          <t xml:space="preserve"> </t>
        </is>
      </c>
      <c r="C12" s="4" t="inlineStr">
        <is>
          <t xml:space="preserve"> </t>
        </is>
      </c>
    </row>
    <row r="13">
      <c r="A13" s="3" t="inlineStr">
        <is>
          <t>Schedule of Intangible Assets, Net [Line Items]</t>
        </is>
      </c>
      <c r="B13" s="4" t="inlineStr">
        <is>
          <t xml:space="preserve"> </t>
        </is>
      </c>
      <c r="C13" s="4" t="inlineStr">
        <is>
          <t xml:space="preserve"> </t>
        </is>
      </c>
    </row>
    <row r="14">
      <c r="A14" s="4" t="inlineStr">
        <is>
          <t>Intangible Assets, Gross beginning</t>
        </is>
      </c>
      <c r="B14" s="6" t="n">
        <v>2418</v>
      </c>
      <c r="C14" s="6" t="n">
        <v>930</v>
      </c>
    </row>
    <row r="15">
      <c r="A15" s="4" t="inlineStr">
        <is>
          <t>Intangible Assets, Gross Additions and Retirements, net</t>
        </is>
      </c>
      <c r="B15" s="6" t="n">
        <v>317</v>
      </c>
      <c r="C15" s="6" t="n">
        <v>1488</v>
      </c>
    </row>
    <row r="16">
      <c r="A16" s="4" t="inlineStr">
        <is>
          <t>Intangible Assets, Gross ending</t>
        </is>
      </c>
      <c r="B16" s="6" t="n">
        <v>2735</v>
      </c>
      <c r="C16" s="6" t="n">
        <v>2418</v>
      </c>
    </row>
    <row r="17">
      <c r="A17" s="4" t="inlineStr">
        <is>
          <t>Accumulated Amortization and Impairment, beginning</t>
        </is>
      </c>
      <c r="B17" s="6" t="n">
        <v>-227</v>
      </c>
      <c r="C17" s="6" t="n">
        <v>-88</v>
      </c>
    </row>
    <row r="18">
      <c r="A18" s="4" t="inlineStr">
        <is>
          <t>Accumulated Amortization and Impairment, Expense and Retirements, net</t>
        </is>
      </c>
      <c r="B18" s="6" t="n">
        <v>-2508</v>
      </c>
      <c r="C18" s="6" t="n">
        <v>-139</v>
      </c>
    </row>
    <row r="19">
      <c r="A19" s="4" t="inlineStr">
        <is>
          <t>Accumulated Amortization and Impairment, ending</t>
        </is>
      </c>
      <c r="B19" s="6" t="n">
        <v>-2735</v>
      </c>
      <c r="C19" s="6" t="n">
        <v>-227</v>
      </c>
    </row>
    <row r="20">
      <c r="A20" s="4" t="inlineStr">
        <is>
          <t>Intangible Assets, Net ending</t>
        </is>
      </c>
      <c r="B20" s="4" t="inlineStr">
        <is>
          <t xml:space="preserve"> </t>
        </is>
      </c>
      <c r="C20" s="6" t="n">
        <v>2191</v>
      </c>
    </row>
    <row r="21">
      <c r="A21" s="4" t="inlineStr">
        <is>
          <t>Intangible Assets, Net beginning</t>
        </is>
      </c>
      <c r="B21" s="6" t="n">
        <v>2191</v>
      </c>
      <c r="C21" s="6" t="n">
        <v>842</v>
      </c>
    </row>
    <row r="22">
      <c r="A22" s="4" t="inlineStr">
        <is>
          <t>Customer relationships [Member]</t>
        </is>
      </c>
      <c r="B22" s="4" t="inlineStr">
        <is>
          <t xml:space="preserve"> </t>
        </is>
      </c>
      <c r="C22" s="4" t="inlineStr">
        <is>
          <t xml:space="preserve"> </t>
        </is>
      </c>
    </row>
    <row r="23">
      <c r="A23" s="3" t="inlineStr">
        <is>
          <t>Schedule of Intangible Assets, Net [Line Items]</t>
        </is>
      </c>
      <c r="B23" s="4" t="inlineStr">
        <is>
          <t xml:space="preserve"> </t>
        </is>
      </c>
      <c r="C23" s="4" t="inlineStr">
        <is>
          <t xml:space="preserve"> </t>
        </is>
      </c>
    </row>
    <row r="24">
      <c r="A24" s="4" t="inlineStr">
        <is>
          <t>Intangible Assets, Gross beginning</t>
        </is>
      </c>
      <c r="B24" s="6" t="n">
        <v>6176</v>
      </c>
      <c r="C24" s="6" t="n">
        <v>850</v>
      </c>
    </row>
    <row r="25">
      <c r="A25" s="4" t="inlineStr">
        <is>
          <t>Intangible Assets, Gross Additions and Retirements, net</t>
        </is>
      </c>
      <c r="B25" s="6" t="n">
        <v>713</v>
      </c>
      <c r="C25" s="6" t="n">
        <v>5326</v>
      </c>
    </row>
    <row r="26">
      <c r="A26" s="4" t="inlineStr">
        <is>
          <t>Intangible Assets, Gross ending</t>
        </is>
      </c>
      <c r="B26" s="6" t="n">
        <v>6889</v>
      </c>
      <c r="C26" s="6" t="n">
        <v>6176</v>
      </c>
    </row>
    <row r="27">
      <c r="A27" s="4" t="inlineStr">
        <is>
          <t>Accumulated Amortization and Impairment, beginning</t>
        </is>
      </c>
      <c r="B27" s="6" t="n">
        <v>-302</v>
      </c>
      <c r="C27" s="6" t="n">
        <v>-89</v>
      </c>
    </row>
    <row r="28">
      <c r="A28" s="4" t="inlineStr">
        <is>
          <t>Accumulated Amortization and Impairment, Expense and Retirements, net</t>
        </is>
      </c>
      <c r="B28" s="6" t="n">
        <v>-6587</v>
      </c>
      <c r="C28" s="6" t="n">
        <v>-213</v>
      </c>
    </row>
    <row r="29">
      <c r="A29" s="4" t="inlineStr">
        <is>
          <t>Accumulated Amortization and Impairment, ending</t>
        </is>
      </c>
      <c r="B29" s="6" t="n">
        <v>-6889</v>
      </c>
      <c r="C29" s="6" t="n">
        <v>-302</v>
      </c>
    </row>
    <row r="30">
      <c r="A30" s="4" t="inlineStr">
        <is>
          <t>Intangible Assets, Net ending</t>
        </is>
      </c>
      <c r="B30" s="4" t="inlineStr">
        <is>
          <t xml:space="preserve"> </t>
        </is>
      </c>
      <c r="C30" s="6" t="n">
        <v>5874</v>
      </c>
    </row>
    <row r="31">
      <c r="A31" s="4" t="inlineStr">
        <is>
          <t>Intangible Assets, Net beginning</t>
        </is>
      </c>
      <c r="B31" s="6" t="n">
        <v>5874</v>
      </c>
      <c r="C31" s="6" t="n">
        <v>761</v>
      </c>
    </row>
    <row r="32">
      <c r="A32" s="4" t="inlineStr">
        <is>
          <t>Acquired developed technology [Member]</t>
        </is>
      </c>
      <c r="B32" s="4" t="inlineStr">
        <is>
          <t xml:space="preserve"> </t>
        </is>
      </c>
      <c r="C32" s="4" t="inlineStr">
        <is>
          <t xml:space="preserve"> </t>
        </is>
      </c>
    </row>
    <row r="33">
      <c r="A33" s="3" t="inlineStr">
        <is>
          <t>Schedule of Intangible Assets, Net [Line Items]</t>
        </is>
      </c>
      <c r="B33" s="4" t="inlineStr">
        <is>
          <t xml:space="preserve"> </t>
        </is>
      </c>
      <c r="C33" s="4" t="inlineStr">
        <is>
          <t xml:space="preserve"> </t>
        </is>
      </c>
    </row>
    <row r="34">
      <c r="A34" s="4" t="inlineStr">
        <is>
          <t>Intangible Assets, Gross beginning</t>
        </is>
      </c>
      <c r="B34" s="6" t="n">
        <v>4911</v>
      </c>
      <c r="C34" s="4" t="inlineStr">
        <is>
          <t xml:space="preserve"> </t>
        </is>
      </c>
    </row>
    <row r="35">
      <c r="A35" s="4" t="inlineStr">
        <is>
          <t>Intangible Assets, Gross Additions and Retirements, net</t>
        </is>
      </c>
      <c r="B35" s="6" t="n">
        <v>1432</v>
      </c>
      <c r="C35" s="6" t="n">
        <v>4911</v>
      </c>
    </row>
    <row r="36">
      <c r="A36" s="4" t="inlineStr">
        <is>
          <t>Intangible Assets, Gross ending</t>
        </is>
      </c>
      <c r="B36" s="6" t="n">
        <v>6343</v>
      </c>
      <c r="C36" s="6" t="n">
        <v>4911</v>
      </c>
    </row>
    <row r="37">
      <c r="A37" s="4" t="inlineStr">
        <is>
          <t>Accumulated Amortization and Impairment, beginning</t>
        </is>
      </c>
      <c r="B37" s="6" t="n">
        <v>-191</v>
      </c>
      <c r="C37" s="4" t="inlineStr">
        <is>
          <t xml:space="preserve"> </t>
        </is>
      </c>
    </row>
    <row r="38">
      <c r="A38" s="4" t="inlineStr">
        <is>
          <t>Accumulated Amortization and Impairment, Expense and Retirements, net</t>
        </is>
      </c>
      <c r="B38" s="6" t="n">
        <v>-6152</v>
      </c>
      <c r="C38" s="6" t="n">
        <v>-191</v>
      </c>
    </row>
    <row r="39">
      <c r="A39" s="4" t="inlineStr">
        <is>
          <t>Accumulated Amortization and Impairment, ending</t>
        </is>
      </c>
      <c r="B39" s="6" t="n">
        <v>-6343</v>
      </c>
      <c r="C39" s="6" t="n">
        <v>-191</v>
      </c>
    </row>
    <row r="40">
      <c r="A40" s="4" t="inlineStr">
        <is>
          <t>Intangible Assets, Net ending</t>
        </is>
      </c>
      <c r="B40" s="4" t="inlineStr">
        <is>
          <t xml:space="preserve"> </t>
        </is>
      </c>
      <c r="C40" s="6" t="n">
        <v>4720</v>
      </c>
    </row>
    <row r="41">
      <c r="A41" s="4" t="inlineStr">
        <is>
          <t>Intangible Assets, Net beginning</t>
        </is>
      </c>
      <c r="B41" s="6" t="n">
        <v>4720</v>
      </c>
      <c r="C41" s="4" t="inlineStr">
        <is>
          <t xml:space="preserve"> </t>
        </is>
      </c>
    </row>
    <row r="42">
      <c r="A42" s="4" t="inlineStr">
        <is>
          <t>Non-compete agreements [Member]</t>
        </is>
      </c>
      <c r="B42" s="4" t="inlineStr">
        <is>
          <t xml:space="preserve"> </t>
        </is>
      </c>
      <c r="C42" s="4" t="inlineStr">
        <is>
          <t xml:space="preserve"> </t>
        </is>
      </c>
    </row>
    <row r="43">
      <c r="A43" s="3" t="inlineStr">
        <is>
          <t>Schedule of Intangible Assets, Net [Line Items]</t>
        </is>
      </c>
      <c r="B43" s="4" t="inlineStr">
        <is>
          <t xml:space="preserve"> </t>
        </is>
      </c>
      <c r="C43" s="4" t="inlineStr">
        <is>
          <t xml:space="preserve"> </t>
        </is>
      </c>
    </row>
    <row r="44">
      <c r="A44" s="4" t="inlineStr">
        <is>
          <t>Intangible Assets, Gross beginning</t>
        </is>
      </c>
      <c r="B44" s="6" t="n">
        <v>1202</v>
      </c>
      <c r="C44" s="4" t="inlineStr">
        <is>
          <t xml:space="preserve"> </t>
        </is>
      </c>
    </row>
    <row r="45">
      <c r="A45" s="4" t="inlineStr">
        <is>
          <t>Intangible Assets, Gross Additions and Retirements, net</t>
        </is>
      </c>
      <c r="B45" s="4" t="inlineStr">
        <is>
          <t xml:space="preserve"> </t>
        </is>
      </c>
      <c r="C45" s="6" t="n">
        <v>1202</v>
      </c>
    </row>
    <row r="46">
      <c r="A46" s="4" t="inlineStr">
        <is>
          <t>Intangible Assets, Gross ending</t>
        </is>
      </c>
      <c r="B46" s="6" t="n">
        <v>1202</v>
      </c>
      <c r="C46" s="6" t="n">
        <v>1202</v>
      </c>
    </row>
    <row r="47">
      <c r="A47" s="4" t="inlineStr">
        <is>
          <t>Accumulated Amortization and Impairment, beginning</t>
        </is>
      </c>
      <c r="B47" s="6" t="n">
        <v>-60</v>
      </c>
      <c r="C47" s="4" t="inlineStr">
        <is>
          <t xml:space="preserve"> </t>
        </is>
      </c>
    </row>
    <row r="48">
      <c r="A48" s="4" t="inlineStr">
        <is>
          <t>Accumulated Amortization and Impairment, Expense and Retirements, net</t>
        </is>
      </c>
      <c r="B48" s="6" t="n">
        <v>-1142</v>
      </c>
      <c r="C48" s="6" t="n">
        <v>-60</v>
      </c>
    </row>
    <row r="49">
      <c r="A49" s="4" t="inlineStr">
        <is>
          <t>Accumulated Amortization and Impairment, ending</t>
        </is>
      </c>
      <c r="B49" s="6" t="n">
        <v>-1202</v>
      </c>
      <c r="C49" s="6" t="n">
        <v>-60</v>
      </c>
    </row>
    <row r="50">
      <c r="A50" s="4" t="inlineStr">
        <is>
          <t>Intangible Assets, Net ending</t>
        </is>
      </c>
      <c r="B50" s="4" t="inlineStr">
        <is>
          <t xml:space="preserve"> </t>
        </is>
      </c>
      <c r="C50" s="6" t="n">
        <v>1142</v>
      </c>
    </row>
    <row r="51">
      <c r="A51" s="4" t="inlineStr">
        <is>
          <t>Intangible Assets, Net beginning</t>
        </is>
      </c>
      <c r="B51" s="6" t="n">
        <v>1142</v>
      </c>
      <c r="C51" s="4" t="inlineStr">
        <is>
          <t xml:space="preserve"> </t>
        </is>
      </c>
    </row>
    <row r="52">
      <c r="A52" s="4" t="inlineStr">
        <is>
          <t>Capitalized website costs [Member]</t>
        </is>
      </c>
      <c r="B52" s="4" t="inlineStr">
        <is>
          <t xml:space="preserve"> </t>
        </is>
      </c>
      <c r="C52" s="4" t="inlineStr">
        <is>
          <t xml:space="preserve"> </t>
        </is>
      </c>
    </row>
    <row r="53">
      <c r="A53" s="3" t="inlineStr">
        <is>
          <t>Schedule of Intangible Assets, Net [Line Items]</t>
        </is>
      </c>
      <c r="B53" s="4" t="inlineStr">
        <is>
          <t xml:space="preserve"> </t>
        </is>
      </c>
      <c r="C53" s="4" t="inlineStr">
        <is>
          <t xml:space="preserve"> </t>
        </is>
      </c>
    </row>
    <row r="54">
      <c r="A54" s="4" t="inlineStr">
        <is>
          <t>Intangible Assets, Gross beginning</t>
        </is>
      </c>
      <c r="B54" s="6" t="n">
        <v>245</v>
      </c>
      <c r="C54" s="6" t="n">
        <v>139</v>
      </c>
    </row>
    <row r="55">
      <c r="A55" s="4" t="inlineStr">
        <is>
          <t>Intangible Assets, Gross Additions and Retirements, net</t>
        </is>
      </c>
      <c r="B55" s="4" t="inlineStr">
        <is>
          <t xml:space="preserve"> </t>
        </is>
      </c>
      <c r="C55" s="6" t="n">
        <v>106</v>
      </c>
    </row>
    <row r="56">
      <c r="A56" s="4" t="inlineStr">
        <is>
          <t>Intangible Assets, Gross ending</t>
        </is>
      </c>
      <c r="B56" s="6" t="n">
        <v>245</v>
      </c>
      <c r="C56" s="6" t="n">
        <v>245</v>
      </c>
    </row>
    <row r="57">
      <c r="A57" s="4" t="inlineStr">
        <is>
          <t>Accumulated Amortization and Impairment, beginning</t>
        </is>
      </c>
      <c r="B57" s="6" t="n">
        <v>-100</v>
      </c>
      <c r="C57" s="6" t="n">
        <v>-48</v>
      </c>
    </row>
    <row r="58">
      <c r="A58" s="4" t="inlineStr">
        <is>
          <t>Accumulated Amortization and Impairment, Expense and Retirements, net</t>
        </is>
      </c>
      <c r="B58" s="6" t="n">
        <v>-145</v>
      </c>
      <c r="C58" s="6" t="n">
        <v>-52</v>
      </c>
    </row>
    <row r="59">
      <c r="A59" s="4" t="inlineStr">
        <is>
          <t>Accumulated Amortization and Impairment, ending</t>
        </is>
      </c>
      <c r="B59" s="6" t="n">
        <v>-245</v>
      </c>
      <c r="C59" s="6" t="n">
        <v>-100</v>
      </c>
    </row>
    <row r="60">
      <c r="A60" s="4" t="inlineStr">
        <is>
          <t>Intangible Assets, Net ending</t>
        </is>
      </c>
      <c r="B60" s="4" t="inlineStr">
        <is>
          <t xml:space="preserve"> </t>
        </is>
      </c>
      <c r="C60" s="6" t="n">
        <v>145</v>
      </c>
    </row>
    <row r="61">
      <c r="A61" s="4" t="inlineStr">
        <is>
          <t>Intangible Assets, Net beginning</t>
        </is>
      </c>
      <c r="B61" s="5" t="n">
        <v>145</v>
      </c>
      <c r="C61" s="5" t="n">
        <v>9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3" customWidth="1" min="5" max="5"/>
    <col width="14" customWidth="1" min="6" max="6"/>
  </cols>
  <sheetData>
    <row r="1">
      <c r="A1" s="1" t="inlineStr">
        <is>
          <t>Debt (Details) - Schedule of Debt - USD ($) $ in Thousands</t>
        </is>
      </c>
      <c r="B1" s="2" t="inlineStr">
        <is>
          <t>Sep. 30, 2023</t>
        </is>
      </c>
      <c r="D1" s="2" t="inlineStr">
        <is>
          <t>Dec. 31, 2022</t>
        </is>
      </c>
      <c r="F1" s="2" t="inlineStr">
        <is>
          <t>Dec. 31, 2021</t>
        </is>
      </c>
    </row>
    <row r="2">
      <c r="A2" s="3" t="inlineStr">
        <is>
          <t>Schedule of Debt [Abstract]</t>
        </is>
      </c>
      <c r="B2" s="4" t="inlineStr">
        <is>
          <t xml:space="preserve"> </t>
        </is>
      </c>
      <c r="D2" s="4" t="inlineStr">
        <is>
          <t xml:space="preserve"> </t>
        </is>
      </c>
      <c r="F2" s="4" t="inlineStr">
        <is>
          <t xml:space="preserve"> </t>
        </is>
      </c>
    </row>
    <row r="3">
      <c r="A3" s="4" t="inlineStr">
        <is>
          <t>Note payable – Exchange Note</t>
        </is>
      </c>
      <c r="B3" s="5" t="n">
        <v>18509</v>
      </c>
      <c r="D3" s="5" t="n">
        <v>31975</v>
      </c>
      <c r="F3" s="4" t="inlineStr">
        <is>
          <t xml:space="preserve"> </t>
        </is>
      </c>
    </row>
    <row r="4">
      <c r="A4" s="4" t="inlineStr">
        <is>
          <t>PPP Loan</t>
        </is>
      </c>
      <c r="B4" s="6" t="n">
        <v>518</v>
      </c>
      <c r="D4" s="6" t="n">
        <v>656</v>
      </c>
      <c r="F4" s="6" t="n">
        <v>804</v>
      </c>
    </row>
    <row r="5">
      <c r="A5" s="4" t="inlineStr">
        <is>
          <t>Navitas loan</t>
        </is>
      </c>
      <c r="B5" s="6" t="n">
        <v>10</v>
      </c>
      <c r="D5" s="6" t="n">
        <v>23</v>
      </c>
      <c r="F5" s="4" t="inlineStr">
        <is>
          <t xml:space="preserve"> </t>
        </is>
      </c>
    </row>
    <row r="6">
      <c r="A6" s="4" t="inlineStr">
        <is>
          <t>Related party debt</t>
        </is>
      </c>
      <c r="B6" s="6" t="n">
        <v>500</v>
      </c>
      <c r="D6" s="4" t="inlineStr">
        <is>
          <t xml:space="preserve"> </t>
        </is>
      </c>
      <c r="F6" s="4" t="inlineStr">
        <is>
          <t xml:space="preserve"> </t>
        </is>
      </c>
    </row>
    <row r="7">
      <c r="A7" s="4" t="inlineStr">
        <is>
          <t>Other notes payable</t>
        </is>
      </c>
      <c r="B7" s="6" t="n">
        <v>487</v>
      </c>
      <c r="C7" s="4" t="inlineStr">
        <is>
          <t>[1]</t>
        </is>
      </c>
      <c r="D7" s="4" t="inlineStr">
        <is>
          <t xml:space="preserve"> </t>
        </is>
      </c>
      <c r="E7" s="4" t="inlineStr">
        <is>
          <t>[1]</t>
        </is>
      </c>
      <c r="F7" s="6" t="n">
        <v>297</v>
      </c>
    </row>
    <row r="8">
      <c r="A8" s="4" t="inlineStr">
        <is>
          <t>Total debt</t>
        </is>
      </c>
      <c r="B8" s="6" t="n">
        <v>20024</v>
      </c>
      <c r="D8" s="6" t="n">
        <v>32654</v>
      </c>
      <c r="F8" s="5" t="n">
        <v>1101</v>
      </c>
    </row>
    <row r="9">
      <c r="A9" s="4" t="inlineStr">
        <is>
          <t>Unamortized debt premium (discount)</t>
        </is>
      </c>
      <c r="B9" s="6" t="n">
        <v>614</v>
      </c>
      <c r="D9" s="6" t="n">
        <v>-3415</v>
      </c>
      <c r="F9" s="4" t="inlineStr">
        <is>
          <t xml:space="preserve"> </t>
        </is>
      </c>
    </row>
    <row r="10">
      <c r="A10" s="4" t="inlineStr">
        <is>
          <t>Total debt, net of debt discount</t>
        </is>
      </c>
      <c r="B10" s="6" t="n">
        <v>20638</v>
      </c>
      <c r="D10" s="6" t="n">
        <v>29239</v>
      </c>
      <c r="F10" s="4" t="inlineStr">
        <is>
          <t xml:space="preserve"> </t>
        </is>
      </c>
    </row>
    <row r="11">
      <c r="A11" s="4" t="inlineStr">
        <is>
          <t>Less: current portion, net of current unamortized debt discount</t>
        </is>
      </c>
      <c r="B11" s="6" t="n">
        <v>-1640</v>
      </c>
      <c r="D11" s="6" t="n">
        <v>-28832</v>
      </c>
      <c r="F11" s="4" t="inlineStr">
        <is>
          <t xml:space="preserve"> </t>
        </is>
      </c>
    </row>
    <row r="12">
      <c r="A12" s="4" t="inlineStr">
        <is>
          <t>Long-term debt, net of current</t>
        </is>
      </c>
      <c r="B12" s="5" t="n">
        <v>18998</v>
      </c>
      <c r="D12" s="5" t="n">
        <v>407</v>
      </c>
      <c r="F12" s="4" t="inlineStr">
        <is>
          <t xml:space="preserve"> </t>
        </is>
      </c>
    </row>
    <row r="13"/>
    <row r="14">
      <c r="A14" s="4" t="inlineStr">
        <is>
          <t>[1]Other notes payable relates to a one -year -months</t>
        </is>
      </c>
    </row>
  </sheetData>
  <mergeCells count="4">
    <mergeCell ref="B1:C1"/>
    <mergeCell ref="D1:E1"/>
    <mergeCell ref="A13:F13"/>
    <mergeCell ref="A14:F1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Short-Term and Long-Term Portion - USD ($) $ in Thousands</t>
        </is>
      </c>
      <c r="B1" s="2" t="inlineStr">
        <is>
          <t>9 Months Ended</t>
        </is>
      </c>
    </row>
    <row r="2">
      <c r="B2" s="2" t="inlineStr">
        <is>
          <t>Sep. 30, 2023</t>
        </is>
      </c>
      <c r="C2" s="2" t="inlineStr">
        <is>
          <t>Dec. 31, 2022</t>
        </is>
      </c>
    </row>
    <row r="3">
      <c r="A3" s="4" t="inlineStr">
        <is>
          <t>Short-Term [Member]</t>
        </is>
      </c>
      <c r="B3" s="4" t="inlineStr">
        <is>
          <t xml:space="preserve"> </t>
        </is>
      </c>
      <c r="C3" s="4" t="inlineStr">
        <is>
          <t xml:space="preserve"> </t>
        </is>
      </c>
    </row>
    <row r="4">
      <c r="A4" s="3" t="inlineStr">
        <is>
          <t>Debt (Details) - Schedule of Short-Term and Long-Term Portion [Line Items]</t>
        </is>
      </c>
      <c r="B4" s="4" t="inlineStr">
        <is>
          <t xml:space="preserve"> </t>
        </is>
      </c>
      <c r="C4" s="4" t="inlineStr">
        <is>
          <t xml:space="preserve"> </t>
        </is>
      </c>
    </row>
    <row r="5">
      <c r="A5" s="4" t="inlineStr">
        <is>
          <t>Principal</t>
        </is>
      </c>
      <c r="B5" s="4" t="inlineStr">
        <is>
          <t xml:space="preserve"> </t>
        </is>
      </c>
      <c r="C5" s="5" t="n">
        <v>31975</v>
      </c>
    </row>
    <row r="6">
      <c r="A6" s="4" t="inlineStr">
        <is>
          <t>Unamortized discount</t>
        </is>
      </c>
      <c r="B6" s="6" t="n">
        <v>316</v>
      </c>
      <c r="C6" s="4" t="inlineStr">
        <is>
          <t xml:space="preserve"> </t>
        </is>
      </c>
    </row>
    <row r="7">
      <c r="A7" s="4" t="inlineStr">
        <is>
          <t>Net carrying amount</t>
        </is>
      </c>
      <c r="B7" s="6" t="n">
        <v>316</v>
      </c>
      <c r="C7" s="4" t="inlineStr">
        <is>
          <t xml:space="preserve"> </t>
        </is>
      </c>
    </row>
    <row r="8">
      <c r="A8" s="4" t="inlineStr">
        <is>
          <t>Long-Term [Member]</t>
        </is>
      </c>
      <c r="B8" s="4" t="inlineStr">
        <is>
          <t xml:space="preserve"> </t>
        </is>
      </c>
      <c r="C8" s="4" t="inlineStr">
        <is>
          <t xml:space="preserve"> </t>
        </is>
      </c>
    </row>
    <row r="9">
      <c r="A9" s="3" t="inlineStr">
        <is>
          <t>Debt (Details) - Schedule of Short-Term and Long-Term Portion [Line Items]</t>
        </is>
      </c>
      <c r="B9" s="4" t="inlineStr">
        <is>
          <t xml:space="preserve"> </t>
        </is>
      </c>
      <c r="C9" s="4" t="inlineStr">
        <is>
          <t xml:space="preserve"> </t>
        </is>
      </c>
    </row>
    <row r="10">
      <c r="A10" s="4" t="inlineStr">
        <is>
          <t>Principal</t>
        </is>
      </c>
      <c r="B10" s="6" t="n">
        <v>18509</v>
      </c>
      <c r="C10" s="4" t="inlineStr">
        <is>
          <t xml:space="preserve"> </t>
        </is>
      </c>
    </row>
    <row r="11">
      <c r="A11" s="4" t="inlineStr">
        <is>
          <t>Unamortized discount</t>
        </is>
      </c>
      <c r="B11" s="6" t="n">
        <v>298</v>
      </c>
      <c r="C11" s="4" t="inlineStr">
        <is>
          <t xml:space="preserve"> </t>
        </is>
      </c>
    </row>
    <row r="12">
      <c r="A12" s="4" t="inlineStr">
        <is>
          <t>Net carrying amount</t>
        </is>
      </c>
      <c r="B12" s="6" t="n">
        <v>18807</v>
      </c>
      <c r="C12" s="4" t="inlineStr">
        <is>
          <t xml:space="preserve"> </t>
        </is>
      </c>
    </row>
    <row r="13">
      <c r="A13" s="4" t="inlineStr">
        <is>
          <t>Notes Payable, Net [Member]</t>
        </is>
      </c>
      <c r="B13" s="4" t="inlineStr">
        <is>
          <t xml:space="preserve"> </t>
        </is>
      </c>
      <c r="C13" s="4" t="inlineStr">
        <is>
          <t xml:space="preserve"> </t>
        </is>
      </c>
    </row>
    <row r="14">
      <c r="A14" s="3" t="inlineStr">
        <is>
          <t>Debt (Details) - Schedule of Short-Term and Long-Term Portion [Line Items]</t>
        </is>
      </c>
      <c r="B14" s="4" t="inlineStr">
        <is>
          <t xml:space="preserve"> </t>
        </is>
      </c>
      <c r="C14" s="4" t="inlineStr">
        <is>
          <t xml:space="preserve"> </t>
        </is>
      </c>
    </row>
    <row r="15">
      <c r="A15" s="4" t="inlineStr">
        <is>
          <t>Principal</t>
        </is>
      </c>
      <c r="B15" s="6" t="n">
        <v>18509</v>
      </c>
      <c r="C15" s="5" t="n">
        <v>31975</v>
      </c>
    </row>
    <row r="16">
      <c r="A16" s="4" t="inlineStr">
        <is>
          <t>Unamortized discount</t>
        </is>
      </c>
      <c r="B16" s="6" t="n">
        <v>614</v>
      </c>
      <c r="C16" s="4" t="inlineStr">
        <is>
          <t xml:space="preserve"> </t>
        </is>
      </c>
    </row>
    <row r="17">
      <c r="A17" s="4" t="inlineStr">
        <is>
          <t>Net carrying amount</t>
        </is>
      </c>
      <c r="B17" s="5" t="n">
        <v>19123</v>
      </c>
      <c r="C17"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Schedule of Future Minimum Payments - USD ($) $ in Thousands</t>
        </is>
      </c>
      <c r="B1" s="2" t="inlineStr">
        <is>
          <t>Sep. 30, 2023</t>
        </is>
      </c>
      <c r="C1" s="2" t="inlineStr">
        <is>
          <t>Dec. 31, 2022</t>
        </is>
      </c>
    </row>
    <row r="2">
      <c r="A2" s="3" t="inlineStr">
        <is>
          <t>Schedule of Future Minimum Payments [Abstract]</t>
        </is>
      </c>
      <c r="B2" s="4" t="inlineStr">
        <is>
          <t xml:space="preserve"> </t>
        </is>
      </c>
      <c r="C2" s="4" t="inlineStr">
        <is>
          <t xml:space="preserve"> </t>
        </is>
      </c>
    </row>
    <row r="3">
      <c r="A3" s="4" t="inlineStr">
        <is>
          <t>Remaining 2023</t>
        </is>
      </c>
      <c r="B3" s="5" t="n">
        <v>748</v>
      </c>
      <c r="C3" s="5" t="n">
        <v>32247</v>
      </c>
    </row>
    <row r="4">
      <c r="A4" s="4" t="inlineStr">
        <is>
          <t>2024</t>
        </is>
      </c>
      <c r="B4" s="6" t="n">
        <v>648</v>
      </c>
      <c r="C4" s="6" t="n">
        <v>287</v>
      </c>
    </row>
    <row r="5">
      <c r="A5" s="4" t="inlineStr">
        <is>
          <t>2025</t>
        </is>
      </c>
      <c r="B5" s="6" t="n">
        <v>18628</v>
      </c>
      <c r="C5" s="6" t="n">
        <v>120</v>
      </c>
    </row>
    <row r="6">
      <c r="A6" s="4" t="inlineStr">
        <is>
          <t>Total future payments</t>
        </is>
      </c>
      <c r="B6" s="5" t="n">
        <v>20024</v>
      </c>
      <c r="C6" s="5" t="n">
        <v>3265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PPP Loan Balances by Current and Non-Current - USD ($) $ in Thousands</t>
        </is>
      </c>
      <c r="B1" s="2" t="inlineStr">
        <is>
          <t>Sep. 30, 2023</t>
        </is>
      </c>
      <c r="C1" s="2" t="inlineStr">
        <is>
          <t>Dec. 31, 2022</t>
        </is>
      </c>
      <c r="D1" s="2" t="inlineStr">
        <is>
          <t>Dec. 31, 2021</t>
        </is>
      </c>
    </row>
    <row r="2">
      <c r="A2" s="3" t="inlineStr">
        <is>
          <t>Schedule of PPP Loan Balances by Current and Non-Current [Abstract]</t>
        </is>
      </c>
      <c r="B2" s="4" t="inlineStr">
        <is>
          <t xml:space="preserve"> </t>
        </is>
      </c>
      <c r="C2" s="4" t="inlineStr">
        <is>
          <t xml:space="preserve"> </t>
        </is>
      </c>
      <c r="D2" s="4" t="inlineStr">
        <is>
          <t xml:space="preserve"> </t>
        </is>
      </c>
    </row>
    <row r="3">
      <c r="A3" s="4" t="inlineStr">
        <is>
          <t>PPP Loan, current</t>
        </is>
      </c>
      <c r="B3" s="5" t="n">
        <v>328</v>
      </c>
      <c r="C3" s="5" t="n">
        <v>255</v>
      </c>
      <c r="D3" s="4" t="inlineStr">
        <is>
          <t xml:space="preserve"> </t>
        </is>
      </c>
    </row>
    <row r="4">
      <c r="A4" s="4" t="inlineStr">
        <is>
          <t>PPP Loan, non-current</t>
        </is>
      </c>
      <c r="B4" s="6" t="n">
        <v>189</v>
      </c>
      <c r="C4" s="6" t="n">
        <v>401</v>
      </c>
      <c r="D4" s="5" t="n">
        <v>12</v>
      </c>
    </row>
    <row r="5">
      <c r="A5" s="4" t="inlineStr">
        <is>
          <t>Total PPP Loan outstanding</t>
        </is>
      </c>
      <c r="B5" s="5" t="n">
        <v>518</v>
      </c>
      <c r="C5" s="5" t="n">
        <v>656</v>
      </c>
      <c r="D5" s="5" t="n">
        <v>80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Operating Activity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Operating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205</v>
      </c>
      <c r="C4" s="5" t="n">
        <v>293</v>
      </c>
      <c r="D4" s="5" t="n">
        <v>709</v>
      </c>
      <c r="E4" s="5" t="n">
        <v>828</v>
      </c>
      <c r="F4" s="5" t="n">
        <v>1119</v>
      </c>
      <c r="G4" s="5" t="n">
        <v>396</v>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right-of-use assets</t>
        </is>
      </c>
      <c r="B6" s="6" t="n">
        <v>21</v>
      </c>
      <c r="C6" s="6" t="n">
        <v>54</v>
      </c>
      <c r="D6" s="6" t="n">
        <v>112</v>
      </c>
      <c r="E6" s="6" t="n">
        <v>148</v>
      </c>
      <c r="F6" s="6" t="n">
        <v>194</v>
      </c>
      <c r="G6" s="6" t="n">
        <v>179</v>
      </c>
    </row>
    <row r="7">
      <c r="A7" s="4" t="inlineStr">
        <is>
          <t>Interest on lease liabilities</t>
        </is>
      </c>
      <c r="B7" s="6" t="n">
        <v>2</v>
      </c>
      <c r="C7" s="6" t="n">
        <v>7</v>
      </c>
      <c r="D7" s="6" t="n">
        <v>13</v>
      </c>
      <c r="E7" s="6" t="n">
        <v>26</v>
      </c>
      <c r="F7" s="6" t="n">
        <v>32</v>
      </c>
      <c r="G7" s="6" t="n">
        <v>42</v>
      </c>
    </row>
    <row r="8">
      <c r="A8" s="4" t="inlineStr">
        <is>
          <t>Total lease cost</t>
        </is>
      </c>
      <c r="B8" s="5" t="n">
        <v>228</v>
      </c>
      <c r="C8" s="5" t="n">
        <v>354</v>
      </c>
      <c r="D8" s="5" t="n">
        <v>834</v>
      </c>
      <c r="E8" s="5" t="n">
        <v>1002</v>
      </c>
      <c r="F8" s="5" t="n">
        <v>1345</v>
      </c>
      <c r="G8" s="5" t="n">
        <v>617</v>
      </c>
    </row>
  </sheetData>
  <mergeCells count="4">
    <mergeCell ref="A1:A2"/>
    <mergeCell ref="B1:C1"/>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Leases (Details) - Schedule of Financing Lease Activity - USD ($) $ in Thousands</t>
        </is>
      </c>
      <c r="B1" s="2" t="inlineStr">
        <is>
          <t>9 Months Ended</t>
        </is>
      </c>
    </row>
    <row r="2">
      <c r="B2" s="2" t="inlineStr">
        <is>
          <t>Sep. 30, 2023</t>
        </is>
      </c>
      <c r="C2" s="2" t="inlineStr">
        <is>
          <t>Dec. 31, 2022</t>
        </is>
      </c>
      <c r="D2" s="2" t="inlineStr">
        <is>
          <t>Dec. 31, 2021</t>
        </is>
      </c>
    </row>
    <row r="3">
      <c r="A3" s="3" t="inlineStr">
        <is>
          <t>Schedule of Financing Lease Activity [Abstract]</t>
        </is>
      </c>
      <c r="B3" s="4" t="inlineStr">
        <is>
          <t xml:space="preserve"> </t>
        </is>
      </c>
      <c r="C3" s="4" t="inlineStr">
        <is>
          <t xml:space="preserve"> </t>
        </is>
      </c>
      <c r="D3" s="4" t="inlineStr">
        <is>
          <t xml:space="preserve"> </t>
        </is>
      </c>
    </row>
    <row r="4">
      <c r="A4" s="4" t="inlineStr">
        <is>
          <t>Weighted-average discount rate – operating leases</t>
        </is>
      </c>
      <c r="B4" s="12" t="n">
        <v>0.07389999999999999</v>
      </c>
      <c r="C4" s="12" t="n">
        <v>0.06759999999999999</v>
      </c>
      <c r="D4" s="4" t="inlineStr">
        <is>
          <t xml:space="preserve"> </t>
        </is>
      </c>
    </row>
    <row r="5">
      <c r="A5" s="4" t="inlineStr">
        <is>
          <t>Weighted-average discount rate – finance leases</t>
        </is>
      </c>
      <c r="B5" s="4" t="inlineStr">
        <is>
          <t xml:space="preserve"> </t>
        </is>
      </c>
      <c r="C5" s="12" t="n">
        <v>0.07829999999999999</v>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Balance Sheet Classification, Right-of-use assets, net</t>
        </is>
      </c>
      <c r="B7" s="4" t="inlineStr">
        <is>
          <t>Right-of-use, net</t>
        </is>
      </c>
      <c r="C7" s="4" t="inlineStr">
        <is>
          <t xml:space="preserve"> </t>
        </is>
      </c>
      <c r="D7" s="4" t="inlineStr">
        <is>
          <t xml:space="preserve"> </t>
        </is>
      </c>
    </row>
    <row r="8">
      <c r="A8" s="4" t="inlineStr">
        <is>
          <t>Right-of-use assets, net</t>
        </is>
      </c>
      <c r="B8" s="5" t="n">
        <v>2036</v>
      </c>
      <c r="C8" s="5" t="n">
        <v>2210</v>
      </c>
      <c r="D8" s="5" t="n">
        <v>1479</v>
      </c>
    </row>
    <row r="9">
      <c r="A9" s="4" t="inlineStr">
        <is>
          <t>Balance Sheet Classification, Finance lease assets</t>
        </is>
      </c>
      <c r="B9" s="4" t="inlineStr">
        <is>
          <t>Property and equipment, net</t>
        </is>
      </c>
      <c r="C9" s="4" t="inlineStr">
        <is>
          <t xml:space="preserve"> </t>
        </is>
      </c>
      <c r="D9" s="4" t="inlineStr">
        <is>
          <t xml:space="preserve"> </t>
        </is>
      </c>
    </row>
    <row r="10">
      <c r="A10" s="4" t="inlineStr">
        <is>
          <t>Finance lease assets</t>
        </is>
      </c>
      <c r="B10" s="4" t="inlineStr">
        <is>
          <t xml:space="preserve"> </t>
        </is>
      </c>
      <c r="C10" s="6" t="n">
        <v>261</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Balance Sheet Classification, Operating lease liabilities, current</t>
        </is>
      </c>
      <c r="B12" s="4" t="inlineStr">
        <is>
          <t>Operating lease liabilities, current</t>
        </is>
      </c>
      <c r="C12" s="4" t="inlineStr">
        <is>
          <t xml:space="preserve"> </t>
        </is>
      </c>
      <c r="D12" s="4" t="inlineStr">
        <is>
          <t xml:space="preserve"> </t>
        </is>
      </c>
    </row>
    <row r="13">
      <c r="A13" s="4" t="inlineStr">
        <is>
          <t>Operating lease liabilities, current</t>
        </is>
      </c>
      <c r="B13" s="5" t="n">
        <v>669</v>
      </c>
      <c r="C13" s="6" t="n">
        <v>734</v>
      </c>
      <c r="D13" s="6" t="n">
        <v>814</v>
      </c>
    </row>
    <row r="14">
      <c r="A14" s="4" t="inlineStr">
        <is>
          <t>Balance Sheet Classification, Operating lease liabilities, non-current</t>
        </is>
      </c>
      <c r="B14" s="4" t="inlineStr">
        <is>
          <t>Operating lease liabilities, non-current</t>
        </is>
      </c>
      <c r="C14" s="4" t="inlineStr">
        <is>
          <t xml:space="preserve"> </t>
        </is>
      </c>
      <c r="D14" s="4" t="inlineStr">
        <is>
          <t xml:space="preserve"> </t>
        </is>
      </c>
    </row>
    <row r="15">
      <c r="A15" s="4" t="inlineStr">
        <is>
          <t>Operating lease liabilities, non-current</t>
        </is>
      </c>
      <c r="B15" s="5" t="n">
        <v>1550</v>
      </c>
      <c r="C15" s="6" t="n">
        <v>1587</v>
      </c>
      <c r="D15" s="5" t="n">
        <v>704</v>
      </c>
    </row>
    <row r="16">
      <c r="A16" s="4" t="inlineStr">
        <is>
          <t>Total operating lease liabilities</t>
        </is>
      </c>
      <c r="B16" s="5" t="n">
        <v>2219</v>
      </c>
      <c r="C16" s="6" t="n">
        <v>2321</v>
      </c>
      <c r="D16" s="4" t="inlineStr">
        <is>
          <t xml:space="preserve"> </t>
        </is>
      </c>
    </row>
    <row r="17">
      <c r="A17" s="4" t="inlineStr">
        <is>
          <t>Balance Sheet Classification, Finance lease liabilities, current</t>
        </is>
      </c>
      <c r="B17" s="4" t="inlineStr">
        <is>
          <t>Accrued expenses and other current liabilities</t>
        </is>
      </c>
      <c r="C17" s="4" t="inlineStr">
        <is>
          <t xml:space="preserve"> </t>
        </is>
      </c>
      <c r="D17" s="4" t="inlineStr">
        <is>
          <t xml:space="preserve"> </t>
        </is>
      </c>
    </row>
    <row r="18">
      <c r="A18" s="4" t="inlineStr">
        <is>
          <t>Finance lease liabilities, current</t>
        </is>
      </c>
      <c r="B18" s="4" t="inlineStr">
        <is>
          <t xml:space="preserve"> </t>
        </is>
      </c>
      <c r="C18" s="6" t="n">
        <v>152</v>
      </c>
      <c r="D18" s="4" t="inlineStr">
        <is>
          <t xml:space="preserve"> </t>
        </is>
      </c>
    </row>
    <row r="19">
      <c r="A19" s="4" t="inlineStr">
        <is>
          <t>Balance Sheet Classification, Finance lease liabilities, non-current</t>
        </is>
      </c>
      <c r="B19" s="4" t="inlineStr">
        <is>
          <t>Other non-current liabilities</t>
        </is>
      </c>
      <c r="C19" s="4" t="inlineStr">
        <is>
          <t xml:space="preserve"> </t>
        </is>
      </c>
      <c r="D19" s="4" t="inlineStr">
        <is>
          <t xml:space="preserve"> </t>
        </is>
      </c>
    </row>
    <row r="20">
      <c r="A20" s="4" t="inlineStr">
        <is>
          <t>Finance lease liabilities, non-current</t>
        </is>
      </c>
      <c r="B20" s="4" t="inlineStr">
        <is>
          <t xml:space="preserve"> </t>
        </is>
      </c>
      <c r="C20" s="6" t="n">
        <v>147</v>
      </c>
      <c r="D20" s="4" t="inlineStr">
        <is>
          <t xml:space="preserve"> </t>
        </is>
      </c>
    </row>
    <row r="21">
      <c r="A21" s="4" t="inlineStr">
        <is>
          <t>Total finance lease liabilities</t>
        </is>
      </c>
      <c r="B21" s="4" t="inlineStr">
        <is>
          <t xml:space="preserve"> </t>
        </is>
      </c>
      <c r="C21" s="5" t="n">
        <v>299</v>
      </c>
      <c r="D21"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and Finance Lease Liabilities $ in Thousands</t>
        </is>
      </c>
      <c r="B1" s="2" t="inlineStr">
        <is>
          <t>Sep. 30, 2023 USD ($)</t>
        </is>
      </c>
    </row>
    <row r="2">
      <c r="A2" s="4" t="inlineStr">
        <is>
          <t>Operating Lease [Member]</t>
        </is>
      </c>
      <c r="B2" s="4" t="inlineStr">
        <is>
          <t xml:space="preserve"> </t>
        </is>
      </c>
    </row>
    <row r="3">
      <c r="A3" s="3" t="inlineStr">
        <is>
          <t>Leases (Details) - Schedule of Maturities of Operating and Finance Lease Liabilities [Line Items]</t>
        </is>
      </c>
      <c r="B3" s="4" t="inlineStr">
        <is>
          <t xml:space="preserve"> </t>
        </is>
      </c>
    </row>
    <row r="4">
      <c r="A4" s="4" t="inlineStr">
        <is>
          <t>Operating Lease, Remaining 2023</t>
        </is>
      </c>
      <c r="B4" s="5" t="n">
        <v>212</v>
      </c>
    </row>
    <row r="5">
      <c r="A5" s="4" t="inlineStr">
        <is>
          <t>Operating Lease, 2024</t>
        </is>
      </c>
      <c r="B5" s="6" t="n">
        <v>782</v>
      </c>
    </row>
    <row r="6">
      <c r="A6" s="4" t="inlineStr">
        <is>
          <t>Operating Lease, 2025</t>
        </is>
      </c>
      <c r="B6" s="6" t="n">
        <v>748</v>
      </c>
    </row>
    <row r="7">
      <c r="A7" s="4" t="inlineStr">
        <is>
          <t>Operating Lease, 2026</t>
        </is>
      </c>
      <c r="B7" s="6" t="n">
        <v>560</v>
      </c>
    </row>
    <row r="8">
      <c r="A8" s="4" t="inlineStr">
        <is>
          <t>Operating Lease, 2027</t>
        </is>
      </c>
      <c r="B8" s="6" t="n">
        <v>202</v>
      </c>
    </row>
    <row r="9">
      <c r="A9" s="4" t="inlineStr">
        <is>
          <t>Operating Lease, Total minimum lease payments</t>
        </is>
      </c>
      <c r="B9" s="6" t="n">
        <v>2504</v>
      </c>
    </row>
    <row r="10">
      <c r="A10" s="4" t="inlineStr">
        <is>
          <t>Operating Lease, Less imputed interest</t>
        </is>
      </c>
      <c r="B10" s="6" t="n">
        <v>-285</v>
      </c>
    </row>
    <row r="11">
      <c r="A11" s="4" t="inlineStr">
        <is>
          <t>Operating Lease, Total lease liabilities</t>
        </is>
      </c>
      <c r="B11" s="6" t="n">
        <v>2219</v>
      </c>
    </row>
    <row r="12">
      <c r="A12" s="4" t="inlineStr">
        <is>
          <t>Finance lease [Member]</t>
        </is>
      </c>
      <c r="B12" s="4" t="inlineStr">
        <is>
          <t xml:space="preserve"> </t>
        </is>
      </c>
    </row>
    <row r="13">
      <c r="A13" s="3" t="inlineStr">
        <is>
          <t>Leases (Details) - Schedule of Maturities of Operating and Finance Lease Liabilities [Line Items]</t>
        </is>
      </c>
      <c r="B13" s="4" t="inlineStr">
        <is>
          <t xml:space="preserve"> </t>
        </is>
      </c>
    </row>
    <row r="14">
      <c r="A14" s="4" t="inlineStr">
        <is>
          <t>Finance Lease, Remaining 2023</t>
        </is>
      </c>
      <c r="B14" s="4" t="inlineStr">
        <is>
          <t xml:space="preserve"> </t>
        </is>
      </c>
    </row>
    <row r="15">
      <c r="A15" s="4" t="inlineStr">
        <is>
          <t>Finance Lease, 2024</t>
        </is>
      </c>
      <c r="B15" s="4" t="inlineStr">
        <is>
          <t xml:space="preserve"> </t>
        </is>
      </c>
    </row>
    <row r="16">
      <c r="A16" s="4" t="inlineStr">
        <is>
          <t>Finance Lease, 2025</t>
        </is>
      </c>
      <c r="B16" s="4" t="inlineStr">
        <is>
          <t xml:space="preserve"> </t>
        </is>
      </c>
    </row>
    <row r="17">
      <c r="A17" s="4" t="inlineStr">
        <is>
          <t>Finance Lease, 2026</t>
        </is>
      </c>
      <c r="B17" s="4" t="inlineStr">
        <is>
          <t xml:space="preserve"> </t>
        </is>
      </c>
    </row>
    <row r="18">
      <c r="A18" s="4" t="inlineStr">
        <is>
          <t>Finance Lease, 2027</t>
        </is>
      </c>
      <c r="B18" s="4" t="inlineStr">
        <is>
          <t xml:space="preserve"> </t>
        </is>
      </c>
    </row>
    <row r="19">
      <c r="A19" s="4" t="inlineStr">
        <is>
          <t>Finance Lease, Total minimum lease payments</t>
        </is>
      </c>
      <c r="B19" s="4" t="inlineStr">
        <is>
          <t xml:space="preserve"> </t>
        </is>
      </c>
    </row>
    <row r="20">
      <c r="A20" s="4" t="inlineStr">
        <is>
          <t>Finance Lease, Less imputed interest</t>
        </is>
      </c>
      <c r="B20" s="4" t="inlineStr">
        <is>
          <t xml:space="preserve"> </t>
        </is>
      </c>
    </row>
    <row r="21">
      <c r="A21" s="4" t="inlineStr">
        <is>
          <t>Finance Lease, Total lease liabilities</t>
        </is>
      </c>
      <c r="B2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and Employee Benefit Plans (Details) - Schedule of Option Activity under the Company's Stock Option Plans - USD ($)</t>
        </is>
      </c>
      <c r="B1" s="2" t="inlineStr">
        <is>
          <t>9 Months Ended</t>
        </is>
      </c>
      <c r="C1" s="2" t="inlineStr">
        <is>
          <t>12 Months Ended</t>
        </is>
      </c>
    </row>
    <row r="2">
      <c r="B2" s="2" t="inlineStr">
        <is>
          <t>Sep. 30, 2023</t>
        </is>
      </c>
      <c r="C2" s="2" t="inlineStr">
        <is>
          <t>Dec. 31, 2022</t>
        </is>
      </c>
      <c r="D2" s="2" t="inlineStr">
        <is>
          <t>Dec. 31, 2021</t>
        </is>
      </c>
    </row>
    <row r="3">
      <c r="A3" s="3" t="inlineStr">
        <is>
          <t>Stock-Based Compensation and Employee Benefit Plans (Details) - Schedule of Option Activity under the Company's Stock Option Plans [Line Items]</t>
        </is>
      </c>
      <c r="B3" s="4" t="inlineStr">
        <is>
          <t xml:space="preserve"> </t>
        </is>
      </c>
      <c r="C3" s="4" t="inlineStr">
        <is>
          <t xml:space="preserve"> </t>
        </is>
      </c>
      <c r="D3" s="4" t="inlineStr">
        <is>
          <t xml:space="preserve"> </t>
        </is>
      </c>
    </row>
    <row r="4">
      <c r="A4" s="4" t="inlineStr">
        <is>
          <t>Number of Options, Options outstanding beginning</t>
        </is>
      </c>
      <c r="B4" s="6" t="n">
        <v>13439</v>
      </c>
      <c r="C4" s="6" t="n">
        <v>17822</v>
      </c>
      <c r="D4" s="6" t="n">
        <v>15666</v>
      </c>
    </row>
    <row r="5">
      <c r="A5" s="4" t="inlineStr">
        <is>
          <t>Weighted- Average Exercise Price, Options outstanding beginning</t>
        </is>
      </c>
      <c r="B5" s="8" t="n">
        <v>1518.05</v>
      </c>
      <c r="C5" s="5" t="n">
        <v>1436</v>
      </c>
      <c r="D5" s="5" t="n">
        <v>702</v>
      </c>
    </row>
    <row r="6">
      <c r="A6" s="4" t="inlineStr">
        <is>
          <t>Aggregate Intrinsic Value, Options outstanding beginning</t>
        </is>
      </c>
      <c r="B6" s="4" t="inlineStr">
        <is>
          <t xml:space="preserve"> </t>
        </is>
      </c>
      <c r="C6" s="8" t="n">
        <v>62.64</v>
      </c>
      <c r="D6" s="4" t="inlineStr">
        <is>
          <t xml:space="preserve"> </t>
        </is>
      </c>
    </row>
    <row r="7">
      <c r="A7" s="4" t="inlineStr">
        <is>
          <t>Number of Options, Exercised</t>
        </is>
      </c>
      <c r="B7" s="6" t="n">
        <v>-104</v>
      </c>
      <c r="C7" s="4" t="inlineStr">
        <is>
          <t xml:space="preserve"> </t>
        </is>
      </c>
      <c r="D7" s="4" t="inlineStr">
        <is>
          <t xml:space="preserve"> </t>
        </is>
      </c>
    </row>
    <row r="8">
      <c r="A8" s="4" t="inlineStr">
        <is>
          <t>Weighted- Average Exercise Price, Exercised</t>
        </is>
      </c>
      <c r="B8" s="8" t="n">
        <v>6.67</v>
      </c>
      <c r="C8" s="8" t="n">
        <v>458.42</v>
      </c>
      <c r="D8" s="5" t="n">
        <v>646</v>
      </c>
    </row>
    <row r="9">
      <c r="A9" s="4" t="inlineStr">
        <is>
          <t>Number of Options, Forfeited</t>
        </is>
      </c>
      <c r="B9" s="6" t="n">
        <v>-83</v>
      </c>
      <c r="C9" s="6" t="n">
        <v>-2363</v>
      </c>
      <c r="D9" s="6" t="n">
        <v>-2151</v>
      </c>
    </row>
    <row r="10">
      <c r="A10" s="4" t="inlineStr">
        <is>
          <t>Weighted- Average Exercise Price, Forfeited</t>
        </is>
      </c>
      <c r="B10" s="4" t="inlineStr">
        <is>
          <t xml:space="preserve"> </t>
        </is>
      </c>
      <c r="C10" s="8" t="n">
        <v>1018.82</v>
      </c>
      <c r="D10" s="5" t="n">
        <v>769</v>
      </c>
    </row>
    <row r="11">
      <c r="A11" s="4" t="inlineStr">
        <is>
          <t>Number of Options, Expired</t>
        </is>
      </c>
      <c r="B11" s="6" t="n">
        <v>-54</v>
      </c>
      <c r="C11" s="4" t="inlineStr">
        <is>
          <t xml:space="preserve"> </t>
        </is>
      </c>
      <c r="D11" s="4" t="inlineStr">
        <is>
          <t xml:space="preserve"> </t>
        </is>
      </c>
    </row>
    <row r="12">
      <c r="A12" s="4" t="inlineStr">
        <is>
          <t>Weighted- Average Exercise Price, Expired</t>
        </is>
      </c>
      <c r="B12" s="8" t="n">
        <v>1213.74</v>
      </c>
      <c r="C12" s="4" t="inlineStr">
        <is>
          <t xml:space="preserve"> </t>
        </is>
      </c>
      <c r="D12" s="4" t="inlineStr">
        <is>
          <t xml:space="preserve"> </t>
        </is>
      </c>
    </row>
    <row r="13">
      <c r="A13" s="4" t="inlineStr">
        <is>
          <t>Number of Options, Options outstanding ending</t>
        </is>
      </c>
      <c r="B13" s="6" t="n">
        <v>13198</v>
      </c>
      <c r="C13" s="6" t="n">
        <v>13439</v>
      </c>
      <c r="D13" s="6" t="n">
        <v>17822</v>
      </c>
    </row>
    <row r="14">
      <c r="A14" s="4" t="inlineStr">
        <is>
          <t>Weighted- Average Exercise Price, Options outstanding ending</t>
        </is>
      </c>
      <c r="B14" s="8" t="n">
        <v>1540.76</v>
      </c>
      <c r="C14" s="8" t="n">
        <v>1518.05</v>
      </c>
      <c r="D14" s="5" t="n">
        <v>1436</v>
      </c>
    </row>
    <row r="15">
      <c r="A15" s="4" t="inlineStr">
        <is>
          <t>Aggregate Intrinsic Value, Options outstanding ending</t>
        </is>
      </c>
      <c r="B15" s="4" t="inlineStr">
        <is>
          <t xml:space="preserve"> </t>
        </is>
      </c>
      <c r="C15" s="4" t="inlineStr">
        <is>
          <t xml:space="preserve"> </t>
        </is>
      </c>
      <c r="D15" s="8" t="n">
        <v>62.64</v>
      </c>
    </row>
    <row r="16">
      <c r="A16" s="4" t="inlineStr">
        <is>
          <t>Weighted- Average Exercise Price, Options vested and expected</t>
        </is>
      </c>
      <c r="B16" s="4" t="inlineStr">
        <is>
          <t xml:space="preserve"> </t>
        </is>
      </c>
      <c r="C16" s="8" t="n">
        <v>1327.13</v>
      </c>
      <c r="D16" s="4" t="inlineStr">
        <is>
          <t xml:space="preserve"> </t>
        </is>
      </c>
    </row>
    <row r="17">
      <c r="A17" s="4" t="inlineStr">
        <is>
          <t>Equity Option [Member]</t>
        </is>
      </c>
      <c r="B17" s="4" t="inlineStr">
        <is>
          <t xml:space="preserve"> </t>
        </is>
      </c>
      <c r="C17" s="4" t="inlineStr">
        <is>
          <t xml:space="preserve"> </t>
        </is>
      </c>
      <c r="D17" s="4" t="inlineStr">
        <is>
          <t xml:space="preserve"> </t>
        </is>
      </c>
    </row>
    <row r="18">
      <c r="A18" s="3" t="inlineStr">
        <is>
          <t>Stock-Based Compensation and Employee Benefit Plans (Details) - Schedule of Option Activity under the Company's Stock Option Plans [Line Items]</t>
        </is>
      </c>
      <c r="B18" s="4" t="inlineStr">
        <is>
          <t xml:space="preserve"> </t>
        </is>
      </c>
      <c r="C18" s="4" t="inlineStr">
        <is>
          <t xml:space="preserve"> </t>
        </is>
      </c>
      <c r="D18" s="4" t="inlineStr">
        <is>
          <t xml:space="preserve"> </t>
        </is>
      </c>
    </row>
    <row r="19">
      <c r="A19" s="4" t="inlineStr">
        <is>
          <t>Number of Options, Options vested and exercisable</t>
        </is>
      </c>
      <c r="B19" s="6" t="n">
        <v>11379</v>
      </c>
      <c r="C19" s="4" t="inlineStr">
        <is>
          <t xml:space="preserve"> </t>
        </is>
      </c>
      <c r="D19" s="4" t="inlineStr">
        <is>
          <t xml:space="preserve"> </t>
        </is>
      </c>
    </row>
    <row r="20">
      <c r="A20" s="4" t="inlineStr">
        <is>
          <t>Weighted- Average Exercise Price, Options vested and exercisable</t>
        </is>
      </c>
      <c r="B20" s="8" t="n">
        <v>1467.77</v>
      </c>
      <c r="C20" s="4" t="inlineStr">
        <is>
          <t xml:space="preserve"> </t>
        </is>
      </c>
      <c r="D20" s="4" t="inlineStr">
        <is>
          <t xml:space="preserve"> </t>
        </is>
      </c>
    </row>
    <row r="21">
      <c r="A21" s="4" t="inlineStr">
        <is>
          <t>Number of Options, Options vested and expected</t>
        </is>
      </c>
      <c r="B21" s="6" t="n">
        <v>12124</v>
      </c>
      <c r="C21" s="4" t="inlineStr">
        <is>
          <t xml:space="preserve"> </t>
        </is>
      </c>
      <c r="D21" s="4" t="inlineStr">
        <is>
          <t xml:space="preserve"> </t>
        </is>
      </c>
    </row>
    <row r="22">
      <c r="A22" s="4" t="inlineStr">
        <is>
          <t>Weighted- Average Exercise Price, Options vested and expected</t>
        </is>
      </c>
      <c r="B22" s="8" t="n">
        <v>1498.89</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Options Vested and Exercisable</t>
        </is>
      </c>
      <c r="B1" s="2" t="inlineStr">
        <is>
          <t>9 Months Ended</t>
        </is>
      </c>
    </row>
    <row r="2">
      <c r="B2" s="2" t="inlineStr">
        <is>
          <t>Sep. 30, 2023 $ / shares shares</t>
        </is>
      </c>
    </row>
    <row r="3">
      <c r="A3" s="4" t="inlineStr">
        <is>
          <t>456.00 [Member]</t>
        </is>
      </c>
      <c r="B3" s="4" t="inlineStr">
        <is>
          <t xml:space="preserve"> </t>
        </is>
      </c>
    </row>
    <row r="4">
      <c r="A4" s="3" t="inlineStr">
        <is>
          <t>Share-Based Payment Arrangement, Option, Exercise Price Range [Line Items]</t>
        </is>
      </c>
      <c r="B4" s="4" t="inlineStr">
        <is>
          <t xml:space="preserve"> </t>
        </is>
      </c>
    </row>
    <row r="5">
      <c r="A5" s="4" t="inlineStr">
        <is>
          <t>Number of Options | shares</t>
        </is>
      </c>
      <c r="B5" s="6" t="n">
        <v>3758</v>
      </c>
    </row>
    <row r="6">
      <c r="A6" s="4" t="inlineStr">
        <is>
          <t>Weighted-Average Remaining Contractual Life (Years)</t>
        </is>
      </c>
      <c r="B6" s="4" t="inlineStr">
        <is>
          <t>5 years 4 months 17 days</t>
        </is>
      </c>
    </row>
    <row r="7">
      <c r="A7" s="4" t="inlineStr">
        <is>
          <t>Weighted-Average Exercise Price (in Dollars per share) | $ / shares</t>
        </is>
      </c>
      <c r="B7" s="5" t="n">
        <v>456</v>
      </c>
    </row>
    <row r="8">
      <c r="A8" s="4" t="inlineStr">
        <is>
          <t>972.00 [Member]</t>
        </is>
      </c>
      <c r="B8" s="4" t="inlineStr">
        <is>
          <t xml:space="preserve"> </t>
        </is>
      </c>
    </row>
    <row r="9">
      <c r="A9" s="3" t="inlineStr">
        <is>
          <t>Share-Based Payment Arrangement, Option, Exercise Price Range [Line Items]</t>
        </is>
      </c>
      <c r="B9" s="4" t="inlineStr">
        <is>
          <t xml:space="preserve"> </t>
        </is>
      </c>
    </row>
    <row r="10">
      <c r="A10" s="4" t="inlineStr">
        <is>
          <t>Number of Options | shares</t>
        </is>
      </c>
      <c r="B10" s="6" t="n">
        <v>3526</v>
      </c>
    </row>
    <row r="11">
      <c r="A11" s="4" t="inlineStr">
        <is>
          <t>Weighted-Average Remaining Contractual Life (Years)</t>
        </is>
      </c>
      <c r="B11" s="4" t="inlineStr">
        <is>
          <t>5 years 5 months 19 days</t>
        </is>
      </c>
    </row>
    <row r="12">
      <c r="A12" s="4" t="inlineStr">
        <is>
          <t>Weighted-Average Exercise Price (in Dollars per share) | $ / shares</t>
        </is>
      </c>
      <c r="B12" s="5" t="n">
        <v>972</v>
      </c>
    </row>
    <row r="13">
      <c r="A13" s="4" t="inlineStr">
        <is>
          <t>1,536.00 [Member]</t>
        </is>
      </c>
      <c r="B13" s="4" t="inlineStr">
        <is>
          <t xml:space="preserve"> </t>
        </is>
      </c>
    </row>
    <row r="14">
      <c r="A14" s="3" t="inlineStr">
        <is>
          <t>Share-Based Payment Arrangement, Option, Exercise Price Range [Line Items]</t>
        </is>
      </c>
      <c r="B14" s="4" t="inlineStr">
        <is>
          <t xml:space="preserve"> </t>
        </is>
      </c>
    </row>
    <row r="15">
      <c r="A15" s="4" t="inlineStr">
        <is>
          <t>Number of Options | shares</t>
        </is>
      </c>
      <c r="B15" s="6" t="n">
        <v>25</v>
      </c>
    </row>
    <row r="16">
      <c r="A16" s="4" t="inlineStr">
        <is>
          <t>Weighted-Average Remaining Contractual Life (Years)</t>
        </is>
      </c>
      <c r="B16" s="4" t="inlineStr">
        <is>
          <t>9 years 7 months 2 days</t>
        </is>
      </c>
    </row>
    <row r="17">
      <c r="A17" s="4" t="inlineStr">
        <is>
          <t>Weighted-Average Exercise Price (in Dollars per share) | $ / shares</t>
        </is>
      </c>
      <c r="B17" s="5" t="n">
        <v>1536</v>
      </c>
    </row>
    <row r="18">
      <c r="A18" s="4" t="inlineStr">
        <is>
          <t>1,840.00 [Member]</t>
        </is>
      </c>
      <c r="B18" s="4" t="inlineStr">
        <is>
          <t xml:space="preserve"> </t>
        </is>
      </c>
    </row>
    <row r="19">
      <c r="A19" s="3" t="inlineStr">
        <is>
          <t>Share-Based Payment Arrangement, Option, Exercise Price Range [Line Items]</t>
        </is>
      </c>
      <c r="B19" s="4" t="inlineStr">
        <is>
          <t xml:space="preserve"> </t>
        </is>
      </c>
    </row>
    <row r="20">
      <c r="A20" s="4" t="inlineStr">
        <is>
          <t>Number of Options | shares</t>
        </is>
      </c>
      <c r="B20" s="6" t="n">
        <v>146</v>
      </c>
    </row>
    <row r="21">
      <c r="A21" s="4" t="inlineStr">
        <is>
          <t>Weighted-Average Remaining Contractual Life (Years)</t>
        </is>
      </c>
      <c r="B21" s="4" t="inlineStr">
        <is>
          <t>12 years 4 months 20 days</t>
        </is>
      </c>
    </row>
    <row r="22">
      <c r="A22" s="4" t="inlineStr">
        <is>
          <t>Weighted-Average Exercise Price (in Dollars per share) | $ / shares</t>
        </is>
      </c>
      <c r="B22" s="5" t="n">
        <v>1840</v>
      </c>
    </row>
    <row r="23">
      <c r="A23" s="4" t="inlineStr">
        <is>
          <t>2,768.00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 shares</t>
        </is>
      </c>
      <c r="B25" s="6" t="n">
        <v>3924</v>
      </c>
    </row>
    <row r="26">
      <c r="A26" s="4" t="inlineStr">
        <is>
          <t>Weighted-Average Remaining Contractual Life (Years)</t>
        </is>
      </c>
      <c r="B26" s="4" t="inlineStr">
        <is>
          <t>10 years 4 months 9 days</t>
        </is>
      </c>
    </row>
    <row r="27">
      <c r="A27" s="4" t="inlineStr">
        <is>
          <t>Weighted-Average Exercise Price (in Dollars per share) | $ / shares</t>
        </is>
      </c>
      <c r="B27" s="5" t="n">
        <v>2768</v>
      </c>
    </row>
    <row r="28">
      <c r="A28" s="4" t="inlineStr">
        <is>
          <t>456.00 [Member]</t>
        </is>
      </c>
      <c r="B28" s="4" t="inlineStr">
        <is>
          <t xml:space="preserve"> </t>
        </is>
      </c>
    </row>
    <row r="29">
      <c r="A29" s="3" t="inlineStr">
        <is>
          <t>Share-Based Payment Arrangement, Option, Exercise Price Range [Line Items]</t>
        </is>
      </c>
      <c r="B29" s="4" t="inlineStr">
        <is>
          <t xml:space="preserve"> </t>
        </is>
      </c>
    </row>
    <row r="30">
      <c r="A30" s="4" t="inlineStr">
        <is>
          <t>Number of Options | shares</t>
        </is>
      </c>
      <c r="B30" s="6" t="n">
        <v>3758</v>
      </c>
    </row>
    <row r="31">
      <c r="A31" s="4" t="inlineStr">
        <is>
          <t>Weighted-Average Remaining Contractual Life (Years)</t>
        </is>
      </c>
      <c r="B31" s="4" t="inlineStr">
        <is>
          <t>5 years 4 months 17 days</t>
        </is>
      </c>
    </row>
    <row r="32">
      <c r="A32" s="4" t="inlineStr">
        <is>
          <t>Weighted-Average Exercise Price (in Dollars per share) | $ / shares</t>
        </is>
      </c>
      <c r="B32" s="5" t="n">
        <v>456</v>
      </c>
    </row>
    <row r="33">
      <c r="A33" s="4" t="inlineStr">
        <is>
          <t>972.00 [Member]</t>
        </is>
      </c>
      <c r="B33" s="4" t="inlineStr">
        <is>
          <t xml:space="preserve"> </t>
        </is>
      </c>
    </row>
    <row r="34">
      <c r="A34" s="3" t="inlineStr">
        <is>
          <t>Share-Based Payment Arrangement, Option, Exercise Price Range [Line Items]</t>
        </is>
      </c>
      <c r="B34" s="4" t="inlineStr">
        <is>
          <t xml:space="preserve"> </t>
        </is>
      </c>
    </row>
    <row r="35">
      <c r="A35" s="4" t="inlineStr">
        <is>
          <t>Number of Options | shares</t>
        </is>
      </c>
      <c r="B35" s="6" t="n">
        <v>3566</v>
      </c>
    </row>
    <row r="36">
      <c r="A36" s="4" t="inlineStr">
        <is>
          <t>Weighted-Average Remaining Contractual Life (Years)</t>
        </is>
      </c>
      <c r="B36" s="4" t="inlineStr">
        <is>
          <t>5 years 5 months 19 days</t>
        </is>
      </c>
    </row>
    <row r="37">
      <c r="A37" s="4" t="inlineStr">
        <is>
          <t>Weighted-Average Exercise Price (in Dollars per share) | $ / shares</t>
        </is>
      </c>
      <c r="B37" s="5" t="n">
        <v>972</v>
      </c>
    </row>
    <row r="38">
      <c r="A38" s="4" t="inlineStr">
        <is>
          <t>1,536.00 [Member]</t>
        </is>
      </c>
      <c r="B38" s="4" t="inlineStr">
        <is>
          <t xml:space="preserve"> </t>
        </is>
      </c>
    </row>
    <row r="39">
      <c r="A39" s="3" t="inlineStr">
        <is>
          <t>Share-Based Payment Arrangement, Option, Exercise Price Range [Line Items]</t>
        </is>
      </c>
      <c r="B39" s="4" t="inlineStr">
        <is>
          <t xml:space="preserve"> </t>
        </is>
      </c>
    </row>
    <row r="40">
      <c r="A40" s="4" t="inlineStr">
        <is>
          <t>Number of Options | shares</t>
        </is>
      </c>
      <c r="B40" s="6" t="n">
        <v>50</v>
      </c>
    </row>
    <row r="41">
      <c r="A41" s="4" t="inlineStr">
        <is>
          <t>Weighted-Average Remaining Contractual Life (Years)</t>
        </is>
      </c>
      <c r="B41" s="4" t="inlineStr">
        <is>
          <t>9 years 7 months 2 days</t>
        </is>
      </c>
    </row>
    <row r="42">
      <c r="A42" s="4" t="inlineStr">
        <is>
          <t>Weighted-Average Exercise Price (in Dollars per share) | $ / shares</t>
        </is>
      </c>
      <c r="B42" s="5" t="n">
        <v>1536</v>
      </c>
    </row>
    <row r="43">
      <c r="A43" s="4" t="inlineStr">
        <is>
          <t>1,840.00 [Member]</t>
        </is>
      </c>
      <c r="B43" s="4" t="inlineStr">
        <is>
          <t xml:space="preserve"> </t>
        </is>
      </c>
    </row>
    <row r="44">
      <c r="A44" s="3" t="inlineStr">
        <is>
          <t>Share-Based Payment Arrangement, Option, Exercise Price Range [Line Items]</t>
        </is>
      </c>
      <c r="B44" s="4" t="inlineStr">
        <is>
          <t xml:space="preserve"> </t>
        </is>
      </c>
    </row>
    <row r="45">
      <c r="A45" s="4" t="inlineStr">
        <is>
          <t>Number of Options | shares</t>
        </is>
      </c>
      <c r="B45" s="6" t="n">
        <v>250</v>
      </c>
    </row>
    <row r="46">
      <c r="A46" s="4" t="inlineStr">
        <is>
          <t>Weighted-Average Remaining Contractual Life (Years)</t>
        </is>
      </c>
      <c r="B46" s="4" t="inlineStr">
        <is>
          <t>12 years 4 months 20 days</t>
        </is>
      </c>
    </row>
    <row r="47">
      <c r="A47" s="4" t="inlineStr">
        <is>
          <t>Weighted-Average Exercise Price (in Dollars per share) | $ / shares</t>
        </is>
      </c>
      <c r="B47" s="5" t="n">
        <v>1840</v>
      </c>
    </row>
    <row r="48">
      <c r="A48" s="4" t="inlineStr">
        <is>
          <t>2,768.00 [Member]</t>
        </is>
      </c>
      <c r="B48" s="4" t="inlineStr">
        <is>
          <t xml:space="preserve"> </t>
        </is>
      </c>
    </row>
    <row r="49">
      <c r="A49" s="3" t="inlineStr">
        <is>
          <t>Share-Based Payment Arrangement, Option, Exercise Price Range [Line Items]</t>
        </is>
      </c>
      <c r="B49" s="4" t="inlineStr">
        <is>
          <t xml:space="preserve"> </t>
        </is>
      </c>
    </row>
    <row r="50">
      <c r="A50" s="4" t="inlineStr">
        <is>
          <t>Number of Options | shares</t>
        </is>
      </c>
      <c r="B50" s="6" t="n">
        <v>4500</v>
      </c>
    </row>
    <row r="51">
      <c r="A51" s="4" t="inlineStr">
        <is>
          <t>Weighted-Average Remaining Contractual Life (Years)</t>
        </is>
      </c>
      <c r="B51" s="4" t="inlineStr">
        <is>
          <t>10 years 4 months 9 days</t>
        </is>
      </c>
    </row>
    <row r="52">
      <c r="A52" s="4" t="inlineStr">
        <is>
          <t>Weighted-Average Exercise Price (in Dollars per share) | $ / shares</t>
        </is>
      </c>
      <c r="B52" s="5" t="n">
        <v>276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30, 2023</t>
        </is>
      </c>
      <c r="C2" s="2" t="inlineStr">
        <is>
          <t>Dec. 31, 2022</t>
        </is>
      </c>
    </row>
    <row r="3">
      <c r="A3" s="3" t="inlineStr">
        <is>
          <t>Goodwill and Intangible Assets, Net [Abstract]</t>
        </is>
      </c>
      <c r="B3" s="4" t="inlineStr">
        <is>
          <t xml:space="preserve"> </t>
        </is>
      </c>
      <c r="C3" s="4" t="inlineStr">
        <is>
          <t xml:space="preserve"> </t>
        </is>
      </c>
    </row>
    <row r="4">
      <c r="A4" s="4" t="inlineStr">
        <is>
          <t>Goodwill and Intangible Assets, Net</t>
        </is>
      </c>
      <c r="B4" s="4" t="inlineStr">
        <is>
          <t>Note 7 — Goodwill and Intangible Assets, Net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The Company performs its goodwill impairment testing annually during the fourth quarter, or sooner if indicators or if circumstances were to occur that would more likely than not reduce the fair value of the Company’s reporting unit below its carrying amount. The Company would recognize an impairment charge for the amount by which the carrying amount exceeds the reporting unit’s fair value, not to exceed the total amount of goodwill. The Company has concluded that there was an impairment -triggering During the quarter ended June 30,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the Company operates, lower -than-expected Based on the results of this testing, the Company determined that the carrying values of the aggregate value of its goodwill and intangible assets were not recoverable. The Company recorded impairment charges during the second quarter of 2022, representing a full impairment of the carrying value of its goodwill and intangible assets. The Company recorded an impairment charge of approximately $69.9 million, representing the carrying values of goodwill and intangible assets, which totaled $54.7 million and $15.2 million, respectively. Changes in goodwill consisted of the following:
(In thousands)
Year ended December 31, 2022
Goodwill – beginning of period
$ 50,090
Goodwill acquired during period
4,368
Goodwill purchase accounting adjustment
289
Goodwill impairment loss
(54,747
)
Goodwill – end of period
$
—
Intangible assets, net as of December 31, 2022 were as follows:
Intangible Assets, Gross
Accumulated Amortization and Impairment
Intangible Assets, Net
(In thousands)
January 1, 2022
Additions Retirements, net
December 31, 2022
January 1, 2022
Expense Retirements, net
December 31, 2022
January 1, 2022
December 31, 2022
Trade names
$ 2,418
$ 317
$ 2,735
$ (227
)
$ (2,508
)
$ (2,735
)
$ 2,191
$
—
Customer relationships
6,176
713
6,889
(302
)
(6,587
)
(6,889
)
5,874
—
Acquired developed Technology
4,911
1,432
6,343
(191
)
(6,152
)
(6,343
)
4,720
—
Non-compete
1,202
—
1,202
(60
)
(1,142
)
(1,202
)
1,142
—
Capitalized website costs
245
—
245
(100
)
(145
)
(245
)
145
—
Total
$ 14,952
$ 2,462
$ 17,414
$ (880
)
$ (16,534
)
$ (17,414
)
$ 14,072
$
—</t>
        </is>
      </c>
      <c r="C4" s="4" t="inlineStr">
        <is>
          <t>Note 7 — Goodwill and Intangible Assets, Net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The Company performs its goodwill impairment testing annually during the fourth quarter, or sooner if indicators or if circumstances were to occur that would more likely than not reduce the fair value of the Company’s reporting unit below its carrying amount. The Company would recognize an impairment charge for the amount by which the carrying amount exceeds the reporting unit’s fair value, not to exceed the total amount of goodwill. The Company has concluded that there was an impairment -triggering During the quarter ended June 30,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the Company operates, lower -than-expected Based on the results of this testing, the Company determined that the carrying values of the aggregate value of its goodwill and intangible assets were not recoverable. The Company recorded impairment charges during the second quarter of 2022, representing a full impairment of the carrying value of its goodwill and intangible assets. The Company recorded an impairment charge of approximately $69.9 million, representing the carrying values of goodwill and intangible assets, which totaled $54.7 million and $15.2 million, respectively. Changes in goodwill consisted of the following:
Year Ended
(In thousands)
2022
2021
Goodwill – beginning of period
$ 50,090
$ 632
Goodwill acquired during period
4,368
49,458
Goodwill purchase accounting adjustment
289
—
Goodwill impairment loss
(54,747
)
—
Goodwill – end of period
$
—
$ 50,090 Intangible assets, net as of December 31, 2022 were as follows:
Intangible Assets, Gross
Accumulated Amortization and Impairment
Intangible Assets, Net
(In thousands)
January 1,
Additions
December 31, 2022
January 1, 2022
Expense and
December 31, 2022
January 1, 2022
December 31, 2022
Trade names
$ 2,418
$ 317
$ 2,735
$ (227
)
$ (2,508
)
$ (2,735
)
$ 2,191
$
—
Customer relationships
6,176
713
6,889
(302
)
(6,587
)
(6,889
)
5,874
—
Acquired developed technology
4,911
1,432
6,343
(191
)
(6,152
)
(6,343
)
4,720
—
Non-compete agreements
1,202
—
1,202
(60
)
(1,142
)
(1,202
)
1,142
—
Capitalized website costs
245
—
245
(100
)
(145
)
(245
)
145
—
Total
$ 14,952
$ 2,462
$ 17,414
$ (880
)
$ (16,534
)
$ (17,414
)
$ 14,072
$
— Intangible assets, net as of December 31, 2021 was as follows:
Intangible Assets, Gross
Accumulated Amortization
Intangible Assets, Net
(In thousands)
January 1,
Additions
December 31,
January 1, 2021
Expense
December 31, 2021
January 1, 2021
December 31, 2021
Trade names
$ 930
$ 1,488
$ 2,418
$ (88
)
$ (139
)
$ (227
)
$ 842
$ 2,191
Customer relationships
850
5,326
6,176
(89
)
(213
)
(302
)
761
5,874
Acquired developed technology
—
4,911
4,911
—
(191
)
(191
)
—
4,720
Non-compete agreements
—
1,202
1,202
—
(60
)
(60
)
—
1,142
Capitalized website costs
139
106
245
(48
)
(52
)
(100
)
91
145
Total
$ 1,919
$ 13,033
$ 14,952
$ (225
)
$ (655
)
$ (880
)
$ 1,694
$ 14,072 Amortization expense recorded in general and administrative expense in the consolidated statements of operations were $1.4 million and $655 thousand for the years ended December 31, 2022 and 2021,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Employee Benefit Plans (Details) - Schedule of Restricted Stock Unit Activity - $ / shares</t>
        </is>
      </c>
      <c r="B1" s="2" t="inlineStr">
        <is>
          <t>9 Months Ended</t>
        </is>
      </c>
      <c r="C1" s="2" t="inlineStr">
        <is>
          <t>12 Months Ended</t>
        </is>
      </c>
    </row>
    <row r="2">
      <c r="B2" s="2" t="inlineStr">
        <is>
          <t>Sep. 30, 2023</t>
        </is>
      </c>
      <c r="C2" s="2" t="inlineStr">
        <is>
          <t>Dec. 31, 2022</t>
        </is>
      </c>
    </row>
    <row r="3">
      <c r="A3" s="3" t="inlineStr">
        <is>
          <t>Schedule of Restricted Stock Unit Activity [Abstract]</t>
        </is>
      </c>
      <c r="B3" s="4" t="inlineStr">
        <is>
          <t xml:space="preserve"> </t>
        </is>
      </c>
      <c r="C3" s="4" t="inlineStr">
        <is>
          <t xml:space="preserve"> </t>
        </is>
      </c>
    </row>
    <row r="4">
      <c r="A4" s="4" t="inlineStr">
        <is>
          <t>Number of Shares, Unvested Balance begining</t>
        </is>
      </c>
      <c r="B4" s="6" t="n">
        <v>7691</v>
      </c>
      <c r="C4" s="4" t="inlineStr">
        <is>
          <t xml:space="preserve"> </t>
        </is>
      </c>
    </row>
    <row r="5">
      <c r="A5" s="4" t="inlineStr">
        <is>
          <t>Weighted- Average Grant Date Fair Value,Unvested Balance begining</t>
        </is>
      </c>
      <c r="B5" s="8" t="n">
        <v>230.75</v>
      </c>
      <c r="C5" s="4" t="inlineStr">
        <is>
          <t xml:space="preserve"> </t>
        </is>
      </c>
    </row>
    <row r="6">
      <c r="A6" s="4" t="inlineStr">
        <is>
          <t>Number of Shares, Vested</t>
        </is>
      </c>
      <c r="B6" s="6" t="n">
        <v>-2406</v>
      </c>
      <c r="C6" s="6" t="n">
        <v>-1249</v>
      </c>
    </row>
    <row r="7">
      <c r="A7" s="4" t="inlineStr">
        <is>
          <t>Weighted- Average Grant Date Fair Value, Vested</t>
        </is>
      </c>
      <c r="B7" s="9" t="n">
        <v>230.8</v>
      </c>
      <c r="C7" s="8" t="n">
        <v>365.66</v>
      </c>
    </row>
    <row r="8">
      <c r="A8" s="4" t="inlineStr">
        <is>
          <t>Number of Shares, Forfeitures</t>
        </is>
      </c>
      <c r="B8" s="6" t="n">
        <v>-3100</v>
      </c>
      <c r="C8" s="6" t="n">
        <v>-500</v>
      </c>
    </row>
    <row r="9">
      <c r="A9" s="4" t="inlineStr">
        <is>
          <t>Weighted- Average Grant Date Fair Value, Forfeitures</t>
        </is>
      </c>
      <c r="B9" s="9" t="n">
        <v>230.8</v>
      </c>
      <c r="C9" s="8" t="n">
        <v>302.41</v>
      </c>
    </row>
    <row r="10">
      <c r="A10" s="4" t="inlineStr">
        <is>
          <t>Number of Shares, Unvested Balance ending</t>
        </is>
      </c>
      <c r="B10" s="6" t="n">
        <v>2185</v>
      </c>
      <c r="C10" s="6" t="n">
        <v>7691</v>
      </c>
    </row>
    <row r="11">
      <c r="A11" s="4" t="inlineStr">
        <is>
          <t>Weighted- Average Grant Date Fair Value, Unvested Balance ending</t>
        </is>
      </c>
      <c r="B11" s="9" t="n">
        <v>230.8</v>
      </c>
      <c r="C11" s="8" t="n">
        <v>230.7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Warrants (Details) - Schedule of Company’s Warrant Activity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 beginning</t>
        </is>
      </c>
      <c r="B5" s="6" t="n">
        <v>1530001</v>
      </c>
      <c r="C5" s="6" t="n">
        <v>1358</v>
      </c>
      <c r="D5" s="6" t="n">
        <v>1358</v>
      </c>
      <c r="E5" s="4" t="inlineStr">
        <is>
          <t xml:space="preserve"> </t>
        </is>
      </c>
    </row>
    <row r="6">
      <c r="A6" s="4" t="inlineStr">
        <is>
          <t>Number of Warrants, Granted</t>
        </is>
      </c>
      <c r="B6" s="4" t="inlineStr">
        <is>
          <t xml:space="preserve"> </t>
        </is>
      </c>
      <c r="C6" s="6" t="n">
        <v>128476</v>
      </c>
      <c r="D6" s="6" t="n">
        <v>1541937</v>
      </c>
      <c r="E6" s="6" t="n">
        <v>1891</v>
      </c>
    </row>
    <row r="7">
      <c r="A7" s="4" t="inlineStr">
        <is>
          <t>Number of Warrants, Exercised</t>
        </is>
      </c>
      <c r="B7" s="6" t="n">
        <v>-35000</v>
      </c>
      <c r="C7" s="6" t="n">
        <v>-8295</v>
      </c>
      <c r="D7" s="6" t="n">
        <v>-10296</v>
      </c>
      <c r="E7" s="6" t="n">
        <v>-4672</v>
      </c>
    </row>
    <row r="8">
      <c r="A8" s="4" t="inlineStr">
        <is>
          <t>Number of Warrants, outstanding Ending</t>
        </is>
      </c>
      <c r="B8" s="6" t="n">
        <v>1495001</v>
      </c>
      <c r="C8" s="6" t="n">
        <v>121539</v>
      </c>
      <c r="D8" s="6" t="n">
        <v>1530001</v>
      </c>
      <c r="E8" s="6" t="n">
        <v>1358</v>
      </c>
    </row>
    <row r="9">
      <c r="A9" s="4" t="inlineStr">
        <is>
          <t>Weighted Average Exercise Price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beginning</t>
        </is>
      </c>
      <c r="B11" s="8" t="n">
        <v>38.07</v>
      </c>
      <c r="C11" s="5" t="n">
        <v>4</v>
      </c>
      <c r="D11" s="5" t="n">
        <v>4</v>
      </c>
      <c r="E11" s="4" t="inlineStr">
        <is>
          <t xml:space="preserve"> </t>
        </is>
      </c>
    </row>
    <row r="12">
      <c r="A12" s="4" t="inlineStr">
        <is>
          <t>Weighted Average Exercise Price, Granted</t>
        </is>
      </c>
      <c r="B12" s="4" t="inlineStr">
        <is>
          <t xml:space="preserve"> </t>
        </is>
      </c>
      <c r="C12" s="6" t="n">
        <v>427</v>
      </c>
      <c r="D12" s="14" t="n">
        <v>38.57</v>
      </c>
      <c r="E12" s="5" t="n">
        <v>4</v>
      </c>
    </row>
    <row r="13">
      <c r="A13" s="4" t="inlineStr">
        <is>
          <t>Weighted Average Exercise Price, Exercised</t>
        </is>
      </c>
      <c r="B13" s="4" t="inlineStr">
        <is>
          <t xml:space="preserve"> </t>
        </is>
      </c>
      <c r="C13" s="10" t="n">
        <v>0.2</v>
      </c>
      <c r="D13" s="14" t="n">
        <v>47.97</v>
      </c>
      <c r="E13" s="6" t="n">
        <v>4</v>
      </c>
    </row>
    <row r="14">
      <c r="A14" s="4" t="inlineStr">
        <is>
          <t>Weighted Average Exercise Price, outstanding ending</t>
        </is>
      </c>
      <c r="B14" s="8" t="n">
        <v>38.07</v>
      </c>
      <c r="C14" s="9" t="n">
        <v>451.4</v>
      </c>
      <c r="D14" s="8" t="n">
        <v>38.07</v>
      </c>
      <c r="E14" s="5" t="n">
        <v>4</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et Loss Per Share (Details) - Schedule of Basic and Diluted Net Loss Per Share - USD ($) $ / shares in Units, $ in Thousands</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L2" s="2" t="inlineStr">
        <is>
          <t>Dec. 31, 2021</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loss attributable to Agrify Corporation</t>
        </is>
      </c>
      <c r="B4" s="5" t="n">
        <v>-2092</v>
      </c>
      <c r="D4" s="5" t="n">
        <v>-57413</v>
      </c>
      <c r="F4" s="5" t="n">
        <v>-19224</v>
      </c>
      <c r="H4" s="5" t="n">
        <v>-130235</v>
      </c>
      <c r="J4" s="5" t="n">
        <v>-188173</v>
      </c>
      <c r="L4" s="5" t="n">
        <v>-32465</v>
      </c>
    </row>
    <row r="5">
      <c r="A5" s="3" t="inlineStr">
        <is>
          <t>Denominato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Weighted-average common shares outstanding</t>
        </is>
      </c>
      <c r="B6" s="6" t="n">
        <v>1649741</v>
      </c>
      <c r="C6" s="4" t="inlineStr">
        <is>
          <t>[1]</t>
        </is>
      </c>
      <c r="D6" s="6" t="n">
        <v>133526</v>
      </c>
      <c r="E6" s="4" t="inlineStr">
        <is>
          <t>[1]</t>
        </is>
      </c>
      <c r="F6" s="6" t="n">
        <v>1426016</v>
      </c>
      <c r="G6" s="4" t="inlineStr">
        <is>
          <t>[1]</t>
        </is>
      </c>
      <c r="H6" s="6" t="n">
        <v>129832</v>
      </c>
      <c r="I6" s="4" t="inlineStr">
        <is>
          <t>[1]</t>
        </is>
      </c>
      <c r="J6" s="6" t="n">
        <v>208573</v>
      </c>
      <c r="K6" s="4" t="inlineStr">
        <is>
          <t>[2]</t>
        </is>
      </c>
      <c r="L6" s="6" t="n">
        <v>95455</v>
      </c>
      <c r="M6" s="4" t="inlineStr">
        <is>
          <t>[2]</t>
        </is>
      </c>
    </row>
    <row r="7">
      <c r="A7" s="4" t="inlineStr">
        <is>
          <t>Net loss per share attributable to Common Stockholders – basic</t>
        </is>
      </c>
      <c r="B7" s="8" t="n">
        <v>-1.27</v>
      </c>
      <c r="D7" s="8" t="n">
        <v>-429.98</v>
      </c>
      <c r="F7" s="8" t="n">
        <v>-13.48</v>
      </c>
      <c r="H7" s="9" t="n">
        <v>-1003.1</v>
      </c>
      <c r="J7" s="8" t="n">
        <v>-902.1900000000001</v>
      </c>
      <c r="K7" s="4" t="inlineStr">
        <is>
          <t>[2]</t>
        </is>
      </c>
      <c r="L7" s="8" t="n">
        <v>-340.75</v>
      </c>
      <c r="M7" s="4" t="inlineStr">
        <is>
          <t>[2]</t>
        </is>
      </c>
    </row>
    <row r="8"/>
    <row r="9">
      <c r="A9" s="4" t="inlineStr">
        <is>
          <t>[1]Periods presented have been adjusted to reflect the 1 -for-20 -for-10 -for-20</t>
        </is>
      </c>
    </row>
  </sheetData>
  <mergeCells count="12">
    <mergeCell ref="A1:A2"/>
    <mergeCell ref="B1:E1"/>
    <mergeCell ref="F1:I1"/>
    <mergeCell ref="J1:M1"/>
    <mergeCell ref="B2:C2"/>
    <mergeCell ref="D2:E2"/>
    <mergeCell ref="F2:G2"/>
    <mergeCell ref="H2:I2"/>
    <mergeCell ref="J2:K2"/>
    <mergeCell ref="L2:M2"/>
    <mergeCell ref="A8:M8"/>
    <mergeCell ref="A9:M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Net Loss Per Share (Details) - Schedule of Basic and Diluted Net Loss Per Share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loss per share attributable to Common Stockholders – diluted</t>
        </is>
      </c>
      <c r="B4" s="8" t="n">
        <v>-1.27</v>
      </c>
      <c r="C4" s="8" t="n">
        <v>-429.98</v>
      </c>
      <c r="D4" s="8" t="n">
        <v>-13.48</v>
      </c>
      <c r="E4" s="8" t="n">
        <v>-1003.1</v>
      </c>
      <c r="F4" s="8" t="n">
        <v>-902.1900000000001</v>
      </c>
      <c r="G4" s="4" t="inlineStr">
        <is>
          <t>[1]</t>
        </is>
      </c>
      <c r="H4" s="8" t="n">
        <v>-340.75</v>
      </c>
      <c r="I4" s="4" t="inlineStr">
        <is>
          <t>[1]</t>
        </is>
      </c>
    </row>
    <row r="5"/>
    <row r="6">
      <c r="A6" s="4" t="inlineStr">
        <is>
          <t>[1]Periods presented have been adjusted to reflect the 1 -for-10 -for-20</t>
        </is>
      </c>
    </row>
  </sheetData>
  <mergeCells count="8">
    <mergeCell ref="A1:A2"/>
    <mergeCell ref="B1:C1"/>
    <mergeCell ref="D1:E1"/>
    <mergeCell ref="F1:I1"/>
    <mergeCell ref="F2:G2"/>
    <mergeCell ref="H2:I2"/>
    <mergeCell ref="A5:I5"/>
    <mergeCell ref="A6:I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Share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effect shares</t>
        </is>
      </c>
      <c r="B4" s="6" t="n">
        <v>1508565</v>
      </c>
      <c r="C4" s="6" t="n">
        <v>144790</v>
      </c>
      <c r="D4" s="6" t="n">
        <v>1551131</v>
      </c>
      <c r="E4" s="6" t="n">
        <v>19181</v>
      </c>
    </row>
    <row r="5">
      <c r="A5" s="4" t="inlineStr">
        <is>
          <t>Shares subject to outstanding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effect shares</t>
        </is>
      </c>
      <c r="B7" s="6" t="n">
        <v>11379</v>
      </c>
      <c r="C7" s="6" t="n">
        <v>14286</v>
      </c>
      <c r="D7" s="4" t="inlineStr">
        <is>
          <t xml:space="preserve"> </t>
        </is>
      </c>
      <c r="E7" s="4" t="inlineStr">
        <is>
          <t xml:space="preserve"> </t>
        </is>
      </c>
    </row>
    <row r="8">
      <c r="A8" s="4" t="inlineStr">
        <is>
          <t>Shares subject to outstanding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effect shares</t>
        </is>
      </c>
      <c r="B10" s="6" t="n">
        <v>1495001</v>
      </c>
      <c r="C10" s="6" t="n">
        <v>121539</v>
      </c>
      <c r="D10" s="4" t="inlineStr">
        <is>
          <t xml:space="preserve"> </t>
        </is>
      </c>
      <c r="E10" s="4" t="inlineStr">
        <is>
          <t xml:space="preserve"> </t>
        </is>
      </c>
    </row>
    <row r="11">
      <c r="A11" s="4" t="inlineStr">
        <is>
          <t>Shares subject to unvested restricted stock uni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effect shares</t>
        </is>
      </c>
      <c r="B13" s="6" t="n">
        <v>2185</v>
      </c>
      <c r="C13" s="6" t="n">
        <v>8965</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Schedule of Net Purchasing (Sales) Activit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luezone [Member]</t>
        </is>
      </c>
      <c r="B3" s="4" t="inlineStr">
        <is>
          <t xml:space="preserve"> </t>
        </is>
      </c>
      <c r="C3" s="4" t="inlineStr">
        <is>
          <t xml:space="preserve"> </t>
        </is>
      </c>
      <c r="D3" s="4" t="inlineStr">
        <is>
          <t xml:space="preserve"> </t>
        </is>
      </c>
      <c r="E3" s="4" t="inlineStr">
        <is>
          <t xml:space="preserve"> </t>
        </is>
      </c>
    </row>
    <row r="4">
      <c r="A4" s="3" t="inlineStr">
        <is>
          <t>Related Parties (Details) - Schedule of Net Purchasing (Sales) Activity [Line Items]</t>
        </is>
      </c>
      <c r="B4" s="4" t="inlineStr">
        <is>
          <t xml:space="preserve"> </t>
        </is>
      </c>
      <c r="C4" s="4" t="inlineStr">
        <is>
          <t xml:space="preserve"> </t>
        </is>
      </c>
      <c r="D4" s="4" t="inlineStr">
        <is>
          <t xml:space="preserve"> </t>
        </is>
      </c>
      <c r="E4" s="4" t="inlineStr">
        <is>
          <t xml:space="preserve"> </t>
        </is>
      </c>
    </row>
    <row r="5">
      <c r="A5" s="4" t="inlineStr">
        <is>
          <t>Net purchase</t>
        </is>
      </c>
      <c r="B5" s="4" t="inlineStr">
        <is>
          <t xml:space="preserve"> </t>
        </is>
      </c>
      <c r="C5" s="4" t="inlineStr">
        <is>
          <t xml:space="preserve"> </t>
        </is>
      </c>
      <c r="D5" s="5" t="n">
        <v>4</v>
      </c>
      <c r="E5" s="5" t="n">
        <v>5</v>
      </c>
    </row>
    <row r="6">
      <c r="A6" s="4" t="inlineStr">
        <is>
          <t>Cannae Policy Group [Member]</t>
        </is>
      </c>
      <c r="B6" s="4" t="inlineStr">
        <is>
          <t xml:space="preserve"> </t>
        </is>
      </c>
      <c r="C6" s="4" t="inlineStr">
        <is>
          <t xml:space="preserve"> </t>
        </is>
      </c>
      <c r="D6" s="4" t="inlineStr">
        <is>
          <t xml:space="preserve"> </t>
        </is>
      </c>
      <c r="E6" s="4" t="inlineStr">
        <is>
          <t xml:space="preserve"> </t>
        </is>
      </c>
    </row>
    <row r="7">
      <c r="A7" s="3" t="inlineStr">
        <is>
          <t>Related Parties (Details) - Schedule of Net Purchasing (Sales) Activity [Line Items]</t>
        </is>
      </c>
      <c r="B7" s="4" t="inlineStr">
        <is>
          <t xml:space="preserve"> </t>
        </is>
      </c>
      <c r="C7" s="4" t="inlineStr">
        <is>
          <t xml:space="preserve"> </t>
        </is>
      </c>
      <c r="D7" s="4" t="inlineStr">
        <is>
          <t xml:space="preserve"> </t>
        </is>
      </c>
      <c r="E7" s="4" t="inlineStr">
        <is>
          <t xml:space="preserve"> </t>
        </is>
      </c>
    </row>
    <row r="8">
      <c r="A8" s="4" t="inlineStr">
        <is>
          <t>Net purchase</t>
        </is>
      </c>
      <c r="B8" s="4" t="inlineStr">
        <is>
          <t xml:space="preserve"> </t>
        </is>
      </c>
      <c r="C8" s="4" t="inlineStr">
        <is>
          <t xml:space="preserve"> </t>
        </is>
      </c>
      <c r="D8" s="4" t="inlineStr">
        <is>
          <t xml:space="preserve"> </t>
        </is>
      </c>
      <c r="E8" s="6" t="n">
        <v>25</v>
      </c>
    </row>
    <row r="9">
      <c r="A9" s="4" t="inlineStr">
        <is>
          <t>Topline Performance Group [Member]</t>
        </is>
      </c>
      <c r="B9" s="4" t="inlineStr">
        <is>
          <t xml:space="preserve"> </t>
        </is>
      </c>
      <c r="C9" s="4" t="inlineStr">
        <is>
          <t xml:space="preserve"> </t>
        </is>
      </c>
      <c r="D9" s="4" t="inlineStr">
        <is>
          <t xml:space="preserve"> </t>
        </is>
      </c>
      <c r="E9" s="4" t="inlineStr">
        <is>
          <t xml:space="preserve"> </t>
        </is>
      </c>
    </row>
    <row r="10">
      <c r="A10" s="3" t="inlineStr">
        <is>
          <t>Related Parties (Details) - Schedule of Net Purchasing (Sales) Activity [Line Items]</t>
        </is>
      </c>
      <c r="B10" s="4" t="inlineStr">
        <is>
          <t xml:space="preserve"> </t>
        </is>
      </c>
      <c r="C10" s="4" t="inlineStr">
        <is>
          <t xml:space="preserve"> </t>
        </is>
      </c>
      <c r="D10" s="4" t="inlineStr">
        <is>
          <t xml:space="preserve"> </t>
        </is>
      </c>
      <c r="E10" s="4" t="inlineStr">
        <is>
          <t xml:space="preserve"> </t>
        </is>
      </c>
    </row>
    <row r="11">
      <c r="A11" s="4" t="inlineStr">
        <is>
          <t>Net purchase</t>
        </is>
      </c>
      <c r="B11" s="4" t="inlineStr">
        <is>
          <t xml:space="preserve"> </t>
        </is>
      </c>
      <c r="C11" s="6" t="n">
        <v>1</v>
      </c>
      <c r="D11" s="6" t="n">
        <v>-1</v>
      </c>
      <c r="E11" s="6" t="n">
        <v>71</v>
      </c>
    </row>
    <row r="12">
      <c r="A12" s="4" t="inlineStr">
        <is>
          <t>NEIA [Member]</t>
        </is>
      </c>
      <c r="B12" s="4" t="inlineStr">
        <is>
          <t xml:space="preserve"> </t>
        </is>
      </c>
      <c r="C12" s="4" t="inlineStr">
        <is>
          <t xml:space="preserve"> </t>
        </is>
      </c>
      <c r="D12" s="4" t="inlineStr">
        <is>
          <t xml:space="preserve"> </t>
        </is>
      </c>
      <c r="E12" s="4" t="inlineStr">
        <is>
          <t xml:space="preserve"> </t>
        </is>
      </c>
    </row>
    <row r="13">
      <c r="A13" s="3" t="inlineStr">
        <is>
          <t>Related Parties (Details) - Schedule of Net Purchasing (Sales) Activity [Line Items]</t>
        </is>
      </c>
      <c r="B13" s="4" t="inlineStr">
        <is>
          <t xml:space="preserve"> </t>
        </is>
      </c>
      <c r="C13" s="4" t="inlineStr">
        <is>
          <t xml:space="preserve"> </t>
        </is>
      </c>
      <c r="D13" s="4" t="inlineStr">
        <is>
          <t xml:space="preserve"> </t>
        </is>
      </c>
      <c r="E13" s="4" t="inlineStr">
        <is>
          <t xml:space="preserve"> </t>
        </is>
      </c>
    </row>
    <row r="14">
      <c r="A14" s="4" t="inlineStr">
        <is>
          <t>Net purchase</t>
        </is>
      </c>
      <c r="B14" s="4" t="inlineStr">
        <is>
          <t xml:space="preserve"> </t>
        </is>
      </c>
      <c r="C14" s="4" t="inlineStr">
        <is>
          <t xml:space="preserve"> </t>
        </is>
      </c>
      <c r="D14" s="6" t="n">
        <v>-43</v>
      </c>
      <c r="E14" s="6" t="n">
        <v>-1763</v>
      </c>
    </row>
    <row r="15">
      <c r="A15" s="4" t="inlineStr">
        <is>
          <t>Greenstone Holdings [Member]</t>
        </is>
      </c>
      <c r="B15" s="4" t="inlineStr">
        <is>
          <t xml:space="preserve"> </t>
        </is>
      </c>
      <c r="C15" s="4" t="inlineStr">
        <is>
          <t xml:space="preserve"> </t>
        </is>
      </c>
      <c r="D15" s="4" t="inlineStr">
        <is>
          <t xml:space="preserve"> </t>
        </is>
      </c>
      <c r="E15" s="4" t="inlineStr">
        <is>
          <t xml:space="preserve"> </t>
        </is>
      </c>
    </row>
    <row r="16">
      <c r="A16" s="3" t="inlineStr">
        <is>
          <t>Related Parties (Details) - Schedule of Net Purchasing (Sales) Activity [Line Items]</t>
        </is>
      </c>
      <c r="B16" s="4" t="inlineStr">
        <is>
          <t xml:space="preserve"> </t>
        </is>
      </c>
      <c r="C16" s="4" t="inlineStr">
        <is>
          <t xml:space="preserve"> </t>
        </is>
      </c>
      <c r="D16" s="4" t="inlineStr">
        <is>
          <t xml:space="preserve"> </t>
        </is>
      </c>
      <c r="E16" s="4" t="inlineStr">
        <is>
          <t xml:space="preserve"> </t>
        </is>
      </c>
    </row>
    <row r="17">
      <c r="A17" s="4" t="inlineStr">
        <is>
          <t>Net purchase</t>
        </is>
      </c>
      <c r="B17" s="4" t="inlineStr">
        <is>
          <t xml:space="preserve"> </t>
        </is>
      </c>
      <c r="C17" s="6" t="n">
        <v>212</v>
      </c>
      <c r="D17" s="6" t="n">
        <v>-2</v>
      </c>
      <c r="E17" s="6" t="n">
        <v>392</v>
      </c>
    </row>
    <row r="18">
      <c r="A18" s="4" t="inlineStr">
        <is>
          <t>Valiant Americas, LLC [Member]</t>
        </is>
      </c>
      <c r="B18" s="4" t="inlineStr">
        <is>
          <t xml:space="preserve"> </t>
        </is>
      </c>
      <c r="C18" s="4" t="inlineStr">
        <is>
          <t xml:space="preserve"> </t>
        </is>
      </c>
      <c r="D18" s="4" t="inlineStr">
        <is>
          <t xml:space="preserve"> </t>
        </is>
      </c>
      <c r="E18" s="4" t="inlineStr">
        <is>
          <t xml:space="preserve"> </t>
        </is>
      </c>
    </row>
    <row r="19">
      <c r="A19" s="3" t="inlineStr">
        <is>
          <t>Related Parties (Details) - Schedule of Net Purchasing (Sales) Activity [Line Items]</t>
        </is>
      </c>
      <c r="B19" s="4" t="inlineStr">
        <is>
          <t xml:space="preserve"> </t>
        </is>
      </c>
      <c r="C19" s="4" t="inlineStr">
        <is>
          <t xml:space="preserve"> </t>
        </is>
      </c>
      <c r="D19" s="4" t="inlineStr">
        <is>
          <t xml:space="preserve"> </t>
        </is>
      </c>
      <c r="E19" s="4" t="inlineStr">
        <is>
          <t xml:space="preserve"> </t>
        </is>
      </c>
    </row>
    <row r="20">
      <c r="A20" s="4" t="inlineStr">
        <is>
          <t>Net purchase</t>
        </is>
      </c>
      <c r="B20" s="4" t="inlineStr">
        <is>
          <t xml:space="preserve"> </t>
        </is>
      </c>
      <c r="C20" s="5" t="n">
        <v>1315</v>
      </c>
      <c r="D20" s="4" t="inlineStr">
        <is>
          <t xml:space="preserve"> </t>
        </is>
      </c>
      <c r="E20" s="5" t="n">
        <v>11120</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Related Parties (Details) - Schedule of Net Related Party (Payable) Receivable - USD ($) $ in Thousands</t>
        </is>
      </c>
      <c r="B1" s="2" t="inlineStr">
        <is>
          <t>Sep. 30, 2023</t>
        </is>
      </c>
      <c r="C1" s="2" t="inlineStr">
        <is>
          <t>Dec. 31, 2022</t>
        </is>
      </c>
      <c r="E1" s="2" t="inlineStr">
        <is>
          <t>Dec. 31, 2021</t>
        </is>
      </c>
    </row>
    <row r="2">
      <c r="A2" s="4" t="inlineStr">
        <is>
          <t>Bluezone [Member]</t>
        </is>
      </c>
      <c r="B2" s="4" t="inlineStr">
        <is>
          <t xml:space="preserve"> </t>
        </is>
      </c>
      <c r="C2" s="4" t="inlineStr">
        <is>
          <t xml:space="preserve"> </t>
        </is>
      </c>
      <c r="E2" s="4" t="inlineStr">
        <is>
          <t xml:space="preserve"> </t>
        </is>
      </c>
    </row>
    <row r="3">
      <c r="A3" s="3" t="inlineStr">
        <is>
          <t>Related Party Transaction [Line Items]</t>
        </is>
      </c>
      <c r="B3" s="4" t="inlineStr">
        <is>
          <t xml:space="preserve"> </t>
        </is>
      </c>
      <c r="C3" s="4" t="inlineStr">
        <is>
          <t xml:space="preserve"> </t>
        </is>
      </c>
      <c r="E3" s="4" t="inlineStr">
        <is>
          <t xml:space="preserve"> </t>
        </is>
      </c>
    </row>
    <row r="4">
      <c r="A4" s="4" t="inlineStr">
        <is>
          <t>Related party (payable)</t>
        </is>
      </c>
      <c r="B4" s="5" t="n">
        <v>-4</v>
      </c>
      <c r="C4" s="4" t="inlineStr">
        <is>
          <t xml:space="preserve"> </t>
        </is>
      </c>
      <c r="E4" s="4" t="inlineStr">
        <is>
          <t xml:space="preserve"> </t>
        </is>
      </c>
    </row>
    <row r="5">
      <c r="A5" s="4" t="inlineStr">
        <is>
          <t>Valiant Americas, LLC [Member]</t>
        </is>
      </c>
      <c r="B5" s="4" t="inlineStr">
        <is>
          <t xml:space="preserve"> </t>
        </is>
      </c>
      <c r="C5" s="4" t="inlineStr">
        <is>
          <t xml:space="preserve"> </t>
        </is>
      </c>
      <c r="E5" s="4" t="inlineStr">
        <is>
          <t xml:space="preserve"> </t>
        </is>
      </c>
    </row>
    <row r="6">
      <c r="A6" s="3" t="inlineStr">
        <is>
          <t>Related Party Transaction [Line Items]</t>
        </is>
      </c>
      <c r="B6" s="4" t="inlineStr">
        <is>
          <t xml:space="preserve"> </t>
        </is>
      </c>
      <c r="C6" s="4" t="inlineStr">
        <is>
          <t xml:space="preserve"> </t>
        </is>
      </c>
      <c r="E6" s="4" t="inlineStr">
        <is>
          <t xml:space="preserve"> </t>
        </is>
      </c>
    </row>
    <row r="7">
      <c r="A7" s="4" t="inlineStr">
        <is>
          <t>Related party (payable)</t>
        </is>
      </c>
      <c r="B7" s="6" t="n">
        <v>1</v>
      </c>
      <c r="C7" s="6" t="n">
        <v>-1</v>
      </c>
      <c r="D7" s="4" t="inlineStr">
        <is>
          <t>[1]</t>
        </is>
      </c>
      <c r="E7" s="5" t="n">
        <v>-922</v>
      </c>
      <c r="F7" s="4" t="inlineStr">
        <is>
          <t>[1]</t>
        </is>
      </c>
    </row>
    <row r="8">
      <c r="A8" s="4" t="inlineStr">
        <is>
          <t>Topline Performance Group [Member]</t>
        </is>
      </c>
      <c r="B8" s="4" t="inlineStr">
        <is>
          <t xml:space="preserve"> </t>
        </is>
      </c>
      <c r="C8" s="4" t="inlineStr">
        <is>
          <t xml:space="preserve"> </t>
        </is>
      </c>
      <c r="E8" s="4" t="inlineStr">
        <is>
          <t xml:space="preserve"> </t>
        </is>
      </c>
    </row>
    <row r="9">
      <c r="A9" s="3" t="inlineStr">
        <is>
          <t>Related Party Transaction [Line Items]</t>
        </is>
      </c>
      <c r="B9" s="4" t="inlineStr">
        <is>
          <t xml:space="preserve"> </t>
        </is>
      </c>
      <c r="C9" s="4" t="inlineStr">
        <is>
          <t xml:space="preserve"> </t>
        </is>
      </c>
      <c r="E9" s="4" t="inlineStr">
        <is>
          <t xml:space="preserve"> </t>
        </is>
      </c>
    </row>
    <row r="10">
      <c r="A10" s="4" t="inlineStr">
        <is>
          <t>Related party (payable)</t>
        </is>
      </c>
      <c r="B10" s="4" t="inlineStr">
        <is>
          <t xml:space="preserve"> </t>
        </is>
      </c>
      <c r="C10" s="5" t="n">
        <v>1</v>
      </c>
      <c r="E10" s="4" t="inlineStr">
        <is>
          <t xml:space="preserve"> </t>
        </is>
      </c>
    </row>
    <row r="11"/>
    <row r="12">
      <c r="A12" s="4" t="inlineStr">
        <is>
          <t>[1]On October 27, 2022, the Company provided notice to Valiant -America -Valiant</t>
        </is>
      </c>
    </row>
  </sheetData>
  <mergeCells count="4">
    <mergeCell ref="C1:D1"/>
    <mergeCell ref="E1:F1"/>
    <mergeCell ref="A11:F11"/>
    <mergeCell ref="A12:F1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8 — Business Combinations Acquisition of Lab Society On February 1, 2022, the Company entered into an Agreement and Plan of Merger (the “Merger Agreement”) with Lab Society, a newly -formed -owned -owned The aggregate consideration for the Lab Society Acquisition consisted of $4.0 million in cash, subject to certain adjustments for working capital, cash, and indebtedness of Lab Society at closing, 2,128 -out The Company withheld 638 of the Buyer Shares issuable to the Owners (the “Holdback Lab Buyer Shares”) for the purpose of securing any post -closing -month The Merger Agreement includes customary post -closing Transaction and related costs, consisting primarily of professional fees, related to the acquisition, totaled approximately $66 thousand and $0 for the years ended December 31, 2022 and 2021, respectively. All transaction and related costs were expensed as incurred and are included in general and administrative expense. The Company has prepared purchase price allocations for the business combination. The following table sets forth the components and the allocation of the purchase price for the business combination:
(In thousands)
Purchase price consideration
Closing proceeds
$ 4,002
Transaction expenses
80
Closing buyer shares
1,904
Holdback buyer shares
816
Earn-out consideration
1,420
Working capital adjustment
(255
)
Fair value of total consideration transferred
7,967
Total purchase price, net of cash acquired
$ 7,402
Fair value allocation of purchase price
Cash and cash equivalents
$ 565
Accounts receivable
511
Inventory
2,130
Prepaid expenses and other current receivables
55
Right – of-use assets, net
304
Property and equipment, net
177
Prepaid and refundable taxes
194
Accounts payable, accrued expenses, and other current liabilities
(1,224
)
Deferred revenue
(963
)
Deferred tax liability
(237
)
Finance lease liabilities, current
(36
)
Finance lease liabilities, non-current
(35
)
Operating lease liabilities, current
(112
)
Operating lease liabilities, non-current
(192
)
Acquired intangible assets
2,462
Goodwill
4,368
Total purchase price
$ 7,967
Identified intangible assets consist of trade names, technology, and customer relationships. The fair value of intangible assets and the determination of their respective useful lives were made in accordance with ASC 805 and are outlined in the table below:
(In thousands)
Asset
Useful
Identified intangible assets
Trade names
$ 317 5 years
Acquired developed technology
1,432 8 years
Customer relationships
713 6 years
Total identified intangible assets
$ 2,462 The Company’s initial fair value estimates related to the various identified intangible assets of Lab Society were determined under various valuation approaches including the Income Approach, Relief -from-Royalty -average During the quarter ended June 30, 2022, the Company identified an impairment -triggering -quarter The amount of revenue of Lab Society included in the consolidated statements of operations from the acquisition date of February 1, 2022 to December 31, 2022 was $4.5 million. Acquisition of Precision and Cascade On September 29, 2021 (the “Execution Date”), the Company entered into a Plan of Merger and Equity Purchase Agreement, as amended by an amendment dated October 1, 2021 (as amended, the “Purchase Agreement”), with Sinclair Scientific, LLC, a Delaware limited liability company (“Sinclair”), Mass2Media, LLC, Precision, a Michigan limited liability company; and each of the equity holders of Sinclair named therein (collectively, the “Sinclair Members”). On October 1, 2021, the Company consummated the transactions contemplated by the Purchase Agreement. Subject to the terms and conditions set forth in the Purchase Agreement, Sinclair transferred to the Company, and the Company purchased (the “Interest Purchase”) from Sinclair, 100% of the equity interests of Cascade, a Delaware limited liability company, such that immediately after the consummation of such Interest Purchase, Cascade became a wholly -owned -formed -owned The aggregate consideration for the Interest Purchase and the Merger consisted of the sum of $30 million in cash, plus consideration payable to holders of outstanding Sinclair equity awards, subject to certain adjustments for working capital, cash, and indebtedness, payable in connection with the Interest Purchase; the number of shares of Common Stock, subject to adjustment, equal to the quotient of $20.0 million divided by the volume weighted average price per share of Common Stock on The Nasdaq Capital Market for the 30 consecutive trading days ending on the Execution Date (the “VWAP Price”), issuable in connection with the Merger; Holdback Buyer Shares; and the True -Up The Company withheld 588 -closing The Purchase Agreement included customary post -closing -Up -Up -Up On August 10, 2022, the Company entered into a post -closing -up -Up Transaction and related costs, consisting primarily of professional fees, related to the acquisition, totaled approximately $63 thousand and $4.0 million for the years ended December 31, 2022 and 2021, respectively. All transaction and related costs were expensed as incurred and are included in general and administrative expense. The following table sets forth the components and the allocation of the purchase price for the business combination:
(In thousands)
Purchase price consideration
Cash paid to Sinclair Members at the close
$ 23,000
Cash contributed to escrow accounts at the close
7,000
Cash paid for excess net working capital
1,430
Stock issued at the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expenses and other current receivables
1,736
Property and equipment, net
970
Right-of-use assets, net
730
Capitalized web costs, net
2
Accounts payable and accrued expenses
(9,223
)
Deferred revenue
(5,419
)
Long-term debt
(1,961
)
Operating lease liabilities, current
(392
)
Operating lease liabilities, non-current
(362
)
Acquired intangible assets
9,889
Goodwill
45,002
Total purchase price
$ 49,918
Identified intangible assets consist of trade names, technology, non -compete
(In thousands)
Asset Value
Useful Life
Identified intangible assets
Trade names
$ 1,260 6 to 7 years
Acquired developed technology
3,818 5 years
Non-compete agreements
1,202 5 years
Customer relationships
3,609 7 to 8 years
Total identified intangible assets
$ 9,889 The Company’s initial fair value estimates related to the various identified intangible assets were determined under various valuation approaches including the Income Approach, Relief -from-Royalty -average During the quarter ended June 30, 2022, the Company identified an impairment -triggering -quarter Acquisition of PurePressure On December 31, 2021, the Company entered into a Membership Interest Purchase Agreement (the “Pure Purchase Agreement”) with PurePressure, LLC, a Colorado Limited liability company (“PurePressure”), and the members of PurePressure (collectively, the “Members”), Benjamin Britton as the Member Representative thereunder, and each of the Members. Concurrently with the execution of the Pure Purchase Agreement, the Company consummated the acquisition of all the outstanding equity interests of PurePressure, such that immediately after the consummation of such purchase, PurePressure became a wholly -owned The aggregate consideration for the Acquisition consisted of $4.0 million in cash, subject to certain adjustments for working capital, cash, and indebtedness of PurePressure at closing; 1,646 shares of Common Stock (the “Buyer Shares”); and the Earn -out The Company withheld 444 of the Buyer Shares issuable to certain Members (the “Holdback Buyer Shares”) for the purpose of securing any post -closing The Pure Purchase Agreement includes customary post -closing payable by issuing shares of Common Stock (collectively, the “Earn -out Subject to certain customary limitations, the Members will indemnify the Company and its affiliates, officers, directors, and other agents against certain losses related to, among other things, breaches of the Members’ and PurePressure’s representations and warranties, indebtedness, transaction expenses, pre -closing Transaction and related costs, consisting primarily of professional fees, related to the acquisition, totaled approximately $563 thousand and $0 for the years ended December 31, 2022 and 2021, respectively. All transaction and related costs were expensed as incurred and are included in general and administrative expense. The Company has prepared purchase price allocations for the business combination. The following table sets forth the components and the allocation of the purchase price for the business combination:
(In thousands)
Purchase price consideration
Closing proceeds
$ 3,613
Indebtedness paid
320
Transaction expenses
115
Closing buyer shares
2,211
Holdback buyer shares
654
Earn-out consideration
707
Working capital adjustment
330
Fair value of total consideration transferred
7,950
Total purchase price, net of cash acquired
$ 7,647
Fair value allocation of purchase price
Cash and cash equivalents
$ 303
Accounts receivable, net
48
Inventory
1,537
Property and equipment, net
219
Right-of-use assets, net
191
Prepaid expenses and other current receivables
61
Other non-current assets
16
Accounts payable and accrued expenses
(765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542
Total purchase price
$ 7,950
Identified intangible assets consist of trade names, technology, and customer relationships. The fair value of intangible assets and the determination of their respective useful lives were made in accordance with ASC 805 and are outlined in the table below:
(In thousands)
Asset
Useful
Identified intangible assets
Trade name
$ 227 5 years
Acquired developed technology
1,093 8 years
Customer relationships
1,717 5 years
Total identified intangible assets
$ 3,037 During the quarter ended June 30, 2022, the Company identified an impairment -triggering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Abstract]</t>
        </is>
      </c>
      <c r="B3" s="4" t="inlineStr">
        <is>
          <t xml:space="preserve"> </t>
        </is>
      </c>
      <c r="C3" s="4" t="inlineStr">
        <is>
          <t xml:space="preserve"> </t>
        </is>
      </c>
    </row>
    <row r="4">
      <c r="A4" s="4" t="inlineStr">
        <is>
          <t>Debt</t>
        </is>
      </c>
      <c r="B4" s="4" t="inlineStr">
        <is>
          <t>Note 8 — Debt The Company’s debt consisted of:
(In thousands)
September 30, 2023
December 31, 2022
Note payable – Exchange Note
$ 18,509
$ 31,975
PPP Loan
518
656
Navitas loan
10
23
Related party debt
500
—
Other notes payable (1)
487
—
Total debt
20,024
32,654
Unamortized debt premium (discount)
614
(3,415
)
Total debt, net of debt discount
20,638
29,239
Less: current portion, net of current unamortized debt discount
(1,640
)
(28,832
)
Long-term debt, net of current
$ 18,998
$ 407
(1) -year -months Note Payable Securities Purchase Agreement On March 14, 2022, the Company entered into a Securities Purchase Agreement (the “Securities Purchase Agreement”) with the Investor, pursuant to which the Company agreed to issue and sell to the Investor, in a private placement transaction, in exchange for the payment by the Investor of $65.0 million, less applicable expenses, as set forth in the Securities Purchase Agreement, a senior secured promissory note in an aggregate principal amount of $65.0 million (the “SPA Note”), and a SPA Warrant to purchase up to an aggregate of 34,406 shares of Common Stock. August 2022 Securities Exchange Agreement On August 18, 2022, the Company reached an agreement with the Investor to amend its existing senior SPA Note and entered into the August 2022 Exchange Agreement. Pursuant to the August 2022 Exchange Agreement, the Company partially paid $35.2 million along with approximately $0.3 million in repayments for other fees under the SPA Note and exchanged the remaining balance of the SPA Note for an Exchange Note with an aggregate original principal amount of $35.0 million and a new Note Exchange Warrant to purchase 71,139 shares of Common Stock and modified an existing SPA Warrants to purchase up to an aggregate of 34,406 shares of Common Stock. The Company exchanged the SPA Warrant for new August 2022 Warrants. The Exchange Note is a senior secured obligation of the Company and ranks senior to all indebtedness of the Company. The Exchange Note will mature on the three -year At any time, the Company may prepay all of the Exchange Note by redemption at a price equal to 102.5% of the then -outstanding -year -year -outstanding -outstanding The Exchange Note imposes certain customary affirmative and negative covenants upon the Company, as well as covenants that restrict the Company and its subsidiaries from incurring any additional indebtedness or suffering any liens, subject to specified exceptions, restrict the ability of the Company and its subsidiaries from making certain investments, subject to specified exceptions, restrict the declaration of any dividends or other distributions, subject to specified exceptions, require the Company not to exceed maximum levels of allowable cash spend while the Exchange Note is outstanding, and require the Company to maintain minimum amounts of cash on hand. If an event of default under the Exchange Note occurs, the holder can elect to redeem the Exchange Note for cash equal to 115% of the then -outstanding Until the date the Exchange Note is fully repaid, the holder has, subject to certain exceptions, the right to participate for up to 30% of any offering of debt, equity (other than an offering of solely Common Stock), or equity -linked The Modified Warrant has an exercise price of $430.00 per share, subject to adjustment for stock splits, reverse stock splits, stock dividends and similar transactions, will be exercisable on and after the six -month -half The Note Exchange Warrant has an exercise price of $246.00 per share, subject to adjustment for stock splits, reverse stock splits, stock dividends, and similar transactions, were exercisable upon issuance, and have a term of five and one -half Note Exchange Warrant’s exercise price would have been reduced to the extent the Company issued securities, subject to certain exceptions, for a lower purchase price. The Note Exchange Warrant also prohibited the Company, until following the completion of such qualified equity financing, from issuing warrants with more favorable or preferential terms and/or provisions. The August 2022 Warrants each provide that in no event will the number of shares of Common Stock issued upon exercise of such warrant result in the Investor’s beneficial ownership exceeding 4.99% of the Company’s shares of Common Stock outstanding at the time of exercise (which percentage may be decreased or increased by the Investor, but to no greater than 9.99%, and provided that any increase above 4.99% will not be effective until the sixty -first Modification of Notes Payable On March 8, 2023, the Company entered into a Securities Exchange Agreement (the “Exchange Agreement” or “Second Amendment”) with the Investor. Pursuant to the Exchange Agreement, at closing the Company prepaid approximately $10.3 million in principal amount under the August 2022 Note and exchange $10.0 in principal amount of the remaining balance of the August 2022 Note for a new senior secured convertible note (the “Convertible Note”) with an original principal amount of $10.0 million. After the closing of the Exchange Agreement, the August 2022 Note remained outstanding with a remaining balance of $11.7 million. This exchange was deemed to be an extinguishment under ASC 470, as the modified debt added a substantive conversion option that was not inherent in the August 2022 Note. As a result, the Company recognized a loss on the extinguishment of debt of $4,619,846. Convertible Notes On March 8, 2023, as a result of the Exchange Agreement, the Company issued a Convertible Note to the Investor with a principal balance of $10 million. The Convertible Note bears a 9.0% annualized interest rate, with interest to be paid monthly, in cash, beginning April 1, 2023. The principal amount of the Convertible Note will be payable on the Maturity Date, provided that the holder will be entitled to a cash sweep of 30% of the proceeds of any at -the-market At any time, the Company may prepay all of the Convertible Note by redemption at a price equal to 102.5% of the then -outstanding -outstanding -outstanding The Convertible Note will impose certain customary affirmative and negative covenants upon the Company, as well as covenants that will (i) restrict the Company and its subsidiaries from incurring any additional indebtedness or suffering any liens, subject to specified exceptions, (ii) restrict the ability of the Company and its subsidiaries from making certain investments, subject to specified exceptions, and (iii) restrict the declaration of any dividends or other distributions, subject to specified exceptions. If an event of default under the Convertible Note occurs, the holder can elect to redeem the Convertible Note for cash equal to (A) 115% of the then -outstanding Note (in thousands); and (c) the greater of (1) the highest daily volume weighted average price (“VWAP”) per share of Common Stock occurring during the fifteen consecutive trading days ending on, and including, the trading day immediately before the date the holder delivers such notice and (2) the highest daily VWAP per share of Common Stock occurring during the fifteen consecutive trading days ending on, and including, the trading immediately before the date the applicable event of default occurred and (ii) the accrued and unpaid interest on the Convertible Note. Until the date the Convertible Note is fully repaid, the holder will have, subject to certain exceptions, the right to participate for up to 30% of any offering of debt, equity (other than an offering of solely Common Stock), or equity -linked If the holder elects to convert the Convertible Note, the conversion price per share will be $7.64, subject to customary adjustments for certain corporate events. The conversion of the Convertible Note will be subject to certain customary conditions. The Convertible Note may not be converted into shares of Common Stock if such conversion would result in the holder and its affiliates owning an aggregate of in excess of 4.99% of the then -outstanding The Company evaluated the embedded features in accordance with ASC 815 -15-25 Interest expense related to the Convertible Notes described above was $1,757,931 for the nine months ended September 30, 2023. Accrued interest totaled $1,041,388 as of September 30, 2023. Note Conversion Pursuant to the Exchange Agreement the Company entered into with High Trail Special Situations LLC on March 8, 2023, the Investor elected, on April 26, 2023, to convert $1.6 million of the remaining outstanding principal amount on the Convertible Note for 153,617 shares of Common Stock of the Company. On May 1, 2023, the Company entered into a letter agreement with the above referenced accredited Lender (the “Letter Agreement”), pursuant to which the Company and the Investor agreed to exchange or redeem $2.0 million of the remaining outstanding principal amount under the Exchange Note for a total of 445,196 shares of Common Stock of the Company, subject to a Beneficial Ownership Limitation of 4.99% of the Company’s Common Stock. Due to the Beneficial Ownership Limitation of 4.99%, a total of 69,568 shares of Common Stock of the Company were issued to the Investor, with the remaining 375,629 shares held in abeyance until the balance (or portion thereof) may be issued in compliance with such limitations. As a result, the Company recognized a loss on the redemption of $11,609. The following table summarizes the short -term -term
(In thousands)
Short-Term
Long-Term
Notes
Principal
$
—
$ 18,509
$ 18,509
Unamortized premium
316
298
614
Net carrying amount
$ 316
$ 18,807
$ 19,123 As of September 30, 2023, future minimum payments were as follows:
Years ending December 31 (In thousands),
Remaining 2023
$ 748
2024
648
2025
18,628
Total future payments
$ 20,024 Related party debt On July 12, 2023, the Board of Directors of the Company approved the issuance of an unsecured promissory note (the “Related Party Note”) in favor of GIC Acquisition, LLC (“GIC”), an entity that is owned and managed by the Company’s Chairman and Chief Executive Officer. Pursuant to the Related Party Note, GIC is obligated to lend up to $500,000 to the Company, $300,000 of which was delivered at issuance and the remaining $200,000 delivered on July 31, 2023. The Related Party Note bears interest at a rate of 10% per annum, will mature in full on August 6, 2023, and may be prepaid without any fee or penalty. The Related Party Note ranks junior to all existing secured indebtedness of the Company. The maturity date of the Related Party Note was subsequently amended to December 31, 2023 at which point principal and accrued interest will be repaid in full. Paycheck Protection Program Loan Paycheck Protection Program Loans under the Coronavirus Aid, Relief, and Economic Security Act In May 2020, the Company entered into a PPP Loan with Bank of America pursuant to the PPP under the CARES Act administered by the SBA. The Company received total proceeds of approximately $0.8 million from the unsecured PPP Loan, which was originally scheduled to mature on May 7, 2022. The Company applied for forgiveness on the $0.8 million of PPP loan, but forgiveness was denied by the SBA. On June 23, 2022, the Company received a letter from Bank of America agreeing to extend the maturity date to May 7, 2025 and the loan bears interest at a rate of 1.00% per year. The PPP loan is payable in 34 equal combined monthly principal and interest payments of approximately $24 thousand that commenced on August 7, 2022. The breakdown of PPP Loan balances by current and non -current
(In thousands)
Balance Sheet Location
September 30, 2023
December 31, 2022
PPP Loan, current
Long-term debt, current
$ 328
$ 255
PPP Loan, non-current
Long-term debt
189
401
Total PPP Loan outstanding
$ 518
$ 656</t>
        </is>
      </c>
      <c r="C4" s="4" t="inlineStr">
        <is>
          <t>Note 9 — Debt The Company’s debt consisted of:
(In thousands)
December 31, 2022
December 31, 2021
Note payable – Exchange Note
$ 31,975
$
—
PPP Loan
656
804
Navitas Loan
23
—
Other notes payable
—
297
Total debt
32,654
1,101
Less: unamortized debt discount
(3,414
)
—
Total debt, net of debt discount
29,240
1,101
Less: current portion, net of current unamortized debt discount
(28,833
)
(1,089
)
Long-term debt
$ 407
$ 12
Note Payable Securities Purchase Agreement On March 14, 2022, the Company entered into a Securities Purchase Agreement (the “Securities Purchase Agreement”) with the Investor, pursuant to which the Company agreed to issue and sell to the Investor, in a private placement transaction, in exchange for the payment by the Investor of $65.0 million, less applicable expenses, as set forth in the Securities Purchase Agreement, a senior secured promissory note in an aggregate principal amount of $65.0 million (the “SPA Note”), and a SPA Warrant to purchase up to an aggregate of 34,406 August 2022 Securities Exchange Agreement On August 18, 2022, the Company reached an agreement with the Investor to amend its existing senior SPA Note and entered into the August 2022 Exchange Agreement. Pursuant to the August 2022 Exchange Agreement, the Company partially paid $35.2 million along with approximately $300 thousand in repayments for other fees under the SPA Note and exchanged the remaining balance of the SPA Note for an Exchange Note with an aggregate original principal amount of $35.0 million and a new Note Exchange Warrant to purchase 71,139 shares of Common Stock and modified an existing SPA Warrants to purchase up to an aggregate of 34,406 shares of Common Stock. The Company exchanged the SPA Warrant for new August 2022 Warrants. The Exchange Note is a senior secured obligation of the Company and ranks senior to all indebtedness of the Company. The Exchange Note will mature on the three -year At any time, the Company may prepay all of the Exchange Note by redemption at a price equal to 102.5% of the then -outstanding -year -year -outstanding -outstanding The Exchange Note imposes certain customary affirmative and negative covenants upon the Company, as well as covenants that restrict the Company and its subsidiaries from incurring any additional indebtedness or suffering any liens, subject to specified exceptions, restrict the ability of the Company and its subsidiaries from making certain investments, subject to specified exceptions, restrict the declaration of any dividends or other distributions, subject to specified exceptions, require the Company not to exceed maximum levels of allowable cash spend while the Exchange Note is outstanding, and require the Company to maintain minimum amounts of cash on hand. If an event of default under the Exchange Note occurs, the Investor can elect to redeem the Exchange Note for cash equal to 115% of the then -outstanding Until the date the Exchange Note is fully repaid, the Investor has, subject to certain exceptions, the right to participate for up to 30% of any offering of debt, equity (other than an offering of solely Common Stock), or equity -linked The Modified Warrant has an exercise price of $430.00 per share, subject to adjustment for stock splits, reverse stock splits, stock dividends, and similar transactions, will be exercisable on and after the six -month -half The Note Exchange Warrant has an exercise price of $246.00 per share, subject to adjustment for stock splits, reverse stock splits, stock dividends, and similar transactions, were exercisable upon issuance, and have a term of five and one -half to certain exceptions, for a lower purchase price. The Note Exchange Warrant also prohibited the Company, until following the completion of such qualified equity financing, from issuing warrants with more favorable or preferential terms and/or provisions. The August 2022 Warrants will each provide that in no event will the number of shares of Common Stock issued upon exercise of such warrant result in the Investor’s beneficial ownership exceeding 4.99% of the Company’s shares of Common Stock outstanding at the time of exercise (which percentage may be decreased or increased by the Investor, but to no greater than 9.99%, and provided that any increase above 4.99% will not be effective until the sixty -first During the year ended December 31, 2022, the Company issued 2,000 shares of its Common Stock pursuant to the cashless exercise of August 2022 Warrants. As of December 31, 2022, the Company had outstanding liability -classified The following table summarizes the short -term -term
(In thousands)
Short-Term
Long-Term
Notes
Principal
$ 31,975
$
—
$ 31,975
Unamortized discount
(3,414
)
—
(3,414
)
Net carrying amount
$ 28,561
$
—
$ 28,561
Paycheck Protection Program Loan Paycheck Protection Program Loans under the Coronavirus Aid, Relief, and Economic Security Act In May 2020, the Company entered into a PPP Loan with Bank of America pursuant to the PPP under the CARES Act administered by the SBA. The Company received total proceeds of approximately $779 thousand from the unsecured PPP Loan, which was originally scheduled to mature on May 7, 2022. The Company applied for forgiveness on the $779 thousand of PPP loan, but forgiveness was denied by the SBA. On June 23, 2022, the Company received a letter from Bank of America agreeing to extend the maturity date to May 7, 2025 and the loan bears interest at a rate of 1.00% per year. The PPP loan is payable in 34 equal combined monthly principal and interest payments of approximately $24 thousand that commenced on August 7, 2022. The breakdown of PPP Loan balances by current and non -current
(In thousands)
Balance Sheet Location
December 31, 2022
December 31, 2021
PPP Loan, current Long -term
$ 255
$ 792
PPP Loan, non-current Long -term
401
12
Total PPP Loan outstanding
$ 656
$ 804 PurePressure SBA Debt As part of the acquisition of PurePressure, $159 thousand of debt remained outstanding from a standard SBA loan as of December 31, 2021. This debt was paid off during the year ended December 31, 2022 as a part of the PurePressure acquisition. As of December 31, 2022, future minimum principal payments for all debt were as follows:
Years Ending December 31 (In thousands),
2023
$ 32,247
2024
287
2025
120
Total future payments
$ 32,6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9 —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 -line -current -of-use -current As the implicit interest rate in its leases was generally not known, the Company’s used its incremental borrowing rate as the discount rate for purposes of determining the present value of its lease liabilities. At September 30, 2023, the Company’s weighted -average When a contract contained lease and non -lease The Company had several non -cancelable The Company had several non -cancelable The Company had several non -cancellable Additional information on the Company’s operating and financing lease activity was as follows:
Three months ended
Nine months ended
(In thousands)
2023
2022
2023
2022
Operating lease cost
$ 205
$ 293
$ 709
$ 828
Finance lease cost:
Amortization of right-of-use assets
21
54
112
148
Interest on lease liabilities
2
7
13
26
Total lease cost
$ 228
$ 354
$ 834
$ 1,002
September 30, 2023
December 31, 2022
Weighted-average remaining lease term – operating leases
3.23 years
3.59 years
Weighted-average remaining lease term – finance leases
0 years
2.30 years
Weighted-average discount rate – operating leases 7.39
% 6.76
%
Weighted-average discount rate – finance leases
—
% 7.83
%
(In thousands)
Balance Sheet Location
September 30, 2023
December 31, 2022
Assets
Right-of-use assets, net Right-of-use, net
$ 2,036
$ 2,210
Finance lease assets Property and equipment, net
—
261
Liabilities
Operating lease liabilities, current Operating lease liabilities, current
669
734
Operating lease liabilities, non-current Operating lease liabilities, non-current
1,550
1,587
Total operating lease liabilities
$ 2,219
$ 2,321
Finance lease liabilities, current Accrued expenses and other current liabilities
—
152
Finance lease liabilities, non-current Other non-current liabilities
—
147
Total finance lease liabilities
$
—
$ 299 Maturities of operating and finance lease liabilities as of September 30, 2023 are as follows:
Years ending December 31 (In thousands),
Operating lease
Finance lease
Remaining 2023
$ 212
$
—
2024
782
—
2025
748
—
2026
560
—
2027
202
—
Total minimum lease payments
2,504
—
Less imputed interest
(285
)
—
Total lease liabilities
$ 2,219
$
—</t>
        </is>
      </c>
      <c r="C4" s="4" t="inlineStr">
        <is>
          <t>Note 10 —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 -line -current -of-use -current As the implicit interest rate in its leases was generally not known, the Company’s used its incremental borrowing rate as the discount rate for purposes of determining the present value of its lease liabilities. At December 31, 2022 and 2021, the Company’s weighted -average When a contract contained lease and non -lease The Company had several non -cancelable The Company had several non -cancelable Additional information on the Company’s operating and financing lease activity was as follows:
Year Ended
(In thousands)
2022
2021
Operating lease cost
$ 1,119
$ 396
Finance lease cost:
Amortization of right-of-use assets
194
179
Interest on lease liabilities
32
42
Total lease cost
$ 1,345
$ 617
(In thousands)
Balance Sheet
December 31,
December 31,
Assets
Right-of-use assets, net Operating lease right-of-use assets, net
$ 2,210
$ 1,479
Finance lease assets Property and equipment, net
261
380
Total lease assets
$ 2,471
$ 1,859
Liabilities
Current:
Operating Operating lease liabilities, current
$ 734
$ 814
Financing Accrued expenses and other current liabilities
152
156
Non-current:
Operating Operating lease liabilities, non-current
1,587
704
Financing Other non-current liabilities
146
293
Total lease liabilities
$ 2,619
$ 1,967
Weighted-average remaining lease term – operating leases
3.59 years
3.11 years
Weighted-average remaining lease term – finance leases
2.30 years
2.36 years
Weighted-average discount rate – operating leases
6.76
%
8.03
%
Weighted-average discount rate – finance leases
7.83
%
6.29
% Maturities of operating and finance lease liabilities as of December 31, 2022 were as follows:
Years Ending December 31 (In thousands),
Operating Leases
Finance Leases
2023
$ 863
$ 171
2024
614
91
2025
493
50
2026
461
16
2027
200
—
Total minimum lease payments
2,631
328
Less imputed interest
(310
)
(30
)
Total lease liabilities
$ 2,321
$ 2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 [Abstract]</t>
        </is>
      </c>
      <c r="B3" s="4" t="inlineStr">
        <is>
          <t xml:space="preserve"> </t>
        </is>
      </c>
    </row>
    <row r="4">
      <c r="A4" s="4" t="inlineStr">
        <is>
          <t>Convertible Promissory Notes</t>
        </is>
      </c>
      <c r="B4" s="4" t="inlineStr">
        <is>
          <t>Note 11 — Convertible Promissory Notes On January 11, 2021, the Company’s Board of Directors and shareholders approved the amendment to the conversion formula of the Convertible Promissory Notes (the “Convertible Notes”) issued by the Company on dates between August 2020 and November 2020. Pursuant to the amendment, immediately prior to the consummation of a public transaction, the outstanding principal amount of the Convertible Notes, together with all accrued and unpaid interest, shall convert into a number of fully paid and non -assessable While the original conversion feature was bifurcated from the host instrument, the Company determined that the amended conversion feature would not require bifurcation. Since the accounting for the conversion feature changed because of the amendment, the Company applied extinguishment accounting pursuant to its accounting policy. Accordingly, the Company recognized a gain on extinguishment of $2.7 million in connection with the derecognition of the net carrying amount of the extinguished debt of $19.7 million (inclusive of $13.1 million of principal and $7.1 million of derivative liabilities, less $587 thousand of debt discount) and the recognition of the $17.0 million fair value of the new convertible notes (including the same principal amount of $13.1 million plus the $3.9 million fair value of the beneficial conversion feature). On February 1, 2021, in conjunction with the closing of the Company’s IPO, the Convertible Notes in the aggregate principal amount of $13.1 million were converted into 8,485 shares of Common Stock at the election of the Company at a conversion price of $1,544.0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Note 10 — Stockholders’ Equity On July 11, 2022, the Company increased its authorized number of shares to 8,000,000, consisting of: 5,000,000 shares of Common Stock, par value $0.001 per share and 3,000,000 shares of preferred stock, par value $0.001 per share. On January 9, 2020, the Company designated 105,000 shares of the 3,000,000 authorized shares of Preferred Stock, as Series A Convertible Preferred Stock (“Series A Preferred Stock”). On March 1, 2023, the Company further increased its authorized number of shares to 13,000,000, consisting of: 10,000,000 shares of Common Stock, par value $0.001 per share and 3,000,000 shares of preferred stock, par value $0.001 per share. Private Placement On January 25, 2022, the Company entered into a Securities Purchase Agreement (the “Securities Agreement”) with an institutional investor and other accredited investors for the sale by the Company of 12,253 shares (the “SA Shares”) of Common Stock, pre -funded -Funded -Funded -Funded Subject to certain ownership limitations, the SA Warrants are exercisable six months from issuance. Each Pre -Funded -Funded Raymond Chang, Chairman and Chief Executive Officer (“CEO”) of the Company, and Stuart Wilcox, who formerly served as our Chief Operating Officer, and at the time he was a member of the Company’s Board of Directors, participated in the private placement on essentially the same terms as other investors, except for having a combined purchase price of $1,380.00 per share. The gross proceeds to the Company from the private placement were approximately $27.3 million, before deducting the placement agent’s fees and other offering expenses, and excluding the proceeds, if any, from the exercise of the SA Warrants. Issuance of Common Stock in Connection with Acquisitions On October 1, 2021, the Company issued an aggregate of 3,332 shares of its Common Stock to the Precision and Cascade shareholders in connection with the Company’s acquisition of Precision and Cascade. On August 17, 2022, the Company issued an additional 435 shares of its Common Stock to the Precision and Cascade shareholders for contingent liabilities. On December 31, 2021, the Company issued an aggregate of 1,202 shares of its Common Stock to the PurePressure shareholders in connection with the Company’s acquisition of PurePressure. On January 31, 2023, the remaining 372 Holdback Buyer Shares were released, including 6 Holdback Buyer Shares that were withheld to cover a tax indemnification claim in accordance with the Purchase Agreement. On February 1, 2022, the Company issued an aggregate of 1,491 shares of its Common Stock to the Lab Society shareholders in connection with the Company’s acquisition of Lab Society. On April 28, 2023, the Company issued the remaining 499 Holdback Buyer Shares to the Lab Society Owners in accordance with the Lab Society Merger Agreement. At The Marketing Offering On October 18, 2022, the Company entered into the ATM Program with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As of December 31, 2022, the Company sold 306,628 shares of Common Stock, under the ATM at an average price of $50.85 per share, resulting in gross proceeds of $15.6 million, and net proceeds of $15.0 million after commissions and fees to the Agent totaling $0.5 million and legal fees totaling $0.1 million. $3.0 million of the proceeds under the ATM Program were used to repay amounts due to the Investor under the Exchange Note. The Company used net proceeds generated from the ATM Program for working capital and general corporate purposes, including repayment of indebtedness, funding its transformation initiatives and product category expansion efforts and capital expenditures. Due to the late filing of this Annual Report on Form 10 -K -3 Confidentially Marketed Public Offering On December 16, 2022, the Company issued 594,232 shares of its Common Stock, Pre -Funded The Pre -Funded five -Funded The December 2022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the Company, provided that such limitation cannot exceed 9.99%) and provided that any increase in the beneficial ownership limitation shall not be effective until the sixty -first The Pre -Funded -classified -Funded -classified -classified As of December 31, 2022, the Company valued the December 2022 Warrants using the Black -Scholes -pricing 5 Raymond Chang, Chairman and CEO, participated in the Offering and purchased 115,385 shares of Common Stock and 230,769 December 2022 Warrants for an aggregate purchase price of approximately $1.5 million. Additional information regarding the Company’s December 2022 Warrants may be found in Note 1 — Overview, Basis of Presentation, and Significant Accounting Policies and Note 4 — Fair Value Measures, included elsewhere in the notes to the consolidated financial statements.</t>
        </is>
      </c>
      <c r="C4" s="4" t="inlineStr">
        <is>
          <t>Note 12 — Stockholders’ Equity On July 11, 2022, the Company increased its authorized number of shares to 8,000,000, consisting of: 5,000,000 shares of Common Stock, par value $0.001 per share and 3,000,000 shares of preferred stock, par value $0.001 per share. On January 9, 2020, the Company designated 105,000 shares of the 3,000,000 authorized shares of Preferred Stock, as Series A Convertible Preferred Stock (“Series A Preferred Stock”). Amendment of Conversion Formulas On January 11, 2021, the Company’s Board of Directors approved the amendment to the conversion formula of the Series A Preferred Stock and Convertible Notes. After the amendment: • • -assessable Initial Public Offering On February 1, 2021, the Company completed an IPO for the sale of 27,000 shares of Common Stock at a price of $2,000.00 per share. The Company also granted the underwriters a 45 -day -allotments -allotment -allotment -allotment Immediately prior to the closing of the Company’s IPO, all outstanding shares of Series A Preferred Stock and Convertible Notes were converted into 6,865 shares of Common Stock and 8,485 shares of Common Stock, respectively, at a conversion price of $1,544.00 per share. Subsequent Public Offering On February 19, 2021, the Company consummated the February Offering for the sale of 27,778 shares of Common Stock for a price of $2,700.00 per share. The Company also granted the underwriters a 45 -day -allotments -allotment -allotment -allotment Underwriter Termination On September 14, 2021, the Company entered into a letter agreement and waiver (the “Letter Agreement”), to amend the terms of its underwriting agreement with the representative of the underwriters in the IPO. Pursuant to the Letter Agreement, the representative agreed to waive the right of first refusal included in the underwriting agreement in consideration of a cash payment to the representative of $2.4 million and the right to participate as a co -manager Private Placement On January 25, 2022, the Company entered into a Securities Purchase Agreement (the “Securities Agreement”) with an institutional investor and other accredited investors for the sale by the Company of 12,253 shares (the “SA Shares”) of Common Stock, pre -funded -Funded -Funded -Funded Subject to certain ownership limitations, the SA Warrants are exercisable six months from issuance. Each Pre -Funded -Funded Raymond Chang, Chairman and Chief Executive Officer (“CEO”) of the Company, and Stuart Wilcox, who formerly served as our Chief Operating Officer, and at the time he was a member of the Company’s Board of Directors, participated in the private placement on essentially the same terms as other investors, except for having a combined purchase price of $1,380.00 per share. The gross proceeds to the Company from the private placement were approximately $27.3 million, before deducting the placement agent’s fees and other offering expenses, and excluding the proceeds, if any, from the exercise of the SA Warrants. Issuance of Common Stock in Connection with Acquisitions On October 1, 2021, the Company issued an aggregate of 3,332 shares of its Common Stock to the Precision and Cascade shareholders in connection with the Company’s acquisition of Precision and Cascade. On August 17, 2022, the Company issued an additional 435 shares of its Common Stock to the Precision and Cascade shareholders for contingent liabilities. Refer to Note 8 — Business Combinations, included elsewhere in the notes to the consolidated financial statements. On December 31, 2021, the Company issued an aggregate of 1,202 shares of its Common Stock to the PurePressure shareholders in connection with the Company’s acquisition of PurePressure. On January 31, 2023, the remaining 372 Holdback Buyer Shares were released, including 6 Holdback Buyer Shares that were withheld to cover a tax indemnification claim in accordance with the Purchase Agreement. Additional information regarding the PurePressure Holdback Buyer Shares may be found in Note 8 — Business Combinations, included elsewhere in the notes to the consolidated financial statements. On February 1, 2022, the Company issued an aggregate of 1,491 shares of its Common Stock to the Lab Society shareholders in connection with the Company’s acquisition of Lab Society. On April 28, 2023, the Company issued the remaining 499 Holdback Buyer Shares to the Lab Society Owners in accordance with the Lab Society Merger Agreement. Refer to Note 8 — Business Combinations, included elsewhere in the notes to the consolidated financial statements. At The Marketing Offering On October 18, 2022, the Company entered into the ATM Program with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As of December 31, 2022, the Company sold 306,628 -K -3 Confidentially Marketed Public Offering On December 16, 2022, the Company issued 594,232 shares of its Common Stock, Pre -Funded The Pre -Funded five -Funded The December 2022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the Company, provided that such limitation cannot exceed 9.99%) and provided that any increase in the beneficial ownership limitation shall not be effective until the sixty -first The Pre -Funded -classified -Funded -classified -classified As of December 31, 2022, the Company valued the December 2022 Warrants using the Black -Scholes -pricing 5 Raymond Chang, Chairman and CEO, participated in the Offering and purchased 115,385 shares of Common Stock and 230,769 December 2022 Warrants for an aggregate purchase price of approximately $1.5 million. Additional information regarding the Company’s December 2022 Warrants may be found in Note 1 — Overview, Basis of Presentation, and Significant Accounting Policies and Note 4 — Fair Value Measures, included elsewhere in the notes to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 USD ($) $ in Thousands</t>
        </is>
      </c>
      <c r="B1" s="2" t="inlineStr">
        <is>
          <t>Sep. 30, 2023</t>
        </is>
      </c>
      <c r="D1" s="2" t="inlineStr">
        <is>
          <t>Dec. 31, 2022</t>
        </is>
      </c>
      <c r="F1" s="2" t="inlineStr">
        <is>
          <t>Dec. 31, 2021</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154</v>
      </c>
      <c r="D3" s="5" t="n">
        <v>10457</v>
      </c>
      <c r="F3" s="5" t="n">
        <v>12014</v>
      </c>
    </row>
    <row r="4">
      <c r="A4" s="4" t="inlineStr">
        <is>
          <t>Restricted cash</t>
        </is>
      </c>
      <c r="B4" s="4" t="inlineStr">
        <is>
          <t xml:space="preserve"> </t>
        </is>
      </c>
      <c r="D4" s="6" t="n">
        <v>10000</v>
      </c>
      <c r="F4" s="4" t="inlineStr">
        <is>
          <t xml:space="preserve"> </t>
        </is>
      </c>
    </row>
    <row r="5">
      <c r="A5" s="4" t="inlineStr">
        <is>
          <t>Marketable securities</t>
        </is>
      </c>
      <c r="B5" s="6" t="n">
        <v>4</v>
      </c>
      <c r="D5" s="6" t="n">
        <v>460</v>
      </c>
      <c r="F5" s="6" t="n">
        <v>44550</v>
      </c>
    </row>
    <row r="6">
      <c r="A6" s="4" t="inlineStr">
        <is>
          <t>Accounts receivable, net of allowance for credit losses</t>
        </is>
      </c>
      <c r="B6" s="6" t="n">
        <v>1187</v>
      </c>
      <c r="D6" s="6" t="n">
        <v>1070</v>
      </c>
      <c r="F6" s="6" t="n">
        <v>7222</v>
      </c>
    </row>
    <row r="7">
      <c r="A7" s="4" t="inlineStr">
        <is>
          <t>Inventory, net of reserves</t>
        </is>
      </c>
      <c r="B7" s="6" t="n">
        <v>17724</v>
      </c>
      <c r="D7" s="6" t="n">
        <v>21396</v>
      </c>
      <c r="F7" s="6" t="n">
        <v>20498</v>
      </c>
    </row>
    <row r="8">
      <c r="A8" s="4" t="inlineStr">
        <is>
          <t>Prepaid expenses and other current assets</t>
        </is>
      </c>
      <c r="B8" s="6" t="n">
        <v>2136</v>
      </c>
      <c r="D8" s="6" t="n">
        <v>1510</v>
      </c>
      <c r="F8" s="6" t="n">
        <v>2452</v>
      </c>
    </row>
    <row r="9">
      <c r="A9" s="4" t="inlineStr">
        <is>
          <t>Total current assets</t>
        </is>
      </c>
      <c r="B9" s="6" t="n">
        <v>21205</v>
      </c>
      <c r="D9" s="6" t="n">
        <v>44893</v>
      </c>
      <c r="F9" s="6" t="n">
        <v>86736</v>
      </c>
    </row>
    <row r="10">
      <c r="A10" s="4" t="inlineStr">
        <is>
          <t>Loan receivable, net of allowance for credit losses</t>
        </is>
      </c>
      <c r="B10" s="6" t="n">
        <v>11298</v>
      </c>
      <c r="D10" s="6" t="n">
        <v>12214</v>
      </c>
      <c r="F10" s="6" t="n">
        <v>22255</v>
      </c>
    </row>
    <row r="11">
      <c r="A11" s="4" t="inlineStr">
        <is>
          <t>Property and equipment, net</t>
        </is>
      </c>
      <c r="B11" s="6" t="n">
        <v>8385</v>
      </c>
      <c r="D11" s="6" t="n">
        <v>10044</v>
      </c>
      <c r="F11" s="6" t="n">
        <v>6232</v>
      </c>
    </row>
    <row r="12">
      <c r="A12" s="4" t="inlineStr">
        <is>
          <t>Operating lease right-of-use assets</t>
        </is>
      </c>
      <c r="B12" s="6" t="n">
        <v>2036</v>
      </c>
      <c r="D12" s="6" t="n">
        <v>2210</v>
      </c>
      <c r="F12" s="6" t="n">
        <v>1479</v>
      </c>
    </row>
    <row r="13">
      <c r="A13" s="4" t="inlineStr">
        <is>
          <t>Goodwill</t>
        </is>
      </c>
      <c r="B13" s="4" t="inlineStr">
        <is>
          <t xml:space="preserve"> </t>
        </is>
      </c>
      <c r="D13" s="4" t="inlineStr">
        <is>
          <t xml:space="preserve"> </t>
        </is>
      </c>
      <c r="F13" s="6" t="n">
        <v>50090</v>
      </c>
    </row>
    <row r="14">
      <c r="A14" s="4" t="inlineStr">
        <is>
          <t>Intangible assets, net</t>
        </is>
      </c>
      <c r="B14" s="4" t="inlineStr">
        <is>
          <t xml:space="preserve"> </t>
        </is>
      </c>
      <c r="D14" s="4" t="inlineStr">
        <is>
          <t xml:space="preserve"> </t>
        </is>
      </c>
      <c r="F14" s="6" t="n">
        <v>14072</v>
      </c>
    </row>
    <row r="15">
      <c r="A15" s="4" t="inlineStr">
        <is>
          <t>Other non-current assets</t>
        </is>
      </c>
      <c r="B15" s="6" t="n">
        <v>141</v>
      </c>
      <c r="D15" s="6" t="n">
        <v>326</v>
      </c>
      <c r="F15" s="6" t="n">
        <v>1184</v>
      </c>
    </row>
    <row r="16">
      <c r="A16" s="4" t="inlineStr">
        <is>
          <t>Total assets</t>
        </is>
      </c>
      <c r="B16" s="6" t="n">
        <v>43065</v>
      </c>
      <c r="D16" s="6" t="n">
        <v>69687</v>
      </c>
      <c r="F16" s="6" t="n">
        <v>182048</v>
      </c>
    </row>
    <row r="17">
      <c r="A17" s="3" t="inlineStr">
        <is>
          <t>Current liabilities:</t>
        </is>
      </c>
      <c r="B17" s="4" t="inlineStr">
        <is>
          <t xml:space="preserve"> </t>
        </is>
      </c>
      <c r="D17" s="4" t="inlineStr">
        <is>
          <t xml:space="preserve"> </t>
        </is>
      </c>
      <c r="F17" s="4" t="inlineStr">
        <is>
          <t xml:space="preserve"> </t>
        </is>
      </c>
    </row>
    <row r="18">
      <c r="A18" s="4" t="inlineStr">
        <is>
          <t>Accounts payable</t>
        </is>
      </c>
      <c r="B18" s="6" t="n">
        <v>22160</v>
      </c>
      <c r="D18" s="6" t="n">
        <v>20543</v>
      </c>
      <c r="F18" s="6" t="n">
        <v>9151</v>
      </c>
    </row>
    <row r="19">
      <c r="A19" s="4" t="inlineStr">
        <is>
          <t>Accrued expenses and other current liabilities</t>
        </is>
      </c>
      <c r="B19" s="6" t="n">
        <v>12824</v>
      </c>
      <c r="D19" s="6" t="n">
        <v>16380</v>
      </c>
      <c r="F19" s="6" t="n">
        <v>28764</v>
      </c>
    </row>
    <row r="20">
      <c r="A20" s="4" t="inlineStr">
        <is>
          <t>Operating lease liabilities, current</t>
        </is>
      </c>
      <c r="B20" s="6" t="n">
        <v>669</v>
      </c>
      <c r="D20" s="6" t="n">
        <v>734</v>
      </c>
      <c r="F20" s="6" t="n">
        <v>814</v>
      </c>
    </row>
    <row r="21">
      <c r="A21" s="4" t="inlineStr">
        <is>
          <t>Long-term debt, current</t>
        </is>
      </c>
      <c r="B21" s="6" t="n">
        <v>1140</v>
      </c>
      <c r="D21" s="6" t="n">
        <v>28833</v>
      </c>
      <c r="F21" s="6" t="n">
        <v>1089</v>
      </c>
    </row>
    <row r="22">
      <c r="A22" s="4" t="inlineStr">
        <is>
          <t>Related party debt, current</t>
        </is>
      </c>
      <c r="B22" s="4" t="inlineStr">
        <is>
          <t xml:space="preserve"> </t>
        </is>
      </c>
      <c r="D22" s="6" t="n">
        <v>127</v>
      </c>
      <c r="F22" s="4" t="inlineStr">
        <is>
          <t xml:space="preserve"> </t>
        </is>
      </c>
    </row>
    <row r="23">
      <c r="A23" s="4" t="inlineStr">
        <is>
          <t>Deferred revenue</t>
        </is>
      </c>
      <c r="B23" s="6" t="n">
        <v>4079</v>
      </c>
      <c r="D23" s="6" t="n">
        <v>4112</v>
      </c>
      <c r="F23" s="6" t="n">
        <v>3772</v>
      </c>
    </row>
    <row r="24">
      <c r="A24" s="4" t="inlineStr">
        <is>
          <t>Total current liabilities</t>
        </is>
      </c>
      <c r="B24" s="6" t="n">
        <v>41372</v>
      </c>
      <c r="D24" s="6" t="n">
        <v>70602</v>
      </c>
      <c r="F24" s="6" t="n">
        <v>43590</v>
      </c>
    </row>
    <row r="25">
      <c r="A25" s="4" t="inlineStr">
        <is>
          <t>Warrant liabilities</t>
        </is>
      </c>
      <c r="B25" s="6" t="n">
        <v>2386</v>
      </c>
      <c r="D25" s="6" t="n">
        <v>5985</v>
      </c>
      <c r="F25" s="4" t="inlineStr">
        <is>
          <t xml:space="preserve"> </t>
        </is>
      </c>
    </row>
    <row r="26">
      <c r="A26" s="4" t="inlineStr">
        <is>
          <t>Operating lease liabilities, net of current</t>
        </is>
      </c>
      <c r="B26" s="6" t="n">
        <v>1550</v>
      </c>
      <c r="D26" s="6" t="n">
        <v>1587</v>
      </c>
      <c r="F26" s="6" t="n">
        <v>704</v>
      </c>
    </row>
    <row r="27">
      <c r="A27" s="4" t="inlineStr">
        <is>
          <t>Long-term debt, net of current</t>
        </is>
      </c>
      <c r="B27" s="6" t="n">
        <v>18998</v>
      </c>
      <c r="D27" s="6" t="n">
        <v>407</v>
      </c>
      <c r="F27" s="6" t="n">
        <v>12</v>
      </c>
    </row>
    <row r="28">
      <c r="A28" s="4" t="inlineStr">
        <is>
          <t>Other non-current liabilities</t>
        </is>
      </c>
      <c r="B28" s="4" t="inlineStr">
        <is>
          <t xml:space="preserve"> </t>
        </is>
      </c>
      <c r="D28" s="6" t="n">
        <v>147</v>
      </c>
      <c r="F28" s="6" t="n">
        <v>318</v>
      </c>
    </row>
    <row r="29">
      <c r="A29" s="4" t="inlineStr">
        <is>
          <t>Total liabilities</t>
        </is>
      </c>
      <c r="B29" s="6" t="n">
        <v>64306</v>
      </c>
      <c r="D29" s="6" t="n">
        <v>78728</v>
      </c>
      <c r="F29" s="6" t="n">
        <v>44624</v>
      </c>
    </row>
    <row r="30">
      <c r="A30" s="3" t="inlineStr">
        <is>
          <t>Stockholders’ (deficit) equity:</t>
        </is>
      </c>
      <c r="B30" s="4" t="inlineStr">
        <is>
          <t xml:space="preserve"> </t>
        </is>
      </c>
      <c r="D30" s="4" t="inlineStr">
        <is>
          <t xml:space="preserve"> </t>
        </is>
      </c>
      <c r="F30" s="4" t="inlineStr">
        <is>
          <t xml:space="preserve"> </t>
        </is>
      </c>
    </row>
    <row r="31">
      <c r="A31" s="4" t="inlineStr">
        <is>
          <t>Common stock, value</t>
        </is>
      </c>
      <c r="B31" s="6" t="n">
        <v>2</v>
      </c>
      <c r="C31" s="4" t="inlineStr">
        <is>
          <t>[1]</t>
        </is>
      </c>
      <c r="D31" s="6" t="n">
        <v>1</v>
      </c>
      <c r="E31" s="4" t="inlineStr">
        <is>
          <t>[1],[2]</t>
        </is>
      </c>
      <c r="F31" s="4" t="inlineStr">
        <is>
          <t xml:space="preserve"> </t>
        </is>
      </c>
      <c r="G31" s="4" t="inlineStr">
        <is>
          <t>[2]</t>
        </is>
      </c>
    </row>
    <row r="32">
      <c r="A32" s="4" t="inlineStr">
        <is>
          <t>Preferred stock, value</t>
        </is>
      </c>
      <c r="B32" s="4" t="inlineStr">
        <is>
          <t xml:space="preserve"> </t>
        </is>
      </c>
      <c r="D32" s="4" t="inlineStr">
        <is>
          <t xml:space="preserve"> </t>
        </is>
      </c>
      <c r="F32" s="4" t="inlineStr">
        <is>
          <t xml:space="preserve"> </t>
        </is>
      </c>
    </row>
    <row r="33">
      <c r="A33" s="4" t="inlineStr">
        <is>
          <t>Additional paid-in capital</t>
        </is>
      </c>
      <c r="B33" s="6" t="n">
        <v>244898</v>
      </c>
      <c r="D33" s="6" t="n">
        <v>237875</v>
      </c>
      <c r="F33" s="6" t="n">
        <v>196034</v>
      </c>
    </row>
    <row r="34">
      <c r="A34" s="4" t="inlineStr">
        <is>
          <t>Accumulated deficit</t>
        </is>
      </c>
      <c r="B34" s="6" t="n">
        <v>-266374</v>
      </c>
      <c r="D34" s="6" t="n">
        <v>-247148</v>
      </c>
      <c r="F34" s="6" t="n">
        <v>-58975</v>
      </c>
    </row>
    <row r="35">
      <c r="A35" s="4" t="inlineStr">
        <is>
          <t>Total stockholders’ deficit attributable to Agrify</t>
        </is>
      </c>
      <c r="B35" s="6" t="n">
        <v>-21474</v>
      </c>
      <c r="D35" s="6" t="n">
        <v>-9272</v>
      </c>
      <c r="F35" s="6" t="n">
        <v>137059</v>
      </c>
    </row>
    <row r="36">
      <c r="A36" s="4" t="inlineStr">
        <is>
          <t>Non-controlling interests</t>
        </is>
      </c>
      <c r="B36" s="6" t="n">
        <v>233</v>
      </c>
      <c r="D36" s="6" t="n">
        <v>231</v>
      </c>
      <c r="F36" s="6" t="n">
        <v>365</v>
      </c>
    </row>
    <row r="37">
      <c r="A37" s="4" t="inlineStr">
        <is>
          <t>Total liabilities and stockholders’ equity</t>
        </is>
      </c>
      <c r="B37" s="6" t="n">
        <v>43065</v>
      </c>
      <c r="D37" s="6" t="n">
        <v>69687</v>
      </c>
      <c r="F37" s="6" t="n">
        <v>182048</v>
      </c>
    </row>
    <row r="38">
      <c r="A38" s="4" t="inlineStr">
        <is>
          <t>Preferred A Stock</t>
        </is>
      </c>
      <c r="B38" s="4" t="inlineStr">
        <is>
          <t xml:space="preserve"> </t>
        </is>
      </c>
      <c r="D38" s="4" t="inlineStr">
        <is>
          <t xml:space="preserve"> </t>
        </is>
      </c>
      <c r="F38" s="4" t="inlineStr">
        <is>
          <t xml:space="preserve"> </t>
        </is>
      </c>
    </row>
    <row r="39">
      <c r="A39" s="3" t="inlineStr">
        <is>
          <t>Stockholders’ (deficit) equity:</t>
        </is>
      </c>
      <c r="B39" s="4" t="inlineStr">
        <is>
          <t xml:space="preserve"> </t>
        </is>
      </c>
      <c r="D39" s="4" t="inlineStr">
        <is>
          <t xml:space="preserve"> </t>
        </is>
      </c>
      <c r="F39" s="4" t="inlineStr">
        <is>
          <t xml:space="preserve"> </t>
        </is>
      </c>
    </row>
    <row r="40">
      <c r="A40" s="4" t="inlineStr">
        <is>
          <t>Preferred stock, value</t>
        </is>
      </c>
      <c r="B40" s="4" t="inlineStr">
        <is>
          <t xml:space="preserve"> </t>
        </is>
      </c>
      <c r="D40" s="4" t="inlineStr">
        <is>
          <t xml:space="preserve"> </t>
        </is>
      </c>
      <c r="F40" s="4" t="inlineStr">
        <is>
          <t xml:space="preserve"> </t>
        </is>
      </c>
    </row>
    <row r="41">
      <c r="A41" s="4" t="inlineStr">
        <is>
          <t>Related Party</t>
        </is>
      </c>
      <c r="B41" s="4" t="inlineStr">
        <is>
          <t xml:space="preserve"> </t>
        </is>
      </c>
      <c r="D41" s="4" t="inlineStr">
        <is>
          <t xml:space="preserve"> </t>
        </is>
      </c>
      <c r="F41" s="4" t="inlineStr">
        <is>
          <t xml:space="preserve"> </t>
        </is>
      </c>
    </row>
    <row r="42">
      <c r="A42" s="3" t="inlineStr">
        <is>
          <t>Current liabilities:</t>
        </is>
      </c>
      <c r="B42" s="4" t="inlineStr">
        <is>
          <t xml:space="preserve"> </t>
        </is>
      </c>
      <c r="D42" s="4" t="inlineStr">
        <is>
          <t xml:space="preserve"> </t>
        </is>
      </c>
      <c r="F42" s="4" t="inlineStr">
        <is>
          <t xml:space="preserve"> </t>
        </is>
      </c>
    </row>
    <row r="43">
      <c r="A43" s="4" t="inlineStr">
        <is>
          <t>Related party debt, current</t>
        </is>
      </c>
      <c r="B43" s="5" t="n">
        <v>500</v>
      </c>
      <c r="D43" s="4" t="inlineStr">
        <is>
          <t xml:space="preserve"> </t>
        </is>
      </c>
      <c r="F43" s="4" t="inlineStr">
        <is>
          <t xml:space="preserve"> </t>
        </is>
      </c>
    </row>
    <row r="44"/>
    <row r="45">
      <c r="A45" s="4" t="inlineStr">
        <is>
          <t>[1]Periods presented have been adjusted to reflect the 1 -for-20 -for-10 -for-20</t>
        </is>
      </c>
    </row>
  </sheetData>
  <mergeCells count="5">
    <mergeCell ref="B1:C1"/>
    <mergeCell ref="D1:E1"/>
    <mergeCell ref="F1:G1"/>
    <mergeCell ref="A44:G44"/>
    <mergeCell ref="A45:G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Based Compensation and Employee Benefit Plans</t>
        </is>
      </c>
      <c r="B1" s="2" t="inlineStr">
        <is>
          <t>9 Months Ended</t>
        </is>
      </c>
      <c r="C1" s="2" t="inlineStr">
        <is>
          <t>12 Months Ended</t>
        </is>
      </c>
    </row>
    <row r="2">
      <c r="B2" s="2" t="inlineStr">
        <is>
          <t>Sep. 30, 2023</t>
        </is>
      </c>
      <c r="C2" s="2" t="inlineStr">
        <is>
          <t>Dec. 31, 2022</t>
        </is>
      </c>
    </row>
    <row r="3">
      <c r="A3" s="3" t="inlineStr">
        <is>
          <t>Stock-Based Compensation and Employee Benefit Plans [Abstract]</t>
        </is>
      </c>
      <c r="B3" s="4" t="inlineStr">
        <is>
          <t xml:space="preserve"> </t>
        </is>
      </c>
      <c r="C3" s="4" t="inlineStr">
        <is>
          <t xml:space="preserve"> </t>
        </is>
      </c>
    </row>
    <row r="4">
      <c r="A4" s="4" t="inlineStr">
        <is>
          <t>Stock-Based Compensation and Employee Benefit Plans</t>
        </is>
      </c>
      <c r="B4" s="4" t="inlineStr">
        <is>
          <t>Note 11 — Stock-Based Compensation and Employee Benefit Plans 2022 Omnibus Equity Incentive Plan On April 29, 2022, the Company’s Board of Directors, and on June 8, 2022, the Company’s stockholders, adopted and approved the 2022 Omnibus Equity Incentive Plan (the “2022 Plan”), which replaced the 2020 Stock Option Plan (the “2020 Plan”). The 2022 Plan provides for the grant of stock options, stock appreciation right awards, performance share awards, restricted stock awards, restricted stock unit awards, other stock -based -based The Company’s stock compensation expense was $0.5 million and $1.6 million for the three months ended September 30, 2023 and 2022, respectively. The Company’s stock compensation expense was $2.1 million and $3.5 million for the nine months ended September 30, 2023 and 2022, respectively. Stock Options Stock options granted under the Company’s 2022 Plan are generally non -qualified -Scholes -pricing -free The Black -Scholes -pricing -fre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In arriving at stock -based -based The following table presents option activity under the Company’s stock option plans for the three and six months ended September 30, 2023:
(In thousands, except share and per share data)
Number of Options
Weighted- Average Exercise Price
Aggregate Intrinsic Value
Options outstanding at January 1, 2023 13,439
$ 1,518.05
$
—
Exercised (104
)
6.67
Forfeited (83
)
—
Expired (54
)
1,213.74
Options outstanding at September 30, 2023 13,198
$ 1,540.76
$
—
Options vested and exercisable as of September 30, 2023 11,379
$ 1,467.77
Options vested and expected to vest as of September 30, 2023 12,124
$ 1,498.89
As of September 30, 2023, total unrecognized compensation expense related to unvested options under the Company’s 2022 Plan was $1.3 million, which is expected to be recognized over a weighted average period of 0.46 The following table summarizes information about options vested and exercisable at September 30, 2023:
Options Vested and Exercisable
Price ($)
Number of Options
Weighted- Remaining Contractual Life (Years)
Weighted- Exercise Price
$
456.00 3,758 5.38
$ 456.00
$
972.00 3,526 5.47
$ 972.00
$
1,536.00 25 9.59
$ 1,536.00
$
1,840.00 146 12.39
$ 1,840.00
$
2,768.00 3,924 10.36
$ 2,768.00 The following table summarizes information about options expected to vest after September 30, 2023:
Options Vested and Expected to Vest
Price ($)
Number of Options
Weighted- Remaining Contractual Life (Years)
Weighted- Exercise Price
456.00 3,758 5.38
$ 456.00
972.00 3,566 5.47
$ 972.00
1,536.00 50 9.59
$ 1,536.00
1,840.00 250 12.39
$ 1,840.00
2,768.00 4,500 10.36
$ 2,768.00 Restricted Stock Units Under the 2022 Plan, the Company may grant restricted stock units to employees, directors and officers. The restricted stock units granted generally vest equally over periods ranging from one to three years. The fair value of restricted stock units is determined based on the closing market price of the Company’s Common Stock on the date of grant. Compensation expense related to the restricted stock units is recognized using a straight -line
Number of Shares
Weighted- Average Grant Date Fair Value
Unvested at December 31, 2022 7,691
$ 230.75
Vested (2,406
)
230.80
Forfeited (3,100
)
230.80
Unvested at September 30, 2023 2,185
$ 230.80 As of September 30, 2023, total unrecognized compensation expense related to unvested restricted stock units was $0.7 million, which is expected to be recognized over a weighted average period of 2.10 years. 2022 Employee Stock Purchase Plan On April 29, 2022, the Company’s Board of Directors, and on June 8, 2022, the Company’s stockholders, adopted and approved the 2022 Employee Stock Purchase Plan (“ESPP”). The Company has initially reserved 2,500 shares of Common Stock for issuance under the ESPP. On September 30, 2023, 2,500 shares were available for future issuance. Under the ESPP, eligible employees are granted options to purchase shares of Common Stock at the lower of 85% of the fair market value of the stock at the time of grant or 85% of the fair market value at the time of exercise. Options to purchase shares are granted twice yearly on or about August 1 and February 1 and are exercisable on or about the succeeding January 31 and July 31, respectively, of each year. No participant may purchase more than $25 thousand worth of Common Stock annually. No Common Stock was granted under the 2022 ESPP during the three and nine months ended September 30, 2023. Employee Benefit Plan The Company maintains an employee’s savings and retirement plan under Section 401(k) of the Internal Revenue Code (the “401(k) Plan”). All full -time</t>
        </is>
      </c>
      <c r="C4" s="4" t="inlineStr">
        <is>
          <t>Note 13 — Stock-Based Compensation and Employee Benefit Plans 2022 Omnibus Equity Incentive Plan On April 29, 2022, the Company’s Board of Directors, and on June 8, 2022, the Company’s stockholders, adopted and approved the 2022 Omnibus Equity Incentive Plan (the “2022 Plan”), which replaced the 2020 Stock Option Plan (the “2020 Plan”). The 2022 Plan provides for the grant of stock options, stock appreciation right awards, performance share awards, restricted stock awards, restricted stock unit awards, other stock -based -based The Company’s stock option compensation expense was $4.3 million and $5.6 million for the years ended December 31, 2022 and 2021, respectively. Stock Options Stock options granted under the Company’s 2022 Plan are generally non -qualified -Scholes -pricing -free The following table summarizes the Company’s assumptions used in the valuation of options granted during the year ended December 31, 2021:
Volatility 40%
Risk-free interest rate 1.10% – 1.63%
Dividend yield 0.00%
Expected life (Years) 10
Forfeiture rate 0.00% The Black -Scholes -pricing -free In arriving at stock -based -based The following table presents option activity under the Company’s stock option plans for the years ended December 31, 2022 and 2021:
(In thousands, except share and per share data)
Number of Options
Weighted- Average Exercise
Aggregate Intrinsic Value
Options outstanding at December 31, 2020 15,666
$ 702.00
$
—
Granted 7,600
2,426.00
Exercised (3,288
)
646.00
Forfeited (2,151
)
769.00
Canceled (5
)
886.00
Options outstanding at December 31, 2021 17,822
1,436.00
$ 62.64
Granted
—
—
Exercised (43
)
458.42
Forfeited (2,363
)
1,018.82
Canceled (1,977
)
1,394.70
Options outstanding at December 31, 2022 13,439
$ 1,518.05
$
—
Options vested and exercisable as of December 31, 2022 11,015
$ 1,327.13
Total recognized compensation expense related to the Company’s stock option plans for the years ended December 31, 2022 and 2021 was $3.5 million and $5.6 million, respectively. As of December 31, 2022, total unrecognized compensation expense related to unvested options under the Company’s option plans was $2.9 million, which is expected to be recognized over a weighted average period of 7.84 years. The following table summarizes information about options vested and exercisable at December 31, 2022:
Options Vested and Exercisable
Price ($)
Number of Options
Weighted- Average Remaining Contractual Life (Years)
Weighted- Average Exercise
$
456.00 3,668 7.39
$ 456.00
$
972.00 4,039 7.82
$ 972.00
$
1,536.00 – 1,840.00 135 8.66
$ 1,708.79
$
2,768.00 – 3,722.00 3,173 8.14
$ 2,770.05 Restricted Stock Units Under the 2022 Plan, the Company may grant restricted stock units to employees, directors, and officers. The restricted stock units granted generally vest equally over periods ranging from one to three years. The fair value of restricted stock units is determined based on the closing market price of the Company’s Common Stock on the date of grant. Compensation expense related to the restricted stock units is recognized using a straight -line The following table presents restricted stock unit activity under the 2022 Plan for the year ended December 31, 2022:
Number of Shares
Weighted- Average Grant Date Fair Value
Balance at December 31, 2021
—
$
—
Granted 9,440
252.40
Vested (1,249
)
365.66
Forfeitures (500
)
302.41
Cancelled
—
—
Balance at December 31, 2022 7,691
$ 230.75 Total recognized compensation expense related to the Company’s restricted stock units for the years ended December 31, 2022 and 2021 was $818,000 and $0, respectively. As of December 31, 2022, total unrecognized compensation expense related to unvested restricted stock units was $1.4 million, which is expected to be recognized over a weighted average period of 2.59 years. 2022 Employee Stock Purchase Plan On April 29, 2022, the Company’s Board of Directors, and on June 8, 2022, the Company’s stockholders, adopted and approved the 2022 Employee Stock Purchase Plan (“ESPP”). The Company has initially reserved 2,500 shares of Common Stock for issuance under the ESPP. On December 31, 2022, 2,500 shares were available for future issuance. Under the ESPP, eligible employees are granted options to purchase shares of Common Stock at the lower of 85% of the fair market value of the stock at the time of grant or 85% of the fair market value at the time of exercise. Options to purchase shares are granted twice yearly on or about August 1 and February 1 and are exercisable on or about the succeeding January 31 and July 31, respectively, of each year. No participant may purchase more than $25 thousand worth of Common Stock annually. No Common Stock was granted under the 2022 ESPP during the year ended December 31, 2022. Employee Benefit Plan The Company maintains an employee’s savings and retirement plan under Section 401(k) of the Internal Revenue Code (the “401(k) Plan”). All full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 Warrants</t>
        </is>
      </c>
      <c r="B1" s="2" t="inlineStr">
        <is>
          <t>9 Months Ended</t>
        </is>
      </c>
      <c r="C1" s="2" t="inlineStr">
        <is>
          <t>12 Months Ended</t>
        </is>
      </c>
    </row>
    <row r="2">
      <c r="B2" s="2" t="inlineStr">
        <is>
          <t>Sep. 30, 2023</t>
        </is>
      </c>
      <c r="C2" s="2" t="inlineStr">
        <is>
          <t>Dec. 31, 2022</t>
        </is>
      </c>
    </row>
    <row r="3">
      <c r="A3" s="3" t="inlineStr">
        <is>
          <t>Warrants Disclosure [Abstract]</t>
        </is>
      </c>
      <c r="B3" s="4" t="inlineStr">
        <is>
          <t xml:space="preserve"> </t>
        </is>
      </c>
      <c r="C3" s="4" t="inlineStr">
        <is>
          <t xml:space="preserve"> </t>
        </is>
      </c>
    </row>
    <row r="4">
      <c r="A4" s="4" t="inlineStr">
        <is>
          <t>Stock Warrants</t>
        </is>
      </c>
      <c r="B4" s="4" t="inlineStr">
        <is>
          <t>Note 12 — Stock Warrants The following tables present all warrant activity of the Company for the nine months ended September 30, 2023 and 2022:
Number of Warrants
Weighted- Average Exercise Price
Warrants outstanding at December 31, 2022 1,530,001
$ 38.07
Exercised (35,000
)
—
Warrants outstanding at September 30, 2023 1,495,001
$ 38.07
Number of Warrants
Weighted- Average Exercise Price
Warrants outstanding at December 31, 2021 1,358
$ 4.00
Granted 128,476
427.00
Exercised (8,295
)
0.20
Warrants outstanding at September 30, 2022 121,539
$ 451.40 The Company received proceeds from the exercise of cashless warrants of $0 for the three and nine months ended September 30, 2023, and $1 thousand and $2 thousand for the three and nine months ended September 30, 2022, respectively.</t>
        </is>
      </c>
      <c r="C4" s="4" t="inlineStr">
        <is>
          <t>Note 14 — Stock Warrants The following table presents all warrant activity of the Company for the years ended December 31, 2022 and 2021:
Number of Warrants
Weighted- Average Exercise
Warrants outstanding at December 31, 2020 4,141
$ 4.00
Granted 1,891
4.00
Exercised (4,672
)
4.00
Warrants outstanding at December 31, 2021 1,360
4.00
Granted 1,541,937
38.57
Exercised (10,296
)
47.97
Canceled (3,000
)
246.00
Warrants outstanding at December 31, 2022 1,530,001
$ 38.07 The Company received proceeds from the exercise of warrants of $2 thousand and $8 thousand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Note 13 — Income Taxes The Company’s effective income tax rate was 0.0% and 0.2% for the nine months ended September 30, 2023 and 2022, respectively. The provision for (benefit from) income taxes was $0 and $0.2 million for the nine months ended September 30, 2023 and 2022, respectively. The difference between the Company’s effective tax rates for the 2023 and 2022 periods and the U.S. statutory tax rate of 21% was primarily due a valuation allowance recorded against certain deferred tax assets. The change in the provision for (benefit from) income taxes for the nine months ended September 30, 2023 compared to the nine months ended September 30, 2022 was primarily due to a recording of a valuation allowance on the company’s net deferred tax assets.</t>
        </is>
      </c>
      <c r="C4" s="4" t="inlineStr">
        <is>
          <t>Note 15 — Income Taxes On March 27, 2020, the CARES Act was enacted and signed into law.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 -year -tax -19 For the period ended December 31, 2022, the Company recorded a tax provision of approximately $23 thousand, comprised of its change in deferred tax liability during the year related to its indefinite -lived -lived The following table summarizes the significant differences between the U.S. Federal statutory tax rate and the Company’s effective tax rate for financial statement purposes for the years ended December 31, 2022 and 2021:
Year Ended
2022
2021
US Federal statutory tax rate 21.0
% 21.0
%
State taxes 3.2
% 3.8
%
Permanent differences and other 0.2
% 0.1
%
Debt extinguishment (4.3
)% 1.7
%
Derivative liabilities 5.7
% 0.0
%
Stock-based compensation (0.1
)% (2.4
)%
Intangible Asset Impairment (5.4
)% 0.0
%
Debt discount 0.0
% 0.0
%
Prior period adjustments to opening deferred tax 0.4
% 2.2
%
Change in valuation allowance (20.6
)% (26.4
)%
0.0
% 0.0
% The tax effects of temporary differences that give rise to deferred tax assets and liabilities as of December 31, 2022 and 2021 were as follows:
(In thousands)
December 31, 2022
December 31, 2021
Net operating loss carryforward
$ 24,295
$ 12,565
Accruals, reserves, and other
20,082
2,529
Stock-based compensation
1,578
491
Fixed assets
68
—
Intangible Assets
3,534
—
Capitalized Sec. 174 R&amp;E
1,937
—
Research and development tax credit carryforward
1,260
571
Lease liability
577
333
Total deferred tax assets
53,331
16,489
Valuation allowance
(52,730
)
(13,852
)
Net deferred tax assets
$ 601
$ 2,637
Fixed assets
—
(144
)
Intangible assets
—
(1,888
)
Debt discount
—
—
Right-of-use assets
(549
)
(323
)
Deferred commissions
(52
)
(307
)
Total deferred tax liabilities
$ (601
)
$ (2,662
)
$
—
$ (25
)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1, because of a three -year The Company also has indefinite -lived -year The Company does not have any uncertain tax positions or events leading to uncertainty in a tax position. The Company’s 2017 through 2021 corporate income tax returns are subject to Internal Revenue Service examination. In addition, to the extent that tax attributes are utilized in future years to offset taxable income or income taxes, the IRS and state taxing authorities can examine the years in which those attributes were generated and adjust the attribu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Net Loss Per Share [Abstract]</t>
        </is>
      </c>
      <c r="B3" s="4" t="inlineStr">
        <is>
          <t xml:space="preserve"> </t>
        </is>
      </c>
      <c r="C3" s="4" t="inlineStr">
        <is>
          <t xml:space="preserve"> </t>
        </is>
      </c>
    </row>
    <row r="4">
      <c r="A4" s="4" t="inlineStr">
        <is>
          <t>Net Loss Per Share</t>
        </is>
      </c>
      <c r="B4" s="4" t="inlineStr">
        <is>
          <t>Note 14 — Net Loss Per Share Net loss per share calculations for all periods have been adjusted to reflect the Company’s reverse stock splits. Net loss per share was calculated based on the weighted -average Basic net loss per share is calculated using the weighted -average -dilutive The components of basic and diluted net loss per share were as follows:
Three months ended September 30,
Nine months ended September 30,
(In thousands, except share and per share data)
2023
2022
2023
2022
Numerator:
Net loss attributable to Agrify Corporation
(2,092
)
(57,413
)
(19,224
)
(130,235
)
Denominator:
Weighted-average common shares outstanding –
1,649,741
133,526
1,426,016
129,832
Net loss per share attributable to Common Stockholders – basic and diluted $ (1.27 ) $ (429.98 ) $ (13.48 ) $ (1,003.10 ) The Company’s potential dilutive securities, which include stock options, restricted stock units, and warrants, have been excluded from the computation of diluted net loss per share as the effect would be to reduce the net loss per share. Therefore, the weighted -average -dilutive
Nine months ended September 30, 2023
Nine months ended September 30, 2022
Shares subject to outstanding stock options 11,379 14,286
Shares subject to unvested restricted stock units 2,185 8,965
Shares subject to outstanding warrants 1,495,001 121,539
1,508,565 144,790</t>
        </is>
      </c>
      <c r="C4" s="4" t="inlineStr">
        <is>
          <t>Note 16 — Net Loss Per Share Net loss per share calculations for all periods have been adjusted to reflect the Company’s reverse stock splits. Net loss per share was calculated based on the weighted -average Basic net loss per share is calculated using the weighted -average -dilutive The components of basic and diluted net loss per share were as follows:
(In thousands, except share and per share data)
Year Ended
2022
2021
Numerator:
Net loss attributable to Agrify Corporation
$ (188,173
)
$ (32,465
)
Accrued dividend attributable to Preferred A Stockholders
—
(61
)
Net loss available for Common Stockholders
$ (188,173
)
$ (32,526
)
Denominator:
Weighted-average common shares outstanding – basic and diluted (1) 208,573 95,455
Net loss per share attributable to Common Stockholders – basic and diluted (1) $ (902.19 ) $ (340.75 ) The Company’s potential dilutive securities, which include stock options, restricted stock units, and warrants, have been excluded from the computation of diluted net loss per share as the effect would be to reduce the net loss per share. Therefore, the weighted -average -dilutive
December 31, 2022
December 31, 2021
Shares subject to outstanding stock options 13,439 17,821
Shares subject to unvested restricted stock units 7,691
—
Shares subject to outstanding warrants 1,530,001 1,360
1,551,131 19,1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5 — Commitments and Contingencies Legal Matters Bud &amp; Mary’s Litigation On September 15, 2022, the Company provided a notice of default to Bud &amp; Mary’s and certain related parties notifying such parties that Bud &amp; Mary’s was in default of its obligations under the Bud &amp; Mary TTK Agreement. On October 5, 2022, Bud &amp; Mary’s filed a complaint in the Superior Court of Massachusetts in Suffolk County, naming the Company as the defendant. Bud &amp; Mary’s is seeking, among other relief, monetary damages in connection with alleged unfair or deceptive trade practices, breach of contract and conversion arising from the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due to the current litigation and the uncertainty of the customer’s ability to repay the balance. The $14.7 million represents the amount of the contingent loss that the Company has determined to be reasonably possible and estimable. The actual cost of resolving this matter may be higher or lower than the amount the Company has reserved. If the Company is unable to realize revenue from its TTK Solution offerings on a timely basis or at all, or if it incurs an additional loss as a result of the Bud &amp; Mary’s claim, the Company’s business and financial performance will be adversely affected. On November 14, 2022, the Company filed its answers and affirmative defenses to the Bud &amp; Mary’s complaint and counterclaims. The Company is seeking, among other relief, monetary damages in connection with the breach of contract, breach of the implied covenant of good faith and fair dealing, unjust enrichment, and enforcement of the guarantees. Bud &amp; Mary’s is permitted to file an amended complaint during October 2023, and Agrify will be permitted to make responsive filings, which may include an answer and counterclaim. Bowdoin Construction Corp. Litigation On February 22, 2023, Bowdoin Construction Corp. (“Bowdoin”) filed a complaint (the “Bowdoin Complaint”) in the Superior Court of Massachusetts in Norfolk County naming the Company, Bud &amp; Mary’s and certain related parties as defendants, captioned Bowdoin Construction Corp. v. Agrify Corporation, Bud &amp; Mary’s Cultivation, Inc. and BMLC2, LLC Mack Molding Co. In December 2020, the Company entered into a five -year -upon -based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 -moving On March 2, 2023, Mack filed an arbitration action seeking the amounts owed to Mack for purchased inventory. On October 27, 2023, and effective as of October 18, 2023, Mack and the Company entered into a Modification and Settlement Agreement with respect to the dispute. See Note 17 — Subsequent Events. TRC Electronics Litigation The Company was named as a defendant in a complaint filed by TRC Electronics, Inc. (“TRC”) on April 13, 2023 in the United States District Court for the Eastern District of Pennsylvania. In the Complaint, TRC asserts two causes of action against the Company: (1) breach of contract, and (2) promissory estoppel. TRC’s claims are based on allegations that the Company failed to make payments due under three purchase orders for commercial electronics parts. TRC seeks damages in the amount of $565,210, plus attorneys’ fees, costs, and post -judgment Sinclair Scientific Litigation On June 15, 2023, the Company and its wholly -owned Other Litigation In September 2023, the Company settled a legal dispute with a specific customer which resulted in the recognition of a gain of approximately $0.9 million, of which $0.3 million was paid in October 2023, with the remaining approximate $0.6 million to be paid in equal monthly installments, beginning in January, 2024. This gain was recognized as part of Other expense, net per the Condensed Consolidated Statement of Operations for the quarter ended September 30, 2023, with the approximate $0.9 million receivable balance recognized as part of Prepaid expenses and other current assets, per the Condensed Consolidated Balance Sheet, as of September 30, 2023. The settlement also resulted in the return of equipment to the Company, in October 2023. In addition to the above, the Company entered into several additional vendor settlement agreements during the quarter ended September 30, 2023, which resulted in an aggregate gain being recognized for the quarter ended September 30, 2023, and a corresponding reduction in accounts payable owing by the Company, as of September 30, 2023, of approximately $1 million. Commitments Supply Agreement with Mack Molding Co. In December 2020, the Company entered into a five -year -upon -based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 -moving Mack $8.4 million for purchased inventory on behalf of the Company to produce VFUs, which is included in accounts payable in the consolidated balance sheet. On October 27, 2023, and effective as of October 18, 2023, Mack and the Company entered into a Modification and Settlement Agreement with respect to the dispute. See Note 17 — Subsequent Events. Distribution Agreements with Related Party — Bluezone Products, Inc. On September 7, 2019, the Company entered into a distribution agreement with Bluezone Products, Inc. (“Bluezone”) for distribution rights to the Bluezone products with certain exclusivity rights. The agreement requires minimum purchases amounting to $0.5 million and $0.6 million for the first and second contract anniversary years. The agreement auto -renews -year -renewal -year Committed Purchase Agreement with Related Party–4D Bios, Inc. On September 18, 2021, the Company entered into an amended purchase agreement with 4D Bios, Inc. (“4D”) to secure purchases of horticultural equipment. The original agreement required minimum purchases of between $577 dollars and $607 dollars per unit of 4D products until December 31, 2020. The amended agreement requires minimum purchases of $582 dollars per unit with a final payment of approximately $0.9 million paid to 4D. 4D is a related party to the Company. The Company settled all outstanding commitments, leaving no open committed purchases as of December 31, 2021. Committed Purchase Agreement with Related Party — Ora Pharm In June 2022, the Company entered into an agreement with Ora Pharm (“Ora”) pursuant to which Ora will purchase approximately $1.6 million in equipment from the Company, and Ora may purchase software services from the Company in the future. Stuart Wilcox, the Company’s former Chief Operating Officer, is the Chairman of Ora. Other Commitments and Contingencies The Company is potentially subject to claims related to various non -income -added Refer to Note 8 — Debt, included elsewhere in the notes to the consolidated financial statements for details of the Company’s future minimum debt payments. Refer to Note 9 — Leases, included elsewhere in the notes to the consolidated financial statements for details of the Company’s future minimum lease payments under operating and financing lease liabilities. Refer to Note 13 — Income Taxes, included elsewhere in the notes to the consolidated financial statements for information regarding income tax contingencies.</t>
        </is>
      </c>
      <c r="C4" s="4" t="inlineStr">
        <is>
          <t>Note 17 — Commitments and Contingencies Legal Matters Bud &amp; Mary’s Litigation On September 15, 2022, the Company provided a notice of default to Bud &amp; Mary’s and certain related parties notifying such parties that Bud &amp; Mary’s was in default of its obligations under the Bud &amp; Mary TTK Agreement. On October 5, 2022, Bud &amp; Mary’s filed a complaint in the Superior Court of Massachusetts in Suffolk County, naming the Company as the defendant. Bud &amp; Mary’s is seeking, among other relief, monetary damages in connection with alleged unfair or deceptive trade practices, breach of contract and conversion arising from the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due to the current litigation and the uncertainty of the customer’s ability to repay the balance. The $14.7 million represents the amount of the contingent loss that the Company has determined to be reasonably possible and estimable. The actual cost of resolving this matter may be higher or lower than the amount the Company has reserved. If the Company is unable to realize revenue from its TTK Solution offerings on a timely basis or at all, or if it incurs an additional loss as a result of the Bud &amp; Mary’s claim, the Company’s business and financial performance will be adversely affected. On November 14, 2022, the Company filed its answers and affirmative defenses to the Bud &amp; Mary’s complaint and counterclaims. The Company is seeking, among other relief, monetary damages in connection with the breach of contract, breach of the implied covenant of good faith and fair dealing, unjust enrichment, and enforcement of the guarantees. Bud &amp; Mary’s is permitted to file an amended complaint, and Agrify will be permitted to make responsive filings, which may include an answer and counterclaim. Bowdoin Construction Corp. Litigation On February 22, 2023, Bowdoin Construction Corp. (“Bowdoin”) filed a complaint (the “Bowdoin Complaint”) in the Superior Court of Massachusetts in Norfolk County naming the Company, Bud &amp; Mary’s and certain related parties as defendants, captioned Bowdoin Construction Corp. v. Agrify Corporation, Bud &amp; Mary’s Cultivation, Inc. and BMLC2, LLC ancillary civil actions, some seeking direct recovery of sums (which sums are understood to be subsumed in/covered by Bowdoin’s claims) against the Company. The Company is entitled to indemnification by Bud &amp; Mary’s and intends to vigorously defend this and ancillary claim(s). Mack Molding Co. In December 2020, the Company entered into a five -year -upon -based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 -moving On March 2, 2023, Mack filed an arbitration action seeking the amounts owed to Mack for purchased inventory. On October 27, 2023, and effective as of October 18, 2023, Mack and the Company entered into a Modification and Settlement Agreement with respect to the dispute. See Note 19 — Subsequent Events. TRC Electronics Litigation The Company was named as a defendant in a complaint filed by TRC Electronics, Inc. (“TRC”) on April 13, 2023 in the United States District Court for the Eastern District of Pennsylvania. In the Complaint, TRC asserts two causes of action against the Company: (1) breach of contract, and (2) promissory estoppel. TRC’s claims are based on allegations that the Company failed to make payments due under three purchase orders for commercial electronics parts. TRC seeks damages in the amount of $565,210, plus attorneys’ fees, costs, and post -judgment Sinclair Scientific Litigation On June 15, 2023, the Company and its wholly -owned Commitments Supply Agreement with Mack Molding Co. In December 2020, the Company entered into a five -year -upon -based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 -moving Distribution Agreements with Related Party — Bluezone Products, Inc. On September 7, 2019, the Company entered into a distribution agreement with Bluezone Products, Inc. (“Bluezone”) for distribution rights to the Bluezone products with certain exclusivity rights. The agreement requires minimum purchases amounting to $480 thousand and $600 thousand for the first and second contract anniversary years. The agreement auto -renews -year -renewal -year Committed Purchase Agreement with Related Party — 4D Bios, Inc. On September 18, 2021, the Company entered into an amended purchase agreement with 4D Bios, Inc. (“4D”) to secure purchases of horticultural equipment. The original agreement required minimum purchases of between $577 dollars and $607 dollars per unit of 4D products until December 31, 2020. The amended agreement requires minimum purchases of $582 dollars per unit with a final payment of approximately $864 thousand paid to 4D. 4D is a related party to the Company. The Company settled all outstanding commitments, leaving no open committed purchases as of December 31, 2021. Committed Purchase Agreement with Related Party — Ora Pharm In June 2022, the Company entered into an agreement with Ora Pharm (“Ora”) pursuant to which Ora will purchase approximately $1.6 million in equipment from the Company, and Ora may purchase software services from the Company in the future. Stuart Wilcox, the Company’s former Chief Operating Officer, is the Chairman of Ora. Other Commitments and Contingencies The Company is potentially subject to claims related to various non -income -added Refer to Note 9 — Debt, included elsewhere in the notes to the consolidated financial statements for details of the Company’s future minimum debt payments. Refer to Note 10 — Leases, included elsewhere in the notes to the consolidated financial statements for details of the Company’s future minimum lease payments under operating and financing lease liabilities. Refer to Note 15 — Income Taxes, included elsewhere in the notes to the consolidated financial statements for information regarding income tax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3</t>
        </is>
      </c>
      <c r="C2" s="2" t="inlineStr">
        <is>
          <t>Dec. 31, 2022</t>
        </is>
      </c>
    </row>
    <row r="3">
      <c r="A3" s="3" t="inlineStr">
        <is>
          <t>Related Parties [Abstract]</t>
        </is>
      </c>
      <c r="B3" s="4" t="inlineStr">
        <is>
          <t xml:space="preserve"> </t>
        </is>
      </c>
      <c r="C3" s="4" t="inlineStr">
        <is>
          <t xml:space="preserve"> </t>
        </is>
      </c>
    </row>
    <row r="4">
      <c r="A4" s="4" t="inlineStr">
        <is>
          <t>Related Parties</t>
        </is>
      </c>
      <c r="B4" s="4" t="inlineStr">
        <is>
          <t>Note 16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Three months ended
Nine months ended
(In thousands)
2023
2022
2023
2022
Bluezone
$
—
$
—
$ 4
$ 5
Cannae Policy Group
—
—
—
25
Topline Performance Group
—
1
(1
)
71
NEIA
—
—
(43
)
(1,763
)
Greenstone Holdings
—
212
(2
)
392
Valiant Americas, LLC
—
1,315
—
11,120
The following table summarizes net related party (payable) receivable as of September 30, 2023 and December 31, 2022:
(In thousands)
September 30, 2023
December 31, 2022
Bluezone
$ (4
)
$
—
Valiant Americas, LLC
1
(1
)
Topline Performance Group
—
1
On July 12, 2023, the Company issued an unsecured promissory note in favor of GIC Acquisition, LLC, an entity that is owned and managed by the Company’s Chairman and Chief Executive Officer. Refer to footnote 8 for further disclosure related to this Related Party Note.</t>
        </is>
      </c>
      <c r="C4" s="4" t="inlineStr">
        <is>
          <t>Note 18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Year Ended
(In thousands)
2022
2021
Bluezone
$ 5
$ 309
4D
3
1,312
Enozo
—
40
Cannae Policy Group
25
50
Topline Performance Group
71
11
Cannaquip
—
209
NEIA
(1,769
)
(22,010
)
Greenstone, which is a related party because one of the Company’s former Agrify Brands employees and its VP of Engineering had a minority ownership
394
(9,429
)
Valiant-America, LLC (1)
10,520
6,048
Living Greens Farm
—
(58
) ____________ (1) -America -Valiant The following table summarizes net related party receivable (payable) as of December 31, 2022 and 2021 were as follows:
(In thousands)
December 31, 2022
December 31, 2021
Cannae Policy Group
$
—
$ (8
)
Cannaquip
—
(21
)
Greenstone (net of allowance for doubtful accounts of $9,360 and $0 at December 31, 2022 and 2021, respectively) (1) — 11,177
Living Greens Farm (2)
—
34
NEIA
—
3,500
Valiant-America, LLC (3)
(1
)
(922
)
Topline Performance Group
1
—
____________ (1) (2) (3) -America -Vali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7 — Subsequent Events The Company evaluated subsequent events and transactions that occurred after the balance sheet date up to the date that the financial statements were issued. Nasdaq Deficiency Notices The Nasdaq granted the Company an exception until October 16, 2023, to file its 2022 Form 10 -K -Q -K -Q -Q On October 17, 2023, the Company received the Staff Determination from the Listing Qualifications Department of Nasdaq notifying the Company that it was not in compliance with Nasdaq’s continued listing requirements under the Listing Rule as a result of its failure to file the Delinquent Reports in a timely manner. The Company timely requested a hearing before the Nasdaq Hearings Panel (the “Panel”), and the Panel scheduled a hearing for January 11, 2024. Mack Molding Modification Agreement On October 27, 2023, and with an effective date as of October 18, 2023, the Company entered into a Modification and Settlement Agreement (the “Modification Agreement”) with Mack Molding Company (“Mack”). Pursuant to the Modification Agreement, the Company and Mack agreed to settle an outstanding dispute under the Supply Agreement between the parties dated December 7, 2020 (the “Supply Agreement”). The Modification Agreement requires the Company to make payments of $500,000 and $250,000 to Mack on or before November 1, 2023 and February 15, 2024, respectively. The Company has made the first of these two payments in the amount of $500,000. Following the November 1, 2023 payment, the Company is entitled to take possession of certain Vertical Farming Units (“VFUs”) that were assembled under the Supply Agreement. The Modification Agreement also requires the Company to purchase from Mack a minimum of 25 VFUs per quarter for each quarter during 2024 and a minimum of 50 VFUs per quarter for the six quarters beginning with the first quarter of 2025. The Company is required to pay a storage fee of $25,000 per month for VFUs subject to the Modification Agreement. Additionally, as part of the Modification Agreement, the Company agreed to issue to Mack a warrant to purchase 750,000 shares of Common Stock. The warrant has an exercise price of $4.00 per share, was exercisable upon issuance, has a term of three years from the date of issuance, and is exercisable on a cash basis unless at the time of exercise there is no effective registration statement for the resale of the underlying shares, in which case the warrant may be exercised on a cashless exercise basis at Mack’s election. Note Purchase On October 27, 2023, CP Acquisitions LLC (the “New Lender”), an entity affiliated with and controlled by Raymond Chang, the Company’s Chief Executive Officer, purchased the Exchange Note and the Convertible Note from their holder (the “Note Purchase”). In connection with the Note Purchase, the New Lender has agreed to waive any events of default under the acquired notes through December 31, 2023 and to enter into an agreement with the Company to extend the maturity date thereon to December 31, 2025. Warrant Issuance On October 27, 2023, as a condition precedent to the Note Purchase, the Company entered into a letter agreement (the “Letter Agreement”) with the holder of the Exchange Note and the Convertible Note. Pursuant to the agreement, the Company agreed to exchange $3.0 million in principal and approximately $1.1 million in accrued but unpaid interest outstanding under the Exchange Note to purchase 2,809,669 shares of common stock (the “Exchange Warrant”). Additionally, the Company agreed to exchange the 375,629 shares of common stock held in abeyance for the Investor under the terms of the Letter Agreement for a warrant to purchase 375,629 shares of common stock (the “Abeyance Warrant”). Each warrant has an exercise price of $0.001 per share, was exercisable upon issuance, has a term of five years from the date of issuance and is exercisable on a cash basis or on a cashless exercise basis at the holder’s election. The Exchange Warrant provides that in the event that Raymond Chang or his affiliates acquire securities from the Company, exercise convertible securities or amend the terms of convertible securities at a purchase or conversion price lower than $1.46, then the number of shares of common stock underlying Exchange Warrant will be increased to an amount equal to $3.0 million divided by such purchase or conversion price, subject to proportional adjustment in the event the Exchange Warrant has been partially exercised. Additionally, in the event that the Company has not issued equity securities in exchange for gross proceeds of at least $3.0 million to Mr. Chang or his affiliates (subject to certain offsets) by the third calendar day after the date when the Company receives stockholder approval, then on December 26, 2023, the number of shares of common stock underlying Exchange Warrant will be increased to an amount equal to $3.0 million divided by the Minimum Price as defined under Nasdaq listing rules, subject to proportional adjustment in the event the Exchange Warrant has been partially exercised. The Letter Agreement requires that the Company issue equity securities to Mr. Chang or his affiliates for aggregate gross proceeds of at least $3.0 million, minus any funds advanced by Mr. Chang to the Company since July 1, 2023. Note Amendment and Secured Promissory Note On October 27, 2023, GIC and the Company amended and restated the Related Party Note (the “Restated Related Party Note”). Pursuant to the terms of the Restated Related Party Note, the Maturity Date was extended until December 31, 2023 and the Company granted a security interest in the Company’s assets that ranks junior to the Exchange Note and the Convertible Note. Concurrent with the Restated Related Party Note, the Company issued a junior secured promissory note (the “Junior Secured Note”) to the New Lender. Pursuant to the Junior Secured Note, the New Lender will lend up to $3,000,000 to the Company, of which $2,000,000 was drawn. The Junior Secured Note bears interest at a rate of 10% per annum, will mature in full on December 31, 2023, and may be prepaid without any fee or penalty. The Junior Secured Note is a secured obligation of the Company that ranks junior to the notes acquired in the Note Purchase On December 4, 2023, the New Lender and the Company amended and restated the Junior Secured Note (the “Junior Secured Note Amendment”). Pursuant to the terms of the Junior Secured Note Amendment, the maximum principal amount that may be loaned by CP to the Company was increased to $4,000,000.</t>
        </is>
      </c>
      <c r="C4" s="4" t="inlineStr">
        <is>
          <t>Note 19 — Subsequent Events The Company evaluated subsequent events and transactions that occurred after the balance sheet date up to the date that the financial statements were issued. Chief Financial Officer Resignation and Appointment of Raymond Chang as principal financial and accounting officer On January 2, 2023, Timothy R. Oakes, the Chief Financial Officer (“CFO”) of the Company, notified the Company that he would resign as CFO effective as of February 28, 2023 (the “Effective Date”) to pursue other opportunities. Mr. Oakes’ resignation did not result from any disagreement regarding the Company’s operations, policies or practices. Mr. Oakes assisted with the resulting transition ahead of the Effective Date. In connection with Mr. Oakes’ resignation, the Company is continuing its process to identify a replacement Chief Financial Officer. Further, Raymond Chang, the Company’s Chief Executive Officer, will serve as the Company’s principal financial and accounting officer. Nasdaq Deficiency Notices On January 19, 2023, the Company received a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the Company had 180 calendar days to regain compliance with the Minimum Bid Requirement. To regain compliance with the Minimum Bid Requirement, the closing bid price of the Company’s Common Stock had to be at least $1.00 per share for a minimum of 10 consecutive trading days during this 180 -day As disclosed in a Current Report on Form 8 -K financial statements as of and for the quarterly periods ended March 31, 2022, June 30, 2022, and September 30, 2022 included in the Company’s Quarterly Reports on Form 10 -Q -K -Q -Q On April 18, 2023, the Company received a notice from Nasdaq (the “April Nasdaq Notice”) that it was noncompliant with Nasdaq Listing Rule 5250(c)(1) as a result of its failure to file its Annual Report on Form 10 -K On May 17, 2023, the Company received a second notice from Nasdaq (the “May Nasdaq Notice”) that it remained noncompliant with Nasdaq Listing Rule 5250(c)(1) as a result of its failure to file its Quarterly Report on Form 10 -Q -Q On August 16, 2023, the Company received a third notice from Nasdaq that it remain noncompliant with Nasdaq Listing Rule 5250(c)(1) as a result of its failure to file its Quarterly Report on Form 10 -Q -Q The Nasdaq granted the Company an exception until October 16, 2023, to file its 2022 Form 10 -K -Q On October 17, 2023, the Company received the Staff Determination from the Listing Qualifications Department of Nasdaq notifying the Company that it was not in compliance with Nasdaq’s continued listing requirements under the Listing Rule as a result of its failure to file the Delinquent Reports in a timely manner. The Company timely requested a hearing before the Nasdaq Hearings Panel (the “Panel”), and the Panel scheduled a hearing for January 11, 2024. Bowdoin Litigation On February 22, 2023, Bowdoin Construction Corp. (“Bowdoin”) filed a complaint in the Superior Court of Massachusetts in Norfolk County naming the Company, Bud &amp; Mary’s and certain related parties as defendants. The Bowdoin Complaint relates to a construction contract between Bowdoin and Agrify relating to the property that is the subject of the Bud &amp; Mary’s Complaint and alleges breach of contract by Bud &amp; Mary’s and by Agrify due to nonpayment of approximately $7.0 million due under the contract and related indemnification claims and mechanics’ liens. Certain of Bowdoin’s subcontractors have filed ancillary civil actions, some seeking direct recovery of sums (which sums are understood to be subsumed in/covered by Bowdoin’s claims) against the Company. While the Company believes the claim is without merit and will continue to vigorously defend itself against Bowdoin’s allegations, litigation is inherently unpredictable and there can be no assurance that the Company will prevail in this matter. Amendments to Articles of Incorporation On March 1, 2023, the Company filed Articles of Amendment (the “Charter Amendment”) to its Articles of Incorporation with the Secretary of State for the State of Nevada. The Charter Amendment increased the number of authorized shares of the Company’s Common Stock from 5,000,000 to 10,000,000, and correspondingly increased the total authorized shares of stock from 8,000,000 to 13,000,000. The Charter Amendment was approved by the Company’s stockholders at the Special Meeting on February 28, 2023 and became effective upon filing. Securities Exchange Agreement On March 8, 2023, the Company entered into a new Securities Exchange Agreement (the “March 2023 Exchange Agreement”) with an accredited lender. Pursuant to the March 2023 Exchange Agreement, at closing the Company prepaid approximately $10.3 million in principal amount under the Exchange Note and exchanged $10.0 million in principal amount of the remaining balance of the Exchange Note for a new senior secured convertible note (the “Convertible Note”) with an original principal amount of $10.0 million. The Convertible Note is a senior secured obligation of the Company and ranks senior to all indebtedness of the Company. The Convertible Note will mature on August 19, 2025 and contains a 9.0% annualized interest rate, with interest to be paid monthly, in cash, beginning April 1, 2023. Concurrently with the closing under the March 2023 Exchange Agreement, the Company and the lender entered into an Amendment to the Exchange Note (the “Note Amendment”). Pursuant to the Note Amendment, the Exchange Note was amended to, among other changes, remove covenants that require the Company not to exceed maximum levels of allowable cash spend while the Exchange Note is outstanding and require the Company to maintain minimum amounts of cash on hand. On April 26, 2023, the Company entered into a letter agreement with the above referenced accredited lender (the “Letter Agreement”), pursuant to which the Company and the lender agreed to exchange $2.0 million of the remaining outstanding principal amount under the Exchange Note for 445,197 shares of common stock of the Company, subject to a Beneficial Ownership Limitation of 4.99% of the Company’s Common Stock. Discontinuance of the ATM Program As of April 1, 2023, after which time the ATM Program was discontinued, the Company sold 629,710 shares of Common Stock, under the ATM Program at an average price of $27.29 per share, resulting in gross proceeds to the Company of $17.2 million, and net proceeds of $16.7 million after commissions and fees to the Agent totaling $516 thousand. $3.0 million of the proceeds under the ATM Program were used to repay amounts due to the Investor under the Exchange Note. Repricing of Common Stock Warrants The Company issued 1,338,462 common stock warrants in conjunction with the Company’s public offering from December, 2022. On April 18, 2023, the Company undertook a warrant exercise inducement program, which it later cancelled. As a result, the warrant exercise price was reduced from $13.00 per share to $3.45 per share. Leases As of March 31, 2023, the Company extended its lease by three years until March 31, 2026, for the premises located at 2468 Industrial Row Dr., Troy, Michigan 48084. As of May 23, 2023, the Company extended its lease by three years until July 31, 2026, for the premises located at 2625 S. Santa Fe Dr., Bldg. Mack Molding Modification Agreement On October 27, 2023, and with an effective date as of October 18, 2023, the Company entered into a Modification and Settlement Agreement (the “Modification Agreement”) with Mack Molding Company (“Mack”). Pursuant to the Modification Agreement, the Company and Mack agreed to settle an outstanding dispute under the Supply Agreement between the parties dated December 7, 2020 (the “Supply Agreement”). The Modification Agreement requires the Company to make payments of $500,000 and $250,000 to Mack on or before November 1, 2023 and February 15, 2024, respectively. Following the November 1, 2023 payment, the Company will be entitled to take possession of certain Vertical Farming Units (“VFUs”) that were assembled under the Supply Agreement. The Modification Agreement also requires the Company to purchase from Mack a minimum of 25 VFUs per quarter for each quarter during 2024 and a minimum of 50 VFUs per quarter for the six quarters beginning with the first quarter of 2025. The Company is required to pay a storage fee of $25,000 per month for VFUs subject to the Modification Agreement. Additionally, as part of the Modification Agreement, the Company agreed to issue to Mack a warrant to purchase 750,000 shares of common stock. The warrant has an exercise price of $4.00 per share, was exercisable upon issuance, has a term of three years from the date of issuance, and is exercisable on a cash basis unless at the time of exercise there is no effective registration statement for the resale of the underlying shares, in which case the warrant may be exercised on a cashless exercise basis at Mack’s election. Warrant Issuance On October 27, 2023, the Company entered into a letter agreement with the holder of the Exchange Note and the Convertible Note. Pursuant to the agreement, the Company agreed to exchange $3.0 million in principal and approximately $1.1 million in accrued but unpaid interest outstanding under the Exchange Note to purchase 2,809,669 shares of common stock (the “Exchange Warrant”). Additionally, the Company agreed to exchange the 375,629 shares of common stock held in abeyance for the lender under the terms of the Letter Agreement for a warrant to purchase 375,629 shares of common stock (the “Abeyance Warrant”). Each warrant has an exercise price of $0.001 per share, was exercisable upon issuance, has a term of five years from the date of issuance and is exercisable on a cash basis or on a cashless exercise basis at the holder’s election. The Exchange Warrant provides that in the event that Raymond Chang or his affiliates acquire securities from the Company, exercise convertible securities or amend the terms of convertible securities at a purchase or conversion price lower than $1.46, then the number of shares of common stock underlying Exchange Warrant will be increased to an amount equal to $3.0 million divided by such purchase or conversion price, subject to proportional adjustment in the event the Exchange Warrant has been partially exercised. Additionally, in the event that the Company has not issued equity securities in exchange for gross proceeds of at least $3.0 million to Mr. Chang or his affiliates (subject to certain offsets) by the third calendar day after the date when the Company receives stockholder approval, then on December 26, 2023, the number of shares of common stock underlying Exchange Warrant will be increased to an amount equal to $3.0 million divided by the Minimum Price as defined under Nasdaq listing rules, subject to proportional adjustment in the event the Exchange Warrant has been partially exercised. The Letter Agreement requires that the Company issue equity securities to Mr. Chang or his affiliates for aggregate gross proceeds of at least $3.0 million, minus any funds advanced by Mr. Chang to the Company since July 1, 2023. Note Purchase On October 27, 2023, CP Acquisitions LLC (the “New Lender”), an entity affiliated with and controlled by Raymond Chang, the Company’s Chief Executive Officer, purchased the Exchange Note and the Convertible Note from their holder. In connection with the Note Purchase, the New Lender has agreed to waive any events of default under the acquired notes through December 31, 2023 and to enter into an agreement with the Company to extend the maturity date thereon to December 31, 2025. Note Amendment and Secured Promissory Note On July 12, 2023, the Company issued an unsecured promissory note (the “Note”) in favor of GIC Acquisition, LLC (“GIC”), an entity that is managed by Raymond Chang, the Company’s Chairman and Chief Executive Officer, with an original principal amount of up to $500,000. On October 27, 2023, GIC and the Company amended and restated the Note (the “Restated Note”). Pursuant to the terms of the Restated Note, the Maturity Date was extended until December 31, 2023 and the Company granted a security interest in the Company’s assets that ranks junior to the Exchange Note and the Convertible Note. Concurrently with the Restated Note, the Company issued a junior secured promissory note (the “Junior Secured Note”) to the New Lender. Pursuant to the Junior Secured Note, the New Lender will lend up to $3,000,000 to the Company. The Junior Secured Note bears interest at a rate of 10% per annum, will mature in full on December 31, 2023, and may be prepaid without any fee or penalty. The Junior Secured Note is a secured obligation of the Company that ranks junior to the Exchange Note and the Convertible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Overview, Basis of Presentation, and Significant Accounting Policies [Abstract]</t>
        </is>
      </c>
      <c r="B3" s="4" t="inlineStr">
        <is>
          <t xml:space="preserve"> </t>
        </is>
      </c>
      <c r="C3" s="4" t="inlineStr">
        <is>
          <t xml:space="preserve"> </t>
        </is>
      </c>
    </row>
    <row r="4">
      <c r="A4" s="4" t="inlineStr">
        <is>
          <t>Description of Business</t>
        </is>
      </c>
      <c r="B4" s="4" t="inlineStr">
        <is>
          <t>Description of Business Agrify Corporation (“Agrify” or the “Company”) is a leading provider of innovative cultivation and extraction solutions for the cannabis industry, bringing data, science, and technology to the forefront of the market. The Company’s proprietary micro -environment-controlled -processing The Company believes it is the only company with an automated and fully integrated grow solution in the industry. The Company’s cultivation and extraction solutions seamlessly combines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 is well -positioned The Company was formed in the State of Nevada on June 6, 2016 as Agrinamics, Inc., and subsequently changed its name to Agrify Corporation. The Company is sometimes referred to herein by the words “we,” “us,” “our,” and similar terminology. The Company has nine wholly -owned</t>
        </is>
      </c>
      <c r="C4" s="4" t="inlineStr">
        <is>
          <t>Description of Business Agrify Corporation (“Agrify” or the “Company”) is a leading provider of innovative cultivation and extraction solutions for the cannabis industry, bringing data, science, and technology to the forefront of the market. The Company’s proprietary micro -environment-controlled -processing The Company believes it is the only company with an automated and fully integrated grow solution in the industry. The Company’s cultivation and extraction solutions seamlessly combines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 is well -positioned The Company was formed in the State of Nevada on June 6, 2016 as Agrinamics, Inc., and subsequently changed its name to Agrify Corporation. The Company is sometimes referred to herein by the words “we,” “us,” “our,” and similar terminology. The Company has nine wholly -owned</t>
        </is>
      </c>
    </row>
    <row r="5">
      <c r="A5" s="4" t="inlineStr">
        <is>
          <t>Reverse Stock Splits</t>
        </is>
      </c>
      <c r="B5" s="4" t="inlineStr">
        <is>
          <t>Reverse Stock Splits On October 18, 2022, the Company effected a 1 -for-10 On July 5, 2023, the Company effected a 1 -for-20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Quarterly Report on Form 10 -Q</t>
        </is>
      </c>
      <c r="C5" s="4" t="inlineStr">
        <is>
          <t>Reverse Stock Splits On October 18, 2022, the Company effected a 1 -for-10 On July 5, 2023, the Company effected a 1 -for-20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Annual Report on Form 10 -K</t>
        </is>
      </c>
    </row>
    <row r="6">
      <c r="A6" s="4" t="inlineStr">
        <is>
          <t>Initial Public Offering and Secondary Public Offering</t>
        </is>
      </c>
      <c r="B6" s="4" t="inlineStr">
        <is>
          <t xml:space="preserve"> </t>
        </is>
      </c>
      <c r="C6" s="4" t="inlineStr">
        <is>
          <t>Initial Public Offering and Secondary Public Offering On February 1, 2021, the Company closed its initial public offering, or (“IPO”), of 31,050 shares of its Common Stock (inclusive of 4,050 shares of Common Stock from the full exercise of the over -allotment -1 -251616 -252490 After deducting underwriting discounts and commissions of $4 million and offering expenses paid by the Company of approximately $1 million, the net proceeds from the IPO were approximately $57 million. The Company used the net proceeds from the IPO for its working capital needs, to support revenue growth, increase inventory to meet customer demand forecasts, and support operational growth. On February 19, 2021, the Company consummated a secondary public offering (the “February Offering”) of 27,778 shares of its Common Stock for a price of $2,700.00 per share, less certain underwriting discounts, and commissions. On March 22, 2021, the Company closed on the sale of an additional 4,167 shares of Common Stock on the same terms and conditions pursuant to the exercise of the underwriters’ over -allotment -allotment</t>
        </is>
      </c>
    </row>
    <row r="7">
      <c r="A7" s="4" t="inlineStr">
        <is>
          <t>Confidentially Marketed Public Offering</t>
        </is>
      </c>
      <c r="B7" s="4" t="inlineStr">
        <is>
          <t>Confidentially Marketed Public Offering On December 16, 2022, the Company entered into an underwriting agreement (the “Underwriting Agreement”) with Canaccord Genuity LLC as the underwriter, pursuant to which the Company agreed to issue and sell an aggregate of 594,232 shares of its Common Stock, and, in lieu of Common Stock to certain investors that so chose, pre -funded -Funded -Funded Warrants will be issued separately but can only be purchased together in this Offering. Additional information regarding the Company’s December 2022 Warrants may be found in Note 4 — Fair Value Measures and Note 10 — Stockholders’ Equity, included elsewhere in the notes to the consolidated financial statements. The aggregate gross proceeds to the Company from the Offering were approximately $8.7 million including offering costs of approximately $0.5 million for broker fees and legal expenses, for net proceeds of $8.2 million. The Company has used the net proceeds from the Offering, together with its existing cash resources, for working capital and general corporate purposes, which may include capital expenditures and repayment of debt.</t>
        </is>
      </c>
      <c r="C7" s="4" t="inlineStr">
        <is>
          <t>Confidentially Marketed Public Offering On December 16, 2022, the Company entered into an underwriting agreement (the “Underwriting Agreement”) with Canaccord Genuity LLC as the underwriter, pursuant to which the Company agreed to issue and sell an aggregate of 594,232 shares of its Common Stock, and, in lieu of Common Stock to certain investors that so chose, pre -funded -Funded -Funded The aggregate gross proceeds to the Company from the Offering were approximately $8.7 million including offering costs of approximately $0.5 million for broker fees and legal expenses, for net proceeds of $8.2 million. The Company has used the net proceeds from the Offering, together with its existing cash resources, for working capital and general corporate purposes, which may include capital expenditures and repayment of debt.</t>
        </is>
      </c>
    </row>
    <row r="8">
      <c r="A8" s="4" t="inlineStr">
        <is>
          <t>Nasdaq Deficiency Notice</t>
        </is>
      </c>
      <c r="B8" s="4" t="inlineStr">
        <is>
          <t>Nasdaq Deficiency Notice On October 4, 2022, the Company received a deficiency letter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 -day On January 19, 2023, the Company received a new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 -day As disclosed in the Current Report on Form 8 -K -Q -K -Q -Q On April 18, 2023, the Company received a notice from Nasdaq (the “April Nasdaq Notice”) that it was noncompliant with Nasdaq Listing Rule 5250(c)(1) as a result of its failure to file its Annual Report on Form 10 -K -K On May 17, 2023, the Company received a second notice from Nasdaq (the “May Nasdaq Notice”) that it remained noncompliant with Nasdaq Listing Rule 5250(c)(1) as a result of its failure to file its Quarterly Report on Form 10 -Q -Q On August 16, 2023, the Company received a third notice from Nasdaq that it remain noncompliant with Nasdaq Listing Rule 5250(c)(1) as a result of its failure to file its Quarterly Report on Form 10 -Q -Q The Nasdaq granted the Company an exception until October 16, 2023, to file its 2022 Form 10 -K -Q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 -Q -Q -K On November 16, 2023, the Company received a notice from Nasdaq that the Company remains noncompliant with the Listing Rule as a result of its failure to file its Quarterly Report on Form 10 -Q The Company timely requested a hearing before the Nasdaq Hearings Panel (the “Panel”), and the Panel scheduled a hearing for January 11, 2024. In connection with the hearing request, the Company requested that the stay be extended through the hearing and the expiration of any additional extension period granted by the Panel following the hearing. In that regard, pursuant to the Nasdaq Listing Rules, the Panel granted the additional extension period. However, there can be no assurance that the Company will be able to regain compliance by the end of any additional extension period.</t>
        </is>
      </c>
      <c r="C8" s="4" t="inlineStr">
        <is>
          <t>Nasdaq Deficiency Notice On October 4, 2022, the Company received a deficiency letter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 -day On January 19, 2023, the Company received a new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 -day As disclosed in the Current Report on Form 8 -K -Q -K -Q -Q On April 18, 2023, the Company received a notice from Nasdaq (the “April Nasdaq Notice”) that it was noncompliant with Nasdaq Listing Rule 5250(c)(1) as a result of its failure to file its Annual Report on Form 10 -K -K On May 17, 2023, the Company received a second notice from Nasdaq (the “May Nasdaq Notice”) that it remained noncompliant with Nasdaq Listing Rule 5250(c)(1) as a result of its failure to file its Quarterly Report on Form 10 -Q -Q On August 16, 2023, the Company received a third notice from Nasdaq that it remain noncompliant with Nasdaq Listing Rule 5250(c)(1) as a result of its failure to file its Quarterly Report on Form 10 -Q -Q The Nasdaq granted the Company an exception until October 16, 2023, to file its 2022 Form 10 -K -Q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 -Q -Q -K The Company timely requested a hearing before the Nasdaq Hearings Panel (the “Panel”), and the Panel scheduled a hearing for January 11, 2024. In connection with the hearing request, the Company requested that the stay be extended through the hearing and the expiration of any additional extension period granted by the Panel following the hearing. In that regard, pursuant to the Nasdaq Listing Rules, the Panel granted the additional extension period. However, there can be no assurance that the Company will be able to regain compliance by the end of any additional extension period.</t>
        </is>
      </c>
    </row>
    <row r="9">
      <c r="A9" s="4" t="inlineStr">
        <is>
          <t>The Paycheck Protection Program</t>
        </is>
      </c>
      <c r="B9" s="4" t="inlineStr">
        <is>
          <t>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0.8 million from the PPP Loan. On February 18, 2022, the Company applied for forgiveness of the outstanding balance of the PPP Loan and the application was denied by the SBA on March 18,2022. However, on June 23, 2022, the Company received a letter from Bank of America agreeing to extend the maturity date to May 7, 2025 and the loan will bear interest at a rate of 1.00% per year. The PPP loan is payable in 34 equal combined monthly principal and interest payments of approximately $24 thousand that commenced on August 7, 2022.</t>
        </is>
      </c>
      <c r="C9" s="4" t="inlineStr">
        <is>
          <t>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779 thousand from the PPP Loan. On February 18, 2022, the Company applied for forgiveness of the outstanding balance of the PPP Loan and the application was denied by the SBA on March 18,2022. However, on June 23, 2022, the Company received a letter from Bank of America agreeing to extend the maturity date to May 7, 2025 and the loan will bear interest at a rate of 1.00% per year. The PPP loan is payable in 34 equal combined monthly principal and interest payments of approximately $24 thousand that commenced on August 7, 2022. In July 2020, the Company received a separate PPP loan in the amount of $45,000. In September 2021, this loan was 100% forgiven by the SBA. The forgiveness of this loan is reflected in the 2021 Consolidated Statement of Operations as a gain on forgiveness.</t>
        </is>
      </c>
    </row>
    <row r="10">
      <c r="A10" s="4" t="inlineStr">
        <is>
          <t>Basis of Presentation and Principles of Consolidation</t>
        </is>
      </c>
      <c r="B10" s="4" t="inlineStr">
        <is>
          <t>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 -owned Accounting for Less Than Wholly-Owned Subsidiaries For the Company’s less than wholly -owned -Valiant -Valiant -assesses -venture -venture Based on the Company’s analysis of these entities, the Company has determined that Agrify -Valiant -Valiant -Valiant -Valiant -controlling -controlling -controlling -controlling</t>
        </is>
      </c>
      <c r="C10" s="4" t="inlineStr">
        <is>
          <t>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 -owned Accounting for Less Than Wholly-Owned Subsidiaries For the Company’s less than wholly -owned -Valiant -Valiant -assesses -venture -venture Based on the Company’s analysis of these entities, the Company has determined that Agrify -Valiant -Valiant -Valiant -Valiant -controlling -controlling -controlling -controlling</t>
        </is>
      </c>
    </row>
    <row r="11">
      <c r="A11" s="4" t="inlineStr">
        <is>
          <t>Going Concern</t>
        </is>
      </c>
      <c r="B11" s="4" t="inlineStr">
        <is>
          <t>Going Concern In accordance with the FASB Accounting Standards Update (“ASU”) 2014 -15 The Company has incurred operating losses since its inception and has negative cash flows from operations and a working capital deficiency. The Company also has an accumulated deficit of $266 million as of September 30, 2023.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s, including under its at -the-market As of September 30, 2023, the Company had $0.2 million of cash, cash equivalents, and marketable securities. The Company had no restricted cash as of September 30, 2023. As of December 31, 2022 the Company’s restricted cash balance of $10.0 million was associated with its new senior secured note (the “Exchange Note”). Current liabilities were $41.4 million as of September 30, 2023. Additional information regarding the Company’s Exchange Note may be found in Note 8 — Debt, included elsewhere in the notes to the consolidated financial statements. On October 18, 2022, the Company entered into the ATM Program with Canaccord Genuity LLC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In 2022, the Company sold 306,628 shares of Common Stock under the ATM at an average price of $50.85, resulting in gross proceeds of $15.6 million and net proceeds $15.1 million after commissions and fees to the Agent totaling $0.5 million and legal fees totaling $0.1 million. As of April 1, 2023, after which time the ATM program was discontinued, the Company sold an additional 323,082 shares of Common Stock under the ATM at an average price of $4.93, resulting in gross proceeds of $1.6 million and net proceeds of $1.6 million after commissions and fees to the Agent totaling $48 thousand. $3.0 million of the proceeds under the ATM Program were used to repay amounts due to High Trail Special Situations LLC (the “Investor”) under the Exchange Note. The Company used the net proceeds generated from the ATM Program for working capital and general corporate purposes, including repayment of indebtedness, funding its transformation initiatives and product category expansion efforts and capital expenditures. Due to the late filing of the Company’s Annual Report on Form 10 -K -3</t>
        </is>
      </c>
      <c r="C11" s="4" t="inlineStr">
        <is>
          <t>Going Concern In accordance with the FASB Accounting Standards Update (“ASU”) 2014 -15 The Company has incurred operating losses since its inception, has negative cash flows from operations and a working capital deficiency. The Company also has an accumulated deficit of approximately $247.1 million as of December 31, 2022.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s, including under its at -the-market As of December 31, 2022, the Company had $20.5 million of cash, cash equivalents, and restricted cash. The Company’s restricted cash is associated with its senior secured note (the “Exchange Note”) and was $10.0 million as of December 31, 2022. Additional information regarding the Company’s Exchange Note may be found in Note 9 — Debt, included elsewhere in the notes to the consolidated financial statements. On October 18, 2022, the Company entered into the ATM Program with Canaccord Genuity LLC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As of December 31, 2022, the Company sold 306,628 -K -3 These consolidated financial statements have been prepared on a going concern basis, which implies the Company believes these conditions raise substantial doubt about its ability to continue as a going concern within the next twelve -months There is no assurance that the Company will ever be profitable. The consolidated financial statements do not include any adjustments to reflect the potential future effects on the recoverability and classification of assets or the amounts and classifications of liabilities that may result should the Company be unable to continue as a going concern.</t>
        </is>
      </c>
    </row>
    <row r="12">
      <c r="A12" s="4" t="inlineStr">
        <is>
          <t>Use of Estimates</t>
        </is>
      </c>
      <c r="B12"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 -based -specific</t>
        </is>
      </c>
      <c r="C12"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 -based -specific</t>
        </is>
      </c>
    </row>
    <row r="13">
      <c r="A13" s="4" t="inlineStr">
        <is>
          <t>Reclassifications</t>
        </is>
      </c>
      <c r="B13" s="4" t="inlineStr">
        <is>
          <t>Reclassifications Certain amounts in the Company’s prior period financial statements have been reclassified to conform to the presentation of the current period financial statements. In this filing, the Company has reclassified selling, general and administrative expenses to two separate line items in the accompanying consolidated statements of operations as general and administrative expenses and selling and marketing expenses for the three months ended September 30, 2023 and 2022. In addition, the Company effected a 1 -for-10 -for-20 -in</t>
        </is>
      </c>
      <c r="C13" s="4" t="inlineStr">
        <is>
          <t>Reclassifications Certain amounts in the Company’s prior period consolidated financial statements have been reclassified to conform to the presentation of the current period consolidated financial statements. In this filing, the Company has reclassified selling, general and administrative expenses to two separate line items in the accompanying consolidated statements of operations as general and administrative expenses and selling and marketing expenses for the years ended December 31, 2022 and 2021. In addition, the Company effected a 1 -for-10 -for-20 -in</t>
        </is>
      </c>
    </row>
    <row r="14">
      <c r="A14" s="4" t="inlineStr">
        <is>
          <t>Cash and Cash Equivalents</t>
        </is>
      </c>
      <c r="B14" s="4" t="inlineStr">
        <is>
          <t>Cash and Cash Equivalents Cash and cash equivalents consist principally of cash and deposits with maturities of three months or less as of September 30, 2023 and December 31, 2022. All cash equivalents are carried at cost, which approximates fair value.</t>
        </is>
      </c>
      <c r="C14" s="4" t="inlineStr">
        <is>
          <t>Cash, Cash Equivalents, and Restricted Cash Cash and cash equivalents consists principally of cash and deposits with maturities of three months or less as of December 31, 2022 and 2021. All cash equivalents are carried at cost, which approximates fair value. Restricted cash represents cash required to be held as collateral for the Company’s Notes. Accordingly, these balances contain restrictions as to their availability and usage and are classified as restricted cash in the consolidated balance sheets. Additional information relating to the Company’s Notes may be found in Note 9 — Debt, included elsewhere in the notes to the consolidated financial statements.</t>
        </is>
      </c>
    </row>
    <row r="15">
      <c r="A15" s="4" t="inlineStr">
        <is>
          <t>Marketable Securities</t>
        </is>
      </c>
      <c r="B15" s="4" t="inlineStr">
        <is>
          <t>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 -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that will mature within the next 12 months, including interest receivable on long -term</t>
        </is>
      </c>
      <c r="C15" s="4" t="inlineStr">
        <is>
          <t>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 -to-maturity -term</t>
        </is>
      </c>
    </row>
    <row r="16">
      <c r="A16" s="4" t="inlineStr">
        <is>
          <t>Accounts Receivable, Net</t>
        </is>
      </c>
      <c r="B16" s="4" t="inlineStr">
        <is>
          <t>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 -off -recovery</t>
        </is>
      </c>
      <c r="C16" s="4" t="inlineStr">
        <is>
          <t>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 -off -recovery</t>
        </is>
      </c>
    </row>
    <row r="17">
      <c r="A17" s="4" t="inlineStr">
        <is>
          <t>Concentration of Credit Risk and Significant Customer</t>
        </is>
      </c>
      <c r="B17" s="4" t="inlineStr">
        <is>
          <t xml:space="preserve">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three and nine months ended September 30, 2023 and 2022, the Company’s customers that accounted for 10% or more of the total revenue were as follows:
Three months ended September 30, 2023
Three months ended September 30, 2022
Nine months ended September 30, 2023
Nine months ended September 30, 2022
(In thousands)
Amount
% of Revenue
Amount
% of Revenue
Amount
% of Revenue
Amount
% of Revenue
Company Customer Number – 136
*
*
$ 908 12.9
%
$ 1,930 13.8
%
$ 7,054 13.5
%
Company Customer Number – 125
*
*
*
*
$ 1,855 13.2
%
*
*
Company Customer Number – 139
*
*
*
*
*
*
$ 8,590 16.4
% * Accounts Receivable, Net As of September 30, 2023 and December 31, 2022, the Company’s customers that accounted for 10% or more of the total accounts receivable, net, were as follows:
As of September 30, 2023
As of December 31, 2022
(In thousands)
Amount
% of Accounts
Amount
% of Accounts
Company Customer Number – 15095
$ 718 60.5
%
$ 352 32.9
%
Company Customer Number – 15874
$ 405 34.1
%
*
*
Company Customer Number – 16491
*
*
$ 123 11.5
%
Company Customer Number – 10888
*
*
$ 251 23.5
% * </t>
        </is>
      </c>
      <c r="C17" s="4" t="inlineStr">
        <is>
          <t xml:space="preserve">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years ended December 31, 2022 and 2021, the Company’s customers that accounted for 10% or more of the total revenue were as follows:
(In thousands)
Year Ended
Year Ended
Amount
% of
Amount
% of
New England Innovation Academy (“NEIA”) – Related Party
*
*
$ 22,010 36.8
%
Greenstone Holdings (“Greenstone”) – Greenstone is a related party because one of the Company’s former Agrify Brands employees and its VP of Engineering had a minority ownership
*
*
$ 9,429 15.8
%
Company Customer Number – 136
$ 8,005 13.8
%
*
*
Company Customer Number – 139
$ 8,761 15.0
%
*
*
____________ * Accounts Receivable, Net As of December 31, 2022 and 2021, the Company’s customers that accounted for 10% or more of the total accounts receivable, net, were as follows:
(In thousands)
As of
As of
Amount
% of Total Accounts Receivable
Amount
% of Total Accounts Receivable
NEIA – Related Party
*
*
$ 3,498 48.4
%
Company Customer Number – 126 (1)
*
*
$ 1,541 21.3
%
Company Customer Number – 15095
$ 352 32.9
%
*
*
Company Customer Number – 10888
$ 251 23.5
%
*
*
Company Customer Number – 16491
$ 123 11.5
%
*
*
____________ * (1) </t>
        </is>
      </c>
    </row>
    <row r="18">
      <c r="A18" s="4" t="inlineStr">
        <is>
          <t>Inventories</t>
        </is>
      </c>
      <c r="B18" s="4" t="inlineStr">
        <is>
          <t>Inventories The Company values all its inventories, which consist primarily of significant raw material hardware components, at the lower of cost or net realizable value, with cost principally determined by the weighted -average -in -out -offs -moving</t>
        </is>
      </c>
      <c r="C18" s="4" t="inlineStr">
        <is>
          <t>Inventories The Company values all its inventories, which consist primarily of significant raw material hardware components, at the lower of cost or net realizable value, with cost principally determined by the weighted -average -in -out -offs -moving</t>
        </is>
      </c>
    </row>
    <row r="19">
      <c r="A19" s="4" t="inlineStr">
        <is>
          <t>Property and Equipment</t>
        </is>
      </c>
      <c r="B19" s="4" t="inlineStr">
        <is>
          <t>Property and Equipment Property and equipment are stated at cost less accumulated depreciation and amortization. Depreciation and amortization expenses are recognized using the straight -line
Estimated Useful Life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 and any resulting gain or loss are included in the consolidated statements of operations in the period of retirement or disposal. Costs for capital assets not yet placed into service are capitalized as construction -in-progress -in-progress</t>
        </is>
      </c>
      <c r="C19" s="4" t="inlineStr">
        <is>
          <t>Property and Equipment Property and equipment are stated at cost less accumulated depreciation and amortization. Depreciation and amortization expenses are recognized using the straight -line
Estimated Useful Life
Computer and office equipment
2 to 3
Furniture and fixtures 2
Software 3
Vehicles 5
Research and development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 and any resulting gain or loss are included in the consolidated statements of operations in the period of retirement or disposal. Costs for capital assets not yet placed into service are capitalized as construction -in-progress -in-progress</t>
        </is>
      </c>
    </row>
    <row r="20">
      <c r="A20" s="4" t="inlineStr">
        <is>
          <t>Goodwill</t>
        </is>
      </c>
      <c r="B20" s="4" t="inlineStr">
        <is>
          <t>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quarter ended June 30, 2022, the Company identified an impairment -triggering -quarter Based on its interim testing, the Company noted that the carrying value of equity exceeded the calculated fair value by an amount greater than the aggregate value of our goodwill. Accordingly, the Company concluded that the entire carrying value of its goodwill was impaired, resulting in a second -quarter</t>
        </is>
      </c>
      <c r="C20" s="4" t="inlineStr">
        <is>
          <t>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quarter ended June 30, 2022, the Company identified an impairment -triggering -quarter Based on its interim testing, the Company noted that the carrying value of equity exceeded the calculated fair value by an amount greater than the aggregate value of our goodwill. Accordingly, the Company concluded that the entire carrying value of its goodwill was impaired, resulting in a second -quarter</t>
        </is>
      </c>
    </row>
    <row r="21">
      <c r="A21" s="4" t="inlineStr">
        <is>
          <t>Intangible Assets</t>
        </is>
      </c>
      <c r="B21" s="4" t="inlineStr">
        <is>
          <t>Intangible Assets The Company initially records intangible assets at their estimated fair values and reviews these assets periodically for impairment. Identifiable intangible assets, which consist principally of customer -related -compete -line The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quarter ended June 30, 2022, the Company identified an impairment -triggering -quarter Based on its interim testing, the Company noted that the carrying value of equity exceeded the calculated fair value by an amount greater than the aggregate value of our intangible assets. Accordingly, the Company concluded that the entire carrying value of its intangible assets should be impaired, resulting in a second -quarter</t>
        </is>
      </c>
      <c r="C21" s="4" t="inlineStr">
        <is>
          <t>Intangible Assets The Company initially records intangible assets at their estimated fair values and reviews these assets periodically for impairment. Identifiable intangible assets, which consist principally of customer -related -compete amortization, and are being amortized over their estimated useful lives at amortization rates that are proportional to each asset’s estimated economic benefit. The Company’s intangible assets are amortized on a straight -line The useful lives are as follows:
Trade names 5 to 7 years
Acquired developed technology 5 to 8 years
Non -compete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quarter ended June 30, 2022, the Company identified an impairment -triggering -quarter Based on its interim testing, the Company noted that the carrying value of equity exceeded the calculated fair value by an amount greater than the aggregate value of our intangible assets. Accordingly, the Company concluded that the entire carrying value of its intangible assets should be impaired, resulting in a second -quarter</t>
        </is>
      </c>
    </row>
    <row r="22">
      <c r="A22" s="4" t="inlineStr">
        <is>
          <t>Convertible Notes Payable</t>
        </is>
      </c>
      <c r="B22" s="4" t="inlineStr">
        <is>
          <t>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identify and record certain ECOs, certain variable -share -operating -cash -share</t>
        </is>
      </c>
      <c r="C22" s="4" t="inlineStr">
        <is>
          <t>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identify and record certain ECOs, certain variable -share -operating -cash -share If the Company determines that an instrument is not a derivative liability, it then evaluates whether there is a BCF, by comparing the commitment date fair value to the effective current conversion price of the instrument. The Company records a BCF as a debt discount which is amortized to interest expense over the life of the respective note using the effective interest method. BCFs that are contingent upon the occurrence of a future event are recognized when the contingency is resolved. Additionally, adoption of ASU 2020 -06</t>
        </is>
      </c>
    </row>
    <row r="23">
      <c r="A23" s="4" t="inlineStr">
        <is>
          <t>Warrant Liabilities</t>
        </is>
      </c>
      <c r="B23" s="4" t="inlineStr">
        <is>
          <t>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 -classified -classified For issued or modified warrants that meet all of the criteria for equity classification, they are recorded as a component of additional paid -in On August 18, 2022, the Company reached an agreement with its institutional lender to amend its existing Securities Purchase Agreement and entered into a Securities Exchange Agreement (the “August 2022 Exchange Agreement”). Pursuant to the August 2022 Exchange Agreement, the Company issued a new warrant to purchase 71,139 shares of Common Stock (the “Note Exchange Warrant”) and modified an existing warrant (the “SPA Warrant”) to purchase up to an aggregate of 34,406 shares of Common Stock. The Company exchanged the SPA Warrant for a new warrant for the same number of underlying shares but with a reduced exercise price (the “Modified Warrants” and, collectively with the Note Exchange Warrant, the “August 2022 Warrants”). Additional information regarding the August 2022 Exchange Agreement and August 2022 Warrants may be found in Note 4 — Fair Value Measures and Note 9 — Debt, included elsewhere in the notes to the consolidated financial statements. Additionally, on April 18, 2023, the Company modified the exercise price of certain warrants, to reduce this from $13.00 per share to $3.45 per share.</t>
        </is>
      </c>
      <c r="C23" s="4" t="inlineStr">
        <is>
          <t>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 -classified -classified For issued or modified warrants that meet all of the criteria for equity classification, they are recorded as a component of additional paid -in On August 18, 2022, the Company reached an agreement with its institutional lender to amend its existing Securities Purchase Agreement and entered into a Securities Exchange Agreement (the “August 2022 Exchange Agreement”). Pursuant to the August 2022 Exchange Agreement, the Company issued a new warrant to purchase 71,139 shares of Common Stock (the “Note Exchange Warrant”) and modified an existing warrant (the “SPA Warrant”) to purchase up to an aggregate of 34,406 shares of Common Stock. The Company exchanged the SPA Warrant for a new warrant for the same number of underlying shares but with a reduced exercise price (the “Modified Warrants” and, collectively with the Note Exchange Warrant, the “August 2022 Warrants”). Additional information regarding the August 2022 Exchange Agreement and August 2022 Warrants may be found in Note 4 — Fair Value Measures and Note 9 — Debt, included elsewhere in the notes to the consolidated financial statements.</t>
        </is>
      </c>
    </row>
    <row r="24">
      <c r="A24" s="4" t="inlineStr">
        <is>
          <t>Debt Issuance Costs and Debt Discount</t>
        </is>
      </c>
      <c r="B24" s="4" t="inlineStr">
        <is>
          <t>Debt Issuance Costs and Debt Discount The Company may record debt issuance costs and/or debt discounts in connection with the issuance of debt. The Company may cover these costs by paying cash or issuing warrants. These costs are amortized to interest expense over the expected life of the debt. If a conversion of the underlying debt occurs, a proportionate share of the unamortized amounts is immediately expensed.</t>
        </is>
      </c>
      <c r="C24" s="4" t="inlineStr">
        <is>
          <t>Debt Issuance Costs and Debt Discount The Company may record debt issuance costs and/or debt discounts in connection with the issuance of debt. The Company may cover these costs by paying cash or issuing warrants. These costs are amortized to interest expense over the expected life of the debt. If a conversion of the underlying debt occurs, a proportionate share of the unamortized amounts is immediately expensed.</t>
        </is>
      </c>
    </row>
    <row r="25">
      <c r="A25" s="4" t="inlineStr">
        <is>
          <t>Original Issue Discount</t>
        </is>
      </c>
      <c r="B25" s="4" t="inlineStr">
        <is>
          <t>Original Issue Discount Certain convertible debt issued by the Company, may provide the debt holder with an original issue discount. The Company would record the original issue discount to debt discount, reducing the face amount of the note, and is then amortized to interest expense over the life of the debt.</t>
        </is>
      </c>
      <c r="C25" s="4" t="inlineStr">
        <is>
          <t>Original Issue Discount Certain convertible debt issued by the Company may provide the debt holder with an original issue discount. The Company would record the original issue discount to debt discount, reducing the face amount of the note, and is then amortized to interest expense over the life of the debt.</t>
        </is>
      </c>
    </row>
    <row r="26">
      <c r="A26" s="4" t="inlineStr">
        <is>
          <t>Leases</t>
        </is>
      </c>
      <c r="B26" s="4" t="inlineStr">
        <is>
          <t>Leases The Company determines at the inception of an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 -of-use -line The Company’s asset contracts may contain both lease and non -lease -lease -lease -of-use Lease liabilities and their corresponding right -of-use Certain of the Company’s leases include options to extend or terminate the lease. The amounts determined for the Company’s right -of-use -termination</t>
        </is>
      </c>
      <c r="C26" s="4" t="inlineStr">
        <is>
          <t>Leases The Company determines at the inception of an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 -of-use -line The Company’s asset contracts may contain both lease and non -lease -lease -lease -of-use Lease liabilities and their corresponding right -of-use Certain of the Company’s leases include options to extend or terminate the lease. The amounts determined for the Company’s right -of-use -termination</t>
        </is>
      </c>
    </row>
    <row r="27">
      <c r="A27" s="4" t="inlineStr">
        <is>
          <t>Deferred Revenue</t>
        </is>
      </c>
      <c r="B27" s="4" t="inlineStr">
        <is>
          <t>Deferred Revenue Deferred revenue includes amounts collected or billed in excess of revenue that the Company can recognize. The Company recognizes deferred revenue and non -current -month</t>
        </is>
      </c>
      <c r="C27" s="4" t="inlineStr">
        <is>
          <t>Deferred Revenue Deferred revenue includes amounts collected or billed in excess of revenue that the Company can recognize. The Company recognizes deferred revenue and non -current -month</t>
        </is>
      </c>
    </row>
    <row r="28">
      <c r="A28" s="4" t="inlineStr">
        <is>
          <t>Fair Value of Financial Instruments</t>
        </is>
      </c>
      <c r="B28" s="4" t="inlineStr">
        <is>
          <t>Fair Value of Financial Instruments The Company’s financial instruments consist of cash, accounts receivable, accounts payable and accrued expenses. The estimated fair values of accounts receivable and accounts payable approximate their carrying values due to the short -term</t>
        </is>
      </c>
      <c r="C28" s="4" t="inlineStr">
        <is>
          <t>Fair Value of Financial Instruments The Company’s financial instruments consist of cash, accounts receivable, accounts payable and accrued expenses. The estimated fair values of accounts receivable and accounts payable approximate their carrying values due to the short -term</t>
        </is>
      </c>
    </row>
    <row r="29">
      <c r="A29" s="4" t="inlineStr">
        <is>
          <t>Stock-Based Compensation</t>
        </is>
      </c>
      <c r="B29" s="4" t="inlineStr">
        <is>
          <t>Stock-Based Compensation The Company measures all stock options and other stock -based -based -line The Company classifies stock -based The Company estimates the fair value of each stock option grant on the date of the grant using the Black -Scholes -pricing -specific -traded -vanilla -free</t>
        </is>
      </c>
      <c r="C29" s="4" t="inlineStr">
        <is>
          <t>Stock-Based Compensation The Company measures all stock options and other stock -based -based -line The Company classifies stock -based The Company estimates the fair value of each stock option grant on the date of the grant using the Black -Scholes -pricing -specific -traded -vanilla -free</t>
        </is>
      </c>
    </row>
    <row r="30">
      <c r="A30" s="4" t="inlineStr">
        <is>
          <t>Business Combinations</t>
        </is>
      </c>
      <c r="B30" s="4" t="inlineStr">
        <is>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the consolidated statements of operations. Additional information regarding the Company’s contingent consideration arrangements may be found in Note 4 — Fair Value Measures, included elsewhere in the notes to the consolidated financial statements.</t>
        </is>
      </c>
      <c r="C30" s="4" t="inlineStr">
        <is>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the consolidated statements of operations. Additional information regarding the Company’s contingent consideration arrangements may be found in Note 4 — Fair Value Measures, included elsewhere in the notes to the consolidated financial statements.</t>
        </is>
      </c>
    </row>
    <row r="31">
      <c r="A31" s="4" t="inlineStr">
        <is>
          <t>Revenue Recognition</t>
        </is>
      </c>
      <c r="B31" s="4" t="inlineStr">
        <is>
          <t>Revenue Recognition Overview The Company generates revenue from the following sources: (1) equipment sales, (2) providing services and (3) construction contracts. In accordance with ASC 606 “Revenue Recognition”, the Company recognizes revenue from contracts with customers using a five -step • • • • •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 -10-32-33 The Company utilizes the cost -plus -out -based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 -year -upon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 -producing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 -10-50-13 -10-50-14 -10-50-14A The Company generally provides a one -year -year -20-25</t>
        </is>
      </c>
      <c r="C31" s="4" t="inlineStr">
        <is>
          <t>Revenue Recognition Overview The Company generates revenue from the following sources: (1) equipment sales, (2) providing services and (3) construction contracts. In accordance with ASC 606 “Revenue Recognition”, the Company recognizes revenue from contracts with customers using a five -step • • • • •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 -10-32-33 The Company utilizes the cost -plus -out -based The Company determines the SSP for services in time and materials contracts by observable prices in standalone services arrangements. The Company estimates variable consideration in the form of royalties, revenue share, monthly fees, and service credits at contract inception and it is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 -year -upon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 -producing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 -10-50-13 -10-50-14 -10-50-14A The Company generally provides a one -year -year -20-25</t>
        </is>
      </c>
    </row>
    <row r="32">
      <c r="A32" s="4" t="inlineStr">
        <is>
          <t>Research and Development Costs</t>
        </is>
      </c>
      <c r="B32" s="4" t="inlineStr">
        <is>
          <t>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 -based</t>
        </is>
      </c>
      <c r="C32" s="4" t="inlineStr">
        <is>
          <t>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 -based</t>
        </is>
      </c>
    </row>
    <row r="33">
      <c r="A33" s="4" t="inlineStr">
        <is>
          <t>Capitalization of Internal Software Development Costs</t>
        </is>
      </c>
      <c r="B33" s="4" t="inlineStr">
        <is>
          <t>Capitalization of Internal Software Development Costs The Company capitalizes certain software engineering efforts related to the continued development of Agrify Insights™ under ASC Topic 350 -40 -use -line -implementation -line -party -use</t>
        </is>
      </c>
      <c r="C33" s="4" t="inlineStr">
        <is>
          <t>Capitalization of Internal Software Development Costs The Company capitalizes certain software engineering efforts related to the continued development of Agrify Insights™ under ASC 985 -20 -party -implementation -use -line</t>
        </is>
      </c>
    </row>
    <row r="34">
      <c r="A34" s="4" t="inlineStr">
        <is>
          <t>Income Taxes</t>
        </is>
      </c>
      <c r="B34" s="4" t="inlineStr">
        <is>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10-25-6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The Company recognizes the benefit of a tax position when it is effectively settled. ASC 740 -10-25-10 -10-25-10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provision for income taxes represents Federal and state and local income taxes. The effective rate differs from statutory rates due to the effect of certain nondeductible expenses. Our effective tax rate will change from quarter to quarter based on recurring and non -recurring -recognition -measurement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t>
        </is>
      </c>
      <c r="C34" s="4" t="inlineStr">
        <is>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10-25-6 -likely-than-not The Company recognizes the benefit of a tax position when it is effectively settled. ASC 740 -10-25-10 -10-25-10 For the year ended December 31, 2021, the Company recorded a deferred tax liability of approximately $25 thousand, comprised of its change in deferred tax liability during the year related to its indefinite -lived -lived</t>
        </is>
      </c>
    </row>
    <row r="35">
      <c r="A35" s="4" t="inlineStr">
        <is>
          <t>Net Loss Per Share</t>
        </is>
      </c>
      <c r="B35" s="4" t="inlineStr">
        <is>
          <t>Net Loss Per Share The Company presents basic and diluted net loss per share attributable to Common Stockholders in conformity with the two -class -average -dilutive Net loss per share calculations for all periods have been adjusted to reflect the reverse stock splits effected on October 18, 2022 and July 5, 2023. Net loss per share was calculated based on the weighted -average</t>
        </is>
      </c>
      <c r="C35" s="4" t="inlineStr">
        <is>
          <t>Net Loss Per Share The Company presents basic and diluted net loss per share attributable to Common Stockholders in conformity with the two -class -average -dilutive Net loss per share calculations for all periods have been adjusted to reflect the reverse stock splits effected on January 12, 2021, October 18, 2022 and July 5, 2023. Net loss per share was calculated based on the weighted -average</t>
        </is>
      </c>
    </row>
    <row r="36">
      <c r="A36" s="4" t="inlineStr">
        <is>
          <t>Recently Adopted Accounting Pronouncements</t>
        </is>
      </c>
      <c r="B36" s="4" t="inlineStr">
        <is>
          <t>Recently Adopted Accounting Pronouncements In August 2020, the FASB issued ASU No. 2020 -06 -20 -40 -06 -06 In June 2016, the FASB issued ASU No. 2016 -13 -Credit -for-sale -for-sale -13 -13 In October 2021, the FASB issued ASU No. 2021 -08 -08 Other recent accounting pronouncements did not or are not believed by management to have a material impact on the Company’s present or future consolidated financial statements.</t>
        </is>
      </c>
      <c r="C36" s="4" t="inlineStr">
        <is>
          <t xml:space="preserve">Recently Adopted Accounting Pronouncements In August 2020, the FASB issued ASU No. 2020 -06 -20 -40 -06 scope exceptions for contracts in an entity’s own equity. ASU 2020 -06 </t>
        </is>
      </c>
    </row>
    <row r="37">
      <c r="A37" s="4" t="inlineStr">
        <is>
          <t>Pending Accounting Pronouncements</t>
        </is>
      </c>
      <c r="B37" s="4" t="inlineStr">
        <is>
          <t xml:space="preserve"> </t>
        </is>
      </c>
      <c r="C37" s="4" t="inlineStr">
        <is>
          <t>Pending Accounting Pronouncements In June 2016, the FASB issued ASU No. 2016 -13 -for-sale -for-sale -13 -13 In October 2021, the FASB issued ASU No. 2021 -08 -08 Other recent accounting pronouncements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Basis of Presentation, and Significant Accounting Policies (Tables)</t>
        </is>
      </c>
      <c r="B1" s="2" t="inlineStr">
        <is>
          <t>9 Months Ended</t>
        </is>
      </c>
      <c r="C1" s="2" t="inlineStr">
        <is>
          <t>12 Months Ended</t>
        </is>
      </c>
    </row>
    <row r="2">
      <c r="B2" s="2" t="inlineStr">
        <is>
          <t>Sep. 30, 2023</t>
        </is>
      </c>
      <c r="C2" s="2" t="inlineStr">
        <is>
          <t>Dec. 31, 2022</t>
        </is>
      </c>
    </row>
    <row r="3">
      <c r="A3" s="3" t="inlineStr">
        <is>
          <t>Overview, Basis of Presentation, and Significant Accounting Policies [Abstract]</t>
        </is>
      </c>
      <c r="B3" s="4" t="inlineStr">
        <is>
          <t xml:space="preserve"> </t>
        </is>
      </c>
      <c r="C3" s="4" t="inlineStr">
        <is>
          <t xml:space="preserve"> </t>
        </is>
      </c>
    </row>
    <row r="4">
      <c r="A4" s="4" t="inlineStr">
        <is>
          <t>Schedule of Revenue</t>
        </is>
      </c>
      <c r="B4" s="4" t="inlineStr">
        <is>
          <t xml:space="preserve">For the three and nine months ended September 30, 2023 and 2022, the Company’s customers that accounted for 10% or more of the total revenue were as follows:
Three months ended September 30, 2023
Three months ended September 30, 2022
Nine months ended September 30, 2023
Nine months ended September 30, 2022
(In thousands)
Amount
% of Revenue
Amount
% of Revenue
Amount
% of Revenue
Amount
% of Revenue
Company Customer Number – 136
*
*
$ 908 12.9
%
$ 1,930 13.8
%
$ 7,054 13.5
%
Company Customer Number – 125
*
*
*
*
$ 1,855 13.2
%
*
*
Company Customer Number – 139
*
*
*
*
*
*
$ 8,590 16.4
% * </t>
        </is>
      </c>
      <c r="C4" s="4" t="inlineStr">
        <is>
          <t xml:space="preserve">For the years ended December 31, 2022 and 2021, the Company’s customers that accounted for 10% or more of the total revenue were as follows:
(In thousands)
Year Ended
Year Ended
Amount
% of
Amount
% of
New England Innovation Academy (“NEIA”) – Related Party
*
*
$ 22,010 36.8
%
Greenstone Holdings (“Greenstone”) – Greenstone is a related party because one of the Company’s former Agrify Brands employees and its VP of Engineering had a minority ownership
*
*
$ 9,429 15.8
%
Company Customer Number – 136
$ 8,005 13.8
%
*
*
Company Customer Number – 139
$ 8,761 15.0
%
*
*
* </t>
        </is>
      </c>
    </row>
    <row r="5">
      <c r="A5" s="4" t="inlineStr">
        <is>
          <t>Schedule of Accounts Receivable, Net</t>
        </is>
      </c>
      <c r="B5" s="4" t="inlineStr">
        <is>
          <t xml:space="preserve"> </t>
        </is>
      </c>
      <c r="C5" s="4" t="inlineStr">
        <is>
          <t xml:space="preserve">As of December 31, 2022 and 2021, the Company’s customers that accounted for 10% or more of the total accounts receivable, net, were as follows:
(In thousands)
As of
As of
Amount
% of Total Accounts Receivable
Amount
% of Total Accounts Receivable
NEIA – Related Party
*
*
$ 3,498 48.4
%
Company Customer Number – 126 (1)
*
*
$ 1,541 21.3
%
Company Customer Number – 15095
$ 352 32.9
%
*
*
Company Customer Number – 10888
$ 251 23.5
%
*
*
Company Customer Number – 16491
$ 123 11.5
%
*
*
* (1) </t>
        </is>
      </c>
    </row>
    <row r="6">
      <c r="A6" s="4" t="inlineStr">
        <is>
          <t>Schedule of Property and Equipment</t>
        </is>
      </c>
      <c r="B6" s="4" t="inlineStr">
        <is>
          <t>Property and equipment are stated at cost less accumulated depreciation and amortization. Depreciation and amortization expenses are recognized using the straight -line
Estimated Useful Life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t>
        </is>
      </c>
      <c r="C6" s="4" t="inlineStr">
        <is>
          <t>Property and equipment are stated at cost less accumulated depreciation and amortization. Depreciation and amortization expenses are recognized using the straight -line
Estimated Useful Life
Computer and office equipment
2 to 3
Furniture and fixtures 2
Software 3
Vehicles 5
Research and development laboratory equipment 5
Machinery and equipment 3 to 5
Leased equipment 5 to 13
Trade show assets 3 to 5
Leasehold improvements Lower of estimated useful life or remaining lease term</t>
        </is>
      </c>
    </row>
    <row r="7">
      <c r="A7" s="4" t="inlineStr">
        <is>
          <t>Schedule of Useful Lives</t>
        </is>
      </c>
      <c r="B7" s="4" t="inlineStr">
        <is>
          <t>The useful lives are as follows:
Trade names 5 to 7 years
Acquired developed technology 5 to 8 years
Non-compete agreements 5 years
Customer relationships 5 to 8 years
Capitalized website costs 3 to 5 years</t>
        </is>
      </c>
      <c r="C7" s="4" t="inlineStr">
        <is>
          <t>The useful lives are as follows:
Trade names 5 to 7 years
Acquired developed technology 5 to 8 years
Non -compete 5 years
Customer relationships 5 to 8 years
Capitalized website costs 3 to 5 years</t>
        </is>
      </c>
    </row>
    <row r="8">
      <c r="A8" s="4" t="inlineStr">
        <is>
          <t>Schedule of Accounts Receivable, Net</t>
        </is>
      </c>
      <c r="B8" s="4" t="inlineStr">
        <is>
          <t xml:space="preserve">As of September 30, 2023 and December 31, 2022, the Company’s customers that accounted for 10% or more of the total accounts receivable, net, were as follows:
As of September 30, 2023
As of December 31, 2022
(In thousands)
Amount
% of Accounts
Amount
% of Accounts
Company Customer Number – 15095
$ 718 60.5
%
$ 352 32.9
%
Company Customer Number – 15874
$ 405 34.1
%
*
*
Company Customer Number – 16491
*
*
$ 123 11.5
%
Company Customer Number – 10888
*
*
$ 251 23.5
% * </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venue and Deferred Revenue (Tables)</t>
        </is>
      </c>
      <c r="B1" s="2" t="inlineStr">
        <is>
          <t>9 Months Ended</t>
        </is>
      </c>
      <c r="C1" s="2" t="inlineStr">
        <is>
          <t>12 Months Ended</t>
        </is>
      </c>
    </row>
    <row r="2">
      <c r="B2" s="2" t="inlineStr">
        <is>
          <t>Sep. 30, 2023</t>
        </is>
      </c>
      <c r="C2" s="2" t="inlineStr">
        <is>
          <t>Dec. 31, 2022</t>
        </is>
      </c>
    </row>
    <row r="3">
      <c r="A3" s="3" t="inlineStr">
        <is>
          <t>Revenue and Deferred Revenue [Abstract]</t>
        </is>
      </c>
      <c r="B3" s="4" t="inlineStr">
        <is>
          <t xml:space="preserve"> </t>
        </is>
      </c>
      <c r="C3" s="4" t="inlineStr">
        <is>
          <t xml:space="preserve"> </t>
        </is>
      </c>
    </row>
    <row r="4">
      <c r="A4" s="4" t="inlineStr">
        <is>
          <t>Schedule of Revenue Disaggregated by Timing of Revenue Recognition</t>
        </is>
      </c>
      <c r="B4" s="4" t="inlineStr">
        <is>
          <t>The following table provides the Company’s revenue disaggregated by the timing of revenue recognition:
Three months ended September 30,
Nine months ended September 30,
(In thousands)
2023
2022
2023
2022
Transferred at a point in time
$ 2,831
$ 5,657
$ 12,384
$ 28,675
Transferred over time
308
1,362
1,625
23,694
Total revenue
$ 3,139
$ 7,019
$ 14,009
$ 52,369</t>
        </is>
      </c>
      <c r="C4" s="4" t="inlineStr">
        <is>
          <t>The following table provides the Company’s revenue disaggregated by the timing of revenue recognition:
Year Ended December 31,
(In thousands)
2022
2021
Transferred at a point in time
$ 34,813
$ 23,624
Transferred over time
23,446
36,235
Total revenue
$ 58,259
$ 59,859
Year Ended December 31,
(In thousands)
2022
2021
Cultivation solutions, including ancillary products and services
$ 711
$ 11,354
Agrify Insights™
74
8
Facility build-outs
23,129
36,193
Extraction solutions
34,345
12,304
Total revenue
$ 58,259
$ 59,859</t>
        </is>
      </c>
    </row>
    <row r="5">
      <c r="A5" s="4" t="inlineStr">
        <is>
          <t>Schedule of Current Deferred Revenue</t>
        </is>
      </c>
      <c r="B5" s="4" t="inlineStr">
        <is>
          <t>Changes in the Company’s current deferred revenue balance for the three months ended September 30, 2023 and the year ended December 31, 2022 were as follows:
(In thousands)
Three months ended September 30, 2023
Year ended December 31, 2022
Deferred revenue – beginning of period
$ 4,112
$ 3,772
Additions
3,685
13,392
Recognized
(3,718
)
(13,052
)
Deferred revenue – end of period
$ 4,079
$ 4,112</t>
        </is>
      </c>
      <c r="C5" s="4" t="inlineStr">
        <is>
          <t>Changes in the Company’s current deferred revenue balance for the years ended December 31, 2022 and 2021 were as follows:
Year Ended December 31,
(In thousands)
2022
2021
Deferred revenue – beginning of period
$ 3,772
$ 152
Additions
13,392
3,762
Recognized
(13,052
)
(142
)
Deferred revenue – end of period
$ 4,112
$ 3,7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Sep. 30, 2023</t>
        </is>
      </c>
      <c r="C1" s="2" t="inlineStr">
        <is>
          <t>Dec. 31, 2022</t>
        </is>
      </c>
      <c r="D1" s="2" t="inlineStr">
        <is>
          <t>Dec. 31, 2021</t>
        </is>
      </c>
    </row>
    <row r="2">
      <c r="A2" s="4" t="inlineStr">
        <is>
          <t>Net of allowance for credit losses (in Dollars)</t>
        </is>
      </c>
      <c r="B2" s="5" t="n">
        <v>2535</v>
      </c>
      <c r="C2" s="5" t="n">
        <v>4605</v>
      </c>
      <c r="D2" s="5" t="n">
        <v>1415</v>
      </c>
    </row>
    <row r="3">
      <c r="A3" s="4" t="inlineStr">
        <is>
          <t>net of reserves (in Dollars)</t>
        </is>
      </c>
      <c r="B3" s="6" t="n">
        <v>29845</v>
      </c>
      <c r="C3" s="6" t="n">
        <v>32759</v>
      </c>
      <c r="D3" s="6" t="n">
        <v>942</v>
      </c>
    </row>
    <row r="4">
      <c r="A4" s="4" t="inlineStr">
        <is>
          <t>Net of allowance for credit losses (in Dollars)</t>
        </is>
      </c>
      <c r="B4" s="5" t="n">
        <v>19215</v>
      </c>
      <c r="C4" s="5" t="n">
        <v>33050</v>
      </c>
      <c r="D4" s="5" t="n">
        <v>0</v>
      </c>
    </row>
    <row r="5">
      <c r="A5" s="4" t="inlineStr">
        <is>
          <t>Common stock, par value (in Dollars per share)</t>
        </is>
      </c>
      <c r="B5" s="7" t="n">
        <v>0.001</v>
      </c>
      <c r="C5" s="7" t="n">
        <v>0.001</v>
      </c>
      <c r="D5" s="7" t="n">
        <v>0.001</v>
      </c>
    </row>
    <row r="6">
      <c r="A6" s="4" t="inlineStr">
        <is>
          <t>Common stock, shares authorized</t>
        </is>
      </c>
      <c r="B6" s="6" t="n">
        <v>10000000</v>
      </c>
      <c r="C6" s="6" t="n">
        <v>5000000</v>
      </c>
      <c r="D6" s="6" t="n">
        <v>2500000</v>
      </c>
    </row>
    <row r="7">
      <c r="A7" s="4" t="inlineStr">
        <is>
          <t>Common stock, shares issued</t>
        </is>
      </c>
      <c r="B7" s="6" t="n">
        <v>1651281</v>
      </c>
      <c r="C7" s="6" t="n">
        <v>1038298</v>
      </c>
      <c r="D7" s="6" t="n">
        <v>111035</v>
      </c>
    </row>
    <row r="8">
      <c r="A8" s="4" t="inlineStr">
        <is>
          <t>Common stock, shares outstanding</t>
        </is>
      </c>
      <c r="B8" s="6" t="n">
        <v>1651281</v>
      </c>
      <c r="C8" s="6" t="n">
        <v>1038298</v>
      </c>
      <c r="D8" s="6" t="n">
        <v>111035</v>
      </c>
    </row>
    <row r="9">
      <c r="A9" s="4" t="inlineStr">
        <is>
          <t>Preferred stock, par value (in Dollars per share)</t>
        </is>
      </c>
      <c r="B9" s="7" t="n">
        <v>0.001</v>
      </c>
      <c r="C9" s="7" t="n">
        <v>0.001</v>
      </c>
      <c r="D9" s="7" t="n">
        <v>0.001</v>
      </c>
    </row>
    <row r="10">
      <c r="A10" s="4" t="inlineStr">
        <is>
          <t>Preferred stock, shares authorized</t>
        </is>
      </c>
      <c r="B10" s="6" t="n">
        <v>2895000</v>
      </c>
      <c r="C10" s="6" t="n">
        <v>2895000</v>
      </c>
      <c r="D10" s="6" t="n">
        <v>2895000</v>
      </c>
    </row>
    <row r="11">
      <c r="A11" s="4" t="inlineStr">
        <is>
          <t>Preferred stock, shares issued</t>
        </is>
      </c>
      <c r="B11" s="4" t="inlineStr">
        <is>
          <t xml:space="preserve"> </t>
        </is>
      </c>
      <c r="C11" s="4" t="inlineStr">
        <is>
          <t xml:space="preserve"> </t>
        </is>
      </c>
      <c r="D11" s="4" t="inlineStr">
        <is>
          <t xml:space="preserve"> </t>
        </is>
      </c>
    </row>
    <row r="12">
      <c r="A12" s="4" t="inlineStr">
        <is>
          <t>Preferred stock, shares outstanding</t>
        </is>
      </c>
      <c r="B12" s="4" t="inlineStr">
        <is>
          <t xml:space="preserve"> </t>
        </is>
      </c>
      <c r="C12" s="4" t="inlineStr">
        <is>
          <t xml:space="preserve"> </t>
        </is>
      </c>
      <c r="D12" s="4" t="inlineStr">
        <is>
          <t xml:space="preserve"> </t>
        </is>
      </c>
    </row>
    <row r="13">
      <c r="A13" s="4" t="inlineStr">
        <is>
          <t>Preferred A Stock</t>
        </is>
      </c>
      <c r="B13" s="4" t="inlineStr">
        <is>
          <t xml:space="preserve"> </t>
        </is>
      </c>
      <c r="C13" s="4" t="inlineStr">
        <is>
          <t xml:space="preserve"> </t>
        </is>
      </c>
      <c r="D13" s="4" t="inlineStr">
        <is>
          <t xml:space="preserve"> </t>
        </is>
      </c>
    </row>
    <row r="14">
      <c r="A14" s="4" t="inlineStr">
        <is>
          <t>Preferred stock, par value (in Dollars per share)</t>
        </is>
      </c>
      <c r="B14" s="7" t="n">
        <v>0.001</v>
      </c>
      <c r="C14" s="7" t="n">
        <v>0.001</v>
      </c>
      <c r="D14" s="7" t="n">
        <v>0.001</v>
      </c>
    </row>
    <row r="15">
      <c r="A15" s="4" t="inlineStr">
        <is>
          <t>Preferred stock, shares authorized</t>
        </is>
      </c>
      <c r="B15" s="6" t="n">
        <v>105000</v>
      </c>
      <c r="C15" s="6" t="n">
        <v>105000</v>
      </c>
      <c r="D15" s="6" t="n">
        <v>105000</v>
      </c>
    </row>
    <row r="16">
      <c r="A16" s="4" t="inlineStr">
        <is>
          <t>Preferred stock, shares issued</t>
        </is>
      </c>
      <c r="B16" s="4" t="inlineStr">
        <is>
          <t xml:space="preserve"> </t>
        </is>
      </c>
      <c r="C16" s="4" t="inlineStr">
        <is>
          <t xml:space="preserve"> </t>
        </is>
      </c>
      <c r="D16" s="4" t="inlineStr">
        <is>
          <t xml:space="preserve"> </t>
        </is>
      </c>
    </row>
    <row r="17">
      <c r="A17" s="4" t="inlineStr">
        <is>
          <t>Preferred stock, shares outstanding</t>
        </is>
      </c>
      <c r="B17" s="4" t="inlineStr">
        <is>
          <t xml:space="preserve"> </t>
        </is>
      </c>
      <c r="C17" s="4" t="inlineStr">
        <is>
          <t xml:space="preserve"> </t>
        </is>
      </c>
      <c r="D17" s="4" t="inlineStr">
        <is>
          <t xml:space="preserve"> </t>
        </is>
      </c>
    </row>
    <row r="18">
      <c r="A18" s="4" t="inlineStr">
        <is>
          <t>Previously Reported</t>
        </is>
      </c>
      <c r="B18" s="4" t="inlineStr">
        <is>
          <t xml:space="preserve"> </t>
        </is>
      </c>
      <c r="C18" s="4" t="inlineStr">
        <is>
          <t xml:space="preserve"> </t>
        </is>
      </c>
      <c r="D18" s="4" t="inlineStr">
        <is>
          <t xml:space="preserve"> </t>
        </is>
      </c>
    </row>
    <row r="19">
      <c r="A19" s="4" t="inlineStr">
        <is>
          <t>net of reserves (in Dollars)</t>
        </is>
      </c>
      <c r="B19" s="4" t="inlineStr">
        <is>
          <t xml:space="preserve"> </t>
        </is>
      </c>
      <c r="C19" s="5" t="n">
        <v>32422</v>
      </c>
      <c r="D19" s="5" t="n">
        <v>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pplemental Consolidated Balance Sheet Information (Tables)</t>
        </is>
      </c>
      <c r="B1" s="2" t="inlineStr">
        <is>
          <t>9 Months Ended</t>
        </is>
      </c>
      <c r="C1" s="2" t="inlineStr">
        <is>
          <t>12 Months Ended</t>
        </is>
      </c>
    </row>
    <row r="2">
      <c r="B2" s="2" t="inlineStr">
        <is>
          <t>Sep. 30, 2023</t>
        </is>
      </c>
      <c r="C2" s="2" t="inlineStr">
        <is>
          <t>Dec. 31, 2022</t>
        </is>
      </c>
    </row>
    <row r="3">
      <c r="A3" s="3" t="inlineStr">
        <is>
          <t>Supplemental Consolidated Balance Sheet Information [Abstract]</t>
        </is>
      </c>
      <c r="B3" s="4" t="inlineStr">
        <is>
          <t xml:space="preserve"> </t>
        </is>
      </c>
      <c r="C3" s="4" t="inlineStr">
        <is>
          <t xml:space="preserve"> </t>
        </is>
      </c>
    </row>
    <row r="4">
      <c r="A4" s="4" t="inlineStr">
        <is>
          <t>Schedule of Accounts Receivable</t>
        </is>
      </c>
      <c r="B4" s="4" t="inlineStr">
        <is>
          <t>Accounts receivable consisted of the following as of September 30, 2023 and December 31, 2022:
(In thousands)
September 30, 2023
December 31, 2022
Accounts receivable, gross
$ 3,722
$ 5,675
Less allowance for credit losses
(2,535
)
(4,605
)
Accounts receivable, net
$ 1,187
$ 1,070</t>
        </is>
      </c>
      <c r="C4" s="4" t="inlineStr">
        <is>
          <t>Accounts receivable consisted of the following as of December 31, 2022 and 2021:
(In thousands)
December 31, 2022
December 31, 2021
Accounts receivable, gross
$ 5,675
$ 8,637
Less allowance for doubtful accounts
(4,605
)
(1,415
)
Accounts receivable, net
$ 1,070
$ 7,222</t>
        </is>
      </c>
    </row>
    <row r="5">
      <c r="A5" s="4" t="inlineStr">
        <is>
          <t>Schedule of Allowance for Doubtful Accounts</t>
        </is>
      </c>
      <c r="B5" s="4" t="inlineStr">
        <is>
          <t>The changes in the allowance for credit losses accounts consisted of the following:
(In thousands)
Nine months ended September 30, 2023
Year ended December 31, 2022
Allowance for credit losses – beginning of period
$ 4,605
$ 1,415
(Recovery of) allowance for credit losses
(983
)
4,928
Write-offs of uncollectible accounts
(1,087
)
(1,510
)
Other adjustments
—
(228
)
Allowance for credit losses – end of period
$ 2,535
$ 4,605</t>
        </is>
      </c>
      <c r="C5" s="4" t="inlineStr">
        <is>
          <t>The changes in the allowance for doubtful accounts consisted of the following:
Year Ended December 31,
(In thousands)
2022
2021
Allowance for doubtful accounts – beginning of period
$ 1,415
$ 54
Provision for doubtful accounts
3,418
1,187
Other adjustments
(228
)
174
Allowance for doubtful accounts – end of period
$ 4,605
$ 1,415</t>
        </is>
      </c>
    </row>
    <row r="6">
      <c r="A6" s="4" t="inlineStr">
        <is>
          <t>Schedule of Prepaid Expenses and Other Current Assets</t>
        </is>
      </c>
      <c r="B6" s="4" t="inlineStr">
        <is>
          <t>Prepaid expenses and other current assets consisted of the following as of September 30, 2023 and December 31, 2022:
(In thousands)
September 30, 2023
December 31, 2022
Legal settlement receivables
$ 1,206
$
—
Prepaid insurance
669
219
Prepaid expenses, other
124
230
Prepaid software
44
129
Prepaid materials
33
45
Deferred issuance costs, net
—
463
Other receivables, other
60
424
Total prepaid expenses and other current assets
$ 2,136
$ 1,510</t>
        </is>
      </c>
      <c r="C6" s="4" t="inlineStr">
        <is>
          <t>Prepaid expenses and other current assets consisted of the following as of December 31, 2022 and 2021:
(In thousands)
December 31, 2022
December 31, 2021
Other receivables
$ 424
$ 86
Prepaid expenses, other
230
541
Prepaid insurance
219
492
Deferred issuance costs
463
—
Prepaid software
129
173
Prepaid materials
45
—
Other note receivables (1)
—
807
Deferred costs
—
353
Total prepaid expenses and other current assets
$ 1,510
$ 2,452 (1) -key</t>
        </is>
      </c>
    </row>
    <row r="7">
      <c r="A7" s="4" t="inlineStr">
        <is>
          <t>Schedule of Property and Equipment</t>
        </is>
      </c>
      <c r="B7" s="4" t="inlineStr">
        <is>
          <t>Property and equipment, net consisted of the following as of September 30, 2023 and December 31, 2022:
(In thousands)
September 30, 2023
December 31, 2022
Leased equipment
$ 4,465
$ 602
Leasehold improvements
1,123
1,111
Machinery and equipment
904
1,049
Software
606
606
Computer and office equipment
588
627
Research and development laboratory equipment
183
260
Furniture and fixtures
116
504
Trade show assets
79
78
Vehicles
73
136
Total property and equipment, gross
8,137
4,973
Accumulated depreciation
(2,695
)
(2,372
)
Construction in progress
2,943
7,443
Total property and equipment, net
$ 8,385
$ 10,044</t>
        </is>
      </c>
      <c r="C7" s="4" t="inlineStr">
        <is>
          <t>Property and equipment, net consisted of the following as of December 31, 2022 and 2021:
(In thousands)
December 31,
December 31,
Leasehold improvements
$ 1,111
$ 841
Machinery and equipment
1,049
898
Software
606
174
Computer and office equipment
627
473
Leased equipment
602
619
Furniture and fixtures
504
385
Research and development laboratory equipment
260
163
Vehicles
136
143
Trade show assets
78
80
Total property and equipment, gross
4,973
3,776
Accumulated depreciation
(2,372
)
(780
)
Construction in progress
7,443
3,236
Total property and equipment, net
$ 10,044
$ 6,232</t>
        </is>
      </c>
    </row>
    <row r="8">
      <c r="A8" s="4" t="inlineStr">
        <is>
          <t>Schedule of Other Non-Current Assets</t>
        </is>
      </c>
      <c r="B8" s="4" t="inlineStr">
        <is>
          <t>Other non -current
(In thousands)
September 30, 2023
December 31, 2022
Security deposits
$ 141
$ 153
Long-term deferred commissions expense
—
173
Total other non-current assets
$ 141
$ 326</t>
        </is>
      </c>
      <c r="C8" s="4" t="inlineStr">
        <is>
          <t>Other non -current
(In thousands)
December 31,
December 31,
Long-term deferred commissions expense
$ 173
1,101
Security deposits
153
83
Total other non-current assets
$ 326
$ 1,184</t>
        </is>
      </c>
    </row>
    <row r="9">
      <c r="A9" s="4" t="inlineStr">
        <is>
          <t>Schedule of Accrued Expenses and Other Current Liabilities</t>
        </is>
      </c>
      <c r="B9" s="4" t="inlineStr">
        <is>
          <t xml:space="preserve">Accrued expenses and other current liabilities consisted of the following as of September 30, 2023 and December 31, 2022:
(In thousands)
September 30, 2023
December 31, 2022
Sales tax payable (1)
$ 6,019
$ 5,950
Accrued acquisition liabilities (2)
2,180
3,502
Accrued construction costs
1,540
2,669
Accrued interest expense
1,041
240
Compensation related fees
944
2,285
Accrued warranty expenses
585
553
Accrued professional fees
443
313
Accrued inventory purchases
63
569
Accrued consulting fees
9
20
Financing lease liabilities
—
152
Other current liabilities
—
127
Total accrued expenses and other current liabilities
$ 12,824
$ 16,380 (1) (2) </t>
        </is>
      </c>
      <c r="C9" s="4" t="inlineStr">
        <is>
          <t>Accrued expenses and other current liabilities consisted of the following as of December 31, 2022 and 2021:
(In thousands)
December 31,
December 31,
Sales tax payable (1)
$ 5,950
$ 5,290
Accrued acquisition liabilities (2)
3,502
9,198
Accrued construction costs
2,669
8,803
Compensation related fees
2,285
3,491
Accrued inventory purchases
569
201
Accrued warranty costs
553
398
Accrued professional fees
313
1,179
Accrued interest expense
240
—
Financing lease liabilities
152
156
Other current liabilities
147
48
Total accrued expenses and other current liabilities
$ 16,380
$ 28,764 (1) (2) -back</t>
        </is>
      </c>
    </row>
    <row r="10">
      <c r="A10" s="4" t="inlineStr">
        <is>
          <t>Schedule of Accrued Liability for Estimated Future Warranty Cost</t>
        </is>
      </c>
      <c r="B10" s="4" t="inlineStr">
        <is>
          <t>The following table summarizes the activity related to the Company’s accrued liability for estimated future warranty costs:
(In thousands)
September 30, 2023
December 31, 2022
Warranty accrual – beginning of period
$ 553
$ 398
Liabilities accrued for warranties issued during the period
230
264
Warranty accruals paid during the during
(198
)
(109
)
Warranty accrual – end of period
585
553</t>
        </is>
      </c>
      <c r="C10" s="4" t="inlineStr">
        <is>
          <t>The following table summarizes the activity related to the Company’s accrued liability for estimated future warranty costs:
Year Ended December 31,
(In thousands)
2022
2021
Warranty accrual – beginning of period
$ 398
$
—
Liabilities accrued for warranties issued during period
155
398
Warranty accrual – end of period
$ 553
$ 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s (Tables)</t>
        </is>
      </c>
      <c r="B1" s="2" t="inlineStr">
        <is>
          <t>9 Months Ended</t>
        </is>
      </c>
      <c r="C1" s="2" t="inlineStr">
        <is>
          <t>12 Months Ended</t>
        </is>
      </c>
    </row>
    <row r="2">
      <c r="B2" s="2" t="inlineStr">
        <is>
          <t>Sep. 30, 2023</t>
        </is>
      </c>
      <c r="C2" s="2" t="inlineStr">
        <is>
          <t>Dec. 31, 2022</t>
        </is>
      </c>
    </row>
    <row r="3">
      <c r="A3" s="3" t="inlineStr">
        <is>
          <t>Fair Value Measures [Abstract]</t>
        </is>
      </c>
      <c r="B3" s="4" t="inlineStr">
        <is>
          <t xml:space="preserve"> </t>
        </is>
      </c>
      <c r="C3" s="4" t="inlineStr">
        <is>
          <t xml:space="preserve"> </t>
        </is>
      </c>
    </row>
    <row r="4">
      <c r="A4" s="4" t="inlineStr">
        <is>
          <t>Schedule of Assets and Liabilities Measured at Fair Value on a Recurring Basis</t>
        </is>
      </c>
      <c r="B4" s="4" t="inlineStr">
        <is>
          <t>At September 30, 2023 and December 31, 2022, the Company’s assets and liabilities measured at fair value on a recurring basis were as follows:
September 30, 2023
December 31, 2022
Fair Value Measurements
Fair Value Measurements
(In thousands)
Level 1
Level 2
Level 3
Total
Level 1
Level 2
Level 3
Total
Assets:
Mutual funds (included in cash and cash equivalents)
$
—
$
—
$
—
$
—
$ 33
$
—
$
—
$ 33
Money market funds
4
—
—
4
—
—
—
—
Corporate bonds
—
—
—
—
427
—
—
427
Total assets
$ 4
$
—
$
—
$ 4
$ 460
$
—
$
—
$ 460
Liabilities:
Warrant liabilities – January 2022 warrants
—
—
3
3
—
—
4
4
Warrant liabilities – March 2022 warrants
—
—
15
15
—
—
34
34
Warrant liabilities – August 2022 warrants
—
—
38
38
—
—
93
93
Warrant liabilities – December 2022 warrants
—
—
2,330
2,330
—
—
5,854
5,854
Total liabilities
$
—
$
—
$ 2,386
$ 2,386
$
—
$
—
$ 5,985
$ 5,985</t>
        </is>
      </c>
      <c r="C4" s="4" t="inlineStr">
        <is>
          <t>At December 31, 2022 and 2021, the Company’s assets and liabilities measured at fair value on a recurring basis were as follows:
December 31, 2022
December 31, 2021
Fair Value Measurements
Fair Value Measurements
(In thousands)
Level 1
Level 2
Level 3
Total
Level 1
Level 2
Level 3
Total
Assets
Mutual funds (included in cash and cash equivalents in 2021)
$ 33
$
—
$
—
$ 33
$ 178
$
—
$
—
$ 178
Municipal bonds
—
—
—
—
9,961
—
—
9,961
Corporate bonds
427
—
—
427
34,589
—
—
34,589
Total assets
$ 460
$
—
$
—
$ 460
$ 44,728
$
—
$
—
$ 44,728
Liabilities
Contingent consideration
$
—
$
—
$
—
$
—
$
—
$
—
$ 6,137
$ 6,137
Warrant Liabilities – January 2022 Warrants
—
—
4
4
—
—
—
—
Warrant Liabilities – March 2022 Warrants
—
—
34
34
—
—
—
—
Warrant Liabilities – August 2022 Warrants
—
—
93
93
—
—
—
—
Warrant Liabilities – December 2022 Warrants
—
—
5,854
5,854
—
—
—
—
Total liabilities
$
—
$
—
$ 5,985
$ 5,985
$
—
$
—
$ 6,137
$ 6,137</t>
        </is>
      </c>
    </row>
    <row r="5">
      <c r="A5" s="4" t="inlineStr">
        <is>
          <t>Schedule of Composition Marketable Securities</t>
        </is>
      </c>
      <c r="B5" s="4" t="inlineStr">
        <is>
          <t>The composition of the Company’s marketable securities are as follows:
(In thousands)
September 30, 2023
December 31, 2022
Current marketable securities:
Money market funds
$ 4
$
—
Corporate bonds
—
427
Mutual funds
—
33
$ 4
$ 460</t>
        </is>
      </c>
      <c r="C5" s="4" t="inlineStr">
        <is>
          <t>The composition of the Company’s marketable securities are as follows:
(In thousands)
December 31, 2022
December 31, 2021
Current marketable securities
Municipal bonds
$
—
$ 9,961
Corporate bonds
427
34,589
Mutual funds
33
—
$ 460
$ 44,550</t>
        </is>
      </c>
    </row>
    <row r="6">
      <c r="A6" s="4" t="inlineStr">
        <is>
          <t>Schedule of Marketable Securities</t>
        </is>
      </c>
      <c r="B6" s="4" t="inlineStr">
        <is>
          <t xml:space="preserve"> </t>
        </is>
      </c>
      <c r="C6" s="4" t="inlineStr">
        <is>
          <t>At December 31, 2022, marketable securities consisted of the following:
(In thousands)
Amortized cost
Unrealized gain (loss)
Estimated fair value
Current marketable securities (due within 1 year)
Corporate bonds
$ 427
$
—
$ 427
Mutual funds
33
—
33
$ 460
$
—
$ 460
(In thousands)
Amortized cost
Unrealized loss
Estimated fair value
Current marketable securities (due within 1 year)
Municipal bonds
$ 9,961
$ (9
)
$ 9,952
Corporate bonds
34,589
(72
)
34,517
$ 44,550
$ (81
)
$ 44,469</t>
        </is>
      </c>
    </row>
    <row r="7">
      <c r="A7" s="4" t="inlineStr">
        <is>
          <t>Schedule of Fair Value of the Contingent Consideration within Other Expenses</t>
        </is>
      </c>
      <c r="B7" s="4" t="inlineStr">
        <is>
          <t>The contingent earn -out
(In thousands)
Year ended December 31, 2022
Contingent consideration – beginning of period
$ 6,137
Accrued contingent consideration
1,420
Accretion of contingent consideration
149
Payments made on contingent liabilities
(5,550
)
Change in estimated fair value
(2,156
)
Contingent consideration – end of period
$
—</t>
        </is>
      </c>
      <c r="C7" s="4" t="inlineStr">
        <is>
          <t>Year Ended
(In thousands)
2022
2021
Contingent consideration – beginning of period
$ 6,137
$
—
Accrued contingent consideration
1,420
4,725
Accretion of contingent consideration
149
—
Cash paid and Common Stock issued for contingent liabilities
(5,550
)
—
Change in estimated fair value
(2,156
)
1,412
Contingent consideration – end of period
$
—
$ 6,137</t>
        </is>
      </c>
    </row>
    <row r="8">
      <c r="A8" s="4" t="inlineStr">
        <is>
          <t>Schedule of Valuation of Warrant Liabilities</t>
        </is>
      </c>
      <c r="B8" s="4" t="inlineStr">
        <is>
          <t>The following table summarizes the Company’s assumptions used in the valuation as of September 30, 2023 and for the year ended December 31, 2022:
As of 2023
December 31, 2022
Stock price
$ 2.17
$ 6.66
Exercise price
$ 1,496.00
$ 1,496.00
Expected term (in years)
3.82
4.58
Volatility
136.00
%
98.30
%
Discount rate – treasury yield
4.72
%
4.05
% The following table summarizes the Company’s assumptions used in the valuation as of September 30, 2023 and for the year ended December 31, 2022:
As of September 30, 2023
December 31, 2022
Stock price
$ 2.17
$ 6.66
Exercise price
$ 430.00
$ 430.00
Expected term (in years)
4.38
5.13
Volatility
130.00
%
97.96
%
Discount rate – treasury yield
4.66
%
3.99
% The following table sets forth a summary of the changes in the fair value of the Level 3 warrant liabilities for the nine months ended September 30, 2023:
As of September 30, 2023
December 31, 2022
Stock price
$ 2.17
$ 6.66
Exercise price
$ 246.00
$ 246.00
Expected term (in years)
4.38
5.13
Volatility
130.00
%
97.96
%
Discount rate – treasury yield
4.66
%
3.99
%
As of 2023
December 31, 2022
Stock price
$ 2.17
$ 6.66
Exercise price
$ 3.45
$ 13.00
Expected term (in years)
4.38
4.98
Volatility
130.00
%
98.00
%
Discount rate – treasury yield
4.66
%
3.99
%</t>
        </is>
      </c>
      <c r="C8" s="4" t="inlineStr">
        <is>
          <t>The following table summarizes the Company’s assumptions used in the valuation for the year ended December 31, 2022:
Stock price
$ 6.66
Option exercise price
$ 1,496.00
Expected term (Years)
4.58
Volatility
98.3
%
Discount rate (Treasury yield)
4.05
%
Stock price
$ 6.66
Option exercise price
$ 430.00
Expected term (Years)
5.13
Volatility
97.96
%
Discount rate (Treasury yield)
3.99
%
Stock price
$ 6.66
Option exercise price
$ 246.00
Expected term (Years)
5.13
Volatility
97.96
%
Discount rate (Treasury yield)
3.99
%
Stock price
$ 6.66
Option exercise price
$ 13.00
Expected term (Years)
4.98
Volatility
98.00
%
Discount rate (Treasury yield)
3.99
%</t>
        </is>
      </c>
    </row>
    <row r="9">
      <c r="A9" s="4" t="inlineStr">
        <is>
          <t>Schedule of Changes in the Fair Value of the Level 3 Warrant Liabilities</t>
        </is>
      </c>
      <c r="B9" s="4" t="inlineStr">
        <is>
          <t>The following table sets forth a summary of the changes in the fair value of the Level 3 warrant liabilities for the nine months ended September 30, 2023:
(In thousands)
Nine Months September 30, 2023
Warrant liabilities – beginning of period
$ 4
Change in estimated fair value
3
Warrant liabilities – March 31, 2023
7
Change in estimated fair value
(1
)
Warrant liabilities – June 30, 2023
6
Change in estimated fair value
(3
)
Warrant liabilities – September 30, 2023
$ 3
The following table sets forth a summary of the changes in the fair value of the Level 3 warrant liabilities for the nine months ended September 30, 2023: (In thousands) Nine Months Ended September 30, 2023 Warrant liabilities – beginning of period $ 34 Change in estimated fair value 5 Warrant liabilities – March 31, 2023 39 Change in estimated fair value (7 ) Warrant liabilities – June 30, 2023 32 Change in estimated fair value (17 ) Warrant liabilities – September 30, 2023 $ 15 The following table sets forth a summary of the changes in the fair value of the Level 3 warrant liabilities for the nine months ended September 30, 2023:
(In thousands)
Nine Months Ended September 30, 2023
Warrant liabilities – beginning of period
$ 93
Change in estimated fair value
(4
)
Warrant liabilities – March 31, 2023
89
Change in estimated fair value
(12
)
Warrant liabilities – June 30, 2023
77
Change in estimated fair value
(39
)
Warrant liabilities – September 30, 2023
$ 38
The following table sets forth a summary of the changes in the fair value of the Level 3 warrant liabilities for the nine months ended September 30, 2023:
(In thousands)
Nine Months Ended September 30, 2023
Warrant liabilities – beginning of period
$ 5,854
Change in estimated fair value
(3,493
)
Warrant liabilities – March 31, 2023
2,361
Change in estimated fair value
1,885
Warrant liabilities – June 30, 2023
4,246
Change in estimated fair value
(1,916
)
Warrant liabilities – September 30, 2023
$ 2,330</t>
        </is>
      </c>
      <c r="C9" s="4" t="inlineStr">
        <is>
          <t>The following table sets forth a summary of the changes in the fair value of the Level 3 warrant liabilities for the year ended December 31, 2022:
(In thousands)
Year Ended December 31, 2022
Warrant liabilities – beginning of period
$
—
Initial fair value of warrant liabilities
10,969
Change in estimated fair value
(10,965
)
Warrant liabilities – end of period
$ 4
(In thousands)
Year Ended December 31, 2022
Warrant liabilities – beginning of period
$
—
Initial fair value of warrant liabilities
29,522
Change in estimated fair value
(31,133
)
Component of loss on debt extinguishment
1,645
Warrant liabilities – end of period
$ 34
(In thousands)
Year Ended December 31, 2022
Warrant liabilities – beginning of period
$
—
Initial fair value of warrant liabilities
10,212
Change in estimated fair value
(9,876
)
Warrants settled in period
(243
)
Warrant liabilities – end of period
$ 93
(In thousands)
Year Ended December 31, 2022
Warrant liabilities – beginning of period
$
—
Initial fair value of warrant liabilities
4,924
Change in estimated fair value
930
Warrant liabilities – end of period
$ 5,8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oans Receivable (Tables)</t>
        </is>
      </c>
      <c r="B1" s="2" t="inlineStr">
        <is>
          <t>9 Months Ended</t>
        </is>
      </c>
      <c r="C1" s="2" t="inlineStr">
        <is>
          <t>12 Months Ended</t>
        </is>
      </c>
    </row>
    <row r="2">
      <c r="B2" s="2" t="inlineStr">
        <is>
          <t>Sep. 30, 2023</t>
        </is>
      </c>
      <c r="C2" s="2" t="inlineStr">
        <is>
          <t>Dec. 31, 2022</t>
        </is>
      </c>
    </row>
    <row r="3">
      <c r="A3" s="3" t="inlineStr">
        <is>
          <t>Loan Receivable [Abstract]</t>
        </is>
      </c>
      <c r="B3" s="4" t="inlineStr">
        <is>
          <t xml:space="preserve"> </t>
        </is>
      </c>
      <c r="C3" s="4" t="inlineStr">
        <is>
          <t xml:space="preserve"> </t>
        </is>
      </c>
    </row>
    <row r="4">
      <c r="A4" s="4" t="inlineStr">
        <is>
          <t>Schedule of Breakdown of Loans Receivable by Customer</t>
        </is>
      </c>
      <c r="B4" s="4" t="inlineStr">
        <is>
          <t xml:space="preserve">The breakdown of loans receivable by customer as of September 30, 2023 and December 31, 2022 were as follows:
(In thousands)
September 30, 2023
December 31, 2022
Customer 139
$ 14,691
$ 14,691
Customer 136
—
12,457
Customer 125
9,012
9,048
Customer 24096
6,810
5,890
Other – Non-TTK Solution (1)
—
3,178
Allowance for credit losses (2)(3)
(19,215
)
(33,050
)
Total loan receivable
$ 11,298
$ 12,214
(1) (2) (3) </t>
        </is>
      </c>
      <c r="C4" s="4" t="inlineStr">
        <is>
          <t xml:space="preserve">The breakdown of loans receivable by customer as of December 31, 2022 and 2021 were as follows:
(In thousands)
December 31, 2022
December 31, 2021
Bud &amp; Mary’s – TTK Solution
$ 14,691
$ 5,542
Greenstone – TTK Solution – Greenstone is a related party because one of the Company’s former Agrify Brands employees and its VP of Engineering had a minority ownership
12,457
11,177
Company Customer Number 136 – TTK Solution
9,048
2,439
Company Customer Number 125 – TTK Solution
5,890
1,105
Company Customer Number 71 – Non-TTK Solution (1)
3,178
1,946
Company Customer Number 140 – TTK Solution (2)
—
46
TTK Solution – Allowance for doubtful accounts (3)
(33,050
)
—
Total loan receivable
$ 12,214
$ 22,255 (1) (2)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3" t="inlineStr">
        <is>
          <t>Inventory [Abstract]</t>
        </is>
      </c>
      <c r="B3" s="4" t="inlineStr">
        <is>
          <t xml:space="preserve"> </t>
        </is>
      </c>
      <c r="C3" s="4" t="inlineStr">
        <is>
          <t xml:space="preserve"> </t>
        </is>
      </c>
    </row>
    <row r="4">
      <c r="A4" s="4" t="inlineStr">
        <is>
          <t>Schedule of Inventory</t>
        </is>
      </c>
      <c r="B4" s="4" t="inlineStr">
        <is>
          <t>Inventory consisted of the following as of September 30, 2023 and December 31, 2022:
(In thousands)
September 30, 2023
December 31, 2022
Raw materials
$ 24,100
$ 24,960
Prepaid inventory
10,838
15,506
Finished goods
7,607
13,689
Inventory for resale
5,024
—
Inventory, gross
47,569
54,155
Inventory reserves
(29,845
)
(32,759
)
Total inventory, net
$ 17,724
$ 21,396</t>
        </is>
      </c>
      <c r="C4" s="4" t="inlineStr">
        <is>
          <t>Inventory consisted of the following as of December 31, 2022 and 2021 as follows:
(In thousands)
December 31, 2022
December 31, 2021
Raw materials
$ 24,960
$ 6,393
Prepaid inventory
15,506
2,237
Finished goods
13,352
12,810
Inventory, gross
53,818
21,440
Inventory reserves
(32,422
)
(942
)
Total inventory, net
$ 21,396
$ 20,498</t>
        </is>
      </c>
    </row>
    <row r="5">
      <c r="A5" s="4" t="inlineStr">
        <is>
          <t>Schedule of Changes in Company’s Inventory Reserve</t>
        </is>
      </c>
      <c r="B5" s="4" t="inlineStr">
        <is>
          <t>Changes in the Company’s inventory reserve are as follows:
(In thousands)
Nine Months Ended September 30, 2023
Year Ended December 31, 2022
Inventory reserves – beginning of period
$ 32,759
$ 942
(Decrease) increase in inventory reserves
(2,914
)
31,817
Inventory reserves – end of period
$ 29,845
$ 32,759</t>
        </is>
      </c>
      <c r="C5" s="4" t="inlineStr">
        <is>
          <t>Changes in the Company’s inventory reserve are as follows:
(In thousands)
Year Ended
2022
2021
Inventory reserves – beginning of period
$ 942
$
—
Increase in inventory reserves
31,480
942
Inventory reserves – end of period
$ 32,422
$ 9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3</t>
        </is>
      </c>
      <c r="C2" s="2" t="inlineStr">
        <is>
          <t>Dec. 31, 2022</t>
        </is>
      </c>
    </row>
    <row r="3">
      <c r="A3" s="3" t="inlineStr">
        <is>
          <t>Goodwill and Intangible Assets, Net [Abstract]</t>
        </is>
      </c>
      <c r="B3" s="4" t="inlineStr">
        <is>
          <t xml:space="preserve"> </t>
        </is>
      </c>
      <c r="C3" s="4" t="inlineStr">
        <is>
          <t xml:space="preserve"> </t>
        </is>
      </c>
    </row>
    <row r="4">
      <c r="A4" s="4" t="inlineStr">
        <is>
          <t>Schedule of Changes in Goodwill</t>
        </is>
      </c>
      <c r="B4" s="4" t="inlineStr">
        <is>
          <t>Changes in goodwill consisted of the following:
(In thousands)
Year ended December 31, 2022
Goodwill – beginning of period
$ 50,090
Goodwill acquired during period
4,368
Goodwill purchase accounting adjustment
289
Goodwill impairment loss
(54,747
)
Goodwill – end of period
$
—</t>
        </is>
      </c>
      <c r="C4" s="4" t="inlineStr">
        <is>
          <t>Changes in goodwill consisted of the following:
Year Ended
(In thousands)
2022
2021
Goodwill – beginning of period
$ 50,090
$ 632
Goodwill acquired during period
4,368
49,458
Goodwill purchase accounting adjustment
289
—
Goodwill impairment loss
(54,747
)
—
Goodwill – end of period
$
—
$ 50,090</t>
        </is>
      </c>
    </row>
    <row r="5">
      <c r="A5" s="4" t="inlineStr">
        <is>
          <t>Schedule of Intangible Assets, Net</t>
        </is>
      </c>
      <c r="B5" s="4" t="inlineStr">
        <is>
          <t>Intangible assets, net as of December 31, 2022 were as follows:
Intangible Assets, Gross
Accumulated Amortization and Impairment
Intangible Assets, Net
(In thousands)
January 1, 2022
Additions Retirements, net
December 31, 2022
January 1, 2022
Expense Retirements, net
December 31, 2022
January 1, 2022
December 31, 2022
Trade names
$ 2,418
$ 317
$ 2,735
$ (227
)
$ (2,508
)
$ (2,735
)
$ 2,191
$
—
Customer relationships
6,176
713
6,889
(302
)
(6,587
)
(6,889
)
5,874
—
Acquired developed Technology
4,911
1,432
6,343
(191
)
(6,152
)
(6,343
)
4,720
—
Non-compete
1,202
—
1,202
(60
)
(1,142
)
(1,202
)
1,142
—
Capitalized website costs
245
—
245
(100
)
(145
)
(245
)
145
—
Total
$ 14,952
$ 2,462
$ 17,414
$ (880
)
$ (16,534
)
$ (17,414
)
$ 14,072
$
—</t>
        </is>
      </c>
      <c r="C5" s="4" t="inlineStr">
        <is>
          <t>Intangible assets, net as of December 31, 2022 were as follows:
Intangible Assets, Gross
Accumulated Amortization and Impairment
Intangible Assets, Net
(In thousands)
January 1,
Additions
December 31, 2022
January 1, 2022
Expense and
December 31, 2022
January 1, 2022
December 31, 2022
Trade names
$ 2,418
$ 317
$ 2,735
$ (227
)
$ (2,508
)
$ (2,735
)
$ 2,191
$
—
Customer relationships
6,176
713
6,889
(302
)
(6,587
)
(6,889
)
5,874
—
Acquired developed technology
4,911
1,432
6,343
(191
)
(6,152
)
(6,343
)
4,720
—
Non-compete agreements
1,202
—
1,202
(60
)
(1,142
)
(1,202
)
1,142
—
Capitalized website costs
245
—
245
(100
)
(145
)
(245
)
145
—
Total
$ 14,952
$ 2,462
$ 17,414
$ (880
)
$ (16,534
)
$ (17,414
)
$ 14,072
$
— Intangible assets, net as of December 31, 2021 was as follows:
Intangible Assets, Gross
Accumulated Amortization
Intangible Assets, Net
(In thousands)
January 1,
Additions
December 31,
January 1, 2021
Expense
December 31, 2021
January 1, 2021
December 31, 2021
Trade names
$ 930
$ 1,488
$ 2,418
$ (88
)
$ (139
)
$ (227
)
$ 842
$ 2,191
Customer relationships
850
5,326
6,176
(89
)
(213
)
(302
)
761
5,874
Acquired developed technology
—
4,911
4,911
—
(191
)
(191
)
—
4,720
Non-compete agreements
—
1,202
1,202
—
(60
)
(60
)
—
1,142
Capitalized website costs
139
106
245
(48
)
(52
)
(100
)
91
145
Total
$ 1,919
$ 13,033
$ 14,952
$ (225
)
$ (655
)
$ (880
)
$ 1,694
$ 14,0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4" t="inlineStr">
        <is>
          <t>PurePressure [Member]</t>
        </is>
      </c>
      <c r="B3" s="4" t="inlineStr">
        <is>
          <t xml:space="preserve"> </t>
        </is>
      </c>
    </row>
    <row r="4">
      <c r="A4" s="3" t="inlineStr">
        <is>
          <t>Business Combinations (Tables) [Line Items]</t>
        </is>
      </c>
      <c r="B4" s="4" t="inlineStr">
        <is>
          <t xml:space="preserve"> </t>
        </is>
      </c>
    </row>
    <row r="5">
      <c r="A5" s="4" t="inlineStr">
        <is>
          <t>Schedule of components and the allocation of the purchase price</t>
        </is>
      </c>
      <c r="B5" s="4" t="inlineStr">
        <is>
          <t>The Company has prepared purchase price allocations for the business combination. The following table sets forth the components and the allocation of the purchase price for the business combination:
(In thousands)
Purchase price consideration
Closing proceeds
$ 4,002
Transaction expenses
80
Closing buyer shares
1,904
Holdback buyer shares
816
Earn-out consideration
1,420
Working capital adjustment
(255
)
Fair value of total consideration transferred
7,967
Total purchase price, net of cash acquired
$ 7,402
Fair value allocation of purchase price
Cash and cash equivalents
$ 565
Accounts receivable
511
Inventory
2,130
Prepaid expenses and other current receivables
55
Right – of-use assets, net
304
Property and equipment, net
177
Prepaid and refundable taxes
194
Accounts payable, accrued expenses, and other current liabilities
(1,224
)
Deferred revenue
(963
)
Deferred tax liability
(237
)
Finance lease liabilities, current
(36
)
Finance lease liabilities, non-current
(35
)
Operating lease liabilities, current
(112
)
Operating lease liabilities, non-current
(192
)
Acquired intangible assets
2,462
Goodwill
4,368
Total purchase price
$ 7,967
(In thousands)
Purchase price consideration
Closing proceeds
$ 3,613
Indebtedness paid
320
Transaction expenses
115
Closing buyer shares
2,211
Holdback buyer shares
654
Earn-out consideration
707
Working capital adjustment
330
Fair value of total consideration transferred
7,950
Total purchase price, net of cash acquired
$ 7,647
Fair value allocation of purchase price
Cash and cash equivalents
$ 303
Accounts receivable, net
48
Inventory
1,537
Property and equipment, net
219
Right-of-use assets, net
191
Prepaid expenses and other current receivables
61
Other non-current assets
16
Accounts payable and accrued expenses
(765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542
Total purchase price
$ 7,950</t>
        </is>
      </c>
    </row>
    <row r="6">
      <c r="A6" s="4" t="inlineStr">
        <is>
          <t>Precision and Cascade [Member]</t>
        </is>
      </c>
      <c r="B6" s="4" t="inlineStr">
        <is>
          <t xml:space="preserve"> </t>
        </is>
      </c>
    </row>
    <row r="7">
      <c r="A7" s="3" t="inlineStr">
        <is>
          <t>Business Combinations (Tables) [Line Items]</t>
        </is>
      </c>
      <c r="B7" s="4" t="inlineStr">
        <is>
          <t xml:space="preserve"> </t>
        </is>
      </c>
    </row>
    <row r="8">
      <c r="A8" s="4" t="inlineStr">
        <is>
          <t>Schedule of components and the allocation of the purchase price</t>
        </is>
      </c>
      <c r="B8" s="4" t="inlineStr">
        <is>
          <t>The following table sets forth the components and the allocation of the purchase price for the business combination:
(In thousands)
Purchase price consideration
Cash paid to Sinclair Members at the close
$ 23,000
Cash contributed to escrow accounts at the close
7,000
Cash paid for excess net working capital
1,430
Stock issued at the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expenses and other current receivables
1,736
Property and equipment, net
970
Right-of-use assets, net
730
Capitalized web costs, net
2
Accounts payable and accrued expenses
(9,223
)
Deferred revenue
(5,419
)
Long-term debt
(1,961
)
Operating lease liabilities, current
(392
)
Operating lease liabilities, non-current
(362
)
Acquired intangible assets
9,889
Goodwill
45,002
Total purchase price
$ 49,918</t>
        </is>
      </c>
    </row>
    <row r="9">
      <c r="A9" s="4" t="inlineStr">
        <is>
          <t>Precision and Cascade [Member]</t>
        </is>
      </c>
      <c r="B9" s="4" t="inlineStr">
        <is>
          <t xml:space="preserve"> </t>
        </is>
      </c>
    </row>
    <row r="10">
      <c r="A10" s="3" t="inlineStr">
        <is>
          <t>Business Combinations (Tables) [Line Items]</t>
        </is>
      </c>
      <c r="B10" s="4" t="inlineStr">
        <is>
          <t xml:space="preserve"> </t>
        </is>
      </c>
    </row>
    <row r="11">
      <c r="A11" s="4" t="inlineStr">
        <is>
          <t>Schedule of intangible assets consist of trade names, technology, and customer relationships</t>
        </is>
      </c>
      <c r="B11" s="4" t="inlineStr">
        <is>
          <t xml:space="preserve">Identified intangible assets consist of trade names, technology, and customer relationships. The fair value of intangible assets and the determination of their respective useful lives were made in accordance with ASC 805 and are outlined in the table below:
(In thousands)
Asset
Useful
Identified intangible assets
Trade names
$ 317 5 years
Acquired developed technology
1,432 8 years
Customer relationships
713 6 years
Total identified intangible assets
$ 2,462
(In thousands)
Asset Value
Useful Life
Identified intangible assets
Trade names
$ 1,260 6 to 7 years
Acquired developed technology
3,818 5 years
Non-compete agreements
1,202 5 years
Customer relationships
3,609 7 to 8 years
Total identified intangible assets
$ 9,889
(In thousands)
Asset
Useful
Identified intangible assets
Trade name
$ 227 5 years
Acquired developed technology
1,093 8 years
Customer relationships
1,717 5 years
Total identified intangible assets
$ 3,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Abstract]</t>
        </is>
      </c>
      <c r="B3" s="4" t="inlineStr">
        <is>
          <t xml:space="preserve"> </t>
        </is>
      </c>
      <c r="C3" s="4" t="inlineStr">
        <is>
          <t xml:space="preserve"> </t>
        </is>
      </c>
    </row>
    <row r="4">
      <c r="A4" s="4" t="inlineStr">
        <is>
          <t>Schedule of Debt Consisted</t>
        </is>
      </c>
      <c r="B4" s="4" t="inlineStr">
        <is>
          <t>The Company’s debt consisted of:
(In thousands)
September 30, 2023
December 31, 2022
Note payable – Exchange Note
$ 18,509
$ 31,975
PPP Loan
518
656
Navitas loan
10
23
Related party debt
500
—
Other notes payable (1)
487
—
Total debt
20,024
32,654
Unamortized debt premium (discount)
614
(3,415
)
Total debt, net of debt discount
20,638
29,239
Less: current portion, net of current unamortized debt discount
(1,640
)
(28,832
)
Long-term debt, net of current
$ 18,998
$ 407
(1) -year -months</t>
        </is>
      </c>
      <c r="C4" s="4" t="inlineStr">
        <is>
          <t>The Company’s debt consisted of:
(In thousands)
December 31, 2022
December 31, 2021
Note payable – Exchange Note
$ 31,975
$
—
PPP Loan
656
804
Navitas Loan
23
—
Other notes payable
—
297
Total debt
32,654
1,101
Less: unamortized debt discount
(3,414
)
—
Total debt, net of debt discount
29,240
1,101
Less: current portion, net of current unamortized debt discount
(28,833
)
(1,089
)
Long-term debt
$ 407
$ 12</t>
        </is>
      </c>
    </row>
    <row r="5">
      <c r="A5" s="4" t="inlineStr">
        <is>
          <t>Schedule of Short-Term and Long-Term Portion of Bebt</t>
        </is>
      </c>
      <c r="B5" s="4" t="inlineStr">
        <is>
          <t>The following table summarizes the short -term -term
(In thousands)
Short-Term
Long-Term
Notes
Principal
$
—
$ 18,509
$ 18,509
Unamortized premium
316
298
614
Net carrying amount
$ 316
$ 18,807
$ 19,123</t>
        </is>
      </c>
      <c r="C5" s="4" t="inlineStr">
        <is>
          <t>The following table summarizes the short -term -term
(In thousands)
Short-Term
Long-Term
Notes
Principal
$ 31,975
$
—
$ 31,975
Unamortized discount
(3,414
)
—
(3,414
)
Net carrying amount
$ 28,561
$
—
$ 28,561</t>
        </is>
      </c>
    </row>
    <row r="6">
      <c r="A6" s="4" t="inlineStr">
        <is>
          <t>Schedule of PPP Loan Balances by Current and Non-Current</t>
        </is>
      </c>
      <c r="B6" s="4" t="inlineStr">
        <is>
          <t>The breakdown of PPP Loan balances by current and non -current
(In thousands)
Balance Sheet Location
September 30, 2023
December 31, 2022
PPP Loan, current
Long-term debt, current
$ 328
$ 255
PPP Loan, non-current
Long-term debt
189
401
Total PPP Loan outstanding
$ 518
$ 656</t>
        </is>
      </c>
      <c r="C6" s="4" t="inlineStr">
        <is>
          <t>The breakdown of PPP Loan balances by current and non -current
(In thousands)
Balance Sheet Location
December 31, 2022
December 31, 2021
PPP Loan, current Long -term
$ 255
$ 792
PPP Loan, non-current Long -term
401
12
Total PPP Loan outstanding
$ 656
$ 804</t>
        </is>
      </c>
    </row>
    <row r="7">
      <c r="A7" s="4" t="inlineStr">
        <is>
          <t>Schedule of Future Minimum Payments</t>
        </is>
      </c>
      <c r="B7" s="4" t="inlineStr">
        <is>
          <t>As of September 30, 2023, future minimum payments were as follows:
Years ending December 31 (In thousands),
Remaining 2023
$ 748
2024
648
2025
18,628
Total future payments
$ 20,024</t>
        </is>
      </c>
      <c r="C7" s="4" t="inlineStr">
        <is>
          <t>As of December 31, 2022, future minimum principal payments for all debt were as follows:
Years Ending December 31 (In thousands),
2023
$ 32,247
2024
287
2025
120
Total future payments
$ 32,6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chedule of Operating and Financing Lease Activity</t>
        </is>
      </c>
      <c r="B4" s="4" t="inlineStr">
        <is>
          <t>Additional information on the Company’s operating and financing lease activity was as follows:
Three months ended
Nine months ended
(In thousands)
2023
2022
2023
2022
Operating lease cost
$ 205
$ 293
$ 709
$ 828
Finance lease cost:
Amortization of right-of-use assets
21
54
112
148
Interest on lease liabilities
2
7
13
26
Total lease cost
$ 228
$ 354
$ 834
$ 1,002</t>
        </is>
      </c>
      <c r="C4" s="4" t="inlineStr">
        <is>
          <t>Additional information on the Company’s operating and financing lease activity was as follows:
Year Ended
(In thousands)
2022
2021
Operating lease cost
$ 1,119
$ 396
Finance lease cost:
Amortization of right-of-use assets
194
179
Interest on lease liabilities
32
42
Total lease cost
$ 1,345
$ 617</t>
        </is>
      </c>
    </row>
    <row r="5">
      <c r="A5" s="4" t="inlineStr">
        <is>
          <t>Schedule of Maturities of Operating And Finance Lease Liabilities</t>
        </is>
      </c>
      <c r="B5" s="4" t="inlineStr">
        <is>
          <t>September 30, 2023
December 31, 2022
Weighted-average remaining lease term – operating leases
3.23 years
3.59 years
Weighted-average remaining lease term – finance leases
0 years
2.30 years
Weighted-average discount rate – operating leases 7.39
% 6.76
%
Weighted-average discount rate – finance leases
—
% 7.83
%
(In thousands)
Balance Sheet Location
September 30, 2023
December 31, 2022
Assets
Right-of-use assets, net Right-of-use, net
$ 2,036
$ 2,210
Finance lease assets Property and equipment, net
—
261
Liabilities
Operating lease liabilities, current Operating lease liabilities, current
669
734
Operating lease liabilities, non-current Operating lease liabilities, non-current
1,550
1,587
Total operating lease liabilities
$ 2,219
$ 2,321
Finance lease liabilities, current Accrued expenses and other current liabilities
—
152
Finance lease liabilities, non-current Other non-current liabilities
—
147
Total finance lease liabilities
$
—
$ 299</t>
        </is>
      </c>
      <c r="C5" s="4" t="inlineStr">
        <is>
          <t>(In thousands)
Balance Sheet
December 31,
December 31,
Assets
Right-of-use assets, net Operating lease right-of-use assets, net
$ 2,210
$ 1,479
Finance lease assets Property and equipment, net
261
380
Total lease assets
$ 2,471
$ 1,859
Liabilities
Current:
Operating Operating lease liabilities, current
$ 734
$ 814
Financing Accrued expenses and other current liabilities
152
156
Non-current:
Operating Operating lease liabilities, non-current
1,587
704
Financing Other non-current liabilities
146
293
Total lease liabilities
$ 2,619
$ 1,967
Weighted-average remaining lease term – operating leases
3.59 years
3.11 years
Weighted-average remaining lease term – finance leases
2.30 years
2.36 years
Weighted-average discount rate – operating leases
6.76
%
8.03
%
Weighted-average discount rate – finance leases
7.83
%
6.29
%</t>
        </is>
      </c>
    </row>
    <row r="6">
      <c r="A6" s="4" t="inlineStr">
        <is>
          <t>Schedule of Maturities of Operating and Finance Lease Liabilities</t>
        </is>
      </c>
      <c r="B6" s="4" t="inlineStr">
        <is>
          <t xml:space="preserve"> </t>
        </is>
      </c>
      <c r="C6" s="4" t="inlineStr">
        <is>
          <t>Maturities of operating and finance lease liabilities as of December 31, 2022 were as follows:
Years Ending December 31 (In thousands),
Operating Leases
Finance Leases
2023
$ 863
$ 171
2024
614
91
2025
493
50
2026
461
16
2027
200
—
Total minimum lease payments
2,631
328
Less imputed interest
(310
)
(30
)
Total lease liabilities
$ 2,321
$ 298</t>
        </is>
      </c>
    </row>
    <row r="7">
      <c r="A7" s="4" t="inlineStr">
        <is>
          <t>Schedule of Maturities of Operating and Finance Lease Liabilities</t>
        </is>
      </c>
      <c r="B7" s="4" t="inlineStr">
        <is>
          <t>Maturities of operating and finance lease liabilities as of September 30, 2023 are as follows:
Years ending December 31 (In thousands),
Operating lease
Finance lease
Remaining 2023
$ 212
$
—
2024
782
—
2025
748
—
2026
560
—
2027
202
—
Total minimum lease payments
2,504
—
Less imputed interest
(285
)
—
Total lease liabilities
$ 2,219
$
—</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Based Compensation and Employee Benefit Plans (Tables)</t>
        </is>
      </c>
      <c r="B1" s="2" t="inlineStr">
        <is>
          <t>9 Months Ended</t>
        </is>
      </c>
      <c r="C1" s="2" t="inlineStr">
        <is>
          <t>12 Months Ended</t>
        </is>
      </c>
    </row>
    <row r="2">
      <c r="B2" s="2" t="inlineStr">
        <is>
          <t>Sep. 30, 2023</t>
        </is>
      </c>
      <c r="C2" s="2" t="inlineStr">
        <is>
          <t>Dec. 31, 2022</t>
        </is>
      </c>
    </row>
    <row r="3">
      <c r="A3" s="3" t="inlineStr">
        <is>
          <t>Stock-Based Compensation and Employee Benefit Plans [Abstract]</t>
        </is>
      </c>
      <c r="B3" s="4" t="inlineStr">
        <is>
          <t xml:space="preserve"> </t>
        </is>
      </c>
      <c r="C3" s="4" t="inlineStr">
        <is>
          <t xml:space="preserve"> </t>
        </is>
      </c>
    </row>
    <row r="4">
      <c r="A4" s="4" t="inlineStr">
        <is>
          <t>Schedule of Valuation of Options Granted</t>
        </is>
      </c>
      <c r="B4" s="4" t="inlineStr">
        <is>
          <t xml:space="preserve"> </t>
        </is>
      </c>
      <c r="C4" s="4" t="inlineStr">
        <is>
          <t>The following table summarizes the Company’s assumptions used in the valuation of options granted during the year ended December 31, 2021:
Volatility 40%
Risk-free interest rate 1.10% – 1.63%
Dividend yield 0.00%
Expected life (Years) 10
Forfeiture rate 0.00%</t>
        </is>
      </c>
    </row>
    <row r="5">
      <c r="A5" s="4" t="inlineStr">
        <is>
          <t>Schedule of Options Vested and Exercisable</t>
        </is>
      </c>
      <c r="B5" s="4" t="inlineStr">
        <is>
          <t>The following table presents option activity under the Company’s stock option plans for the three and six months ended September 30, 2023:
(In thousands, except share and per share data)
Number of Options
Weighted- Average Exercise Price
Aggregate Intrinsic Value
Options outstanding at January 1, 2023 13,439
$ 1,518.05
$
—
Exercised (104
)
6.67
Forfeited (83
)
—
Expired (54
)
1,213.74
Options outstanding at September 30, 2023 13,198
$ 1,540.76
$
—
Options vested and exercisable as of September 30, 2023 11,379
$ 1,467.77
Options vested and expected to vest as of September 30, 2023 12,124
$ 1,498.89</t>
        </is>
      </c>
      <c r="C5" s="4" t="inlineStr">
        <is>
          <t>The following table presents option activity under the Company’s stock option plans for the years ended December 31, 2022 and 2021:
(In thousands, except share and per share data)
Number of Options
Weighted- Average Exercise
Aggregate Intrinsic Value
Options outstanding at December 31, 2020 15,666
$ 702.00
$
—
Granted 7,600
2,426.00
Exercised (3,288
)
646.00
Forfeited (2,151
)
769.00
Canceled (5
)
886.00
Options outstanding at December 31, 2021 17,822
1,436.00
$ 62.64
Granted
—
—
Exercised (43
)
458.42
Forfeited (2,363
)
1,018.82
Canceled (1,977
)
1,394.70
Options outstanding at December 31, 2022 13,439
$ 1,518.05
$
—
Options vested and exercisable as of December 31, 2022 11,015
$ 1,327.13</t>
        </is>
      </c>
    </row>
    <row r="6">
      <c r="A6" s="4" t="inlineStr">
        <is>
          <t>Schedule of Options Vested and Exercisable</t>
        </is>
      </c>
      <c r="B6" s="4" t="inlineStr">
        <is>
          <t>The following table summarizes information about options vested and exercisable at September 30, 2023:
Options Vested and Exercisable
Price ($)
Number of Options
Weighted- Remaining Contractual Life (Years)
Weighted- Exercise Price
$
456.00 3,758 5.38
$ 456.00
$
972.00 3,526 5.47
$ 972.00
$
1,536.00 25 9.59
$ 1,536.00
$
1,840.00 146 12.39
$ 1,840.00
$
2,768.00 3,924 10.36
$ 2,768.00 The following table summarizes information about options expected to vest after September 30, 2023:
Options Vested and Expected to Vest
Price ($)
Number of Options
Weighted- Remaining Contractual Life (Years)
Weighted- Exercise Price
456.00 3,758 5.38
$ 456.00
972.00 3,566 5.47
$ 972.00
1,536.00 50 9.59
$ 1,536.00
1,840.00 250 12.39
$ 1,840.00
2,768.00 4,500 10.36
$ 2,768.00</t>
        </is>
      </c>
      <c r="C6" s="4" t="inlineStr">
        <is>
          <t>The following table summarizes information about options vested and exercisable at December 31, 2022:
Options Vested and Exercisable
Price ($)
Number of Options
Weighted- Average Remaining Contractual Life (Years)
Weighted- Average Exercise
$
456.00 3,668 7.39
$ 456.00
$
972.00 4,039 7.82
$ 972.00
$
1,536.00 – 1,840.00 135 8.66
$ 1,708.79
$
2,768.00 – 3,722.00 3,173 8.14
$ 2,770.05</t>
        </is>
      </c>
    </row>
    <row r="7">
      <c r="A7" s="4" t="inlineStr">
        <is>
          <t>Schedule of Restricted Stock Unit Activity</t>
        </is>
      </c>
      <c r="B7" s="4" t="inlineStr">
        <is>
          <t>Compensation expense related to the restricted stock units is recognized using a straight -line
Number of Shares
Weighted- Average Grant Date Fair Value
Unvested at December 31, 2022 7,691
$ 230.75
Vested (2,406
)
230.80
Forfeited (3,100
)
230.80
Unvested at September 30, 2023 2,185
$ 230.80</t>
        </is>
      </c>
      <c r="C7" s="4" t="inlineStr">
        <is>
          <t>The following table presents restricted stock unit activity under the 2022 Plan for the year ended December 31, 2022:
Number of Shares
Weighted- Average Grant Date Fair Value
Balance at December 31, 2021
—
$
—
Granted 9,440
252.40
Vested (1,249
)
365.66
Forfeitures (500
)
302.41
Cancelled
—
—
Balance at December 31, 2022 7,691
$ 230.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 Warrants (Tables)</t>
        </is>
      </c>
      <c r="B1" s="2" t="inlineStr">
        <is>
          <t>9 Months Ended</t>
        </is>
      </c>
      <c r="C1" s="2" t="inlineStr">
        <is>
          <t>12 Months Ended</t>
        </is>
      </c>
    </row>
    <row r="2">
      <c r="B2" s="2" t="inlineStr">
        <is>
          <t>Sep. 30, 2023</t>
        </is>
      </c>
      <c r="C2" s="2" t="inlineStr">
        <is>
          <t>Dec. 31, 2022</t>
        </is>
      </c>
    </row>
    <row r="3">
      <c r="A3" s="3" t="inlineStr">
        <is>
          <t>Stock Warrants [Abstract]</t>
        </is>
      </c>
      <c r="B3" s="4" t="inlineStr">
        <is>
          <t xml:space="preserve"> </t>
        </is>
      </c>
      <c r="C3" s="4" t="inlineStr">
        <is>
          <t xml:space="preserve"> </t>
        </is>
      </c>
    </row>
    <row r="4">
      <c r="A4" s="4" t="inlineStr">
        <is>
          <t>Schedule of company’s warrant activity</t>
        </is>
      </c>
      <c r="B4" s="4" t="inlineStr">
        <is>
          <t>The following tables present all warrant activity of the Company for the nine months ended September 30, 2023 and 2022:
Number of Warrants
Weighted- Average Exercise Price
Warrants outstanding at December 31, 2022 1,530,001
$ 38.07
Exercised (35,000
)
—
Warrants outstanding at September 30, 2023 1,495,001
$ 38.07
Number of Warrants
Weighted- Average Exercise Price
Warrants outstanding at December 31, 2021 1,358
$ 4.00
Granted 128,476
427.00
Exercised (8,295
)
0.20
Warrants outstanding at September 30, 2022 121,539
$ 451.40</t>
        </is>
      </c>
      <c r="C4" s="4" t="inlineStr">
        <is>
          <t>The following table presents all warrant activity of the Company for the years ended December 31, 2022 and 2021:
Number of Warrants
Weighted- Average Exercise
Warrants outstanding at December 31, 2020 4,141
$ 4.00
Granted 1,891
4.00
Exercised (4,672
)
4.00
Warrants outstanding at December 31, 2021 1,360
4.00
Granted 1,541,937
38.57
Exercised (10,296
)
47.97
Canceled (3,000
)
246.00
Warrants outstanding at December 31, 2022 1,530,001
$ 38.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Operations (Unaudited) - USD ($) $ in Thousands</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L2" s="2" t="inlineStr">
        <is>
          <t>Dec. 31,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venue</t>
        </is>
      </c>
      <c r="B4" s="5" t="n">
        <v>3139</v>
      </c>
      <c r="D4" s="5" t="n">
        <v>7019</v>
      </c>
      <c r="F4" s="5" t="n">
        <v>14009</v>
      </c>
      <c r="H4" s="5" t="n">
        <v>52369</v>
      </c>
      <c r="J4" s="5" t="n">
        <v>58259</v>
      </c>
      <c r="L4" s="5" t="n">
        <v>59859</v>
      </c>
    </row>
    <row r="5">
      <c r="A5" s="4" t="inlineStr">
        <is>
          <t>Cost of goods sold</t>
        </is>
      </c>
      <c r="B5" s="6" t="n">
        <v>2165</v>
      </c>
      <c r="D5" s="6" t="n">
        <v>11135</v>
      </c>
      <c r="F5" s="6" t="n">
        <v>11447</v>
      </c>
      <c r="H5" s="6" t="n">
        <v>50703</v>
      </c>
      <c r="J5" s="6" t="n">
        <v>90054</v>
      </c>
      <c r="L5" s="6" t="n">
        <v>54625</v>
      </c>
    </row>
    <row r="6">
      <c r="A6" s="4" t="inlineStr">
        <is>
          <t>Gross profit (loss)</t>
        </is>
      </c>
      <c r="B6" s="6" t="n">
        <v>974</v>
      </c>
      <c r="D6" s="6" t="n">
        <v>-4116</v>
      </c>
      <c r="F6" s="6" t="n">
        <v>2562</v>
      </c>
      <c r="H6" s="6" t="n">
        <v>1666</v>
      </c>
      <c r="J6" s="6" t="n">
        <v>-31795</v>
      </c>
      <c r="L6" s="6" t="n">
        <v>5234</v>
      </c>
    </row>
    <row r="7">
      <c r="A7" s="4" t="inlineStr">
        <is>
          <t>General and administrative</t>
        </is>
      </c>
      <c r="B7" s="6" t="n">
        <v>4321</v>
      </c>
      <c r="D7" s="6" t="n">
        <v>24126</v>
      </c>
      <c r="F7" s="6" t="n">
        <v>16066</v>
      </c>
      <c r="H7" s="6" t="n">
        <v>53263</v>
      </c>
      <c r="J7" s="6" t="n">
        <v>73354</v>
      </c>
      <c r="L7" s="6" t="n">
        <v>30807</v>
      </c>
    </row>
    <row r="8">
      <c r="A8" s="4" t="inlineStr">
        <is>
          <t>Selling and marketing</t>
        </is>
      </c>
      <c r="B8" s="6" t="n">
        <v>812</v>
      </c>
      <c r="D8" s="6" t="n">
        <v>2160</v>
      </c>
      <c r="F8" s="6" t="n">
        <v>3522</v>
      </c>
      <c r="H8" s="6" t="n">
        <v>6582</v>
      </c>
      <c r="J8" s="6" t="n">
        <v>9338</v>
      </c>
      <c r="L8" s="6" t="n">
        <v>4163</v>
      </c>
    </row>
    <row r="9">
      <c r="A9" s="4" t="inlineStr">
        <is>
          <t>Research and development</t>
        </is>
      </c>
      <c r="B9" s="6" t="n">
        <v>486</v>
      </c>
      <c r="D9" s="6" t="n">
        <v>1747</v>
      </c>
      <c r="F9" s="6" t="n">
        <v>1864</v>
      </c>
      <c r="H9" s="6" t="n">
        <v>6269</v>
      </c>
      <c r="J9" s="6" t="n">
        <v>8179</v>
      </c>
      <c r="L9" s="6" t="n">
        <v>3925</v>
      </c>
    </row>
    <row r="10">
      <c r="A10" s="4" t="inlineStr">
        <is>
          <t>Change in contingent consideration</t>
        </is>
      </c>
      <c r="B10" s="4" t="inlineStr">
        <is>
          <t xml:space="preserve"> </t>
        </is>
      </c>
      <c r="D10" s="6" t="n">
        <v>-602</v>
      </c>
      <c r="F10" s="6" t="n">
        <v>-1322</v>
      </c>
      <c r="H10" s="6" t="n">
        <v>-1509</v>
      </c>
      <c r="J10" s="6" t="n">
        <v>-2156</v>
      </c>
      <c r="L10" s="6" t="n">
        <v>1412</v>
      </c>
    </row>
    <row r="11">
      <c r="A11" s="4" t="inlineStr">
        <is>
          <t>Gain on disposal</t>
        </is>
      </c>
      <c r="B11" s="6" t="n">
        <v>-67</v>
      </c>
      <c r="D11" s="4" t="inlineStr">
        <is>
          <t xml:space="preserve"> </t>
        </is>
      </c>
      <c r="F11" s="6" t="n">
        <v>-62</v>
      </c>
      <c r="H11" s="4" t="inlineStr">
        <is>
          <t xml:space="preserve"> </t>
        </is>
      </c>
      <c r="J11" s="4" t="inlineStr">
        <is>
          <t xml:space="preserve"> </t>
        </is>
      </c>
      <c r="L11" s="4" t="inlineStr">
        <is>
          <t xml:space="preserve"> </t>
        </is>
      </c>
    </row>
    <row r="12">
      <c r="A12" s="4" t="inlineStr">
        <is>
          <t>Impairment of property and equipment</t>
        </is>
      </c>
      <c r="B12" s="4" t="inlineStr">
        <is>
          <t xml:space="preserve"> </t>
        </is>
      </c>
      <c r="D12" s="4" t="inlineStr">
        <is>
          <t xml:space="preserve"> </t>
        </is>
      </c>
      <c r="F12" s="4" t="inlineStr">
        <is>
          <t xml:space="preserve"> </t>
        </is>
      </c>
      <c r="H12" s="4" t="inlineStr">
        <is>
          <t xml:space="preserve"> </t>
        </is>
      </c>
      <c r="J12" s="6" t="n">
        <v>2912</v>
      </c>
      <c r="L12" s="4" t="inlineStr">
        <is>
          <t xml:space="preserve"> </t>
        </is>
      </c>
    </row>
    <row r="13">
      <c r="A13" s="4" t="inlineStr">
        <is>
          <t>Impairment of goodwill and intangible assets</t>
        </is>
      </c>
      <c r="B13" s="4" t="inlineStr">
        <is>
          <t xml:space="preserve"> </t>
        </is>
      </c>
      <c r="D13" s="4" t="inlineStr">
        <is>
          <t xml:space="preserve"> </t>
        </is>
      </c>
      <c r="F13" s="4" t="inlineStr">
        <is>
          <t xml:space="preserve"> </t>
        </is>
      </c>
      <c r="H13" s="6" t="n">
        <v>69904</v>
      </c>
      <c r="J13" s="6" t="n">
        <v>69904</v>
      </c>
      <c r="L13" s="4" t="inlineStr">
        <is>
          <t xml:space="preserve"> </t>
        </is>
      </c>
    </row>
    <row r="14">
      <c r="A14" s="4" t="inlineStr">
        <is>
          <t>Total operating expenses</t>
        </is>
      </c>
      <c r="B14" s="6" t="n">
        <v>5552</v>
      </c>
      <c r="D14" s="6" t="n">
        <v>27431</v>
      </c>
      <c r="F14" s="6" t="n">
        <v>20068</v>
      </c>
      <c r="H14" s="6" t="n">
        <v>134509</v>
      </c>
      <c r="J14" s="6" t="n">
        <v>161531</v>
      </c>
      <c r="L14" s="6" t="n">
        <v>40307</v>
      </c>
    </row>
    <row r="15">
      <c r="A15" s="4" t="inlineStr">
        <is>
          <t>Loss from operations</t>
        </is>
      </c>
      <c r="B15" s="6" t="n">
        <v>-4578</v>
      </c>
      <c r="D15" s="6" t="n">
        <v>-31547</v>
      </c>
      <c r="F15" s="6" t="n">
        <v>-17506</v>
      </c>
      <c r="H15" s="6" t="n">
        <v>-132843</v>
      </c>
      <c r="J15" s="6" t="n">
        <v>-193326</v>
      </c>
      <c r="L15" s="6" t="n">
        <v>-35073</v>
      </c>
    </row>
    <row r="16">
      <c r="A16" s="4" t="inlineStr">
        <is>
          <t>Interest expense, net</t>
        </is>
      </c>
      <c r="B16" s="6" t="n">
        <v>-363</v>
      </c>
      <c r="D16" s="6" t="n">
        <v>-4654</v>
      </c>
      <c r="F16" s="6" t="n">
        <v>-1562</v>
      </c>
      <c r="H16" s="6" t="n">
        <v>-7404</v>
      </c>
      <c r="J16" s="6" t="n">
        <v>-8750</v>
      </c>
      <c r="L16" s="6" t="n">
        <v>74</v>
      </c>
    </row>
    <row r="17">
      <c r="A17" s="4" t="inlineStr">
        <is>
          <t>Other expense, net</t>
        </is>
      </c>
      <c r="B17" s="6" t="n">
        <v>874</v>
      </c>
      <c r="D17" s="6" t="n">
        <v>1506</v>
      </c>
      <c r="F17" s="6" t="n">
        <v>874</v>
      </c>
      <c r="H17" s="6" t="n">
        <v>1506</v>
      </c>
      <c r="J17" s="6" t="n">
        <v>1316</v>
      </c>
      <c r="L17" s="6" t="n">
        <v>-31</v>
      </c>
    </row>
    <row r="18">
      <c r="A18" s="4" t="inlineStr">
        <is>
          <t>Change in fair value of warrant liabilities</t>
        </is>
      </c>
      <c r="B18" s="6" t="n">
        <v>1975</v>
      </c>
      <c r="D18" s="6" t="n">
        <v>16268</v>
      </c>
      <c r="F18" s="6" t="n">
        <v>3599</v>
      </c>
      <c r="H18" s="6" t="n">
        <v>47234</v>
      </c>
      <c r="J18" s="6" t="n">
        <v>51461</v>
      </c>
      <c r="L18" s="4" t="inlineStr">
        <is>
          <t xml:space="preserve"> </t>
        </is>
      </c>
    </row>
    <row r="19">
      <c r="A19" s="4" t="inlineStr">
        <is>
          <t>Gain on forgiveness of PPP loan</t>
        </is>
      </c>
      <c r="B19" s="4" t="inlineStr">
        <is>
          <t xml:space="preserve"> </t>
        </is>
      </c>
      <c r="D19" s="4" t="inlineStr">
        <is>
          <t xml:space="preserve"> </t>
        </is>
      </c>
      <c r="F19" s="4" t="inlineStr">
        <is>
          <t xml:space="preserve"> </t>
        </is>
      </c>
      <c r="H19" s="4" t="inlineStr">
        <is>
          <t xml:space="preserve"> </t>
        </is>
      </c>
      <c r="J19" s="4" t="inlineStr">
        <is>
          <t xml:space="preserve"> </t>
        </is>
      </c>
      <c r="L19" s="6" t="n">
        <v>45</v>
      </c>
    </row>
    <row r="20">
      <c r="A20" s="4" t="inlineStr">
        <is>
          <t>Loss on extinguishment of notes payable</t>
        </is>
      </c>
      <c r="B20" s="4" t="inlineStr">
        <is>
          <t xml:space="preserve"> </t>
        </is>
      </c>
      <c r="D20" s="6" t="n">
        <v>-38985</v>
      </c>
      <c r="F20" s="6" t="n">
        <v>-4631</v>
      </c>
      <c r="H20" s="6" t="n">
        <v>-38985</v>
      </c>
      <c r="J20" s="6" t="n">
        <v>-38985</v>
      </c>
      <c r="L20" s="6" t="n">
        <v>2685</v>
      </c>
    </row>
    <row r="21">
      <c r="A21" s="4" t="inlineStr">
        <is>
          <t>Other (expense) income, net</t>
        </is>
      </c>
      <c r="B21" s="6" t="n">
        <v>2486</v>
      </c>
      <c r="D21" s="6" t="n">
        <v>-25865</v>
      </c>
      <c r="F21" s="6" t="n">
        <v>-1720</v>
      </c>
      <c r="H21" s="6" t="n">
        <v>2351</v>
      </c>
      <c r="J21" s="6" t="n">
        <v>5042</v>
      </c>
      <c r="L21" s="6" t="n">
        <v>2773</v>
      </c>
    </row>
    <row r="22">
      <c r="A22" s="4" t="inlineStr">
        <is>
          <t>Net loss before income taxes</t>
        </is>
      </c>
      <c r="B22" s="6" t="n">
        <v>-2092</v>
      </c>
      <c r="D22" s="6" t="n">
        <v>-57412</v>
      </c>
      <c r="F22" s="6" t="n">
        <v>-19226</v>
      </c>
      <c r="H22" s="6" t="n">
        <v>-130492</v>
      </c>
      <c r="J22" s="6" t="n">
        <v>-188284</v>
      </c>
      <c r="L22" s="6" t="n">
        <v>-32300</v>
      </c>
    </row>
    <row r="23">
      <c r="A23" s="4" t="inlineStr">
        <is>
          <t>Income tax benefit</t>
        </is>
      </c>
      <c r="B23" s="4" t="inlineStr">
        <is>
          <t xml:space="preserve"> </t>
        </is>
      </c>
      <c r="D23" s="4" t="inlineStr">
        <is>
          <t xml:space="preserve"> </t>
        </is>
      </c>
      <c r="F23" s="4" t="inlineStr">
        <is>
          <t xml:space="preserve"> </t>
        </is>
      </c>
      <c r="H23" s="6" t="n">
        <v>262</v>
      </c>
      <c r="J23" s="6" t="n">
        <v>-23</v>
      </c>
      <c r="L23" s="6" t="n">
        <v>-25</v>
      </c>
    </row>
    <row r="24">
      <c r="A24" s="4" t="inlineStr">
        <is>
          <t>Net loss</t>
        </is>
      </c>
      <c r="B24" s="6" t="n">
        <v>-2092</v>
      </c>
      <c r="D24" s="6" t="n">
        <v>-57412</v>
      </c>
      <c r="F24" s="6" t="n">
        <v>-19226</v>
      </c>
      <c r="H24" s="6" t="n">
        <v>-130230</v>
      </c>
      <c r="J24" s="6" t="n">
        <v>-188307</v>
      </c>
      <c r="L24" s="6" t="n">
        <v>-32325</v>
      </c>
    </row>
    <row r="25">
      <c r="A25" s="4" t="inlineStr">
        <is>
          <t>(Loss) income attributable to non-controlling interest</t>
        </is>
      </c>
      <c r="B25" s="4" t="inlineStr">
        <is>
          <t xml:space="preserve"> </t>
        </is>
      </c>
      <c r="D25" s="6" t="n">
        <v>-1</v>
      </c>
      <c r="F25" s="6" t="n">
        <v>2</v>
      </c>
      <c r="H25" s="6" t="n">
        <v>-5</v>
      </c>
      <c r="J25" s="6" t="n">
        <v>134</v>
      </c>
      <c r="L25" s="6" t="n">
        <v>-140</v>
      </c>
    </row>
    <row r="26">
      <c r="A26" s="4" t="inlineStr">
        <is>
          <t>Net loss attributable to Agrify Corporation</t>
        </is>
      </c>
      <c r="B26" s="5" t="n">
        <v>-2092</v>
      </c>
      <c r="D26" s="5" t="n">
        <v>-57413</v>
      </c>
      <c r="F26" s="5" t="n">
        <v>-19224</v>
      </c>
      <c r="H26" s="5" t="n">
        <v>-130235</v>
      </c>
      <c r="J26" s="5" t="n">
        <v>-188173</v>
      </c>
      <c r="L26" s="5" t="n">
        <v>-32465</v>
      </c>
    </row>
    <row r="27">
      <c r="A27" s="4" t="inlineStr">
        <is>
          <t>Net loss per share attributable to Common Stockholders – basic (in Dollars per share)</t>
        </is>
      </c>
      <c r="B27" s="8" t="n">
        <v>-1.27</v>
      </c>
      <c r="D27" s="8" t="n">
        <v>-429.98</v>
      </c>
      <c r="F27" s="8" t="n">
        <v>-13.48</v>
      </c>
      <c r="H27" s="9" t="n">
        <v>-1003.1</v>
      </c>
      <c r="J27" s="8" t="n">
        <v>-902.1900000000001</v>
      </c>
      <c r="K27" s="4" t="inlineStr">
        <is>
          <t>[1]</t>
        </is>
      </c>
      <c r="L27" s="8" t="n">
        <v>-340.75</v>
      </c>
      <c r="M27" s="4" t="inlineStr">
        <is>
          <t>[1]</t>
        </is>
      </c>
    </row>
    <row r="28">
      <c r="A28" s="4" t="inlineStr">
        <is>
          <t>Weighted average common shares outstanding - basic (in Shares)</t>
        </is>
      </c>
      <c r="B28" s="6" t="n">
        <v>1649741</v>
      </c>
      <c r="C28" s="4" t="inlineStr">
        <is>
          <t>[2]</t>
        </is>
      </c>
      <c r="D28" s="6" t="n">
        <v>133526</v>
      </c>
      <c r="E28" s="4" t="inlineStr">
        <is>
          <t>[2]</t>
        </is>
      </c>
      <c r="F28" s="6" t="n">
        <v>1426016</v>
      </c>
      <c r="G28" s="4" t="inlineStr">
        <is>
          <t>[2]</t>
        </is>
      </c>
      <c r="H28" s="6" t="n">
        <v>129832</v>
      </c>
      <c r="I28" s="4" t="inlineStr">
        <is>
          <t>[2]</t>
        </is>
      </c>
      <c r="J28" s="6" t="n">
        <v>208573</v>
      </c>
      <c r="K28" s="4" t="inlineStr">
        <is>
          <t>[1]</t>
        </is>
      </c>
      <c r="L28" s="6" t="n">
        <v>95455</v>
      </c>
      <c r="M28" s="4" t="inlineStr">
        <is>
          <t>[1]</t>
        </is>
      </c>
    </row>
    <row r="29"/>
    <row r="30">
      <c r="A30" s="4" t="inlineStr">
        <is>
          <t>[1]Periods presented have been adjusted to reflect the 1 -for-10 -for-20 -for-20</t>
        </is>
      </c>
    </row>
  </sheetData>
  <mergeCells count="12">
    <mergeCell ref="A1:A2"/>
    <mergeCell ref="B1:E1"/>
    <mergeCell ref="F1:I1"/>
    <mergeCell ref="J1:M1"/>
    <mergeCell ref="B2:C2"/>
    <mergeCell ref="D2:E2"/>
    <mergeCell ref="F2:G2"/>
    <mergeCell ref="H2:I2"/>
    <mergeCell ref="J2:K2"/>
    <mergeCell ref="L2:M2"/>
    <mergeCell ref="A29:M29"/>
    <mergeCell ref="A30:M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U.S. Federal statutory tax rate and effective tax rate for financial statement purposes</t>
        </is>
      </c>
      <c r="B4" s="4" t="inlineStr">
        <is>
          <t>The following table summarizes the significant differences between the U.S. Federal statutory tax rate and the Company’s effective tax rate for financial statement purposes for the years ended December 31, 2022 and 2021:
Year Ended
2022
2021
US Federal statutory tax rate 21.0
% 21.0
%
State taxes 3.2
% 3.8
%
Permanent differences and other 0.2
% 0.1
%
Debt extinguishment (4.3
)% 1.7
%
Derivative liabilities 5.7
% 0.0
%
Stock-based compensation (0.1
)% (2.4
)%
Intangible Asset Impairment (5.4
)% 0.0
%
Debt discount 0.0
% 0.0
%
Prior period adjustments to opening deferred tax 0.4
% 2.2
%
Change in valuation allowance (20.6
)% (26.4
)%
0.0
% 0.0
%</t>
        </is>
      </c>
    </row>
    <row r="5">
      <c r="A5" s="4" t="inlineStr">
        <is>
          <t>Schedule of Deferred Tax Assets and Liabilities</t>
        </is>
      </c>
      <c r="B5" s="4" t="inlineStr">
        <is>
          <t>The tax effects of temporary differences that give rise to deferred tax assets and liabilities as of December 31, 2022 and 2021 were as follows:
(In thousands)
December 31, 2022
December 31, 2021
Net operating loss carryforward
$ 24,295
$ 12,565
Accruals, reserves, and other
20,082
2,529
Stock-based compensation
1,578
491
Fixed assets
68
—
Intangible Assets
3,534
—
Capitalized Sec. 174 R&amp;E
1,937
—
Research and development tax credit carryforward
1,260
571
Lease liability
577
333
Total deferred tax assets
53,331
16,489
Valuation allowance
(52,730
)
(13,852
)
Net deferred tax assets
$ 601
$ 2,637
Fixed assets
—
(144
)
Intangible assets
—
(1,888
)
Debt discount
—
—
Right-of-use assets
(549
)
(323
)
Deferred commissions
(52
)
(307
)
Total deferred tax liabilities
$ (601
)
$ (2,662
)
$
—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Net Loss Per Share [Abstract]</t>
        </is>
      </c>
      <c r="B3" s="4" t="inlineStr">
        <is>
          <t xml:space="preserve"> </t>
        </is>
      </c>
      <c r="C3" s="4" t="inlineStr">
        <is>
          <t xml:space="preserve"> </t>
        </is>
      </c>
    </row>
    <row r="4">
      <c r="A4" s="4" t="inlineStr">
        <is>
          <t>Schedule of Basic and Diluted Net Loss Per Share</t>
        </is>
      </c>
      <c r="B4" s="4" t="inlineStr">
        <is>
          <t>The components of basic and diluted net loss per share were as follows:
Three months ended September 30,
Nine months ended September 30,
(In thousands, except share and per share data)
2023
2022
2023
2022
Numerator:
Net loss attributable to Agrify Corporation
(2,092
)
(57,413
)
(19,224
)
(130,235
)
Denominator:
Weighted-average common shares outstanding –
1,649,741
133,526
1,426,016
129,832
Net loss per share attributable to Common Stockholders – basic and diluted $ (1.27 ) $ (429.98 ) $ (13.48 ) $ (1,003.10 )</t>
        </is>
      </c>
      <c r="C4" s="4" t="inlineStr">
        <is>
          <t>The components of basic and diluted net loss per share were as follows:
(In thousands, except share and per share data)
Year Ended
2022
2021
Numerator:
Net loss attributable to Agrify Corporation
$ (188,173
)
$ (32,465
)
Accrued dividend attributable to Preferred A Stockholders
—
(61
)
Net loss available for Common Stockholders
$ (188,173
)
$ (32,526
)
Denominator:
Weighted-average common shares outstanding – basic and diluted (1) 208,573 95,455
Net loss per share attributable to Common Stockholders – basic and diluted (1) $ (902.19 ) $ (340.75 )</t>
        </is>
      </c>
    </row>
    <row r="5">
      <c r="A5" s="4" t="inlineStr">
        <is>
          <t>Schedule of Anti-dilutive Shares</t>
        </is>
      </c>
      <c r="B5" s="4" t="inlineStr">
        <is>
          <t>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 -dilutive
Nine months ended September 30, 2023
Nine months ended September 30, 2022
Shares subject to outstanding stock options 11,379 14,286
Shares subject to unvested restricted stock units 2,185 8,965
Shares subject to outstanding warrants 1,495,001 121,539
1,508,565 144,790</t>
        </is>
      </c>
      <c r="C5" s="4" t="inlineStr">
        <is>
          <t>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 -dilutive
December 31, 2022
December 31, 2021
Shares subject to outstanding stock options 13,439 17,821
Shares subject to unvested restricted stock units 7,691
—
Shares subject to outstanding warrants 1,530,001 1,360
1,551,131 19,1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ies (Tables)</t>
        </is>
      </c>
      <c r="B1" s="2" t="inlineStr">
        <is>
          <t>9 Months Ended</t>
        </is>
      </c>
      <c r="C1" s="2" t="inlineStr">
        <is>
          <t>12 Months Ended</t>
        </is>
      </c>
    </row>
    <row r="2">
      <c r="B2" s="2" t="inlineStr">
        <is>
          <t>Sep. 30, 2023</t>
        </is>
      </c>
      <c r="C2" s="2" t="inlineStr">
        <is>
          <t>Dec. 31, 2022</t>
        </is>
      </c>
    </row>
    <row r="3">
      <c r="A3" s="3" t="inlineStr">
        <is>
          <t>Related Parties [Abstract]</t>
        </is>
      </c>
      <c r="B3" s="4" t="inlineStr">
        <is>
          <t xml:space="preserve"> </t>
        </is>
      </c>
      <c r="C3" s="4" t="inlineStr">
        <is>
          <t xml:space="preserve"> </t>
        </is>
      </c>
    </row>
    <row r="4">
      <c r="A4" s="4" t="inlineStr">
        <is>
          <t>Schedule of Net Related Party (Payable) Receivable</t>
        </is>
      </c>
      <c r="B4" s="4" t="inlineStr">
        <is>
          <t>The following table describes the net purchasing (sales) activity with entities identified as related parties to the Company:
Three months ended
Nine months ended
(In thousands)
2023
2022
2023
2022
Bluezone
$
—
$
—
$ 4
$ 5
Cannae Policy Group
—
—
—
25
Topline Performance Group
—
1
(1
)
71
NEIA
—
—
(43
)
(1,763
)
Greenstone Holdings
—
212
(2
)
392
Valiant Americas, LLC
—
1,315
—
11,120</t>
        </is>
      </c>
      <c r="C4" s="4" t="inlineStr">
        <is>
          <t>The following table describes the net purchasing (sales) activity with entities identified as related parties to the Company:
Year Ended
(In thousands)
2022
2021
Bluezone
$ 5
$ 309
4D
3
1,312
Enozo
—
40
Cannae Policy Group
25
50
Topline Performance Group
71
11
Cannaquip
—
209
NEIA
(1,769
)
(22,010
)
Greenstone, which is a related party because one of the Company’s former Agrify Brands employees and its VP of Engineering had a minority ownership
394
(9,429
)
Valiant-America, LLC (1)
10,520
6,048
Living Greens Farm
—
(58
) (1) -America -Valiant</t>
        </is>
      </c>
    </row>
    <row r="5">
      <c r="A5" s="4" t="inlineStr">
        <is>
          <t>Schedule of Net Related Party (Payable) Receivable</t>
        </is>
      </c>
      <c r="B5" s="4" t="inlineStr">
        <is>
          <t>The following table summarizes net related party (payable) receivable as of September 30, 2023 and December 31, 2022:
(In thousands)
September 30, 2023
December 31, 2022
Bluezone
$ (4
)
$
—
Valiant Americas, LLC
1
(1
)
Topline Performance Group
—
1</t>
        </is>
      </c>
      <c r="C5" s="4" t="inlineStr">
        <is>
          <t>The following table summarizes net related party receivable (payable) as of December 31, 2022 and 2021 were as follows:
(In thousands)
December 31, 2022
December 31, 2021
Cannae Policy Group
$
—
$ (8
)
Cannaquip
—
(21
)
Greenstone (net of allowance for doubtful accounts of $9,360 and $0 at December 31, 2022 and 2021, respectively) (1) — 11,177
Living Greens Farm (2)
—
34
NEIA
—
3,500
Valiant-America, LLC (3)
(1
)
(922
)
Topline Performance Group
1
—
(1) (2) (3) -America -Vali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verview, Basis of Presentation, and Significant Accounting Policies (Details) - Part 2 - USD ($) $ / shares in Units, $ in Millions</t>
        </is>
      </c>
      <c r="C1" s="2" t="inlineStr">
        <is>
          <t>1 Months Ended</t>
        </is>
      </c>
      <c r="E1" s="2" t="inlineStr">
        <is>
          <t>9 Months Ended</t>
        </is>
      </c>
      <c r="F1" s="2" t="inlineStr">
        <is>
          <t>12 Months Ended</t>
        </is>
      </c>
    </row>
    <row r="2">
      <c r="B2" s="2" t="inlineStr">
        <is>
          <t>Aug. 18, 2022</t>
        </is>
      </c>
      <c r="C2" s="2" t="inlineStr">
        <is>
          <t>Dec. 16, 2022</t>
        </is>
      </c>
      <c r="D2" s="2" t="inlineStr">
        <is>
          <t>Mar. 22, 2021</t>
        </is>
      </c>
      <c r="E2" s="2" t="inlineStr">
        <is>
          <t>Sep. 30, 2023</t>
        </is>
      </c>
      <c r="F2" s="2" t="inlineStr">
        <is>
          <t>Dec. 31, 2022</t>
        </is>
      </c>
      <c r="G2" s="2" t="inlineStr">
        <is>
          <t>Apr. 28, 2023</t>
        </is>
      </c>
      <c r="H2" s="2" t="inlineStr">
        <is>
          <t>Mar. 01, 2023</t>
        </is>
      </c>
      <c r="I2" s="2" t="inlineStr">
        <is>
          <t>Jan. 19, 2023</t>
        </is>
      </c>
      <c r="J2" s="2" t="inlineStr">
        <is>
          <t>Oct. 28, 2022</t>
        </is>
      </c>
      <c r="K2" s="2" t="inlineStr">
        <is>
          <t>Oct. 04, 2022</t>
        </is>
      </c>
      <c r="L2" s="2" t="inlineStr">
        <is>
          <t>Jul. 11, 2022</t>
        </is>
      </c>
      <c r="M2" s="2" t="inlineStr">
        <is>
          <t>Dec. 31, 2021</t>
        </is>
      </c>
      <c r="N2" s="2" t="inlineStr">
        <is>
          <t>Feb. 19, 2021</t>
        </is>
      </c>
      <c r="O2" s="2" t="inlineStr">
        <is>
          <t>Feb. 01, 2021</t>
        </is>
      </c>
    </row>
    <row r="3">
      <c r="A3" s="3" t="inlineStr">
        <is>
          <t>Overview,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in Shares)</t>
        </is>
      </c>
      <c r="B4" s="4" t="inlineStr">
        <is>
          <t xml:space="preserve"> </t>
        </is>
      </c>
      <c r="C4" s="4" t="inlineStr">
        <is>
          <t xml:space="preserve"> </t>
        </is>
      </c>
      <c r="D4" s="4" t="inlineStr">
        <is>
          <t xml:space="preserve"> </t>
        </is>
      </c>
      <c r="E4" s="6" t="n">
        <v>69568</v>
      </c>
      <c r="F4" s="6" t="n">
        <v>31945</v>
      </c>
      <c r="G4" s="6" t="n">
        <v>49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7" t="n">
        <v>0.001</v>
      </c>
      <c r="G5" s="4" t="inlineStr">
        <is>
          <t xml:space="preserve"> </t>
        </is>
      </c>
      <c r="H5" s="7" t="n">
        <v>0.001</v>
      </c>
      <c r="I5" s="4" t="inlineStr">
        <is>
          <t xml:space="preserve"> </t>
        </is>
      </c>
      <c r="J5" s="4" t="inlineStr">
        <is>
          <t xml:space="preserve"> </t>
        </is>
      </c>
      <c r="K5" s="5" t="n">
        <v>1</v>
      </c>
      <c r="L5" s="7" t="n">
        <v>0.001</v>
      </c>
      <c r="M5" s="7" t="n">
        <v>0.001</v>
      </c>
      <c r="N5" s="5" t="n">
        <v>2700</v>
      </c>
      <c r="O5" s="4" t="inlineStr">
        <is>
          <t xml:space="preserve"> </t>
        </is>
      </c>
    </row>
    <row r="6">
      <c r="A6" s="4" t="inlineStr">
        <is>
          <t>Total gross proceeds</t>
        </is>
      </c>
      <c r="B6" s="4" t="inlineStr">
        <is>
          <t xml:space="preserve"> </t>
        </is>
      </c>
      <c r="C6" s="4" t="inlineStr">
        <is>
          <t xml:space="preserve"> </t>
        </is>
      </c>
      <c r="D6" s="4" t="inlineStr">
        <is>
          <t xml:space="preserve"> </t>
        </is>
      </c>
      <c r="E6" s="4" t="inlineStr">
        <is>
          <t xml:space="preserve"> </t>
        </is>
      </c>
      <c r="F6" s="9" t="n">
        <v>62.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nderwriting discounts and commissions</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proceeds</t>
        </is>
      </c>
      <c r="B8" s="4" t="inlineStr">
        <is>
          <t xml:space="preserve"> </t>
        </is>
      </c>
      <c r="C8" s="4" t="inlineStr">
        <is>
          <t xml:space="preserve"> </t>
        </is>
      </c>
      <c r="D8" s="5" t="n">
        <v>80</v>
      </c>
      <c r="E8" s="4" t="inlineStr">
        <is>
          <t xml:space="preserve"> </t>
        </is>
      </c>
      <c r="F8" s="6" t="n">
        <v>5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ll an aggregate share (in Shares)</t>
        </is>
      </c>
      <c r="B9" s="4" t="inlineStr">
        <is>
          <t xml:space="preserve"> </t>
        </is>
      </c>
      <c r="C9" s="6" t="n">
        <v>5942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purchase shares (in Shares)</t>
        </is>
      </c>
      <c r="B10" s="6" t="n">
        <v>711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ffering costs</t>
        </is>
      </c>
      <c r="B11" s="4" t="inlineStr">
        <is>
          <t xml:space="preserve"> </t>
        </is>
      </c>
      <c r="C11" s="4" t="inlineStr">
        <is>
          <t xml:space="preserve"> </t>
        </is>
      </c>
      <c r="D11" s="4" t="inlineStr">
        <is>
          <t xml:space="preserve"> </t>
        </is>
      </c>
      <c r="E11" s="9" t="n">
        <v>8.6999999999999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roker fees and legal expenses</t>
        </is>
      </c>
      <c r="B12" s="4" t="inlineStr">
        <is>
          <t xml:space="preserve"> </t>
        </is>
      </c>
      <c r="C12" s="4" t="inlineStr">
        <is>
          <t xml:space="preserve"> </t>
        </is>
      </c>
      <c r="D12" s="4" t="inlineStr">
        <is>
          <t xml:space="preserve"> </t>
        </is>
      </c>
      <c r="E12" s="4" t="inlineStr">
        <is>
          <t xml:space="preserve"> </t>
        </is>
      </c>
      <c r="F12" s="9"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id price of common stock (in Dollars per share)</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5" t="n">
        <v>1</v>
      </c>
      <c r="J13" s="5" t="n">
        <v>1</v>
      </c>
      <c r="K13" s="5" t="n">
        <v>1</v>
      </c>
      <c r="L13" s="4" t="inlineStr">
        <is>
          <t xml:space="preserve"> </t>
        </is>
      </c>
      <c r="M13" s="4" t="inlineStr">
        <is>
          <t xml:space="preserve"> </t>
        </is>
      </c>
      <c r="N13" s="4" t="inlineStr">
        <is>
          <t xml:space="preserve"> </t>
        </is>
      </c>
      <c r="O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verview, Basis of Present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7778</v>
      </c>
      <c r="O16" s="6" t="n">
        <v>31050</v>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5" t="n">
        <v>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verview, Basis of Present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050</v>
      </c>
    </row>
    <row r="22">
      <c r="A22" s="4" t="inlineStr">
        <is>
          <t>Additional shares of Common Stock (in Shares)</t>
        </is>
      </c>
      <c r="B22" s="4" t="inlineStr">
        <is>
          <t xml:space="preserve"> </t>
        </is>
      </c>
      <c r="C22" s="4" t="inlineStr">
        <is>
          <t xml:space="preserve"> </t>
        </is>
      </c>
      <c r="D22" s="6" t="n">
        <v>41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unded 2022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verview, 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 purchase shares (in Shares)</t>
        </is>
      </c>
      <c r="B25" s="4" t="inlineStr">
        <is>
          <t xml:space="preserve"> </t>
        </is>
      </c>
      <c r="C25" s="6" t="n">
        <v>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cember 2022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verview, 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purchase shares (in Shares)</t>
        </is>
      </c>
      <c r="B28" s="4" t="inlineStr">
        <is>
          <t xml:space="preserve"> </t>
        </is>
      </c>
      <c r="C28" s="6" t="n">
        <v>13384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verview, 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id price of common stock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naccord Genuity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Overview, 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10" t="n">
        <v>8.19999999999999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ffering costs</t>
        </is>
      </c>
      <c r="B35" s="4" t="inlineStr">
        <is>
          <t xml:space="preserve"> </t>
        </is>
      </c>
      <c r="C35" s="4" t="inlineStr">
        <is>
          <t xml:space="preserve"> </t>
        </is>
      </c>
      <c r="D35" s="4" t="inlineStr">
        <is>
          <t xml:space="preserve"> </t>
        </is>
      </c>
      <c r="E35" s="4" t="inlineStr">
        <is>
          <t xml:space="preserve"> </t>
        </is>
      </c>
      <c r="F35" s="9" t="n">
        <v>8.6999999999999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5"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Overview, Basis of Presentation, and Significant Accounting Policies (Details) - Part 3 - USD ($)</t>
        </is>
      </c>
      <c r="H1" s="2" t="inlineStr">
        <is>
          <t>1 Months Ended</t>
        </is>
      </c>
      <c r="J1" s="2" t="inlineStr">
        <is>
          <t>3 Months Ended</t>
        </is>
      </c>
      <c r="M1" s="2" t="inlineStr">
        <is>
          <t>9 Months Ended</t>
        </is>
      </c>
      <c r="O1" s="2" t="inlineStr">
        <is>
          <t>12 Months Ended</t>
        </is>
      </c>
    </row>
    <row r="2">
      <c r="B2" s="2" t="inlineStr">
        <is>
          <t>Apr. 01, 2023</t>
        </is>
      </c>
      <c r="C2" s="2" t="inlineStr">
        <is>
          <t>Mar. 08, 2023</t>
        </is>
      </c>
      <c r="D2" s="2" t="inlineStr">
        <is>
          <t>Dec. 31, 2022</t>
        </is>
      </c>
      <c r="E2" s="2" t="inlineStr">
        <is>
          <t>Aug. 18, 2022</t>
        </is>
      </c>
      <c r="F2" s="2" t="inlineStr">
        <is>
          <t>Aug. 07, 2022</t>
        </is>
      </c>
      <c r="G2" s="2" t="inlineStr">
        <is>
          <t>Aug. 07, 2022</t>
        </is>
      </c>
      <c r="H2" s="2" t="inlineStr">
        <is>
          <t>Aug. 18, 2022</t>
        </is>
      </c>
      <c r="I2" s="2" t="inlineStr">
        <is>
          <t>Mar. 22, 2021</t>
        </is>
      </c>
      <c r="J2" s="2" t="inlineStr">
        <is>
          <t>Sep. 30, 2023</t>
        </is>
      </c>
      <c r="K2" s="2" t="inlineStr">
        <is>
          <t>Mar. 31, 2023</t>
        </is>
      </c>
      <c r="L2" s="2" t="inlineStr">
        <is>
          <t>Sep. 30, 2022</t>
        </is>
      </c>
      <c r="M2" s="2" t="inlineStr">
        <is>
          <t>Sep. 30, 2023</t>
        </is>
      </c>
      <c r="N2" s="2" t="inlineStr">
        <is>
          <t>Sep. 30, 2022</t>
        </is>
      </c>
      <c r="O2" s="2" t="inlineStr">
        <is>
          <t>Dec. 31, 2022</t>
        </is>
      </c>
      <c r="P2" s="2" t="inlineStr">
        <is>
          <t>Dec. 31, 2021</t>
        </is>
      </c>
      <c r="Q2" s="2" t="inlineStr">
        <is>
          <t>Mar. 01, 2023</t>
        </is>
      </c>
      <c r="R2" s="2" t="inlineStr">
        <is>
          <t>Oct. 18, 2022</t>
        </is>
      </c>
      <c r="S2" s="2" t="inlineStr">
        <is>
          <t>Oct. 04, 2022</t>
        </is>
      </c>
      <c r="T2" s="2" t="inlineStr">
        <is>
          <t>Jul. 11, 2022</t>
        </is>
      </c>
      <c r="U2" s="2" t="inlineStr">
        <is>
          <t>Jun. 23, 2022</t>
        </is>
      </c>
      <c r="V2" s="2" t="inlineStr">
        <is>
          <t>Feb. 19, 2021</t>
        </is>
      </c>
      <c r="W2" s="2" t="inlineStr">
        <is>
          <t>Jul. 31, 2020</t>
        </is>
      </c>
    </row>
    <row r="3">
      <c r="A3" s="3" t="inlineStr">
        <is>
          <t>Overview,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ceived total proceeds from the unsecured PPP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00000</v>
      </c>
      <c r="N4" s="4" t="inlineStr">
        <is>
          <t xml:space="preserve"> </t>
        </is>
      </c>
      <c r="O4" s="5" t="n">
        <v>779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1" t="n">
        <v>0.01</v>
      </c>
      <c r="V5" s="4" t="inlineStr">
        <is>
          <t xml:space="preserve"> </t>
        </is>
      </c>
      <c r="W5" s="4" t="inlineStr">
        <is>
          <t xml:space="preserve"> </t>
        </is>
      </c>
    </row>
    <row r="6">
      <c r="A6" s="4" t="inlineStr">
        <is>
          <t>Principal and interest payment</t>
        </is>
      </c>
      <c r="B6" s="4" t="inlineStr">
        <is>
          <t xml:space="preserve"> </t>
        </is>
      </c>
      <c r="C6" s="4" t="inlineStr">
        <is>
          <t xml:space="preserve"> </t>
        </is>
      </c>
      <c r="D6" s="4" t="inlineStr">
        <is>
          <t xml:space="preserve"> </t>
        </is>
      </c>
      <c r="E6" s="4" t="inlineStr">
        <is>
          <t xml:space="preserve"> </t>
        </is>
      </c>
      <c r="F6" s="5" t="n">
        <v>24000</v>
      </c>
      <c r="G6" s="5" t="n">
        <v>2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45000</v>
      </c>
    </row>
    <row r="8">
      <c r="A8" s="4" t="inlineStr">
        <is>
          <t>Accumulated deficit</t>
        </is>
      </c>
      <c r="B8" s="4" t="inlineStr">
        <is>
          <t xml:space="preserve"> </t>
        </is>
      </c>
      <c r="C8" s="4" t="inlineStr">
        <is>
          <t xml:space="preserve"> </t>
        </is>
      </c>
      <c r="D8" s="5" t="n">
        <v>247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471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ash, cash equivalents</t>
        </is>
      </c>
      <c r="B9" s="4" t="inlineStr">
        <is>
          <t xml:space="preserve"> </t>
        </is>
      </c>
      <c r="C9" s="4" t="inlineStr">
        <is>
          <t xml:space="preserve"> </t>
        </is>
      </c>
      <c r="D9" s="5" t="n">
        <v>20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5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change agreement payment</t>
        </is>
      </c>
      <c r="B10" s="4" t="inlineStr">
        <is>
          <t xml:space="preserve"> </t>
        </is>
      </c>
      <c r="C10" s="5" t="n">
        <v>10300000</v>
      </c>
      <c r="D10" s="4" t="inlineStr">
        <is>
          <t xml:space="preserve"> </t>
        </is>
      </c>
      <c r="E10" s="4" t="inlineStr">
        <is>
          <t xml:space="preserve"> </t>
        </is>
      </c>
      <c r="F10" s="4" t="inlineStr">
        <is>
          <t xml:space="preserve"> </t>
        </is>
      </c>
      <c r="G10" s="4" t="inlineStr">
        <is>
          <t xml:space="preserve"> </t>
        </is>
      </c>
      <c r="H10" s="5" t="n">
        <v>352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ggregate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000000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Transition perio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As of December 31, 2022, the Company sold 306,628 shares of Common Stock under the ATM Program at an average price of $50.85 per share, resulting in gross proceeds of $15.6 million, and net proceeds of $15.0 million after commissions and fees to the Agent totaling $468 thousand and legal fees totaling $75 thousand.</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verage price per share (in Dollars per share)</t>
        </is>
      </c>
      <c r="B13" s="4" t="inlineStr">
        <is>
          <t xml:space="preserve"> </t>
        </is>
      </c>
      <c r="C13" s="4" t="inlineStr">
        <is>
          <t xml:space="preserve"> </t>
        </is>
      </c>
      <c r="D13" s="8" t="n">
        <v>50.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50.8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6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0000000</v>
      </c>
      <c r="J15" s="4" t="inlineStr">
        <is>
          <t xml:space="preserve"> </t>
        </is>
      </c>
      <c r="K15" s="4" t="inlineStr">
        <is>
          <t xml:space="preserve"> </t>
        </is>
      </c>
      <c r="L15" s="4" t="inlineStr">
        <is>
          <t xml:space="preserve"> </t>
        </is>
      </c>
      <c r="M15" s="4" t="inlineStr">
        <is>
          <t xml:space="preserve"> </t>
        </is>
      </c>
      <c r="N15" s="4" t="inlineStr">
        <is>
          <t xml:space="preserve"> </t>
        </is>
      </c>
      <c r="O15" s="6" t="n">
        <v>57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issions and fees to the agent</t>
        </is>
      </c>
      <c r="B16" s="5" t="n">
        <v>4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68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par value (in Dollars per share)</t>
        </is>
      </c>
      <c r="B17" s="4" t="inlineStr">
        <is>
          <t xml:space="preserve"> </t>
        </is>
      </c>
      <c r="C17" s="4" t="inlineStr">
        <is>
          <t xml:space="preserve"> </t>
        </is>
      </c>
      <c r="D17" s="7" t="n">
        <v>0.001</v>
      </c>
      <c r="E17" s="4" t="inlineStr">
        <is>
          <t xml:space="preserve"> </t>
        </is>
      </c>
      <c r="F17" s="4" t="inlineStr">
        <is>
          <t xml:space="preserve"> </t>
        </is>
      </c>
      <c r="G17" s="4" t="inlineStr">
        <is>
          <t xml:space="preserve"> </t>
        </is>
      </c>
      <c r="H17" s="4" t="inlineStr">
        <is>
          <t xml:space="preserve"> </t>
        </is>
      </c>
      <c r="I17" s="4" t="inlineStr">
        <is>
          <t xml:space="preserve"> </t>
        </is>
      </c>
      <c r="J17" s="7" t="n">
        <v>0.001</v>
      </c>
      <c r="K17" s="4" t="inlineStr">
        <is>
          <t xml:space="preserve"> </t>
        </is>
      </c>
      <c r="L17" s="4" t="inlineStr">
        <is>
          <t xml:space="preserve"> </t>
        </is>
      </c>
      <c r="M17" s="7" t="n">
        <v>0.001</v>
      </c>
      <c r="N17" s="4" t="inlineStr">
        <is>
          <t xml:space="preserve"> </t>
        </is>
      </c>
      <c r="O17" s="7" t="n">
        <v>0.001</v>
      </c>
      <c r="P17" s="7" t="n">
        <v>0.001</v>
      </c>
      <c r="Q17" s="7" t="n">
        <v>0.001</v>
      </c>
      <c r="R17" s="4" t="inlineStr">
        <is>
          <t xml:space="preserve"> </t>
        </is>
      </c>
      <c r="S17" s="5" t="n">
        <v>1</v>
      </c>
      <c r="T17" s="7" t="n">
        <v>0.001</v>
      </c>
      <c r="U17" s="4" t="inlineStr">
        <is>
          <t xml:space="preserve"> </t>
        </is>
      </c>
      <c r="V17" s="5" t="n">
        <v>2700</v>
      </c>
      <c r="W17" s="4" t="inlineStr">
        <is>
          <t xml:space="preserve"> </t>
        </is>
      </c>
    </row>
    <row r="18">
      <c r="A18" s="4" t="inlineStr">
        <is>
          <t>Reven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0.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ccounts receivabl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mpairment char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4700000</v>
      </c>
      <c r="N20" s="4" t="inlineStr">
        <is>
          <t xml:space="preserve"> </t>
        </is>
      </c>
      <c r="O20" s="5" t="n">
        <v>547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classification of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5200000</v>
      </c>
      <c r="N21" s="4" t="inlineStr">
        <is>
          <t xml:space="preserve"> </t>
        </is>
      </c>
      <c r="O21" s="6" t="n">
        <v>152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 purchase shares (in Shares)</t>
        </is>
      </c>
      <c r="B22" s="4" t="inlineStr">
        <is>
          <t xml:space="preserve"> </t>
        </is>
      </c>
      <c r="C22" s="4" t="inlineStr">
        <is>
          <t xml:space="preserve"> </t>
        </is>
      </c>
      <c r="D22" s="4" t="inlineStr">
        <is>
          <t xml:space="preserve"> </t>
        </is>
      </c>
      <c r="E22" s="6" t="n">
        <v>7113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urchase aggregate share (in Shares)</t>
        </is>
      </c>
      <c r="B23" s="4" t="inlineStr">
        <is>
          <t xml:space="preserve"> </t>
        </is>
      </c>
      <c r="C23" s="4" t="inlineStr">
        <is>
          <t xml:space="preserve"> </t>
        </is>
      </c>
      <c r="D23" s="4" t="inlineStr">
        <is>
          <t xml:space="preserve"> </t>
        </is>
      </c>
      <c r="E23" s="6" t="n">
        <v>344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serve for warranty retur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00000</v>
      </c>
      <c r="N24" s="4" t="inlineStr">
        <is>
          <t xml:space="preserve"> </t>
        </is>
      </c>
      <c r="O24" s="5" t="n">
        <v>553000</v>
      </c>
      <c r="P24" s="5" t="n">
        <v>398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ax benefi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5</v>
      </c>
      <c r="N25" s="4" t="inlineStr">
        <is>
          <t xml:space="preserve"> </t>
        </is>
      </c>
      <c r="O25" s="11" t="n">
        <v>0.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ferred tax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5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ederal net operating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67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ate net operating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c r="N28" s="5" t="n">
        <v>200000</v>
      </c>
      <c r="O28" s="5" t="n">
        <v>716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Overview, 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venu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1</v>
      </c>
      <c r="P31" s="11" t="n">
        <v>0.1</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venue Benchmark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Overview, 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venu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1</v>
      </c>
      <c r="K34" s="4" t="inlineStr">
        <is>
          <t xml:space="preserve"> </t>
        </is>
      </c>
      <c r="L34" s="11" t="n">
        <v>0.1</v>
      </c>
      <c r="M34" s="11" t="n">
        <v>0.1</v>
      </c>
      <c r="N34" s="4" t="inlineStr">
        <is>
          <t xml:space="preserve"> </t>
        </is>
      </c>
      <c r="O34" s="11" t="n">
        <v>0.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ccounts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Overview, Basis of Present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ccounts receivabl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1</v>
      </c>
      <c r="P37" s="11" t="n">
        <v>0.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ounts Receivable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Overview, Basis of Present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ccounts receivabl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1</v>
      </c>
      <c r="N40" s="4" t="inlineStr">
        <is>
          <t xml:space="preserve"> </t>
        </is>
      </c>
      <c r="O40" s="11" t="n">
        <v>0.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grify Valiant LLC’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Overview, Basis of Presentation, and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wnership percentage</t>
        </is>
      </c>
      <c r="B43" s="4" t="inlineStr">
        <is>
          <t xml:space="preserve"> </t>
        </is>
      </c>
      <c r="C43" s="4" t="inlineStr">
        <is>
          <t xml:space="preserve"> </t>
        </is>
      </c>
      <c r="D43" s="11" t="n">
        <v>0.6</v>
      </c>
      <c r="E43" s="4" t="inlineStr">
        <is>
          <t xml:space="preserve"> </t>
        </is>
      </c>
      <c r="F43" s="4" t="inlineStr">
        <is>
          <t xml:space="preserve"> </t>
        </is>
      </c>
      <c r="G43" s="4" t="inlineStr">
        <is>
          <t xml:space="preserve"> </t>
        </is>
      </c>
      <c r="H43" s="4" t="inlineStr">
        <is>
          <t xml:space="preserve"> </t>
        </is>
      </c>
      <c r="I43" s="4" t="inlineStr">
        <is>
          <t xml:space="preserve"> </t>
        </is>
      </c>
      <c r="J43" s="11" t="n">
        <v>0.6</v>
      </c>
      <c r="K43" s="4" t="inlineStr">
        <is>
          <t xml:space="preserve"> </t>
        </is>
      </c>
      <c r="L43" s="4" t="inlineStr">
        <is>
          <t xml:space="preserve"> </t>
        </is>
      </c>
      <c r="M43" s="11" t="n">
        <v>0.6</v>
      </c>
      <c r="N43" s="4" t="inlineStr">
        <is>
          <t xml:space="preserve"> </t>
        </is>
      </c>
      <c r="O43" s="11" t="n">
        <v>0.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grify Brands, LLC’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Overview, Basis of Presentation,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wnership percentage</t>
        </is>
      </c>
      <c r="B46" s="4" t="inlineStr">
        <is>
          <t xml:space="preserve"> </t>
        </is>
      </c>
      <c r="C46" s="4" t="inlineStr">
        <is>
          <t xml:space="preserve"> </t>
        </is>
      </c>
      <c r="D46" s="11" t="n">
        <v>0.75</v>
      </c>
      <c r="E46" s="4" t="inlineStr">
        <is>
          <t xml:space="preserve"> </t>
        </is>
      </c>
      <c r="F46" s="4" t="inlineStr">
        <is>
          <t xml:space="preserve"> </t>
        </is>
      </c>
      <c r="G46" s="4" t="inlineStr">
        <is>
          <t xml:space="preserve"> </t>
        </is>
      </c>
      <c r="H46" s="4" t="inlineStr">
        <is>
          <t xml:space="preserve"> </t>
        </is>
      </c>
      <c r="I46" s="4" t="inlineStr">
        <is>
          <t xml:space="preserve"> </t>
        </is>
      </c>
      <c r="J46" s="11" t="n">
        <v>0.75</v>
      </c>
      <c r="K46" s="4" t="inlineStr">
        <is>
          <t xml:space="preserve"> </t>
        </is>
      </c>
      <c r="L46" s="4" t="inlineStr">
        <is>
          <t xml:space="preserve"> </t>
        </is>
      </c>
      <c r="M46" s="11" t="n">
        <v>0.75</v>
      </c>
      <c r="N46" s="4" t="inlineStr">
        <is>
          <t xml:space="preserve"> </t>
        </is>
      </c>
      <c r="O46" s="11" t="n">
        <v>0.7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Teejan Podponics International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Overview, Basis of Presentation,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wnership percentage</t>
        </is>
      </c>
      <c r="B49" s="4" t="inlineStr">
        <is>
          <t xml:space="preserve"> </t>
        </is>
      </c>
      <c r="C49" s="4" t="inlineStr">
        <is>
          <t xml:space="preserve"> </t>
        </is>
      </c>
      <c r="D49" s="11"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1" t="n">
        <v>0.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Overview, Basis of Presentation,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verag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4.9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6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et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6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issions and fees to the ag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8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anaccord Genuity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Overview, Basis of Presentation, and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et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82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issions and fees to the agent</t>
        </is>
      </c>
      <c r="B60" s="4" t="inlineStr">
        <is>
          <t xml:space="preserve"> </t>
        </is>
      </c>
      <c r="C60" s="4" t="inlineStr">
        <is>
          <t xml:space="preserve"> </t>
        </is>
      </c>
      <c r="D60" s="5" t="n">
        <v>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anaccord Genuity LLC [Member] |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Overview, Basis of Presentation, and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2308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P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Overview, Basis of Presentation, and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change agreemen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00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sheetData>
  <mergeCells count="6">
    <mergeCell ref="A1:A2"/>
    <mergeCell ref="F1:G1"/>
    <mergeCell ref="H1:I1"/>
    <mergeCell ref="J1:L1"/>
    <mergeCell ref="M1:N1"/>
    <mergeCell ref="O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Overview, Basis of Presentation, and Significant Accounting Policies (Details) - USD ($) $ / shares in Units, $ in Thousands</t>
        </is>
      </c>
      <c r="I1" s="2" t="inlineStr">
        <is>
          <t>1 Months Ended</t>
        </is>
      </c>
      <c r="K1" s="2" t="inlineStr">
        <is>
          <t>3 Months Ended</t>
        </is>
      </c>
      <c r="M1" s="2" t="inlineStr">
        <is>
          <t>9 Months Ended</t>
        </is>
      </c>
      <c r="O1" s="2" t="inlineStr">
        <is>
          <t>12 Months Ended</t>
        </is>
      </c>
    </row>
    <row r="2">
      <c r="B2" s="2" t="inlineStr">
        <is>
          <t>Apr. 01, 2023</t>
        </is>
      </c>
      <c r="C2" s="2" t="inlineStr">
        <is>
          <t>Dec. 31, 2022</t>
        </is>
      </c>
      <c r="D2" s="2" t="inlineStr">
        <is>
          <t>Aug. 18, 2022</t>
        </is>
      </c>
      <c r="E2" s="2" t="inlineStr">
        <is>
          <t>Aug. 07, 2022</t>
        </is>
      </c>
      <c r="F2" s="2" t="inlineStr">
        <is>
          <t>Aug. 07, 2022</t>
        </is>
      </c>
      <c r="G2" s="2" t="inlineStr">
        <is>
          <t>Feb. 19, 2021</t>
        </is>
      </c>
      <c r="H2" s="2" t="inlineStr">
        <is>
          <t>Feb. 01, 2021</t>
        </is>
      </c>
      <c r="I2" s="2" t="inlineStr">
        <is>
          <t>Dec. 16, 2022</t>
        </is>
      </c>
      <c r="J2" s="2" t="inlineStr">
        <is>
          <t>Oct. 17, 2022</t>
        </is>
      </c>
      <c r="K2" s="2" t="inlineStr">
        <is>
          <t>Sep. 30, 2023</t>
        </is>
      </c>
      <c r="L2" s="2" t="inlineStr">
        <is>
          <t>Sep. 30, 2022</t>
        </is>
      </c>
      <c r="M2" s="2" t="inlineStr">
        <is>
          <t>Sep. 30, 2023</t>
        </is>
      </c>
      <c r="N2" s="2" t="inlineStr">
        <is>
          <t>Sep. 30, 2022</t>
        </is>
      </c>
      <c r="O2" s="2" t="inlineStr">
        <is>
          <t>Dec. 31, 2022</t>
        </is>
      </c>
      <c r="P2" s="2" t="inlineStr">
        <is>
          <t>Dec. 31, 2021</t>
        </is>
      </c>
      <c r="Q2" s="2" t="inlineStr">
        <is>
          <t>Mar. 01, 2023</t>
        </is>
      </c>
      <c r="R2" s="2" t="inlineStr">
        <is>
          <t>Jan. 19, 2023</t>
        </is>
      </c>
      <c r="S2" s="2" t="inlineStr">
        <is>
          <t>Oct. 28, 2022</t>
        </is>
      </c>
      <c r="T2" s="2" t="inlineStr">
        <is>
          <t>Oct. 18, 2022</t>
        </is>
      </c>
      <c r="U2" s="2" t="inlineStr">
        <is>
          <t>Oct. 04, 2022</t>
        </is>
      </c>
      <c r="V2" s="2" t="inlineStr">
        <is>
          <t>Jul. 11, 2022</t>
        </is>
      </c>
      <c r="W2" s="2" t="inlineStr">
        <is>
          <t>Jun. 23, 2022</t>
        </is>
      </c>
      <c r="X2" s="2" t="inlineStr">
        <is>
          <t>Mar. 22, 2021</t>
        </is>
      </c>
      <c r="Y2" s="2" t="inlineStr">
        <is>
          <t>Feb. 04, 2021</t>
        </is>
      </c>
    </row>
    <row r="3">
      <c r="A3" s="3" t="inlineStr">
        <is>
          <t>Overview,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arrant purchase shares (in Shares)</t>
        </is>
      </c>
      <c r="B4" s="4" t="inlineStr">
        <is>
          <t xml:space="preserve"> </t>
        </is>
      </c>
      <c r="C4" s="4" t="inlineStr">
        <is>
          <t xml:space="preserve"> </t>
        </is>
      </c>
      <c r="D4" s="6" t="n">
        <v>711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7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rok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par value (in Dollars per share)</t>
        </is>
      </c>
      <c r="B7" s="4" t="inlineStr">
        <is>
          <t xml:space="preserve"> </t>
        </is>
      </c>
      <c r="C7" s="7" t="n">
        <v>0.001</v>
      </c>
      <c r="D7" s="4" t="inlineStr">
        <is>
          <t xml:space="preserve"> </t>
        </is>
      </c>
      <c r="E7" s="4" t="inlineStr">
        <is>
          <t xml:space="preserve"> </t>
        </is>
      </c>
      <c r="F7" s="4" t="inlineStr">
        <is>
          <t xml:space="preserve"> </t>
        </is>
      </c>
      <c r="G7" s="5" t="n">
        <v>2700</v>
      </c>
      <c r="H7" s="4" t="inlineStr">
        <is>
          <t xml:space="preserve"> </t>
        </is>
      </c>
      <c r="I7" s="4" t="inlineStr">
        <is>
          <t xml:space="preserve"> </t>
        </is>
      </c>
      <c r="J7" s="4" t="inlineStr">
        <is>
          <t xml:space="preserve"> </t>
        </is>
      </c>
      <c r="K7" s="7" t="n">
        <v>0.001</v>
      </c>
      <c r="L7" s="4" t="inlineStr">
        <is>
          <t xml:space="preserve"> </t>
        </is>
      </c>
      <c r="M7" s="7" t="n">
        <v>0.001</v>
      </c>
      <c r="N7" s="4" t="inlineStr">
        <is>
          <t xml:space="preserve"> </t>
        </is>
      </c>
      <c r="O7" s="7" t="n">
        <v>0.001</v>
      </c>
      <c r="P7" s="7" t="n">
        <v>0.001</v>
      </c>
      <c r="Q7" s="7" t="n">
        <v>0.001</v>
      </c>
      <c r="R7" s="4" t="inlineStr">
        <is>
          <t xml:space="preserve"> </t>
        </is>
      </c>
      <c r="S7" s="4" t="inlineStr">
        <is>
          <t xml:space="preserve"> </t>
        </is>
      </c>
      <c r="T7" s="4" t="inlineStr">
        <is>
          <t xml:space="preserve"> </t>
        </is>
      </c>
      <c r="U7" s="5" t="n">
        <v>1</v>
      </c>
      <c r="V7" s="7" t="n">
        <v>0.001</v>
      </c>
      <c r="W7" s="4" t="inlineStr">
        <is>
          <t xml:space="preserve"> </t>
        </is>
      </c>
      <c r="X7" s="4" t="inlineStr">
        <is>
          <t xml:space="preserve"> </t>
        </is>
      </c>
      <c r="Y7" s="4" t="inlineStr">
        <is>
          <t xml:space="preserve"> </t>
        </is>
      </c>
    </row>
    <row r="8">
      <c r="A8" s="4" t="inlineStr">
        <is>
          <t>Bid price of common stock (in Dollars per share)</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v>
      </c>
      <c r="P8" s="4" t="inlineStr">
        <is>
          <t xml:space="preserve"> </t>
        </is>
      </c>
      <c r="Q8" s="4" t="inlineStr">
        <is>
          <t xml:space="preserve"> </t>
        </is>
      </c>
      <c r="R8" s="5" t="n">
        <v>1</v>
      </c>
      <c r="S8" s="5" t="n">
        <v>1</v>
      </c>
      <c r="T8" s="4" t="inlineStr">
        <is>
          <t xml:space="preserve"> </t>
        </is>
      </c>
      <c r="U8" s="5" t="n">
        <v>1</v>
      </c>
      <c r="V8" s="4" t="inlineStr">
        <is>
          <t xml:space="preserve"> </t>
        </is>
      </c>
      <c r="W8" s="4" t="inlineStr">
        <is>
          <t xml:space="preserve"> </t>
        </is>
      </c>
      <c r="X8" s="4" t="inlineStr">
        <is>
          <t xml:space="preserve"> </t>
        </is>
      </c>
      <c r="Y8" s="4" t="inlineStr">
        <is>
          <t xml:space="preserve"> </t>
        </is>
      </c>
    </row>
    <row r="9">
      <c r="A9" s="4" t="inlineStr">
        <is>
          <t>Received total proceeds from the unsecured PPP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00</v>
      </c>
      <c r="N9" s="4" t="inlineStr">
        <is>
          <t xml:space="preserve"> </t>
        </is>
      </c>
      <c r="O9" s="5" t="n">
        <v>77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May  07,  2025</t>
        </is>
      </c>
      <c r="L10" s="4" t="inlineStr">
        <is>
          <t xml:space="preserve"> </t>
        </is>
      </c>
      <c r="M10" s="4" t="inlineStr">
        <is>
          <t>May  07,  2025</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11" t="n">
        <v>0.01</v>
      </c>
      <c r="X11" s="4" t="inlineStr">
        <is>
          <t xml:space="preserve"> </t>
        </is>
      </c>
      <c r="Y11" s="4" t="inlineStr">
        <is>
          <t xml:space="preserve"> </t>
        </is>
      </c>
    </row>
    <row r="12">
      <c r="A12" s="4" t="inlineStr">
        <is>
          <t>Principal and interest payment</t>
        </is>
      </c>
      <c r="B12" s="4" t="inlineStr">
        <is>
          <t xml:space="preserve"> </t>
        </is>
      </c>
      <c r="C12" s="4" t="inlineStr">
        <is>
          <t xml:space="preserve"> </t>
        </is>
      </c>
      <c r="D12" s="4" t="inlineStr">
        <is>
          <t xml:space="preserve"> </t>
        </is>
      </c>
      <c r="E12" s="5" t="n">
        <v>24</v>
      </c>
      <c r="F12" s="5" t="n">
        <v>2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ccumulated deficit</t>
        </is>
      </c>
      <c r="B13" s="4" t="inlineStr">
        <is>
          <t xml:space="preserve"> </t>
        </is>
      </c>
      <c r="C13" s="5" t="n">
        <v>-2471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66374</v>
      </c>
      <c r="L13" s="4" t="inlineStr">
        <is>
          <t xml:space="preserve"> </t>
        </is>
      </c>
      <c r="M13" s="5" t="n">
        <v>-266374</v>
      </c>
      <c r="N13" s="4" t="inlineStr">
        <is>
          <t xml:space="preserve"> </t>
        </is>
      </c>
      <c r="O13" s="6" t="n">
        <v>-247148</v>
      </c>
      <c r="P13" s="5" t="n">
        <v>-5897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ash equivalents, and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v>
      </c>
      <c r="L14" s="4" t="inlineStr">
        <is>
          <t xml:space="preserve"> </t>
        </is>
      </c>
      <c r="M14" s="6" t="n">
        <v>2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stricted cash balance</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urrent liabilities</t>
        </is>
      </c>
      <c r="B16" s="4" t="inlineStr">
        <is>
          <t xml:space="preserve"> </t>
        </is>
      </c>
      <c r="C16" s="5" t="n">
        <v>706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1372</v>
      </c>
      <c r="L16" s="4" t="inlineStr">
        <is>
          <t xml:space="preserve"> </t>
        </is>
      </c>
      <c r="M16" s="6" t="n">
        <v>41372</v>
      </c>
      <c r="N16" s="4" t="inlineStr">
        <is>
          <t xml:space="preserve"> </t>
        </is>
      </c>
      <c r="O16" s="5" t="n">
        <v>70602</v>
      </c>
      <c r="P16" s="6" t="n">
        <v>4359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ggregate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0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res sol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7778</v>
      </c>
      <c r="H18" s="4" t="inlineStr">
        <is>
          <t xml:space="preserve"> </t>
        </is>
      </c>
      <c r="I18" s="4" t="inlineStr">
        <is>
          <t xml:space="preserve"> </t>
        </is>
      </c>
      <c r="J18" s="6" t="n">
        <v>43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verage price (in Dollars per share)</t>
        </is>
      </c>
      <c r="B19" s="8" t="n">
        <v>4.93</v>
      </c>
      <c r="C19" s="8" t="n">
        <v>50.85</v>
      </c>
      <c r="D19" s="4" t="inlineStr">
        <is>
          <t xml:space="preserve"> </t>
        </is>
      </c>
      <c r="E19" s="4" t="inlineStr">
        <is>
          <t xml:space="preserve"> </t>
        </is>
      </c>
      <c r="F19" s="4" t="inlineStr">
        <is>
          <t xml:space="preserve"> </t>
        </is>
      </c>
      <c r="G19" s="5" t="n">
        <v>27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50.8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2700</v>
      </c>
      <c r="Y19" s="4" t="inlineStr">
        <is>
          <t xml:space="preserve"> </t>
        </is>
      </c>
    </row>
    <row r="20">
      <c r="A20" s="4" t="inlineStr">
        <is>
          <t>Gross proceeds</t>
        </is>
      </c>
      <c r="B20" s="5" t="n">
        <v>1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5797</v>
      </c>
      <c r="O20" s="5" t="n">
        <v>2579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et proceeds</t>
        </is>
      </c>
      <c r="B21" s="6" t="n">
        <v>1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5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issions and fees to the agent</t>
        </is>
      </c>
      <c r="B22" s="5" t="n">
        <v>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6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Legal fees</t>
        </is>
      </c>
      <c r="B23" s="4" t="inlineStr">
        <is>
          <t xml:space="preserve"> </t>
        </is>
      </c>
      <c r="C23" s="5"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7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Revenu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ccounts receivabl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mpairment char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4700</v>
      </c>
      <c r="N26" s="4" t="inlineStr">
        <is>
          <t xml:space="preserve"> </t>
        </is>
      </c>
      <c r="O26" s="5" t="n">
        <v>547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classification of 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200</v>
      </c>
      <c r="N27" s="4" t="inlineStr">
        <is>
          <t xml:space="preserve"> </t>
        </is>
      </c>
      <c r="O27" s="5" t="n">
        <v>152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arrants to purchase common stock (in Shares)</t>
        </is>
      </c>
      <c r="B28" s="4" t="inlineStr">
        <is>
          <t xml:space="preserve"> </t>
        </is>
      </c>
      <c r="C28" s="6" t="n">
        <v>230769</v>
      </c>
      <c r="D28" s="6" t="n">
        <v>7113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3076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serve for warranty retur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00</v>
      </c>
      <c r="N29" s="4" t="inlineStr">
        <is>
          <t xml:space="preserve"> </t>
        </is>
      </c>
      <c r="O29" s="5" t="n">
        <v>553</v>
      </c>
      <c r="P29" s="5" t="n">
        <v>398</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Tax benefi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1" t="n">
        <v>0.5</v>
      </c>
      <c r="N30" s="4" t="inlineStr">
        <is>
          <t xml:space="preserve"> </t>
        </is>
      </c>
      <c r="O30" s="11" t="n">
        <v>0.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Overview, Basis of Presentation,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94232</v>
      </c>
      <c r="J33" s="4" t="inlineStr">
        <is>
          <t xml:space="preserve"> </t>
        </is>
      </c>
      <c r="K33" s="4" t="inlineStr">
        <is>
          <t xml:space="preserve"> </t>
        </is>
      </c>
      <c r="L33" s="4" t="inlineStr">
        <is>
          <t xml:space="preserve"> </t>
        </is>
      </c>
      <c r="M33" s="4" t="inlineStr">
        <is>
          <t xml:space="preserve"> </t>
        </is>
      </c>
      <c r="N33" s="4" t="inlineStr">
        <is>
          <t xml:space="preserve"> </t>
        </is>
      </c>
      <c r="O33" s="6" t="n">
        <v>59423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Overview, Basis of Present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ercise price (in Dollars per share)</t>
        </is>
      </c>
      <c r="B36" s="4" t="inlineStr">
        <is>
          <t xml:space="preserve"> </t>
        </is>
      </c>
      <c r="C36" s="4" t="inlineStr">
        <is>
          <t xml:space="preserve"> </t>
        </is>
      </c>
      <c r="D36" s="5" t="n">
        <v>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Overview, Basis of Presentation,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ercise price (in Dollars per share)</t>
        </is>
      </c>
      <c r="B39" s="4" t="inlineStr">
        <is>
          <t xml:space="preserve"> </t>
        </is>
      </c>
      <c r="C39" s="4" t="inlineStr">
        <is>
          <t xml:space="preserve"> </t>
        </is>
      </c>
      <c r="D39" s="8" t="n">
        <v>3.4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Revenu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Overview, Basis of Presentation,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evenu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1</v>
      </c>
      <c r="P42" s="11" t="n">
        <v>0.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evenues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Overview, Basis of Presentation,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venu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1</v>
      </c>
      <c r="L45" s="11" t="n">
        <v>0.1</v>
      </c>
      <c r="M45" s="11" t="n">
        <v>0.1</v>
      </c>
      <c r="N45" s="4" t="inlineStr">
        <is>
          <t xml:space="preserve"> </t>
        </is>
      </c>
      <c r="O45" s="11" t="n">
        <v>0.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Revenues [Member] | Revenue from Rights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Overview, Basis of Presentation,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venu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0.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Overview, Basis of Presentation,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ccounts receivabl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1" t="n">
        <v>0.1</v>
      </c>
      <c r="P51" s="11" t="n">
        <v>0.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ccounts Receivable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Overview, Basis of Presentation, and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ccounts receivabl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1</v>
      </c>
      <c r="N54" s="4" t="inlineStr">
        <is>
          <t xml:space="preserve"> </t>
        </is>
      </c>
      <c r="O54" s="11" t="n">
        <v>0.1</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ccounts Receivable [Member] | Credit Availability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Overview, Basis of Presentation,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venu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ccounts receivabl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PA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Overview, Basis of Presentation, and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arrants to purchase common stock (in Shares)</t>
        </is>
      </c>
      <c r="B61" s="4" t="inlineStr">
        <is>
          <t xml:space="preserve"> </t>
        </is>
      </c>
      <c r="C61" s="4" t="inlineStr">
        <is>
          <t xml:space="preserve"> </t>
        </is>
      </c>
      <c r="D61" s="6" t="n">
        <v>344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e-Funded 2022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Overview, Basis of Presentation, and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 purchase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5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cember 2022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Overview, Basis of Presentation, and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Warrant purchase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3846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Overview, Basis of Presentation, and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mmon stock, par value (in Dollars per share)</t>
        </is>
      </c>
      <c r="B70" s="4" t="inlineStr">
        <is>
          <t xml:space="preserve"> </t>
        </is>
      </c>
      <c r="C70" s="5" t="n">
        <v>2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ares sol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7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verage price (in Dollars per share)</t>
        </is>
      </c>
      <c r="B72" s="4" t="inlineStr">
        <is>
          <t xml:space="preserve"> </t>
        </is>
      </c>
      <c r="C72" s="8" t="n">
        <v>50.85</v>
      </c>
      <c r="D72" s="4" t="inlineStr">
        <is>
          <t xml:space="preserve"> </t>
        </is>
      </c>
      <c r="E72" s="4" t="inlineStr">
        <is>
          <t xml:space="preserve"> </t>
        </is>
      </c>
      <c r="F72" s="4" t="inlineStr">
        <is>
          <t xml:space="preserve"> </t>
        </is>
      </c>
      <c r="G72" s="4" t="inlineStr">
        <is>
          <t xml:space="preserve"> </t>
        </is>
      </c>
      <c r="H72" s="5" t="n">
        <v>2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50.8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2000</v>
      </c>
    </row>
    <row r="73">
      <c r="A73" s="4" t="inlineStr">
        <is>
          <t>Warrants to purchase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833</v>
      </c>
      <c r="H73" s="6" t="n">
        <v>81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125</v>
      </c>
      <c r="Y73" s="6" t="n">
        <v>121</v>
      </c>
    </row>
    <row r="74">
      <c r="A74" s="4" t="inlineStr">
        <is>
          <t>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5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Overview, Basis of Presentation, and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Bid price of common stock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grify Valiant LLC’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Overview, Basis of Presentation, and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Ownership percentage</t>
        </is>
      </c>
      <c r="B80" s="4" t="inlineStr">
        <is>
          <t xml:space="preserve"> </t>
        </is>
      </c>
      <c r="C80" s="11" t="n">
        <v>0.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6</v>
      </c>
      <c r="L80" s="4" t="inlineStr">
        <is>
          <t xml:space="preserve"> </t>
        </is>
      </c>
      <c r="M80" s="11" t="n">
        <v>0.6</v>
      </c>
      <c r="N80" s="4" t="inlineStr">
        <is>
          <t xml:space="preserve"> </t>
        </is>
      </c>
      <c r="O80" s="11" t="n">
        <v>0.6</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grify Brands, LLC’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Overview, Basis of Presentation, and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wnership percentage</t>
        </is>
      </c>
      <c r="B83" s="4" t="inlineStr">
        <is>
          <t xml:space="preserve"> </t>
        </is>
      </c>
      <c r="C83" s="11" t="n">
        <v>0.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75</v>
      </c>
      <c r="L83" s="4" t="inlineStr">
        <is>
          <t xml:space="preserve"> </t>
        </is>
      </c>
      <c r="M83" s="11" t="n">
        <v>0.75</v>
      </c>
      <c r="N83" s="4" t="inlineStr">
        <is>
          <t xml:space="preserve"> </t>
        </is>
      </c>
      <c r="O83" s="11" t="n">
        <v>0.7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Exchang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Overview, Basis of Presentation, and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41400</v>
      </c>
      <c r="L86" s="4" t="inlineStr">
        <is>
          <t xml:space="preserve"> </t>
        </is>
      </c>
      <c r="M86" s="5" t="n">
        <v>414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anaccord Genuity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Overview, Basis of Presentation, and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Offer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87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et proceeds from offering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82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hares sold (in Shares)</t>
        </is>
      </c>
      <c r="B91" s="6" t="n">
        <v>32308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06628</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Gross proceeds</t>
        </is>
      </c>
      <c r="B92" s="4" t="inlineStr">
        <is>
          <t xml:space="preserve"> </t>
        </is>
      </c>
      <c r="C92" s="5" t="n">
        <v>156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et proceeds</t>
        </is>
      </c>
      <c r="B93" s="4" t="inlineStr">
        <is>
          <t xml:space="preserve"> </t>
        </is>
      </c>
      <c r="C93" s="6" t="n">
        <v>151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mmissions and fees to the agent</t>
        </is>
      </c>
      <c r="B94" s="4" t="inlineStr">
        <is>
          <t xml:space="preserve"> </t>
        </is>
      </c>
      <c r="C94" s="5" t="n">
        <v>5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oceeds from ATM Progra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sheetData>
  <mergeCells count="6">
    <mergeCell ref="A1:A2"/>
    <mergeCell ref="E1:F1"/>
    <mergeCell ref="I1:J1"/>
    <mergeCell ref="K1:L1"/>
    <mergeCell ref="M1:N1"/>
    <mergeCell ref="O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Overview, Basis of Presentation, and Significant Accounting Policies (Details) - Schedule of Revenue - USD ($) $ in Thousands</t>
        </is>
      </c>
      <c r="B1" s="2" t="inlineStr">
        <is>
          <t>12 Months Ended</t>
        </is>
      </c>
    </row>
    <row r="2">
      <c r="B2" s="2" t="inlineStr">
        <is>
          <t>Dec. 31, 2022</t>
        </is>
      </c>
      <c r="D2" s="2" t="inlineStr">
        <is>
          <t>Dec. 31, 2021</t>
        </is>
      </c>
    </row>
    <row r="3">
      <c r="A3" s="4" t="inlineStr">
        <is>
          <t>New England Innovation Academy (“NEIA”) – Related Party [Member]</t>
        </is>
      </c>
      <c r="B3" s="4" t="inlineStr">
        <is>
          <t xml:space="preserve"> </t>
        </is>
      </c>
      <c r="D3" s="4" t="inlineStr">
        <is>
          <t xml:space="preserve"> </t>
        </is>
      </c>
    </row>
    <row r="4">
      <c r="A4" s="3" t="inlineStr">
        <is>
          <t>Schedule of Revenue [Line Items]</t>
        </is>
      </c>
      <c r="B4" s="4" t="inlineStr">
        <is>
          <t xml:space="preserve"> </t>
        </is>
      </c>
      <c r="D4" s="4" t="inlineStr">
        <is>
          <t xml:space="preserve"> </t>
        </is>
      </c>
    </row>
    <row r="5">
      <c r="A5" s="4" t="inlineStr">
        <is>
          <t>Total revenue amount</t>
        </is>
      </c>
      <c r="B5" s="4" t="inlineStr">
        <is>
          <t xml:space="preserve"> </t>
        </is>
      </c>
      <c r="C5" s="4" t="inlineStr">
        <is>
          <t>[1]</t>
        </is>
      </c>
      <c r="D5" s="5" t="n">
        <v>22010</v>
      </c>
    </row>
    <row r="6">
      <c r="A6" s="4" t="inlineStr">
        <is>
          <t>Percentage of total revenue</t>
        </is>
      </c>
      <c r="B6" s="4" t="inlineStr">
        <is>
          <t xml:space="preserve"> </t>
        </is>
      </c>
      <c r="C6" s="4" t="inlineStr">
        <is>
          <t>[1]</t>
        </is>
      </c>
      <c r="D6" s="12" t="n">
        <v>0.368</v>
      </c>
    </row>
    <row r="7">
      <c r="A7" s="4" t="inlineStr">
        <is>
          <t>Greenstone Holdings (“Greenstone”) – Related Party [Member]</t>
        </is>
      </c>
      <c r="B7" s="4" t="inlineStr">
        <is>
          <t xml:space="preserve"> </t>
        </is>
      </c>
      <c r="D7" s="4" t="inlineStr">
        <is>
          <t xml:space="preserve"> </t>
        </is>
      </c>
    </row>
    <row r="8">
      <c r="A8" s="3" t="inlineStr">
        <is>
          <t>Schedule of Revenue [Line Items]</t>
        </is>
      </c>
      <c r="B8" s="4" t="inlineStr">
        <is>
          <t xml:space="preserve"> </t>
        </is>
      </c>
      <c r="D8" s="4" t="inlineStr">
        <is>
          <t xml:space="preserve"> </t>
        </is>
      </c>
    </row>
    <row r="9">
      <c r="A9" s="4" t="inlineStr">
        <is>
          <t>Total revenue amount</t>
        </is>
      </c>
      <c r="B9" s="4" t="inlineStr">
        <is>
          <t xml:space="preserve"> </t>
        </is>
      </c>
      <c r="C9" s="4" t="inlineStr">
        <is>
          <t>[1]</t>
        </is>
      </c>
      <c r="D9" s="5" t="n">
        <v>9429</v>
      </c>
    </row>
    <row r="10">
      <c r="A10" s="4" t="inlineStr">
        <is>
          <t>Percentage of total revenue</t>
        </is>
      </c>
      <c r="B10" s="4" t="inlineStr">
        <is>
          <t xml:space="preserve"> </t>
        </is>
      </c>
      <c r="C10" s="4" t="inlineStr">
        <is>
          <t>[1]</t>
        </is>
      </c>
      <c r="D10" s="12" t="n">
        <v>0.158</v>
      </c>
    </row>
    <row r="11">
      <c r="A11" s="4" t="inlineStr">
        <is>
          <t>Company Customer Number – 136 [Member]</t>
        </is>
      </c>
      <c r="B11" s="4" t="inlineStr">
        <is>
          <t xml:space="preserve"> </t>
        </is>
      </c>
      <c r="D11" s="4" t="inlineStr">
        <is>
          <t xml:space="preserve"> </t>
        </is>
      </c>
    </row>
    <row r="12">
      <c r="A12" s="3" t="inlineStr">
        <is>
          <t>Schedule of Revenue [Line Items]</t>
        </is>
      </c>
      <c r="B12" s="4" t="inlineStr">
        <is>
          <t xml:space="preserve"> </t>
        </is>
      </c>
      <c r="D12" s="4" t="inlineStr">
        <is>
          <t xml:space="preserve"> </t>
        </is>
      </c>
    </row>
    <row r="13">
      <c r="A13" s="4" t="inlineStr">
        <is>
          <t>Total revenue amount</t>
        </is>
      </c>
      <c r="B13" s="5" t="n">
        <v>8005</v>
      </c>
      <c r="D13" s="4" t="inlineStr">
        <is>
          <t xml:space="preserve"> </t>
        </is>
      </c>
      <c r="E13" s="4" t="inlineStr">
        <is>
          <t>[1]</t>
        </is>
      </c>
    </row>
    <row r="14">
      <c r="A14" s="4" t="inlineStr">
        <is>
          <t>Percentage of total revenue</t>
        </is>
      </c>
      <c r="B14" s="12" t="n">
        <v>0.138</v>
      </c>
      <c r="D14" s="4" t="inlineStr">
        <is>
          <t xml:space="preserve"> </t>
        </is>
      </c>
      <c r="E14" s="4" t="inlineStr">
        <is>
          <t>[1]</t>
        </is>
      </c>
    </row>
    <row r="15">
      <c r="A15" s="4" t="inlineStr">
        <is>
          <t>Company Customer Number – 139 [Member]</t>
        </is>
      </c>
      <c r="B15" s="4" t="inlineStr">
        <is>
          <t xml:space="preserve"> </t>
        </is>
      </c>
      <c r="D15" s="4" t="inlineStr">
        <is>
          <t xml:space="preserve"> </t>
        </is>
      </c>
    </row>
    <row r="16">
      <c r="A16" s="3" t="inlineStr">
        <is>
          <t>Schedule of Revenue [Line Items]</t>
        </is>
      </c>
      <c r="B16" s="4" t="inlineStr">
        <is>
          <t xml:space="preserve"> </t>
        </is>
      </c>
      <c r="D16" s="4" t="inlineStr">
        <is>
          <t xml:space="preserve"> </t>
        </is>
      </c>
    </row>
    <row r="17">
      <c r="A17" s="4" t="inlineStr">
        <is>
          <t>Total revenue amount</t>
        </is>
      </c>
      <c r="B17" s="5" t="n">
        <v>8761</v>
      </c>
      <c r="D17" s="4" t="inlineStr">
        <is>
          <t xml:space="preserve"> </t>
        </is>
      </c>
      <c r="E17" s="4" t="inlineStr">
        <is>
          <t>[1]</t>
        </is>
      </c>
    </row>
    <row r="18">
      <c r="A18" s="4" t="inlineStr">
        <is>
          <t>Percentage of total revenue</t>
        </is>
      </c>
      <c r="B18" s="11" t="n">
        <v>0.15</v>
      </c>
      <c r="D18" s="4" t="inlineStr">
        <is>
          <t xml:space="preserve"> </t>
        </is>
      </c>
      <c r="E18" s="4" t="inlineStr">
        <is>
          <t>[1]</t>
        </is>
      </c>
    </row>
    <row r="19"/>
    <row r="20">
      <c r="A20" s="4" t="inlineStr">
        <is>
          <t>[1]Customer revenue, as a percentage of total revenue, was less than 10%</t>
        </is>
      </c>
    </row>
  </sheetData>
  <mergeCells count="6">
    <mergeCell ref="A1:A2"/>
    <mergeCell ref="B1:E1"/>
    <mergeCell ref="B2:C2"/>
    <mergeCell ref="D2:E2"/>
    <mergeCell ref="A19:E19"/>
    <mergeCell ref="A20:E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Overview, Basis of Presentation, and Significant Accounting Policies (Details) - Schedule of Accounts Receivable, Net - USD ($) $ in Thousands</t>
        </is>
      </c>
      <c r="C1" s="2" t="inlineStr">
        <is>
          <t>12 Months Ended</t>
        </is>
      </c>
    </row>
    <row r="2">
      <c r="C2" s="2" t="inlineStr">
        <is>
          <t>Dec. 31, 2022</t>
        </is>
      </c>
      <c r="E2" s="2" t="inlineStr">
        <is>
          <t>Dec. 31, 2021</t>
        </is>
      </c>
    </row>
    <row r="3">
      <c r="A3" s="4" t="inlineStr">
        <is>
          <t>NEIA – Related Party [Member]</t>
        </is>
      </c>
      <c r="C3" s="4" t="inlineStr">
        <is>
          <t xml:space="preserve"> </t>
        </is>
      </c>
      <c r="E3" s="4" t="inlineStr">
        <is>
          <t xml:space="preserve"> </t>
        </is>
      </c>
    </row>
    <row r="4">
      <c r="A4" s="3" t="inlineStr">
        <is>
          <t>Schedule of Accounts Receivable, Net [Line Items]</t>
        </is>
      </c>
      <c r="C4" s="4" t="inlineStr">
        <is>
          <t xml:space="preserve"> </t>
        </is>
      </c>
      <c r="E4" s="4" t="inlineStr">
        <is>
          <t xml:space="preserve"> </t>
        </is>
      </c>
    </row>
    <row r="5">
      <c r="A5" s="4" t="inlineStr">
        <is>
          <t>Amount</t>
        </is>
      </c>
      <c r="C5" s="4" t="inlineStr">
        <is>
          <t xml:space="preserve"> </t>
        </is>
      </c>
      <c r="D5" s="4" t="inlineStr">
        <is>
          <t>[1]</t>
        </is>
      </c>
      <c r="E5" s="5" t="n">
        <v>3498</v>
      </c>
    </row>
    <row r="6">
      <c r="A6" s="4" t="inlineStr">
        <is>
          <t>% of Total Accounts Receivable</t>
        </is>
      </c>
      <c r="C6" s="4" t="inlineStr">
        <is>
          <t xml:space="preserve"> </t>
        </is>
      </c>
      <c r="D6" s="4" t="inlineStr">
        <is>
          <t>[1]</t>
        </is>
      </c>
      <c r="E6" s="12" t="n">
        <v>0.484</v>
      </c>
    </row>
    <row r="7">
      <c r="A7" s="4" t="inlineStr">
        <is>
          <t>Company Customer Number - 126 [Member]</t>
        </is>
      </c>
      <c r="C7" s="4" t="inlineStr">
        <is>
          <t xml:space="preserve"> </t>
        </is>
      </c>
      <c r="E7" s="4" t="inlineStr">
        <is>
          <t xml:space="preserve"> </t>
        </is>
      </c>
    </row>
    <row r="8">
      <c r="A8" s="3" t="inlineStr">
        <is>
          <t>Schedule of Accounts Receivable, Net [Line Items]</t>
        </is>
      </c>
      <c r="C8" s="4" t="inlineStr">
        <is>
          <t xml:space="preserve"> </t>
        </is>
      </c>
      <c r="E8" s="4" t="inlineStr">
        <is>
          <t xml:space="preserve"> </t>
        </is>
      </c>
    </row>
    <row r="9">
      <c r="A9" s="4" t="inlineStr">
        <is>
          <t>Amount</t>
        </is>
      </c>
      <c r="B9" s="4" t="inlineStr">
        <is>
          <t>[2]</t>
        </is>
      </c>
      <c r="C9" s="4" t="inlineStr">
        <is>
          <t xml:space="preserve"> </t>
        </is>
      </c>
      <c r="D9" s="4" t="inlineStr">
        <is>
          <t>[1]</t>
        </is>
      </c>
      <c r="E9" s="5" t="n">
        <v>1541</v>
      </c>
    </row>
    <row r="10">
      <c r="A10" s="4" t="inlineStr">
        <is>
          <t>% of Total Accounts Receivable</t>
        </is>
      </c>
      <c r="B10" s="4" t="inlineStr">
        <is>
          <t>[2]</t>
        </is>
      </c>
      <c r="C10" s="4" t="inlineStr">
        <is>
          <t xml:space="preserve"> </t>
        </is>
      </c>
      <c r="D10" s="4" t="inlineStr">
        <is>
          <t>[1]</t>
        </is>
      </c>
      <c r="E10" s="12" t="n">
        <v>0.213</v>
      </c>
    </row>
    <row r="11">
      <c r="A11" s="4" t="inlineStr">
        <is>
          <t>Company Customer Number – 15095 [Member]</t>
        </is>
      </c>
      <c r="C11" s="4" t="inlineStr">
        <is>
          <t xml:space="preserve"> </t>
        </is>
      </c>
      <c r="E11" s="4" t="inlineStr">
        <is>
          <t xml:space="preserve"> </t>
        </is>
      </c>
    </row>
    <row r="12">
      <c r="A12" s="3" t="inlineStr">
        <is>
          <t>Schedule of Accounts Receivable, Net [Line Items]</t>
        </is>
      </c>
      <c r="C12" s="4" t="inlineStr">
        <is>
          <t xml:space="preserve"> </t>
        </is>
      </c>
      <c r="E12" s="4" t="inlineStr">
        <is>
          <t xml:space="preserve"> </t>
        </is>
      </c>
    </row>
    <row r="13">
      <c r="A13" s="4" t="inlineStr">
        <is>
          <t>Amount</t>
        </is>
      </c>
      <c r="C13" s="5" t="n">
        <v>352</v>
      </c>
      <c r="E13" s="4" t="inlineStr">
        <is>
          <t xml:space="preserve"> </t>
        </is>
      </c>
      <c r="F13" s="4" t="inlineStr">
        <is>
          <t>[1]</t>
        </is>
      </c>
    </row>
    <row r="14">
      <c r="A14" s="4" t="inlineStr">
        <is>
          <t>% of Total Accounts Receivable</t>
        </is>
      </c>
      <c r="C14" s="12" t="n">
        <v>0.329</v>
      </c>
      <c r="E14" s="4" t="inlineStr">
        <is>
          <t xml:space="preserve"> </t>
        </is>
      </c>
      <c r="F14" s="4" t="inlineStr">
        <is>
          <t>[1]</t>
        </is>
      </c>
    </row>
    <row r="15">
      <c r="A15" s="4" t="inlineStr">
        <is>
          <t>Company Customer Number - 10888 [Member]</t>
        </is>
      </c>
      <c r="C15" s="4" t="inlineStr">
        <is>
          <t xml:space="preserve"> </t>
        </is>
      </c>
      <c r="E15" s="4" t="inlineStr">
        <is>
          <t xml:space="preserve"> </t>
        </is>
      </c>
    </row>
    <row r="16">
      <c r="A16" s="3" t="inlineStr">
        <is>
          <t>Schedule of Accounts Receivable, Net [Line Items]</t>
        </is>
      </c>
      <c r="C16" s="4" t="inlineStr">
        <is>
          <t xml:space="preserve"> </t>
        </is>
      </c>
      <c r="E16" s="4" t="inlineStr">
        <is>
          <t xml:space="preserve"> </t>
        </is>
      </c>
    </row>
    <row r="17">
      <c r="A17" s="4" t="inlineStr">
        <is>
          <t>Amount</t>
        </is>
      </c>
      <c r="C17" s="5" t="n">
        <v>251</v>
      </c>
      <c r="E17" s="4" t="inlineStr">
        <is>
          <t xml:space="preserve"> </t>
        </is>
      </c>
      <c r="F17" s="4" t="inlineStr">
        <is>
          <t>[1]</t>
        </is>
      </c>
    </row>
    <row r="18">
      <c r="A18" s="4" t="inlineStr">
        <is>
          <t>% of Total Accounts Receivable</t>
        </is>
      </c>
      <c r="C18" s="12" t="n">
        <v>0.235</v>
      </c>
      <c r="E18" s="4" t="inlineStr">
        <is>
          <t xml:space="preserve"> </t>
        </is>
      </c>
      <c r="F18" s="4" t="inlineStr">
        <is>
          <t>[1]</t>
        </is>
      </c>
    </row>
    <row r="19">
      <c r="A19" s="4" t="inlineStr">
        <is>
          <t>Company Customer Number – 16491 [Member]</t>
        </is>
      </c>
      <c r="C19" s="4" t="inlineStr">
        <is>
          <t xml:space="preserve"> </t>
        </is>
      </c>
      <c r="E19" s="4" t="inlineStr">
        <is>
          <t xml:space="preserve"> </t>
        </is>
      </c>
    </row>
    <row r="20">
      <c r="A20" s="3" t="inlineStr">
        <is>
          <t>Schedule of Accounts Receivable, Net [Line Items]</t>
        </is>
      </c>
      <c r="C20" s="4" t="inlineStr">
        <is>
          <t xml:space="preserve"> </t>
        </is>
      </c>
      <c r="E20" s="4" t="inlineStr">
        <is>
          <t xml:space="preserve"> </t>
        </is>
      </c>
    </row>
    <row r="21">
      <c r="A21" s="4" t="inlineStr">
        <is>
          <t>Amount</t>
        </is>
      </c>
      <c r="C21" s="5" t="n">
        <v>123</v>
      </c>
      <c r="E21" s="4" t="inlineStr">
        <is>
          <t xml:space="preserve"> </t>
        </is>
      </c>
      <c r="F21" s="4" t="inlineStr">
        <is>
          <t>[1]</t>
        </is>
      </c>
    </row>
    <row r="22">
      <c r="A22" s="4" t="inlineStr">
        <is>
          <t>% of Total Accounts Receivable</t>
        </is>
      </c>
      <c r="C22" s="12" t="n">
        <v>0.115</v>
      </c>
      <c r="E22" s="4" t="inlineStr">
        <is>
          <t xml:space="preserve"> </t>
        </is>
      </c>
      <c r="F22" s="4" t="inlineStr">
        <is>
          <t>[1]</t>
        </is>
      </c>
    </row>
    <row r="23"/>
    <row r="24">
      <c r="A24" s="4" t="inlineStr">
        <is>
          <t>[1]Customer accounts receivable balance, as a percentage of total accounts receivable balance, was less than 10%[2]The accounts receivable balance was fully reserved at December 31, 2022 due to an ongoing dispute with the customer.</t>
        </is>
      </c>
    </row>
  </sheetData>
  <mergeCells count="6">
    <mergeCell ref="A1:B2"/>
    <mergeCell ref="C1:F1"/>
    <mergeCell ref="C2:D2"/>
    <mergeCell ref="E2:F2"/>
    <mergeCell ref="A23:E23"/>
    <mergeCell ref="A24:E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Overview, Basis of Presentation, and Significant Accounting Policies (Details) - Schedule of Property and Equipment</t>
        </is>
      </c>
      <c r="B1" s="2" t="inlineStr">
        <is>
          <t>Sep. 30, 2023</t>
        </is>
      </c>
      <c r="C1" s="2" t="inlineStr">
        <is>
          <t>Dec. 31, 2022</t>
        </is>
      </c>
    </row>
    <row r="2">
      <c r="A2" s="3" t="inlineStr">
        <is>
          <t>Schedule of Property and Equipment [Line Items]</t>
        </is>
      </c>
      <c r="B2" s="4" t="inlineStr">
        <is>
          <t xml:space="preserve"> </t>
        </is>
      </c>
      <c r="C2" s="4" t="inlineStr">
        <is>
          <t xml:space="preserve"> </t>
        </is>
      </c>
    </row>
    <row r="3">
      <c r="A3" s="4" t="inlineStr">
        <is>
          <t>Leasehold improvements</t>
        </is>
      </c>
      <c r="B3" s="4" t="inlineStr">
        <is>
          <t>Lower of estimated useful life or remaining lease term</t>
        </is>
      </c>
      <c r="C3" s="4" t="inlineStr">
        <is>
          <t>Lower of estimated useful life or remaining lease term</t>
        </is>
      </c>
    </row>
    <row r="4">
      <c r="A4" s="4" t="inlineStr">
        <is>
          <t>Furniture and fixtures [Member]</t>
        </is>
      </c>
      <c r="B4" s="4" t="inlineStr">
        <is>
          <t xml:space="preserve"> </t>
        </is>
      </c>
      <c r="C4" s="4" t="inlineStr">
        <is>
          <t xml:space="preserve"> </t>
        </is>
      </c>
    </row>
    <row r="5">
      <c r="A5" s="3" t="inlineStr">
        <is>
          <t>Schedule of Property and Equipment [Line Items]</t>
        </is>
      </c>
      <c r="B5" s="4" t="inlineStr">
        <is>
          <t xml:space="preserve"> </t>
        </is>
      </c>
      <c r="C5" s="4" t="inlineStr">
        <is>
          <t xml:space="preserve"> </t>
        </is>
      </c>
    </row>
    <row r="6">
      <c r="A6" s="4" t="inlineStr">
        <is>
          <t>Property and equipment estimated useful life</t>
        </is>
      </c>
      <c r="B6" s="4" t="inlineStr">
        <is>
          <t>2 years</t>
        </is>
      </c>
      <c r="C6" s="4" t="inlineStr">
        <is>
          <t>2 years</t>
        </is>
      </c>
    </row>
    <row r="7">
      <c r="A7" s="4" t="inlineStr">
        <is>
          <t>Software [Member]</t>
        </is>
      </c>
      <c r="B7" s="4" t="inlineStr">
        <is>
          <t xml:space="preserve"> </t>
        </is>
      </c>
      <c r="C7" s="4" t="inlineStr">
        <is>
          <t xml:space="preserve"> </t>
        </is>
      </c>
    </row>
    <row r="8">
      <c r="A8" s="3" t="inlineStr">
        <is>
          <t>Schedule of Property and Equipment [Line Items]</t>
        </is>
      </c>
      <c r="B8" s="4" t="inlineStr">
        <is>
          <t xml:space="preserve"> </t>
        </is>
      </c>
      <c r="C8" s="4" t="inlineStr">
        <is>
          <t xml:space="preserve"> </t>
        </is>
      </c>
    </row>
    <row r="9">
      <c r="A9" s="4" t="inlineStr">
        <is>
          <t>Property and equipment estimated useful life</t>
        </is>
      </c>
      <c r="B9" s="4" t="inlineStr">
        <is>
          <t>3 years</t>
        </is>
      </c>
      <c r="C9" s="4" t="inlineStr">
        <is>
          <t>3 years</t>
        </is>
      </c>
    </row>
    <row r="10">
      <c r="A10" s="4" t="inlineStr">
        <is>
          <t>Vehicles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estimated useful life</t>
        </is>
      </c>
      <c r="B12" s="4" t="inlineStr">
        <is>
          <t>5 years</t>
        </is>
      </c>
      <c r="C12" s="4" t="inlineStr">
        <is>
          <t>5 years</t>
        </is>
      </c>
    </row>
    <row r="13">
      <c r="A13" s="4" t="inlineStr">
        <is>
          <t>Research and development laboratory equipment [Member]</t>
        </is>
      </c>
      <c r="B13" s="4" t="inlineStr">
        <is>
          <t xml:space="preserve"> </t>
        </is>
      </c>
      <c r="C13" s="4" t="inlineStr">
        <is>
          <t xml:space="preserve"> </t>
        </is>
      </c>
    </row>
    <row r="14">
      <c r="A14" s="3" t="inlineStr">
        <is>
          <t>Schedule of Property and Equipment [Line Items]</t>
        </is>
      </c>
      <c r="B14" s="4" t="inlineStr">
        <is>
          <t xml:space="preserve"> </t>
        </is>
      </c>
      <c r="C14" s="4" t="inlineStr">
        <is>
          <t xml:space="preserve"> </t>
        </is>
      </c>
    </row>
    <row r="15">
      <c r="A15" s="4" t="inlineStr">
        <is>
          <t>Property and equipment estimated useful life</t>
        </is>
      </c>
      <c r="B15" s="4" t="inlineStr">
        <is>
          <t>5 years</t>
        </is>
      </c>
      <c r="C15" s="4" t="inlineStr">
        <is>
          <t>5 years</t>
        </is>
      </c>
    </row>
    <row r="16">
      <c r="A16" s="4" t="inlineStr">
        <is>
          <t>Machinery and equipment [Member] | Minimum [Member]</t>
        </is>
      </c>
      <c r="B16" s="4" t="inlineStr">
        <is>
          <t xml:space="preserve"> </t>
        </is>
      </c>
      <c r="C16" s="4" t="inlineStr">
        <is>
          <t xml:space="preserve"> </t>
        </is>
      </c>
    </row>
    <row r="17">
      <c r="A17" s="3" t="inlineStr">
        <is>
          <t>Schedule of Property and Equipment [Line Items]</t>
        </is>
      </c>
      <c r="B17" s="4" t="inlineStr">
        <is>
          <t xml:space="preserve"> </t>
        </is>
      </c>
      <c r="C17" s="4" t="inlineStr">
        <is>
          <t xml:space="preserve"> </t>
        </is>
      </c>
    </row>
    <row r="18">
      <c r="A18" s="4" t="inlineStr">
        <is>
          <t>Property and equipment estimated useful life</t>
        </is>
      </c>
      <c r="B18" s="4" t="inlineStr">
        <is>
          <t>3 years</t>
        </is>
      </c>
      <c r="C18" s="4" t="inlineStr">
        <is>
          <t>3 years</t>
        </is>
      </c>
    </row>
    <row r="19">
      <c r="A19" s="4" t="inlineStr">
        <is>
          <t>Machinery and equipment [Member] | Maximum [Member]</t>
        </is>
      </c>
      <c r="B19" s="4" t="inlineStr">
        <is>
          <t xml:space="preserve"> </t>
        </is>
      </c>
      <c r="C19" s="4" t="inlineStr">
        <is>
          <t xml:space="preserve"> </t>
        </is>
      </c>
    </row>
    <row r="20">
      <c r="A20" s="3" t="inlineStr">
        <is>
          <t>Schedule of Property and Equipment [Line Items]</t>
        </is>
      </c>
      <c r="B20" s="4" t="inlineStr">
        <is>
          <t xml:space="preserve"> </t>
        </is>
      </c>
      <c r="C20" s="4" t="inlineStr">
        <is>
          <t xml:space="preserve"> </t>
        </is>
      </c>
    </row>
    <row r="21">
      <c r="A21" s="4" t="inlineStr">
        <is>
          <t>Property and equipment estimated useful life</t>
        </is>
      </c>
      <c r="B21" s="4" t="inlineStr">
        <is>
          <t>5 years</t>
        </is>
      </c>
      <c r="C21" s="4" t="inlineStr">
        <is>
          <t>5 years</t>
        </is>
      </c>
    </row>
    <row r="22">
      <c r="A22" s="4" t="inlineStr">
        <is>
          <t>Leased equipment [Member] | Minimum [Member]</t>
        </is>
      </c>
      <c r="B22" s="4" t="inlineStr">
        <is>
          <t xml:space="preserve"> </t>
        </is>
      </c>
      <c r="C22" s="4" t="inlineStr">
        <is>
          <t xml:space="preserve"> </t>
        </is>
      </c>
    </row>
    <row r="23">
      <c r="A23" s="3" t="inlineStr">
        <is>
          <t>Schedule of Property and Equipment [Line Items]</t>
        </is>
      </c>
      <c r="B23" s="4" t="inlineStr">
        <is>
          <t xml:space="preserve"> </t>
        </is>
      </c>
      <c r="C23" s="4" t="inlineStr">
        <is>
          <t xml:space="preserve"> </t>
        </is>
      </c>
    </row>
    <row r="24">
      <c r="A24" s="4" t="inlineStr">
        <is>
          <t>Property and equipment estimated useful life</t>
        </is>
      </c>
      <c r="B24" s="4" t="inlineStr">
        <is>
          <t>5 years</t>
        </is>
      </c>
      <c r="C24" s="4" t="inlineStr">
        <is>
          <t>5 years</t>
        </is>
      </c>
    </row>
    <row r="25">
      <c r="A25" s="4" t="inlineStr">
        <is>
          <t>Leased equipment [Member] | Maximum [Member]</t>
        </is>
      </c>
      <c r="B25" s="4" t="inlineStr">
        <is>
          <t xml:space="preserve"> </t>
        </is>
      </c>
      <c r="C25" s="4" t="inlineStr">
        <is>
          <t xml:space="preserve"> </t>
        </is>
      </c>
    </row>
    <row r="26">
      <c r="A26" s="3" t="inlineStr">
        <is>
          <t>Schedule of Property and Equipment [Line Items]</t>
        </is>
      </c>
      <c r="B26" s="4" t="inlineStr">
        <is>
          <t xml:space="preserve"> </t>
        </is>
      </c>
      <c r="C26" s="4" t="inlineStr">
        <is>
          <t xml:space="preserve"> </t>
        </is>
      </c>
    </row>
    <row r="27">
      <c r="A27" s="4" t="inlineStr">
        <is>
          <t>Property and equipment estimated useful life</t>
        </is>
      </c>
      <c r="B27" s="4" t="inlineStr">
        <is>
          <t>13 years</t>
        </is>
      </c>
      <c r="C27" s="4" t="inlineStr">
        <is>
          <t>13 years</t>
        </is>
      </c>
    </row>
    <row r="28">
      <c r="A28" s="4" t="inlineStr">
        <is>
          <t>Trade show assets [Member] | Minimum [Member]</t>
        </is>
      </c>
      <c r="B28" s="4" t="inlineStr">
        <is>
          <t xml:space="preserve"> </t>
        </is>
      </c>
      <c r="C28" s="4" t="inlineStr">
        <is>
          <t xml:space="preserve"> </t>
        </is>
      </c>
    </row>
    <row r="29">
      <c r="A29" s="3" t="inlineStr">
        <is>
          <t>Schedule of Property and Equipment [Line Items]</t>
        </is>
      </c>
      <c r="B29" s="4" t="inlineStr">
        <is>
          <t xml:space="preserve"> </t>
        </is>
      </c>
      <c r="C29" s="4" t="inlineStr">
        <is>
          <t xml:space="preserve"> </t>
        </is>
      </c>
    </row>
    <row r="30">
      <c r="A30" s="4" t="inlineStr">
        <is>
          <t>Property and equipment estimated useful life</t>
        </is>
      </c>
      <c r="B30" s="4" t="inlineStr">
        <is>
          <t>3 years</t>
        </is>
      </c>
      <c r="C30" s="4" t="inlineStr">
        <is>
          <t>3 years</t>
        </is>
      </c>
    </row>
    <row r="31">
      <c r="A31" s="4" t="inlineStr">
        <is>
          <t>Trade show assets [Member] | Maximum [Member]</t>
        </is>
      </c>
      <c r="B31" s="4" t="inlineStr">
        <is>
          <t xml:space="preserve"> </t>
        </is>
      </c>
      <c r="C31" s="4" t="inlineStr">
        <is>
          <t xml:space="preserve"> </t>
        </is>
      </c>
    </row>
    <row r="32">
      <c r="A32" s="3" t="inlineStr">
        <is>
          <t>Schedule of Property and Equipment [Line Items]</t>
        </is>
      </c>
      <c r="B32" s="4" t="inlineStr">
        <is>
          <t xml:space="preserve"> </t>
        </is>
      </c>
      <c r="C32" s="4" t="inlineStr">
        <is>
          <t xml:space="preserve"> </t>
        </is>
      </c>
    </row>
    <row r="33">
      <c r="A33" s="4" t="inlineStr">
        <is>
          <t>Property and equipment estimated useful life</t>
        </is>
      </c>
      <c r="B33" s="4" t="inlineStr">
        <is>
          <t>5 years</t>
        </is>
      </c>
      <c r="C3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Details) - Schedule of Useful Lives</t>
        </is>
      </c>
      <c r="B1" s="2" t="inlineStr">
        <is>
          <t>Sep. 30, 2023</t>
        </is>
      </c>
      <c r="C1" s="2" t="inlineStr">
        <is>
          <t>Dec. 31, 2022</t>
        </is>
      </c>
    </row>
    <row r="2">
      <c r="A2" s="4" t="inlineStr">
        <is>
          <t>Trade names [Member] | Minimum [Member]</t>
        </is>
      </c>
      <c r="B2" s="4" t="inlineStr">
        <is>
          <t xml:space="preserve"> </t>
        </is>
      </c>
      <c r="C2" s="4" t="inlineStr">
        <is>
          <t xml:space="preserve"> </t>
        </is>
      </c>
    </row>
    <row r="3">
      <c r="A3" s="3" t="inlineStr">
        <is>
          <t>Schedule of Useful Lives [Line Items]</t>
        </is>
      </c>
      <c r="B3" s="4" t="inlineStr">
        <is>
          <t xml:space="preserve"> </t>
        </is>
      </c>
      <c r="C3" s="4" t="inlineStr">
        <is>
          <t xml:space="preserve"> </t>
        </is>
      </c>
    </row>
    <row r="4">
      <c r="A4" s="4" t="inlineStr">
        <is>
          <t>Finite-lived useful lives</t>
        </is>
      </c>
      <c r="B4" s="4" t="inlineStr">
        <is>
          <t>5 years</t>
        </is>
      </c>
      <c r="C4" s="4" t="inlineStr">
        <is>
          <t>5 years</t>
        </is>
      </c>
    </row>
    <row r="5">
      <c r="A5" s="4" t="inlineStr">
        <is>
          <t>Trade names [Member] | Maximum [Member]</t>
        </is>
      </c>
      <c r="B5" s="4" t="inlineStr">
        <is>
          <t xml:space="preserve"> </t>
        </is>
      </c>
      <c r="C5" s="4" t="inlineStr">
        <is>
          <t xml:space="preserve"> </t>
        </is>
      </c>
    </row>
    <row r="6">
      <c r="A6" s="3" t="inlineStr">
        <is>
          <t>Schedule of Useful Lives [Line Items]</t>
        </is>
      </c>
      <c r="B6" s="4" t="inlineStr">
        <is>
          <t xml:space="preserve"> </t>
        </is>
      </c>
      <c r="C6" s="4" t="inlineStr">
        <is>
          <t xml:space="preserve"> </t>
        </is>
      </c>
    </row>
    <row r="7">
      <c r="A7" s="4" t="inlineStr">
        <is>
          <t>Finite-lived useful lives</t>
        </is>
      </c>
      <c r="B7" s="4" t="inlineStr">
        <is>
          <t>7 years</t>
        </is>
      </c>
      <c r="C7" s="4" t="inlineStr">
        <is>
          <t>7 years</t>
        </is>
      </c>
    </row>
    <row r="8">
      <c r="A8" s="4" t="inlineStr">
        <is>
          <t>Acquired developed technology [Member] | Minimum [Member]</t>
        </is>
      </c>
      <c r="B8" s="4" t="inlineStr">
        <is>
          <t xml:space="preserve"> </t>
        </is>
      </c>
      <c r="C8" s="4" t="inlineStr">
        <is>
          <t xml:space="preserve"> </t>
        </is>
      </c>
    </row>
    <row r="9">
      <c r="A9" s="3" t="inlineStr">
        <is>
          <t>Schedule of Useful Lives [Line Items]</t>
        </is>
      </c>
      <c r="B9" s="4" t="inlineStr">
        <is>
          <t xml:space="preserve"> </t>
        </is>
      </c>
      <c r="C9" s="4" t="inlineStr">
        <is>
          <t xml:space="preserve"> </t>
        </is>
      </c>
    </row>
    <row r="10">
      <c r="A10" s="4" t="inlineStr">
        <is>
          <t>Finite-lived useful lives</t>
        </is>
      </c>
      <c r="B10" s="4" t="inlineStr">
        <is>
          <t>5 years</t>
        </is>
      </c>
      <c r="C10" s="4" t="inlineStr">
        <is>
          <t>5 years</t>
        </is>
      </c>
    </row>
    <row r="11">
      <c r="A11" s="4" t="inlineStr">
        <is>
          <t>Acquired developed technology [Member] | Maximum [Member]</t>
        </is>
      </c>
      <c r="B11" s="4" t="inlineStr">
        <is>
          <t xml:space="preserve"> </t>
        </is>
      </c>
      <c r="C11" s="4" t="inlineStr">
        <is>
          <t xml:space="preserve"> </t>
        </is>
      </c>
    </row>
    <row r="12">
      <c r="A12" s="3" t="inlineStr">
        <is>
          <t>Schedule of Useful Lives [Line Items]</t>
        </is>
      </c>
      <c r="B12" s="4" t="inlineStr">
        <is>
          <t xml:space="preserve"> </t>
        </is>
      </c>
      <c r="C12" s="4" t="inlineStr">
        <is>
          <t xml:space="preserve"> </t>
        </is>
      </c>
    </row>
    <row r="13">
      <c r="A13" s="4" t="inlineStr">
        <is>
          <t>Finite-lived useful lives</t>
        </is>
      </c>
      <c r="B13" s="4" t="inlineStr">
        <is>
          <t>8 years</t>
        </is>
      </c>
      <c r="C13" s="4" t="inlineStr">
        <is>
          <t>8 years</t>
        </is>
      </c>
    </row>
    <row r="14">
      <c r="A14" s="4" t="inlineStr">
        <is>
          <t>Non-compete agreements [Member]</t>
        </is>
      </c>
      <c r="B14" s="4" t="inlineStr">
        <is>
          <t xml:space="preserve"> </t>
        </is>
      </c>
      <c r="C14" s="4" t="inlineStr">
        <is>
          <t xml:space="preserve"> </t>
        </is>
      </c>
    </row>
    <row r="15">
      <c r="A15" s="3" t="inlineStr">
        <is>
          <t>Schedule of Useful Lives [Line Items]</t>
        </is>
      </c>
      <c r="B15" s="4" t="inlineStr">
        <is>
          <t xml:space="preserve"> </t>
        </is>
      </c>
      <c r="C15" s="4" t="inlineStr">
        <is>
          <t xml:space="preserve"> </t>
        </is>
      </c>
    </row>
    <row r="16">
      <c r="A16" s="4" t="inlineStr">
        <is>
          <t>Finite-lived useful lives</t>
        </is>
      </c>
      <c r="B16" s="4" t="inlineStr">
        <is>
          <t>5 years</t>
        </is>
      </c>
      <c r="C16" s="4" t="inlineStr">
        <is>
          <t>5 years</t>
        </is>
      </c>
    </row>
    <row r="17">
      <c r="A17" s="4" t="inlineStr">
        <is>
          <t>Customer relationships [Member] | Minimum [Member]</t>
        </is>
      </c>
      <c r="B17" s="4" t="inlineStr">
        <is>
          <t xml:space="preserve"> </t>
        </is>
      </c>
      <c r="C17" s="4" t="inlineStr">
        <is>
          <t xml:space="preserve"> </t>
        </is>
      </c>
    </row>
    <row r="18">
      <c r="A18" s="3" t="inlineStr">
        <is>
          <t>Schedule of Useful Lives [Line Items]</t>
        </is>
      </c>
      <c r="B18" s="4" t="inlineStr">
        <is>
          <t xml:space="preserve"> </t>
        </is>
      </c>
      <c r="C18" s="4" t="inlineStr">
        <is>
          <t xml:space="preserve"> </t>
        </is>
      </c>
    </row>
    <row r="19">
      <c r="A19" s="4" t="inlineStr">
        <is>
          <t>Finite-lived useful lives</t>
        </is>
      </c>
      <c r="B19" s="4" t="inlineStr">
        <is>
          <t>5 years</t>
        </is>
      </c>
      <c r="C19" s="4" t="inlineStr">
        <is>
          <t>5 years</t>
        </is>
      </c>
    </row>
    <row r="20">
      <c r="A20" s="4" t="inlineStr">
        <is>
          <t>Customer relationships [Member] | Maximum [Member]</t>
        </is>
      </c>
      <c r="B20" s="4" t="inlineStr">
        <is>
          <t xml:space="preserve"> </t>
        </is>
      </c>
      <c r="C20" s="4" t="inlineStr">
        <is>
          <t xml:space="preserve"> </t>
        </is>
      </c>
    </row>
    <row r="21">
      <c r="A21" s="3" t="inlineStr">
        <is>
          <t>Schedule of Useful Lives [Line Items]</t>
        </is>
      </c>
      <c r="B21" s="4" t="inlineStr">
        <is>
          <t xml:space="preserve"> </t>
        </is>
      </c>
      <c r="C21" s="4" t="inlineStr">
        <is>
          <t xml:space="preserve"> </t>
        </is>
      </c>
    </row>
    <row r="22">
      <c r="A22" s="4" t="inlineStr">
        <is>
          <t>Finite-lived useful lives</t>
        </is>
      </c>
      <c r="B22" s="4" t="inlineStr">
        <is>
          <t>8 years</t>
        </is>
      </c>
      <c r="C22" s="4" t="inlineStr">
        <is>
          <t>8 years</t>
        </is>
      </c>
    </row>
    <row r="23">
      <c r="A23" s="4" t="inlineStr">
        <is>
          <t>Capitalized website costs [Member] | Minimum [Member]</t>
        </is>
      </c>
      <c r="B23" s="4" t="inlineStr">
        <is>
          <t xml:space="preserve"> </t>
        </is>
      </c>
      <c r="C23" s="4" t="inlineStr">
        <is>
          <t xml:space="preserve"> </t>
        </is>
      </c>
    </row>
    <row r="24">
      <c r="A24" s="3" t="inlineStr">
        <is>
          <t>Schedule of Useful Lives [Line Items]</t>
        </is>
      </c>
      <c r="B24" s="4" t="inlineStr">
        <is>
          <t xml:space="preserve"> </t>
        </is>
      </c>
      <c r="C24" s="4" t="inlineStr">
        <is>
          <t xml:space="preserve"> </t>
        </is>
      </c>
    </row>
    <row r="25">
      <c r="A25" s="4" t="inlineStr">
        <is>
          <t>Finite-lived useful lives</t>
        </is>
      </c>
      <c r="B25" s="4" t="inlineStr">
        <is>
          <t>3 years</t>
        </is>
      </c>
      <c r="C25" s="4" t="inlineStr">
        <is>
          <t>3 years</t>
        </is>
      </c>
    </row>
    <row r="26">
      <c r="A26" s="4" t="inlineStr">
        <is>
          <t>Capitalized website costs [Member] | Maximum [Member]</t>
        </is>
      </c>
      <c r="B26" s="4" t="inlineStr">
        <is>
          <t xml:space="preserve"> </t>
        </is>
      </c>
      <c r="C26" s="4" t="inlineStr">
        <is>
          <t xml:space="preserve"> </t>
        </is>
      </c>
    </row>
    <row r="27">
      <c r="A27" s="3" t="inlineStr">
        <is>
          <t>Schedule of Useful Lives [Line Items]</t>
        </is>
      </c>
      <c r="B27" s="4" t="inlineStr">
        <is>
          <t xml:space="preserve"> </t>
        </is>
      </c>
      <c r="C27" s="4" t="inlineStr">
        <is>
          <t xml:space="preserve"> </t>
        </is>
      </c>
    </row>
    <row r="28">
      <c r="A28" s="4" t="inlineStr">
        <is>
          <t>Finite-lived useful lives</t>
        </is>
      </c>
      <c r="B28" s="4" t="inlineStr">
        <is>
          <t>5 years</t>
        </is>
      </c>
      <c r="C28"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Operations (Unaudited) (Parentheticals) - USD ($) $ in Thousands</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L2" s="2" t="inlineStr">
        <is>
          <t>Dec. 31,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venue from related parties</t>
        </is>
      </c>
      <c r="B4" s="5" t="n">
        <v>0</v>
      </c>
      <c r="D4" s="5" t="n">
        <v>0</v>
      </c>
      <c r="F4" s="5" t="n">
        <v>46</v>
      </c>
      <c r="H4" s="5" t="n">
        <v>1763</v>
      </c>
      <c r="J4" s="5" t="n">
        <v>2417</v>
      </c>
      <c r="L4" s="5" t="n">
        <v>31439</v>
      </c>
    </row>
    <row r="5">
      <c r="A5" s="4" t="inlineStr">
        <is>
          <t>Net loss per share attributable to Common Stockholders – diluted</t>
        </is>
      </c>
      <c r="B5" s="8" t="n">
        <v>-1.27</v>
      </c>
      <c r="D5" s="8" t="n">
        <v>-429.98</v>
      </c>
      <c r="F5" s="8" t="n">
        <v>-13.48</v>
      </c>
      <c r="H5" s="8" t="n">
        <v>-1003.1</v>
      </c>
      <c r="J5" s="8" t="n">
        <v>-902.1900000000001</v>
      </c>
      <c r="K5" s="4" t="inlineStr">
        <is>
          <t>[1]</t>
        </is>
      </c>
      <c r="L5" s="8" t="n">
        <v>-340.75</v>
      </c>
      <c r="M5" s="4" t="inlineStr">
        <is>
          <t>[1]</t>
        </is>
      </c>
    </row>
    <row r="6">
      <c r="A6" s="4" t="inlineStr">
        <is>
          <t>Weighted average common shares outstanding - diluted</t>
        </is>
      </c>
      <c r="B6" s="6" t="n">
        <v>16497411</v>
      </c>
      <c r="C6" s="4" t="inlineStr">
        <is>
          <t>[2]</t>
        </is>
      </c>
      <c r="D6" s="6" t="n">
        <v>1335261</v>
      </c>
      <c r="E6" s="4" t="inlineStr">
        <is>
          <t>[2]</t>
        </is>
      </c>
      <c r="F6" s="6" t="n">
        <v>14260161</v>
      </c>
      <c r="G6" s="4" t="inlineStr">
        <is>
          <t>[2]</t>
        </is>
      </c>
      <c r="H6" s="6" t="n">
        <v>1298321</v>
      </c>
      <c r="I6" s="4" t="inlineStr">
        <is>
          <t>[2]</t>
        </is>
      </c>
      <c r="J6" s="6" t="n">
        <v>208573</v>
      </c>
      <c r="K6" s="4" t="inlineStr">
        <is>
          <t>[1]</t>
        </is>
      </c>
      <c r="L6" s="6" t="n">
        <v>95455</v>
      </c>
      <c r="M6" s="4" t="inlineStr">
        <is>
          <t>[1]</t>
        </is>
      </c>
    </row>
    <row r="7"/>
    <row r="8">
      <c r="A8" s="4" t="inlineStr">
        <is>
          <t>[1]Periods presented have been adjusted to reflect the 1 -for-10 -for-20 -for-20</t>
        </is>
      </c>
    </row>
  </sheetData>
  <mergeCells count="12">
    <mergeCell ref="A1:A2"/>
    <mergeCell ref="B1:E1"/>
    <mergeCell ref="F1:I1"/>
    <mergeCell ref="J1:M1"/>
    <mergeCell ref="B2:C2"/>
    <mergeCell ref="D2:E2"/>
    <mergeCell ref="F2:G2"/>
    <mergeCell ref="H2:I2"/>
    <mergeCell ref="J2:K2"/>
    <mergeCell ref="L2:M2"/>
    <mergeCell ref="A7:M7"/>
    <mergeCell ref="A8:M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and Deferred Revenue (Details) - USD ($) $ in Thousands</t>
        </is>
      </c>
      <c r="B1" s="2" t="inlineStr">
        <is>
          <t>12 Months Ended</t>
        </is>
      </c>
    </row>
    <row r="2">
      <c r="B2" s="2" t="inlineStr">
        <is>
          <t>Dec. 31, 2022</t>
        </is>
      </c>
      <c r="C2" s="2" t="inlineStr">
        <is>
          <t>Dec. 31, 2021</t>
        </is>
      </c>
    </row>
    <row r="3">
      <c r="A3" s="3" t="inlineStr">
        <is>
          <t>Revenue and Deferred Revenue [Abstract]</t>
        </is>
      </c>
      <c r="B3" s="4" t="inlineStr">
        <is>
          <t xml:space="preserve"> </t>
        </is>
      </c>
      <c r="C3" s="4" t="inlineStr">
        <is>
          <t xml:space="preserve"> </t>
        </is>
      </c>
    </row>
    <row r="4">
      <c r="A4" s="4" t="inlineStr">
        <is>
          <t>Recognized of revenue</t>
        </is>
      </c>
      <c r="B4" s="5" t="n">
        <v>2700</v>
      </c>
      <c r="C4" s="5" t="n">
        <v>1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and Deferred Revenue (Details) - Schedule of Revenue Disaggregated by Timing of Revenue Recognition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Revenue Disaggregated by Timing of 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3139</v>
      </c>
      <c r="C4" s="5" t="n">
        <v>7019</v>
      </c>
      <c r="D4" s="5" t="n">
        <v>14009</v>
      </c>
      <c r="E4" s="5" t="n">
        <v>52369</v>
      </c>
      <c r="F4" s="5" t="n">
        <v>58259</v>
      </c>
      <c r="G4" s="5" t="n">
        <v>59859</v>
      </c>
    </row>
    <row r="5">
      <c r="A5" s="4" t="inlineStr">
        <is>
          <t>Transferred at a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venue Disaggregated by Timing of Revenue Recogn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2831</v>
      </c>
      <c r="C7" s="6" t="n">
        <v>5657</v>
      </c>
      <c r="D7" s="6" t="n">
        <v>12384</v>
      </c>
      <c r="E7" s="6" t="n">
        <v>28675</v>
      </c>
      <c r="F7" s="6" t="n">
        <v>34813</v>
      </c>
      <c r="G7" s="6" t="n">
        <v>23624</v>
      </c>
    </row>
    <row r="8">
      <c r="A8" s="4" t="inlineStr">
        <is>
          <t>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venue Disaggregated by Timing of 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5" t="n">
        <v>308</v>
      </c>
      <c r="C10" s="5" t="n">
        <v>1362</v>
      </c>
      <c r="D10" s="5" t="n">
        <v>1625</v>
      </c>
      <c r="E10" s="5" t="n">
        <v>23694</v>
      </c>
      <c r="F10" s="6" t="n">
        <v>23446</v>
      </c>
      <c r="G10" s="6" t="n">
        <v>36235</v>
      </c>
    </row>
    <row r="11">
      <c r="A11" s="4" t="inlineStr">
        <is>
          <t>Total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nue Disaggregated by Timing of 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6" t="n">
        <v>58259</v>
      </c>
      <c r="G13" s="6" t="n">
        <v>59859</v>
      </c>
    </row>
    <row r="14">
      <c r="A14" s="4" t="inlineStr">
        <is>
          <t>Cultivation solutions, including ancillary products and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nue Disaggregated by Timing of 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6" t="n">
        <v>711</v>
      </c>
      <c r="G16" s="6" t="n">
        <v>11354</v>
      </c>
    </row>
    <row r="17">
      <c r="A17" s="4" t="inlineStr">
        <is>
          <t>Agrify Ins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nue Disaggregated by Timing of 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6" t="n">
        <v>74</v>
      </c>
      <c r="G19" s="6" t="n">
        <v>8</v>
      </c>
    </row>
    <row r="20">
      <c r="A20" s="4" t="inlineStr">
        <is>
          <t>Facility build-ou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venue Disaggregated by Timing of Revenue Recogn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6" t="n">
        <v>23129</v>
      </c>
      <c r="G22" s="6" t="n">
        <v>36193</v>
      </c>
    </row>
    <row r="23">
      <c r="A23" s="4" t="inlineStr">
        <is>
          <t>Extraction solu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Revenue Disaggregated by Timing of Revenue Recogn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5" t="n">
        <v>34345</v>
      </c>
      <c r="G25" s="5" t="n">
        <v>1230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Deferred Revenue (Details) - Schedule of Current Deferred Revenue - USD ($) $ in Thousands</t>
        </is>
      </c>
      <c r="B1" s="2" t="inlineStr">
        <is>
          <t>3 Months Ended</t>
        </is>
      </c>
      <c r="C1" s="2" t="inlineStr">
        <is>
          <t>12 Months Ended</t>
        </is>
      </c>
    </row>
    <row r="2">
      <c r="B2" s="2" t="inlineStr">
        <is>
          <t>Sep. 30, 2023</t>
        </is>
      </c>
      <c r="C2" s="2" t="inlineStr">
        <is>
          <t>Dec. 31, 2022</t>
        </is>
      </c>
      <c r="D2" s="2" t="inlineStr">
        <is>
          <t>Dec. 31, 2021</t>
        </is>
      </c>
    </row>
    <row r="3">
      <c r="A3" s="3" t="inlineStr">
        <is>
          <t>Schedule of Current Deferred Revenue [Abstract]</t>
        </is>
      </c>
      <c r="B3" s="4" t="inlineStr">
        <is>
          <t xml:space="preserve"> </t>
        </is>
      </c>
      <c r="C3" s="4" t="inlineStr">
        <is>
          <t xml:space="preserve"> </t>
        </is>
      </c>
      <c r="D3" s="4" t="inlineStr">
        <is>
          <t xml:space="preserve"> </t>
        </is>
      </c>
    </row>
    <row r="4">
      <c r="A4" s="4" t="inlineStr">
        <is>
          <t>Deferred revenue – beginning of period</t>
        </is>
      </c>
      <c r="B4" s="5" t="n">
        <v>4112</v>
      </c>
      <c r="C4" s="5" t="n">
        <v>3772</v>
      </c>
      <c r="D4" s="5" t="n">
        <v>152</v>
      </c>
    </row>
    <row r="5">
      <c r="A5" s="4" t="inlineStr">
        <is>
          <t>Deferred revenue – end of period</t>
        </is>
      </c>
      <c r="B5" s="6" t="n">
        <v>4079</v>
      </c>
      <c r="C5" s="6" t="n">
        <v>4112</v>
      </c>
      <c r="D5" s="6" t="n">
        <v>3772</v>
      </c>
    </row>
    <row r="6">
      <c r="A6" s="4" t="inlineStr">
        <is>
          <t>Additions</t>
        </is>
      </c>
      <c r="B6" s="4" t="inlineStr">
        <is>
          <t xml:space="preserve"> </t>
        </is>
      </c>
      <c r="C6" s="6" t="n">
        <v>13392</v>
      </c>
      <c r="D6" s="6" t="n">
        <v>3762</v>
      </c>
    </row>
    <row r="7">
      <c r="A7" s="4" t="inlineStr">
        <is>
          <t>Recognized</t>
        </is>
      </c>
      <c r="B7" s="5" t="n">
        <v>-3718</v>
      </c>
      <c r="C7" s="5" t="n">
        <v>-13052</v>
      </c>
      <c r="D7" s="5" t="n">
        <v>-14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l Consolidated Balance Sheet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pplemental Consolidated Balance Shee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s net</t>
        </is>
      </c>
      <c r="B4" s="4" t="inlineStr">
        <is>
          <t xml:space="preserve"> </t>
        </is>
      </c>
      <c r="C4" s="4" t="inlineStr">
        <is>
          <t xml:space="preserve"> </t>
        </is>
      </c>
      <c r="D4" s="4" t="inlineStr">
        <is>
          <t xml:space="preserve"> </t>
        </is>
      </c>
      <c r="E4" s="4" t="inlineStr">
        <is>
          <t xml:space="preserve"> </t>
        </is>
      </c>
      <c r="F4" s="5" t="n">
        <v>3000</v>
      </c>
      <c r="G4" s="5" t="n">
        <v>3500</v>
      </c>
    </row>
    <row r="5">
      <c r="A5" s="4" t="inlineStr">
        <is>
          <t>Bad debt expense</t>
        </is>
      </c>
      <c r="B5" s="4" t="inlineStr">
        <is>
          <t xml:space="preserve"> </t>
        </is>
      </c>
      <c r="C5" s="4" t="inlineStr">
        <is>
          <t xml:space="preserve"> </t>
        </is>
      </c>
      <c r="D5" s="4" t="inlineStr">
        <is>
          <t xml:space="preserve"> </t>
        </is>
      </c>
      <c r="E5" s="4" t="inlineStr">
        <is>
          <t xml:space="preserve"> </t>
        </is>
      </c>
      <c r="F5" s="6" t="n">
        <v>3400</v>
      </c>
      <c r="G5" s="6" t="n">
        <v>1200</v>
      </c>
    </row>
    <row r="6">
      <c r="A6" s="4" t="inlineStr">
        <is>
          <t>Depreciation expense</t>
        </is>
      </c>
      <c r="B6" s="5" t="n">
        <v>500</v>
      </c>
      <c r="C6" s="5" t="n">
        <v>400</v>
      </c>
      <c r="D6" s="5" t="n">
        <v>1500</v>
      </c>
      <c r="E6" s="5" t="n">
        <v>1200</v>
      </c>
      <c r="F6" s="5" t="n">
        <v>1700</v>
      </c>
      <c r="G6" s="5" t="n">
        <v>655</v>
      </c>
    </row>
    <row r="7">
      <c r="A7" s="4" t="inlineStr">
        <is>
          <t>Recovery of bad debt</t>
        </is>
      </c>
      <c r="B7" s="5" t="n">
        <v>400</v>
      </c>
      <c r="C7" s="5" t="n">
        <v>400</v>
      </c>
      <c r="D7" s="5" t="n">
        <v>1000</v>
      </c>
      <c r="E7" s="5" t="n">
        <v>1900</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onsolidated Balance Sheet Information (Details) - Schedule of Accounts Receivable - USD ($) $ in Thousands</t>
        </is>
      </c>
      <c r="B1" s="2" t="inlineStr">
        <is>
          <t>Sep. 30, 2023</t>
        </is>
      </c>
      <c r="C1" s="2" t="inlineStr">
        <is>
          <t>Dec. 31, 2022</t>
        </is>
      </c>
      <c r="D1" s="2" t="inlineStr">
        <is>
          <t>Mar. 31, 2022</t>
        </is>
      </c>
      <c r="E1" s="2" t="inlineStr">
        <is>
          <t>Dec. 31, 2021</t>
        </is>
      </c>
      <c r="F1" s="2" t="inlineStr">
        <is>
          <t>Dec. 31, 2020</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gross</t>
        </is>
      </c>
      <c r="B3" s="5" t="n">
        <v>3722</v>
      </c>
      <c r="C3" s="5" t="n">
        <v>5675</v>
      </c>
      <c r="D3" s="4" t="inlineStr">
        <is>
          <t xml:space="preserve"> </t>
        </is>
      </c>
      <c r="E3" s="5" t="n">
        <v>8637</v>
      </c>
      <c r="F3" s="4" t="inlineStr">
        <is>
          <t xml:space="preserve"> </t>
        </is>
      </c>
    </row>
    <row r="4">
      <c r="A4" s="4" t="inlineStr">
        <is>
          <t>Less allowance for doubtful accounts</t>
        </is>
      </c>
      <c r="B4" s="6" t="n">
        <v>-2535</v>
      </c>
      <c r="C4" s="6" t="n">
        <v>-4605</v>
      </c>
      <c r="D4" s="5" t="n">
        <v>-1415</v>
      </c>
      <c r="E4" s="6" t="n">
        <v>-1415</v>
      </c>
      <c r="F4" s="5" t="n">
        <v>-54</v>
      </c>
    </row>
    <row r="5">
      <c r="A5" s="4" t="inlineStr">
        <is>
          <t>Accounts receivable, net</t>
        </is>
      </c>
      <c r="B5" s="5" t="n">
        <v>1187</v>
      </c>
      <c r="C5" s="5" t="n">
        <v>1070</v>
      </c>
      <c r="D5" s="4" t="inlineStr">
        <is>
          <t xml:space="preserve"> </t>
        </is>
      </c>
      <c r="E5" s="5" t="n">
        <v>7222</v>
      </c>
      <c r="F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onsolidated Balance Sheet Information (Details) - Schedule of Allowance for Doubtful Accounts - USD ($) $ in Thousands</t>
        </is>
      </c>
      <c r="B1" s="2" t="inlineStr">
        <is>
          <t>9 Months Ended</t>
        </is>
      </c>
      <c r="D1" s="2" t="inlineStr">
        <is>
          <t>12 Months Ended</t>
        </is>
      </c>
    </row>
    <row r="2">
      <c r="B2" s="2" t="inlineStr">
        <is>
          <t>Sep. 30, 2023</t>
        </is>
      </c>
      <c r="C2" s="2" t="inlineStr">
        <is>
          <t>Dec. 31, 2022</t>
        </is>
      </c>
      <c r="D2" s="2" t="inlineStr">
        <is>
          <t>Dec. 31, 2022</t>
        </is>
      </c>
      <c r="E2" s="2" t="inlineStr">
        <is>
          <t>Dec. 31, 2021</t>
        </is>
      </c>
    </row>
    <row r="3">
      <c r="A3" s="3" t="inlineStr">
        <is>
          <t>Schedule of Allowance for Doubtful Accounts [Line Items]</t>
        </is>
      </c>
      <c r="B3" s="4" t="inlineStr">
        <is>
          <t xml:space="preserve"> </t>
        </is>
      </c>
      <c r="C3" s="4" t="inlineStr">
        <is>
          <t xml:space="preserve"> </t>
        </is>
      </c>
      <c r="D3" s="4" t="inlineStr">
        <is>
          <t xml:space="preserve"> </t>
        </is>
      </c>
      <c r="E3" s="4" t="inlineStr">
        <is>
          <t xml:space="preserve"> </t>
        </is>
      </c>
    </row>
    <row r="4">
      <c r="A4" s="4" t="inlineStr">
        <is>
          <t>Allowance for credit losses - beginning of period</t>
        </is>
      </c>
      <c r="B4" s="5" t="n">
        <v>4605</v>
      </c>
      <c r="C4" s="5" t="n">
        <v>1415</v>
      </c>
      <c r="D4" s="5" t="n">
        <v>1415</v>
      </c>
      <c r="E4" s="5" t="n">
        <v>54</v>
      </c>
    </row>
    <row r="5">
      <c r="A5" s="4" t="inlineStr">
        <is>
          <t>Provision for doubtful accounts</t>
        </is>
      </c>
      <c r="B5" s="4" t="inlineStr">
        <is>
          <t xml:space="preserve"> </t>
        </is>
      </c>
      <c r="C5" s="4" t="inlineStr">
        <is>
          <t xml:space="preserve"> </t>
        </is>
      </c>
      <c r="D5" s="6" t="n">
        <v>3418</v>
      </c>
      <c r="E5" s="6" t="n">
        <v>1187</v>
      </c>
    </row>
    <row r="6">
      <c r="A6" s="4" t="inlineStr">
        <is>
          <t>Other adjustments</t>
        </is>
      </c>
      <c r="B6" s="4" t="inlineStr">
        <is>
          <t xml:space="preserve"> </t>
        </is>
      </c>
      <c r="C6" s="6" t="n">
        <v>-228</v>
      </c>
      <c r="D6" s="6" t="n">
        <v>-228</v>
      </c>
      <c r="E6" s="6" t="n">
        <v>174</v>
      </c>
    </row>
    <row r="7">
      <c r="A7" s="4" t="inlineStr">
        <is>
          <t>Allowance for credit losses - end of period</t>
        </is>
      </c>
      <c r="B7" s="5" t="n">
        <v>2535</v>
      </c>
      <c r="C7" s="5" t="n">
        <v>4605</v>
      </c>
      <c r="D7" s="5" t="n">
        <v>4605</v>
      </c>
      <c r="E7" s="5" t="n">
        <v>14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Consolidated Balance Sheet Information (Details) - Schedule of Prepaid Expenses and Other Current Assets - USD ($) $ in Thousands</t>
        </is>
      </c>
      <c r="C1" s="2" t="inlineStr">
        <is>
          <t>Sep. 30, 2023</t>
        </is>
      </c>
      <c r="D1" s="2" t="inlineStr">
        <is>
          <t>Dec. 31, 2022</t>
        </is>
      </c>
      <c r="E1" s="2" t="inlineStr">
        <is>
          <t>Dec. 31, 2021</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Other receivables</t>
        </is>
      </c>
      <c r="C3" s="5" t="n">
        <v>60</v>
      </c>
      <c r="D3" s="5" t="n">
        <v>424</v>
      </c>
      <c r="E3" s="5" t="n">
        <v>86</v>
      </c>
    </row>
    <row r="4">
      <c r="A4" s="4" t="inlineStr">
        <is>
          <t>Prepaid expenses, other</t>
        </is>
      </c>
      <c r="C4" s="6" t="n">
        <v>124</v>
      </c>
      <c r="D4" s="6" t="n">
        <v>230</v>
      </c>
      <c r="E4" s="6" t="n">
        <v>541</v>
      </c>
    </row>
    <row r="5">
      <c r="A5" s="4" t="inlineStr">
        <is>
          <t>Prepaid insurance</t>
        </is>
      </c>
      <c r="C5" s="6" t="n">
        <v>669</v>
      </c>
      <c r="D5" s="6" t="n">
        <v>219</v>
      </c>
      <c r="E5" s="6" t="n">
        <v>492</v>
      </c>
    </row>
    <row r="6">
      <c r="A6" s="4" t="inlineStr">
        <is>
          <t>Deferred issuance costs</t>
        </is>
      </c>
      <c r="C6" s="4" t="inlineStr">
        <is>
          <t xml:space="preserve"> </t>
        </is>
      </c>
      <c r="D6" s="6" t="n">
        <v>463</v>
      </c>
      <c r="E6" s="4" t="inlineStr">
        <is>
          <t xml:space="preserve"> </t>
        </is>
      </c>
    </row>
    <row r="7">
      <c r="A7" s="4" t="inlineStr">
        <is>
          <t>Prepaid software</t>
        </is>
      </c>
      <c r="C7" s="6" t="n">
        <v>44</v>
      </c>
      <c r="D7" s="6" t="n">
        <v>129</v>
      </c>
      <c r="E7" s="6" t="n">
        <v>173</v>
      </c>
    </row>
    <row r="8">
      <c r="A8" s="4" t="inlineStr">
        <is>
          <t>Prepaid materials</t>
        </is>
      </c>
      <c r="C8" s="6" t="n">
        <v>33</v>
      </c>
      <c r="D8" s="6" t="n">
        <v>45</v>
      </c>
      <c r="E8" s="4" t="inlineStr">
        <is>
          <t xml:space="preserve"> </t>
        </is>
      </c>
    </row>
    <row r="9">
      <c r="A9" s="4" t="inlineStr">
        <is>
          <t>Other note receivables</t>
        </is>
      </c>
      <c r="B9" s="4" t="inlineStr">
        <is>
          <t>[1]</t>
        </is>
      </c>
      <c r="C9" s="4" t="inlineStr">
        <is>
          <t xml:space="preserve"> </t>
        </is>
      </c>
      <c r="D9" s="4" t="inlineStr">
        <is>
          <t xml:space="preserve"> </t>
        </is>
      </c>
      <c r="E9" s="6" t="n">
        <v>807</v>
      </c>
    </row>
    <row r="10">
      <c r="A10" s="4" t="inlineStr">
        <is>
          <t>Deferred costs</t>
        </is>
      </c>
      <c r="C10" s="4" t="inlineStr">
        <is>
          <t xml:space="preserve"> </t>
        </is>
      </c>
      <c r="D10" s="4" t="inlineStr">
        <is>
          <t xml:space="preserve"> </t>
        </is>
      </c>
      <c r="E10" s="6" t="n">
        <v>353</v>
      </c>
    </row>
    <row r="11">
      <c r="A11" s="4" t="inlineStr">
        <is>
          <t>Total prepaid expenses and other current assets</t>
        </is>
      </c>
      <c r="C11" s="5" t="n">
        <v>2136</v>
      </c>
      <c r="D11" s="5" t="n">
        <v>1510</v>
      </c>
      <c r="E11" s="5" t="n">
        <v>2452</v>
      </c>
    </row>
    <row r="12"/>
    <row r="13">
      <c r="A13" s="4" t="inlineStr">
        <is>
          <t>[1]Other note receivables relate to the current portion of one of its loan receivable balances related to the total turn -key</t>
        </is>
      </c>
    </row>
  </sheetData>
  <mergeCells count="3">
    <mergeCell ref="A1:B1"/>
    <mergeCell ref="A12:D12"/>
    <mergeCell ref="A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 Information (Details) - Schedule of Property and Equipment - USD ($) $ in Thousands</t>
        </is>
      </c>
      <c r="B1" s="2" t="inlineStr">
        <is>
          <t>Sep. 30, 2023</t>
        </is>
      </c>
      <c r="C1" s="2" t="inlineStr">
        <is>
          <t>Dec. 31, 2022</t>
        </is>
      </c>
      <c r="D1" s="2" t="inlineStr">
        <is>
          <t>Dec. 31, 2021</t>
        </is>
      </c>
    </row>
    <row r="2">
      <c r="A2" s="3" t="inlineStr">
        <is>
          <t>Schedule of Property and Equipment [Line Items]</t>
        </is>
      </c>
      <c r="B2" s="4" t="inlineStr">
        <is>
          <t xml:space="preserve"> </t>
        </is>
      </c>
      <c r="C2" s="4" t="inlineStr">
        <is>
          <t xml:space="preserve"> </t>
        </is>
      </c>
      <c r="D2" s="4" t="inlineStr">
        <is>
          <t xml:space="preserve"> </t>
        </is>
      </c>
    </row>
    <row r="3">
      <c r="A3" s="4" t="inlineStr">
        <is>
          <t>Total property and equipment, gross</t>
        </is>
      </c>
      <c r="B3" s="5" t="n">
        <v>8137</v>
      </c>
      <c r="C3" s="5" t="n">
        <v>4973</v>
      </c>
      <c r="D3" s="5" t="n">
        <v>3776</v>
      </c>
    </row>
    <row r="4">
      <c r="A4" s="4" t="inlineStr">
        <is>
          <t>Accumulated depreciation</t>
        </is>
      </c>
      <c r="B4" s="6" t="n">
        <v>-2695</v>
      </c>
      <c r="C4" s="6" t="n">
        <v>-2372</v>
      </c>
      <c r="D4" s="6" t="n">
        <v>-780</v>
      </c>
    </row>
    <row r="5">
      <c r="A5" s="4" t="inlineStr">
        <is>
          <t>Construction in progress</t>
        </is>
      </c>
      <c r="B5" s="6" t="n">
        <v>2943</v>
      </c>
      <c r="C5" s="6" t="n">
        <v>7443</v>
      </c>
      <c r="D5" s="6" t="n">
        <v>3236</v>
      </c>
    </row>
    <row r="6">
      <c r="A6" s="4" t="inlineStr">
        <is>
          <t>Total property and equipment, net</t>
        </is>
      </c>
      <c r="B6" s="6" t="n">
        <v>8385</v>
      </c>
      <c r="C6" s="6" t="n">
        <v>10044</v>
      </c>
      <c r="D6" s="6" t="n">
        <v>6232</v>
      </c>
    </row>
    <row r="7">
      <c r="A7" s="4" t="inlineStr">
        <is>
          <t>Leasehold improvements [Member]</t>
        </is>
      </c>
      <c r="B7" s="4" t="inlineStr">
        <is>
          <t xml:space="preserve"> </t>
        </is>
      </c>
      <c r="C7" s="4" t="inlineStr">
        <is>
          <t xml:space="preserve"> </t>
        </is>
      </c>
      <c r="D7" s="4" t="inlineStr">
        <is>
          <t xml:space="preserve"> </t>
        </is>
      </c>
    </row>
    <row r="8">
      <c r="A8" s="3" t="inlineStr">
        <is>
          <t>Schedule of Property and Equipment [Line Items]</t>
        </is>
      </c>
      <c r="B8" s="4" t="inlineStr">
        <is>
          <t xml:space="preserve"> </t>
        </is>
      </c>
      <c r="C8" s="4" t="inlineStr">
        <is>
          <t xml:space="preserve"> </t>
        </is>
      </c>
      <c r="D8" s="4" t="inlineStr">
        <is>
          <t xml:space="preserve"> </t>
        </is>
      </c>
    </row>
    <row r="9">
      <c r="A9" s="4" t="inlineStr">
        <is>
          <t>Total property and equipment, gross</t>
        </is>
      </c>
      <c r="B9" s="6" t="n">
        <v>1123</v>
      </c>
      <c r="C9" s="6" t="n">
        <v>1111</v>
      </c>
      <c r="D9" s="6" t="n">
        <v>841</v>
      </c>
    </row>
    <row r="10">
      <c r="A10" s="4" t="inlineStr">
        <is>
          <t>Machinery and equipment [Member]</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Total property and equipment, gross</t>
        </is>
      </c>
      <c r="B12" s="6" t="n">
        <v>904</v>
      </c>
      <c r="C12" s="6" t="n">
        <v>1049</v>
      </c>
      <c r="D12" s="6" t="n">
        <v>898</v>
      </c>
    </row>
    <row r="13">
      <c r="A13" s="4" t="inlineStr">
        <is>
          <t>Software [Member]</t>
        </is>
      </c>
      <c r="B13" s="4" t="inlineStr">
        <is>
          <t xml:space="preserve"> </t>
        </is>
      </c>
      <c r="C13" s="4" t="inlineStr">
        <is>
          <t xml:space="preserve"> </t>
        </is>
      </c>
      <c r="D13" s="4" t="inlineStr">
        <is>
          <t xml:space="preserve"> </t>
        </is>
      </c>
    </row>
    <row r="14">
      <c r="A14" s="3" t="inlineStr">
        <is>
          <t>Schedule of Property and Equipment [Line Items]</t>
        </is>
      </c>
      <c r="B14" s="4" t="inlineStr">
        <is>
          <t xml:space="preserve"> </t>
        </is>
      </c>
      <c r="C14" s="4" t="inlineStr">
        <is>
          <t xml:space="preserve"> </t>
        </is>
      </c>
      <c r="D14" s="4" t="inlineStr">
        <is>
          <t xml:space="preserve"> </t>
        </is>
      </c>
    </row>
    <row r="15">
      <c r="A15" s="4" t="inlineStr">
        <is>
          <t>Total property and equipment, gross</t>
        </is>
      </c>
      <c r="B15" s="6" t="n">
        <v>606</v>
      </c>
      <c r="C15" s="6" t="n">
        <v>606</v>
      </c>
      <c r="D15" s="6" t="n">
        <v>174</v>
      </c>
    </row>
    <row r="16">
      <c r="A16" s="4" t="inlineStr">
        <is>
          <t>Computer and office equipment [Member]</t>
        </is>
      </c>
      <c r="B16" s="4" t="inlineStr">
        <is>
          <t xml:space="preserve"> </t>
        </is>
      </c>
      <c r="C16" s="4" t="inlineStr">
        <is>
          <t xml:space="preserve"> </t>
        </is>
      </c>
      <c r="D16" s="4" t="inlineStr">
        <is>
          <t xml:space="preserve"> </t>
        </is>
      </c>
    </row>
    <row r="17">
      <c r="A17" s="3" t="inlineStr">
        <is>
          <t>Schedule of Property and Equipment [Line Items]</t>
        </is>
      </c>
      <c r="B17" s="4" t="inlineStr">
        <is>
          <t xml:space="preserve"> </t>
        </is>
      </c>
      <c r="C17" s="4" t="inlineStr">
        <is>
          <t xml:space="preserve"> </t>
        </is>
      </c>
      <c r="D17" s="4" t="inlineStr">
        <is>
          <t xml:space="preserve"> </t>
        </is>
      </c>
    </row>
    <row r="18">
      <c r="A18" s="4" t="inlineStr">
        <is>
          <t>Total property and equipment, gross</t>
        </is>
      </c>
      <c r="B18" s="6" t="n">
        <v>588</v>
      </c>
      <c r="C18" s="6" t="n">
        <v>627</v>
      </c>
      <c r="D18" s="6" t="n">
        <v>473</v>
      </c>
    </row>
    <row r="19">
      <c r="A19" s="4" t="inlineStr">
        <is>
          <t>Leased equipment at customer [Member]</t>
        </is>
      </c>
      <c r="B19" s="4" t="inlineStr">
        <is>
          <t xml:space="preserve"> </t>
        </is>
      </c>
      <c r="C19" s="4" t="inlineStr">
        <is>
          <t xml:space="preserve"> </t>
        </is>
      </c>
      <c r="D19" s="4" t="inlineStr">
        <is>
          <t xml:space="preserve"> </t>
        </is>
      </c>
    </row>
    <row r="20">
      <c r="A20" s="3" t="inlineStr">
        <is>
          <t>Schedule of Property and Equipment [Line Items]</t>
        </is>
      </c>
      <c r="B20" s="4" t="inlineStr">
        <is>
          <t xml:space="preserve"> </t>
        </is>
      </c>
      <c r="C20" s="4" t="inlineStr">
        <is>
          <t xml:space="preserve"> </t>
        </is>
      </c>
      <c r="D20" s="4" t="inlineStr">
        <is>
          <t xml:space="preserve"> </t>
        </is>
      </c>
    </row>
    <row r="21">
      <c r="A21" s="4" t="inlineStr">
        <is>
          <t>Total property and equipment, gross</t>
        </is>
      </c>
      <c r="B21" s="6" t="n">
        <v>4465</v>
      </c>
      <c r="C21" s="6" t="n">
        <v>602</v>
      </c>
      <c r="D21" s="6" t="n">
        <v>619</v>
      </c>
    </row>
    <row r="22">
      <c r="A22" s="4" t="inlineStr">
        <is>
          <t>Furniture and fixtures [Member]</t>
        </is>
      </c>
      <c r="B22" s="4" t="inlineStr">
        <is>
          <t xml:space="preserve"> </t>
        </is>
      </c>
      <c r="C22" s="4" t="inlineStr">
        <is>
          <t xml:space="preserve"> </t>
        </is>
      </c>
      <c r="D22" s="4" t="inlineStr">
        <is>
          <t xml:space="preserve"> </t>
        </is>
      </c>
    </row>
    <row r="23">
      <c r="A23" s="3" t="inlineStr">
        <is>
          <t>Schedule of Property and Equipment [Line Items]</t>
        </is>
      </c>
      <c r="B23" s="4" t="inlineStr">
        <is>
          <t xml:space="preserve"> </t>
        </is>
      </c>
      <c r="C23" s="4" t="inlineStr">
        <is>
          <t xml:space="preserve"> </t>
        </is>
      </c>
      <c r="D23" s="4" t="inlineStr">
        <is>
          <t xml:space="preserve"> </t>
        </is>
      </c>
    </row>
    <row r="24">
      <c r="A24" s="4" t="inlineStr">
        <is>
          <t>Total property and equipment, gross</t>
        </is>
      </c>
      <c r="B24" s="6" t="n">
        <v>116</v>
      </c>
      <c r="C24" s="6" t="n">
        <v>504</v>
      </c>
      <c r="D24" s="6" t="n">
        <v>385</v>
      </c>
    </row>
    <row r="25">
      <c r="A25" s="4" t="inlineStr">
        <is>
          <t>Research and development laboratory equipment [Member]</t>
        </is>
      </c>
      <c r="B25" s="4" t="inlineStr">
        <is>
          <t xml:space="preserve"> </t>
        </is>
      </c>
      <c r="C25" s="4" t="inlineStr">
        <is>
          <t xml:space="preserve"> </t>
        </is>
      </c>
      <c r="D25" s="4" t="inlineStr">
        <is>
          <t xml:space="preserve"> </t>
        </is>
      </c>
    </row>
    <row r="26">
      <c r="A26" s="3" t="inlineStr">
        <is>
          <t>Schedule of Property and Equipment [Line Items]</t>
        </is>
      </c>
      <c r="B26" s="4" t="inlineStr">
        <is>
          <t xml:space="preserve"> </t>
        </is>
      </c>
      <c r="C26" s="4" t="inlineStr">
        <is>
          <t xml:space="preserve"> </t>
        </is>
      </c>
      <c r="D26" s="4" t="inlineStr">
        <is>
          <t xml:space="preserve"> </t>
        </is>
      </c>
    </row>
    <row r="27">
      <c r="A27" s="4" t="inlineStr">
        <is>
          <t>Total property and equipment, gross</t>
        </is>
      </c>
      <c r="B27" s="6" t="n">
        <v>183</v>
      </c>
      <c r="C27" s="6" t="n">
        <v>260</v>
      </c>
      <c r="D27" s="6" t="n">
        <v>163</v>
      </c>
    </row>
    <row r="28">
      <c r="A28" s="4" t="inlineStr">
        <is>
          <t>Vehicles [Member]</t>
        </is>
      </c>
      <c r="B28" s="4" t="inlineStr">
        <is>
          <t xml:space="preserve"> </t>
        </is>
      </c>
      <c r="C28" s="4" t="inlineStr">
        <is>
          <t xml:space="preserve"> </t>
        </is>
      </c>
      <c r="D28" s="4" t="inlineStr">
        <is>
          <t xml:space="preserve"> </t>
        </is>
      </c>
    </row>
    <row r="29">
      <c r="A29" s="3" t="inlineStr">
        <is>
          <t>Schedule of Property and Equipment [Line Items]</t>
        </is>
      </c>
      <c r="B29" s="4" t="inlineStr">
        <is>
          <t xml:space="preserve"> </t>
        </is>
      </c>
      <c r="C29" s="4" t="inlineStr">
        <is>
          <t xml:space="preserve"> </t>
        </is>
      </c>
      <c r="D29" s="4" t="inlineStr">
        <is>
          <t xml:space="preserve"> </t>
        </is>
      </c>
    </row>
    <row r="30">
      <c r="A30" s="4" t="inlineStr">
        <is>
          <t>Total property and equipment, gross</t>
        </is>
      </c>
      <c r="B30" s="6" t="n">
        <v>73</v>
      </c>
      <c r="C30" s="6" t="n">
        <v>136</v>
      </c>
      <c r="D30" s="6" t="n">
        <v>143</v>
      </c>
    </row>
    <row r="31">
      <c r="A31" s="4" t="inlineStr">
        <is>
          <t>Trade Show Assets [Member]</t>
        </is>
      </c>
      <c r="B31" s="4" t="inlineStr">
        <is>
          <t xml:space="preserve"> </t>
        </is>
      </c>
      <c r="C31" s="4" t="inlineStr">
        <is>
          <t xml:space="preserve"> </t>
        </is>
      </c>
      <c r="D31" s="4" t="inlineStr">
        <is>
          <t xml:space="preserve"> </t>
        </is>
      </c>
    </row>
    <row r="32">
      <c r="A32" s="3" t="inlineStr">
        <is>
          <t>Schedule of Property and Equipment [Line Items]</t>
        </is>
      </c>
      <c r="B32" s="4" t="inlineStr">
        <is>
          <t xml:space="preserve"> </t>
        </is>
      </c>
      <c r="C32" s="4" t="inlineStr">
        <is>
          <t xml:space="preserve"> </t>
        </is>
      </c>
      <c r="D32" s="4" t="inlineStr">
        <is>
          <t xml:space="preserve"> </t>
        </is>
      </c>
    </row>
    <row r="33">
      <c r="A33" s="4" t="inlineStr">
        <is>
          <t>Total property and equipment, gross</t>
        </is>
      </c>
      <c r="B33" s="5" t="n">
        <v>79</v>
      </c>
      <c r="C33" s="5" t="n">
        <v>78</v>
      </c>
      <c r="D33" s="5" t="n">
        <v>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 Information (Details) - Schedule of Other Non-Current Assets - USD ($) $ in Thousands</t>
        </is>
      </c>
      <c r="B1" s="2" t="inlineStr">
        <is>
          <t>Sep. 30, 2023</t>
        </is>
      </c>
      <c r="C1" s="2" t="inlineStr">
        <is>
          <t>Dec. 31, 2022</t>
        </is>
      </c>
      <c r="D1" s="2" t="inlineStr">
        <is>
          <t>Dec. 31, 2021</t>
        </is>
      </c>
    </row>
    <row r="2">
      <c r="A2" s="3" t="inlineStr">
        <is>
          <t>Schedule of Other Non-Current Assets [Abstract]</t>
        </is>
      </c>
      <c r="B2" s="4" t="inlineStr">
        <is>
          <t xml:space="preserve"> </t>
        </is>
      </c>
      <c r="C2" s="4" t="inlineStr">
        <is>
          <t xml:space="preserve"> </t>
        </is>
      </c>
      <c r="D2" s="4" t="inlineStr">
        <is>
          <t xml:space="preserve"> </t>
        </is>
      </c>
    </row>
    <row r="3">
      <c r="A3" s="4" t="inlineStr">
        <is>
          <t>Long-term deferred commissions expense</t>
        </is>
      </c>
      <c r="B3" s="4" t="inlineStr">
        <is>
          <t xml:space="preserve"> </t>
        </is>
      </c>
      <c r="C3" s="5" t="n">
        <v>173</v>
      </c>
      <c r="D3" s="5" t="n">
        <v>1101</v>
      </c>
    </row>
    <row r="4">
      <c r="A4" s="4" t="inlineStr">
        <is>
          <t>Security deposits</t>
        </is>
      </c>
      <c r="B4" s="6" t="n">
        <v>141</v>
      </c>
      <c r="C4" s="6" t="n">
        <v>153</v>
      </c>
      <c r="D4" s="6" t="n">
        <v>83</v>
      </c>
    </row>
    <row r="5">
      <c r="A5" s="4" t="inlineStr">
        <is>
          <t>Total other non-current assets</t>
        </is>
      </c>
      <c r="B5" s="5" t="n">
        <v>141</v>
      </c>
      <c r="C5" s="5" t="n">
        <v>326</v>
      </c>
      <c r="D5" s="5" t="n">
        <v>11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upplemental Consolidated Balance Sheet Information (Details) - Schedule of Accrued Expenses and Other Current Liabilities - USD ($) $ in Thousands</t>
        </is>
      </c>
      <c r="C1" s="2" t="inlineStr">
        <is>
          <t>12 Months Ended</t>
        </is>
      </c>
    </row>
    <row r="2">
      <c r="C2" s="2" t="inlineStr">
        <is>
          <t>Dec. 31, 2022</t>
        </is>
      </c>
      <c r="E2" s="2" t="inlineStr">
        <is>
          <t>Dec. 31, 2021</t>
        </is>
      </c>
      <c r="G2" s="2" t="inlineStr">
        <is>
          <t>Sep. 30, 2023</t>
        </is>
      </c>
      <c r="I2" s="2" t="inlineStr">
        <is>
          <t>Mar. 31, 2022</t>
        </is>
      </c>
      <c r="J2" s="2" t="inlineStr">
        <is>
          <t>Dec. 31, 2020</t>
        </is>
      </c>
    </row>
    <row r="3">
      <c r="A3" s="3" t="inlineStr">
        <is>
          <t>Supplemental Consolidated Balance Sheet Information (Details) - Schedule of Accrued Expenses and Other Current Liabilities [Line Items]</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Sales tax payable</t>
        </is>
      </c>
      <c r="C4" s="5" t="n">
        <v>5950</v>
      </c>
      <c r="D4" s="4" t="inlineStr">
        <is>
          <t>[1],[2]</t>
        </is>
      </c>
      <c r="E4" s="5" t="n">
        <v>5290</v>
      </c>
      <c r="F4" s="4" t="inlineStr">
        <is>
          <t>[2]</t>
        </is>
      </c>
      <c r="G4" s="5" t="n">
        <v>6019</v>
      </c>
      <c r="H4" s="4" t="inlineStr">
        <is>
          <t>[1]</t>
        </is>
      </c>
      <c r="I4" s="4" t="inlineStr">
        <is>
          <t xml:space="preserve"> </t>
        </is>
      </c>
      <c r="J4" s="4" t="inlineStr">
        <is>
          <t xml:space="preserve"> </t>
        </is>
      </c>
    </row>
    <row r="5">
      <c r="A5" s="4" t="inlineStr">
        <is>
          <t>Accrued acquisition liabilities</t>
        </is>
      </c>
      <c r="B5" s="4" t="inlineStr">
        <is>
          <t>[3]</t>
        </is>
      </c>
      <c r="C5" s="6" t="n">
        <v>3502</v>
      </c>
      <c r="E5" s="6" t="n">
        <v>9198</v>
      </c>
      <c r="G5" s="4" t="inlineStr">
        <is>
          <t xml:space="preserve"> </t>
        </is>
      </c>
      <c r="I5" s="4" t="inlineStr">
        <is>
          <t xml:space="preserve"> </t>
        </is>
      </c>
      <c r="J5" s="4" t="inlineStr">
        <is>
          <t xml:space="preserve"> </t>
        </is>
      </c>
    </row>
    <row r="6">
      <c r="A6" s="4" t="inlineStr">
        <is>
          <t>Accrued construction costs</t>
        </is>
      </c>
      <c r="C6" s="6" t="n">
        <v>2669</v>
      </c>
      <c r="E6" s="6" t="n">
        <v>8803</v>
      </c>
      <c r="G6" s="6" t="n">
        <v>1540</v>
      </c>
      <c r="I6" s="4" t="inlineStr">
        <is>
          <t xml:space="preserve"> </t>
        </is>
      </c>
      <c r="J6" s="4" t="inlineStr">
        <is>
          <t xml:space="preserve"> </t>
        </is>
      </c>
    </row>
    <row r="7">
      <c r="A7" s="4" t="inlineStr">
        <is>
          <t>Compensation related fees</t>
        </is>
      </c>
      <c r="C7" s="6" t="n">
        <v>2285</v>
      </c>
      <c r="E7" s="6" t="n">
        <v>3491</v>
      </c>
      <c r="G7" s="6" t="n">
        <v>944</v>
      </c>
      <c r="I7" s="4" t="inlineStr">
        <is>
          <t xml:space="preserve"> </t>
        </is>
      </c>
      <c r="J7" s="4" t="inlineStr">
        <is>
          <t xml:space="preserve"> </t>
        </is>
      </c>
    </row>
    <row r="8">
      <c r="A8" s="4" t="inlineStr">
        <is>
          <t>Accrued inventory purchases</t>
        </is>
      </c>
      <c r="C8" s="6" t="n">
        <v>569</v>
      </c>
      <c r="E8" s="6" t="n">
        <v>201</v>
      </c>
      <c r="G8" s="6" t="n">
        <v>63</v>
      </c>
      <c r="I8" s="4" t="inlineStr">
        <is>
          <t xml:space="preserve"> </t>
        </is>
      </c>
      <c r="J8" s="4" t="inlineStr">
        <is>
          <t xml:space="preserve"> </t>
        </is>
      </c>
    </row>
    <row r="9">
      <c r="A9" s="4" t="inlineStr">
        <is>
          <t>Accrued warranty costs</t>
        </is>
      </c>
      <c r="C9" s="6" t="n">
        <v>553</v>
      </c>
      <c r="E9" s="6" t="n">
        <v>398</v>
      </c>
      <c r="G9" s="6" t="n">
        <v>585</v>
      </c>
      <c r="I9" s="5" t="n">
        <v>398</v>
      </c>
      <c r="J9" s="4" t="inlineStr">
        <is>
          <t xml:space="preserve"> </t>
        </is>
      </c>
    </row>
    <row r="10">
      <c r="A10" s="4" t="inlineStr">
        <is>
          <t>Accrued professional fees</t>
        </is>
      </c>
      <c r="C10" s="6" t="n">
        <v>313</v>
      </c>
      <c r="E10" s="6" t="n">
        <v>1179</v>
      </c>
      <c r="G10" s="6" t="n">
        <v>443</v>
      </c>
      <c r="I10" s="4" t="inlineStr">
        <is>
          <t xml:space="preserve"> </t>
        </is>
      </c>
      <c r="J10" s="4" t="inlineStr">
        <is>
          <t xml:space="preserve"> </t>
        </is>
      </c>
    </row>
    <row r="11">
      <c r="A11" s="4" t="inlineStr">
        <is>
          <t>Accrued interest expense</t>
        </is>
      </c>
      <c r="C11" s="6" t="n">
        <v>240</v>
      </c>
      <c r="E11" s="4" t="inlineStr">
        <is>
          <t xml:space="preserve"> </t>
        </is>
      </c>
      <c r="G11" s="4" t="inlineStr">
        <is>
          <t xml:space="preserve"> </t>
        </is>
      </c>
      <c r="I11" s="4" t="inlineStr">
        <is>
          <t xml:space="preserve"> </t>
        </is>
      </c>
      <c r="J11" s="4" t="inlineStr">
        <is>
          <t xml:space="preserve"> </t>
        </is>
      </c>
    </row>
    <row r="12">
      <c r="A12" s="4" t="inlineStr">
        <is>
          <t>Financing lease liabilities</t>
        </is>
      </c>
      <c r="C12" s="6" t="n">
        <v>152</v>
      </c>
      <c r="E12" s="6" t="n">
        <v>156</v>
      </c>
      <c r="G12" s="4" t="inlineStr">
        <is>
          <t xml:space="preserve"> </t>
        </is>
      </c>
      <c r="I12" s="4" t="inlineStr">
        <is>
          <t xml:space="preserve"> </t>
        </is>
      </c>
      <c r="J12" s="4" t="inlineStr">
        <is>
          <t xml:space="preserve"> </t>
        </is>
      </c>
    </row>
    <row r="13">
      <c r="A13" s="4" t="inlineStr">
        <is>
          <t>Other current liabilities</t>
        </is>
      </c>
      <c r="C13" s="6" t="n">
        <v>127</v>
      </c>
      <c r="E13" s="4" t="inlineStr">
        <is>
          <t xml:space="preserve"> </t>
        </is>
      </c>
      <c r="G13" s="4" t="inlineStr">
        <is>
          <t xml:space="preserve"> </t>
        </is>
      </c>
      <c r="I13" s="4" t="inlineStr">
        <is>
          <t xml:space="preserve"> </t>
        </is>
      </c>
      <c r="J13" s="4" t="inlineStr">
        <is>
          <t xml:space="preserve"> </t>
        </is>
      </c>
    </row>
    <row r="14">
      <c r="A14" s="4" t="inlineStr">
        <is>
          <t>Total accrued expenses and other current liabilities</t>
        </is>
      </c>
      <c r="C14" s="6" t="n">
        <v>16380</v>
      </c>
      <c r="E14" s="6" t="n">
        <v>28764</v>
      </c>
      <c r="G14" s="5" t="n">
        <v>12824</v>
      </c>
      <c r="I14" s="4" t="inlineStr">
        <is>
          <t xml:space="preserve"> </t>
        </is>
      </c>
      <c r="J14" s="4" t="inlineStr">
        <is>
          <t xml:space="preserve"> </t>
        </is>
      </c>
    </row>
    <row r="15">
      <c r="A15" s="4" t="inlineStr">
        <is>
          <t>Previously Reported [Member]</t>
        </is>
      </c>
      <c r="C15" s="4" t="inlineStr">
        <is>
          <t xml:space="preserve"> </t>
        </is>
      </c>
      <c r="E15" s="4" t="inlineStr">
        <is>
          <t xml:space="preserve"> </t>
        </is>
      </c>
      <c r="G15" s="4" t="inlineStr">
        <is>
          <t xml:space="preserve"> </t>
        </is>
      </c>
      <c r="I15" s="4" t="inlineStr">
        <is>
          <t xml:space="preserve"> </t>
        </is>
      </c>
      <c r="J15" s="4" t="inlineStr">
        <is>
          <t xml:space="preserve"> </t>
        </is>
      </c>
    </row>
    <row r="16">
      <c r="A16" s="3" t="inlineStr">
        <is>
          <t>Supplemental Consolidated Balance Sheet Information (Details) - Schedule of Accrued Expenses and Other Current Liabilities [Line Items]</t>
        </is>
      </c>
      <c r="C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Other current liabilities</t>
        </is>
      </c>
      <c r="C17" s="5" t="n">
        <v>147</v>
      </c>
      <c r="E17" s="5" t="n">
        <v>48</v>
      </c>
      <c r="G17" s="4" t="inlineStr">
        <is>
          <t xml:space="preserve"> </t>
        </is>
      </c>
      <c r="I17" s="4" t="inlineStr">
        <is>
          <t xml:space="preserve"> </t>
        </is>
      </c>
      <c r="J17" s="4" t="inlineStr">
        <is>
          <t xml:space="preserve"> </t>
        </is>
      </c>
    </row>
    <row r="18"/>
    <row r="19">
      <c r="A19" s="4" t="inlineStr">
        <is>
          <t>[1]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2]Sales tax payable primarily represents identified sales and use tax liabilities arising from the acquisition of Precision and Cascade. These amounts are included as part of the initial purchase price allocations and are the subject matter of an indemnification claim under the Precision and Cascade acquisition agreement.[3]Accrued acquisition liabilities include both the contingent consideration and the value of held -back</t>
        </is>
      </c>
    </row>
  </sheetData>
  <mergeCells count="8">
    <mergeCell ref="A1:B2"/>
    <mergeCell ref="C1:F1"/>
    <mergeCell ref="G1:H1"/>
    <mergeCell ref="C2:D2"/>
    <mergeCell ref="E2:F2"/>
    <mergeCell ref="G2:H2"/>
    <mergeCell ref="A18:I18"/>
    <mergeCell ref="A19:I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20" customWidth="1" min="5" max="5"/>
    <col width="50" customWidth="1" min="6" max="6"/>
    <col width="27" customWidth="1" min="7" max="7"/>
    <col width="13" customWidth="1" min="8" max="8"/>
  </cols>
  <sheetData>
    <row r="1">
      <c r="A1" s="1" t="inlineStr">
        <is>
          <t>Condensed Consolidated Statements of Stockholders’ Equity (Deficit) (Unaudited) - USD ($) $ in Thousands</t>
        </is>
      </c>
      <c r="B1" s="2" t="inlineStr">
        <is>
          <t>Common Stock</t>
        </is>
      </c>
      <c r="C1" s="2" t="inlineStr">
        <is>
          <t>Preferred A Stock</t>
        </is>
      </c>
      <c r="D1" s="2" t="inlineStr">
        <is>
          <t>Additional Paid-in Capital</t>
        </is>
      </c>
      <c r="E1" s="2" t="inlineStr">
        <is>
          <t>Accumulated Deficit</t>
        </is>
      </c>
      <c r="F1" s="2" t="inlineStr">
        <is>
          <t>Total Stockholders’ Equity attributable to Agrify</t>
        </is>
      </c>
      <c r="G1" s="2" t="inlineStr">
        <is>
          <t>Non- Controlling Interests</t>
        </is>
      </c>
      <c r="H1" s="2" t="inlineStr">
        <is>
          <t>Total</t>
        </is>
      </c>
    </row>
    <row r="2">
      <c r="A2" s="4" t="inlineStr">
        <is>
          <t>Balance at Dec. 31, 2020</t>
        </is>
      </c>
      <c r="B2" s="4" t="inlineStr">
        <is>
          <t xml:space="preserve"> </t>
        </is>
      </c>
      <c r="C2" s="4" t="inlineStr">
        <is>
          <t xml:space="preserve"> </t>
        </is>
      </c>
      <c r="D2" s="5" t="n">
        <v>19831</v>
      </c>
      <c r="E2" s="5" t="n">
        <v>-26510</v>
      </c>
      <c r="F2" s="5" t="n">
        <v>-6679</v>
      </c>
      <c r="G2" s="5" t="n">
        <v>225</v>
      </c>
      <c r="H2" s="5" t="n">
        <v>-6454</v>
      </c>
    </row>
    <row r="3">
      <c r="A3" s="4" t="inlineStr">
        <is>
          <t>Balance (in Shares) at Dec. 31, 2020</t>
        </is>
      </c>
      <c r="B3" s="6" t="n">
        <v>21058</v>
      </c>
      <c r="C3" s="6" t="n">
        <v>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6" t="n">
        <v>5552</v>
      </c>
      <c r="E4" s="4" t="inlineStr">
        <is>
          <t xml:space="preserve"> </t>
        </is>
      </c>
      <c r="F4" s="6" t="n">
        <v>5552</v>
      </c>
      <c r="G4" s="4" t="inlineStr">
        <is>
          <t xml:space="preserve"> </t>
        </is>
      </c>
      <c r="H4" s="6" t="n">
        <v>5552</v>
      </c>
    </row>
    <row r="5">
      <c r="A5" s="4" t="inlineStr">
        <is>
          <t>Beneficial conversion feature associated with amended Convertible Promissory Notes</t>
        </is>
      </c>
      <c r="B5" s="4" t="inlineStr">
        <is>
          <t xml:space="preserve"> </t>
        </is>
      </c>
      <c r="C5" s="4" t="inlineStr">
        <is>
          <t xml:space="preserve"> </t>
        </is>
      </c>
      <c r="D5" s="6" t="n">
        <v>3869</v>
      </c>
      <c r="E5" s="4" t="inlineStr">
        <is>
          <t xml:space="preserve"> </t>
        </is>
      </c>
      <c r="F5" s="6" t="n">
        <v>3869</v>
      </c>
      <c r="G5" s="4" t="inlineStr">
        <is>
          <t xml:space="preserve"> </t>
        </is>
      </c>
      <c r="H5" s="6" t="n">
        <v>3869</v>
      </c>
    </row>
    <row r="6">
      <c r="A6" s="4" t="inlineStr">
        <is>
          <t>Conversion of Convertible Note</t>
        </is>
      </c>
      <c r="B6" s="4" t="inlineStr">
        <is>
          <t xml:space="preserve"> </t>
        </is>
      </c>
      <c r="C6" s="4" t="inlineStr">
        <is>
          <t xml:space="preserve"> </t>
        </is>
      </c>
      <c r="D6" s="6" t="n">
        <v>13100</v>
      </c>
      <c r="E6" s="4" t="inlineStr">
        <is>
          <t xml:space="preserve"> </t>
        </is>
      </c>
      <c r="F6" s="6" t="n">
        <v>13100</v>
      </c>
      <c r="G6" s="4" t="inlineStr">
        <is>
          <t xml:space="preserve"> </t>
        </is>
      </c>
      <c r="H6" s="6" t="n">
        <v>13100</v>
      </c>
    </row>
    <row r="7">
      <c r="A7" s="4" t="inlineStr">
        <is>
          <t>Conversion of Convertible Note (in Shares)</t>
        </is>
      </c>
      <c r="B7" s="6" t="n">
        <v>84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 Initial Public Offering (“IPO”), net of fees</t>
        </is>
      </c>
      <c r="B8" s="4" t="inlineStr">
        <is>
          <t xml:space="preserve"> </t>
        </is>
      </c>
      <c r="C8" s="4" t="inlineStr">
        <is>
          <t xml:space="preserve"> </t>
        </is>
      </c>
      <c r="D8" s="6" t="n">
        <v>56961</v>
      </c>
      <c r="E8" s="4" t="inlineStr">
        <is>
          <t xml:space="preserve"> </t>
        </is>
      </c>
      <c r="F8" s="6" t="n">
        <v>56961</v>
      </c>
      <c r="G8" s="4" t="inlineStr">
        <is>
          <t xml:space="preserve"> </t>
        </is>
      </c>
      <c r="H8" s="6" t="n">
        <v>56961</v>
      </c>
    </row>
    <row r="9">
      <c r="A9" s="4" t="inlineStr">
        <is>
          <t>Issuance of Common Stock – Initial Public Offering (“IPO”), net of fees (in Shares)</t>
        </is>
      </c>
      <c r="B9" s="6" t="n">
        <v>310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 Secondary public offering, net of fees</t>
        </is>
      </c>
      <c r="B10" s="4" t="inlineStr">
        <is>
          <t xml:space="preserve"> </t>
        </is>
      </c>
      <c r="C10" s="4" t="inlineStr">
        <is>
          <t xml:space="preserve"> </t>
        </is>
      </c>
      <c r="D10" s="6" t="n">
        <v>79839</v>
      </c>
      <c r="E10" s="4" t="inlineStr">
        <is>
          <t xml:space="preserve"> </t>
        </is>
      </c>
      <c r="F10" s="6" t="n">
        <v>79839</v>
      </c>
      <c r="G10" s="4" t="inlineStr">
        <is>
          <t xml:space="preserve"> </t>
        </is>
      </c>
      <c r="H10" s="6" t="n">
        <v>79839</v>
      </c>
    </row>
    <row r="11">
      <c r="A11" s="4" t="inlineStr">
        <is>
          <t>Issuance of Common Stock – Secondary public offering, net of fees (in Shares)</t>
        </is>
      </c>
      <c r="B11" s="6" t="n">
        <v>319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acquisition</t>
        </is>
      </c>
      <c r="B12" s="4" t="inlineStr">
        <is>
          <t xml:space="preserve"> </t>
        </is>
      </c>
      <c r="C12" s="4" t="inlineStr">
        <is>
          <t xml:space="preserve"> </t>
        </is>
      </c>
      <c r="D12" s="6" t="n">
        <v>176</v>
      </c>
      <c r="E12" s="4" t="inlineStr">
        <is>
          <t xml:space="preserve"> </t>
        </is>
      </c>
      <c r="F12" s="6" t="n">
        <v>176</v>
      </c>
      <c r="G12" s="4" t="inlineStr">
        <is>
          <t xml:space="preserve"> </t>
        </is>
      </c>
      <c r="H12" s="6" t="n">
        <v>176</v>
      </c>
    </row>
    <row r="13">
      <c r="A13" s="4" t="inlineStr">
        <is>
          <t>Issuance of Common Stock in connection with acquisition (in Shares)</t>
        </is>
      </c>
      <c r="B13" s="6" t="n">
        <v>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Preferred A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Preferred A Stock (in Shares)</t>
        </is>
      </c>
      <c r="B15" s="6" t="n">
        <v>6865</v>
      </c>
      <c r="C15" s="6" t="n">
        <v>-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of Precision and Cascade</t>
        </is>
      </c>
      <c r="B16" s="4" t="inlineStr">
        <is>
          <t xml:space="preserve"> </t>
        </is>
      </c>
      <c r="C16" s="4" t="inlineStr">
        <is>
          <t xml:space="preserve"> </t>
        </is>
      </c>
      <c r="D16" s="6" t="n">
        <v>12355</v>
      </c>
      <c r="E16" s="4" t="inlineStr">
        <is>
          <t xml:space="preserve"> </t>
        </is>
      </c>
      <c r="F16" s="6" t="n">
        <v>12355</v>
      </c>
      <c r="G16" s="4" t="inlineStr">
        <is>
          <t xml:space="preserve"> </t>
        </is>
      </c>
      <c r="H16" s="6" t="n">
        <v>12355</v>
      </c>
    </row>
    <row r="17">
      <c r="A17" s="4" t="inlineStr">
        <is>
          <t>Acquisition of Precision and Cascade (in Shares)</t>
        </is>
      </c>
      <c r="B17" s="6" t="n">
        <v>33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of PurePressure</t>
        </is>
      </c>
      <c r="B18" s="4" t="inlineStr">
        <is>
          <t xml:space="preserve"> </t>
        </is>
      </c>
      <c r="C18" s="4" t="inlineStr">
        <is>
          <t xml:space="preserve"> </t>
        </is>
      </c>
      <c r="D18" s="6" t="n">
        <v>2211</v>
      </c>
      <c r="E18" s="4" t="inlineStr">
        <is>
          <t xml:space="preserve"> </t>
        </is>
      </c>
      <c r="F18" s="6" t="n">
        <v>2211</v>
      </c>
      <c r="G18" s="4" t="inlineStr">
        <is>
          <t xml:space="preserve"> </t>
        </is>
      </c>
      <c r="H18" s="6" t="n">
        <v>2211</v>
      </c>
    </row>
    <row r="19">
      <c r="A19" s="4" t="inlineStr">
        <is>
          <t>Acquisition of PurePressure (in Shares)</t>
        </is>
      </c>
      <c r="B19" s="6" t="n">
        <v>12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options</t>
        </is>
      </c>
      <c r="B20" s="4" t="inlineStr">
        <is>
          <t xml:space="preserve"> </t>
        </is>
      </c>
      <c r="C20" s="4" t="inlineStr">
        <is>
          <t xml:space="preserve"> </t>
        </is>
      </c>
      <c r="D20" s="6" t="n">
        <v>2132</v>
      </c>
      <c r="E20" s="4" t="inlineStr">
        <is>
          <t xml:space="preserve"> </t>
        </is>
      </c>
      <c r="F20" s="6" t="n">
        <v>2132</v>
      </c>
      <c r="G20" s="4" t="inlineStr">
        <is>
          <t xml:space="preserve"> </t>
        </is>
      </c>
      <c r="H20" s="6" t="n">
        <v>2132</v>
      </c>
    </row>
    <row r="21">
      <c r="A21" s="4" t="inlineStr">
        <is>
          <t>Exercise of options (in Shares)</t>
        </is>
      </c>
      <c r="B21" s="6" t="n">
        <v>32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warrants</t>
        </is>
      </c>
      <c r="B22" s="4" t="inlineStr">
        <is>
          <t xml:space="preserve"> </t>
        </is>
      </c>
      <c r="C22" s="4" t="inlineStr">
        <is>
          <t xml:space="preserve"> </t>
        </is>
      </c>
      <c r="D22" s="6" t="n">
        <v>8</v>
      </c>
      <c r="E22" s="4" t="inlineStr">
        <is>
          <t xml:space="preserve"> </t>
        </is>
      </c>
      <c r="F22" s="6" t="n">
        <v>8</v>
      </c>
      <c r="G22" s="4" t="inlineStr">
        <is>
          <t xml:space="preserve"> </t>
        </is>
      </c>
      <c r="H22" s="6" t="n">
        <v>8</v>
      </c>
    </row>
    <row r="23">
      <c r="A23" s="4" t="inlineStr">
        <is>
          <t>Exercise of warrants (in Shares)</t>
        </is>
      </c>
      <c r="B23" s="6" t="n">
        <v>37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4" t="inlineStr">
        <is>
          <t xml:space="preserve"> </t>
        </is>
      </c>
      <c r="D24" s="4" t="inlineStr">
        <is>
          <t xml:space="preserve"> </t>
        </is>
      </c>
      <c r="E24" s="6" t="n">
        <v>-32465</v>
      </c>
      <c r="F24" s="6" t="n">
        <v>-32465</v>
      </c>
      <c r="G24" s="6" t="n">
        <v>140</v>
      </c>
      <c r="H24" s="6" t="n">
        <v>-32325</v>
      </c>
    </row>
    <row r="25">
      <c r="A25" s="4" t="inlineStr">
        <is>
          <t>Balance at Dec. 31, 2021</t>
        </is>
      </c>
      <c r="B25" s="4" t="inlineStr">
        <is>
          <t xml:space="preserve"> </t>
        </is>
      </c>
      <c r="C25" s="4" t="inlineStr">
        <is>
          <t xml:space="preserve"> </t>
        </is>
      </c>
      <c r="D25" s="6" t="n">
        <v>196034</v>
      </c>
      <c r="E25" s="6" t="n">
        <v>-58975</v>
      </c>
      <c r="F25" s="6" t="n">
        <v>137059</v>
      </c>
      <c r="G25" s="6" t="n">
        <v>365</v>
      </c>
      <c r="H25" s="6" t="n">
        <v>137424</v>
      </c>
    </row>
    <row r="26">
      <c r="A26" s="4" t="inlineStr">
        <is>
          <t>Balance (in Shares) at Dec. 31, 2021</t>
        </is>
      </c>
      <c r="B26" s="6" t="n">
        <v>111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4" t="inlineStr">
        <is>
          <t xml:space="preserve"> </t>
        </is>
      </c>
      <c r="D27" s="6" t="n">
        <v>1893</v>
      </c>
      <c r="E27" s="4" t="inlineStr">
        <is>
          <t xml:space="preserve"> </t>
        </is>
      </c>
      <c r="F27" s="6" t="n">
        <v>1893</v>
      </c>
      <c r="G27" s="4" t="inlineStr">
        <is>
          <t xml:space="preserve"> </t>
        </is>
      </c>
      <c r="H27" s="6" t="n">
        <v>1893</v>
      </c>
    </row>
    <row r="28">
      <c r="A28" s="4" t="inlineStr">
        <is>
          <t>Acquisition of Lab Society</t>
        </is>
      </c>
      <c r="B28" s="4" t="inlineStr">
        <is>
          <t xml:space="preserve"> </t>
        </is>
      </c>
      <c r="C28" s="4" t="inlineStr">
        <is>
          <t xml:space="preserve"> </t>
        </is>
      </c>
      <c r="D28" s="6" t="n">
        <v>1903</v>
      </c>
      <c r="E28" s="4" t="inlineStr">
        <is>
          <t xml:space="preserve"> </t>
        </is>
      </c>
      <c r="F28" s="6" t="n">
        <v>1903</v>
      </c>
      <c r="G28" s="4" t="inlineStr">
        <is>
          <t xml:space="preserve"> </t>
        </is>
      </c>
      <c r="H28" s="6" t="n">
        <v>1903</v>
      </c>
    </row>
    <row r="29">
      <c r="A29" s="4" t="inlineStr">
        <is>
          <t>Acquisition of Lab Society (in Shares)</t>
        </is>
      </c>
      <c r="B29" s="6" t="n">
        <v>14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and warrants in private placement</t>
        </is>
      </c>
      <c r="B30" s="4" t="inlineStr">
        <is>
          <t xml:space="preserve"> </t>
        </is>
      </c>
      <c r="C30" s="4" t="inlineStr">
        <is>
          <t xml:space="preserve"> </t>
        </is>
      </c>
      <c r="D30" s="6" t="n">
        <v>14800</v>
      </c>
      <c r="E30" s="4" t="inlineStr">
        <is>
          <t xml:space="preserve"> </t>
        </is>
      </c>
      <c r="F30" s="6" t="n">
        <v>14800</v>
      </c>
      <c r="G30" s="4" t="inlineStr">
        <is>
          <t xml:space="preserve"> </t>
        </is>
      </c>
      <c r="H30" s="6" t="n">
        <v>14800</v>
      </c>
    </row>
    <row r="31">
      <c r="A31" s="4" t="inlineStr">
        <is>
          <t>Issuance of Common Stock and warrants in private placement (in Shares)</t>
        </is>
      </c>
      <c r="B31" s="6" t="n">
        <v>122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options</t>
        </is>
      </c>
      <c r="B32" s="4" t="inlineStr">
        <is>
          <t xml:space="preserve"> </t>
        </is>
      </c>
      <c r="C32" s="4" t="inlineStr">
        <is>
          <t xml:space="preserve"> </t>
        </is>
      </c>
      <c r="D32" s="6" t="n">
        <v>20</v>
      </c>
      <c r="E32" s="4" t="inlineStr">
        <is>
          <t xml:space="preserve"> </t>
        </is>
      </c>
      <c r="F32" s="6" t="n">
        <v>20</v>
      </c>
      <c r="G32" s="4" t="inlineStr">
        <is>
          <t xml:space="preserve"> </t>
        </is>
      </c>
      <c r="H32" s="6" t="n">
        <v>20</v>
      </c>
    </row>
    <row r="33">
      <c r="A33" s="4" t="inlineStr">
        <is>
          <t>Exercise of options (in Shares)</t>
        </is>
      </c>
      <c r="B33" s="6" t="n">
        <v>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warrants</t>
        </is>
      </c>
      <c r="B34" s="4" t="inlineStr">
        <is>
          <t xml:space="preserve"> </t>
        </is>
      </c>
      <c r="C34" s="4" t="inlineStr">
        <is>
          <t xml:space="preserve"> </t>
        </is>
      </c>
      <c r="D34" s="6" t="n">
        <v>2</v>
      </c>
      <c r="E34" s="4" t="inlineStr">
        <is>
          <t xml:space="preserve"> </t>
        </is>
      </c>
      <c r="F34" s="6" t="n">
        <v>2</v>
      </c>
      <c r="G34" s="4" t="inlineStr">
        <is>
          <t xml:space="preserve"> </t>
        </is>
      </c>
      <c r="H34" s="6" t="n">
        <v>2</v>
      </c>
    </row>
    <row r="35">
      <c r="A35" s="4" t="inlineStr">
        <is>
          <t>Exercise of warrants (in Shares)</t>
        </is>
      </c>
      <c r="B35" s="6" t="n">
        <v>81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4" t="inlineStr">
        <is>
          <t xml:space="preserve"> </t>
        </is>
      </c>
      <c r="C36" s="4" t="inlineStr">
        <is>
          <t xml:space="preserve"> </t>
        </is>
      </c>
      <c r="D36" s="4" t="inlineStr">
        <is>
          <t xml:space="preserve"> </t>
        </is>
      </c>
      <c r="E36" s="6" t="n">
        <v>-72824</v>
      </c>
      <c r="F36" s="6" t="n">
        <v>-72824</v>
      </c>
      <c r="G36" s="6" t="n">
        <v>4</v>
      </c>
      <c r="H36" s="6" t="n">
        <v>-72820</v>
      </c>
    </row>
    <row r="37">
      <c r="A37" s="4" t="inlineStr">
        <is>
          <t>Balance at Jun. 30, 2022</t>
        </is>
      </c>
      <c r="B37" s="4" t="inlineStr">
        <is>
          <t xml:space="preserve"> </t>
        </is>
      </c>
      <c r="C37" s="4" t="inlineStr">
        <is>
          <t xml:space="preserve"> </t>
        </is>
      </c>
      <c r="D37" s="6" t="n">
        <v>214652</v>
      </c>
      <c r="E37" s="6" t="n">
        <v>-131799</v>
      </c>
      <c r="F37" s="6" t="n">
        <v>82853</v>
      </c>
      <c r="G37" s="6" t="n">
        <v>369</v>
      </c>
      <c r="H37" s="6" t="n">
        <v>83222</v>
      </c>
    </row>
    <row r="38">
      <c r="A38" s="4" t="inlineStr">
        <is>
          <t>Balance (in Shares) at Jun. 30, 2022</t>
        </is>
      </c>
      <c r="B38" s="6" t="n">
        <v>1329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Dec. 31, 2021</t>
        </is>
      </c>
      <c r="B39" s="4" t="inlineStr">
        <is>
          <t xml:space="preserve"> </t>
        </is>
      </c>
      <c r="C39" s="4" t="inlineStr">
        <is>
          <t xml:space="preserve"> </t>
        </is>
      </c>
      <c r="D39" s="6" t="n">
        <v>196034</v>
      </c>
      <c r="E39" s="6" t="n">
        <v>-58975</v>
      </c>
      <c r="F39" s="6" t="n">
        <v>137059</v>
      </c>
      <c r="G39" s="6" t="n">
        <v>365</v>
      </c>
      <c r="H39" s="6" t="n">
        <v>137424</v>
      </c>
    </row>
    <row r="40">
      <c r="A40" s="4" t="inlineStr">
        <is>
          <t>Balance (in Shares) at Dec. 31, 2021</t>
        </is>
      </c>
      <c r="B40" s="6" t="n">
        <v>111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0230</v>
      </c>
    </row>
    <row r="42">
      <c r="A42" s="4" t="inlineStr">
        <is>
          <t>Balance at Sep. 30, 2022</t>
        </is>
      </c>
      <c r="B42" s="4" t="inlineStr">
        <is>
          <t xml:space="preserve"> </t>
        </is>
      </c>
      <c r="C42" s="4" t="inlineStr">
        <is>
          <t xml:space="preserve"> </t>
        </is>
      </c>
      <c r="D42" s="6" t="n">
        <v>218523</v>
      </c>
      <c r="E42" s="6" t="n">
        <v>-189212</v>
      </c>
      <c r="F42" s="6" t="n">
        <v>29311</v>
      </c>
      <c r="G42" s="6" t="n">
        <v>370</v>
      </c>
      <c r="H42" s="6" t="n">
        <v>29681</v>
      </c>
    </row>
    <row r="43">
      <c r="A43" s="4" t="inlineStr">
        <is>
          <t>Balance (in Shares) at Sep. 30, 2022</t>
        </is>
      </c>
      <c r="B43" s="6" t="n">
        <v>1345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1</t>
        </is>
      </c>
      <c r="B44" s="4" t="inlineStr">
        <is>
          <t xml:space="preserve"> </t>
        </is>
      </c>
      <c r="C44" s="4" t="inlineStr">
        <is>
          <t xml:space="preserve"> </t>
        </is>
      </c>
      <c r="D44" s="6" t="n">
        <v>196034</v>
      </c>
      <c r="E44" s="6" t="n">
        <v>-58975</v>
      </c>
      <c r="F44" s="6" t="n">
        <v>137059</v>
      </c>
      <c r="G44" s="6" t="n">
        <v>365</v>
      </c>
      <c r="H44" s="6" t="n">
        <v>137424</v>
      </c>
    </row>
    <row r="45">
      <c r="A45" s="4" t="inlineStr">
        <is>
          <t>Balance (in Shares) at Dec. 31, 2021</t>
        </is>
      </c>
      <c r="B45" s="6" t="n">
        <v>111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4" t="inlineStr">
        <is>
          <t xml:space="preserve"> </t>
        </is>
      </c>
      <c r="C46" s="4" t="inlineStr">
        <is>
          <t xml:space="preserve"> </t>
        </is>
      </c>
      <c r="D46" s="6" t="n">
        <v>4319</v>
      </c>
      <c r="E46" s="4" t="inlineStr">
        <is>
          <t xml:space="preserve"> </t>
        </is>
      </c>
      <c r="F46" s="6" t="n">
        <v>4319</v>
      </c>
      <c r="G46" s="4" t="inlineStr">
        <is>
          <t xml:space="preserve"> </t>
        </is>
      </c>
      <c r="H46" s="6" t="n">
        <v>4319</v>
      </c>
    </row>
    <row r="47">
      <c r="A47" s="4" t="inlineStr">
        <is>
          <t>Issuance of Common Stock, warrants, and prefunded warrants in private placement</t>
        </is>
      </c>
      <c r="B47" s="4" t="inlineStr">
        <is>
          <t xml:space="preserve"> </t>
        </is>
      </c>
      <c r="C47" s="4" t="inlineStr">
        <is>
          <t xml:space="preserve"> </t>
        </is>
      </c>
      <c r="D47" s="6" t="n">
        <v>14824</v>
      </c>
      <c r="E47" s="4" t="inlineStr">
        <is>
          <t xml:space="preserve"> </t>
        </is>
      </c>
      <c r="F47" s="6" t="n">
        <v>14824</v>
      </c>
      <c r="G47" s="4" t="inlineStr">
        <is>
          <t xml:space="preserve"> </t>
        </is>
      </c>
      <c r="H47" s="6" t="n">
        <v>14824</v>
      </c>
    </row>
    <row r="48">
      <c r="A48" s="4" t="inlineStr">
        <is>
          <t>Issuance of Common Stock, warrants, and prefunded warrants in private placement (in Shares)</t>
        </is>
      </c>
      <c r="B48" s="6" t="n">
        <v>201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fidentially marketed public offering</t>
        </is>
      </c>
      <c r="B49" s="5" t="n">
        <v>1</v>
      </c>
      <c r="C49" s="4" t="inlineStr">
        <is>
          <t xml:space="preserve"> </t>
        </is>
      </c>
      <c r="D49" s="6" t="n">
        <v>3269</v>
      </c>
      <c r="E49" s="4" t="inlineStr">
        <is>
          <t xml:space="preserve"> </t>
        </is>
      </c>
      <c r="F49" s="6" t="n">
        <v>3270</v>
      </c>
      <c r="G49" s="4" t="inlineStr">
        <is>
          <t xml:space="preserve"> </t>
        </is>
      </c>
      <c r="H49" s="6" t="n">
        <v>3270</v>
      </c>
    </row>
    <row r="50">
      <c r="A50" s="4" t="inlineStr">
        <is>
          <t>Confidentially marketed public offering (in Shares)</t>
        </is>
      </c>
      <c r="B50" s="6" t="n">
        <v>5942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through an “at the market” offering, net of fees</t>
        </is>
      </c>
      <c r="B51" s="4" t="inlineStr">
        <is>
          <t xml:space="preserve"> </t>
        </is>
      </c>
      <c r="C51" s="4" t="inlineStr">
        <is>
          <t xml:space="preserve"> </t>
        </is>
      </c>
      <c r="D51" s="6" t="n">
        <v>15042</v>
      </c>
      <c r="E51" s="4" t="inlineStr">
        <is>
          <t xml:space="preserve"> </t>
        </is>
      </c>
      <c r="F51" s="6" t="n">
        <v>15042</v>
      </c>
      <c r="G51" s="4" t="inlineStr">
        <is>
          <t xml:space="preserve"> </t>
        </is>
      </c>
      <c r="H51" s="6" t="n">
        <v>15042</v>
      </c>
    </row>
    <row r="52">
      <c r="A52" s="4" t="inlineStr">
        <is>
          <t>Issuance of Common Stock through an “at the market” offering, net of fees (in Shares)</t>
        </is>
      </c>
      <c r="B52" s="6" t="n">
        <v>30662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issued for contingent liabilities</t>
        </is>
      </c>
      <c r="B53" s="4" t="inlineStr">
        <is>
          <t xml:space="preserve"> </t>
        </is>
      </c>
      <c r="C53" s="4" t="inlineStr">
        <is>
          <t xml:space="preserve"> </t>
        </is>
      </c>
      <c r="D53" s="6" t="n">
        <v>2220</v>
      </c>
      <c r="E53" s="4" t="inlineStr">
        <is>
          <t xml:space="preserve"> </t>
        </is>
      </c>
      <c r="F53" s="6" t="n">
        <v>2220</v>
      </c>
      <c r="G53" s="4" t="inlineStr">
        <is>
          <t xml:space="preserve"> </t>
        </is>
      </c>
      <c r="H53" s="6" t="n">
        <v>2220</v>
      </c>
    </row>
    <row r="54">
      <c r="A54" s="4" t="inlineStr">
        <is>
          <t>Common Stock issued for contingent liabilities (in Shares)</t>
        </is>
      </c>
      <c r="B54" s="6" t="n">
        <v>4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quisition of Lab Society</t>
        </is>
      </c>
      <c r="B55" s="4" t="inlineStr">
        <is>
          <t xml:space="preserve"> </t>
        </is>
      </c>
      <c r="C55" s="4" t="inlineStr">
        <is>
          <t xml:space="preserve"> </t>
        </is>
      </c>
      <c r="D55" s="6" t="n">
        <v>1904</v>
      </c>
      <c r="E55" s="4" t="inlineStr">
        <is>
          <t xml:space="preserve"> </t>
        </is>
      </c>
      <c r="F55" s="6" t="n">
        <v>1904</v>
      </c>
      <c r="G55" s="4" t="inlineStr">
        <is>
          <t xml:space="preserve"> </t>
        </is>
      </c>
      <c r="H55" s="6" t="n">
        <v>1904</v>
      </c>
    </row>
    <row r="56">
      <c r="A56" s="4" t="inlineStr">
        <is>
          <t>Acquisition of Lab Society (in Shares)</t>
        </is>
      </c>
      <c r="B56" s="6" t="n">
        <v>212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of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of restricted stock units (in Shares)</t>
        </is>
      </c>
      <c r="B58" s="6" t="n">
        <v>124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of options</t>
        </is>
      </c>
      <c r="B59" s="4" t="inlineStr">
        <is>
          <t xml:space="preserve"> </t>
        </is>
      </c>
      <c r="C59" s="4" t="inlineStr">
        <is>
          <t xml:space="preserve"> </t>
        </is>
      </c>
      <c r="D59" s="6" t="n">
        <v>20</v>
      </c>
      <c r="E59" s="4" t="inlineStr">
        <is>
          <t xml:space="preserve"> </t>
        </is>
      </c>
      <c r="F59" s="6" t="n">
        <v>20</v>
      </c>
      <c r="G59" s="4" t="inlineStr">
        <is>
          <t xml:space="preserve"> </t>
        </is>
      </c>
      <c r="H59" s="6" t="n">
        <v>20</v>
      </c>
    </row>
    <row r="60">
      <c r="A60" s="4" t="inlineStr">
        <is>
          <t>Exercise of options (in Shares)</t>
        </is>
      </c>
      <c r="B60" s="6" t="n">
        <v>4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of warrants</t>
        </is>
      </c>
      <c r="B61" s="4" t="inlineStr">
        <is>
          <t xml:space="preserve"> </t>
        </is>
      </c>
      <c r="C61" s="4" t="inlineStr">
        <is>
          <t xml:space="preserve"> </t>
        </is>
      </c>
      <c r="D61" s="6" t="n">
        <v>243</v>
      </c>
      <c r="E61" s="4" t="inlineStr">
        <is>
          <t xml:space="preserve"> </t>
        </is>
      </c>
      <c r="F61" s="6" t="n">
        <v>243</v>
      </c>
      <c r="G61" s="4" t="inlineStr">
        <is>
          <t xml:space="preserve"> </t>
        </is>
      </c>
      <c r="H61" s="6" t="n">
        <v>243</v>
      </c>
    </row>
    <row r="62">
      <c r="A62" s="4" t="inlineStr">
        <is>
          <t>Exercise of warrants (in Shares)</t>
        </is>
      </c>
      <c r="B62" s="6" t="n">
        <v>244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 (loss)</t>
        </is>
      </c>
      <c r="B63" s="4" t="inlineStr">
        <is>
          <t xml:space="preserve"> </t>
        </is>
      </c>
      <c r="C63" s="4" t="inlineStr">
        <is>
          <t xml:space="preserve"> </t>
        </is>
      </c>
      <c r="D63" s="4" t="inlineStr">
        <is>
          <t xml:space="preserve"> </t>
        </is>
      </c>
      <c r="E63" s="6" t="n">
        <v>-188173</v>
      </c>
      <c r="F63" s="6" t="n">
        <v>-188173</v>
      </c>
      <c r="G63" s="6" t="n">
        <v>-134</v>
      </c>
      <c r="H63" s="6" t="n">
        <v>-188307</v>
      </c>
    </row>
    <row r="64">
      <c r="A64" s="4" t="inlineStr">
        <is>
          <t>Balance at Dec. 31, 2022</t>
        </is>
      </c>
      <c r="B64" s="5" t="n">
        <v>1</v>
      </c>
      <c r="C64" s="4" t="inlineStr">
        <is>
          <t xml:space="preserve"> </t>
        </is>
      </c>
      <c r="D64" s="6" t="n">
        <v>237875</v>
      </c>
      <c r="E64" s="6" t="n">
        <v>-247148</v>
      </c>
      <c r="F64" s="6" t="n">
        <v>-9272</v>
      </c>
      <c r="G64" s="6" t="n">
        <v>231</v>
      </c>
      <c r="H64" s="6" t="n">
        <v>-9041</v>
      </c>
    </row>
    <row r="65">
      <c r="A65" s="4" t="inlineStr">
        <is>
          <t>Balance (in Shares) at Dec. 31, 2022</t>
        </is>
      </c>
      <c r="B65" s="6" t="n">
        <v>103829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Jun. 30, 2022</t>
        </is>
      </c>
      <c r="B66" s="4" t="inlineStr">
        <is>
          <t xml:space="preserve"> </t>
        </is>
      </c>
      <c r="C66" s="4" t="inlineStr">
        <is>
          <t xml:space="preserve"> </t>
        </is>
      </c>
      <c r="D66" s="6" t="n">
        <v>214652</v>
      </c>
      <c r="E66" s="6" t="n">
        <v>-131799</v>
      </c>
      <c r="F66" s="6" t="n">
        <v>82853</v>
      </c>
      <c r="G66" s="6" t="n">
        <v>369</v>
      </c>
      <c r="H66" s="6" t="n">
        <v>83222</v>
      </c>
    </row>
    <row r="67">
      <c r="A67" s="4" t="inlineStr">
        <is>
          <t>Balance (in Shares) at Jun. 30, 2022</t>
        </is>
      </c>
      <c r="B67" s="6" t="n">
        <v>13295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based compensation</t>
        </is>
      </c>
      <c r="B68" s="4" t="inlineStr">
        <is>
          <t xml:space="preserve"> </t>
        </is>
      </c>
      <c r="C68" s="4" t="inlineStr">
        <is>
          <t xml:space="preserve"> </t>
        </is>
      </c>
      <c r="D68" s="6" t="n">
        <v>1645</v>
      </c>
      <c r="E68" s="4" t="inlineStr">
        <is>
          <t xml:space="preserve"> </t>
        </is>
      </c>
      <c r="F68" s="6" t="n">
        <v>1645</v>
      </c>
      <c r="G68" s="4" t="inlineStr">
        <is>
          <t xml:space="preserve"> </t>
        </is>
      </c>
      <c r="H68" s="6" t="n">
        <v>1645</v>
      </c>
    </row>
    <row r="69">
      <c r="A69" s="4" t="inlineStr">
        <is>
          <t>Issuance of Common Stock in connection with acquisition</t>
        </is>
      </c>
      <c r="B69" s="4" t="inlineStr">
        <is>
          <t xml:space="preserve"> </t>
        </is>
      </c>
      <c r="C69" s="4" t="inlineStr">
        <is>
          <t xml:space="preserve"> </t>
        </is>
      </c>
      <c r="D69" s="6" t="n">
        <v>2220</v>
      </c>
      <c r="E69" s="4" t="inlineStr">
        <is>
          <t xml:space="preserve"> </t>
        </is>
      </c>
      <c r="F69" s="6" t="n">
        <v>2220</v>
      </c>
      <c r="G69" s="4" t="inlineStr">
        <is>
          <t xml:space="preserve"> </t>
        </is>
      </c>
      <c r="H69" s="6" t="n">
        <v>2220</v>
      </c>
    </row>
    <row r="70">
      <c r="A70" s="4" t="inlineStr">
        <is>
          <t>Issuance of Common Stock in connection with acquisition (in Shares)</t>
        </is>
      </c>
      <c r="B70" s="6" t="n">
        <v>4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of warrants</t>
        </is>
      </c>
      <c r="B71" s="4" t="inlineStr">
        <is>
          <t xml:space="preserve"> </t>
        </is>
      </c>
      <c r="C71" s="4" t="inlineStr">
        <is>
          <t xml:space="preserve"> </t>
        </is>
      </c>
      <c r="D71" s="6" t="n">
        <v>2</v>
      </c>
      <c r="E71" s="4" t="inlineStr">
        <is>
          <t xml:space="preserve"> </t>
        </is>
      </c>
      <c r="F71" s="6" t="n">
        <v>2</v>
      </c>
      <c r="G71" s="4" t="inlineStr">
        <is>
          <t xml:space="preserve"> </t>
        </is>
      </c>
      <c r="H71" s="6" t="n">
        <v>2</v>
      </c>
    </row>
    <row r="72">
      <c r="A72" s="4" t="inlineStr">
        <is>
          <t>Exercise of warrants (in Shares)</t>
        </is>
      </c>
      <c r="B72" s="6" t="n">
        <v>15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class of warrant liability</t>
        </is>
      </c>
      <c r="B73" s="4" t="inlineStr">
        <is>
          <t xml:space="preserve"> </t>
        </is>
      </c>
      <c r="C73" s="4" t="inlineStr">
        <is>
          <t xml:space="preserve"> </t>
        </is>
      </c>
      <c r="D73" s="6" t="n">
        <v>4</v>
      </c>
      <c r="E73" s="4" t="inlineStr">
        <is>
          <t xml:space="preserve"> </t>
        </is>
      </c>
      <c r="F73" s="6" t="n">
        <v>4</v>
      </c>
      <c r="G73" s="4" t="inlineStr">
        <is>
          <t xml:space="preserve"> </t>
        </is>
      </c>
      <c r="H73" s="6" t="n">
        <v>4</v>
      </c>
    </row>
    <row r="74">
      <c r="A74" s="4" t="inlineStr">
        <is>
          <t>Issuance of restrict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of restricted stock (in Shares)</t>
        </is>
      </c>
      <c r="B75" s="6" t="n">
        <v>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 (loss)</t>
        </is>
      </c>
      <c r="B76" s="4" t="inlineStr">
        <is>
          <t xml:space="preserve"> </t>
        </is>
      </c>
      <c r="C76" s="4" t="inlineStr">
        <is>
          <t xml:space="preserve"> </t>
        </is>
      </c>
      <c r="D76" s="4" t="inlineStr">
        <is>
          <t xml:space="preserve"> </t>
        </is>
      </c>
      <c r="E76" s="6" t="n">
        <v>-57413</v>
      </c>
      <c r="F76" s="6" t="n">
        <v>-57413</v>
      </c>
      <c r="G76" s="6" t="n">
        <v>1</v>
      </c>
      <c r="H76" s="6" t="n">
        <v>-57412</v>
      </c>
    </row>
    <row r="77">
      <c r="A77" s="4" t="inlineStr">
        <is>
          <t>Balance at Sep. 30, 2022</t>
        </is>
      </c>
      <c r="B77" s="4" t="inlineStr">
        <is>
          <t xml:space="preserve"> </t>
        </is>
      </c>
      <c r="C77" s="4" t="inlineStr">
        <is>
          <t xml:space="preserve"> </t>
        </is>
      </c>
      <c r="D77" s="6" t="n">
        <v>218523</v>
      </c>
      <c r="E77" s="6" t="n">
        <v>-189212</v>
      </c>
      <c r="F77" s="6" t="n">
        <v>29311</v>
      </c>
      <c r="G77" s="6" t="n">
        <v>370</v>
      </c>
      <c r="H77" s="6" t="n">
        <v>29681</v>
      </c>
    </row>
    <row r="78">
      <c r="A78" s="4" t="inlineStr">
        <is>
          <t>Balance (in Shares) at Sep. 30, 2022</t>
        </is>
      </c>
      <c r="B78" s="6" t="n">
        <v>1345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at Dec. 31, 2022</t>
        </is>
      </c>
      <c r="B79" s="5" t="n">
        <v>1</v>
      </c>
      <c r="C79" s="4" t="inlineStr">
        <is>
          <t xml:space="preserve"> </t>
        </is>
      </c>
      <c r="D79" s="6" t="n">
        <v>237875</v>
      </c>
      <c r="E79" s="6" t="n">
        <v>-247148</v>
      </c>
      <c r="F79" s="6" t="n">
        <v>-9272</v>
      </c>
      <c r="G79" s="6" t="n">
        <v>231</v>
      </c>
      <c r="H79" s="6" t="n">
        <v>-9041</v>
      </c>
    </row>
    <row r="80">
      <c r="A80" s="4" t="inlineStr">
        <is>
          <t>Balance (in Shares) at Dec. 31, 2022</t>
        </is>
      </c>
      <c r="B80" s="6" t="n">
        <v>103829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based compensation</t>
        </is>
      </c>
      <c r="B81" s="4" t="inlineStr">
        <is>
          <t xml:space="preserve"> </t>
        </is>
      </c>
      <c r="C81" s="4" t="inlineStr">
        <is>
          <t xml:space="preserve"> </t>
        </is>
      </c>
      <c r="D81" s="6" t="n">
        <v>1611</v>
      </c>
      <c r="E81" s="4" t="inlineStr">
        <is>
          <t xml:space="preserve"> </t>
        </is>
      </c>
      <c r="F81" s="6" t="n">
        <v>1611</v>
      </c>
      <c r="G81" s="4" t="inlineStr">
        <is>
          <t xml:space="preserve"> </t>
        </is>
      </c>
      <c r="H81" s="6" t="n">
        <v>1611</v>
      </c>
    </row>
    <row r="82">
      <c r="A82" s="4" t="inlineStr">
        <is>
          <t>Issuance of Common Stock through an “at the market” offering, net of fees</t>
        </is>
      </c>
      <c r="B82" s="4" t="inlineStr">
        <is>
          <t xml:space="preserve"> </t>
        </is>
      </c>
      <c r="C82" s="4" t="inlineStr">
        <is>
          <t xml:space="preserve"> </t>
        </is>
      </c>
      <c r="D82" s="6" t="n">
        <v>1545</v>
      </c>
      <c r="E82" s="4" t="inlineStr">
        <is>
          <t xml:space="preserve"> </t>
        </is>
      </c>
      <c r="F82" s="6" t="n">
        <v>1545</v>
      </c>
      <c r="G82" s="4" t="inlineStr">
        <is>
          <t xml:space="preserve"> </t>
        </is>
      </c>
      <c r="H82" s="6" t="n">
        <v>1545</v>
      </c>
    </row>
    <row r="83">
      <c r="A83" s="4" t="inlineStr">
        <is>
          <t>Issuance of Common Stock through an “at the market” offering, net of fees (in Shares)</t>
        </is>
      </c>
      <c r="B83" s="6" t="n">
        <v>32308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esting of restricted stock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of restricted stock units (in Shares)</t>
        </is>
      </c>
      <c r="B85" s="6" t="n">
        <v>1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Common Stock to Pure Pres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 of Common Stock to Pure Pressure (in Shares)</t>
        </is>
      </c>
      <c r="B87" s="6" t="n">
        <v>36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ercise of prefunded warrants in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xercise of prefunded warrants in private placement (in Shares)</t>
        </is>
      </c>
      <c r="B89" s="6" t="n">
        <v>3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nversion of Exchange Note</t>
        </is>
      </c>
      <c r="B90" s="4" t="inlineStr">
        <is>
          <t xml:space="preserve"> </t>
        </is>
      </c>
      <c r="C90" s="4" t="inlineStr">
        <is>
          <t xml:space="preserve"> </t>
        </is>
      </c>
      <c r="D90" s="6" t="n">
        <v>2146</v>
      </c>
      <c r="E90" s="4" t="inlineStr">
        <is>
          <t xml:space="preserve"> </t>
        </is>
      </c>
      <c r="F90" s="6" t="n">
        <v>2146</v>
      </c>
      <c r="G90" s="4" t="inlineStr">
        <is>
          <t xml:space="preserve"> </t>
        </is>
      </c>
      <c r="H90" s="6" t="n">
        <v>2146</v>
      </c>
    </row>
    <row r="91">
      <c r="A91" s="4" t="inlineStr">
        <is>
          <t>Conversion of Exchange Note (in Shares)</t>
        </is>
      </c>
      <c r="B91" s="6" t="n">
        <v>6956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ceeds from Employee Stock Purchase Plan Shares</t>
        </is>
      </c>
      <c r="B92" s="4" t="inlineStr">
        <is>
          <t xml:space="preserve"> </t>
        </is>
      </c>
      <c r="C92" s="4" t="inlineStr">
        <is>
          <t xml:space="preserve"> </t>
        </is>
      </c>
      <c r="D92" s="6" t="n">
        <v>25</v>
      </c>
      <c r="E92" s="4" t="inlineStr">
        <is>
          <t xml:space="preserve"> </t>
        </is>
      </c>
      <c r="F92" s="6" t="n">
        <v>25</v>
      </c>
      <c r="G92" s="4" t="inlineStr">
        <is>
          <t xml:space="preserve"> </t>
        </is>
      </c>
      <c r="H92" s="6" t="n">
        <v>25</v>
      </c>
    </row>
    <row r="93">
      <c r="A93" s="4" t="inlineStr">
        <is>
          <t>Proceeds from Employee Stock Purchase Plan Shares (in Shares)</t>
        </is>
      </c>
      <c r="B93" s="6" t="n">
        <v>2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nversion of Convertible Note</t>
        </is>
      </c>
      <c r="B94" s="5" t="n">
        <v>1</v>
      </c>
      <c r="C94" s="4" t="inlineStr">
        <is>
          <t xml:space="preserve"> </t>
        </is>
      </c>
      <c r="D94" s="6" t="n">
        <v>1171</v>
      </c>
      <c r="E94" s="4" t="inlineStr">
        <is>
          <t xml:space="preserve"> </t>
        </is>
      </c>
      <c r="F94" s="6" t="n">
        <v>1172</v>
      </c>
      <c r="G94" s="4" t="inlineStr">
        <is>
          <t xml:space="preserve"> </t>
        </is>
      </c>
      <c r="H94" s="6" t="n">
        <v>1172</v>
      </c>
    </row>
    <row r="95">
      <c r="A95" s="4" t="inlineStr">
        <is>
          <t>Conversion of Convertible Note (in Shares)</t>
        </is>
      </c>
      <c r="B95" s="6" t="n">
        <v>15361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ssuance of held-back shares to Lab Socie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ssuance of held-back shares to Lab Society (in Shares)</t>
        </is>
      </c>
      <c r="B97" s="6" t="n">
        <v>49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income (loss)</t>
        </is>
      </c>
      <c r="B98" s="4" t="inlineStr">
        <is>
          <t xml:space="preserve"> </t>
        </is>
      </c>
      <c r="C98" s="4" t="inlineStr">
        <is>
          <t xml:space="preserve"> </t>
        </is>
      </c>
      <c r="D98" s="4" t="inlineStr">
        <is>
          <t xml:space="preserve"> </t>
        </is>
      </c>
      <c r="E98" s="6" t="n">
        <v>-17134</v>
      </c>
      <c r="F98" s="6" t="n">
        <v>-17134</v>
      </c>
      <c r="G98" s="6" t="n">
        <v>2</v>
      </c>
      <c r="H98" s="6" t="n">
        <v>-17132</v>
      </c>
    </row>
    <row r="99">
      <c r="A99" s="4" t="inlineStr">
        <is>
          <t>Balance at Jun. 30, 2023</t>
        </is>
      </c>
      <c r="B99" s="5" t="n">
        <v>2</v>
      </c>
      <c r="C99" s="4" t="inlineStr">
        <is>
          <t xml:space="preserve"> </t>
        </is>
      </c>
      <c r="D99" s="6" t="n">
        <v>244373</v>
      </c>
      <c r="E99" s="6" t="n">
        <v>-264282</v>
      </c>
      <c r="F99" s="6" t="n">
        <v>-19907</v>
      </c>
      <c r="G99" s="6" t="n">
        <v>233</v>
      </c>
      <c r="H99" s="6" t="n">
        <v>-19674</v>
      </c>
    </row>
    <row r="100">
      <c r="A100" s="4" t="inlineStr">
        <is>
          <t>Balance (in Shares) at Jun. 30, 2023</t>
        </is>
      </c>
      <c r="B100" s="6" t="n">
        <v>162294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alance at Dec. 31, 2022</t>
        </is>
      </c>
      <c r="B101" s="5" t="n">
        <v>1</v>
      </c>
      <c r="C101" s="4" t="inlineStr">
        <is>
          <t xml:space="preserve"> </t>
        </is>
      </c>
      <c r="D101" s="6" t="n">
        <v>237875</v>
      </c>
      <c r="E101" s="6" t="n">
        <v>-247148</v>
      </c>
      <c r="F101" s="6" t="n">
        <v>-9272</v>
      </c>
      <c r="G101" s="6" t="n">
        <v>231</v>
      </c>
      <c r="H101" s="5" t="n">
        <v>-9041</v>
      </c>
    </row>
    <row r="102">
      <c r="A102" s="4" t="inlineStr">
        <is>
          <t>Balance (in Shares) at Dec. 31, 2022</t>
        </is>
      </c>
      <c r="B102" s="6" t="n">
        <v>103829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ercise of option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4</v>
      </c>
    </row>
    <row r="104">
      <c r="A104" s="4" t="inlineStr">
        <is>
          <t>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9226</v>
      </c>
    </row>
    <row r="105">
      <c r="A105" s="4" t="inlineStr">
        <is>
          <t>Balance at Sep. 30, 2023</t>
        </is>
      </c>
      <c r="B105" s="5" t="n">
        <v>2</v>
      </c>
      <c r="C105" s="4" t="inlineStr">
        <is>
          <t xml:space="preserve"> </t>
        </is>
      </c>
      <c r="D105" s="6" t="n">
        <v>244898</v>
      </c>
      <c r="E105" s="6" t="n">
        <v>-266374</v>
      </c>
      <c r="F105" s="6" t="n">
        <v>-21474</v>
      </c>
      <c r="G105" s="6" t="n">
        <v>233</v>
      </c>
      <c r="H105" s="6" t="n">
        <v>-21241</v>
      </c>
    </row>
    <row r="106">
      <c r="A106" s="4" t="inlineStr">
        <is>
          <t>Balance (in Shares) at Sep. 30, 2023</t>
        </is>
      </c>
      <c r="B106" s="6" t="n">
        <v>165128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alance at Jun. 30, 2023</t>
        </is>
      </c>
      <c r="B107" s="5" t="n">
        <v>2</v>
      </c>
      <c r="C107" s="4" t="inlineStr">
        <is>
          <t xml:space="preserve"> </t>
        </is>
      </c>
      <c r="D107" s="6" t="n">
        <v>244373</v>
      </c>
      <c r="E107" s="6" t="n">
        <v>-264282</v>
      </c>
      <c r="F107" s="6" t="n">
        <v>-19907</v>
      </c>
      <c r="G107" s="6" t="n">
        <v>233</v>
      </c>
      <c r="H107" s="6" t="n">
        <v>-19674</v>
      </c>
    </row>
    <row r="108">
      <c r="A108" s="4" t="inlineStr">
        <is>
          <t>Balance (in Shares) at Jun. 30, 2023</t>
        </is>
      </c>
      <c r="B108" s="6" t="n">
        <v>162294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ock-based compensation</t>
        </is>
      </c>
      <c r="B109" s="4" t="inlineStr">
        <is>
          <t xml:space="preserve"> </t>
        </is>
      </c>
      <c r="C109" s="4" t="inlineStr">
        <is>
          <t xml:space="preserve"> </t>
        </is>
      </c>
      <c r="D109" s="6" t="n">
        <v>525</v>
      </c>
      <c r="E109" s="4" t="inlineStr">
        <is>
          <t xml:space="preserve"> </t>
        </is>
      </c>
      <c r="F109" s="6" t="n">
        <v>525</v>
      </c>
      <c r="G109" s="4" t="inlineStr">
        <is>
          <t xml:space="preserve"> </t>
        </is>
      </c>
      <c r="H109" s="6" t="n">
        <v>525</v>
      </c>
    </row>
    <row r="110">
      <c r="A110" s="4" t="inlineStr">
        <is>
          <t>Reverse stock split fractional share settl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everse stock split fractional share settlement (in Shares)</t>
        </is>
      </c>
      <c r="B111" s="6" t="n">
        <v>2833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et income (loss)</t>
        </is>
      </c>
      <c r="B112" s="4" t="inlineStr">
        <is>
          <t xml:space="preserve"> </t>
        </is>
      </c>
      <c r="C112" s="4" t="inlineStr">
        <is>
          <t xml:space="preserve"> </t>
        </is>
      </c>
      <c r="D112" s="4" t="inlineStr">
        <is>
          <t xml:space="preserve"> </t>
        </is>
      </c>
      <c r="E112" s="6" t="n">
        <v>-2092</v>
      </c>
      <c r="F112" s="6" t="n">
        <v>-2092</v>
      </c>
      <c r="G112" s="4" t="inlineStr">
        <is>
          <t xml:space="preserve"> </t>
        </is>
      </c>
      <c r="H112" s="6" t="n">
        <v>-2092</v>
      </c>
    </row>
    <row r="113">
      <c r="A113" s="4" t="inlineStr">
        <is>
          <t>Balance at Sep. 30, 2023</t>
        </is>
      </c>
      <c r="B113" s="5" t="n">
        <v>2</v>
      </c>
      <c r="C113" s="4" t="inlineStr">
        <is>
          <t xml:space="preserve"> </t>
        </is>
      </c>
      <c r="D113" s="5" t="n">
        <v>244898</v>
      </c>
      <c r="E113" s="5" t="n">
        <v>-266374</v>
      </c>
      <c r="F113" s="5" t="n">
        <v>-21474</v>
      </c>
      <c r="G113" s="5" t="n">
        <v>233</v>
      </c>
      <c r="H113" s="5" t="n">
        <v>-21241</v>
      </c>
    </row>
    <row r="114">
      <c r="A114" s="4" t="inlineStr">
        <is>
          <t>Balance (in Shares) at Sep. 30, 2023</t>
        </is>
      </c>
      <c r="B114" s="6" t="n">
        <v>165128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Balance Sheet Information (Details) - Schedule of Accrued Liability for Estimated Future Warranty Cost - USD ($) $ in Thousands</t>
        </is>
      </c>
      <c r="B1" s="2" t="inlineStr">
        <is>
          <t>12 Months Ended</t>
        </is>
      </c>
    </row>
    <row r="2">
      <c r="B2" s="2" t="inlineStr">
        <is>
          <t>Dec. 31, 2022</t>
        </is>
      </c>
      <c r="C2" s="2" t="inlineStr">
        <is>
          <t>Dec. 31, 2021</t>
        </is>
      </c>
    </row>
    <row r="3">
      <c r="A3" s="3" t="inlineStr">
        <is>
          <t>Schedule of Accrued Liability for Estimated Future Warranty Cost [Abstract]</t>
        </is>
      </c>
      <c r="B3" s="4" t="inlineStr">
        <is>
          <t xml:space="preserve"> </t>
        </is>
      </c>
      <c r="C3" s="4" t="inlineStr">
        <is>
          <t xml:space="preserve"> </t>
        </is>
      </c>
    </row>
    <row r="4">
      <c r="A4" s="4" t="inlineStr">
        <is>
          <t>Warranty accrual – beginning of period</t>
        </is>
      </c>
      <c r="B4" s="5" t="n">
        <v>398</v>
      </c>
      <c r="C4" s="4" t="inlineStr">
        <is>
          <t xml:space="preserve"> </t>
        </is>
      </c>
    </row>
    <row r="5">
      <c r="A5" s="4" t="inlineStr">
        <is>
          <t>Liabilities accrued for warranties issued during period</t>
        </is>
      </c>
      <c r="B5" s="6" t="n">
        <v>155</v>
      </c>
      <c r="C5" s="6" t="n">
        <v>398</v>
      </c>
    </row>
    <row r="6">
      <c r="A6" s="4" t="inlineStr">
        <is>
          <t>Warranty accrual – end of period</t>
        </is>
      </c>
      <c r="B6" s="5" t="n">
        <v>553</v>
      </c>
      <c r="C6" s="5" t="n">
        <v>3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Fair Value Measures (Details) - USD ($) $ in Thousands</t>
        </is>
      </c>
      <c r="B1" s="2" t="inlineStr">
        <is>
          <t>3 Months Ended</t>
        </is>
      </c>
      <c r="C1" s="2" t="inlineStr">
        <is>
          <t>12 Months Ended</t>
        </is>
      </c>
    </row>
    <row r="2">
      <c r="B2" s="2" t="inlineStr">
        <is>
          <t>Jun. 30, 2022</t>
        </is>
      </c>
      <c r="C2" s="2" t="inlineStr">
        <is>
          <t>Dec. 31, 2022</t>
        </is>
      </c>
      <c r="D2" s="2" t="inlineStr">
        <is>
          <t>Sep. 30, 2022</t>
        </is>
      </c>
    </row>
    <row r="3">
      <c r="A3" s="3" t="inlineStr">
        <is>
          <t>Fair Value Measures[ Line Items]</t>
        </is>
      </c>
      <c r="B3" s="4" t="inlineStr">
        <is>
          <t xml:space="preserve"> </t>
        </is>
      </c>
      <c r="C3" s="4" t="inlineStr">
        <is>
          <t xml:space="preserve"> </t>
        </is>
      </c>
      <c r="D3" s="4" t="inlineStr">
        <is>
          <t xml:space="preserve"> </t>
        </is>
      </c>
    </row>
    <row r="4">
      <c r="A4" s="4" t="inlineStr">
        <is>
          <t>Contingent consideration liability</t>
        </is>
      </c>
      <c r="B4" s="4" t="inlineStr">
        <is>
          <t xml:space="preserve"> </t>
        </is>
      </c>
      <c r="C4" s="5" t="n">
        <v>170</v>
      </c>
      <c r="D4" s="5" t="n">
        <v>200</v>
      </c>
    </row>
    <row r="5">
      <c r="A5" s="4" t="inlineStr">
        <is>
          <t>Second earn contingent consideration</t>
        </is>
      </c>
      <c r="B5" s="5" t="n">
        <v>500</v>
      </c>
      <c r="C5" s="6" t="n">
        <v>484</v>
      </c>
      <c r="D5" s="4" t="inlineStr">
        <is>
          <t xml:space="preserve"> </t>
        </is>
      </c>
    </row>
    <row r="6">
      <c r="A6" s="4" t="inlineStr">
        <is>
          <t>Consideration amount due</t>
        </is>
      </c>
      <c r="B6" s="4" t="inlineStr">
        <is>
          <t xml:space="preserve"> </t>
        </is>
      </c>
      <c r="C6" s="6" t="n">
        <v>121</v>
      </c>
      <c r="D6" s="4" t="inlineStr">
        <is>
          <t xml:space="preserve"> </t>
        </is>
      </c>
    </row>
    <row r="7">
      <c r="A7" s="4" t="inlineStr">
        <is>
          <t>Total contingent consideration</t>
        </is>
      </c>
      <c r="B7" s="4" t="inlineStr">
        <is>
          <t xml:space="preserve"> </t>
        </is>
      </c>
      <c r="C7" s="6" t="n">
        <v>5600</v>
      </c>
      <c r="D7" s="4" t="inlineStr">
        <is>
          <t xml:space="preserve"> </t>
        </is>
      </c>
    </row>
    <row r="8">
      <c r="A8" s="4" t="inlineStr">
        <is>
          <t>Contingent consideration</t>
        </is>
      </c>
      <c r="B8" s="6" t="n">
        <v>100</v>
      </c>
      <c r="C8" s="4" t="inlineStr">
        <is>
          <t xml:space="preserve"> </t>
        </is>
      </c>
      <c r="D8" s="4" t="inlineStr">
        <is>
          <t xml:space="preserve"> </t>
        </is>
      </c>
    </row>
    <row r="9">
      <c r="A9" s="4" t="inlineStr">
        <is>
          <t>Business Combination [Member]</t>
        </is>
      </c>
      <c r="B9" s="4" t="inlineStr">
        <is>
          <t xml:space="preserve"> </t>
        </is>
      </c>
      <c r="C9" s="4" t="inlineStr">
        <is>
          <t xml:space="preserve"> </t>
        </is>
      </c>
      <c r="D9" s="4" t="inlineStr">
        <is>
          <t xml:space="preserve"> </t>
        </is>
      </c>
    </row>
    <row r="10">
      <c r="A10" s="3" t="inlineStr">
        <is>
          <t>Fair Value Measures[ Line Items]</t>
        </is>
      </c>
      <c r="B10" s="4" t="inlineStr">
        <is>
          <t xml:space="preserve"> </t>
        </is>
      </c>
      <c r="C10" s="4" t="inlineStr">
        <is>
          <t xml:space="preserve"> </t>
        </is>
      </c>
      <c r="D10" s="4" t="inlineStr">
        <is>
          <t xml:space="preserve"> </t>
        </is>
      </c>
    </row>
    <row r="11">
      <c r="A11" s="4" t="inlineStr">
        <is>
          <t>Contingent consideration liability</t>
        </is>
      </c>
      <c r="B11" s="4" t="inlineStr">
        <is>
          <t xml:space="preserve"> </t>
        </is>
      </c>
      <c r="C11" s="6" t="n">
        <v>602</v>
      </c>
      <c r="D11" s="5" t="n">
        <v>600</v>
      </c>
    </row>
    <row r="12">
      <c r="A12" s="4" t="inlineStr">
        <is>
          <t>Second earn contingent consideration</t>
        </is>
      </c>
      <c r="B12" s="5" t="n">
        <v>1000</v>
      </c>
      <c r="C12" s="5" t="n">
        <v>1000</v>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Details) - Schedule of Assets and Liabilities Measured at Fair Value on a Recurring Basis - USD ($) $ in Thousands</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5" t="n">
        <v>4</v>
      </c>
      <c r="C3" s="5" t="n">
        <v>460</v>
      </c>
      <c r="D3" s="5" t="n">
        <v>44728</v>
      </c>
    </row>
    <row r="4">
      <c r="A4" s="3" t="inlineStr">
        <is>
          <t>Liabilities</t>
        </is>
      </c>
      <c r="B4" s="4" t="inlineStr">
        <is>
          <t xml:space="preserve"> </t>
        </is>
      </c>
      <c r="C4" s="4" t="inlineStr">
        <is>
          <t xml:space="preserve"> </t>
        </is>
      </c>
      <c r="D4" s="4" t="inlineStr">
        <is>
          <t xml:space="preserve"> </t>
        </is>
      </c>
    </row>
    <row r="5">
      <c r="A5" s="4" t="inlineStr">
        <is>
          <t>Total liabilities</t>
        </is>
      </c>
      <c r="B5" s="4" t="inlineStr">
        <is>
          <t xml:space="preserve"> </t>
        </is>
      </c>
      <c r="C5" s="6" t="n">
        <v>5985</v>
      </c>
      <c r="D5" s="6" t="n">
        <v>6137</v>
      </c>
    </row>
    <row r="6">
      <c r="A6" s="4" t="inlineStr">
        <is>
          <t>Contingent consideration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ontingent consideration</t>
        </is>
      </c>
      <c r="B8" s="4" t="inlineStr">
        <is>
          <t xml:space="preserve"> </t>
        </is>
      </c>
      <c r="C8" s="4" t="inlineStr">
        <is>
          <t xml:space="preserve"> </t>
        </is>
      </c>
      <c r="D8" s="6" t="n">
        <v>6137</v>
      </c>
    </row>
    <row r="9">
      <c r="A9" s="4" t="inlineStr">
        <is>
          <t>January 2022 Warrants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Total liabilities</t>
        </is>
      </c>
      <c r="B11" s="4" t="inlineStr">
        <is>
          <t xml:space="preserve"> </t>
        </is>
      </c>
      <c r="C11" s="6" t="n">
        <v>4</v>
      </c>
      <c r="D11" s="4" t="inlineStr">
        <is>
          <t xml:space="preserve"> </t>
        </is>
      </c>
    </row>
    <row r="12">
      <c r="A12" s="4" t="inlineStr">
        <is>
          <t>March 2022 Warrants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Total liabilities</t>
        </is>
      </c>
      <c r="B14" s="4" t="inlineStr">
        <is>
          <t xml:space="preserve"> </t>
        </is>
      </c>
      <c r="C14" s="6" t="n">
        <v>34</v>
      </c>
      <c r="D14" s="4" t="inlineStr">
        <is>
          <t xml:space="preserve"> </t>
        </is>
      </c>
    </row>
    <row r="15">
      <c r="A15" s="4" t="inlineStr">
        <is>
          <t>August 2022 Warrants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Total liabilities</t>
        </is>
      </c>
      <c r="B17" s="4" t="inlineStr">
        <is>
          <t xml:space="preserve"> </t>
        </is>
      </c>
      <c r="C17" s="6" t="n">
        <v>93</v>
      </c>
      <c r="D17" s="4" t="inlineStr">
        <is>
          <t xml:space="preserve"> </t>
        </is>
      </c>
    </row>
    <row r="18">
      <c r="A18" s="4" t="inlineStr">
        <is>
          <t>December 2022 Warrants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Total liabilities</t>
        </is>
      </c>
      <c r="B20" s="4" t="inlineStr">
        <is>
          <t xml:space="preserve"> </t>
        </is>
      </c>
      <c r="C20" s="6" t="n">
        <v>5854</v>
      </c>
      <c r="D20" s="4" t="inlineStr">
        <is>
          <t xml:space="preserve"> </t>
        </is>
      </c>
    </row>
    <row r="21">
      <c r="A21" s="4" t="inlineStr">
        <is>
          <t>Mutual funds (included in cash and cash equivalents)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assets</t>
        </is>
      </c>
      <c r="B23" s="4" t="inlineStr">
        <is>
          <t xml:space="preserve"> </t>
        </is>
      </c>
      <c r="C23" s="6" t="n">
        <v>33</v>
      </c>
      <c r="D23" s="6" t="n">
        <v>178</v>
      </c>
    </row>
    <row r="24">
      <c r="A24" s="4" t="inlineStr">
        <is>
          <t>Municipal bonds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assets</t>
        </is>
      </c>
      <c r="B26" s="4" t="inlineStr">
        <is>
          <t xml:space="preserve"> </t>
        </is>
      </c>
      <c r="C26" s="4" t="inlineStr">
        <is>
          <t xml:space="preserve"> </t>
        </is>
      </c>
      <c r="D26" s="6" t="n">
        <v>9961</v>
      </c>
    </row>
    <row r="27">
      <c r="A27" s="4" t="inlineStr">
        <is>
          <t>Corporate bonds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assets</t>
        </is>
      </c>
      <c r="B29" s="4" t="inlineStr">
        <is>
          <t xml:space="preserve"> </t>
        </is>
      </c>
      <c r="C29" s="6" t="n">
        <v>427</v>
      </c>
      <c r="D29" s="6" t="n">
        <v>34589</v>
      </c>
    </row>
    <row r="30">
      <c r="A30" s="4" t="inlineStr">
        <is>
          <t>Level 1 [Memb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otal assets</t>
        </is>
      </c>
      <c r="B32" s="6" t="n">
        <v>4</v>
      </c>
      <c r="C32" s="6" t="n">
        <v>460</v>
      </c>
      <c r="D32" s="6" t="n">
        <v>44728</v>
      </c>
    </row>
    <row r="33">
      <c r="A33" s="3" t="inlineStr">
        <is>
          <t>Liabilities</t>
        </is>
      </c>
      <c r="B33" s="4" t="inlineStr">
        <is>
          <t xml:space="preserve"> </t>
        </is>
      </c>
      <c r="C33" s="4" t="inlineStr">
        <is>
          <t xml:space="preserve"> </t>
        </is>
      </c>
      <c r="D33" s="4" t="inlineStr">
        <is>
          <t xml:space="preserve"> </t>
        </is>
      </c>
    </row>
    <row r="34">
      <c r="A34" s="4" t="inlineStr">
        <is>
          <t>Total liabilities</t>
        </is>
      </c>
      <c r="B34" s="4" t="inlineStr">
        <is>
          <t xml:space="preserve"> </t>
        </is>
      </c>
      <c r="C34" s="4" t="inlineStr">
        <is>
          <t xml:space="preserve"> </t>
        </is>
      </c>
      <c r="D34" s="4" t="inlineStr">
        <is>
          <t xml:space="preserve"> </t>
        </is>
      </c>
    </row>
    <row r="35">
      <c r="A35" s="4" t="inlineStr">
        <is>
          <t>Level 1 [Member] | Contingent consideration [Member]</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Contingent consideration</t>
        </is>
      </c>
      <c r="B37" s="4" t="inlineStr">
        <is>
          <t xml:space="preserve"> </t>
        </is>
      </c>
      <c r="C37" s="4" t="inlineStr">
        <is>
          <t xml:space="preserve"> </t>
        </is>
      </c>
      <c r="D37" s="4" t="inlineStr">
        <is>
          <t xml:space="preserve"> </t>
        </is>
      </c>
    </row>
    <row r="38">
      <c r="A38" s="4" t="inlineStr">
        <is>
          <t>Level 1 [Member] | January 2022 Warrants [Member]</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Total liabilities</t>
        </is>
      </c>
      <c r="B40" s="4" t="inlineStr">
        <is>
          <t xml:space="preserve"> </t>
        </is>
      </c>
      <c r="C40" s="4" t="inlineStr">
        <is>
          <t xml:space="preserve"> </t>
        </is>
      </c>
      <c r="D40" s="4" t="inlineStr">
        <is>
          <t xml:space="preserve"> </t>
        </is>
      </c>
    </row>
    <row r="41">
      <c r="A41" s="4" t="inlineStr">
        <is>
          <t>Level 1 [Member] | March 2022 Warrants [Member]</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otal liabilities</t>
        </is>
      </c>
      <c r="B43" s="4" t="inlineStr">
        <is>
          <t xml:space="preserve"> </t>
        </is>
      </c>
      <c r="C43" s="4" t="inlineStr">
        <is>
          <t xml:space="preserve"> </t>
        </is>
      </c>
      <c r="D43" s="4" t="inlineStr">
        <is>
          <t xml:space="preserve"> </t>
        </is>
      </c>
    </row>
    <row r="44">
      <c r="A44" s="4" t="inlineStr">
        <is>
          <t>Level 1 [Member] | August 2022 Warrants [Member]</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Total liabilities</t>
        </is>
      </c>
      <c r="B46" s="4" t="inlineStr">
        <is>
          <t xml:space="preserve"> </t>
        </is>
      </c>
      <c r="C46" s="4" t="inlineStr">
        <is>
          <t xml:space="preserve"> </t>
        </is>
      </c>
      <c r="D46" s="4" t="inlineStr">
        <is>
          <t xml:space="preserve"> </t>
        </is>
      </c>
    </row>
    <row r="47">
      <c r="A47" s="4" t="inlineStr">
        <is>
          <t>Level 1 [Member] | December 2022 Warrants [Member]</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Total liabilities</t>
        </is>
      </c>
      <c r="B49" s="4" t="inlineStr">
        <is>
          <t xml:space="preserve"> </t>
        </is>
      </c>
      <c r="C49" s="4" t="inlineStr">
        <is>
          <t xml:space="preserve"> </t>
        </is>
      </c>
      <c r="D49" s="4" t="inlineStr">
        <is>
          <t xml:space="preserve"> </t>
        </is>
      </c>
    </row>
    <row r="50">
      <c r="A50" s="4" t="inlineStr">
        <is>
          <t>Level 1 [Member] | Mutual funds (included in cash and cash equivalents)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Total assets</t>
        </is>
      </c>
      <c r="B52" s="4" t="inlineStr">
        <is>
          <t xml:space="preserve"> </t>
        </is>
      </c>
      <c r="C52" s="6" t="n">
        <v>33</v>
      </c>
      <c r="D52" s="6" t="n">
        <v>178</v>
      </c>
    </row>
    <row r="53">
      <c r="A53" s="4" t="inlineStr">
        <is>
          <t>Level 1 [Member] | Municipal bonds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Total assets</t>
        </is>
      </c>
      <c r="B55" s="4" t="inlineStr">
        <is>
          <t xml:space="preserve"> </t>
        </is>
      </c>
      <c r="C55" s="4" t="inlineStr">
        <is>
          <t xml:space="preserve"> </t>
        </is>
      </c>
      <c r="D55" s="6" t="n">
        <v>9961</v>
      </c>
    </row>
    <row r="56">
      <c r="A56" s="4" t="inlineStr">
        <is>
          <t>Level 1 [Member] | Corporate bonds [Member]</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Total assets</t>
        </is>
      </c>
      <c r="B58" s="4" t="inlineStr">
        <is>
          <t xml:space="preserve"> </t>
        </is>
      </c>
      <c r="C58" s="6" t="n">
        <v>427</v>
      </c>
      <c r="D58" s="6" t="n">
        <v>34589</v>
      </c>
    </row>
    <row r="59">
      <c r="A59" s="4" t="inlineStr">
        <is>
          <t>Level 2 [Member]</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Total assets</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Total liabilities</t>
        </is>
      </c>
      <c r="B63" s="4" t="inlineStr">
        <is>
          <t xml:space="preserve"> </t>
        </is>
      </c>
      <c r="C63" s="4" t="inlineStr">
        <is>
          <t xml:space="preserve"> </t>
        </is>
      </c>
      <c r="D63" s="4" t="inlineStr">
        <is>
          <t xml:space="preserve"> </t>
        </is>
      </c>
    </row>
    <row r="64">
      <c r="A64" s="4" t="inlineStr">
        <is>
          <t>Level 2 [Member] | Contingent consideration [Member]</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Contingent consideration</t>
        </is>
      </c>
      <c r="B66" s="4" t="inlineStr">
        <is>
          <t xml:space="preserve"> </t>
        </is>
      </c>
      <c r="C66" s="4" t="inlineStr">
        <is>
          <t xml:space="preserve"> </t>
        </is>
      </c>
      <c r="D66" s="4" t="inlineStr">
        <is>
          <t xml:space="preserve"> </t>
        </is>
      </c>
    </row>
    <row r="67">
      <c r="A67" s="4" t="inlineStr">
        <is>
          <t>Level 2 [Member] | January 2022 Warrants [Member]</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Total liabilities</t>
        </is>
      </c>
      <c r="B69" s="4" t="inlineStr">
        <is>
          <t xml:space="preserve"> </t>
        </is>
      </c>
      <c r="C69" s="4" t="inlineStr">
        <is>
          <t xml:space="preserve"> </t>
        </is>
      </c>
      <c r="D69" s="4" t="inlineStr">
        <is>
          <t xml:space="preserve"> </t>
        </is>
      </c>
    </row>
    <row r="70">
      <c r="A70" s="4" t="inlineStr">
        <is>
          <t>Level 2 [Member] | March 2022 Warrants [Member]</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Total liabilities</t>
        </is>
      </c>
      <c r="B72" s="4" t="inlineStr">
        <is>
          <t xml:space="preserve"> </t>
        </is>
      </c>
      <c r="C72" s="4" t="inlineStr">
        <is>
          <t xml:space="preserve"> </t>
        </is>
      </c>
      <c r="D72" s="4" t="inlineStr">
        <is>
          <t xml:space="preserve"> </t>
        </is>
      </c>
    </row>
    <row r="73">
      <c r="A73" s="4" t="inlineStr">
        <is>
          <t>Level 2 [Member] | August 2022 Warrants [Member]</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Total liabilities</t>
        </is>
      </c>
      <c r="B75" s="4" t="inlineStr">
        <is>
          <t xml:space="preserve"> </t>
        </is>
      </c>
      <c r="C75" s="4" t="inlineStr">
        <is>
          <t xml:space="preserve"> </t>
        </is>
      </c>
      <c r="D75" s="4" t="inlineStr">
        <is>
          <t xml:space="preserve"> </t>
        </is>
      </c>
    </row>
    <row r="76">
      <c r="A76" s="4" t="inlineStr">
        <is>
          <t>Level 2 [Member] | December 2022 Warrants [Member]</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Total liabilities</t>
        </is>
      </c>
      <c r="B78" s="4" t="inlineStr">
        <is>
          <t xml:space="preserve"> </t>
        </is>
      </c>
      <c r="C78" s="4" t="inlineStr">
        <is>
          <t xml:space="preserve"> </t>
        </is>
      </c>
      <c r="D78" s="4" t="inlineStr">
        <is>
          <t xml:space="preserve"> </t>
        </is>
      </c>
    </row>
    <row r="79">
      <c r="A79" s="4" t="inlineStr">
        <is>
          <t>Level 2 [Member] | Mutual funds (included in cash and cash equivalents) [Memb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assets</t>
        </is>
      </c>
      <c r="B81" s="4" t="inlineStr">
        <is>
          <t xml:space="preserve"> </t>
        </is>
      </c>
      <c r="C81" s="4" t="inlineStr">
        <is>
          <t xml:space="preserve"> </t>
        </is>
      </c>
      <c r="D81" s="4" t="inlineStr">
        <is>
          <t xml:space="preserve"> </t>
        </is>
      </c>
    </row>
    <row r="82">
      <c r="A82" s="4" t="inlineStr">
        <is>
          <t>Level 2 [Member] | Municipal bonds [Member]</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Total assets</t>
        </is>
      </c>
      <c r="B84" s="4" t="inlineStr">
        <is>
          <t xml:space="preserve"> </t>
        </is>
      </c>
      <c r="C84" s="4" t="inlineStr">
        <is>
          <t xml:space="preserve"> </t>
        </is>
      </c>
      <c r="D84" s="4" t="inlineStr">
        <is>
          <t xml:space="preserve"> </t>
        </is>
      </c>
    </row>
    <row r="85">
      <c r="A85" s="4" t="inlineStr">
        <is>
          <t>Level 2 [Member] | Corporate bonds [Member]</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Total assets</t>
        </is>
      </c>
      <c r="B87" s="4" t="inlineStr">
        <is>
          <t xml:space="preserve"> </t>
        </is>
      </c>
      <c r="C87" s="4" t="inlineStr">
        <is>
          <t xml:space="preserve"> </t>
        </is>
      </c>
      <c r="D87" s="4" t="inlineStr">
        <is>
          <t xml:space="preserve"> </t>
        </is>
      </c>
    </row>
    <row r="88">
      <c r="A88" s="4" t="inlineStr">
        <is>
          <t>Level 3 [Member]</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Total assets</t>
        </is>
      </c>
      <c r="B90" s="4" t="inlineStr">
        <is>
          <t xml:space="preserve"> </t>
        </is>
      </c>
      <c r="C90" s="4" t="inlineStr">
        <is>
          <t xml:space="preserve"> </t>
        </is>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Total liabilities</t>
        </is>
      </c>
      <c r="B92" s="4" t="inlineStr">
        <is>
          <t xml:space="preserve"> </t>
        </is>
      </c>
      <c r="C92" s="6" t="n">
        <v>5985</v>
      </c>
      <c r="D92" s="6" t="n">
        <v>6137</v>
      </c>
    </row>
    <row r="93">
      <c r="A93" s="4" t="inlineStr">
        <is>
          <t>Level 3 [Member] | Contingent consideration [Member]</t>
        </is>
      </c>
      <c r="B93" s="4" t="inlineStr">
        <is>
          <t xml:space="preserve"> </t>
        </is>
      </c>
      <c r="C93" s="4" t="inlineStr">
        <is>
          <t xml:space="preserve"> </t>
        </is>
      </c>
      <c r="D93" s="4" t="inlineStr">
        <is>
          <t xml:space="preserve"> </t>
        </is>
      </c>
    </row>
    <row r="94">
      <c r="A94" s="3" t="inlineStr">
        <is>
          <t>Liabilities</t>
        </is>
      </c>
      <c r="B94" s="4" t="inlineStr">
        <is>
          <t xml:space="preserve"> </t>
        </is>
      </c>
      <c r="C94" s="4" t="inlineStr">
        <is>
          <t xml:space="preserve"> </t>
        </is>
      </c>
      <c r="D94" s="4" t="inlineStr">
        <is>
          <t xml:space="preserve"> </t>
        </is>
      </c>
    </row>
    <row r="95">
      <c r="A95" s="4" t="inlineStr">
        <is>
          <t>Contingent consideration</t>
        </is>
      </c>
      <c r="B95" s="4" t="inlineStr">
        <is>
          <t xml:space="preserve"> </t>
        </is>
      </c>
      <c r="C95" s="4" t="inlineStr">
        <is>
          <t xml:space="preserve"> </t>
        </is>
      </c>
      <c r="D95" s="6" t="n">
        <v>6137</v>
      </c>
    </row>
    <row r="96">
      <c r="A96" s="4" t="inlineStr">
        <is>
          <t>Level 3 [Member] | January 2022 Warrants [Member]</t>
        </is>
      </c>
      <c r="B96" s="4" t="inlineStr">
        <is>
          <t xml:space="preserve"> </t>
        </is>
      </c>
      <c r="C96" s="4" t="inlineStr">
        <is>
          <t xml:space="preserve"> </t>
        </is>
      </c>
      <c r="D96" s="4" t="inlineStr">
        <is>
          <t xml:space="preserve"> </t>
        </is>
      </c>
    </row>
    <row r="97">
      <c r="A97" s="3" t="inlineStr">
        <is>
          <t>Liabilities</t>
        </is>
      </c>
      <c r="B97" s="4" t="inlineStr">
        <is>
          <t xml:space="preserve"> </t>
        </is>
      </c>
      <c r="C97" s="4" t="inlineStr">
        <is>
          <t xml:space="preserve"> </t>
        </is>
      </c>
      <c r="D97" s="4" t="inlineStr">
        <is>
          <t xml:space="preserve"> </t>
        </is>
      </c>
    </row>
    <row r="98">
      <c r="A98" s="4" t="inlineStr">
        <is>
          <t>Total liabilities</t>
        </is>
      </c>
      <c r="B98" s="4" t="inlineStr">
        <is>
          <t xml:space="preserve"> </t>
        </is>
      </c>
      <c r="C98" s="6" t="n">
        <v>4</v>
      </c>
      <c r="D98" s="4" t="inlineStr">
        <is>
          <t xml:space="preserve"> </t>
        </is>
      </c>
    </row>
    <row r="99">
      <c r="A99" s="4" t="inlineStr">
        <is>
          <t>Level 3 [Member] | March 2022 Warrants [Member]</t>
        </is>
      </c>
      <c r="B99" s="4" t="inlineStr">
        <is>
          <t xml:space="preserve"> </t>
        </is>
      </c>
      <c r="C99" s="4" t="inlineStr">
        <is>
          <t xml:space="preserve"> </t>
        </is>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Total liabilities</t>
        </is>
      </c>
      <c r="B101" s="4" t="inlineStr">
        <is>
          <t xml:space="preserve"> </t>
        </is>
      </c>
      <c r="C101" s="6" t="n">
        <v>34</v>
      </c>
      <c r="D101" s="4" t="inlineStr">
        <is>
          <t xml:space="preserve"> </t>
        </is>
      </c>
    </row>
    <row r="102">
      <c r="A102" s="4" t="inlineStr">
        <is>
          <t>Level 3 [Member] | August 2022 Warrants [Member]</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Total liabilities</t>
        </is>
      </c>
      <c r="B104" s="4" t="inlineStr">
        <is>
          <t xml:space="preserve"> </t>
        </is>
      </c>
      <c r="C104" s="6" t="n">
        <v>93</v>
      </c>
      <c r="D104" s="4" t="inlineStr">
        <is>
          <t xml:space="preserve"> </t>
        </is>
      </c>
    </row>
    <row r="105">
      <c r="A105" s="4" t="inlineStr">
        <is>
          <t>Level 3 [Member] | December 2022 Warrants [Member]</t>
        </is>
      </c>
      <c r="B105" s="4" t="inlineStr">
        <is>
          <t xml:space="preserve"> </t>
        </is>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Total liabilities</t>
        </is>
      </c>
      <c r="B107" s="4" t="inlineStr">
        <is>
          <t xml:space="preserve"> </t>
        </is>
      </c>
      <c r="C107" s="6" t="n">
        <v>5854</v>
      </c>
      <c r="D107" s="4" t="inlineStr">
        <is>
          <t xml:space="preserve"> </t>
        </is>
      </c>
    </row>
    <row r="108">
      <c r="A108" s="4" t="inlineStr">
        <is>
          <t>Level 3 [Member] | Mutual funds (included in cash and cash equivalents) [Member]</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Total assets</t>
        </is>
      </c>
      <c r="B110" s="4" t="inlineStr">
        <is>
          <t xml:space="preserve"> </t>
        </is>
      </c>
      <c r="C110" s="4" t="inlineStr">
        <is>
          <t xml:space="preserve"> </t>
        </is>
      </c>
      <c r="D110" s="4" t="inlineStr">
        <is>
          <t xml:space="preserve"> </t>
        </is>
      </c>
    </row>
    <row r="111">
      <c r="A111" s="4" t="inlineStr">
        <is>
          <t>Level 3 [Member] | Municipal bonds [Member]</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Total assets</t>
        </is>
      </c>
      <c r="B113" s="4" t="inlineStr">
        <is>
          <t xml:space="preserve"> </t>
        </is>
      </c>
      <c r="C113" s="4" t="inlineStr">
        <is>
          <t xml:space="preserve"> </t>
        </is>
      </c>
      <c r="D113" s="4" t="inlineStr">
        <is>
          <t xml:space="preserve"> </t>
        </is>
      </c>
    </row>
    <row r="114">
      <c r="A114" s="4" t="inlineStr">
        <is>
          <t>Level 3 [Member] | Corporate bonds [Member]</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otal assets</t>
        </is>
      </c>
      <c r="B116" s="4" t="inlineStr">
        <is>
          <t xml:space="preserve"> </t>
        </is>
      </c>
      <c r="C116" s="4" t="inlineStr">
        <is>
          <t xml:space="preserve"> </t>
        </is>
      </c>
      <c r="D1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Details) - Schedule of Composition Marketable Securities - USD ($) $ in Thousands</t>
        </is>
      </c>
      <c r="B1" s="2" t="inlineStr">
        <is>
          <t>Sep. 30, 2023</t>
        </is>
      </c>
      <c r="C1" s="2" t="inlineStr">
        <is>
          <t>Dec. 31, 2022</t>
        </is>
      </c>
      <c r="D1" s="2" t="inlineStr">
        <is>
          <t>Dec. 31, 2021</t>
        </is>
      </c>
    </row>
    <row r="2">
      <c r="A2" s="3" t="inlineStr">
        <is>
          <t>Current marketable securities</t>
        </is>
      </c>
      <c r="B2" s="4" t="inlineStr">
        <is>
          <t xml:space="preserve"> </t>
        </is>
      </c>
      <c r="C2" s="4" t="inlineStr">
        <is>
          <t xml:space="preserve"> </t>
        </is>
      </c>
      <c r="D2" s="4" t="inlineStr">
        <is>
          <t xml:space="preserve"> </t>
        </is>
      </c>
    </row>
    <row r="3">
      <c r="A3" s="4" t="inlineStr">
        <is>
          <t>Total non-current marketable securities</t>
        </is>
      </c>
      <c r="B3" s="5" t="n">
        <v>4</v>
      </c>
      <c r="C3" s="5" t="n">
        <v>460</v>
      </c>
      <c r="D3" s="5" t="n">
        <v>44550</v>
      </c>
    </row>
    <row r="4">
      <c r="A4" s="4" t="inlineStr">
        <is>
          <t>Municipal Bonds [Member]</t>
        </is>
      </c>
      <c r="B4" s="4" t="inlineStr">
        <is>
          <t xml:space="preserve"> </t>
        </is>
      </c>
      <c r="C4" s="4" t="inlineStr">
        <is>
          <t xml:space="preserve"> </t>
        </is>
      </c>
      <c r="D4" s="4" t="inlineStr">
        <is>
          <t xml:space="preserve"> </t>
        </is>
      </c>
    </row>
    <row r="5">
      <c r="A5" s="3" t="inlineStr">
        <is>
          <t>Current marketable securities</t>
        </is>
      </c>
      <c r="B5" s="4" t="inlineStr">
        <is>
          <t xml:space="preserve"> </t>
        </is>
      </c>
      <c r="C5" s="4" t="inlineStr">
        <is>
          <t xml:space="preserve"> </t>
        </is>
      </c>
      <c r="D5" s="4" t="inlineStr">
        <is>
          <t xml:space="preserve"> </t>
        </is>
      </c>
    </row>
    <row r="6">
      <c r="A6" s="4" t="inlineStr">
        <is>
          <t>Total non-current marketable securities</t>
        </is>
      </c>
      <c r="B6" s="4" t="inlineStr">
        <is>
          <t xml:space="preserve"> </t>
        </is>
      </c>
      <c r="C6" s="4" t="inlineStr">
        <is>
          <t xml:space="preserve"> </t>
        </is>
      </c>
      <c r="D6" s="6" t="n">
        <v>9961</v>
      </c>
    </row>
    <row r="7">
      <c r="A7" s="4" t="inlineStr">
        <is>
          <t>Corporate bonds [Member]</t>
        </is>
      </c>
      <c r="B7" s="4" t="inlineStr">
        <is>
          <t xml:space="preserve"> </t>
        </is>
      </c>
      <c r="C7" s="4" t="inlineStr">
        <is>
          <t xml:space="preserve"> </t>
        </is>
      </c>
      <c r="D7" s="4" t="inlineStr">
        <is>
          <t xml:space="preserve"> </t>
        </is>
      </c>
    </row>
    <row r="8">
      <c r="A8" s="3" t="inlineStr">
        <is>
          <t>Current marketable securities</t>
        </is>
      </c>
      <c r="B8" s="4" t="inlineStr">
        <is>
          <t xml:space="preserve"> </t>
        </is>
      </c>
      <c r="C8" s="4" t="inlineStr">
        <is>
          <t xml:space="preserve"> </t>
        </is>
      </c>
      <c r="D8" s="4" t="inlineStr">
        <is>
          <t xml:space="preserve"> </t>
        </is>
      </c>
    </row>
    <row r="9">
      <c r="A9" s="4" t="inlineStr">
        <is>
          <t>Total non-current marketable securities</t>
        </is>
      </c>
      <c r="B9" s="4" t="inlineStr">
        <is>
          <t xml:space="preserve"> </t>
        </is>
      </c>
      <c r="C9" s="6" t="n">
        <v>427</v>
      </c>
      <c r="D9" s="6" t="n">
        <v>34589</v>
      </c>
    </row>
    <row r="10">
      <c r="A10" s="4" t="inlineStr">
        <is>
          <t>Mutual funds [Member]</t>
        </is>
      </c>
      <c r="B10" s="4" t="inlineStr">
        <is>
          <t xml:space="preserve"> </t>
        </is>
      </c>
      <c r="C10" s="4" t="inlineStr">
        <is>
          <t xml:space="preserve"> </t>
        </is>
      </c>
      <c r="D10" s="4" t="inlineStr">
        <is>
          <t xml:space="preserve"> </t>
        </is>
      </c>
    </row>
    <row r="11">
      <c r="A11" s="3" t="inlineStr">
        <is>
          <t>Current marketable securities</t>
        </is>
      </c>
      <c r="B11" s="4" t="inlineStr">
        <is>
          <t xml:space="preserve"> </t>
        </is>
      </c>
      <c r="C11" s="4" t="inlineStr">
        <is>
          <t xml:space="preserve"> </t>
        </is>
      </c>
      <c r="D11" s="4" t="inlineStr">
        <is>
          <t xml:space="preserve"> </t>
        </is>
      </c>
    </row>
    <row r="12">
      <c r="A12" s="4" t="inlineStr">
        <is>
          <t>Total non-current marketable securities</t>
        </is>
      </c>
      <c r="B12" s="4" t="inlineStr">
        <is>
          <t xml:space="preserve"> </t>
        </is>
      </c>
      <c r="C12" s="5" t="n">
        <v>33</v>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Details) - Schedule of Marketable Securities - USD ($) $ in Thousands</t>
        </is>
      </c>
      <c r="B1" s="2" t="inlineStr">
        <is>
          <t>12 Months Ended</t>
        </is>
      </c>
    </row>
    <row r="2">
      <c r="B2" s="2" t="inlineStr">
        <is>
          <t>Dec. 31, 2022</t>
        </is>
      </c>
      <c r="C2" s="2" t="inlineStr">
        <is>
          <t>Dec. 31, 2021</t>
        </is>
      </c>
    </row>
    <row r="3">
      <c r="A3" s="3" t="inlineStr">
        <is>
          <t>Current marketable securities (due within 1 year)</t>
        </is>
      </c>
      <c r="B3" s="4" t="inlineStr">
        <is>
          <t xml:space="preserve"> </t>
        </is>
      </c>
      <c r="C3" s="4" t="inlineStr">
        <is>
          <t xml:space="preserve"> </t>
        </is>
      </c>
    </row>
    <row r="4">
      <c r="A4" s="4" t="inlineStr">
        <is>
          <t>Amortized cost</t>
        </is>
      </c>
      <c r="B4" s="5" t="n">
        <v>460</v>
      </c>
      <c r="C4" s="5" t="n">
        <v>44550</v>
      </c>
    </row>
    <row r="5">
      <c r="A5" s="4" t="inlineStr">
        <is>
          <t>Unrealized loss</t>
        </is>
      </c>
      <c r="B5" s="4" t="inlineStr">
        <is>
          <t xml:space="preserve"> </t>
        </is>
      </c>
      <c r="C5" s="6" t="n">
        <v>-81</v>
      </c>
    </row>
    <row r="6">
      <c r="A6" s="4" t="inlineStr">
        <is>
          <t>Estimated fair value</t>
        </is>
      </c>
      <c r="B6" s="6" t="n">
        <v>460</v>
      </c>
      <c r="C6" s="6" t="n">
        <v>44469</v>
      </c>
    </row>
    <row r="7">
      <c r="A7" s="4" t="inlineStr">
        <is>
          <t>Corporate bonds [Member]</t>
        </is>
      </c>
      <c r="B7" s="4" t="inlineStr">
        <is>
          <t xml:space="preserve"> </t>
        </is>
      </c>
      <c r="C7" s="4" t="inlineStr">
        <is>
          <t xml:space="preserve"> </t>
        </is>
      </c>
    </row>
    <row r="8">
      <c r="A8" s="3" t="inlineStr">
        <is>
          <t>Current marketable securities (due within 1 year)</t>
        </is>
      </c>
      <c r="B8" s="4" t="inlineStr">
        <is>
          <t xml:space="preserve"> </t>
        </is>
      </c>
      <c r="C8" s="4" t="inlineStr">
        <is>
          <t xml:space="preserve"> </t>
        </is>
      </c>
    </row>
    <row r="9">
      <c r="A9" s="4" t="inlineStr">
        <is>
          <t>Amortized cost</t>
        </is>
      </c>
      <c r="B9" s="6" t="n">
        <v>427</v>
      </c>
      <c r="C9" s="6" t="n">
        <v>34589</v>
      </c>
    </row>
    <row r="10">
      <c r="A10" s="4" t="inlineStr">
        <is>
          <t>Unrealized loss</t>
        </is>
      </c>
      <c r="B10" s="4" t="inlineStr">
        <is>
          <t xml:space="preserve"> </t>
        </is>
      </c>
      <c r="C10" s="6" t="n">
        <v>-72</v>
      </c>
    </row>
    <row r="11">
      <c r="A11" s="4" t="inlineStr">
        <is>
          <t>Estimated fair value</t>
        </is>
      </c>
      <c r="B11" s="6" t="n">
        <v>427</v>
      </c>
      <c r="C11" s="6" t="n">
        <v>34517</v>
      </c>
    </row>
    <row r="12">
      <c r="A12" s="4" t="inlineStr">
        <is>
          <t>Mutual funds [Member]</t>
        </is>
      </c>
      <c r="B12" s="4" t="inlineStr">
        <is>
          <t xml:space="preserve"> </t>
        </is>
      </c>
      <c r="C12" s="4" t="inlineStr">
        <is>
          <t xml:space="preserve"> </t>
        </is>
      </c>
    </row>
    <row r="13">
      <c r="A13" s="3" t="inlineStr">
        <is>
          <t>Current marketable securities (due within 1 year)</t>
        </is>
      </c>
      <c r="B13" s="4" t="inlineStr">
        <is>
          <t xml:space="preserve"> </t>
        </is>
      </c>
      <c r="C13" s="4" t="inlineStr">
        <is>
          <t xml:space="preserve"> </t>
        </is>
      </c>
    </row>
    <row r="14">
      <c r="A14" s="4" t="inlineStr">
        <is>
          <t>Amortized cost</t>
        </is>
      </c>
      <c r="B14" s="6" t="n">
        <v>33</v>
      </c>
      <c r="C14" s="4" t="inlineStr">
        <is>
          <t xml:space="preserve"> </t>
        </is>
      </c>
    </row>
    <row r="15">
      <c r="A15" s="4" t="inlineStr">
        <is>
          <t>Unrealized loss</t>
        </is>
      </c>
      <c r="B15" s="4" t="inlineStr">
        <is>
          <t xml:space="preserve"> </t>
        </is>
      </c>
      <c r="C15" s="4" t="inlineStr">
        <is>
          <t xml:space="preserve"> </t>
        </is>
      </c>
    </row>
    <row r="16">
      <c r="A16" s="4" t="inlineStr">
        <is>
          <t>Estimated fair value</t>
        </is>
      </c>
      <c r="B16" s="5" t="n">
        <v>33</v>
      </c>
      <c r="C16" s="4" t="inlineStr">
        <is>
          <t xml:space="preserve"> </t>
        </is>
      </c>
    </row>
    <row r="17">
      <c r="A17" s="4" t="inlineStr">
        <is>
          <t>Municipal bonds [Member]</t>
        </is>
      </c>
      <c r="B17" s="4" t="inlineStr">
        <is>
          <t xml:space="preserve"> </t>
        </is>
      </c>
      <c r="C17" s="4" t="inlineStr">
        <is>
          <t xml:space="preserve"> </t>
        </is>
      </c>
    </row>
    <row r="18">
      <c r="A18" s="3" t="inlineStr">
        <is>
          <t>Current marketable securities (due within 1 year)</t>
        </is>
      </c>
      <c r="B18" s="4" t="inlineStr">
        <is>
          <t xml:space="preserve"> </t>
        </is>
      </c>
      <c r="C18" s="4" t="inlineStr">
        <is>
          <t xml:space="preserve"> </t>
        </is>
      </c>
    </row>
    <row r="19">
      <c r="A19" s="4" t="inlineStr">
        <is>
          <t>Amortized cost</t>
        </is>
      </c>
      <c r="B19" s="4" t="inlineStr">
        <is>
          <t xml:space="preserve"> </t>
        </is>
      </c>
      <c r="C19" s="6" t="n">
        <v>9961</v>
      </c>
    </row>
    <row r="20">
      <c r="A20" s="4" t="inlineStr">
        <is>
          <t>Unrealized loss</t>
        </is>
      </c>
      <c r="B20" s="4" t="inlineStr">
        <is>
          <t xml:space="preserve"> </t>
        </is>
      </c>
      <c r="C20" s="6" t="n">
        <v>-9</v>
      </c>
    </row>
    <row r="21">
      <c r="A21" s="4" t="inlineStr">
        <is>
          <t>Estimated fair value</t>
        </is>
      </c>
      <c r="B21" s="4" t="inlineStr">
        <is>
          <t xml:space="preserve"> </t>
        </is>
      </c>
      <c r="C21" s="5" t="n">
        <v>99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Details) - Schedule of Fair Value of the Contingent Consideration within Other Expenses - USD ($) $ in Thousands</t>
        </is>
      </c>
      <c r="B1" s="2" t="inlineStr">
        <is>
          <t>12 Months Ended</t>
        </is>
      </c>
    </row>
    <row r="2">
      <c r="B2" s="2" t="inlineStr">
        <is>
          <t>Dec. 31, 2022</t>
        </is>
      </c>
      <c r="C2" s="2" t="inlineStr">
        <is>
          <t>Dec. 31, 2021</t>
        </is>
      </c>
    </row>
    <row r="3">
      <c r="A3" s="3" t="inlineStr">
        <is>
          <t>Schedule of Fair Value of the Contingent Consideration within Other Expenses [Abstract]</t>
        </is>
      </c>
      <c r="B3" s="4" t="inlineStr">
        <is>
          <t xml:space="preserve"> </t>
        </is>
      </c>
      <c r="C3" s="4" t="inlineStr">
        <is>
          <t xml:space="preserve"> </t>
        </is>
      </c>
    </row>
    <row r="4">
      <c r="A4" s="4" t="inlineStr">
        <is>
          <t>Contingent consideration – beginning of period</t>
        </is>
      </c>
      <c r="B4" s="5" t="n">
        <v>6137</v>
      </c>
      <c r="C4" s="4" t="inlineStr">
        <is>
          <t xml:space="preserve"> </t>
        </is>
      </c>
    </row>
    <row r="5">
      <c r="A5" s="4" t="inlineStr">
        <is>
          <t>Accrued contingent consideration</t>
        </is>
      </c>
      <c r="B5" s="6" t="n">
        <v>1420</v>
      </c>
      <c r="C5" s="6" t="n">
        <v>4725</v>
      </c>
    </row>
    <row r="6">
      <c r="A6" s="4" t="inlineStr">
        <is>
          <t>Accretion of contingent consideration</t>
        </is>
      </c>
      <c r="B6" s="6" t="n">
        <v>149</v>
      </c>
      <c r="C6" s="4" t="inlineStr">
        <is>
          <t xml:space="preserve"> </t>
        </is>
      </c>
    </row>
    <row r="7">
      <c r="A7" s="4" t="inlineStr">
        <is>
          <t>Cash paid and Common Stock issued for contingent liabilities</t>
        </is>
      </c>
      <c r="B7" s="6" t="n">
        <v>-5550</v>
      </c>
      <c r="C7" s="4" t="inlineStr">
        <is>
          <t xml:space="preserve"> </t>
        </is>
      </c>
    </row>
    <row r="8">
      <c r="A8" s="4" t="inlineStr">
        <is>
          <t>Change in estimated fair value</t>
        </is>
      </c>
      <c r="B8" s="6" t="n">
        <v>-2156</v>
      </c>
      <c r="C8" s="6" t="n">
        <v>1412</v>
      </c>
    </row>
    <row r="9">
      <c r="A9" s="4" t="inlineStr">
        <is>
          <t>Contingent consideration – end of period</t>
        </is>
      </c>
      <c r="B9" s="4" t="inlineStr">
        <is>
          <t xml:space="preserve"> </t>
        </is>
      </c>
      <c r="C9" s="5" t="n">
        <v>61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6" customWidth="1" min="2" max="2"/>
  </cols>
  <sheetData>
    <row r="1">
      <c r="A1" s="1" t="inlineStr">
        <is>
          <t>Fair Value Measures (Details) - Schedule of Valuation of Warrant Liabilities - Minimum [Member]</t>
        </is>
      </c>
      <c r="B1" s="2" t="inlineStr">
        <is>
          <t>12 Months Ended</t>
        </is>
      </c>
    </row>
    <row r="2">
      <c r="B2" s="2" t="inlineStr">
        <is>
          <t>Dec. 31, 2022 $ / shares</t>
        </is>
      </c>
    </row>
    <row r="3">
      <c r="A3" s="4" t="inlineStr">
        <is>
          <t>January 2022 Warrants [Member]</t>
        </is>
      </c>
      <c r="B3" s="4" t="inlineStr">
        <is>
          <t xml:space="preserve"> </t>
        </is>
      </c>
    </row>
    <row r="4">
      <c r="A4" s="3" t="inlineStr">
        <is>
          <t>Fair Value Measurement Inputs and Valuation Techniques [Line Items]</t>
        </is>
      </c>
      <c r="B4" s="4" t="inlineStr">
        <is>
          <t xml:space="preserve"> </t>
        </is>
      </c>
    </row>
    <row r="5">
      <c r="A5" s="4" t="inlineStr">
        <is>
          <t>Stock price</t>
        </is>
      </c>
      <c r="B5" s="8" t="n">
        <v>6.66</v>
      </c>
    </row>
    <row r="6">
      <c r="A6" s="4" t="inlineStr">
        <is>
          <t>Option exercise price</t>
        </is>
      </c>
      <c r="B6" s="5" t="n">
        <v>1496</v>
      </c>
    </row>
    <row r="7">
      <c r="A7" s="4" t="inlineStr">
        <is>
          <t>Expected term (Years)</t>
        </is>
      </c>
      <c r="B7" s="4" t="inlineStr">
        <is>
          <t>4 years 6 months 29 days</t>
        </is>
      </c>
    </row>
    <row r="8">
      <c r="A8" s="4" t="inlineStr">
        <is>
          <t>Volatility</t>
        </is>
      </c>
      <c r="B8" s="12" t="n">
        <v>0.983</v>
      </c>
    </row>
    <row r="9">
      <c r="A9" s="4" t="inlineStr">
        <is>
          <t>Discount rate (Treasury yield)</t>
        </is>
      </c>
      <c r="B9" s="12" t="n">
        <v>0.0405</v>
      </c>
    </row>
    <row r="10">
      <c r="A10" s="4" t="inlineStr">
        <is>
          <t>March 2022 Warrants [Member]</t>
        </is>
      </c>
      <c r="B10" s="4" t="inlineStr">
        <is>
          <t xml:space="preserve"> </t>
        </is>
      </c>
    </row>
    <row r="11">
      <c r="A11" s="3" t="inlineStr">
        <is>
          <t>Fair Value Measurement Inputs and Valuation Techniques [Line Items]</t>
        </is>
      </c>
      <c r="B11" s="4" t="inlineStr">
        <is>
          <t xml:space="preserve"> </t>
        </is>
      </c>
    </row>
    <row r="12">
      <c r="A12" s="4" t="inlineStr">
        <is>
          <t>Stock price</t>
        </is>
      </c>
      <c r="B12" s="8" t="n">
        <v>6.66</v>
      </c>
    </row>
    <row r="13">
      <c r="A13" s="4" t="inlineStr">
        <is>
          <t>Option exercise price</t>
        </is>
      </c>
      <c r="B13" s="5" t="n">
        <v>430</v>
      </c>
    </row>
    <row r="14">
      <c r="A14" s="4" t="inlineStr">
        <is>
          <t>Expected term (Years)</t>
        </is>
      </c>
      <c r="B14" s="4" t="inlineStr">
        <is>
          <t>5 years 1 month 17 days</t>
        </is>
      </c>
    </row>
    <row r="15">
      <c r="A15" s="4" t="inlineStr">
        <is>
          <t>Volatility</t>
        </is>
      </c>
      <c r="B15" s="12" t="n">
        <v>0.9796</v>
      </c>
    </row>
    <row r="16">
      <c r="A16" s="4" t="inlineStr">
        <is>
          <t>Discount rate (Treasury yield)</t>
        </is>
      </c>
      <c r="B16" s="12" t="n">
        <v>0.0399</v>
      </c>
    </row>
    <row r="17">
      <c r="A17" s="4" t="inlineStr">
        <is>
          <t>August 2022 Warrants [Member]</t>
        </is>
      </c>
      <c r="B17" s="4" t="inlineStr">
        <is>
          <t xml:space="preserve"> </t>
        </is>
      </c>
    </row>
    <row r="18">
      <c r="A18" s="3" t="inlineStr">
        <is>
          <t>Fair Value Measurement Inputs and Valuation Techniques [Line Items]</t>
        </is>
      </c>
      <c r="B18" s="4" t="inlineStr">
        <is>
          <t xml:space="preserve"> </t>
        </is>
      </c>
    </row>
    <row r="19">
      <c r="A19" s="4" t="inlineStr">
        <is>
          <t>Stock price</t>
        </is>
      </c>
      <c r="B19" s="8" t="n">
        <v>6.66</v>
      </c>
    </row>
    <row r="20">
      <c r="A20" s="4" t="inlineStr">
        <is>
          <t>Option exercise price</t>
        </is>
      </c>
      <c r="B20" s="5" t="n">
        <v>246</v>
      </c>
    </row>
    <row r="21">
      <c r="A21" s="4" t="inlineStr">
        <is>
          <t>Expected term (Years)</t>
        </is>
      </c>
      <c r="B21" s="4" t="inlineStr">
        <is>
          <t>5 years 1 month 17 days</t>
        </is>
      </c>
    </row>
    <row r="22">
      <c r="A22" s="4" t="inlineStr">
        <is>
          <t>Volatility</t>
        </is>
      </c>
      <c r="B22" s="12" t="n">
        <v>0.9796</v>
      </c>
    </row>
    <row r="23">
      <c r="A23" s="4" t="inlineStr">
        <is>
          <t>Discount rate (Treasury yield)</t>
        </is>
      </c>
      <c r="B23" s="12" t="n">
        <v>0.0399</v>
      </c>
    </row>
    <row r="24">
      <c r="A24" s="4" t="inlineStr">
        <is>
          <t>December 2022 Warrants [Member]</t>
        </is>
      </c>
      <c r="B24" s="4" t="inlineStr">
        <is>
          <t xml:space="preserve"> </t>
        </is>
      </c>
    </row>
    <row r="25">
      <c r="A25" s="3" t="inlineStr">
        <is>
          <t>Fair Value Measurement Inputs and Valuation Techniques [Line Items]</t>
        </is>
      </c>
      <c r="B25" s="4" t="inlineStr">
        <is>
          <t xml:space="preserve"> </t>
        </is>
      </c>
    </row>
    <row r="26">
      <c r="A26" s="4" t="inlineStr">
        <is>
          <t>Stock price</t>
        </is>
      </c>
      <c r="B26" s="8" t="n">
        <v>6.66</v>
      </c>
    </row>
    <row r="27">
      <c r="A27" s="4" t="inlineStr">
        <is>
          <t>Option exercise price</t>
        </is>
      </c>
      <c r="B27" s="5" t="n">
        <v>13</v>
      </c>
    </row>
    <row r="28">
      <c r="A28" s="4" t="inlineStr">
        <is>
          <t>Expected term (Years)</t>
        </is>
      </c>
      <c r="B28" s="4" t="inlineStr">
        <is>
          <t>4 years 11 months 23 days</t>
        </is>
      </c>
    </row>
    <row r="29">
      <c r="A29" s="4" t="inlineStr">
        <is>
          <t>Volatility</t>
        </is>
      </c>
      <c r="B29" s="11" t="n">
        <v>0.98</v>
      </c>
    </row>
    <row r="30">
      <c r="A30" s="4" t="inlineStr">
        <is>
          <t>Discount rate (Treasury yield)</t>
        </is>
      </c>
      <c r="B30" s="12" t="n">
        <v>0.03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air Value Measures (Details) - Schedule of Changes in the Fair Value of the Level 3 Warrant Liabilities - Level 3 [Member] - USD ($)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Schedule of Changes in the Fair Value of the Level 3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ies – beginning of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 liabilities – ending of perio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January 2022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hanges in the Fair Value of the Level 3 Warra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liabilities – beginning of period</t>
        </is>
      </c>
      <c r="B8" s="5" t="n">
        <v>6</v>
      </c>
      <c r="C8" s="5" t="n">
        <v>7</v>
      </c>
      <c r="D8" s="5" t="n">
        <v>4</v>
      </c>
      <c r="E8" s="5" t="n">
        <v>4</v>
      </c>
      <c r="F8" s="4" t="inlineStr">
        <is>
          <t xml:space="preserve"> </t>
        </is>
      </c>
    </row>
    <row r="9">
      <c r="A9" s="4" t="inlineStr">
        <is>
          <t>Initial fair value of warrant liabilities</t>
        </is>
      </c>
      <c r="B9" s="4" t="inlineStr">
        <is>
          <t xml:space="preserve"> </t>
        </is>
      </c>
      <c r="C9" s="4" t="inlineStr">
        <is>
          <t xml:space="preserve"> </t>
        </is>
      </c>
      <c r="D9" s="4" t="inlineStr">
        <is>
          <t xml:space="preserve"> </t>
        </is>
      </c>
      <c r="E9" s="4" t="inlineStr">
        <is>
          <t xml:space="preserve"> </t>
        </is>
      </c>
      <c r="F9" s="6" t="n">
        <v>10969</v>
      </c>
    </row>
    <row r="10">
      <c r="A10" s="4" t="inlineStr">
        <is>
          <t>Change in estimated fair value</t>
        </is>
      </c>
      <c r="B10" s="6" t="n">
        <v>-3</v>
      </c>
      <c r="C10" s="6" t="n">
        <v>-1</v>
      </c>
      <c r="D10" s="6" t="n">
        <v>3</v>
      </c>
      <c r="E10" s="4" t="inlineStr">
        <is>
          <t xml:space="preserve"> </t>
        </is>
      </c>
      <c r="F10" s="6" t="n">
        <v>-10965</v>
      </c>
    </row>
    <row r="11">
      <c r="A11" s="4" t="inlineStr">
        <is>
          <t>Warrant liabilities – ending of period</t>
        </is>
      </c>
      <c r="B11" s="6" t="n">
        <v>3</v>
      </c>
      <c r="C11" s="6" t="n">
        <v>6</v>
      </c>
      <c r="D11" s="6" t="n">
        <v>7</v>
      </c>
      <c r="E11" s="6" t="n">
        <v>3</v>
      </c>
      <c r="F11" s="6" t="n">
        <v>4</v>
      </c>
    </row>
    <row r="12">
      <c r="A12" s="4" t="inlineStr">
        <is>
          <t>March 2022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hanges in the Fair Value of the Level 3 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liabilities – beginning of period</t>
        </is>
      </c>
      <c r="B14" s="6" t="n">
        <v>32</v>
      </c>
      <c r="C14" s="6" t="n">
        <v>39</v>
      </c>
      <c r="D14" s="6" t="n">
        <v>34</v>
      </c>
      <c r="E14" s="6" t="n">
        <v>34</v>
      </c>
      <c r="F14" s="4" t="inlineStr">
        <is>
          <t xml:space="preserve"> </t>
        </is>
      </c>
    </row>
    <row r="15">
      <c r="A15" s="4" t="inlineStr">
        <is>
          <t>Initial fair value of warrant liabilities</t>
        </is>
      </c>
      <c r="B15" s="4" t="inlineStr">
        <is>
          <t xml:space="preserve"> </t>
        </is>
      </c>
      <c r="C15" s="4" t="inlineStr">
        <is>
          <t xml:space="preserve"> </t>
        </is>
      </c>
      <c r="D15" s="4" t="inlineStr">
        <is>
          <t xml:space="preserve"> </t>
        </is>
      </c>
      <c r="E15" s="4" t="inlineStr">
        <is>
          <t xml:space="preserve"> </t>
        </is>
      </c>
      <c r="F15" s="6" t="n">
        <v>29522</v>
      </c>
    </row>
    <row r="16">
      <c r="A16" s="4" t="inlineStr">
        <is>
          <t>Change in estimated fair value</t>
        </is>
      </c>
      <c r="B16" s="6" t="n">
        <v>-17</v>
      </c>
      <c r="C16" s="6" t="n">
        <v>-7</v>
      </c>
      <c r="D16" s="6" t="n">
        <v>5</v>
      </c>
      <c r="E16" s="4" t="inlineStr">
        <is>
          <t xml:space="preserve"> </t>
        </is>
      </c>
      <c r="F16" s="6" t="n">
        <v>-31133</v>
      </c>
    </row>
    <row r="17">
      <c r="A17" s="4" t="inlineStr">
        <is>
          <t>Component of loss on debt extinguishment</t>
        </is>
      </c>
      <c r="B17" s="4" t="inlineStr">
        <is>
          <t xml:space="preserve"> </t>
        </is>
      </c>
      <c r="C17" s="4" t="inlineStr">
        <is>
          <t xml:space="preserve"> </t>
        </is>
      </c>
      <c r="D17" s="4" t="inlineStr">
        <is>
          <t xml:space="preserve"> </t>
        </is>
      </c>
      <c r="E17" s="4" t="inlineStr">
        <is>
          <t xml:space="preserve"> </t>
        </is>
      </c>
      <c r="F17" s="6" t="n">
        <v>1645</v>
      </c>
    </row>
    <row r="18">
      <c r="A18" s="4" t="inlineStr">
        <is>
          <t>Warrant liabilities – ending of period</t>
        </is>
      </c>
      <c r="B18" s="6" t="n">
        <v>15</v>
      </c>
      <c r="C18" s="6" t="n">
        <v>32</v>
      </c>
      <c r="D18" s="6" t="n">
        <v>39</v>
      </c>
      <c r="E18" s="6" t="n">
        <v>15</v>
      </c>
      <c r="F18" s="6" t="n">
        <v>34</v>
      </c>
    </row>
    <row r="19">
      <c r="A19" s="4" t="inlineStr">
        <is>
          <t>August 2022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Changes in the Fair Value of the Level 3 Warra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liabilities – beginning of period</t>
        </is>
      </c>
      <c r="B21" s="6" t="n">
        <v>77</v>
      </c>
      <c r="C21" s="6" t="n">
        <v>89</v>
      </c>
      <c r="D21" s="6" t="n">
        <v>93</v>
      </c>
      <c r="E21" s="6" t="n">
        <v>93</v>
      </c>
      <c r="F21" s="4" t="inlineStr">
        <is>
          <t xml:space="preserve"> </t>
        </is>
      </c>
    </row>
    <row r="22">
      <c r="A22" s="4" t="inlineStr">
        <is>
          <t>Initial fair value of warrant liabilities</t>
        </is>
      </c>
      <c r="B22" s="4" t="inlineStr">
        <is>
          <t xml:space="preserve"> </t>
        </is>
      </c>
      <c r="C22" s="4" t="inlineStr">
        <is>
          <t xml:space="preserve"> </t>
        </is>
      </c>
      <c r="D22" s="4" t="inlineStr">
        <is>
          <t xml:space="preserve"> </t>
        </is>
      </c>
      <c r="E22" s="4" t="inlineStr">
        <is>
          <t xml:space="preserve"> </t>
        </is>
      </c>
      <c r="F22" s="6" t="n">
        <v>10212</v>
      </c>
    </row>
    <row r="23">
      <c r="A23" s="4" t="inlineStr">
        <is>
          <t>Change in estimated fair value</t>
        </is>
      </c>
      <c r="B23" s="6" t="n">
        <v>-39</v>
      </c>
      <c r="C23" s="6" t="n">
        <v>-12</v>
      </c>
      <c r="D23" s="6" t="n">
        <v>-4</v>
      </c>
      <c r="E23" s="4" t="inlineStr">
        <is>
          <t xml:space="preserve"> </t>
        </is>
      </c>
      <c r="F23" s="6" t="n">
        <v>-9876</v>
      </c>
    </row>
    <row r="24">
      <c r="A24" s="4" t="inlineStr">
        <is>
          <t>Warrants settled in period</t>
        </is>
      </c>
      <c r="B24" s="4" t="inlineStr">
        <is>
          <t xml:space="preserve"> </t>
        </is>
      </c>
      <c r="C24" s="4" t="inlineStr">
        <is>
          <t xml:space="preserve"> </t>
        </is>
      </c>
      <c r="D24" s="4" t="inlineStr">
        <is>
          <t xml:space="preserve"> </t>
        </is>
      </c>
      <c r="E24" s="4" t="inlineStr">
        <is>
          <t xml:space="preserve"> </t>
        </is>
      </c>
      <c r="F24" s="6" t="n">
        <v>-243</v>
      </c>
    </row>
    <row r="25">
      <c r="A25" s="4" t="inlineStr">
        <is>
          <t>Warrant liabilities – ending of period</t>
        </is>
      </c>
      <c r="B25" s="6" t="n">
        <v>38</v>
      </c>
      <c r="C25" s="6" t="n">
        <v>77</v>
      </c>
      <c r="D25" s="6" t="n">
        <v>89</v>
      </c>
      <c r="E25" s="6" t="n">
        <v>38</v>
      </c>
      <c r="F25" s="6" t="n">
        <v>93</v>
      </c>
    </row>
    <row r="26">
      <c r="A26" s="4" t="inlineStr">
        <is>
          <t>December 2022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Changes in the Fair Value of the Level 3 Warra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liabilities – beginning of period</t>
        </is>
      </c>
      <c r="B28" s="6" t="n">
        <v>4246</v>
      </c>
      <c r="C28" s="6" t="n">
        <v>2361</v>
      </c>
      <c r="D28" s="6" t="n">
        <v>5854</v>
      </c>
      <c r="E28" s="6" t="n">
        <v>5854</v>
      </c>
      <c r="F28" s="4" t="inlineStr">
        <is>
          <t xml:space="preserve"> </t>
        </is>
      </c>
    </row>
    <row r="29">
      <c r="A29" s="4" t="inlineStr">
        <is>
          <t>Initial fair value of warrant liabilities</t>
        </is>
      </c>
      <c r="B29" s="4" t="inlineStr">
        <is>
          <t xml:space="preserve"> </t>
        </is>
      </c>
      <c r="C29" s="4" t="inlineStr">
        <is>
          <t xml:space="preserve"> </t>
        </is>
      </c>
      <c r="D29" s="4" t="inlineStr">
        <is>
          <t xml:space="preserve"> </t>
        </is>
      </c>
      <c r="E29" s="4" t="inlineStr">
        <is>
          <t xml:space="preserve"> </t>
        </is>
      </c>
      <c r="F29" s="6" t="n">
        <v>4924</v>
      </c>
    </row>
    <row r="30">
      <c r="A30" s="4" t="inlineStr">
        <is>
          <t>Change in estimated fair value</t>
        </is>
      </c>
      <c r="B30" s="6" t="n">
        <v>-1916</v>
      </c>
      <c r="C30" s="6" t="n">
        <v>1885</v>
      </c>
      <c r="D30" s="6" t="n">
        <v>-3493</v>
      </c>
      <c r="E30" s="4" t="inlineStr">
        <is>
          <t xml:space="preserve"> </t>
        </is>
      </c>
      <c r="F30" s="6" t="n">
        <v>930</v>
      </c>
    </row>
    <row r="31">
      <c r="A31" s="4" t="inlineStr">
        <is>
          <t>Warrant liabilities – ending of period</t>
        </is>
      </c>
      <c r="B31" s="5" t="n">
        <v>2330</v>
      </c>
      <c r="C31" s="5" t="n">
        <v>4246</v>
      </c>
      <c r="D31" s="5" t="n">
        <v>2361</v>
      </c>
      <c r="E31" s="5" t="n">
        <v>2330</v>
      </c>
      <c r="F31" s="5" t="n">
        <v>58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ans Receivable (Details) $ in Millions</t>
        </is>
      </c>
      <c r="B1" s="2" t="inlineStr">
        <is>
          <t>9 Months Ended</t>
        </is>
      </c>
      <c r="C1" s="2" t="inlineStr">
        <is>
          <t>12 Months Ended</t>
        </is>
      </c>
    </row>
    <row r="2">
      <c r="B2" s="2" t="inlineStr">
        <is>
          <t>Sep. 30, 2023 USD ($)</t>
        </is>
      </c>
      <c r="C2" s="2" t="inlineStr">
        <is>
          <t>Dec. 31, 2022 USD ($)</t>
        </is>
      </c>
    </row>
    <row r="3">
      <c r="A3" s="3" t="inlineStr">
        <is>
          <t>Loan Receivable [Line Items]</t>
        </is>
      </c>
      <c r="B3" s="4" t="inlineStr">
        <is>
          <t xml:space="preserve"> </t>
        </is>
      </c>
      <c r="C3" s="4" t="inlineStr">
        <is>
          <t xml:space="preserve"> </t>
        </is>
      </c>
    </row>
    <row r="4">
      <c r="A4" s="4" t="inlineStr">
        <is>
          <t>Business plans period</t>
        </is>
      </c>
      <c r="B4" s="4" t="inlineStr">
        <is>
          <t>10 years</t>
        </is>
      </c>
      <c r="C4" s="4" t="inlineStr">
        <is>
          <t>10 years</t>
        </is>
      </c>
    </row>
    <row r="5">
      <c r="A5" s="4" t="inlineStr">
        <is>
          <t>Loan reserve</t>
        </is>
      </c>
      <c r="B5" s="4" t="inlineStr">
        <is>
          <t xml:space="preserve"> </t>
        </is>
      </c>
      <c r="C5" s="9" t="n">
        <v>11.3</v>
      </c>
    </row>
    <row r="6">
      <c r="A6" s="4" t="inlineStr">
        <is>
          <t>Customer balances</t>
        </is>
      </c>
      <c r="B6" s="4" t="inlineStr">
        <is>
          <t xml:space="preserve"> </t>
        </is>
      </c>
      <c r="C6" s="6" t="n">
        <v>3</v>
      </c>
    </row>
    <row r="7">
      <c r="A7" s="4" t="inlineStr">
        <is>
          <t>Term loan agreement, description</t>
        </is>
      </c>
      <c r="B7" s="4" t="inlineStr">
        <is>
          <t>the Company provided a notice of default under the term loan agreement between the Company and Bud &amp; Mary’s (the “Bud &amp; Mary’s TTK Agreement”). On October 5, 2022, Bud &amp; Mary’s Cultivation, Inc. (the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Bud &amp; Mary’s TTK Agreement</t>
        </is>
      </c>
      <c r="C7" s="4" t="inlineStr">
        <is>
          <t>the Company provided a notice of default under the term loan agreement between the Company and Bud &amp; Mary’s (the “Bud &amp; Mary’s TTK Agreement”). On October 5, 2022, Bud &amp; Mary’s Cultivation, Inc. (the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Bud &amp; Mary’s TTK Agreement. In response, the Company established a reserve of $14.7 million specifically related to Bud &amp; Mary’s.</t>
        </is>
      </c>
    </row>
    <row r="8">
      <c r="A8" s="4" t="inlineStr">
        <is>
          <t>Outstanding balance</t>
        </is>
      </c>
      <c r="B8" s="9" t="n">
        <v>14.7</v>
      </c>
      <c r="C8" s="9" t="n">
        <v>14.7</v>
      </c>
    </row>
    <row r="9">
      <c r="A9" s="4" t="inlineStr">
        <is>
          <t>Established reserve</t>
        </is>
      </c>
      <c r="B9" s="10" t="n">
        <v>14.7</v>
      </c>
      <c r="C9" s="9" t="n">
        <v>12.5</v>
      </c>
    </row>
    <row r="10">
      <c r="A10" s="4" t="inlineStr">
        <is>
          <t>Equity percentage</t>
        </is>
      </c>
      <c r="B10" s="4" t="inlineStr">
        <is>
          <t xml:space="preserve"> </t>
        </is>
      </c>
      <c r="C10" s="12" t="n">
        <v>0.366</v>
      </c>
    </row>
    <row r="11">
      <c r="A11" s="4" t="inlineStr">
        <is>
          <t>Relates to settle amount</t>
        </is>
      </c>
      <c r="B11" s="10" t="n">
        <v>4.5</v>
      </c>
      <c r="C11" s="4" t="inlineStr">
        <is>
          <t xml:space="preserve"> </t>
        </is>
      </c>
    </row>
    <row r="12">
      <c r="A12" s="4" t="inlineStr">
        <is>
          <t>Bud Marys TTK Solution [Member]</t>
        </is>
      </c>
      <c r="B12" s="4" t="inlineStr">
        <is>
          <t xml:space="preserve"> </t>
        </is>
      </c>
      <c r="C12" s="4" t="inlineStr">
        <is>
          <t xml:space="preserve"> </t>
        </is>
      </c>
    </row>
    <row r="13">
      <c r="A13" s="3" t="inlineStr">
        <is>
          <t>Loan Receivable [Line Items]</t>
        </is>
      </c>
      <c r="B13" s="4" t="inlineStr">
        <is>
          <t xml:space="preserve"> </t>
        </is>
      </c>
      <c r="C13" s="4" t="inlineStr">
        <is>
          <t xml:space="preserve"> </t>
        </is>
      </c>
    </row>
    <row r="14">
      <c r="A14" s="4" t="inlineStr">
        <is>
          <t>Allowance for doubtful accounts</t>
        </is>
      </c>
      <c r="B14" s="9" t="n">
        <v>14.7</v>
      </c>
      <c r="C14" s="9" t="n">
        <v>14.7</v>
      </c>
    </row>
    <row r="15">
      <c r="A15" s="4" t="inlineStr">
        <is>
          <t>Greenstone [Member]</t>
        </is>
      </c>
      <c r="B15" s="4" t="inlineStr">
        <is>
          <t xml:space="preserve"> </t>
        </is>
      </c>
      <c r="C15" s="4" t="inlineStr">
        <is>
          <t xml:space="preserve"> </t>
        </is>
      </c>
    </row>
    <row r="16">
      <c r="A16" s="3" t="inlineStr">
        <is>
          <t>Loan Receivable [Line Items]</t>
        </is>
      </c>
      <c r="B16" s="4" t="inlineStr">
        <is>
          <t xml:space="preserve"> </t>
        </is>
      </c>
      <c r="C16" s="4" t="inlineStr">
        <is>
          <t xml:space="preserve"> </t>
        </is>
      </c>
    </row>
    <row r="17">
      <c r="A17" s="4" t="inlineStr">
        <is>
          <t>Allowance for doubtful accounts</t>
        </is>
      </c>
      <c r="B17" s="4" t="inlineStr">
        <is>
          <t xml:space="preserve"> </t>
        </is>
      </c>
      <c r="C17" s="10" t="n">
        <v>12.5</v>
      </c>
    </row>
    <row r="18">
      <c r="A18" s="4" t="inlineStr">
        <is>
          <t>Hannah [Member]</t>
        </is>
      </c>
      <c r="B18" s="4" t="inlineStr">
        <is>
          <t xml:space="preserve"> </t>
        </is>
      </c>
      <c r="C18" s="4" t="inlineStr">
        <is>
          <t xml:space="preserve"> </t>
        </is>
      </c>
    </row>
    <row r="19">
      <c r="A19" s="3" t="inlineStr">
        <is>
          <t>Loan Receivable [Line Items]</t>
        </is>
      </c>
      <c r="B19" s="4" t="inlineStr">
        <is>
          <t xml:space="preserve"> </t>
        </is>
      </c>
      <c r="C19" s="4" t="inlineStr">
        <is>
          <t xml:space="preserve"> </t>
        </is>
      </c>
    </row>
    <row r="20">
      <c r="A20" s="4" t="inlineStr">
        <is>
          <t>Allowance for doubtful accounts</t>
        </is>
      </c>
      <c r="B20" s="4" t="inlineStr">
        <is>
          <t xml:space="preserve"> </t>
        </is>
      </c>
      <c r="C20" s="10" t="n">
        <v>4.5</v>
      </c>
    </row>
    <row r="21">
      <c r="A21" s="4" t="inlineStr">
        <is>
          <t>WhiteCloud [Member]</t>
        </is>
      </c>
      <c r="B21" s="4" t="inlineStr">
        <is>
          <t xml:space="preserve"> </t>
        </is>
      </c>
      <c r="C21" s="4" t="inlineStr">
        <is>
          <t xml:space="preserve"> </t>
        </is>
      </c>
    </row>
    <row r="22">
      <c r="A22" s="3" t="inlineStr">
        <is>
          <t>Loan Receivable [Line Items]</t>
        </is>
      </c>
      <c r="B22" s="4" t="inlineStr">
        <is>
          <t xml:space="preserve"> </t>
        </is>
      </c>
      <c r="C22" s="4" t="inlineStr">
        <is>
          <t xml:space="preserve"> </t>
        </is>
      </c>
    </row>
    <row r="23">
      <c r="A23" s="4" t="inlineStr">
        <is>
          <t>Allowance for doubtful accounts</t>
        </is>
      </c>
      <c r="B23" s="4" t="inlineStr">
        <is>
          <t xml:space="preserve"> </t>
        </is>
      </c>
      <c r="C23" s="9" t="n">
        <v>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Details) - Schedule of Breakdown of Loans Receivable by Customer - USD ($) $ in Thousands</t>
        </is>
      </c>
      <c r="C1" s="2" t="inlineStr">
        <is>
          <t>Dec. 31, 2022</t>
        </is>
      </c>
      <c r="D1" s="2" t="inlineStr">
        <is>
          <t>Dec. 31, 2021</t>
        </is>
      </c>
    </row>
    <row r="2">
      <c r="A2" s="3" t="inlineStr">
        <is>
          <t>Loans Receivable (Details) - Schedule of Breakdown of Loans Receivable by Customer [Line Items]</t>
        </is>
      </c>
      <c r="C2" s="4" t="inlineStr">
        <is>
          <t xml:space="preserve"> </t>
        </is>
      </c>
      <c r="D2" s="4" t="inlineStr">
        <is>
          <t xml:space="preserve"> </t>
        </is>
      </c>
    </row>
    <row r="3">
      <c r="A3" s="4" t="inlineStr">
        <is>
          <t>Total loan receivable</t>
        </is>
      </c>
      <c r="C3" s="5" t="n">
        <v>12214</v>
      </c>
      <c r="D3" s="5" t="n">
        <v>22255</v>
      </c>
    </row>
    <row r="4">
      <c r="A4" s="4" t="inlineStr">
        <is>
          <t>Bud &amp; Mary’s – TTK Solution [member]</t>
        </is>
      </c>
      <c r="C4" s="4" t="inlineStr">
        <is>
          <t xml:space="preserve"> </t>
        </is>
      </c>
      <c r="D4" s="4" t="inlineStr">
        <is>
          <t xml:space="preserve"> </t>
        </is>
      </c>
    </row>
    <row r="5">
      <c r="A5" s="3" t="inlineStr">
        <is>
          <t>Loans Receivable (Details) - Schedule of Breakdown of Loans Receivable by Customer [Line Items]</t>
        </is>
      </c>
      <c r="C5" s="4" t="inlineStr">
        <is>
          <t xml:space="preserve"> </t>
        </is>
      </c>
      <c r="D5" s="4" t="inlineStr">
        <is>
          <t xml:space="preserve"> </t>
        </is>
      </c>
    </row>
    <row r="6">
      <c r="A6" s="4" t="inlineStr">
        <is>
          <t>Total loan receivable</t>
        </is>
      </c>
      <c r="C6" s="6" t="n">
        <v>14691</v>
      </c>
      <c r="D6" s="6" t="n">
        <v>5542</v>
      </c>
    </row>
    <row r="7">
      <c r="A7" s="4" t="inlineStr">
        <is>
          <t>Greenstone – TTK Solution – Related Party [Member]</t>
        </is>
      </c>
      <c r="C7" s="4" t="inlineStr">
        <is>
          <t xml:space="preserve"> </t>
        </is>
      </c>
      <c r="D7" s="4" t="inlineStr">
        <is>
          <t xml:space="preserve"> </t>
        </is>
      </c>
    </row>
    <row r="8">
      <c r="A8" s="3" t="inlineStr">
        <is>
          <t>Loans Receivable (Details) - Schedule of Breakdown of Loans Receivable by Customer [Line Items]</t>
        </is>
      </c>
      <c r="C8" s="4" t="inlineStr">
        <is>
          <t xml:space="preserve"> </t>
        </is>
      </c>
      <c r="D8" s="4" t="inlineStr">
        <is>
          <t xml:space="preserve"> </t>
        </is>
      </c>
    </row>
    <row r="9">
      <c r="A9" s="4" t="inlineStr">
        <is>
          <t>Total loan receivable</t>
        </is>
      </c>
      <c r="C9" s="6" t="n">
        <v>12457</v>
      </c>
      <c r="D9" s="6" t="n">
        <v>11177</v>
      </c>
    </row>
    <row r="10">
      <c r="A10" s="4" t="inlineStr">
        <is>
          <t>Company Customer Number 136 – TTK Solution [Member]</t>
        </is>
      </c>
      <c r="C10" s="4" t="inlineStr">
        <is>
          <t xml:space="preserve"> </t>
        </is>
      </c>
      <c r="D10" s="4" t="inlineStr">
        <is>
          <t xml:space="preserve"> </t>
        </is>
      </c>
    </row>
    <row r="11">
      <c r="A11" s="3" t="inlineStr">
        <is>
          <t>Loans Receivable (Details) - Schedule of Breakdown of Loans Receivable by Customer [Line Items]</t>
        </is>
      </c>
      <c r="C11" s="4" t="inlineStr">
        <is>
          <t xml:space="preserve"> </t>
        </is>
      </c>
      <c r="D11" s="4" t="inlineStr">
        <is>
          <t xml:space="preserve"> </t>
        </is>
      </c>
    </row>
    <row r="12">
      <c r="A12" s="4" t="inlineStr">
        <is>
          <t>Total loan receivable</t>
        </is>
      </c>
      <c r="C12" s="6" t="n">
        <v>9048</v>
      </c>
      <c r="D12" s="6" t="n">
        <v>2439</v>
      </c>
    </row>
    <row r="13">
      <c r="A13" s="4" t="inlineStr">
        <is>
          <t>Company Customer Number 125 – TTK Solution [Member]</t>
        </is>
      </c>
      <c r="C13" s="4" t="inlineStr">
        <is>
          <t xml:space="preserve"> </t>
        </is>
      </c>
      <c r="D13" s="4" t="inlineStr">
        <is>
          <t xml:space="preserve"> </t>
        </is>
      </c>
    </row>
    <row r="14">
      <c r="A14" s="3" t="inlineStr">
        <is>
          <t>Loans Receivable (Details) - Schedule of Breakdown of Loans Receivable by Customer [Line Items]</t>
        </is>
      </c>
      <c r="C14" s="4" t="inlineStr">
        <is>
          <t xml:space="preserve"> </t>
        </is>
      </c>
      <c r="D14" s="4" t="inlineStr">
        <is>
          <t xml:space="preserve"> </t>
        </is>
      </c>
    </row>
    <row r="15">
      <c r="A15" s="4" t="inlineStr">
        <is>
          <t>Total loan receivable</t>
        </is>
      </c>
      <c r="C15" s="6" t="n">
        <v>5890</v>
      </c>
      <c r="D15" s="6" t="n">
        <v>1105</v>
      </c>
    </row>
    <row r="16">
      <c r="A16" s="4" t="inlineStr">
        <is>
          <t>Company Customer Number 71 – Non-TTK Solution [Member]</t>
        </is>
      </c>
      <c r="C16" s="4" t="inlineStr">
        <is>
          <t xml:space="preserve"> </t>
        </is>
      </c>
      <c r="D16" s="4" t="inlineStr">
        <is>
          <t xml:space="preserve"> </t>
        </is>
      </c>
    </row>
    <row r="17">
      <c r="A17" s="3" t="inlineStr">
        <is>
          <t>Loans Receivable (Details) - Schedule of Breakdown of Loans Receivable by Customer [Line Items]</t>
        </is>
      </c>
      <c r="C17" s="4" t="inlineStr">
        <is>
          <t xml:space="preserve"> </t>
        </is>
      </c>
      <c r="D17" s="4" t="inlineStr">
        <is>
          <t xml:space="preserve"> </t>
        </is>
      </c>
    </row>
    <row r="18">
      <c r="A18" s="4" t="inlineStr">
        <is>
          <t>Total loan receivable</t>
        </is>
      </c>
      <c r="B18" s="4" t="inlineStr">
        <is>
          <t>[1]</t>
        </is>
      </c>
      <c r="C18" s="6" t="n">
        <v>3178</v>
      </c>
      <c r="D18" s="6" t="n">
        <v>1946</v>
      </c>
    </row>
    <row r="19">
      <c r="A19" s="4" t="inlineStr">
        <is>
          <t>Company Customer Number 140 – TTK Solution [Member]</t>
        </is>
      </c>
      <c r="C19" s="4" t="inlineStr">
        <is>
          <t xml:space="preserve"> </t>
        </is>
      </c>
      <c r="D19" s="4" t="inlineStr">
        <is>
          <t xml:space="preserve"> </t>
        </is>
      </c>
    </row>
    <row r="20">
      <c r="A20" s="3" t="inlineStr">
        <is>
          <t>Loans Receivable (Details) - Schedule of Breakdown of Loans Receivable by Customer [Line Items]</t>
        </is>
      </c>
      <c r="C20" s="4" t="inlineStr">
        <is>
          <t xml:space="preserve"> </t>
        </is>
      </c>
      <c r="D20" s="4" t="inlineStr">
        <is>
          <t xml:space="preserve"> </t>
        </is>
      </c>
    </row>
    <row r="21">
      <c r="A21" s="4" t="inlineStr">
        <is>
          <t>Total loan receivable</t>
        </is>
      </c>
      <c r="B21" s="4" t="inlineStr">
        <is>
          <t>[2]</t>
        </is>
      </c>
      <c r="C21" s="4" t="inlineStr">
        <is>
          <t xml:space="preserve"> </t>
        </is>
      </c>
      <c r="D21" s="6" t="n">
        <v>46</v>
      </c>
    </row>
    <row r="22">
      <c r="A22" s="4" t="inlineStr">
        <is>
          <t>TTK Solution – Allowance for doubtful accounts [Member]</t>
        </is>
      </c>
      <c r="C22" s="4" t="inlineStr">
        <is>
          <t xml:space="preserve"> </t>
        </is>
      </c>
      <c r="D22" s="4" t="inlineStr">
        <is>
          <t xml:space="preserve"> </t>
        </is>
      </c>
    </row>
    <row r="23">
      <c r="A23" s="3" t="inlineStr">
        <is>
          <t>Loans Receivable (Details) - Schedule of Breakdown of Loans Receivable by Customer [Line Items]</t>
        </is>
      </c>
      <c r="C23" s="4" t="inlineStr">
        <is>
          <t xml:space="preserve"> </t>
        </is>
      </c>
      <c r="D23" s="4" t="inlineStr">
        <is>
          <t xml:space="preserve"> </t>
        </is>
      </c>
    </row>
    <row r="24">
      <c r="A24" s="4" t="inlineStr">
        <is>
          <t>Total loan receivable</t>
        </is>
      </c>
      <c r="B24" s="4" t="inlineStr">
        <is>
          <t>[3]</t>
        </is>
      </c>
      <c r="C24" s="5" t="n">
        <v>-33050</v>
      </c>
      <c r="D24" s="4" t="inlineStr">
        <is>
          <t xml:space="preserve"> </t>
        </is>
      </c>
    </row>
    <row r="25"/>
    <row r="26">
      <c r="A26" s="4" t="inlineStr">
        <is>
          <t>[1]The current portion of loan receivable is included within Note 3 — Supplemental Consolidated Balance Sheet Information, included elsewhere in the notes to the consolidated financial statements.[2]The balance was written off at December 31, 2022 due to the cancellation of this TTK Solution project.[3]The Company established an allowance for doubtful accounts of approximately $14.7 million related to Bud &amp;amp; Mary’s ongoing litigation. Approximately $12.5 million relates to Greenstone, which is a related party because one of the Company’s former Agrify Brands employees and its VP of Engineering had a minority ownership, consisting of capital advances, accrued interest, and VFUs sales. Approximately $4.5 million relates to Hannah, and $1.4 million relates to WhiteCloud.</t>
        </is>
      </c>
    </row>
  </sheetData>
  <mergeCells count="3">
    <mergeCell ref="A1:B1"/>
    <mergeCell ref="A25:C25"/>
    <mergeCell ref="A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Cash Flows (Unaudited) $ in Thousands</t>
        </is>
      </c>
      <c r="B1" s="2" t="inlineStr">
        <is>
          <t>9 Months Ended</t>
        </is>
      </c>
      <c r="D1" s="2" t="inlineStr">
        <is>
          <t>12 Months Ended</t>
        </is>
      </c>
    </row>
    <row r="2">
      <c r="B2" s="2" t="inlineStr">
        <is>
          <t>Sep. 30, 2023 USD ($)</t>
        </is>
      </c>
      <c r="C2" s="2" t="inlineStr">
        <is>
          <t>Sep. 30, 2022 USD ($)</t>
        </is>
      </c>
      <c r="D2" s="2" t="inlineStr">
        <is>
          <t>Dec. 31, 2022 USD ($)</t>
        </is>
      </c>
      <c r="E2" s="2" t="inlineStr">
        <is>
          <t>Dec. 31, 2021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attributable to Agrify Corporation</t>
        </is>
      </c>
      <c r="B4" s="5" t="n">
        <v>-19224</v>
      </c>
      <c r="C4" s="5" t="n">
        <v>-130235</v>
      </c>
      <c r="D4" s="5" t="n">
        <v>-188173</v>
      </c>
      <c r="E4" s="5" t="n">
        <v>-32465</v>
      </c>
    </row>
    <row r="5">
      <c r="A5" s="3" t="inlineStr">
        <is>
          <t>Adjustments to reconcile net loss attributable to Agrify Corporation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469</v>
      </c>
      <c r="C6" s="6" t="n">
        <v>2602</v>
      </c>
      <c r="D6" s="6" t="n">
        <v>3047</v>
      </c>
      <c r="E6" s="6" t="n">
        <v>1310</v>
      </c>
    </row>
    <row r="7">
      <c r="A7" s="4" t="inlineStr">
        <is>
          <t>Impairment of goodwill and intangible assets</t>
        </is>
      </c>
      <c r="B7" s="4" t="inlineStr">
        <is>
          <t xml:space="preserve"> </t>
        </is>
      </c>
      <c r="C7" s="6" t="n">
        <v>69904</v>
      </c>
      <c r="D7" s="6" t="n">
        <v>69904</v>
      </c>
      <c r="E7" s="4" t="inlineStr">
        <is>
          <t xml:space="preserve"> </t>
        </is>
      </c>
    </row>
    <row r="8">
      <c r="A8" s="4" t="inlineStr">
        <is>
          <t>(Recovery of) provision for credit losses</t>
        </is>
      </c>
      <c r="B8" s="6" t="n">
        <v>-14818</v>
      </c>
      <c r="C8" s="6" t="n">
        <v>23708</v>
      </c>
      <c r="D8" s="4" t="inlineStr">
        <is>
          <t xml:space="preserve"> </t>
        </is>
      </c>
      <c r="E8" s="4" t="inlineStr">
        <is>
          <t xml:space="preserve"> </t>
        </is>
      </c>
    </row>
    <row r="9">
      <c r="A9" s="4" t="inlineStr">
        <is>
          <t>Loss on extinguishment of notes payable, net</t>
        </is>
      </c>
      <c r="B9" s="6" t="n">
        <v>4631</v>
      </c>
      <c r="C9" s="6" t="n">
        <v>38985</v>
      </c>
      <c r="D9" s="6" t="n">
        <v>38985</v>
      </c>
      <c r="E9" s="6" t="n">
        <v>-2685</v>
      </c>
    </row>
    <row r="10">
      <c r="A10" s="4" t="inlineStr">
        <is>
          <t>Change in fair value of warrant liabilities</t>
        </is>
      </c>
      <c r="B10" s="6" t="n">
        <v>-3599</v>
      </c>
      <c r="C10" s="6" t="n">
        <v>-47234</v>
      </c>
      <c r="D10" s="6" t="n">
        <v>-51461</v>
      </c>
      <c r="E10" s="4" t="inlineStr">
        <is>
          <t xml:space="preserve"> </t>
        </is>
      </c>
    </row>
    <row r="11">
      <c r="A11" s="4" t="inlineStr">
        <is>
          <t>Amortization of premium on investment securities</t>
        </is>
      </c>
      <c r="B11" s="4" t="inlineStr">
        <is>
          <t xml:space="preserve"> </t>
        </is>
      </c>
      <c r="C11" s="6" t="n">
        <v>606</v>
      </c>
      <c r="D11" s="4" t="inlineStr">
        <is>
          <t xml:space="preserve"> </t>
        </is>
      </c>
      <c r="E11" s="6" t="n">
        <v>951</v>
      </c>
    </row>
    <row r="12">
      <c r="A12" s="4" t="inlineStr">
        <is>
          <t>Interest on investment securities</t>
        </is>
      </c>
      <c r="B12" s="4" t="inlineStr">
        <is>
          <t xml:space="preserve"> </t>
        </is>
      </c>
      <c r="C12" s="6" t="n">
        <v>-700</v>
      </c>
      <c r="D12" s="6" t="n">
        <v>-232</v>
      </c>
      <c r="E12" s="6" t="n">
        <v>-1035</v>
      </c>
    </row>
    <row r="13">
      <c r="A13" s="4" t="inlineStr">
        <is>
          <t>Provision for doubtful accounts</t>
        </is>
      </c>
      <c r="B13" s="4" t="inlineStr">
        <is>
          <t xml:space="preserve"> </t>
        </is>
      </c>
      <c r="C13" s="4" t="inlineStr">
        <is>
          <t xml:space="preserve"> </t>
        </is>
      </c>
      <c r="D13" s="6" t="n">
        <v>36694</v>
      </c>
      <c r="E13" s="6" t="n">
        <v>1187</v>
      </c>
    </row>
    <row r="14">
      <c r="A14" s="4" t="inlineStr">
        <is>
          <t>(Recovery of) provision for slow-moving inventory</t>
        </is>
      </c>
      <c r="B14" s="6" t="n">
        <v>-2914</v>
      </c>
      <c r="C14" s="6" t="n">
        <v>967</v>
      </c>
      <c r="D14" s="6" t="n">
        <v>31480</v>
      </c>
      <c r="E14" s="6" t="n">
        <v>942</v>
      </c>
    </row>
    <row r="15">
      <c r="A15" s="4" t="inlineStr">
        <is>
          <t>(Gain) loss on disposal of fixed assets</t>
        </is>
      </c>
      <c r="B15" s="6" t="n">
        <v>-63</v>
      </c>
      <c r="C15" s="6" t="n">
        <v>6</v>
      </c>
      <c r="D15" s="4" t="inlineStr">
        <is>
          <t xml:space="preserve"> </t>
        </is>
      </c>
      <c r="E15" s="4" t="inlineStr">
        <is>
          <t xml:space="preserve"> </t>
        </is>
      </c>
    </row>
    <row r="16">
      <c r="A16" s="4" t="inlineStr">
        <is>
          <t>Amortization of debt (premium) discount</t>
        </is>
      </c>
      <c r="B16" s="6" t="n">
        <v>-6</v>
      </c>
      <c r="C16" s="6" t="n">
        <v>4195</v>
      </c>
      <c r="D16" s="6" t="n">
        <v>4459</v>
      </c>
      <c r="E16" s="6" t="n">
        <v>-42</v>
      </c>
    </row>
    <row r="17">
      <c r="A17" s="4" t="inlineStr">
        <is>
          <t>Amortization of issuance costs</t>
        </is>
      </c>
      <c r="B17" s="6" t="n">
        <v>24</v>
      </c>
      <c r="C17" s="6" t="n">
        <v>508</v>
      </c>
      <c r="D17" s="6" t="n">
        <v>420</v>
      </c>
      <c r="E17" s="4" t="inlineStr">
        <is>
          <t xml:space="preserve"> </t>
        </is>
      </c>
    </row>
    <row r="18">
      <c r="A18" s="4" t="inlineStr">
        <is>
          <t>Deferred income taxes</t>
        </is>
      </c>
      <c r="B18" s="4" t="inlineStr">
        <is>
          <t xml:space="preserve"> </t>
        </is>
      </c>
      <c r="C18" s="6" t="n">
        <v>-262</v>
      </c>
      <c r="D18" s="6" t="n">
        <v>23</v>
      </c>
      <c r="E18" s="6" t="n">
        <v>25</v>
      </c>
    </row>
    <row r="19">
      <c r="A19" s="4" t="inlineStr">
        <is>
          <t>Prepaid and refundable taxes</t>
        </is>
      </c>
      <c r="B19" s="4" t="inlineStr">
        <is>
          <t xml:space="preserve"> </t>
        </is>
      </c>
      <c r="C19" s="6" t="n">
        <v>-10</v>
      </c>
      <c r="D19" s="4" t="inlineStr">
        <is>
          <t xml:space="preserve"> </t>
        </is>
      </c>
      <c r="E19" s="4" t="inlineStr">
        <is>
          <t xml:space="preserve"> </t>
        </is>
      </c>
    </row>
    <row r="20">
      <c r="A20" s="4" t="inlineStr">
        <is>
          <t>Stock based compensation expense</t>
        </is>
      </c>
      <c r="B20" s="6" t="n">
        <v>2136</v>
      </c>
      <c r="C20" s="6" t="n">
        <v>3538</v>
      </c>
      <c r="D20" s="4" t="inlineStr">
        <is>
          <t xml:space="preserve"> </t>
        </is>
      </c>
      <c r="E20" s="4" t="inlineStr">
        <is>
          <t xml:space="preserve"> </t>
        </is>
      </c>
    </row>
    <row r="21">
      <c r="A21" s="4" t="inlineStr">
        <is>
          <t>Non-cash interest income</t>
        </is>
      </c>
      <c r="B21" s="4" t="inlineStr">
        <is>
          <t xml:space="preserve"> </t>
        </is>
      </c>
      <c r="C21" s="6" t="n">
        <v>-1581</v>
      </c>
      <c r="D21" s="4" t="inlineStr">
        <is>
          <t xml:space="preserve"> </t>
        </is>
      </c>
      <c r="E21" s="4" t="inlineStr">
        <is>
          <t xml:space="preserve"> </t>
        </is>
      </c>
    </row>
    <row r="22">
      <c r="A22" s="4" t="inlineStr">
        <is>
          <t>Compensation in connection with the issuance of stock options and restricted stock units</t>
        </is>
      </c>
      <c r="B22" s="4" t="inlineStr">
        <is>
          <t xml:space="preserve"> </t>
        </is>
      </c>
      <c r="C22" s="4" t="inlineStr">
        <is>
          <t xml:space="preserve"> </t>
        </is>
      </c>
      <c r="D22" s="6" t="n">
        <v>4319</v>
      </c>
      <c r="E22" s="6" t="n">
        <v>5552</v>
      </c>
    </row>
    <row r="23">
      <c r="A23" s="4" t="inlineStr">
        <is>
          <t>Issuance of common shares in connection with acquisition</t>
        </is>
      </c>
      <c r="B23" s="4" t="inlineStr">
        <is>
          <t xml:space="preserve"> </t>
        </is>
      </c>
      <c r="C23" s="4" t="inlineStr">
        <is>
          <t xml:space="preserve"> </t>
        </is>
      </c>
      <c r="D23" s="4" t="inlineStr">
        <is>
          <t xml:space="preserve"> </t>
        </is>
      </c>
      <c r="E23" s="6" t="n">
        <v>176</v>
      </c>
    </row>
    <row r="24">
      <c r="A24" s="4" t="inlineStr">
        <is>
          <t>Loss (income) from disposal of fixed assets</t>
        </is>
      </c>
      <c r="B24" s="4" t="inlineStr">
        <is>
          <t xml:space="preserve"> </t>
        </is>
      </c>
      <c r="C24" s="4" t="inlineStr">
        <is>
          <t xml:space="preserve"> </t>
        </is>
      </c>
      <c r="D24" s="6" t="n">
        <v>33</v>
      </c>
      <c r="E24" s="6" t="n">
        <v>-5</v>
      </c>
    </row>
    <row r="25">
      <c r="A25" s="4" t="inlineStr">
        <is>
          <t>Impairment of property and equipment</t>
        </is>
      </c>
      <c r="B25" s="4" t="inlineStr">
        <is>
          <t xml:space="preserve"> </t>
        </is>
      </c>
      <c r="C25" s="4" t="inlineStr">
        <is>
          <t xml:space="preserve"> </t>
        </is>
      </c>
      <c r="D25" s="6" t="n">
        <v>2912</v>
      </c>
      <c r="E25" s="4" t="inlineStr">
        <is>
          <t xml:space="preserve"> </t>
        </is>
      </c>
    </row>
    <row r="26">
      <c r="A26" s="4" t="inlineStr">
        <is>
          <t>Gain on forgiveness of PPP Loan</t>
        </is>
      </c>
      <c r="B26" s="4" t="inlineStr">
        <is>
          <t xml:space="preserve"> </t>
        </is>
      </c>
      <c r="C26" s="4" t="inlineStr">
        <is>
          <t xml:space="preserve"> </t>
        </is>
      </c>
      <c r="D26" s="4" t="inlineStr">
        <is>
          <t xml:space="preserve"> </t>
        </is>
      </c>
      <c r="E26" s="6" t="n">
        <v>-45</v>
      </c>
    </row>
    <row r="27">
      <c r="A27" s="4" t="inlineStr">
        <is>
          <t>(Income) loss attributable to non-controlling interests</t>
        </is>
      </c>
      <c r="B27" s="6" t="n">
        <v>-2</v>
      </c>
      <c r="C27" s="6" t="n">
        <v>5</v>
      </c>
      <c r="D27" s="6" t="n">
        <v>-134</v>
      </c>
      <c r="E27" s="6" t="n">
        <v>140</v>
      </c>
    </row>
    <row r="28">
      <c r="A28" s="4" t="inlineStr">
        <is>
          <t>Change in fair value of contingent consideration</t>
        </is>
      </c>
      <c r="B28" s="4" t="inlineStr">
        <is>
          <t xml:space="preserve"> </t>
        </is>
      </c>
      <c r="C28" s="6" t="n">
        <v>-1509</v>
      </c>
      <c r="D28" s="6" t="n">
        <v>-2156</v>
      </c>
      <c r="E28" s="6" t="n">
        <v>1412</v>
      </c>
    </row>
    <row r="29">
      <c r="A29" s="3" t="inlineStr">
        <is>
          <t>Changes in operating assets and liabilities, net of acquisitions:</t>
        </is>
      </c>
      <c r="B29" s="4" t="inlineStr">
        <is>
          <t xml:space="preserve"> </t>
        </is>
      </c>
      <c r="C29" s="4" t="inlineStr">
        <is>
          <t xml:space="preserve"> </t>
        </is>
      </c>
      <c r="D29" s="4" t="inlineStr">
        <is>
          <t xml:space="preserve"> </t>
        </is>
      </c>
      <c r="E29" s="4" t="inlineStr">
        <is>
          <t xml:space="preserve"> </t>
        </is>
      </c>
    </row>
    <row r="30">
      <c r="A30" s="4" t="inlineStr">
        <is>
          <t>Accounts receivable</t>
        </is>
      </c>
      <c r="B30" s="6" t="n">
        <v>866</v>
      </c>
      <c r="C30" s="6" t="n">
        <v>1217</v>
      </c>
      <c r="D30" s="6" t="n">
        <v>1540</v>
      </c>
      <c r="E30" s="6" t="n">
        <v>-3391</v>
      </c>
    </row>
    <row r="31">
      <c r="A31" s="4" t="inlineStr">
        <is>
          <t>Inventory</t>
        </is>
      </c>
      <c r="B31" s="6" t="n">
        <v>6619</v>
      </c>
      <c r="C31" s="6" t="n">
        <v>-20129</v>
      </c>
      <c r="D31" s="6" t="n">
        <v>-30248</v>
      </c>
      <c r="E31" s="6" t="n">
        <v>-6568</v>
      </c>
    </row>
    <row r="32">
      <c r="A32" s="4" t="inlineStr">
        <is>
          <t>Prepaid expenses and other current assets</t>
        </is>
      </c>
      <c r="B32" s="6" t="n">
        <v>630</v>
      </c>
      <c r="C32" s="6" t="n">
        <v>969</v>
      </c>
      <c r="D32" s="6" t="n">
        <v>3222</v>
      </c>
      <c r="E32" s="6" t="n">
        <v>-1745</v>
      </c>
    </row>
    <row r="33">
      <c r="A33" s="4" t="inlineStr">
        <is>
          <t>Right of use assets, net</t>
        </is>
      </c>
      <c r="B33" s="6" t="n">
        <v>66</v>
      </c>
      <c r="C33" s="6" t="n">
        <v>55</v>
      </c>
      <c r="D33" s="6" t="n">
        <v>-731</v>
      </c>
      <c r="E33" s="6" t="n">
        <v>29</v>
      </c>
    </row>
    <row r="34">
      <c r="A34" s="4" t="inlineStr">
        <is>
          <t>Other non-current assets</t>
        </is>
      </c>
      <c r="B34" s="6" t="n">
        <v>170</v>
      </c>
      <c r="C34" s="6" t="n">
        <v>-10</v>
      </c>
      <c r="D34" s="6" t="n">
        <v>1138</v>
      </c>
      <c r="E34" s="4" t="inlineStr">
        <is>
          <t xml:space="preserve"> </t>
        </is>
      </c>
    </row>
    <row r="35">
      <c r="A35" s="4" t="inlineStr">
        <is>
          <t>Accounts payable</t>
        </is>
      </c>
      <c r="B35" s="6" t="n">
        <v>1505</v>
      </c>
      <c r="C35" s="6" t="n">
        <v>303</v>
      </c>
      <c r="D35" s="6" t="n">
        <v>11236</v>
      </c>
      <c r="E35" s="6" t="n">
        <v>1127</v>
      </c>
    </row>
    <row r="36">
      <c r="A36" s="4" t="inlineStr">
        <is>
          <t>Accrued expenses and other current liabilities</t>
        </is>
      </c>
      <c r="B36" s="6" t="n">
        <v>-3406</v>
      </c>
      <c r="C36" s="6" t="n">
        <v>-8165</v>
      </c>
      <c r="D36" s="6" t="n">
        <v>-8555</v>
      </c>
      <c r="E36" s="6" t="n">
        <v>8284</v>
      </c>
    </row>
    <row r="37">
      <c r="A37" s="4" t="inlineStr">
        <is>
          <t>Operating lease liabilities</t>
        </is>
      </c>
      <c r="B37" s="6" t="n">
        <v>9</v>
      </c>
      <c r="C37" s="4" t="inlineStr">
        <is>
          <t xml:space="preserve"> </t>
        </is>
      </c>
      <c r="D37" s="4" t="inlineStr">
        <is>
          <t xml:space="preserve"> </t>
        </is>
      </c>
      <c r="E37" s="4" t="inlineStr">
        <is>
          <t xml:space="preserve"> </t>
        </is>
      </c>
    </row>
    <row r="38">
      <c r="A38" s="4" t="inlineStr">
        <is>
          <t>Other non-current liabilities</t>
        </is>
      </c>
      <c r="B38" s="4" t="inlineStr">
        <is>
          <t xml:space="preserve"> </t>
        </is>
      </c>
      <c r="C38" s="4" t="inlineStr">
        <is>
          <t xml:space="preserve"> </t>
        </is>
      </c>
      <c r="D38" s="6" t="n">
        <v>882</v>
      </c>
      <c r="E38" s="4" t="inlineStr">
        <is>
          <t xml:space="preserve"> </t>
        </is>
      </c>
    </row>
    <row r="39">
      <c r="A39" s="4" t="inlineStr">
        <is>
          <t>Deferred revenue</t>
        </is>
      </c>
      <c r="B39" s="6" t="n">
        <v>-33</v>
      </c>
      <c r="C39" s="6" t="n">
        <v>4247</v>
      </c>
      <c r="D39" s="6" t="n">
        <v>-625</v>
      </c>
      <c r="E39" s="6" t="n">
        <v>-3303</v>
      </c>
    </row>
    <row r="40">
      <c r="A40" s="4" t="inlineStr">
        <is>
          <t>Net cash and cash equivalents used in operating activities</t>
        </is>
      </c>
      <c r="B40" s="6" t="n">
        <v>-25940</v>
      </c>
      <c r="C40" s="6" t="n">
        <v>-58020</v>
      </c>
      <c r="D40" s="6" t="n">
        <v>-72021</v>
      </c>
      <c r="E40" s="6" t="n">
        <v>-30149</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Purchases of property and equipment</t>
        </is>
      </c>
      <c r="B42" s="6" t="n">
        <v>-59</v>
      </c>
      <c r="C42" s="6" t="n">
        <v>-8002</v>
      </c>
      <c r="D42" s="6" t="n">
        <v>-8134</v>
      </c>
      <c r="E42" s="6" t="n">
        <v>-2220</v>
      </c>
    </row>
    <row r="43">
      <c r="A43" s="4" t="inlineStr">
        <is>
          <t>Proceeds from disposal of property and equipment</t>
        </is>
      </c>
      <c r="B43" s="6" t="n">
        <v>87</v>
      </c>
      <c r="C43" s="4" t="inlineStr">
        <is>
          <t xml:space="preserve"> </t>
        </is>
      </c>
      <c r="D43" s="4" t="inlineStr">
        <is>
          <t xml:space="preserve"> </t>
        </is>
      </c>
      <c r="E43" s="4" t="inlineStr">
        <is>
          <t xml:space="preserve"> </t>
        </is>
      </c>
    </row>
    <row r="44">
      <c r="A44" s="4" t="inlineStr">
        <is>
          <t>Purchases of intangibles assets</t>
        </is>
      </c>
      <c r="B44" s="4" t="inlineStr">
        <is>
          <t xml:space="preserve"> </t>
        </is>
      </c>
      <c r="C44" s="4" t="inlineStr">
        <is>
          <t xml:space="preserve"> </t>
        </is>
      </c>
      <c r="D44" s="4" t="inlineStr">
        <is>
          <t xml:space="preserve"> </t>
        </is>
      </c>
      <c r="E44" s="6" t="n">
        <v>-104</v>
      </c>
    </row>
    <row r="45">
      <c r="A45" s="4" t="inlineStr">
        <is>
          <t>Purchase of securities</t>
        </is>
      </c>
      <c r="B45" s="4" t="inlineStr">
        <is>
          <t xml:space="preserve"> </t>
        </is>
      </c>
      <c r="C45" s="6" t="n">
        <v>-283271</v>
      </c>
      <c r="D45" s="6" t="n">
        <v>-294687</v>
      </c>
      <c r="E45" s="6" t="n">
        <v>-62209</v>
      </c>
    </row>
    <row r="46">
      <c r="A46" s="4" t="inlineStr">
        <is>
          <t>Proceeds from sale of securities</t>
        </is>
      </c>
      <c r="B46" s="6" t="n">
        <v>10456</v>
      </c>
      <c r="C46" s="6" t="n">
        <v>317593</v>
      </c>
      <c r="D46" s="6" t="n">
        <v>329009</v>
      </c>
      <c r="E46" s="6" t="n">
        <v>17743</v>
      </c>
    </row>
    <row r="47">
      <c r="A47" s="4" t="inlineStr">
        <is>
          <t>Proceeds from the sale of fixed assets</t>
        </is>
      </c>
      <c r="B47" s="4" t="inlineStr">
        <is>
          <t xml:space="preserve"> </t>
        </is>
      </c>
      <c r="C47" s="4" t="inlineStr">
        <is>
          <t xml:space="preserve"> </t>
        </is>
      </c>
      <c r="D47" s="4" t="inlineStr">
        <is>
          <t xml:space="preserve"> </t>
        </is>
      </c>
      <c r="E47" s="6" t="n">
        <v>101</v>
      </c>
    </row>
    <row r="48">
      <c r="A48" s="4" t="inlineStr">
        <is>
          <t>Issuance of loans receivable</t>
        </is>
      </c>
      <c r="B48" s="6" t="n">
        <v>-591</v>
      </c>
      <c r="C48" s="6" t="n">
        <v>-26942</v>
      </c>
      <c r="D48" s="6" t="n">
        <v>-23009</v>
      </c>
      <c r="E48" s="6" t="n">
        <v>-22143</v>
      </c>
    </row>
    <row r="49">
      <c r="A49" s="4" t="inlineStr">
        <is>
          <t>Proceeds from repayment of loan receivable</t>
        </is>
      </c>
      <c r="B49" s="6" t="n">
        <v>15342</v>
      </c>
      <c r="C49" s="4" t="inlineStr">
        <is>
          <t xml:space="preserve"> </t>
        </is>
      </c>
      <c r="D49" s="4" t="inlineStr">
        <is>
          <t xml:space="preserve"> </t>
        </is>
      </c>
      <c r="E49" s="4" t="inlineStr">
        <is>
          <t xml:space="preserve"> </t>
        </is>
      </c>
    </row>
    <row r="50">
      <c r="A50" s="4" t="inlineStr">
        <is>
          <t>Payments on contingent liabilities</t>
        </is>
      </c>
      <c r="B50" s="4" t="inlineStr">
        <is>
          <t xml:space="preserve"> </t>
        </is>
      </c>
      <c r="C50" s="4" t="inlineStr">
        <is>
          <t xml:space="preserve"> </t>
        </is>
      </c>
      <c r="D50" s="6" t="n">
        <v>-3330</v>
      </c>
      <c r="E50" s="4" t="inlineStr">
        <is>
          <t xml:space="preserve"> </t>
        </is>
      </c>
    </row>
    <row r="51">
      <c r="A51" s="4" t="inlineStr">
        <is>
          <t>Cash received from escrow account related to Sinclair acquisition</t>
        </is>
      </c>
      <c r="B51" s="4" t="inlineStr">
        <is>
          <t xml:space="preserve"> </t>
        </is>
      </c>
      <c r="C51" s="4" t="inlineStr">
        <is>
          <t xml:space="preserve"> </t>
        </is>
      </c>
      <c r="D51" s="6" t="n">
        <v>1351</v>
      </c>
      <c r="E51" s="4" t="inlineStr">
        <is>
          <t xml:space="preserve"> </t>
        </is>
      </c>
    </row>
    <row r="52">
      <c r="A52" s="4" t="inlineStr">
        <is>
          <t>Cash paid for business combination, net of cash acquired</t>
        </is>
      </c>
      <c r="B52" s="4" t="inlineStr">
        <is>
          <t xml:space="preserve"> </t>
        </is>
      </c>
      <c r="C52" s="6" t="n">
        <v>-3513</v>
      </c>
      <c r="D52" s="6" t="n">
        <v>-3517</v>
      </c>
      <c r="E52" s="6" t="n">
        <v>-35908</v>
      </c>
    </row>
    <row r="53">
      <c r="A53" s="4" t="inlineStr">
        <is>
          <t>Net cash and cash equivalents provided by (used in) investing activities</t>
        </is>
      </c>
      <c r="B53" s="6" t="n">
        <v>25235</v>
      </c>
      <c r="C53" s="6" t="n">
        <v>-4135</v>
      </c>
      <c r="D53" s="6" t="n">
        <v>-2317</v>
      </c>
      <c r="E53" s="6" t="n">
        <v>-104740</v>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Proceeds from issuance of debt and warrants in private placement, net</t>
        </is>
      </c>
      <c r="B55" s="4" t="inlineStr">
        <is>
          <t xml:space="preserve"> </t>
        </is>
      </c>
      <c r="C55" s="6" t="n">
        <v>61891</v>
      </c>
      <c r="D55" s="6" t="n">
        <v>61817</v>
      </c>
      <c r="E55" s="4" t="inlineStr">
        <is>
          <t xml:space="preserve"> </t>
        </is>
      </c>
    </row>
    <row r="56">
      <c r="A56" s="4" t="inlineStr">
        <is>
          <t>Proceeds from issuance of Common Stock and warrants in private placement, net of fees</t>
        </is>
      </c>
      <c r="B56" s="4" t="inlineStr">
        <is>
          <t xml:space="preserve"> </t>
        </is>
      </c>
      <c r="C56" s="6" t="n">
        <v>25797</v>
      </c>
      <c r="D56" s="6" t="n">
        <v>25796</v>
      </c>
      <c r="E56" s="4" t="inlineStr">
        <is>
          <t xml:space="preserve"> </t>
        </is>
      </c>
    </row>
    <row r="57">
      <c r="A57" s="4" t="inlineStr">
        <is>
          <t>Proceeds from “at the market” Program, net</t>
        </is>
      </c>
      <c r="B57" s="6" t="n">
        <v>1545</v>
      </c>
      <c r="C57" s="4" t="inlineStr">
        <is>
          <t xml:space="preserve"> </t>
        </is>
      </c>
      <c r="D57" s="4" t="inlineStr">
        <is>
          <t xml:space="preserve"> </t>
        </is>
      </c>
      <c r="E57" s="4" t="inlineStr">
        <is>
          <t xml:space="preserve"> </t>
        </is>
      </c>
    </row>
    <row r="58">
      <c r="A58" s="4" t="inlineStr">
        <is>
          <t>Proceeds from Employee Stock Purchase Plan Shares</t>
        </is>
      </c>
      <c r="B58" s="6" t="n">
        <v>25</v>
      </c>
      <c r="C58" s="4" t="inlineStr">
        <is>
          <t xml:space="preserve"> </t>
        </is>
      </c>
      <c r="D58" s="4" t="inlineStr">
        <is>
          <t xml:space="preserve"> </t>
        </is>
      </c>
      <c r="E58" s="4" t="inlineStr">
        <is>
          <t xml:space="preserve"> </t>
        </is>
      </c>
    </row>
    <row r="59">
      <c r="A59" s="4" t="inlineStr">
        <is>
          <t>Proceeds from Common Stock through an “at the market” offering, net of fees</t>
        </is>
      </c>
      <c r="B59" s="4" t="inlineStr">
        <is>
          <t xml:space="preserve"> </t>
        </is>
      </c>
      <c r="C59" s="4" t="inlineStr">
        <is>
          <t xml:space="preserve"> </t>
        </is>
      </c>
      <c r="D59" s="6" t="n">
        <v>15042</v>
      </c>
      <c r="E59" s="4" t="inlineStr">
        <is>
          <t xml:space="preserve"> </t>
        </is>
      </c>
    </row>
    <row r="60">
      <c r="A60" s="4" t="inlineStr">
        <is>
          <t>Proceeds from IPO, net of fees</t>
        </is>
      </c>
      <c r="B60" s="4" t="inlineStr">
        <is>
          <t xml:space="preserve"> </t>
        </is>
      </c>
      <c r="C60" s="4" t="inlineStr">
        <is>
          <t xml:space="preserve"> </t>
        </is>
      </c>
      <c r="D60" s="4" t="inlineStr">
        <is>
          <t xml:space="preserve"> </t>
        </is>
      </c>
      <c r="E60" s="6" t="n">
        <v>56961</v>
      </c>
    </row>
    <row r="61">
      <c r="A61" s="4" t="inlineStr">
        <is>
          <t>Proceeds from Secondary public offering, net of fees</t>
        </is>
      </c>
      <c r="B61" s="4" t="inlineStr">
        <is>
          <t xml:space="preserve"> </t>
        </is>
      </c>
      <c r="C61" s="4" t="inlineStr">
        <is>
          <t xml:space="preserve"> </t>
        </is>
      </c>
      <c r="D61" s="4" t="inlineStr">
        <is>
          <t xml:space="preserve"> </t>
        </is>
      </c>
      <c r="E61" s="6" t="n">
        <v>79839</v>
      </c>
    </row>
    <row r="62">
      <c r="A62" s="4" t="inlineStr">
        <is>
          <t>Proceeds from exercise of options</t>
        </is>
      </c>
      <c r="B62" s="4" t="inlineStr">
        <is>
          <t xml:space="preserve"> </t>
        </is>
      </c>
      <c r="C62" s="6" t="n">
        <v>20</v>
      </c>
      <c r="D62" s="6" t="n">
        <v>20</v>
      </c>
      <c r="E62" s="6" t="n">
        <v>2132</v>
      </c>
    </row>
    <row r="63">
      <c r="A63" s="4" t="inlineStr">
        <is>
          <t>Proceeds from exercise of warrants</t>
        </is>
      </c>
      <c r="B63" s="4" t="inlineStr">
        <is>
          <t xml:space="preserve"> </t>
        </is>
      </c>
      <c r="C63" s="6" t="n">
        <v>3</v>
      </c>
      <c r="D63" s="4" t="inlineStr">
        <is>
          <t xml:space="preserve"> </t>
        </is>
      </c>
      <c r="E63" s="6" t="n">
        <v>8</v>
      </c>
    </row>
    <row r="64">
      <c r="A64" s="4" t="inlineStr">
        <is>
          <t>Proceeds from issuance of related party note</t>
        </is>
      </c>
      <c r="B64" s="6" t="n">
        <v>500</v>
      </c>
      <c r="C64" s="4" t="inlineStr">
        <is>
          <t xml:space="preserve"> </t>
        </is>
      </c>
      <c r="D64" s="4" t="inlineStr">
        <is>
          <t xml:space="preserve"> </t>
        </is>
      </c>
      <c r="E64" s="4" t="inlineStr">
        <is>
          <t xml:space="preserve"> </t>
        </is>
      </c>
    </row>
    <row r="65">
      <c r="A65" s="4" t="inlineStr">
        <is>
          <t>Proceeds from confidentially marketed public offering</t>
        </is>
      </c>
      <c r="B65" s="4" t="inlineStr">
        <is>
          <t xml:space="preserve"> </t>
        </is>
      </c>
      <c r="C65" s="4" t="inlineStr">
        <is>
          <t xml:space="preserve"> </t>
        </is>
      </c>
      <c r="D65" s="6" t="n">
        <v>8193</v>
      </c>
      <c r="E65" s="4" t="inlineStr">
        <is>
          <t xml:space="preserve"> </t>
        </is>
      </c>
    </row>
    <row r="66">
      <c r="A66" s="4" t="inlineStr">
        <is>
          <t>Repayment of debt in private placement</t>
        </is>
      </c>
      <c r="B66" s="6" t="n">
        <v>-10307</v>
      </c>
      <c r="C66" s="6" t="n">
        <v>-33170</v>
      </c>
      <c r="D66" s="6" t="n">
        <v>-35497</v>
      </c>
      <c r="E66" s="4" t="inlineStr">
        <is>
          <t xml:space="preserve"> </t>
        </is>
      </c>
    </row>
    <row r="67">
      <c r="A67" s="4" t="inlineStr">
        <is>
          <t>Repayments of notes payable, other</t>
        </is>
      </c>
      <c r="B67" s="6" t="n">
        <v>-71</v>
      </c>
      <c r="C67" s="6" t="n">
        <v>-48</v>
      </c>
      <c r="D67" s="6" t="n">
        <v>-187</v>
      </c>
      <c r="E67" s="4" t="inlineStr">
        <is>
          <t xml:space="preserve"> </t>
        </is>
      </c>
    </row>
    <row r="68">
      <c r="A68" s="4" t="inlineStr">
        <is>
          <t>Payments on insurance financing loans</t>
        </is>
      </c>
      <c r="B68" s="6" t="n">
        <v>-1205</v>
      </c>
      <c r="C68" s="6" t="n">
        <v>-1714</v>
      </c>
      <c r="D68" s="6" t="n">
        <v>-1928</v>
      </c>
      <c r="E68" s="4" t="inlineStr">
        <is>
          <t xml:space="preserve"> </t>
        </is>
      </c>
    </row>
    <row r="69">
      <c r="A69" s="4" t="inlineStr">
        <is>
          <t>Payments on other financing loans</t>
        </is>
      </c>
      <c r="B69" s="6" t="n">
        <v>-5</v>
      </c>
      <c r="C69" s="6" t="n">
        <v>-248</v>
      </c>
      <c r="D69" s="6" t="n">
        <v>-254</v>
      </c>
      <c r="E69" s="4" t="inlineStr">
        <is>
          <t xml:space="preserve"> </t>
        </is>
      </c>
    </row>
    <row r="70">
      <c r="A70" s="4" t="inlineStr">
        <is>
          <t>Payments of financing leases</t>
        </is>
      </c>
      <c r="B70" s="6" t="n">
        <v>-80</v>
      </c>
      <c r="C70" s="6" t="n">
        <v>-241</v>
      </c>
      <c r="D70" s="6" t="n">
        <v>-221</v>
      </c>
      <c r="E70" s="6" t="n">
        <v>-148</v>
      </c>
    </row>
    <row r="71">
      <c r="A71" s="4" t="inlineStr">
        <is>
          <t>Impact of reverse stock split</t>
        </is>
      </c>
      <c r="B71" s="4" t="inlineStr">
        <is>
          <t xml:space="preserve"> </t>
        </is>
      </c>
      <c r="C71" s="6" t="n">
        <v>2</v>
      </c>
      <c r="D71" s="4" t="inlineStr">
        <is>
          <t xml:space="preserve"> </t>
        </is>
      </c>
      <c r="E71" s="4" t="inlineStr">
        <is>
          <t xml:space="preserve"> </t>
        </is>
      </c>
    </row>
    <row r="72">
      <c r="A72" s="4" t="inlineStr">
        <is>
          <t>Net cash and cash equivalents (used in) provided by financing activities</t>
        </is>
      </c>
      <c r="B72" s="6" t="n">
        <v>-9598</v>
      </c>
      <c r="C72" s="6" t="n">
        <v>52292</v>
      </c>
      <c r="D72" s="6" t="n">
        <v>72781</v>
      </c>
      <c r="E72" s="6" t="n">
        <v>138792</v>
      </c>
    </row>
    <row r="73">
      <c r="A73" s="4" t="inlineStr">
        <is>
          <t>Net decrease in cash and cash equivalents</t>
        </is>
      </c>
      <c r="B73" s="6" t="n">
        <v>-10303</v>
      </c>
      <c r="C73" s="6" t="n">
        <v>-9863</v>
      </c>
      <c r="D73" s="6" t="n">
        <v>-1557</v>
      </c>
      <c r="E73" s="6" t="n">
        <v>3903</v>
      </c>
    </row>
    <row r="74">
      <c r="A74" s="4" t="inlineStr">
        <is>
          <t>Cash and cash equivalents at the beginning of period</t>
        </is>
      </c>
      <c r="B74" s="6" t="n">
        <v>10457</v>
      </c>
      <c r="C74" s="6" t="n">
        <v>12014</v>
      </c>
      <c r="D74" s="6" t="n">
        <v>12014</v>
      </c>
      <c r="E74" s="6" t="n">
        <v>8111</v>
      </c>
    </row>
    <row r="75">
      <c r="A75" s="4" t="inlineStr">
        <is>
          <t>Cash and cash equivalents at the end of period</t>
        </is>
      </c>
      <c r="B75" s="6" t="n">
        <v>154</v>
      </c>
      <c r="C75" s="6" t="n">
        <v>2151</v>
      </c>
      <c r="D75" s="6" t="n">
        <v>10457</v>
      </c>
      <c r="E75" s="6" t="n">
        <v>12014</v>
      </c>
    </row>
    <row r="76">
      <c r="A76" s="3" t="inlineStr">
        <is>
          <t>Cash, cash equivalents, and restricted cash at end of period</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6" t="n">
        <v>154</v>
      </c>
      <c r="C77" s="6" t="n">
        <v>2151</v>
      </c>
      <c r="D77" s="6" t="n">
        <v>10457</v>
      </c>
      <c r="E77" s="6" t="n">
        <v>12014</v>
      </c>
    </row>
    <row r="78">
      <c r="A78" s="4" t="inlineStr">
        <is>
          <t>Restricted cash</t>
        </is>
      </c>
      <c r="B78" s="4" t="inlineStr">
        <is>
          <t xml:space="preserve"> </t>
        </is>
      </c>
      <c r="C78" s="6" t="n">
        <v>10000</v>
      </c>
      <c r="D78" s="6" t="n">
        <v>10000</v>
      </c>
      <c r="E78" s="4" t="inlineStr">
        <is>
          <t xml:space="preserve"> </t>
        </is>
      </c>
    </row>
    <row r="79">
      <c r="A79" s="4" t="inlineStr">
        <is>
          <t>Total cash, cash equivalents, and restricted cash at the end of period</t>
        </is>
      </c>
      <c r="B79" s="6" t="n">
        <v>154</v>
      </c>
      <c r="C79" s="6" t="n">
        <v>12151</v>
      </c>
      <c r="D79" s="6" t="n">
        <v>20457</v>
      </c>
      <c r="E79" s="6" t="n">
        <v>12014</v>
      </c>
    </row>
    <row r="80">
      <c r="A80" s="3" t="inlineStr">
        <is>
          <t>Supplemental disclosures</t>
        </is>
      </c>
      <c r="B80" s="4" t="inlineStr">
        <is>
          <t xml:space="preserve"> </t>
        </is>
      </c>
      <c r="C80" s="4" t="inlineStr">
        <is>
          <t xml:space="preserve"> </t>
        </is>
      </c>
      <c r="D80" s="4" t="inlineStr">
        <is>
          <t xml:space="preserve"> </t>
        </is>
      </c>
      <c r="E80" s="4" t="inlineStr">
        <is>
          <t xml:space="preserve"> </t>
        </is>
      </c>
    </row>
    <row r="81">
      <c r="A81" s="4" t="inlineStr">
        <is>
          <t>Cash paid for interest</t>
        </is>
      </c>
      <c r="B81" s="4" t="inlineStr">
        <is>
          <t xml:space="preserve"> </t>
        </is>
      </c>
      <c r="C81" s="4" t="inlineStr">
        <is>
          <t xml:space="preserve"> </t>
        </is>
      </c>
      <c r="D81" s="6" t="n">
        <v>4969</v>
      </c>
      <c r="E81" s="6" t="n">
        <v>30</v>
      </c>
    </row>
    <row r="82">
      <c r="A82" s="4" t="inlineStr">
        <is>
          <t>Cash paid for taxes</t>
        </is>
      </c>
      <c r="B82" s="4" t="inlineStr">
        <is>
          <t xml:space="preserve"> </t>
        </is>
      </c>
      <c r="C82" s="4" t="inlineStr">
        <is>
          <t xml:space="preserve"> </t>
        </is>
      </c>
      <c r="D82" s="4" t="inlineStr">
        <is>
          <t xml:space="preserve"> </t>
        </is>
      </c>
      <c r="E82" s="4" t="inlineStr">
        <is>
          <t xml:space="preserve"> </t>
        </is>
      </c>
    </row>
    <row r="83">
      <c r="A83" s="3" t="inlineStr">
        <is>
          <t>Supplemental disclosures of non-cash information</t>
        </is>
      </c>
      <c r="B83" s="4" t="inlineStr">
        <is>
          <t xml:space="preserve"> </t>
        </is>
      </c>
      <c r="C83" s="4" t="inlineStr">
        <is>
          <t xml:space="preserve"> </t>
        </is>
      </c>
      <c r="D83" s="4" t="inlineStr">
        <is>
          <t xml:space="preserve"> </t>
        </is>
      </c>
      <c r="E83" s="4" t="inlineStr">
        <is>
          <t xml:space="preserve"> </t>
        </is>
      </c>
    </row>
    <row r="84">
      <c r="A84" s="4" t="inlineStr">
        <is>
          <t>Equipment sold for loan receivable to customer</t>
        </is>
      </c>
      <c r="B84" s="4" t="inlineStr">
        <is>
          <t xml:space="preserve"> </t>
        </is>
      </c>
      <c r="C84" s="4" t="inlineStr">
        <is>
          <t xml:space="preserve"> </t>
        </is>
      </c>
      <c r="D84" s="4" t="inlineStr">
        <is>
          <t xml:space="preserve"> </t>
        </is>
      </c>
      <c r="E84" s="6" t="n">
        <v>289</v>
      </c>
    </row>
    <row r="85">
      <c r="A85" s="4" t="inlineStr">
        <is>
          <t>Initial fair value of warrants</t>
        </is>
      </c>
      <c r="B85" s="4" t="inlineStr">
        <is>
          <t xml:space="preserve"> </t>
        </is>
      </c>
      <c r="C85" s="6" t="n">
        <v>50705</v>
      </c>
      <c r="D85" s="6" t="n">
        <v>55627</v>
      </c>
      <c r="E85" s="4" t="inlineStr">
        <is>
          <t xml:space="preserve"> </t>
        </is>
      </c>
    </row>
    <row r="86">
      <c r="A86" s="4" t="inlineStr">
        <is>
          <t>Financing of prepaid insurance</t>
        </is>
      </c>
      <c r="B86" s="6" t="n">
        <v>1694</v>
      </c>
      <c r="C86" s="6" t="n">
        <v>1928</v>
      </c>
      <c r="D86" s="5" t="n">
        <v>1928</v>
      </c>
      <c r="E86" s="4" t="inlineStr">
        <is>
          <t xml:space="preserve"> </t>
        </is>
      </c>
    </row>
    <row r="87">
      <c r="A87" s="4" t="inlineStr">
        <is>
          <t>Transfer of property and equipment to inventory</t>
        </is>
      </c>
      <c r="B87" s="6" t="n">
        <v>33</v>
      </c>
      <c r="C87" s="4" t="inlineStr">
        <is>
          <t xml:space="preserve"> </t>
        </is>
      </c>
      <c r="D87" s="4" t="inlineStr">
        <is>
          <t xml:space="preserve"> </t>
        </is>
      </c>
      <c r="E87" s="4" t="inlineStr">
        <is>
          <t xml:space="preserve"> </t>
        </is>
      </c>
    </row>
    <row r="88">
      <c r="A88" s="4" t="inlineStr">
        <is>
          <t>Conversion of convertible notes</t>
        </is>
      </c>
      <c r="B88" s="5" t="n">
        <v>3306</v>
      </c>
      <c r="C88" s="4" t="inlineStr">
        <is>
          <t xml:space="preserve"> </t>
        </is>
      </c>
      <c r="D88" s="4" t="inlineStr">
        <is>
          <t xml:space="preserve"> </t>
        </is>
      </c>
      <c r="E8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ntory (Details) - Schedule of Inventory - USD ($) $ in Thousands</t>
        </is>
      </c>
      <c r="B1" s="2" t="inlineStr">
        <is>
          <t>Sep. 30, 2023</t>
        </is>
      </c>
      <c r="C1" s="2" t="inlineStr">
        <is>
          <t>Dec. 31, 2022</t>
        </is>
      </c>
      <c r="D1" s="2" t="inlineStr">
        <is>
          <t>Dec. 31, 2021</t>
        </is>
      </c>
      <c r="E1" s="2" t="inlineStr">
        <is>
          <t>Dec. 31, 2020</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Raw materials</t>
        </is>
      </c>
      <c r="B3" s="5" t="n">
        <v>24100</v>
      </c>
      <c r="C3" s="5" t="n">
        <v>24960</v>
      </c>
      <c r="D3" s="5" t="n">
        <v>6393</v>
      </c>
      <c r="E3" s="4" t="inlineStr">
        <is>
          <t xml:space="preserve"> </t>
        </is>
      </c>
    </row>
    <row r="4">
      <c r="A4" s="4" t="inlineStr">
        <is>
          <t>Prepaid inventory</t>
        </is>
      </c>
      <c r="B4" s="6" t="n">
        <v>10838</v>
      </c>
      <c r="C4" s="6" t="n">
        <v>15506</v>
      </c>
      <c r="D4" s="6" t="n">
        <v>2237</v>
      </c>
      <c r="E4" s="4" t="inlineStr">
        <is>
          <t xml:space="preserve"> </t>
        </is>
      </c>
    </row>
    <row r="5">
      <c r="A5" s="4" t="inlineStr">
        <is>
          <t>Finished goods</t>
        </is>
      </c>
      <c r="B5" s="6" t="n">
        <v>7607</v>
      </c>
      <c r="C5" s="6" t="n">
        <v>13689</v>
      </c>
      <c r="D5" s="4" t="inlineStr">
        <is>
          <t xml:space="preserve"> </t>
        </is>
      </c>
      <c r="E5" s="4" t="inlineStr">
        <is>
          <t xml:space="preserve"> </t>
        </is>
      </c>
    </row>
    <row r="6">
      <c r="A6" s="4" t="inlineStr">
        <is>
          <t>Inventory, gross</t>
        </is>
      </c>
      <c r="B6" s="6" t="n">
        <v>47569</v>
      </c>
      <c r="C6" s="6" t="n">
        <v>54155</v>
      </c>
      <c r="D6" s="4" t="inlineStr">
        <is>
          <t xml:space="preserve"> </t>
        </is>
      </c>
      <c r="E6" s="4" t="inlineStr">
        <is>
          <t xml:space="preserve"> </t>
        </is>
      </c>
    </row>
    <row r="7">
      <c r="A7" s="4" t="inlineStr">
        <is>
          <t>Inventory reserves</t>
        </is>
      </c>
      <c r="B7" s="6" t="n">
        <v>-29845</v>
      </c>
      <c r="C7" s="6" t="n">
        <v>-32759</v>
      </c>
      <c r="D7" s="6" t="n">
        <v>-942</v>
      </c>
      <c r="E7" s="4" t="inlineStr">
        <is>
          <t xml:space="preserve"> </t>
        </is>
      </c>
    </row>
    <row r="8">
      <c r="A8" s="4" t="inlineStr">
        <is>
          <t>Total inventory, net</t>
        </is>
      </c>
      <c r="B8" s="5" t="n">
        <v>17724</v>
      </c>
      <c r="C8" s="6" t="n">
        <v>21396</v>
      </c>
      <c r="D8" s="6" t="n">
        <v>20498</v>
      </c>
      <c r="E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Finished goods</t>
        </is>
      </c>
      <c r="B11" s="4" t="inlineStr">
        <is>
          <t xml:space="preserve"> </t>
        </is>
      </c>
      <c r="C11" s="6" t="n">
        <v>13352</v>
      </c>
      <c r="D11" s="6" t="n">
        <v>12810</v>
      </c>
      <c r="E11" s="4" t="inlineStr">
        <is>
          <t xml:space="preserve"> </t>
        </is>
      </c>
    </row>
    <row r="12">
      <c r="A12" s="4" t="inlineStr">
        <is>
          <t>Inventory, gross</t>
        </is>
      </c>
      <c r="B12" s="4" t="inlineStr">
        <is>
          <t xml:space="preserve"> </t>
        </is>
      </c>
      <c r="C12" s="6" t="n">
        <v>53818</v>
      </c>
      <c r="D12" s="6" t="n">
        <v>21440</v>
      </c>
      <c r="E12" s="4" t="inlineStr">
        <is>
          <t xml:space="preserve"> </t>
        </is>
      </c>
    </row>
    <row r="13">
      <c r="A13" s="4" t="inlineStr">
        <is>
          <t>Inventory reserves</t>
        </is>
      </c>
      <c r="B13" s="4" t="inlineStr">
        <is>
          <t xml:space="preserve"> </t>
        </is>
      </c>
      <c r="C13" s="5" t="n">
        <v>-32422</v>
      </c>
      <c r="D13" s="5" t="n">
        <v>-942</v>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Details) - Schedule of Changes in Company’s Inventory Reserve - USD ($) $ in Thousands</t>
        </is>
      </c>
      <c r="B1" s="2" t="inlineStr">
        <is>
          <t>12 Months Ended</t>
        </is>
      </c>
    </row>
    <row r="2">
      <c r="B2" s="2" t="inlineStr">
        <is>
          <t>Dec. 31, 2022</t>
        </is>
      </c>
      <c r="C2" s="2" t="inlineStr">
        <is>
          <t>Dec. 31, 2021</t>
        </is>
      </c>
    </row>
    <row r="3">
      <c r="A3" s="3" t="inlineStr">
        <is>
          <t>Inventory (Details) - Schedule of Changes in Company’s Inventory Reserve [Line Items]</t>
        </is>
      </c>
      <c r="B3" s="4" t="inlineStr">
        <is>
          <t xml:space="preserve"> </t>
        </is>
      </c>
      <c r="C3" s="4" t="inlineStr">
        <is>
          <t xml:space="preserve"> </t>
        </is>
      </c>
    </row>
    <row r="4">
      <c r="A4" s="4" t="inlineStr">
        <is>
          <t>Inventory reserves – beginning of period</t>
        </is>
      </c>
      <c r="B4" s="5" t="n">
        <v>942</v>
      </c>
      <c r="C4" s="4" t="inlineStr">
        <is>
          <t xml:space="preserve"> </t>
        </is>
      </c>
    </row>
    <row r="5">
      <c r="A5" s="4" t="inlineStr">
        <is>
          <t>Inventory reserves – end of period</t>
        </is>
      </c>
      <c r="B5" s="6" t="n">
        <v>32759</v>
      </c>
      <c r="C5" s="6" t="n">
        <v>942</v>
      </c>
    </row>
    <row r="6">
      <c r="A6" s="4" t="inlineStr">
        <is>
          <t>Increase in inventory reserves</t>
        </is>
      </c>
      <c r="B6" s="6" t="n">
        <v>31480</v>
      </c>
      <c r="C6" s="6" t="n">
        <v>942</v>
      </c>
    </row>
    <row r="7">
      <c r="A7" s="4" t="inlineStr">
        <is>
          <t>Previously Reported [Member]</t>
        </is>
      </c>
      <c r="B7" s="4" t="inlineStr">
        <is>
          <t xml:space="preserve"> </t>
        </is>
      </c>
      <c r="C7" s="4" t="inlineStr">
        <is>
          <t xml:space="preserve"> </t>
        </is>
      </c>
    </row>
    <row r="8">
      <c r="A8" s="3" t="inlineStr">
        <is>
          <t>Inventory (Details) - Schedule of Changes in Company’s Inventory Reserve [Line Items]</t>
        </is>
      </c>
      <c r="B8" s="4" t="inlineStr">
        <is>
          <t xml:space="preserve"> </t>
        </is>
      </c>
      <c r="C8" s="4" t="inlineStr">
        <is>
          <t xml:space="preserve"> </t>
        </is>
      </c>
    </row>
    <row r="9">
      <c r="A9" s="4" t="inlineStr">
        <is>
          <t>Inventory reserves – beginning of period</t>
        </is>
      </c>
      <c r="B9" s="6" t="n">
        <v>942</v>
      </c>
      <c r="C9" s="4" t="inlineStr">
        <is>
          <t xml:space="preserve"> </t>
        </is>
      </c>
    </row>
    <row r="10">
      <c r="A10" s="4" t="inlineStr">
        <is>
          <t>Inventory reserves – end of period</t>
        </is>
      </c>
      <c r="B10" s="5" t="n">
        <v>32422</v>
      </c>
      <c r="C10" s="5" t="n">
        <v>9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oodwill and Intangible Assets, Net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Goodwill and Intangible Assets, Net [Line Items]</t>
        </is>
      </c>
      <c r="B3" s="4" t="inlineStr">
        <is>
          <t xml:space="preserve"> </t>
        </is>
      </c>
      <c r="C3" s="4" t="inlineStr">
        <is>
          <t xml:space="preserve"> </t>
        </is>
      </c>
      <c r="D3" s="4" t="inlineStr">
        <is>
          <t xml:space="preserve"> </t>
        </is>
      </c>
    </row>
    <row r="4">
      <c r="A4" s="4" t="inlineStr">
        <is>
          <t>Impairment charges</t>
        </is>
      </c>
      <c r="B4" s="5" t="n">
        <v>69900</v>
      </c>
      <c r="C4" s="5" t="n">
        <v>69900</v>
      </c>
      <c r="D4" s="4" t="inlineStr">
        <is>
          <t xml:space="preserve"> </t>
        </is>
      </c>
    </row>
    <row r="5">
      <c r="A5" s="4" t="inlineStr">
        <is>
          <t>Goodwill</t>
        </is>
      </c>
      <c r="B5" s="6" t="n">
        <v>54700</v>
      </c>
      <c r="C5" s="6" t="n">
        <v>54700</v>
      </c>
      <c r="D5" s="4" t="inlineStr">
        <is>
          <t xml:space="preserve"> </t>
        </is>
      </c>
    </row>
    <row r="6">
      <c r="A6" s="4" t="inlineStr">
        <is>
          <t>Intangible assets</t>
        </is>
      </c>
      <c r="B6" s="5" t="n">
        <v>15200</v>
      </c>
      <c r="C6" s="6" t="n">
        <v>15200</v>
      </c>
      <c r="D6" s="4" t="inlineStr">
        <is>
          <t xml:space="preserve"> </t>
        </is>
      </c>
    </row>
    <row r="7">
      <c r="A7" s="4" t="inlineStr">
        <is>
          <t>Amortization expenses</t>
        </is>
      </c>
      <c r="B7" s="4" t="inlineStr">
        <is>
          <t xml:space="preserve"> </t>
        </is>
      </c>
      <c r="C7" s="5" t="n">
        <v>1400</v>
      </c>
      <c r="D7" s="5" t="n">
        <v>65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 Schedule of Changes in Goodwill - USD ($) $ in Thousands</t>
        </is>
      </c>
      <c r="B1" s="2" t="inlineStr">
        <is>
          <t>12 Months Ended</t>
        </is>
      </c>
    </row>
    <row r="2">
      <c r="B2" s="2" t="inlineStr">
        <is>
          <t>Dec. 31, 2022</t>
        </is>
      </c>
      <c r="C2" s="2" t="inlineStr">
        <is>
          <t>Dec. 31, 2021</t>
        </is>
      </c>
    </row>
    <row r="3">
      <c r="A3" s="3" t="inlineStr">
        <is>
          <t>Schedule of Changes in Goodwill [Line Items]</t>
        </is>
      </c>
      <c r="B3" s="4" t="inlineStr">
        <is>
          <t xml:space="preserve"> </t>
        </is>
      </c>
      <c r="C3" s="4" t="inlineStr">
        <is>
          <t xml:space="preserve"> </t>
        </is>
      </c>
    </row>
    <row r="4">
      <c r="A4" s="4" t="inlineStr">
        <is>
          <t>Goodwill – beginning of period</t>
        </is>
      </c>
      <c r="B4" s="5" t="n">
        <v>50090</v>
      </c>
      <c r="C4" s="5" t="n">
        <v>632</v>
      </c>
    </row>
    <row r="5">
      <c r="A5" s="4" t="inlineStr">
        <is>
          <t>Goodwill acquired during period</t>
        </is>
      </c>
      <c r="B5" s="6" t="n">
        <v>4368</v>
      </c>
      <c r="C5" s="6" t="n">
        <v>49458</v>
      </c>
    </row>
    <row r="6">
      <c r="A6" s="4" t="inlineStr">
        <is>
          <t>Goodwill purchase accounting adjustment</t>
        </is>
      </c>
      <c r="B6" s="6" t="n">
        <v>289</v>
      </c>
      <c r="C6" s="4" t="inlineStr">
        <is>
          <t xml:space="preserve"> </t>
        </is>
      </c>
    </row>
    <row r="7">
      <c r="A7" s="4" t="inlineStr">
        <is>
          <t>Goodwill impairment loss</t>
        </is>
      </c>
      <c r="B7" s="6" t="n">
        <v>-54747</v>
      </c>
      <c r="C7" s="4" t="inlineStr">
        <is>
          <t xml:space="preserve"> </t>
        </is>
      </c>
    </row>
    <row r="8">
      <c r="A8" s="4" t="inlineStr">
        <is>
          <t>Goodwill – end of period</t>
        </is>
      </c>
      <c r="B8" s="4" t="inlineStr">
        <is>
          <t xml:space="preserve"> </t>
        </is>
      </c>
      <c r="C8" s="5" t="n">
        <v>500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 Schedule of Intangible Assets, Net - USD ($) $ in Thousands</t>
        </is>
      </c>
      <c r="B1" s="2" t="inlineStr">
        <is>
          <t>12 Months Ended</t>
        </is>
      </c>
    </row>
    <row r="2">
      <c r="B2" s="2" t="inlineStr">
        <is>
          <t>Dec. 31, 2022</t>
        </is>
      </c>
      <c r="C2" s="2" t="inlineStr">
        <is>
          <t>Dec. 31, 2021</t>
        </is>
      </c>
    </row>
    <row r="3">
      <c r="A3" s="3" t="inlineStr">
        <is>
          <t>Schedule of Intangible Assets, Net [Line Items]</t>
        </is>
      </c>
      <c r="B3" s="4" t="inlineStr">
        <is>
          <t xml:space="preserve"> </t>
        </is>
      </c>
      <c r="C3" s="4" t="inlineStr">
        <is>
          <t xml:space="preserve"> </t>
        </is>
      </c>
    </row>
    <row r="4">
      <c r="A4" s="4" t="inlineStr">
        <is>
          <t>Intangible Assets, Gross beginning</t>
        </is>
      </c>
      <c r="B4" s="5" t="n">
        <v>14952</v>
      </c>
      <c r="C4" s="5" t="n">
        <v>1919</v>
      </c>
    </row>
    <row r="5">
      <c r="A5" s="4" t="inlineStr">
        <is>
          <t>Intangible Assets, Gross Additions and Retirements, net</t>
        </is>
      </c>
      <c r="B5" s="6" t="n">
        <v>2462</v>
      </c>
      <c r="C5" s="6" t="n">
        <v>13033</v>
      </c>
    </row>
    <row r="6">
      <c r="A6" s="4" t="inlineStr">
        <is>
          <t>Intangible Assets, Gross ending</t>
        </is>
      </c>
      <c r="B6" s="6" t="n">
        <v>17414</v>
      </c>
      <c r="C6" s="6" t="n">
        <v>14952</v>
      </c>
    </row>
    <row r="7">
      <c r="A7" s="4" t="inlineStr">
        <is>
          <t>Accumulated Amortization and Impairment, beginning</t>
        </is>
      </c>
      <c r="B7" s="6" t="n">
        <v>-880</v>
      </c>
      <c r="C7" s="6" t="n">
        <v>-225</v>
      </c>
    </row>
    <row r="8">
      <c r="A8" s="4" t="inlineStr">
        <is>
          <t>Accumulated Amortization and Impairment, Expense and Retirements, net</t>
        </is>
      </c>
      <c r="B8" s="6" t="n">
        <v>-16534</v>
      </c>
      <c r="C8" s="6" t="n">
        <v>-655</v>
      </c>
    </row>
    <row r="9">
      <c r="A9" s="4" t="inlineStr">
        <is>
          <t>Accumulated Amortization and Impairment, ending</t>
        </is>
      </c>
      <c r="B9" s="6" t="n">
        <v>-17414</v>
      </c>
      <c r="C9" s="6" t="n">
        <v>-880</v>
      </c>
    </row>
    <row r="10">
      <c r="A10" s="4" t="inlineStr">
        <is>
          <t>Intangible Assets, Net ending</t>
        </is>
      </c>
      <c r="B10" s="4" t="inlineStr">
        <is>
          <t xml:space="preserve"> </t>
        </is>
      </c>
      <c r="C10" s="6" t="n">
        <v>14072</v>
      </c>
    </row>
    <row r="11">
      <c r="A11" s="4" t="inlineStr">
        <is>
          <t>Intangible Assets, Net beginning</t>
        </is>
      </c>
      <c r="B11" s="6" t="n">
        <v>14072</v>
      </c>
      <c r="C11" s="6" t="n">
        <v>1694</v>
      </c>
    </row>
    <row r="12">
      <c r="A12" s="4" t="inlineStr">
        <is>
          <t>Trade names [Member]</t>
        </is>
      </c>
      <c r="B12" s="4" t="inlineStr">
        <is>
          <t xml:space="preserve"> </t>
        </is>
      </c>
      <c r="C12" s="4" t="inlineStr">
        <is>
          <t xml:space="preserve"> </t>
        </is>
      </c>
    </row>
    <row r="13">
      <c r="A13" s="3" t="inlineStr">
        <is>
          <t>Schedule of Intangible Assets, Net [Line Items]</t>
        </is>
      </c>
      <c r="B13" s="4" t="inlineStr">
        <is>
          <t xml:space="preserve"> </t>
        </is>
      </c>
      <c r="C13" s="4" t="inlineStr">
        <is>
          <t xml:space="preserve"> </t>
        </is>
      </c>
    </row>
    <row r="14">
      <c r="A14" s="4" t="inlineStr">
        <is>
          <t>Intangible Assets, Gross beginning</t>
        </is>
      </c>
      <c r="B14" s="6" t="n">
        <v>2418</v>
      </c>
      <c r="C14" s="6" t="n">
        <v>930</v>
      </c>
    </row>
    <row r="15">
      <c r="A15" s="4" t="inlineStr">
        <is>
          <t>Intangible Assets, Gross Additions and Retirements, net</t>
        </is>
      </c>
      <c r="B15" s="6" t="n">
        <v>317</v>
      </c>
      <c r="C15" s="6" t="n">
        <v>1488</v>
      </c>
    </row>
    <row r="16">
      <c r="A16" s="4" t="inlineStr">
        <is>
          <t>Intangible Assets, Gross ending</t>
        </is>
      </c>
      <c r="B16" s="6" t="n">
        <v>2735</v>
      </c>
      <c r="C16" s="6" t="n">
        <v>2418</v>
      </c>
    </row>
    <row r="17">
      <c r="A17" s="4" t="inlineStr">
        <is>
          <t>Accumulated Amortization and Impairment, beginning</t>
        </is>
      </c>
      <c r="B17" s="6" t="n">
        <v>-227</v>
      </c>
      <c r="C17" s="6" t="n">
        <v>-88</v>
      </c>
    </row>
    <row r="18">
      <c r="A18" s="4" t="inlineStr">
        <is>
          <t>Accumulated Amortization and Impairment, Expense and Retirements, net</t>
        </is>
      </c>
      <c r="B18" s="6" t="n">
        <v>-2508</v>
      </c>
      <c r="C18" s="6" t="n">
        <v>-139</v>
      </c>
    </row>
    <row r="19">
      <c r="A19" s="4" t="inlineStr">
        <is>
          <t>Accumulated Amortization and Impairment, ending</t>
        </is>
      </c>
      <c r="B19" s="6" t="n">
        <v>-2735</v>
      </c>
      <c r="C19" s="6" t="n">
        <v>-227</v>
      </c>
    </row>
    <row r="20">
      <c r="A20" s="4" t="inlineStr">
        <is>
          <t>Intangible Assets, Net ending</t>
        </is>
      </c>
      <c r="B20" s="4" t="inlineStr">
        <is>
          <t xml:space="preserve"> </t>
        </is>
      </c>
      <c r="C20" s="6" t="n">
        <v>2191</v>
      </c>
    </row>
    <row r="21">
      <c r="A21" s="4" t="inlineStr">
        <is>
          <t>Intangible Assets, Net beginning</t>
        </is>
      </c>
      <c r="B21" s="6" t="n">
        <v>2191</v>
      </c>
      <c r="C21" s="6" t="n">
        <v>842</v>
      </c>
    </row>
    <row r="22">
      <c r="A22" s="4" t="inlineStr">
        <is>
          <t>Customer relationships [Member]</t>
        </is>
      </c>
      <c r="B22" s="4" t="inlineStr">
        <is>
          <t xml:space="preserve"> </t>
        </is>
      </c>
      <c r="C22" s="4" t="inlineStr">
        <is>
          <t xml:space="preserve"> </t>
        </is>
      </c>
    </row>
    <row r="23">
      <c r="A23" s="3" t="inlineStr">
        <is>
          <t>Schedule of Intangible Assets, Net [Line Items]</t>
        </is>
      </c>
      <c r="B23" s="4" t="inlineStr">
        <is>
          <t xml:space="preserve"> </t>
        </is>
      </c>
      <c r="C23" s="4" t="inlineStr">
        <is>
          <t xml:space="preserve"> </t>
        </is>
      </c>
    </row>
    <row r="24">
      <c r="A24" s="4" t="inlineStr">
        <is>
          <t>Intangible Assets, Gross beginning</t>
        </is>
      </c>
      <c r="B24" s="6" t="n">
        <v>6176</v>
      </c>
      <c r="C24" s="6" t="n">
        <v>850</v>
      </c>
    </row>
    <row r="25">
      <c r="A25" s="4" t="inlineStr">
        <is>
          <t>Intangible Assets, Gross Additions and Retirements, net</t>
        </is>
      </c>
      <c r="B25" s="6" t="n">
        <v>713</v>
      </c>
      <c r="C25" s="6" t="n">
        <v>5326</v>
      </c>
    </row>
    <row r="26">
      <c r="A26" s="4" t="inlineStr">
        <is>
          <t>Intangible Assets, Gross ending</t>
        </is>
      </c>
      <c r="B26" s="6" t="n">
        <v>6889</v>
      </c>
      <c r="C26" s="6" t="n">
        <v>6176</v>
      </c>
    </row>
    <row r="27">
      <c r="A27" s="4" t="inlineStr">
        <is>
          <t>Accumulated Amortization and Impairment, beginning</t>
        </is>
      </c>
      <c r="B27" s="6" t="n">
        <v>-302</v>
      </c>
      <c r="C27" s="6" t="n">
        <v>-89</v>
      </c>
    </row>
    <row r="28">
      <c r="A28" s="4" t="inlineStr">
        <is>
          <t>Accumulated Amortization and Impairment, Expense and Retirements, net</t>
        </is>
      </c>
      <c r="B28" s="6" t="n">
        <v>-6587</v>
      </c>
      <c r="C28" s="6" t="n">
        <v>-213</v>
      </c>
    </row>
    <row r="29">
      <c r="A29" s="4" t="inlineStr">
        <is>
          <t>Accumulated Amortization and Impairment, ending</t>
        </is>
      </c>
      <c r="B29" s="6" t="n">
        <v>-6889</v>
      </c>
      <c r="C29" s="6" t="n">
        <v>-302</v>
      </c>
    </row>
    <row r="30">
      <c r="A30" s="4" t="inlineStr">
        <is>
          <t>Intangible Assets, Net ending</t>
        </is>
      </c>
      <c r="B30" s="4" t="inlineStr">
        <is>
          <t xml:space="preserve"> </t>
        </is>
      </c>
      <c r="C30" s="6" t="n">
        <v>5874</v>
      </c>
    </row>
    <row r="31">
      <c r="A31" s="4" t="inlineStr">
        <is>
          <t>Intangible Assets, Net beginning</t>
        </is>
      </c>
      <c r="B31" s="6" t="n">
        <v>5874</v>
      </c>
      <c r="C31" s="6" t="n">
        <v>761</v>
      </c>
    </row>
    <row r="32">
      <c r="A32" s="4" t="inlineStr">
        <is>
          <t>Acquired developed technology [Member]</t>
        </is>
      </c>
      <c r="B32" s="4" t="inlineStr">
        <is>
          <t xml:space="preserve"> </t>
        </is>
      </c>
      <c r="C32" s="4" t="inlineStr">
        <is>
          <t xml:space="preserve"> </t>
        </is>
      </c>
    </row>
    <row r="33">
      <c r="A33" s="3" t="inlineStr">
        <is>
          <t>Schedule of Intangible Assets, Net [Line Items]</t>
        </is>
      </c>
      <c r="B33" s="4" t="inlineStr">
        <is>
          <t xml:space="preserve"> </t>
        </is>
      </c>
      <c r="C33" s="4" t="inlineStr">
        <is>
          <t xml:space="preserve"> </t>
        </is>
      </c>
    </row>
    <row r="34">
      <c r="A34" s="4" t="inlineStr">
        <is>
          <t>Intangible Assets, Gross beginning</t>
        </is>
      </c>
      <c r="B34" s="6" t="n">
        <v>4911</v>
      </c>
      <c r="C34" s="4" t="inlineStr">
        <is>
          <t xml:space="preserve"> </t>
        </is>
      </c>
    </row>
    <row r="35">
      <c r="A35" s="4" t="inlineStr">
        <is>
          <t>Intangible Assets, Gross Additions and Retirements, net</t>
        </is>
      </c>
      <c r="B35" s="6" t="n">
        <v>1432</v>
      </c>
      <c r="C35" s="6" t="n">
        <v>4911</v>
      </c>
    </row>
    <row r="36">
      <c r="A36" s="4" t="inlineStr">
        <is>
          <t>Intangible Assets, Gross ending</t>
        </is>
      </c>
      <c r="B36" s="6" t="n">
        <v>6343</v>
      </c>
      <c r="C36" s="6" t="n">
        <v>4911</v>
      </c>
    </row>
    <row r="37">
      <c r="A37" s="4" t="inlineStr">
        <is>
          <t>Accumulated Amortization and Impairment, beginning</t>
        </is>
      </c>
      <c r="B37" s="6" t="n">
        <v>-191</v>
      </c>
      <c r="C37" s="4" t="inlineStr">
        <is>
          <t xml:space="preserve"> </t>
        </is>
      </c>
    </row>
    <row r="38">
      <c r="A38" s="4" t="inlineStr">
        <is>
          <t>Accumulated Amortization and Impairment, Expense and Retirements, net</t>
        </is>
      </c>
      <c r="B38" s="6" t="n">
        <v>-6152</v>
      </c>
      <c r="C38" s="6" t="n">
        <v>-191</v>
      </c>
    </row>
    <row r="39">
      <c r="A39" s="4" t="inlineStr">
        <is>
          <t>Accumulated Amortization and Impairment, ending</t>
        </is>
      </c>
      <c r="B39" s="6" t="n">
        <v>-6343</v>
      </c>
      <c r="C39" s="6" t="n">
        <v>-191</v>
      </c>
    </row>
    <row r="40">
      <c r="A40" s="4" t="inlineStr">
        <is>
          <t>Intangible Assets, Net ending</t>
        </is>
      </c>
      <c r="B40" s="4" t="inlineStr">
        <is>
          <t xml:space="preserve"> </t>
        </is>
      </c>
      <c r="C40" s="6" t="n">
        <v>4720</v>
      </c>
    </row>
    <row r="41">
      <c r="A41" s="4" t="inlineStr">
        <is>
          <t>Intangible Assets, Net beginning</t>
        </is>
      </c>
      <c r="B41" s="6" t="n">
        <v>4720</v>
      </c>
      <c r="C41" s="4" t="inlineStr">
        <is>
          <t xml:space="preserve"> </t>
        </is>
      </c>
    </row>
    <row r="42">
      <c r="A42" s="4" t="inlineStr">
        <is>
          <t>Non-compete agreements [Member]</t>
        </is>
      </c>
      <c r="B42" s="4" t="inlineStr">
        <is>
          <t xml:space="preserve"> </t>
        </is>
      </c>
      <c r="C42" s="4" t="inlineStr">
        <is>
          <t xml:space="preserve"> </t>
        </is>
      </c>
    </row>
    <row r="43">
      <c r="A43" s="3" t="inlineStr">
        <is>
          <t>Schedule of Intangible Assets, Net [Line Items]</t>
        </is>
      </c>
      <c r="B43" s="4" t="inlineStr">
        <is>
          <t xml:space="preserve"> </t>
        </is>
      </c>
      <c r="C43" s="4" t="inlineStr">
        <is>
          <t xml:space="preserve"> </t>
        </is>
      </c>
    </row>
    <row r="44">
      <c r="A44" s="4" t="inlineStr">
        <is>
          <t>Intangible Assets, Gross beginning</t>
        </is>
      </c>
      <c r="B44" s="6" t="n">
        <v>1202</v>
      </c>
      <c r="C44" s="4" t="inlineStr">
        <is>
          <t xml:space="preserve"> </t>
        </is>
      </c>
    </row>
    <row r="45">
      <c r="A45" s="4" t="inlineStr">
        <is>
          <t>Intangible Assets, Gross Additions and Retirements, net</t>
        </is>
      </c>
      <c r="B45" s="4" t="inlineStr">
        <is>
          <t xml:space="preserve"> </t>
        </is>
      </c>
      <c r="C45" s="6" t="n">
        <v>1202</v>
      </c>
    </row>
    <row r="46">
      <c r="A46" s="4" t="inlineStr">
        <is>
          <t>Intangible Assets, Gross ending</t>
        </is>
      </c>
      <c r="B46" s="6" t="n">
        <v>1202</v>
      </c>
      <c r="C46" s="6" t="n">
        <v>1202</v>
      </c>
    </row>
    <row r="47">
      <c r="A47" s="4" t="inlineStr">
        <is>
          <t>Accumulated Amortization and Impairment, beginning</t>
        </is>
      </c>
      <c r="B47" s="6" t="n">
        <v>-60</v>
      </c>
      <c r="C47" s="4" t="inlineStr">
        <is>
          <t xml:space="preserve"> </t>
        </is>
      </c>
    </row>
    <row r="48">
      <c r="A48" s="4" t="inlineStr">
        <is>
          <t>Accumulated Amortization and Impairment, Expense and Retirements, net</t>
        </is>
      </c>
      <c r="B48" s="6" t="n">
        <v>-1142</v>
      </c>
      <c r="C48" s="6" t="n">
        <v>-60</v>
      </c>
    </row>
    <row r="49">
      <c r="A49" s="4" t="inlineStr">
        <is>
          <t>Accumulated Amortization and Impairment, ending</t>
        </is>
      </c>
      <c r="B49" s="6" t="n">
        <v>-1202</v>
      </c>
      <c r="C49" s="6" t="n">
        <v>-60</v>
      </c>
    </row>
    <row r="50">
      <c r="A50" s="4" t="inlineStr">
        <is>
          <t>Intangible Assets, Net ending</t>
        </is>
      </c>
      <c r="B50" s="4" t="inlineStr">
        <is>
          <t xml:space="preserve"> </t>
        </is>
      </c>
      <c r="C50" s="6" t="n">
        <v>1142</v>
      </c>
    </row>
    <row r="51">
      <c r="A51" s="4" t="inlineStr">
        <is>
          <t>Intangible Assets, Net beginning</t>
        </is>
      </c>
      <c r="B51" s="6" t="n">
        <v>1142</v>
      </c>
      <c r="C51" s="4" t="inlineStr">
        <is>
          <t xml:space="preserve"> </t>
        </is>
      </c>
    </row>
    <row r="52">
      <c r="A52" s="4" t="inlineStr">
        <is>
          <t>Capitalized website costs [Member]</t>
        </is>
      </c>
      <c r="B52" s="4" t="inlineStr">
        <is>
          <t xml:space="preserve"> </t>
        </is>
      </c>
      <c r="C52" s="4" t="inlineStr">
        <is>
          <t xml:space="preserve"> </t>
        </is>
      </c>
    </row>
    <row r="53">
      <c r="A53" s="3" t="inlineStr">
        <is>
          <t>Schedule of Intangible Assets, Net [Line Items]</t>
        </is>
      </c>
      <c r="B53" s="4" t="inlineStr">
        <is>
          <t xml:space="preserve"> </t>
        </is>
      </c>
      <c r="C53" s="4" t="inlineStr">
        <is>
          <t xml:space="preserve"> </t>
        </is>
      </c>
    </row>
    <row r="54">
      <c r="A54" s="4" t="inlineStr">
        <is>
          <t>Intangible Assets, Gross beginning</t>
        </is>
      </c>
      <c r="B54" s="6" t="n">
        <v>245</v>
      </c>
      <c r="C54" s="6" t="n">
        <v>139</v>
      </c>
    </row>
    <row r="55">
      <c r="A55" s="4" t="inlineStr">
        <is>
          <t>Intangible Assets, Gross Additions and Retirements, net</t>
        </is>
      </c>
      <c r="B55" s="4" t="inlineStr">
        <is>
          <t xml:space="preserve"> </t>
        </is>
      </c>
      <c r="C55" s="6" t="n">
        <v>106</v>
      </c>
    </row>
    <row r="56">
      <c r="A56" s="4" t="inlineStr">
        <is>
          <t>Intangible Assets, Gross ending</t>
        </is>
      </c>
      <c r="B56" s="6" t="n">
        <v>245</v>
      </c>
      <c r="C56" s="6" t="n">
        <v>245</v>
      </c>
    </row>
    <row r="57">
      <c r="A57" s="4" t="inlineStr">
        <is>
          <t>Accumulated Amortization and Impairment, beginning</t>
        </is>
      </c>
      <c r="B57" s="6" t="n">
        <v>-100</v>
      </c>
      <c r="C57" s="6" t="n">
        <v>-48</v>
      </c>
    </row>
    <row r="58">
      <c r="A58" s="4" t="inlineStr">
        <is>
          <t>Accumulated Amortization and Impairment, Expense and Retirements, net</t>
        </is>
      </c>
      <c r="B58" s="6" t="n">
        <v>-145</v>
      </c>
      <c r="C58" s="6" t="n">
        <v>-52</v>
      </c>
    </row>
    <row r="59">
      <c r="A59" s="4" t="inlineStr">
        <is>
          <t>Accumulated Amortization and Impairment, ending</t>
        </is>
      </c>
      <c r="B59" s="6" t="n">
        <v>-245</v>
      </c>
      <c r="C59" s="6" t="n">
        <v>-100</v>
      </c>
    </row>
    <row r="60">
      <c r="A60" s="4" t="inlineStr">
        <is>
          <t>Intangible Assets, Net ending</t>
        </is>
      </c>
      <c r="B60" s="4" t="inlineStr">
        <is>
          <t xml:space="preserve"> </t>
        </is>
      </c>
      <c r="C60" s="6" t="n">
        <v>145</v>
      </c>
    </row>
    <row r="61">
      <c r="A61" s="4" t="inlineStr">
        <is>
          <t>Intangible Assets, Net beginning</t>
        </is>
      </c>
      <c r="B61" s="5" t="n">
        <v>145</v>
      </c>
      <c r="C61" s="5" t="n">
        <v>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80" customWidth="1" min="5" max="5"/>
    <col width="14" customWidth="1" min="6" max="6"/>
    <col width="14" customWidth="1" min="7" max="7"/>
    <col width="14" customWidth="1" min="8" max="8"/>
  </cols>
  <sheetData>
    <row r="1">
      <c r="A1" s="1" t="inlineStr">
        <is>
          <t>Business Combinations (Details) - USD ($) $ in Thousands</t>
        </is>
      </c>
      <c r="B1" s="2" t="inlineStr">
        <is>
          <t>1 Months Ended</t>
        </is>
      </c>
      <c r="C1" s="2" t="inlineStr">
        <is>
          <t>9 Months Ended</t>
        </is>
      </c>
      <c r="D1" s="2" t="inlineStr">
        <is>
          <t>11 Months Ended</t>
        </is>
      </c>
      <c r="E1" s="2" t="inlineStr">
        <is>
          <t>12 Months Ended</t>
        </is>
      </c>
    </row>
    <row r="2">
      <c r="B2" s="2" t="inlineStr">
        <is>
          <t>Jan. 31, 2023</t>
        </is>
      </c>
      <c r="C2" s="2" t="inlineStr">
        <is>
          <t>Sep. 30, 2022</t>
        </is>
      </c>
      <c r="D2" s="2" t="inlineStr">
        <is>
          <t>Dec. 31, 2022</t>
        </is>
      </c>
      <c r="E2" s="2" t="inlineStr">
        <is>
          <t>Dec. 31, 2022</t>
        </is>
      </c>
      <c r="F2" s="2" t="inlineStr">
        <is>
          <t>Dec. 31, 2021</t>
        </is>
      </c>
      <c r="G2" s="2" t="inlineStr">
        <is>
          <t>Sep. 30, 2023</t>
        </is>
      </c>
      <c r="H2" s="2" t="inlineStr">
        <is>
          <t>Apr. 28, 2023</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description</t>
        </is>
      </c>
      <c r="B4" s="4" t="inlineStr">
        <is>
          <t xml:space="preserve"> </t>
        </is>
      </c>
      <c r="C4" s="4" t="inlineStr">
        <is>
          <t xml:space="preserve"> </t>
        </is>
      </c>
      <c r="D4" s="4" t="inlineStr">
        <is>
          <t xml:space="preserve"> </t>
        </is>
      </c>
      <c r="E4" s="4" t="inlineStr">
        <is>
          <t>The aggregate consideration for the Lab Society Acquisition consisted of $4.0 million in cash, subject to certain adjustments for working capital, cash, and indebtedness of Lab Society at closing, 2,128 shares of Common Stock (the “Buyer Shares”), and the Earn-out Consideration (as defined below), to the extent earned.</t>
        </is>
      </c>
      <c r="F4" s="4" t="inlineStr">
        <is>
          <t xml:space="preserve"> </t>
        </is>
      </c>
      <c r="G4" s="4" t="inlineStr">
        <is>
          <t xml:space="preserve"> </t>
        </is>
      </c>
      <c r="H4" s="4" t="inlineStr">
        <is>
          <t xml:space="preserve"> </t>
        </is>
      </c>
    </row>
    <row r="5">
      <c r="A5" s="4" t="inlineStr">
        <is>
          <t>Buyer shares issuable (in Shares)</t>
        </is>
      </c>
      <c r="B5" s="4" t="inlineStr">
        <is>
          <t xml:space="preserve"> </t>
        </is>
      </c>
      <c r="C5" s="4" t="inlineStr">
        <is>
          <t xml:space="preserve"> </t>
        </is>
      </c>
      <c r="D5" s="6" t="n">
        <v>31945</v>
      </c>
      <c r="E5" s="6" t="n">
        <v>31945</v>
      </c>
      <c r="F5" s="4" t="inlineStr">
        <is>
          <t xml:space="preserve"> </t>
        </is>
      </c>
      <c r="G5" s="6" t="n">
        <v>69568</v>
      </c>
      <c r="H5" s="6" t="n">
        <v>499</v>
      </c>
    </row>
    <row r="6">
      <c r="A6" s="4" t="inlineStr">
        <is>
          <t>Transaction and related costs</t>
        </is>
      </c>
      <c r="B6" s="4" t="inlineStr">
        <is>
          <t xml:space="preserve"> </t>
        </is>
      </c>
      <c r="C6" s="4" t="inlineStr">
        <is>
          <t xml:space="preserve"> </t>
        </is>
      </c>
      <c r="D6" s="4" t="inlineStr">
        <is>
          <t xml:space="preserve"> </t>
        </is>
      </c>
      <c r="E6" s="5" t="n">
        <v>66</v>
      </c>
      <c r="F6" s="5" t="n">
        <v>0</v>
      </c>
      <c r="G6" s="4" t="inlineStr">
        <is>
          <t xml:space="preserve"> </t>
        </is>
      </c>
      <c r="H6" s="4" t="inlineStr">
        <is>
          <t xml:space="preserve"> </t>
        </is>
      </c>
    </row>
    <row r="7">
      <c r="A7" s="4" t="inlineStr">
        <is>
          <t>Aggregate consideration, description</t>
        </is>
      </c>
      <c r="B7" s="4" t="inlineStr">
        <is>
          <t xml:space="preserve"> </t>
        </is>
      </c>
      <c r="C7" s="4" t="inlineStr">
        <is>
          <t xml:space="preserve"> </t>
        </is>
      </c>
      <c r="D7" s="4" t="inlineStr">
        <is>
          <t xml:space="preserve"> </t>
        </is>
      </c>
      <c r="E7" s="4" t="inlineStr">
        <is>
          <t>The aggregate consideration for the Interest Purchase and the Merger consisted of the sum of $30 million in cash, plus consideration payable to holders of outstanding Sinclair equity awards, subject to certain adjustments for working capital, cash, and indebtedness, payable in connection with the Interest Purchase; the number of shares of Common Stock, subject to adjustment, equal to the quotient of $20.0 million divided by the volume weighted average price per share of Common Stock on The Nasdaq Capital Market for the 30 consecutive trading days ending on the Execution Date (the “VWAP Price”), issuable in connection with the Merger; Holdback Buyer Shares; and the True-Up Buyer Shares, issuable in connection with the Merger.</t>
        </is>
      </c>
      <c r="F7" s="4" t="inlineStr">
        <is>
          <t xml:space="preserve"> </t>
        </is>
      </c>
      <c r="G7" s="4" t="inlineStr">
        <is>
          <t xml:space="preserve"> </t>
        </is>
      </c>
      <c r="H7" s="4" t="inlineStr">
        <is>
          <t xml:space="preserve"> </t>
        </is>
      </c>
    </row>
    <row r="8">
      <c r="A8" s="4" t="inlineStr">
        <is>
          <t>Purchase agreement description</t>
        </is>
      </c>
      <c r="B8" s="4" t="inlineStr">
        <is>
          <t xml:space="preserve"> </t>
        </is>
      </c>
      <c r="C8" s="4" t="inlineStr">
        <is>
          <t xml:space="preserve"> </t>
        </is>
      </c>
      <c r="D8" s="4" t="inlineStr">
        <is>
          <t xml:space="preserve"> </t>
        </is>
      </c>
      <c r="E8" s="4" t="inlineStr">
        <is>
          <t>the Company entered into a post-closing adjustment settlement agreement (“Agreement”) with Sinclair. The Agreement was entered into in connection with the Purchase Agreement. According to the Purchase Agreement, $2.5 million was held by the escrow agent as the Adjustment Escrow Amount, $4.5 million was held by the escrow agent as the Indemnity Escrow Amount. On August 17, 2022, the Company made the final Aggregate True-up Payment of approximately $5.6 million, of which $3.3 million was paid in cash and 435 True-Up Buyer Shares were released to the Sinclair Members, and the Company received $1.4 million from the Adjustment Escrow Amount, and the remaining $1.1 million balance of the Adjustment Escrow Amount became part of the Indemnity Escrow Amount.</t>
        </is>
      </c>
      <c r="F8" s="4" t="inlineStr">
        <is>
          <t xml:space="preserve"> </t>
        </is>
      </c>
      <c r="G8" s="4" t="inlineStr">
        <is>
          <t xml:space="preserve"> </t>
        </is>
      </c>
      <c r="H8" s="4" t="inlineStr">
        <is>
          <t xml:space="preserve"> </t>
        </is>
      </c>
    </row>
    <row r="9">
      <c r="A9" s="4" t="inlineStr">
        <is>
          <t>Buyer shares issuable to certain members (in Shares)</t>
        </is>
      </c>
      <c r="B9" s="4" t="inlineStr">
        <is>
          <t xml:space="preserve"> </t>
        </is>
      </c>
      <c r="C9" s="4" t="inlineStr">
        <is>
          <t xml:space="preserve"> </t>
        </is>
      </c>
      <c r="D9" s="4" t="inlineStr">
        <is>
          <t xml:space="preserve"> </t>
        </is>
      </c>
      <c r="E9" s="6" t="n">
        <v>444</v>
      </c>
      <c r="F9" s="4" t="inlineStr">
        <is>
          <t xml:space="preserve"> </t>
        </is>
      </c>
      <c r="G9" s="4" t="inlineStr">
        <is>
          <t xml:space="preserve"> </t>
        </is>
      </c>
      <c r="H9" s="4" t="inlineStr">
        <is>
          <t xml:space="preserve"> </t>
        </is>
      </c>
    </row>
    <row r="10">
      <c r="A10" s="4" t="inlineStr">
        <is>
          <t>Buyer shares working capital (in Shares)</t>
        </is>
      </c>
      <c r="B10" s="4" t="inlineStr">
        <is>
          <t xml:space="preserve"> </t>
        </is>
      </c>
      <c r="C10" s="6" t="n">
        <v>7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e purchase agreement, description</t>
        </is>
      </c>
      <c r="B11" s="4" t="inlineStr">
        <is>
          <t xml:space="preserve"> </t>
        </is>
      </c>
      <c r="C11" s="4" t="inlineStr">
        <is>
          <t xml:space="preserve"> </t>
        </is>
      </c>
      <c r="D11" s="4" t="inlineStr">
        <is>
          <t xml:space="preserve"> </t>
        </is>
      </c>
      <c r="E11" s="4" t="inlineStr">
        <is>
          <t>The Pure Purchase Agreement includes customary post-closing adjustments, representations and warranties, and covenants of the parties. The Members may become entitled to additional consideration with a value of up to $3.0 million based on the eligible net revenues achieved by the PurePressure business during the fiscal years ending December 31, 2022 and December 31, 2023, of which 40% will be payable in cash and the remaining 60% will be</t>
        </is>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yer shares pure purchase agreement (in Shares)</t>
        </is>
      </c>
      <c r="B14" s="6" t="n">
        <v>3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oldback Lab Buy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yer shares issuable (in Shares)</t>
        </is>
      </c>
      <c r="B17" s="4" t="inlineStr">
        <is>
          <t xml:space="preserve"> </t>
        </is>
      </c>
      <c r="C17" s="4" t="inlineStr">
        <is>
          <t xml:space="preserve"> </t>
        </is>
      </c>
      <c r="D17" s="6" t="n">
        <v>638</v>
      </c>
      <c r="E17" s="6" t="n">
        <v>638</v>
      </c>
      <c r="F17" s="4" t="inlineStr">
        <is>
          <t xml:space="preserve"> </t>
        </is>
      </c>
      <c r="G17" s="4" t="inlineStr">
        <is>
          <t xml:space="preserve"> </t>
        </is>
      </c>
      <c r="H17" s="4" t="inlineStr">
        <is>
          <t xml:space="preserve"> </t>
        </is>
      </c>
    </row>
    <row r="18">
      <c r="A18" s="4" t="inlineStr">
        <is>
          <t>Working capital (in Shares)</t>
        </is>
      </c>
      <c r="B18" s="4" t="inlineStr">
        <is>
          <t xml:space="preserve"> </t>
        </is>
      </c>
      <c r="C18" s="6" t="n">
        <v>13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subject to merger agreement (in Shares)</t>
        </is>
      </c>
      <c r="B19" s="4" t="inlineStr">
        <is>
          <t xml:space="preserve"> </t>
        </is>
      </c>
      <c r="C19" s="6" t="n">
        <v>4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Lab Socie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description</t>
        </is>
      </c>
      <c r="B22" s="4" t="inlineStr">
        <is>
          <t xml:space="preserve"> </t>
        </is>
      </c>
      <c r="C22" s="4" t="inlineStr">
        <is>
          <t xml:space="preserve"> </t>
        </is>
      </c>
      <c r="D22" s="4" t="inlineStr">
        <is>
          <t xml:space="preserve"> </t>
        </is>
      </c>
      <c r="E22" s="4" t="inlineStr">
        <is>
          <t>The Owners may become entitled to additional consideration with a value of up to $3.5 million based on the eligible net revenues achieved by the Lab Society business during the fiscal years ending December 31, 2022 and December 31, 2023, of which 50% will be payable in cash and the remaining 50% will be payable by issuing shares of Common Stock.</t>
        </is>
      </c>
      <c r="F22" s="4" t="inlineStr">
        <is>
          <t xml:space="preserve"> </t>
        </is>
      </c>
      <c r="G22" s="4" t="inlineStr">
        <is>
          <t xml:space="preserve"> </t>
        </is>
      </c>
      <c r="H22" s="4" t="inlineStr">
        <is>
          <t xml:space="preserve"> </t>
        </is>
      </c>
    </row>
    <row r="23">
      <c r="A23" s="4" t="inlineStr">
        <is>
          <t>Revenue</t>
        </is>
      </c>
      <c r="B23" s="4" t="inlineStr">
        <is>
          <t xml:space="preserve"> </t>
        </is>
      </c>
      <c r="C23" s="4" t="inlineStr">
        <is>
          <t xml:space="preserve"> </t>
        </is>
      </c>
      <c r="D23" s="5" t="n">
        <v>4500</v>
      </c>
      <c r="E23" s="4" t="inlineStr">
        <is>
          <t xml:space="preserve"> </t>
        </is>
      </c>
      <c r="F23" s="4" t="inlineStr">
        <is>
          <t xml:space="preserve"> </t>
        </is>
      </c>
      <c r="G23" s="4" t="inlineStr">
        <is>
          <t xml:space="preserve"> </t>
        </is>
      </c>
      <c r="H23" s="4" t="inlineStr">
        <is>
          <t xml:space="preserve"> </t>
        </is>
      </c>
    </row>
    <row r="24">
      <c r="A24" s="4" t="inlineStr">
        <is>
          <t>Cascade Scienc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s percentage</t>
        </is>
      </c>
      <c r="B26" s="4" t="inlineStr">
        <is>
          <t xml:space="preserve"> </t>
        </is>
      </c>
      <c r="C26" s="4" t="inlineStr">
        <is>
          <t xml:space="preserve"> </t>
        </is>
      </c>
      <c r="D26" s="11" t="n">
        <v>1</v>
      </c>
      <c r="E26" s="11" t="n">
        <v>1</v>
      </c>
      <c r="F26" s="4" t="inlineStr">
        <is>
          <t xml:space="preserve"> </t>
        </is>
      </c>
      <c r="G26" s="4" t="inlineStr">
        <is>
          <t xml:space="preserve"> </t>
        </is>
      </c>
      <c r="H26" s="4" t="inlineStr">
        <is>
          <t xml:space="preserve"> </t>
        </is>
      </c>
    </row>
    <row r="27">
      <c r="A27" s="4" t="inlineStr">
        <is>
          <t>Precision and Cascad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and related costs</t>
        </is>
      </c>
      <c r="B29" s="4" t="inlineStr">
        <is>
          <t xml:space="preserve"> </t>
        </is>
      </c>
      <c r="C29" s="4" t="inlineStr">
        <is>
          <t xml:space="preserve"> </t>
        </is>
      </c>
      <c r="D29" s="4" t="inlineStr">
        <is>
          <t xml:space="preserve"> </t>
        </is>
      </c>
      <c r="E29" s="5" t="n">
        <v>63</v>
      </c>
      <c r="F29" s="6" t="n">
        <v>4000</v>
      </c>
      <c r="G29" s="4" t="inlineStr">
        <is>
          <t xml:space="preserve"> </t>
        </is>
      </c>
      <c r="H29" s="4" t="inlineStr">
        <is>
          <t xml:space="preserve"> </t>
        </is>
      </c>
    </row>
    <row r="30">
      <c r="A30" s="4" t="inlineStr">
        <is>
          <t>PurePressu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action and related costs</t>
        </is>
      </c>
      <c r="B32" s="4" t="inlineStr">
        <is>
          <t xml:space="preserve"> </t>
        </is>
      </c>
      <c r="C32" s="4" t="inlineStr">
        <is>
          <t xml:space="preserve"> </t>
        </is>
      </c>
      <c r="D32" s="4" t="inlineStr">
        <is>
          <t xml:space="preserve"> </t>
        </is>
      </c>
      <c r="E32" s="6" t="n">
        <v>563</v>
      </c>
      <c r="F32" s="5" t="n">
        <v>0</v>
      </c>
      <c r="G32" s="4" t="inlineStr">
        <is>
          <t xml:space="preserve"> </t>
        </is>
      </c>
      <c r="H32" s="4" t="inlineStr">
        <is>
          <t xml:space="preserve"> </t>
        </is>
      </c>
    </row>
    <row r="33">
      <c r="A33" s="4" t="inlineStr">
        <is>
          <t>Intangible assets acquired</t>
        </is>
      </c>
      <c r="B33" s="4" t="inlineStr">
        <is>
          <t xml:space="preserve"> </t>
        </is>
      </c>
      <c r="C33" s="4" t="inlineStr">
        <is>
          <t xml:space="preserve"> </t>
        </is>
      </c>
      <c r="D33" s="4" t="inlineStr">
        <is>
          <t xml:space="preserve"> </t>
        </is>
      </c>
      <c r="E33" s="5" t="n">
        <v>4000</v>
      </c>
      <c r="F33" s="4" t="inlineStr">
        <is>
          <t xml:space="preserve"> </t>
        </is>
      </c>
      <c r="G33" s="4" t="inlineStr">
        <is>
          <t xml:space="preserve"> </t>
        </is>
      </c>
      <c r="H33" s="4" t="inlineStr">
        <is>
          <t xml:space="preserve"> </t>
        </is>
      </c>
    </row>
    <row r="34">
      <c r="A34" s="4" t="inlineStr">
        <is>
          <t>Common stock of shares (in Shares)</t>
        </is>
      </c>
      <c r="B34" s="4" t="inlineStr">
        <is>
          <t xml:space="preserve"> </t>
        </is>
      </c>
      <c r="C34" s="4" t="inlineStr">
        <is>
          <t xml:space="preserve"> </t>
        </is>
      </c>
      <c r="D34" s="6" t="n">
        <v>1646</v>
      </c>
      <c r="E34" s="6" t="n">
        <v>1646</v>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omponents and the Allocation of the Purchase Price $ in Thousands</t>
        </is>
      </c>
      <c r="B1" s="2" t="inlineStr">
        <is>
          <t>12 Months Ended</t>
        </is>
      </c>
    </row>
    <row r="2">
      <c r="B2" s="2" t="inlineStr">
        <is>
          <t>Dec. 31, 2022 USD ($)</t>
        </is>
      </c>
    </row>
    <row r="3">
      <c r="A3" s="4" t="inlineStr">
        <is>
          <t>Acquisition of Lab Society [Member]</t>
        </is>
      </c>
      <c r="B3" s="4" t="inlineStr">
        <is>
          <t xml:space="preserve"> </t>
        </is>
      </c>
    </row>
    <row r="4">
      <c r="A4" s="3" t="inlineStr">
        <is>
          <t>Purchase price consideration</t>
        </is>
      </c>
      <c r="B4" s="4" t="inlineStr">
        <is>
          <t xml:space="preserve"> </t>
        </is>
      </c>
    </row>
    <row r="5">
      <c r="A5" s="4" t="inlineStr">
        <is>
          <t>Closing proceeds</t>
        </is>
      </c>
      <c r="B5" s="5" t="n">
        <v>4002</v>
      </c>
    </row>
    <row r="6">
      <c r="A6" s="4" t="inlineStr">
        <is>
          <t>Transaction expenses</t>
        </is>
      </c>
      <c r="B6" s="6" t="n">
        <v>80</v>
      </c>
    </row>
    <row r="7">
      <c r="A7" s="4" t="inlineStr">
        <is>
          <t>Closing buyer shares</t>
        </is>
      </c>
      <c r="B7" s="6" t="n">
        <v>1904</v>
      </c>
    </row>
    <row r="8">
      <c r="A8" s="4" t="inlineStr">
        <is>
          <t>Holdback buyer shares</t>
        </is>
      </c>
      <c r="B8" s="6" t="n">
        <v>816</v>
      </c>
    </row>
    <row r="9">
      <c r="A9" s="4" t="inlineStr">
        <is>
          <t>Earn-out consideration</t>
        </is>
      </c>
      <c r="B9" s="6" t="n">
        <v>1420</v>
      </c>
    </row>
    <row r="10">
      <c r="A10" s="4" t="inlineStr">
        <is>
          <t>Working capital adjustment</t>
        </is>
      </c>
      <c r="B10" s="6" t="n">
        <v>-255</v>
      </c>
    </row>
    <row r="11">
      <c r="A11" s="4" t="inlineStr">
        <is>
          <t>Fair value of total consideration transferred</t>
        </is>
      </c>
      <c r="B11" s="6" t="n">
        <v>7967</v>
      </c>
    </row>
    <row r="12">
      <c r="A12" s="4" t="inlineStr">
        <is>
          <t>Total purchase price, net of cash acquired</t>
        </is>
      </c>
      <c r="B12" s="6" t="n">
        <v>7402</v>
      </c>
    </row>
    <row r="13">
      <c r="A13" s="3" t="inlineStr">
        <is>
          <t>Fair value allocation of purchase price</t>
        </is>
      </c>
      <c r="B13" s="4" t="inlineStr">
        <is>
          <t xml:space="preserve"> </t>
        </is>
      </c>
    </row>
    <row r="14">
      <c r="A14" s="4" t="inlineStr">
        <is>
          <t>Cash and cash equivalents</t>
        </is>
      </c>
      <c r="B14" s="6" t="n">
        <v>565</v>
      </c>
    </row>
    <row r="15">
      <c r="A15" s="4" t="inlineStr">
        <is>
          <t>Accounts receivable, net</t>
        </is>
      </c>
      <c r="B15" s="6" t="n">
        <v>511</v>
      </c>
    </row>
    <row r="16">
      <c r="A16" s="4" t="inlineStr">
        <is>
          <t>Inventory</t>
        </is>
      </c>
      <c r="B16" s="6" t="n">
        <v>2130</v>
      </c>
    </row>
    <row r="17">
      <c r="A17" s="4" t="inlineStr">
        <is>
          <t>Prepaid expenses and other current receivables</t>
        </is>
      </c>
      <c r="B17" s="6" t="n">
        <v>55</v>
      </c>
    </row>
    <row r="18">
      <c r="A18" s="4" t="inlineStr">
        <is>
          <t>Right - of-use assets, net</t>
        </is>
      </c>
      <c r="B18" s="6" t="n">
        <v>304</v>
      </c>
    </row>
    <row r="19">
      <c r="A19" s="4" t="inlineStr">
        <is>
          <t>Property and equipment, net</t>
        </is>
      </c>
      <c r="B19" s="6" t="n">
        <v>177</v>
      </c>
    </row>
    <row r="20">
      <c r="A20" s="4" t="inlineStr">
        <is>
          <t>Prepaid and refundable taxes</t>
        </is>
      </c>
      <c r="B20" s="6" t="n">
        <v>194</v>
      </c>
    </row>
    <row r="21">
      <c r="A21" s="4" t="inlineStr">
        <is>
          <t>Accounts payable, accrued expenses, and other current liabilities</t>
        </is>
      </c>
      <c r="B21" s="6" t="n">
        <v>-1224</v>
      </c>
    </row>
    <row r="22">
      <c r="A22" s="4" t="inlineStr">
        <is>
          <t>Deferred revenue</t>
        </is>
      </c>
      <c r="B22" s="6" t="n">
        <v>-963</v>
      </c>
    </row>
    <row r="23">
      <c r="A23" s="4" t="inlineStr">
        <is>
          <t>Deferred tax liability</t>
        </is>
      </c>
      <c r="B23" s="6" t="n">
        <v>-237</v>
      </c>
    </row>
    <row r="24">
      <c r="A24" s="4" t="inlineStr">
        <is>
          <t>Finance lease liabilities, current</t>
        </is>
      </c>
      <c r="B24" s="6" t="n">
        <v>-36</v>
      </c>
    </row>
    <row r="25">
      <c r="A25" s="4" t="inlineStr">
        <is>
          <t>Finance lease liabilities, non-current</t>
        </is>
      </c>
      <c r="B25" s="6" t="n">
        <v>-35</v>
      </c>
    </row>
    <row r="26">
      <c r="A26" s="4" t="inlineStr">
        <is>
          <t>Operating lease liabilities, current</t>
        </is>
      </c>
      <c r="B26" s="6" t="n">
        <v>-112</v>
      </c>
    </row>
    <row r="27">
      <c r="A27" s="4" t="inlineStr">
        <is>
          <t>Operating lease liabilities, non-current</t>
        </is>
      </c>
      <c r="B27" s="6" t="n">
        <v>-192</v>
      </c>
    </row>
    <row r="28">
      <c r="A28" s="4" t="inlineStr">
        <is>
          <t>Acquired intangible assets</t>
        </is>
      </c>
      <c r="B28" s="6" t="n">
        <v>2462</v>
      </c>
    </row>
    <row r="29">
      <c r="A29" s="4" t="inlineStr">
        <is>
          <t>Goodwill</t>
        </is>
      </c>
      <c r="B29" s="6" t="n">
        <v>4368</v>
      </c>
    </row>
    <row r="30">
      <c r="A30" s="4" t="inlineStr">
        <is>
          <t>Total purchase price</t>
        </is>
      </c>
      <c r="B30" s="6" t="n">
        <v>7967</v>
      </c>
    </row>
    <row r="31">
      <c r="A31" s="4" t="inlineStr">
        <is>
          <t>Acquisition of PurePressure [Member]</t>
        </is>
      </c>
      <c r="B31" s="4" t="inlineStr">
        <is>
          <t xml:space="preserve"> </t>
        </is>
      </c>
    </row>
    <row r="32">
      <c r="A32" s="3" t="inlineStr">
        <is>
          <t>Purchase price consideration</t>
        </is>
      </c>
      <c r="B32" s="4" t="inlineStr">
        <is>
          <t xml:space="preserve"> </t>
        </is>
      </c>
    </row>
    <row r="33">
      <c r="A33" s="4" t="inlineStr">
        <is>
          <t>Closing proceeds</t>
        </is>
      </c>
      <c r="B33" s="6" t="n">
        <v>3613</v>
      </c>
    </row>
    <row r="34">
      <c r="A34" s="4" t="inlineStr">
        <is>
          <t>Indebtedness paid</t>
        </is>
      </c>
      <c r="B34" s="6" t="n">
        <v>320</v>
      </c>
    </row>
    <row r="35">
      <c r="A35" s="4" t="inlineStr">
        <is>
          <t>Transaction expenses</t>
        </is>
      </c>
      <c r="B35" s="6" t="n">
        <v>115</v>
      </c>
    </row>
    <row r="36">
      <c r="A36" s="4" t="inlineStr">
        <is>
          <t>Closing buyer shares</t>
        </is>
      </c>
      <c r="B36" s="6" t="n">
        <v>2211</v>
      </c>
    </row>
    <row r="37">
      <c r="A37" s="4" t="inlineStr">
        <is>
          <t>Holdback buyer shares</t>
        </is>
      </c>
      <c r="B37" s="6" t="n">
        <v>654</v>
      </c>
    </row>
    <row r="38">
      <c r="A38" s="4" t="inlineStr">
        <is>
          <t>Earn-out consideration</t>
        </is>
      </c>
      <c r="B38" s="6" t="n">
        <v>707</v>
      </c>
    </row>
    <row r="39">
      <c r="A39" s="4" t="inlineStr">
        <is>
          <t>Working capital adjustment</t>
        </is>
      </c>
      <c r="B39" s="6" t="n">
        <v>330</v>
      </c>
    </row>
    <row r="40">
      <c r="A40" s="4" t="inlineStr">
        <is>
          <t>Fair value of total consideration transferred</t>
        </is>
      </c>
      <c r="B40" s="6" t="n">
        <v>7950</v>
      </c>
    </row>
    <row r="41">
      <c r="A41" s="4" t="inlineStr">
        <is>
          <t>Total purchase price, net of cash acquired</t>
        </is>
      </c>
      <c r="B41" s="6" t="n">
        <v>7647</v>
      </c>
    </row>
    <row r="42">
      <c r="A42" s="3" t="inlineStr">
        <is>
          <t>Fair value allocation of purchase price</t>
        </is>
      </c>
      <c r="B42" s="4" t="inlineStr">
        <is>
          <t xml:space="preserve"> </t>
        </is>
      </c>
    </row>
    <row r="43">
      <c r="A43" s="4" t="inlineStr">
        <is>
          <t>Cash and cash equivalents</t>
        </is>
      </c>
      <c r="B43" s="6" t="n">
        <v>303</v>
      </c>
    </row>
    <row r="44">
      <c r="A44" s="4" t="inlineStr">
        <is>
          <t>Accounts receivable, net</t>
        </is>
      </c>
      <c r="B44" s="6" t="n">
        <v>48</v>
      </c>
    </row>
    <row r="45">
      <c r="A45" s="4" t="inlineStr">
        <is>
          <t>Inventory</t>
        </is>
      </c>
      <c r="B45" s="6" t="n">
        <v>1537</v>
      </c>
    </row>
    <row r="46">
      <c r="A46" s="4" t="inlineStr">
        <is>
          <t>Prepaid expenses and other current receivables</t>
        </is>
      </c>
      <c r="B46" s="6" t="n">
        <v>61</v>
      </c>
    </row>
    <row r="47">
      <c r="A47" s="4" t="inlineStr">
        <is>
          <t>Other non-current assets</t>
        </is>
      </c>
      <c r="B47" s="6" t="n">
        <v>16</v>
      </c>
    </row>
    <row r="48">
      <c r="A48" s="4" t="inlineStr">
        <is>
          <t>Accounts payable and accrued expenses</t>
        </is>
      </c>
      <c r="B48" s="6" t="n">
        <v>-765</v>
      </c>
    </row>
    <row r="49">
      <c r="A49" s="4" t="inlineStr">
        <is>
          <t>Right - of-use assets, net</t>
        </is>
      </c>
      <c r="B49" s="6" t="n">
        <v>191</v>
      </c>
    </row>
    <row r="50">
      <c r="A50" s="4" t="inlineStr">
        <is>
          <t>Property and equipment, net</t>
        </is>
      </c>
      <c r="B50" s="6" t="n">
        <v>219</v>
      </c>
    </row>
    <row r="51">
      <c r="A51" s="4" t="inlineStr">
        <is>
          <t>Deferred revenue</t>
        </is>
      </c>
      <c r="B51" s="6" t="n">
        <v>-762</v>
      </c>
    </row>
    <row r="52">
      <c r="A52" s="4" t="inlineStr">
        <is>
          <t>Finance lease liabilities, current</t>
        </is>
      </c>
      <c r="B52" s="6" t="n">
        <v>-4</v>
      </c>
    </row>
    <row r="53">
      <c r="A53" s="4" t="inlineStr">
        <is>
          <t>Finance lease liabilities, non-current</t>
        </is>
      </c>
      <c r="B53" s="6" t="n">
        <v>-10</v>
      </c>
    </row>
    <row r="54">
      <c r="A54" s="4" t="inlineStr">
        <is>
          <t>Notes payable, current</t>
        </is>
      </c>
      <c r="B54" s="6" t="n">
        <v>-260</v>
      </c>
    </row>
    <row r="55">
      <c r="A55" s="4" t="inlineStr">
        <is>
          <t>Notes payable, non-current</t>
        </is>
      </c>
      <c r="B55" s="6" t="n">
        <v>-12</v>
      </c>
    </row>
    <row r="56">
      <c r="A56" s="4" t="inlineStr">
        <is>
          <t>Operating lease liabilities, current</t>
        </is>
      </c>
      <c r="B56" s="6" t="n">
        <v>-117</v>
      </c>
    </row>
    <row r="57">
      <c r="A57" s="4" t="inlineStr">
        <is>
          <t>Operating lease liabilities, non-current</t>
        </is>
      </c>
      <c r="B57" s="6" t="n">
        <v>-74</v>
      </c>
    </row>
    <row r="58">
      <c r="A58" s="4" t="inlineStr">
        <is>
          <t>Acquired intangible assets</t>
        </is>
      </c>
      <c r="B58" s="6" t="n">
        <v>3037</v>
      </c>
    </row>
    <row r="59">
      <c r="A59" s="4" t="inlineStr">
        <is>
          <t>Goodwill</t>
        </is>
      </c>
      <c r="B59" s="6" t="n">
        <v>4542</v>
      </c>
    </row>
    <row r="60">
      <c r="A60" s="4" t="inlineStr">
        <is>
          <t>Total purchase price</t>
        </is>
      </c>
      <c r="B60" s="5" t="n">
        <v>79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Intangible Assets Consist of Trade Names, Technology, and Customer Relationships $ in Thousands</t>
        </is>
      </c>
      <c r="B1" s="2" t="inlineStr">
        <is>
          <t>Dec. 31, 2022 USD ($)</t>
        </is>
      </c>
    </row>
    <row r="2">
      <c r="A2" s="4" t="inlineStr">
        <is>
          <t>Acquisition of Lab Society [Member] | Trade Names [Member]</t>
        </is>
      </c>
      <c r="B2" s="4" t="inlineStr">
        <is>
          <t xml:space="preserve"> </t>
        </is>
      </c>
    </row>
    <row r="3">
      <c r="A3" s="3" t="inlineStr">
        <is>
          <t>Identified intangible assets</t>
        </is>
      </c>
      <c r="B3" s="4" t="inlineStr">
        <is>
          <t xml:space="preserve"> </t>
        </is>
      </c>
    </row>
    <row r="4">
      <c r="A4" s="4" t="inlineStr">
        <is>
          <t>Asset Value</t>
        </is>
      </c>
      <c r="B4" s="5" t="n">
        <v>317</v>
      </c>
    </row>
    <row r="5">
      <c r="A5" s="4" t="inlineStr">
        <is>
          <t>Useful Life</t>
        </is>
      </c>
      <c r="B5" s="4" t="inlineStr">
        <is>
          <t>5 years</t>
        </is>
      </c>
    </row>
    <row r="6">
      <c r="A6" s="4" t="inlineStr">
        <is>
          <t>Acquisition of Lab Society [Member] | Acquired developed Technology [Member]</t>
        </is>
      </c>
      <c r="B6" s="4" t="inlineStr">
        <is>
          <t xml:space="preserve"> </t>
        </is>
      </c>
    </row>
    <row r="7">
      <c r="A7" s="3" t="inlineStr">
        <is>
          <t>Identified intangible assets</t>
        </is>
      </c>
      <c r="B7" s="4" t="inlineStr">
        <is>
          <t xml:space="preserve"> </t>
        </is>
      </c>
    </row>
    <row r="8">
      <c r="A8" s="4" t="inlineStr">
        <is>
          <t>Asset Value</t>
        </is>
      </c>
      <c r="B8" s="5" t="n">
        <v>1432</v>
      </c>
    </row>
    <row r="9">
      <c r="A9" s="4" t="inlineStr">
        <is>
          <t>Useful Life</t>
        </is>
      </c>
      <c r="B9" s="4" t="inlineStr">
        <is>
          <t>8 years</t>
        </is>
      </c>
    </row>
    <row r="10">
      <c r="A10" s="4" t="inlineStr">
        <is>
          <t>Acquisition of Lab Society [Member] | Customer relationships [Member]</t>
        </is>
      </c>
      <c r="B10" s="4" t="inlineStr">
        <is>
          <t xml:space="preserve"> </t>
        </is>
      </c>
    </row>
    <row r="11">
      <c r="A11" s="3" t="inlineStr">
        <is>
          <t>Identified intangible assets</t>
        </is>
      </c>
      <c r="B11" s="4" t="inlineStr">
        <is>
          <t xml:space="preserve"> </t>
        </is>
      </c>
    </row>
    <row r="12">
      <c r="A12" s="4" t="inlineStr">
        <is>
          <t>Asset Value</t>
        </is>
      </c>
      <c r="B12" s="5" t="n">
        <v>713</v>
      </c>
    </row>
    <row r="13">
      <c r="A13" s="4" t="inlineStr">
        <is>
          <t>Useful Life</t>
        </is>
      </c>
      <c r="B13" s="4" t="inlineStr">
        <is>
          <t>6 years</t>
        </is>
      </c>
    </row>
    <row r="14">
      <c r="A14" s="4" t="inlineStr">
        <is>
          <t>Acquisition of Lab Society [Member] | Total identified intangible assets [Member]</t>
        </is>
      </c>
      <c r="B14" s="4" t="inlineStr">
        <is>
          <t xml:space="preserve"> </t>
        </is>
      </c>
    </row>
    <row r="15">
      <c r="A15" s="3" t="inlineStr">
        <is>
          <t>Identified intangible assets</t>
        </is>
      </c>
      <c r="B15" s="4" t="inlineStr">
        <is>
          <t xml:space="preserve"> </t>
        </is>
      </c>
    </row>
    <row r="16">
      <c r="A16" s="4" t="inlineStr">
        <is>
          <t>Asset Value</t>
        </is>
      </c>
      <c r="B16" s="5" t="n">
        <v>2462</v>
      </c>
    </row>
    <row r="17">
      <c r="A17" s="4" t="inlineStr">
        <is>
          <t>Cascade and Precision [Member] | Trade Names [Member]</t>
        </is>
      </c>
      <c r="B17" s="4" t="inlineStr">
        <is>
          <t xml:space="preserve"> </t>
        </is>
      </c>
    </row>
    <row r="18">
      <c r="A18" s="3" t="inlineStr">
        <is>
          <t>Identified intangible assets</t>
        </is>
      </c>
      <c r="B18" s="4" t="inlineStr">
        <is>
          <t xml:space="preserve"> </t>
        </is>
      </c>
    </row>
    <row r="19">
      <c r="A19" s="4" t="inlineStr">
        <is>
          <t>Asset Value</t>
        </is>
      </c>
      <c r="B19" s="5" t="n">
        <v>1260</v>
      </c>
    </row>
    <row r="20">
      <c r="A20" s="4" t="inlineStr">
        <is>
          <t>Cascade and Precision [Member] | Trade Names [Member] | Minimum [Member]</t>
        </is>
      </c>
      <c r="B20" s="4" t="inlineStr">
        <is>
          <t xml:space="preserve"> </t>
        </is>
      </c>
    </row>
    <row r="21">
      <c r="A21" s="3" t="inlineStr">
        <is>
          <t>Identified intangible assets</t>
        </is>
      </c>
      <c r="B21" s="4" t="inlineStr">
        <is>
          <t xml:space="preserve"> </t>
        </is>
      </c>
    </row>
    <row r="22">
      <c r="A22" s="4" t="inlineStr">
        <is>
          <t>Useful Life</t>
        </is>
      </c>
      <c r="B22" s="4" t="inlineStr">
        <is>
          <t>6 years</t>
        </is>
      </c>
    </row>
    <row r="23">
      <c r="A23" s="4" t="inlineStr">
        <is>
          <t>Cascade and Precision [Member] | Trade Names [Member] | Maximum [Member]</t>
        </is>
      </c>
      <c r="B23" s="4" t="inlineStr">
        <is>
          <t xml:space="preserve"> </t>
        </is>
      </c>
    </row>
    <row r="24">
      <c r="A24" s="3" t="inlineStr">
        <is>
          <t>Identified intangible assets</t>
        </is>
      </c>
      <c r="B24" s="4" t="inlineStr">
        <is>
          <t xml:space="preserve"> </t>
        </is>
      </c>
    </row>
    <row r="25">
      <c r="A25" s="4" t="inlineStr">
        <is>
          <t>Useful Life</t>
        </is>
      </c>
      <c r="B25" s="4" t="inlineStr">
        <is>
          <t>7 years</t>
        </is>
      </c>
    </row>
    <row r="26">
      <c r="A26" s="4" t="inlineStr">
        <is>
          <t>Cascade and Precision [Member] | Acquired developed Technology [Member]</t>
        </is>
      </c>
      <c r="B26" s="4" t="inlineStr">
        <is>
          <t xml:space="preserve"> </t>
        </is>
      </c>
    </row>
    <row r="27">
      <c r="A27" s="3" t="inlineStr">
        <is>
          <t>Identified intangible assets</t>
        </is>
      </c>
      <c r="B27" s="4" t="inlineStr">
        <is>
          <t xml:space="preserve"> </t>
        </is>
      </c>
    </row>
    <row r="28">
      <c r="A28" s="4" t="inlineStr">
        <is>
          <t>Asset Value</t>
        </is>
      </c>
      <c r="B28" s="5" t="n">
        <v>3818</v>
      </c>
    </row>
    <row r="29">
      <c r="A29" s="4" t="inlineStr">
        <is>
          <t>Useful Life</t>
        </is>
      </c>
      <c r="B29" s="4" t="inlineStr">
        <is>
          <t>5 years</t>
        </is>
      </c>
    </row>
    <row r="30">
      <c r="A30" s="4" t="inlineStr">
        <is>
          <t>Cascade and Precision [Member] | Customer relationships [Member]</t>
        </is>
      </c>
      <c r="B30" s="4" t="inlineStr">
        <is>
          <t xml:space="preserve"> </t>
        </is>
      </c>
    </row>
    <row r="31">
      <c r="A31" s="3" t="inlineStr">
        <is>
          <t>Identified intangible assets</t>
        </is>
      </c>
      <c r="B31" s="4" t="inlineStr">
        <is>
          <t xml:space="preserve"> </t>
        </is>
      </c>
    </row>
    <row r="32">
      <c r="A32" s="4" t="inlineStr">
        <is>
          <t>Asset Value</t>
        </is>
      </c>
      <c r="B32" s="5" t="n">
        <v>3609</v>
      </c>
    </row>
    <row r="33">
      <c r="A33" s="4" t="inlineStr">
        <is>
          <t>Cascade and Precision [Member] | Customer relationships [Member] | Minimum [Member]</t>
        </is>
      </c>
      <c r="B33" s="4" t="inlineStr">
        <is>
          <t xml:space="preserve"> </t>
        </is>
      </c>
    </row>
    <row r="34">
      <c r="A34" s="3" t="inlineStr">
        <is>
          <t>Identified intangible assets</t>
        </is>
      </c>
      <c r="B34" s="4" t="inlineStr">
        <is>
          <t xml:space="preserve"> </t>
        </is>
      </c>
    </row>
    <row r="35">
      <c r="A35" s="4" t="inlineStr">
        <is>
          <t>Useful Life</t>
        </is>
      </c>
      <c r="B35" s="4" t="inlineStr">
        <is>
          <t>7 years</t>
        </is>
      </c>
    </row>
    <row r="36">
      <c r="A36" s="4" t="inlineStr">
        <is>
          <t>Cascade and Precision [Member] | Customer relationships [Member] | Maximum [Member]</t>
        </is>
      </c>
      <c r="B36" s="4" t="inlineStr">
        <is>
          <t xml:space="preserve"> </t>
        </is>
      </c>
    </row>
    <row r="37">
      <c r="A37" s="3" t="inlineStr">
        <is>
          <t>Identified intangible assets</t>
        </is>
      </c>
      <c r="B37" s="4" t="inlineStr">
        <is>
          <t xml:space="preserve"> </t>
        </is>
      </c>
    </row>
    <row r="38">
      <c r="A38" s="4" t="inlineStr">
        <is>
          <t>Useful Life</t>
        </is>
      </c>
      <c r="B38" s="4" t="inlineStr">
        <is>
          <t>8 years</t>
        </is>
      </c>
    </row>
    <row r="39">
      <c r="A39" s="4" t="inlineStr">
        <is>
          <t>Cascade and Precision [Member] | Total identified intangible assets [Member]</t>
        </is>
      </c>
      <c r="B39" s="4" t="inlineStr">
        <is>
          <t xml:space="preserve"> </t>
        </is>
      </c>
    </row>
    <row r="40">
      <c r="A40" s="3" t="inlineStr">
        <is>
          <t>Identified intangible assets</t>
        </is>
      </c>
      <c r="B40" s="4" t="inlineStr">
        <is>
          <t xml:space="preserve"> </t>
        </is>
      </c>
    </row>
    <row r="41">
      <c r="A41" s="4" t="inlineStr">
        <is>
          <t>Asset Value</t>
        </is>
      </c>
      <c r="B41" s="5" t="n">
        <v>9889</v>
      </c>
    </row>
    <row r="42">
      <c r="A42" s="4" t="inlineStr">
        <is>
          <t>Cascade and Precision [Member] | Non-compete agreements [Member]</t>
        </is>
      </c>
      <c r="B42" s="4" t="inlineStr">
        <is>
          <t xml:space="preserve"> </t>
        </is>
      </c>
    </row>
    <row r="43">
      <c r="A43" s="3" t="inlineStr">
        <is>
          <t>Identified intangible assets</t>
        </is>
      </c>
      <c r="B43" s="4" t="inlineStr">
        <is>
          <t xml:space="preserve"> </t>
        </is>
      </c>
    </row>
    <row r="44">
      <c r="A44" s="4" t="inlineStr">
        <is>
          <t>Asset Value</t>
        </is>
      </c>
      <c r="B44" s="5" t="n">
        <v>1202</v>
      </c>
    </row>
    <row r="45">
      <c r="A45" s="4" t="inlineStr">
        <is>
          <t>Useful Life</t>
        </is>
      </c>
      <c r="B45" s="4" t="inlineStr">
        <is>
          <t>5 years</t>
        </is>
      </c>
    </row>
    <row r="46">
      <c r="A46" s="4" t="inlineStr">
        <is>
          <t>PurePressure [Member] | Trade Names [Member]</t>
        </is>
      </c>
      <c r="B46" s="4" t="inlineStr">
        <is>
          <t xml:space="preserve"> </t>
        </is>
      </c>
    </row>
    <row r="47">
      <c r="A47" s="3" t="inlineStr">
        <is>
          <t>Identified intangible assets</t>
        </is>
      </c>
      <c r="B47" s="4" t="inlineStr">
        <is>
          <t xml:space="preserve"> </t>
        </is>
      </c>
    </row>
    <row r="48">
      <c r="A48" s="4" t="inlineStr">
        <is>
          <t>Asset Value</t>
        </is>
      </c>
      <c r="B48" s="5" t="n">
        <v>227</v>
      </c>
    </row>
    <row r="49">
      <c r="A49" s="4" t="inlineStr">
        <is>
          <t>Useful Life</t>
        </is>
      </c>
      <c r="B49" s="4" t="inlineStr">
        <is>
          <t>5 years</t>
        </is>
      </c>
    </row>
    <row r="50">
      <c r="A50" s="4" t="inlineStr">
        <is>
          <t>PurePressure [Member] | Acquired developed Technology [Member]</t>
        </is>
      </c>
      <c r="B50" s="4" t="inlineStr">
        <is>
          <t xml:space="preserve"> </t>
        </is>
      </c>
    </row>
    <row r="51">
      <c r="A51" s="3" t="inlineStr">
        <is>
          <t>Identified intangible assets</t>
        </is>
      </c>
      <c r="B51" s="4" t="inlineStr">
        <is>
          <t xml:space="preserve"> </t>
        </is>
      </c>
    </row>
    <row r="52">
      <c r="A52" s="4" t="inlineStr">
        <is>
          <t>Asset Value</t>
        </is>
      </c>
      <c r="B52" s="5" t="n">
        <v>1093</v>
      </c>
    </row>
    <row r="53">
      <c r="A53" s="4" t="inlineStr">
        <is>
          <t>Useful Life</t>
        </is>
      </c>
      <c r="B53" s="4" t="inlineStr">
        <is>
          <t>8 years</t>
        </is>
      </c>
    </row>
    <row r="54">
      <c r="A54" s="4" t="inlineStr">
        <is>
          <t>PurePressure [Member] | Total identified intangible assets [Member]</t>
        </is>
      </c>
      <c r="B54" s="4" t="inlineStr">
        <is>
          <t xml:space="preserve"> </t>
        </is>
      </c>
    </row>
    <row r="55">
      <c r="A55" s="3" t="inlineStr">
        <is>
          <t>Identified intangible assets</t>
        </is>
      </c>
      <c r="B55" s="4" t="inlineStr">
        <is>
          <t xml:space="preserve"> </t>
        </is>
      </c>
    </row>
    <row r="56">
      <c r="A56" s="4" t="inlineStr">
        <is>
          <t>Asset Value</t>
        </is>
      </c>
      <c r="B56" s="5" t="n">
        <v>3037</v>
      </c>
    </row>
    <row r="57">
      <c r="A57" s="4" t="inlineStr">
        <is>
          <t>PurePressure [Member] | Non-compete agreements [Member]</t>
        </is>
      </c>
      <c r="B57" s="4" t="inlineStr">
        <is>
          <t xml:space="preserve"> </t>
        </is>
      </c>
    </row>
    <row r="58">
      <c r="A58" s="3" t="inlineStr">
        <is>
          <t>Identified intangible assets</t>
        </is>
      </c>
      <c r="B58" s="4" t="inlineStr">
        <is>
          <t xml:space="preserve"> </t>
        </is>
      </c>
    </row>
    <row r="59">
      <c r="A59" s="4" t="inlineStr">
        <is>
          <t>Asset Value</t>
        </is>
      </c>
      <c r="B59" s="5" t="n">
        <v>1717</v>
      </c>
    </row>
    <row r="60">
      <c r="A60" s="4" t="inlineStr">
        <is>
          <t>Useful Life</t>
        </is>
      </c>
      <c r="B60"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omponents and the Allocation of the Purchase Price - Cascade and Precision [Member] $ in Thousands</t>
        </is>
      </c>
      <c r="B1" s="2" t="inlineStr">
        <is>
          <t>12 Months Ended</t>
        </is>
      </c>
    </row>
    <row r="2">
      <c r="B2" s="2" t="inlineStr">
        <is>
          <t>Dec. 31, 2022 USD ($)</t>
        </is>
      </c>
    </row>
    <row r="3">
      <c r="A3" s="3" t="inlineStr">
        <is>
          <t>Purchase price consideration</t>
        </is>
      </c>
      <c r="B3" s="4" t="inlineStr">
        <is>
          <t xml:space="preserve"> </t>
        </is>
      </c>
    </row>
    <row r="4">
      <c r="A4" s="4" t="inlineStr">
        <is>
          <t>Cash paid to Sinclair Members at the close</t>
        </is>
      </c>
      <c r="B4" s="5" t="n">
        <v>23000</v>
      </c>
    </row>
    <row r="5">
      <c r="A5" s="4" t="inlineStr">
        <is>
          <t>Cash contributed to escrow accounts at the close</t>
        </is>
      </c>
      <c r="B5" s="6" t="n">
        <v>7000</v>
      </c>
    </row>
    <row r="6">
      <c r="A6" s="4" t="inlineStr">
        <is>
          <t>Cash paid for excess net working capital</t>
        </is>
      </c>
      <c r="B6" s="6" t="n">
        <v>1430</v>
      </c>
    </row>
    <row r="7">
      <c r="A7" s="4" t="inlineStr">
        <is>
          <t>Stock issued at the close</t>
        </is>
      </c>
      <c r="B7" s="6" t="n">
        <v>14535</v>
      </c>
    </row>
    <row r="8">
      <c r="A8" s="4" t="inlineStr">
        <is>
          <t>Fair value of contingent consideration to be achieved</t>
        </is>
      </c>
      <c r="B8" s="6" t="n">
        <v>3953</v>
      </c>
    </row>
    <row r="9">
      <c r="A9" s="4" t="inlineStr">
        <is>
          <t>Fair value of total consideration transferred</t>
        </is>
      </c>
      <c r="B9" s="6" t="n">
        <v>49918</v>
      </c>
    </row>
    <row r="10">
      <c r="A10" s="4" t="inlineStr">
        <is>
          <t>Total purchase price, net of cash acquired</t>
        </is>
      </c>
      <c r="B10" s="6" t="n">
        <v>48630</v>
      </c>
    </row>
    <row r="11">
      <c r="A11" s="3" t="inlineStr">
        <is>
          <t>Fair value allocation of purchase price</t>
        </is>
      </c>
      <c r="B11" s="4" t="inlineStr">
        <is>
          <t xml:space="preserve"> </t>
        </is>
      </c>
    </row>
    <row r="12">
      <c r="A12" s="4" t="inlineStr">
        <is>
          <t>Cash and cash equivalents</t>
        </is>
      </c>
      <c r="B12" s="6" t="n">
        <v>1288</v>
      </c>
    </row>
    <row r="13">
      <c r="A13" s="4" t="inlineStr">
        <is>
          <t>Accounts receivable</t>
        </is>
      </c>
      <c r="B13" s="6" t="n">
        <v>897</v>
      </c>
    </row>
    <row r="14">
      <c r="A14" s="4" t="inlineStr">
        <is>
          <t>Inventory</t>
        </is>
      </c>
      <c r="B14" s="6" t="n">
        <v>6761</v>
      </c>
    </row>
    <row r="15">
      <c r="A15" s="4" t="inlineStr">
        <is>
          <t>Prepaid expenses and other current receivables</t>
        </is>
      </c>
      <c r="B15" s="6" t="n">
        <v>1736</v>
      </c>
    </row>
    <row r="16">
      <c r="A16" s="4" t="inlineStr">
        <is>
          <t>Property and equipment, net</t>
        </is>
      </c>
      <c r="B16" s="6" t="n">
        <v>970</v>
      </c>
    </row>
    <row r="17">
      <c r="A17" s="4" t="inlineStr">
        <is>
          <t>Right-of-use assets, net</t>
        </is>
      </c>
      <c r="B17" s="6" t="n">
        <v>730</v>
      </c>
    </row>
    <row r="18">
      <c r="A18" s="4" t="inlineStr">
        <is>
          <t>Capitalized web costs, net</t>
        </is>
      </c>
      <c r="B18" s="6" t="n">
        <v>2</v>
      </c>
    </row>
    <row r="19">
      <c r="A19" s="4" t="inlineStr">
        <is>
          <t>Accounts payable and accrued expenses</t>
        </is>
      </c>
      <c r="B19" s="6" t="n">
        <v>-9223</v>
      </c>
    </row>
    <row r="20">
      <c r="A20" s="4" t="inlineStr">
        <is>
          <t>Deferred revenue</t>
        </is>
      </c>
      <c r="B20" s="6" t="n">
        <v>-5419</v>
      </c>
    </row>
    <row r="21">
      <c r="A21" s="4" t="inlineStr">
        <is>
          <t>Long-term debt</t>
        </is>
      </c>
      <c r="B21" s="6" t="n">
        <v>-1961</v>
      </c>
    </row>
    <row r="22">
      <c r="A22" s="4" t="inlineStr">
        <is>
          <t>Operating lease liabilities, current</t>
        </is>
      </c>
      <c r="B22" s="6" t="n">
        <v>-392</v>
      </c>
    </row>
    <row r="23">
      <c r="A23" s="4" t="inlineStr">
        <is>
          <t>Operating lease liabilities, non-current</t>
        </is>
      </c>
      <c r="B23" s="6" t="n">
        <v>-362</v>
      </c>
    </row>
    <row r="24">
      <c r="A24" s="4" t="inlineStr">
        <is>
          <t>Acquired intangible assets</t>
        </is>
      </c>
      <c r="B24" s="6" t="n">
        <v>9889</v>
      </c>
    </row>
    <row r="25">
      <c r="A25" s="4" t="inlineStr">
        <is>
          <t>Goodwill</t>
        </is>
      </c>
      <c r="B25" s="6" t="n">
        <v>45002</v>
      </c>
    </row>
    <row r="26">
      <c r="A26" s="4" t="inlineStr">
        <is>
          <t>Total purchase price</t>
        </is>
      </c>
      <c r="B26" s="5" t="n">
        <v>499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62" customWidth="1" min="1" max="1"/>
    <col width="14" customWidth="1" min="2" max="2"/>
    <col width="13" customWidth="1" min="3" max="3"/>
    <col width="15" customWidth="1" min="4" max="4"/>
    <col width="14" customWidth="1" min="5" max="5"/>
    <col width="14" customWidth="1" min="6" max="6"/>
    <col width="15" customWidth="1" min="7" max="7"/>
    <col width="14" customWidth="1" min="8" max="8"/>
    <col width="15" customWidth="1" min="9" max="9"/>
    <col width="15" customWidth="1" min="10" max="10"/>
    <col width="80" customWidth="1" min="11" max="11"/>
    <col width="14" customWidth="1" min="12" max="12"/>
    <col width="80" customWidth="1" min="13" max="13"/>
    <col width="14" customWidth="1" min="14" max="14"/>
    <col width="14" customWidth="1" min="15" max="15"/>
    <col width="14" customWidth="1" min="16" max="16"/>
  </cols>
  <sheetData>
    <row r="1">
      <c r="A1" s="1" t="inlineStr">
        <is>
          <t>Debt (Details) - USD ($)</t>
        </is>
      </c>
      <c r="G1" s="2" t="inlineStr">
        <is>
          <t>1 Months Ended</t>
        </is>
      </c>
      <c r="J1" s="2" t="inlineStr">
        <is>
          <t>6 Months Ended</t>
        </is>
      </c>
      <c r="K1" s="2" t="inlineStr">
        <is>
          <t>9 Months Ended</t>
        </is>
      </c>
      <c r="M1" s="2" t="inlineStr">
        <is>
          <t>12 Months Ended</t>
        </is>
      </c>
    </row>
    <row r="2">
      <c r="B2" s="2" t="inlineStr">
        <is>
          <t>Jul. 12, 2023</t>
        </is>
      </c>
      <c r="C2" s="2" t="inlineStr">
        <is>
          <t>May 01, 2023</t>
        </is>
      </c>
      <c r="D2" s="2" t="inlineStr">
        <is>
          <t>Mar. 08, 2023</t>
        </is>
      </c>
      <c r="E2" s="2" t="inlineStr">
        <is>
          <t>Aug. 07, 2022</t>
        </is>
      </c>
      <c r="F2" s="2" t="inlineStr">
        <is>
          <t>Mar. 14, 2022</t>
        </is>
      </c>
      <c r="G2" s="2" t="inlineStr">
        <is>
          <t>Aug. 19, 2023</t>
        </is>
      </c>
      <c r="H2" s="2" t="inlineStr">
        <is>
          <t>Aug. 18, 2022</t>
        </is>
      </c>
      <c r="I2" s="2" t="inlineStr">
        <is>
          <t>Jun. 23, 2022</t>
        </is>
      </c>
      <c r="J2" s="2" t="inlineStr">
        <is>
          <t>Jun. 30, 2023</t>
        </is>
      </c>
      <c r="K2" s="2" t="inlineStr">
        <is>
          <t>Sep. 30, 2023</t>
        </is>
      </c>
      <c r="L2" s="2" t="inlineStr">
        <is>
          <t>Sep. 30, 2022</t>
        </is>
      </c>
      <c r="M2" s="2" t="inlineStr">
        <is>
          <t>Dec. 31, 2022</t>
        </is>
      </c>
      <c r="N2" s="2" t="inlineStr">
        <is>
          <t>Dec. 31, 2021</t>
        </is>
      </c>
      <c r="O2" s="2" t="inlineStr">
        <is>
          <t>Apr. 28, 2023</t>
        </is>
      </c>
      <c r="P2" s="2" t="inlineStr">
        <is>
          <t>Jan. 11,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curities purchase agree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If an event of default under the Exchange Note occurs, the Investor can elect to redeem the Exchange Note for cash equal to 115% of the then-outstanding principal amount of the Note (or such lesser principal amount accelerated by the Investor), plus accrued and unpaid interest, including default interest, which accrues at a rate per year equal to 15% from the date of a default or event of default.</t>
        </is>
      </c>
      <c r="N4" s="4" t="inlineStr">
        <is>
          <t xml:space="preserve"> </t>
        </is>
      </c>
      <c r="O4" s="4" t="inlineStr">
        <is>
          <t xml:space="preserve"> </t>
        </is>
      </c>
      <c r="P4" s="4" t="inlineStr">
        <is>
          <t xml:space="preserve"> </t>
        </is>
      </c>
    </row>
    <row r="5">
      <c r="A5" s="4" t="inlineStr">
        <is>
          <t>Exchange agreement payment</t>
        </is>
      </c>
      <c r="B5" s="4" t="inlineStr">
        <is>
          <t xml:space="preserve"> </t>
        </is>
      </c>
      <c r="C5" s="4" t="inlineStr">
        <is>
          <t xml:space="preserve"> </t>
        </is>
      </c>
      <c r="D5" s="5" t="n">
        <v>10300000</v>
      </c>
      <c r="E5" s="4" t="inlineStr">
        <is>
          <t xml:space="preserve"> </t>
        </is>
      </c>
      <c r="F5" s="4" t="inlineStr">
        <is>
          <t xml:space="preserve"> </t>
        </is>
      </c>
      <c r="G5" s="4" t="inlineStr">
        <is>
          <t xml:space="preserve"> </t>
        </is>
      </c>
      <c r="H5" s="5" t="n">
        <v>35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payment oth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c r="J6" s="4" t="inlineStr">
        <is>
          <t xml:space="preserve"> </t>
        </is>
      </c>
      <c r="K6" s="5" t="n">
        <v>5000</v>
      </c>
      <c r="L6" s="5" t="n">
        <v>248000</v>
      </c>
      <c r="M6" s="5" t="n">
        <v>254000</v>
      </c>
      <c r="N6" s="4" t="inlineStr">
        <is>
          <t xml:space="preserve"> </t>
        </is>
      </c>
      <c r="O6" s="4" t="inlineStr">
        <is>
          <t xml:space="preserve"> </t>
        </is>
      </c>
      <c r="P6" s="4" t="inlineStr">
        <is>
          <t xml:space="preserve"> </t>
        </is>
      </c>
    </row>
    <row r="7">
      <c r="A7" s="4" t="inlineStr">
        <is>
          <t>Original principal amount</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5" t="n">
        <v>35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 purchas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113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ortization payments rate</t>
        </is>
      </c>
      <c r="B9" s="4" t="inlineStr">
        <is>
          <t xml:space="preserve"> </t>
        </is>
      </c>
      <c r="C9" s="4" t="inlineStr">
        <is>
          <t xml:space="preserve"> </t>
        </is>
      </c>
      <c r="D9" s="11" t="n">
        <v>0.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09</v>
      </c>
      <c r="L9" s="4" t="inlineStr">
        <is>
          <t xml:space="preserve"> </t>
        </is>
      </c>
      <c r="M9" s="11" t="n">
        <v>0.09</v>
      </c>
      <c r="N9" s="4" t="inlineStr">
        <is>
          <t xml:space="preserve"> </t>
        </is>
      </c>
      <c r="O9" s="4" t="inlineStr">
        <is>
          <t xml:space="preserve"> </t>
        </is>
      </c>
      <c r="P9" s="4" t="inlineStr">
        <is>
          <t xml:space="preserve"> </t>
        </is>
      </c>
    </row>
    <row r="10">
      <c r="A10" s="4" t="inlineStr">
        <is>
          <t>Interest on rate per year percentage</t>
        </is>
      </c>
      <c r="B10" s="4" t="inlineStr">
        <is>
          <t xml:space="preserve"> </t>
        </is>
      </c>
      <c r="C10" s="4" t="inlineStr">
        <is>
          <t xml:space="preserve"> </t>
        </is>
      </c>
      <c r="D10" s="11" t="n">
        <v>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2</v>
      </c>
      <c r="L10" s="4" t="inlineStr">
        <is>
          <t xml:space="preserve"> </t>
        </is>
      </c>
      <c r="M10" s="11" t="n">
        <v>0.2</v>
      </c>
      <c r="N10" s="4" t="inlineStr">
        <is>
          <t xml:space="preserve"> </t>
        </is>
      </c>
      <c r="O10" s="4" t="inlineStr">
        <is>
          <t xml:space="preserve"> </t>
        </is>
      </c>
      <c r="P10" s="4" t="inlineStr">
        <is>
          <t xml:space="preserve"> </t>
        </is>
      </c>
    </row>
    <row r="11">
      <c r="A11" s="4" t="inlineStr">
        <is>
          <t>Original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1.025</v>
      </c>
      <c r="L11" s="4" t="inlineStr">
        <is>
          <t xml:space="preserve"> </t>
        </is>
      </c>
      <c r="M11" s="12" t="n">
        <v>1.025</v>
      </c>
      <c r="N11" s="4" t="inlineStr">
        <is>
          <t xml:space="preserve"> </t>
        </is>
      </c>
      <c r="O11" s="4" t="inlineStr">
        <is>
          <t xml:space="preserve"> </t>
        </is>
      </c>
      <c r="P11" s="4" t="inlineStr">
        <is>
          <t xml:space="preserve"> </t>
        </is>
      </c>
    </row>
    <row r="12">
      <c r="A12" s="4" t="inlineStr">
        <is>
          <t>Fundamental chang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1.025</v>
      </c>
      <c r="L12" s="4" t="inlineStr">
        <is>
          <t xml:space="preserve"> </t>
        </is>
      </c>
      <c r="M12" s="12" t="n">
        <v>1.025</v>
      </c>
      <c r="N12" s="4" t="inlineStr">
        <is>
          <t xml:space="preserve"> </t>
        </is>
      </c>
      <c r="O12" s="4" t="inlineStr">
        <is>
          <t xml:space="preserve"> </t>
        </is>
      </c>
      <c r="P12" s="4" t="inlineStr">
        <is>
          <t xml:space="preserve"> </t>
        </is>
      </c>
    </row>
    <row r="13">
      <c r="A13" s="4" t="inlineStr">
        <is>
          <t>Outstanding principal am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1.15</v>
      </c>
      <c r="K13" s="4" t="inlineStr">
        <is>
          <t xml:space="preserve"> </t>
        </is>
      </c>
      <c r="L13" s="4" t="inlineStr">
        <is>
          <t xml:space="preserve"> </t>
        </is>
      </c>
      <c r="M13" s="11" t="n">
        <v>1.15</v>
      </c>
      <c r="N13" s="4" t="inlineStr">
        <is>
          <t xml:space="preserve"> </t>
        </is>
      </c>
      <c r="O13" s="4" t="inlineStr">
        <is>
          <t xml:space="preserve"> </t>
        </is>
      </c>
      <c r="P13" s="4" t="inlineStr">
        <is>
          <t xml:space="preserve"> </t>
        </is>
      </c>
    </row>
    <row r="14">
      <c r="A14" s="4" t="inlineStr">
        <is>
          <t>Accrues at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15</v>
      </c>
      <c r="L14" s="4" t="inlineStr">
        <is>
          <t xml:space="preserve"> </t>
        </is>
      </c>
      <c r="M14" s="11" t="n">
        <v>0.15</v>
      </c>
      <c r="N14" s="4" t="inlineStr">
        <is>
          <t xml:space="preserve"> </t>
        </is>
      </c>
      <c r="O14" s="4" t="inlineStr">
        <is>
          <t xml:space="preserve"> </t>
        </is>
      </c>
      <c r="P14" s="4" t="inlineStr">
        <is>
          <t xml:space="preserve"> </t>
        </is>
      </c>
    </row>
    <row r="15">
      <c r="A15" s="4" t="inlineStr">
        <is>
          <t>Participate an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3</v>
      </c>
      <c r="L15" s="4" t="inlineStr">
        <is>
          <t xml:space="preserve"> </t>
        </is>
      </c>
      <c r="M15" s="11" t="n">
        <v>0.3</v>
      </c>
      <c r="N15" s="4" t="inlineStr">
        <is>
          <t xml:space="preserve"> </t>
        </is>
      </c>
      <c r="O15" s="4" t="inlineStr">
        <is>
          <t xml:space="preserve"> </t>
        </is>
      </c>
      <c r="P15" s="4" t="inlineStr">
        <is>
          <t xml:space="preserve"> </t>
        </is>
      </c>
    </row>
    <row r="16">
      <c r="A16" s="4" t="inlineStr">
        <is>
          <t>Exerci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v>
      </c>
      <c r="N16" s="4" t="inlineStr">
        <is>
          <t xml:space="preserve"> </t>
        </is>
      </c>
      <c r="O16" s="4" t="inlineStr">
        <is>
          <t xml:space="preserve"> </t>
        </is>
      </c>
      <c r="P16" s="4" t="inlineStr">
        <is>
          <t xml:space="preserve"> </t>
        </is>
      </c>
    </row>
    <row r="17">
      <c r="A17" s="4" t="inlineStr">
        <is>
          <t>Equity financ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0</v>
      </c>
      <c r="L17" s="4" t="inlineStr">
        <is>
          <t xml:space="preserve"> </t>
        </is>
      </c>
      <c r="M17" s="5" t="n">
        <v>15000000</v>
      </c>
      <c r="N17" s="4" t="inlineStr">
        <is>
          <t xml:space="preserve"> </t>
        </is>
      </c>
      <c r="O17" s="4" t="inlineStr">
        <is>
          <t xml:space="preserve"> </t>
        </is>
      </c>
      <c r="P17" s="4" t="inlineStr">
        <is>
          <t xml:space="preserve"> </t>
        </is>
      </c>
    </row>
    <row r="18">
      <c r="A18" s="4" t="inlineStr">
        <is>
          <t>Warra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The August 2022 Warrants each provide that in no event will the number of shares of Common Stock issued upon exercise of such warrant result in the Investor’s beneficial ownership exceeding 4.99% of the Company’s shares of Common Stock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t>
        </is>
      </c>
      <c r="L18" s="4" t="inlineStr">
        <is>
          <t xml:space="preserve"> </t>
        </is>
      </c>
      <c r="M18" s="4" t="inlineStr">
        <is>
          <t>The August 2022 Warrants will each provide that in no event will the number of shares of Common Stock issued upon exercise of such warrant result in the Investor’s beneficial ownership exceeding 4.99% of the Company’s shares of Common Stock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t>
        </is>
      </c>
      <c r="N18" s="4" t="inlineStr">
        <is>
          <t xml:space="preserve"> </t>
        </is>
      </c>
      <c r="O18" s="4" t="inlineStr">
        <is>
          <t xml:space="preserve"> </t>
        </is>
      </c>
      <c r="P18" s="4" t="inlineStr">
        <is>
          <t xml:space="preserve"> </t>
        </is>
      </c>
    </row>
    <row r="19">
      <c r="A19" s="4" t="inlineStr">
        <is>
          <t>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9568</v>
      </c>
      <c r="L19" s="4" t="inlineStr">
        <is>
          <t xml:space="preserve"> </t>
        </is>
      </c>
      <c r="M19" s="6" t="n">
        <v>31945</v>
      </c>
      <c r="N19" s="4" t="inlineStr">
        <is>
          <t xml:space="preserve"> </t>
        </is>
      </c>
      <c r="O19" s="6" t="n">
        <v>499</v>
      </c>
      <c r="P19" s="4" t="inlineStr">
        <is>
          <t xml:space="preserve"> </t>
        </is>
      </c>
    </row>
    <row r="20">
      <c r="A20" s="4" t="inlineStr">
        <is>
          <t>Purchase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544</v>
      </c>
      <c r="N20" s="4" t="inlineStr">
        <is>
          <t xml:space="preserve"> </t>
        </is>
      </c>
      <c r="O20" s="4" t="inlineStr">
        <is>
          <t xml:space="preserve"> </t>
        </is>
      </c>
      <c r="P20" s="4" t="inlineStr">
        <is>
          <t xml:space="preserve"> </t>
        </is>
      </c>
    </row>
    <row r="21">
      <c r="A21" s="4" t="inlineStr">
        <is>
          <t>Total proceed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0000</v>
      </c>
      <c r="L21" s="4" t="inlineStr">
        <is>
          <t xml:space="preserve"> </t>
        </is>
      </c>
      <c r="M21" s="5" t="n">
        <v>3000000</v>
      </c>
      <c r="N21" s="4" t="inlineStr">
        <is>
          <t xml:space="preserve"> </t>
        </is>
      </c>
      <c r="O21" s="4" t="inlineStr">
        <is>
          <t xml:space="preserve"> </t>
        </is>
      </c>
      <c r="P21" s="4" t="inlineStr">
        <is>
          <t xml:space="preserve"> </t>
        </is>
      </c>
    </row>
    <row r="22">
      <c r="A22" s="4" t="inlineStr">
        <is>
          <t>Interest payments</t>
        </is>
      </c>
      <c r="B22" s="4" t="inlineStr">
        <is>
          <t xml:space="preserve"> </t>
        </is>
      </c>
      <c r="C22" s="4" t="inlineStr">
        <is>
          <t xml:space="preserve"> </t>
        </is>
      </c>
      <c r="D22" s="4" t="inlineStr">
        <is>
          <t xml:space="preserve"> </t>
        </is>
      </c>
      <c r="E22" s="5" t="n">
        <v>2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remained outstanding from a standard SBA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59000</v>
      </c>
      <c r="O23" s="4" t="inlineStr">
        <is>
          <t xml:space="preserve"> </t>
        </is>
      </c>
      <c r="P23" s="4" t="inlineStr">
        <is>
          <t xml:space="preserve"> </t>
        </is>
      </c>
    </row>
    <row r="24">
      <c r="A24" s="4" t="inlineStr">
        <is>
          <t>Investor payment transaction</t>
        </is>
      </c>
      <c r="B24" s="4" t="inlineStr">
        <is>
          <t xml:space="preserve"> </t>
        </is>
      </c>
      <c r="C24" s="4" t="inlineStr">
        <is>
          <t xml:space="preserve"> </t>
        </is>
      </c>
      <c r="D24" s="4" t="inlineStr">
        <is>
          <t xml:space="preserve"> </t>
        </is>
      </c>
      <c r="E24" s="4" t="inlineStr">
        <is>
          <t xml:space="preserve"> </t>
        </is>
      </c>
      <c r="F24" s="5" t="n">
        <v>6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5" t="n">
        <v>6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main outstanding</t>
        </is>
      </c>
      <c r="B26" s="4" t="inlineStr">
        <is>
          <t xml:space="preserve"> </t>
        </is>
      </c>
      <c r="C26" s="4" t="inlineStr">
        <is>
          <t xml:space="preserve"> </t>
        </is>
      </c>
      <c r="D26" s="5" t="n">
        <v>11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ss on the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631000</v>
      </c>
      <c r="L27" s="6" t="n">
        <v>-38985000</v>
      </c>
      <c r="M27" s="5" t="n">
        <v>-38985000</v>
      </c>
      <c r="N27" s="6" t="n">
        <v>2685000</v>
      </c>
      <c r="O27" s="4" t="inlineStr">
        <is>
          <t xml:space="preserve"> </t>
        </is>
      </c>
      <c r="P27" s="4" t="inlineStr">
        <is>
          <t xml:space="preserve"> </t>
        </is>
      </c>
    </row>
    <row r="28">
      <c r="A28" s="4" t="inlineStr">
        <is>
          <t>Principal balance</t>
        </is>
      </c>
      <c r="B28" s="4" t="inlineStr">
        <is>
          <t xml:space="preserve"> </t>
        </is>
      </c>
      <c r="C28" s="4" t="inlineStr">
        <is>
          <t xml:space="preserve"> </t>
        </is>
      </c>
      <c r="D28" s="6" t="n">
        <v>1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utstanding principal amount</t>
        </is>
      </c>
      <c r="B30" s="4" t="inlineStr">
        <is>
          <t xml:space="preserve"> </t>
        </is>
      </c>
      <c r="C30" s="5" t="n">
        <v>2000000</v>
      </c>
      <c r="D30" s="5" t="n">
        <v>1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note shares of common stock (in Shares)</t>
        </is>
      </c>
      <c r="B31" s="4" t="inlineStr">
        <is>
          <t xml:space="preserve"> </t>
        </is>
      </c>
      <c r="C31" s="6" t="n">
        <v>445196</v>
      </c>
      <c r="D31" s="6" t="n">
        <v>15361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maining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75629</v>
      </c>
      <c r="L32" s="4" t="inlineStr">
        <is>
          <t xml:space="preserve"> </t>
        </is>
      </c>
      <c r="M32" s="6" t="n">
        <v>1338462</v>
      </c>
      <c r="N32" s="4" t="inlineStr">
        <is>
          <t xml:space="preserve"> </t>
        </is>
      </c>
      <c r="O32" s="4" t="inlineStr">
        <is>
          <t xml:space="preserve"> </t>
        </is>
      </c>
      <c r="P32" s="4" t="inlineStr">
        <is>
          <t xml:space="preserve"> </t>
        </is>
      </c>
    </row>
    <row r="33">
      <c r="A33" s="4" t="inlineStr">
        <is>
          <t>Gain on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1609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4000</v>
      </c>
      <c r="L34" s="5" t="n">
        <v>508000</v>
      </c>
      <c r="M34" s="5" t="n">
        <v>420000</v>
      </c>
      <c r="N34" s="4" t="inlineStr">
        <is>
          <t xml:space="preserve"> </t>
        </is>
      </c>
      <c r="O34" s="4" t="inlineStr">
        <is>
          <t xml:space="preserve"> </t>
        </is>
      </c>
      <c r="P34" s="4" t="inlineStr">
        <is>
          <t xml:space="preserve"> </t>
        </is>
      </c>
    </row>
    <row r="35">
      <c r="A35" s="4" t="inlineStr">
        <is>
          <t>Issuance remaining</t>
        </is>
      </c>
      <c r="B35" s="5"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t>
        </is>
      </c>
      <c r="B36" s="11"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00</v>
      </c>
      <c r="N39" s="4" t="inlineStr">
        <is>
          <t xml:space="preserve"> </t>
        </is>
      </c>
      <c r="O39" s="4" t="inlineStr">
        <is>
          <t xml:space="preserve"> </t>
        </is>
      </c>
      <c r="P39" s="4" t="inlineStr">
        <is>
          <t xml:space="preserve"> </t>
        </is>
      </c>
    </row>
    <row r="40">
      <c r="A40" s="4" t="inlineStr">
        <is>
          <t>Aggregate shares (in Shares)</t>
        </is>
      </c>
      <c r="B40" s="4" t="inlineStr">
        <is>
          <t xml:space="preserve"> </t>
        </is>
      </c>
      <c r="C40" s="4" t="inlineStr">
        <is>
          <t xml:space="preserve"> </t>
        </is>
      </c>
      <c r="D40" s="4" t="inlineStr">
        <is>
          <t xml:space="preserve"> </t>
        </is>
      </c>
      <c r="E40" s="4" t="inlineStr">
        <is>
          <t xml:space="preserve"> </t>
        </is>
      </c>
      <c r="F40" s="6" t="n">
        <v>344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odified Warrant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30</v>
      </c>
      <c r="N43" s="4" t="inlineStr">
        <is>
          <t xml:space="preserve"> </t>
        </is>
      </c>
      <c r="O43" s="4" t="inlineStr">
        <is>
          <t xml:space="preserve"> </t>
        </is>
      </c>
      <c r="P43" s="4" t="inlineStr">
        <is>
          <t xml:space="preserve"> </t>
        </is>
      </c>
    </row>
    <row r="44">
      <c r="A44" s="4" t="inlineStr">
        <is>
          <t>Exercise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3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te Exchange Warrant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46</v>
      </c>
      <c r="L47" s="4" t="inlineStr">
        <is>
          <t xml:space="preserve"> </t>
        </is>
      </c>
      <c r="M47" s="5" t="n">
        <v>246</v>
      </c>
      <c r="N47" s="4" t="inlineStr">
        <is>
          <t xml:space="preserve"> </t>
        </is>
      </c>
      <c r="O47" s="4" t="inlineStr">
        <is>
          <t xml:space="preserve"> </t>
        </is>
      </c>
      <c r="P47" s="4" t="inlineStr">
        <is>
          <t xml:space="preserve"> </t>
        </is>
      </c>
    </row>
    <row r="48">
      <c r="A48" s="4" t="inlineStr">
        <is>
          <t>PPP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proceed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00000</v>
      </c>
      <c r="K50" s="4" t="inlineStr">
        <is>
          <t xml:space="preserve"> </t>
        </is>
      </c>
      <c r="L50" s="4" t="inlineStr">
        <is>
          <t xml:space="preserve"> </t>
        </is>
      </c>
      <c r="M50" s="5" t="n">
        <v>779000</v>
      </c>
      <c r="N50" s="4" t="inlineStr">
        <is>
          <t xml:space="preserve"> </t>
        </is>
      </c>
      <c r="O50" s="4" t="inlineStr">
        <is>
          <t xml:space="preserve"> </t>
        </is>
      </c>
      <c r="P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May  07,  2025</t>
        </is>
      </c>
      <c r="J51" s="4" t="inlineStr">
        <is>
          <t>May  07,  2022</t>
        </is>
      </c>
      <c r="K51" s="4" t="inlineStr">
        <is>
          <t xml:space="preserve"> </t>
        </is>
      </c>
      <c r="L51" s="4" t="inlineStr">
        <is>
          <t xml:space="preserve"> </t>
        </is>
      </c>
      <c r="M51" s="4" t="inlineStr">
        <is>
          <t>May  07,  2022</t>
        </is>
      </c>
      <c r="N51" s="4" t="inlineStr">
        <is>
          <t xml:space="preserve"> </t>
        </is>
      </c>
      <c r="O51" s="4" t="inlineStr">
        <is>
          <t xml:space="preserve"> </t>
        </is>
      </c>
      <c r="P51" s="4" t="inlineStr">
        <is>
          <t xml:space="preserve"> </t>
        </is>
      </c>
    </row>
    <row r="52">
      <c r="A52" s="4" t="inlineStr">
        <is>
          <t>Loan forgiv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00000</v>
      </c>
      <c r="K52" s="4" t="inlineStr">
        <is>
          <t xml:space="preserve"> </t>
        </is>
      </c>
      <c r="L52" s="4" t="inlineStr">
        <is>
          <t xml:space="preserve"> </t>
        </is>
      </c>
      <c r="M52" s="5" t="n">
        <v>779000</v>
      </c>
      <c r="N52" s="4" t="inlineStr">
        <is>
          <t xml:space="preserve"> </t>
        </is>
      </c>
      <c r="O52" s="4" t="inlineStr">
        <is>
          <t xml:space="preserve"> </t>
        </is>
      </c>
      <c r="P52" s="4" t="inlineStr">
        <is>
          <t xml:space="preserve"> </t>
        </is>
      </c>
    </row>
    <row r="53">
      <c r="A53" s="4" t="inlineStr">
        <is>
          <t>Bears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chang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riginal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1.025</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te And Exch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 price per share (in Dollars per share)</t>
        </is>
      </c>
      <c r="B59" s="4" t="inlineStr">
        <is>
          <t xml:space="preserve"> </t>
        </is>
      </c>
      <c r="C59" s="4" t="inlineStr">
        <is>
          <t xml:space="preserve"> </t>
        </is>
      </c>
      <c r="D59" s="5" t="n">
        <v>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on rate per year percentage</t>
        </is>
      </c>
      <c r="B62" s="4" t="inlineStr">
        <is>
          <t xml:space="preserve"> </t>
        </is>
      </c>
      <c r="C62" s="4" t="inlineStr">
        <is>
          <t xml:space="preserve"> </t>
        </is>
      </c>
      <c r="D62" s="11" t="n">
        <v>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undamental chang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1.0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ross proceeds</t>
        </is>
      </c>
      <c r="B64" s="4" t="inlineStr">
        <is>
          <t xml:space="preserve"> </t>
        </is>
      </c>
      <c r="C64" s="4" t="inlineStr">
        <is>
          <t xml:space="preserve"> </t>
        </is>
      </c>
      <c r="D64" s="4" t="inlineStr">
        <is>
          <t xml:space="preserve"> </t>
        </is>
      </c>
      <c r="E64" s="4" t="inlineStr">
        <is>
          <t xml:space="preserve"> </t>
        </is>
      </c>
      <c r="F64" s="4" t="inlineStr">
        <is>
          <t xml:space="preserve"> </t>
        </is>
      </c>
      <c r="G64" s="5" t="n">
        <v>8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 p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1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sion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7.64</v>
      </c>
      <c r="K66" s="4" t="inlineStr">
        <is>
          <t xml:space="preserve"> </t>
        </is>
      </c>
      <c r="L66" s="4" t="inlineStr">
        <is>
          <t xml:space="preserve"> </t>
        </is>
      </c>
      <c r="M66" s="4" t="inlineStr">
        <is>
          <t xml:space="preserve"> </t>
        </is>
      </c>
      <c r="N66" s="4" t="inlineStr">
        <is>
          <t xml:space="preserve"> </t>
        </is>
      </c>
      <c r="O66" s="4" t="inlineStr">
        <is>
          <t xml:space="preserve"> </t>
        </is>
      </c>
      <c r="P66" s="5" t="n">
        <v>1544</v>
      </c>
    </row>
    <row r="67">
      <c r="A67" s="4" t="inlineStr">
        <is>
          <t>Aggregate exc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0.049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tible Notes 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57931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ccrued interest 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41388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fault Intere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utstanding principal amoun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1" t="n">
        <v>1.1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ecurities purchase agreements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On March 14, 2022, the Company entered into a Securities Purchase Agreement (the “Securities Purchase Agreement”) with the Investor, pursuant to which the Company agreed to issue and sell to the Investor, in a private placement transaction, in exchange for the payment by the Investor of $65.0 million, less applicable expenses, as set forth in the Securities Purchase Agreement, a senior secured promissory note in an aggregate principal amount of $65.0 million (the “SPA Note”), and a SPA Warrant to purchase up to an aggregate of 34,406 shares of Common Stock.</t>
        </is>
      </c>
      <c r="N75" s="4" t="inlineStr">
        <is>
          <t xml:space="preserve"> </t>
        </is>
      </c>
      <c r="O75" s="4" t="inlineStr">
        <is>
          <t xml:space="preserve"> </t>
        </is>
      </c>
      <c r="P75" s="4" t="inlineStr">
        <is>
          <t xml:space="preserve"> </t>
        </is>
      </c>
    </row>
    <row r="76">
      <c r="A76" s="4" t="inlineStr">
        <is>
          <t>Securities Exchang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of warran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440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utstanding principal amoun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1.15</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payment other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etter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wnership percentage of common stock</t>
        </is>
      </c>
      <c r="B85" s="4" t="inlineStr">
        <is>
          <t xml:space="preserve"> </t>
        </is>
      </c>
      <c r="C85" s="12" t="n">
        <v>0.049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2" t="n">
        <v>0.0499</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ferred Gain (Loss) on Early Extinguishment of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oss on the extinguishment of debt</t>
        </is>
      </c>
      <c r="B88" s="4" t="inlineStr">
        <is>
          <t xml:space="preserve"> </t>
        </is>
      </c>
      <c r="C88" s="4" t="inlineStr">
        <is>
          <t xml:space="preserve"> </t>
        </is>
      </c>
      <c r="D88" s="5" t="n">
        <v>4619846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GIC Acquisition,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ssuance</t>
        </is>
      </c>
      <c r="B91" s="5" t="n">
        <v>3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hief Executive 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proceeds amount</t>
        </is>
      </c>
      <c r="B94" s="5" t="n">
        <v>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4">
    <mergeCell ref="A1:A2"/>
    <mergeCell ref="G1:I1"/>
    <mergeCell ref="K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Basis of Presentation, and Significant Accounting Policies</t>
        </is>
      </c>
      <c r="B1" s="2" t="inlineStr">
        <is>
          <t>9 Months Ended</t>
        </is>
      </c>
      <c r="C1" s="2" t="inlineStr">
        <is>
          <t>12 Months Ended</t>
        </is>
      </c>
    </row>
    <row r="2">
      <c r="B2" s="2" t="inlineStr">
        <is>
          <t>Sep. 30, 2023</t>
        </is>
      </c>
      <c r="C2" s="2" t="inlineStr">
        <is>
          <t>Dec. 31, 2022</t>
        </is>
      </c>
    </row>
    <row r="3">
      <c r="A3" s="3" t="inlineStr">
        <is>
          <t>Overview, Basis of Presentation, and Significant Accounting Policies [Abstract]</t>
        </is>
      </c>
      <c r="B3" s="4" t="inlineStr">
        <is>
          <t xml:space="preserve"> </t>
        </is>
      </c>
      <c r="C3" s="4" t="inlineStr">
        <is>
          <t xml:space="preserve"> </t>
        </is>
      </c>
    </row>
    <row r="4">
      <c r="A4" s="4" t="inlineStr">
        <is>
          <t>Overview, Basis of Presentation, and Significant Accounting Policies</t>
        </is>
      </c>
      <c r="B4" s="4" t="inlineStr">
        <is>
          <t>Note 1 — Overview, Basis of Presentation and Significant Accounting Policies Description of Business Agrify Corporation (“Agrify” or the “Company”) is a leading provider of innovative cultivation and extraction solutions for the cannabis industry, bringing data, science, and technology to the forefront of the market. The Company’s proprietary micro -environment-controlled -processing The Company believes it is the only company with an automated and fully integrated grow solution in the industry. The Company’s cultivation and extraction solutions seamlessly combines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 is well -positioned The Company was formed in the State of Nevada on June 6, 2016 as Agrinamics, Inc., and subsequently changed its name to Agrify Corporation. The Company is sometimes referred to herein by the words “we,” “us,” “our,” and similar terminology. The Company has nine wholly -owned Reverse Stock Splits On October 18, 2022, the Company effected a 1 -for-10 On July 5, 2023, the Company effected a 1 -for-20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Quarterly Report on Form 10 -Q Confidentially Marketed Public Offering On December 16, 2022, the Company entered into an underwriting agreement (the “Underwriting Agreement”) with Canaccord Genuity LLC as the underwriter, pursuant to which the Company agreed to issue and sell an aggregate of 594,232 shares of its Common Stock, and, in lieu of Common Stock to certain investors that so chose, pre -funded -Funded -Funded Warrants will be issued separately but can only be purchased together in this Offering. Additional information regarding the Company’s December 2022 Warrants may be found in Note 4 — Fair Value Measures and Note 10 — Stockholders’ Equity, included elsewhere in the notes to the consolidated financial statements. The aggregate gross proceeds to the Company from the Offering were approximately $8.7 million including offering costs of approximately $0.5 million for broker fees and legal expenses, for net proceeds of $8.2 million. The Company has used the net proceeds from the Offering, together with its existing cash resources, for working capital and general corporate purposes, which may include capital expenditures and repayment of debt. Nasdaq Deficiency Notice On October 4, 2022, the Company received a deficiency letter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 -day On January 19, 2023, the Company received a new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 -day As disclosed in the Current Report on Form 8 -K -Q -K -Q -Q On April 18, 2023, the Company received a notice from Nasdaq (the “April Nasdaq Notice”) that it was noncompliant with Nasdaq Listing Rule 5250(c)(1) as a result of its failure to file its Annual Report on Form 10 -K -K On May 17, 2023, the Company received a second notice from Nasdaq (the “May Nasdaq Notice”) that it remained noncompliant with Nasdaq Listing Rule 5250(c)(1) as a result of its failure to file its Quarterly Report on Form 10 -Q -Q On August 16, 2023, the Company received a third notice from Nasdaq that it remain noncompliant with Nasdaq Listing Rule 5250(c)(1) as a result of its failure to file its Quarterly Report on Form 10 -Q -Q The Nasdaq granted the Company an exception until October 16, 2023, to file its 2022 Form 10 -K -Q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 -Q -Q -K On November 16, 2023, the Company received a notice from Nasdaq that the Company remains noncompliant with the Listing Rule as a result of its failure to file its Quarterly Report on Form 10 -Q The Company timely requested a hearing before the Nasdaq Hearings Panel (the “Panel”), and the Panel scheduled a hearing for January 11, 2024. In connection with the hearing request, the Company requested that the stay be extended through the hearing and the expiration of any additional extension period granted by the Panel following the hearing. In that regard, pursuant to the Nasdaq Listing Rules, the Panel granted the additional extension period. However, there can be no assurance that the Company will be able to regain compliance by the end of any additional extension period. 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0.8 million from the PPP Loan. On February 18, 2022, the Company applied for forgiveness of the outstanding balance of the PPP Loan and the application was denied by the SBA on March 18,2022. However, on June 23, 2022, the Company received a letter from Bank of America agreeing to extend the maturity date to May 7, 2025 and the loan will bear interest at a rate of 1.00% per year. The PPP loan is payable in 34 equal combined monthly principal and interest payments of approximately $24 thousand that commenced on August 7, 2022. 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 -owned Accounting for Less Than Wholly-Owned Subsidiaries For the Company’s less than wholly -owned -Valiant -Valiant -assesses -venture -venture Based on the Company’s analysis of these entities, the Company has determined that Agrify -Valiant -Valiant -Valiant -Valiant -controlling -controlling -controlling -controlling Going Concern In accordance with the FASB Accounting Standards Update (“ASU”) 2014 -15 The Company has incurred operating losses since its inception and has negative cash flows from operations and a working capital deficiency. The Company also has an accumulated deficit of $266 million as of September 30, 2023.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s, including under its at -the-market As of September 30, 2023, the Company had $0.2 million of cash, cash equivalents, and marketable securities. The Company had no restricted cash as of September 30, 2023. As of December 31, 2022 the Company’s restricted cash balance of $10.0 million was associated with its new senior secured note (the “Exchange Note”). Current liabilities were $41.4 million as of September 30, 2023. Additional information regarding the Company’s Exchange Note may be found in Note 8 — Debt, included elsewhere in the notes to the consolidated financial statements. On October 18, 2022, the Company entered into the ATM Program with Canaccord Genuity LLC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In 2022, the Company sold 306,628 shares of Common Stock under the ATM at an average price of $50.85, resulting in gross proceeds of $15.6 million and net proceeds $15.1 million after commissions and fees to the Agent totaling $0.5 million and legal fees totaling $0.1 million. As of April 1, 2023, after which time the ATM program was discontinued, the Company sold an additional 323,082 shares of Common Stock under the ATM at an average price of $4.93, resulting in gross proceeds of $1.6 million and net proceeds of $1.6 million after commissions and fees to the Agent totaling $48 thousand. $3.0 million of the proceeds under the ATM Program were used to repay amounts due to High Trail Special Situations LLC (the “Investor”) under the Exchange Note. The Company used the net proceeds generated from the ATM Program for working capital and general corporate purposes, including repayment of indebtedness, funding its transformation initiatives and product category expansion efforts and capital expenditures. Due to the late filing of the Company’s Annual Report on Form 10 -K -3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 -based -specific Reclassifications Certain amounts in the Company’s prior period financial statements have been reclassified to conform to the presentation of the current period financial statements. In this filing, the Company has reclassified selling, general and administrative expenses to two separate line items in the accompanying consolidated statements of operations as general and administrative expenses and selling and marketing expenses for the three months ended September 30, 2023 and 2022. In addition, the Company effected a 1 -for-10 -for-20 -in Cash and Cash Equivalents Cash and cash equivalents consist principally of cash and deposits with maturities of three months or less as of September 30, 2023 and December 31, 2022. All cash equivalents are carried at cost, which approximates fair value. 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 -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that will mature within the next 12 months, including interest receivable on long -term 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 -off -recovery 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three and nine months ended September 30, 2023 and 2022, the Company’s customers that accounted for 10% or more of the total revenue were as follows:
Three months ended September 30, 2023
Three months ended September 30, 2022
Nine months ended September 30, 2023
Nine months ended September 30, 2022
(In thousands)
Amount
% of Revenue
Amount
% of Revenue
Amount
% of Revenue
Amount
% of Revenue
Company Customer Number – 136
*
*
$ 908 12.9
%
$ 1,930 13.8
%
$ 7,054 13.5
%
Company Customer Number – 125
*
*
*
*
$ 1,855 13.2
%
*
*
Company Customer Number – 139
*
*
*
*
*
*
$ 8,590 16.4
% * Accounts Receivable, Net As of September 30, 2023 and December 31, 2022, the Company’s customers that accounted for 10% or more of the total accounts receivable, net, were as follows:
As of September 30, 2023
As of December 31, 2022
(In thousands)
Amount
% of Accounts
Amount
% of Accounts
Company Customer Number – 15095
$ 718 60.5
%
$ 352 32.9
%
Company Customer Number – 15874
$ 405 34.1
%
*
*
Company Customer Number – 16491
*
*
$ 123 11.5
%
Company Customer Number – 10888
*
*
$ 251 23.5
% * Inventories The Company values all its inventories, which consist primarily of significant raw material hardware components, at the lower of cost or net realizable value, with cost principally determined by the weighted -average -in -out -offs -moving Property and Equipment Property and equipment are stated at cost less accumulated depreciation and amortization. Depreciation and amortization expenses are recognized using the straight -line
Estimated Useful Life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 and any resulting gain or loss are included in the consolidated statements of operations in the period of retirement or disposal. Costs for capital assets not yet placed into service are capitalized as construction -in-progress -in-progress 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quarter ended June 30, 2022, the Company identified an impairment -triggering -quarter Based on its interim testing, the Company noted that the carrying value of equity exceeded the calculated fair value by an amount greater than the aggregate value of our goodwill. Accordingly, the Company concluded that the entire carrying value of its goodwill was impaired, resulting in a second -quarter Intangible Assets The Company initially records intangible assets at their estimated fair values and reviews these assets periodically for impairment. Identifiable intangible assets, which consist principally of customer -related -compete -line The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quarter ended June 30, 2022, the Company identified an impairment -triggering -quarter Based on its interim testing, the Company noted that the carrying value of equity exceeded the calculated fair value by an amount greater than the aggregate value of our intangible assets. Accordingly, the Company concluded that the entire carrying value of its intangible assets should be impaired, resulting in a second -quarter 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identify and record certain ECOs, certain variable -share -operating -cash -share 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 -classified -classified For issued or modified warrants that meet all of the criteria for equity classification, they are recorded as a component of additional paid -in On August 18, 2022, the Company reached an agreement with its institutional lender to amend its existing Securities Purchase Agreement and entered into a Securities Exchange Agreement (the “August 2022 Exchange Agreement”). Pursuant to the August 2022 Exchange Agreement, the Company issued a new warrant to purchase 71,139 shares of Common Stock (the “Note Exchange Warrant”) and modified an existing warrant (the “SPA Warrant”) to purchase up to an aggregate of 34,406 shares of Common Stock. The Company exchanged the SPA Warrant for a new warrant for the same number of underlying shares but with a reduced exercise price (the “Modified Warrants” and, collectively with the Note Exchange Warrant, the “August 2022 Warrants”). Additional information regarding the August 2022 Exchange Agreement and August 2022 Warrants may be found in Note 4 — Fair Value Measures and Note 9 — Debt, included elsewhere in the notes to the consolidated financial statements. Additionally, on April 18, 2023, the Company modified the exercise price of certain warrants, to reduce this from $13.00 per share to $3.45 per share. Debt Issuance Costs and Debt Discount The Company may record debt issuance costs and/or debt discounts in connection with the issuance of debt. The Company may cover these costs by paying cash or issuing warrants. These costs are amortized to interest expense over the expected life of the debt. If a conversion of the underlying debt occurs, a proportionate share of the unamortized amounts is immediately expensed. Original Issue Discount Certain convertible debt issued by the Company, may provide the debt holder with an original issue discount. The Company would record the original issue discount to debt discount, reducing the face amount of the note, and is then amortized to interest expense over the life of the debt. Leases The Company determines at the inception of an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 -of-use -line The Company’s asset contracts may contain both lease and non -lease -lease -lease -of-use Lease liabilities and their corresponding right -of-use Certain of the Company’s leases include options to extend or terminate the lease. The amounts determined for the Company’s right -of-use -termination Deferred Revenue Deferred revenue includes amounts collected or billed in excess of revenue that the Company can recognize. The Company recognizes deferred revenue and non -current -month Fair Value of Financial Instruments The Company’s financial instruments consist of cash, accounts receivable, accounts payable and accrued expenses. The estimated fair values of accounts receivable and accounts payable approximate their carrying values due to the short -term Stock-Based Compensation The Company measures all stock options and other stock -based -based -line The Company classifies stock -based The Company estimates the fair value of each stock option grant on the date of the grant using the Black -Scholes -pricing -specific -traded -vanilla -free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the consolidated statements of operations. Additional information regarding the Company’s contingent consideration arrangements may be found in Note 4 — Fair Value Measures, included elsewhere in the notes to the consolidated financial statements. Revenue Recognition Overview The Company generates revenue from the following sources: (1) equipment sales, (2) providing services and (3) construction contracts. In accordance with ASC 606 “Revenue Recognition”, the Company recognizes revenue from contracts with customers using a five -step • • • • •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 -10-32-33 The Company utilizes the cost -plus -out -based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 -year -upon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 -producing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t>
        </is>
      </c>
      <c r="C4" s="4" t="inlineStr">
        <is>
          <t>Note 1 — Overview, Basis of Presentation, and Significant Accounting Policies Description of Business Agrify Corporation (“Agrify” or the “Company”) is a leading provider of innovative cultivation and extraction solutions for the cannabis industry, bringing data, science, and technology to the forefront of the market. The Company’s proprietary micro -environment-controlled -processing The Company believes it is the only company with an automated and fully integrated grow solution in the industry. The Company’s cultivation and extraction solutions seamlessly combines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 is well -positioned The Company was formed in the State of Nevada on June 6, 2016 as Agrinamics, Inc., and subsequently changed its name to Agrify Corporation. The Company is sometimes referred to herein by the words “we,” “us,” “our,” and similar terminology. The Company has nine wholly -owned Reverse Stock Splits On October 18, 2022, the Company effected a 1 -for-10 On July 5, 2023, the Company effected a 1 -for-20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Annual Report on Form 10 -K Initial Public Offering and Secondary Public Offering On February 1, 2021, the Company closed its initial public offering, or (“IPO”), of 31,050 shares of its Common Stock (inclusive of 4,050 shares of Common Stock from the full exercise of the over -allotment -1 -251616 -252490 After deducting underwriting discounts and commissions of $4 million and offering expenses paid by the Company of approximately $1 million, the net proceeds from the IPO were approximately $57 million. The Company used the net proceeds from the IPO for its working capital needs, to support revenue growth, increase inventory to meet customer demand forecasts, and support operational growth. On February 19, 2021, the Company consummated a secondary public offering (the “February Offering”) of 27,778 shares of its Common Stock for a price of $2,700.00 per share, less certain underwriting discounts, and commissions. On March 22, 2021, the Company closed on the sale of an additional 4,167 shares of Common Stock on the same terms and conditions pursuant to the exercise of the underwriters’ over -allotment -allotment Confidentially Marketed Public Offering On December 16, 2022, the Company entered into an underwriting agreement (the “Underwriting Agreement”) with Canaccord Genuity LLC as the underwriter, pursuant to which the Company agreed to issue and sell an aggregate of 594,232 shares of its Common Stock, and, in lieu of Common Stock to certain investors that so chose, pre -funded -Funded -Funded The aggregate gross proceeds to the Company from the Offering were approximately $8.7 million including offering costs of approximately $0.5 million for broker fees and legal expenses, for net proceeds of $8.2 million. The Company has used the net proceeds from the Offering, together with its existing cash resources, for working capital and general corporate purposes, which may include capital expenditures and repayment of debt. Nasdaq Deficiency Notice On October 4, 2022, the Company received a deficiency letter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 -day On January 19, 2023, the Company received a new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 -day As disclosed in the Current Report on Form 8 -K -Q -K -Q -Q On April 18, 2023, the Company received a notice from Nasdaq (the “April Nasdaq Notice”) that it was noncompliant with Nasdaq Listing Rule 5250(c)(1) as a result of its failure to file its Annual Report on Form 10 -K -K On May 17, 2023, the Company received a second notice from Nasdaq (the “May Nasdaq Notice”) that it remained noncompliant with Nasdaq Listing Rule 5250(c)(1) as a result of its failure to file its Quarterly Report on Form 10 -Q -Q On August 16, 2023, the Company received a third notice from Nasdaq that it remain noncompliant with Nasdaq Listing Rule 5250(c)(1) as a result of its failure to file its Quarterly Report on Form 10 -Q -Q The Nasdaq granted the Company an exception until October 16, 2023, to file its 2022 Form 10 -K -Q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 -Q -Q -K The Company timely requested a hearing before the Nasdaq Hearings Panel (the “Panel”), and the Panel scheduled a hearing for January 11, 2024. In connection with the hearing request, the Company requested that the stay be extended through the hearing and the expiration of any additional extension period granted by the Panel following the hearing. In that regard, pursuant to the Nasdaq Listing Rules, the Panel granted the additional extension period. However, there can be no assurance that the Company will be able to regain compliance by the end of any additional extension period. 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779 thousand from the PPP Loan. On February 18, 2022, the Company applied for forgiveness of the outstanding balance of the PPP Loan and the application was denied by the SBA on March 18,2022. However, on June 23, 2022, the Company received a letter from Bank of America agreeing to extend the maturity date to May 7, 2025 and the loan will bear interest at a rate of 1.00% per year. The PPP loan is payable in 34 equal combined monthly principal and interest payments of approximately $24 thousand that commenced on August 7, 2022. In July 2020, the Company received a separate PPP loan in the amount of $45,000. In September 2021, this loan was 100% forgiven by the SBA. The forgiveness of this loan is reflected in the 2021 Consolidated Statement of Operations as a gain on forgiveness. 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 -owned Accounting for Less Than Wholly-Owned Subsidiaries For the Company’s less than wholly -owned -Valiant -Valiant -assesses -venture -venture Based on the Company’s analysis of these entities, the Company has determined that Agrify -Valiant -Valiant -Valiant -Valiant -controlling -controlling -controlling -controlling Going Concern In accordance with the FASB Accounting Standards Update (“ASU”) 2014 -15 The Company has incurred operating losses since its inception, has negative cash flows from operations and a working capital deficiency. The Company also has an accumulated deficit of approximately $247.1 million as of December 31, 2022.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s, including under its at -the-market As of December 31, 2022, the Company had $20.5 million of cash, cash equivalents, and restricted cash. The Company’s restricted cash is associated with its senior secured note (the “Exchange Note”) and was $10.0 million as of December 31, 2022. Additional information regarding the Company’s Exchange Note may be found in Note 9 — Debt, included elsewhere in the notes to the consolidated financial statements. On October 18, 2022, the Company entered into the ATM Program with Canaccord Genuity LLC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As of December 31, 2022, the Company sold 306,628 -K -3 These consolidated financial statements have been prepared on a going concern basis, which implies the Company believes these conditions raise substantial doubt about its ability to continue as a going concern within the next twelve -months There is no assurance that the Company will ever be profitable. The consolidated financial statements do not include any adjustments to reflect the potential future effects on the recoverability and classification of assets or the amounts and classifications of liabilities that may result should the Company be unable to continue as a going concer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 -based -specific Reclassifications Certain amounts in the Company’s prior period consolidated financial statements have been reclassified to conform to the presentation of the current period consolidated financial statements. In this filing, the Company has reclassified selling, general and administrative expenses to two separate line items in the accompanying consolidated statements of operations as general and administrative expenses and selling and marketing expenses for the years ended December 31, 2022 and 2021. In addition, the Company effected a 1 -for-10 -for-20 -in Cash, Cash Equivalents, and Restricted Cash Cash and cash equivalents consists principally of cash and deposits with maturities of three months or less as of December 31, 2022 and 2021. All cash equivalents are carried at cost, which approximates fair value. Restricted cash represents cash required to be held as collateral for the Company’s Notes. Accordingly, these balances contain restrictions as to their availability and usage and are classified as restricted cash in the consolidated balance sheets. Additional information relating to the Company’s Notes may be found in Note 9 — Debt, included elsewhere in the notes to the consolidated financial statements. 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 -to-maturity -term 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 -off -recovery 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years ended December 31, 2022 and 2021, the Company’s customers that accounted for 10% or more of the total revenue were as follows:
(In thousands)
Year Ended
Year Ended
Amount
% of
Amount
% of
New England Innovation Academy (“NEIA”) – Related Party
*
*
$ 22,010 36.8
%
Greenstone Holdings (“Greenstone”) – Greenstone is a related party because one of the Company’s former Agrify Brands employees and its VP of Engineering had a minority ownership
*
*
$ 9,429 15.8
%
Company Customer Number – 136
$ 8,005 13.8
%
*
*
Company Customer Number – 139
$ 8,761 15.0
%
*
*
____________ * Accounts Receivable, Net As of December 31, 2022 and 2021, the Company’s customers that accounted for 10% or more of the total accounts receivable, net, were as follows:
(In thousands)
As of
As of
Amount
% of Total Accounts Receivable
Amount
% of Total Accounts Receivable
NEIA – Related Party
*
*
$ 3,498 48.4
%
Company Customer Number – 126 (1)
*
*
$ 1,541 21.3
%
Company Customer Number – 15095
$ 352 32.9
%
*
*
Company Customer Number – 10888
$ 251 23.5
%
*
*
Company Customer Number – 16491
$ 123 11.5
%
*
*
____________ * (1) Inventories The Company values all its inventories, which consist primarily of significant raw material hardware components, at the lower of cost or net realizable value, with cost principally determined by the weighted -average -in -out -offs -moving Property and Equipment Property and equipment are stated at cost less accumulated depreciation and amortization. Depreciation and amortization expenses are recognized using the straight -line
Estimated Useful Life
Computer and office equipment
2 to 3
Furniture and fixtures 2
Software 3
Vehicles 5
Research and development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 and any resulting gain or loss are included in the consolidated statements of operations in the period of retirement or disposal. Costs for capital assets not yet placed into service are capitalized as construction -in-progress -in-progress 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quarter ended June 30, 2022, the Company identified an impairment -triggering -quarter Based on its interim testing, the Company noted that the carrying value of equity exceeded the calculated fair value by an amount greater than the aggregate value of our goodwill. Accordingly, the Company concluded that the entire carrying value of its goodwill was impaired, resulting in a second -quarter Intangible Assets The Company initially records intangible assets at their estimated fair values and reviews these assets periodically for impairment. Identifiable intangible assets, which consist principally of customer -related -compete amortization, and are being amortized over their estimated useful lives at amortization rates that are proportional to each asset’s estimated economic benefit. The Company’s intangible assets are amortized on a straight -line The useful lives are as follows:
Trade names 5 to 7 years
Acquired developed technology 5 to 8 years
Non -compete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quarter ended June 30, 2022, the Company identified an impairment -triggering -quarter Based on its interim testing, the Company noted that the carrying value of equity exceeded the calculated fair value by an amount greater than the aggregate value of our intangible assets. Accordingly, the Company concluded that the entire carrying value of its intangible assets should be impaired, resulting in a second -quarter 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identify and record certain ECOs, certain variable -share -operating -cash -share If the Company determines that an instrument is not a derivative liability, it then evaluates whether there is a BCF, by comparing the commitment date fair value to the effective current conversion price of the instrument. The Company records a BCF as a debt discount which is amortized to interest expense over the life of the respective note using the effective interest method. BCFs that are contingent upon the occurrence of a future event are recognized when the contingency is resolved. Additionally, adoption of ASU 2020 -06 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 -classified -classified For issued or modified warrants that meet all of the criteria for equity classification, they are recorded as a component of additional paid -in On August 18, 2022, the Company reached an agreement with its institutional lender to amend its existing Securities Purchase Agreement and entered into a Securities Exchange Agreement (the “August 2022 Exchange Agreement”). Pursuant to the August 2022 Exchange Agreement, the Company issued a new warrant to purchase 71,139 shares of Common Stock (the “Note Exchange Warrant”) and modified an existing warrant (the “SPA Warrant”) to purchase up to an aggregate of 34,406 shares of Common Stock. The Company exchanged the SPA Warrant for a new warrant for the same number of underlying shares but with a reduced exercise price (the “Modified Warrants” and, collectively with the Note Exchange Warrant, the “August 2022 Warrants”). Additional information regarding the August 2022 Exchange Agreement and August 2022 Warrants may be found in Note 4 — Fair Value Measures and Note 9 — Debt, included elsewhere in the notes to the consolidated financial statements. Debt Issuance Costs and Debt Discount The Company may record debt issuance costs and/or debt discounts in connection with the issuance of debt. The Company may cover these costs by paying cash or issuing warrants. These costs are amortized to interest expense over the expected life of the debt. If a conversion of the underlying debt occurs, a proportionate share of the unamortized amounts is immediately expensed. Original Issue Discount Certain convertible debt issued by the Company may provide the debt holder with an original issue discount. The Company would record the original issue discount to debt discount, reducing the face amount of the note, and is then amortized to interest expense over the life of the debt. Leases The Company determines at the inception of an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 -of-use -line The Company’s asset contracts may contain both lease and non -lease -lease -lease -of-use Lease liabilities and their corresponding right -of-use Certain of the Company’s leases include options to extend or terminate the lease. The amounts determined for the Company’s right -of-use -termination Deferred Revenue Deferred revenue includes amounts collected or billed in excess of revenue that the Company can recognize. The Company recognizes deferred revenue and non -current -month Fair Value of Financial Instruments The Company’s financial instruments consist of cash, accounts receivable, accounts payable and accrued expenses. The estimated fair values of accounts receivable and accounts payable approximate their carrying values due to the short -term Stock-Based Compensation The Company measures all stock options and other stock -based -based -line The Company classifies stock -based The Company estimates the fair value of each stock option grant on the date of the grant using the Black -Scholes -pricing -specific -traded -vanilla -free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the consolidated statements of operations. Additional information regarding the Company’s contingent consideration arrangements may be found in Note 4 — Fair Value Measures, included elsewhere in the notes to the consolidated financial statements. Revenue Recognition Overview The Company generates revenue from the following sources: (1) equipment sales, (2) providing services and (3) construction contracts. In accordance with ASC 606 “Revenue Recognition”, the Company recognizes revenue from contracts with customers using a five -step • • • • •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 -10-32-33 The Company utilizes the cost -plus -out -based The Company determines the SSP for services in time and materials contracts by observable prices in standalone services arrangements. The Company estimates variable consideration in the form of royalties, revenue share, monthly fees, and service credits at contract inception and it is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 -year -upon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3" customWidth="1" min="5" max="5"/>
    <col width="14" customWidth="1" min="6" max="6"/>
  </cols>
  <sheetData>
    <row r="1">
      <c r="A1" s="1" t="inlineStr">
        <is>
          <t>Debt (Details) - Schedule of Debt - USD ($) $ in Thousands</t>
        </is>
      </c>
      <c r="B1" s="2" t="inlineStr">
        <is>
          <t>Sep. 30, 2023</t>
        </is>
      </c>
      <c r="D1" s="2" t="inlineStr">
        <is>
          <t>Dec. 31, 2022</t>
        </is>
      </c>
      <c r="F1" s="2" t="inlineStr">
        <is>
          <t>Dec. 31, 2021</t>
        </is>
      </c>
    </row>
    <row r="2">
      <c r="A2" s="3" t="inlineStr">
        <is>
          <t>Debt (Details) - Schedule of Debt [Line Items]</t>
        </is>
      </c>
      <c r="B2" s="4" t="inlineStr">
        <is>
          <t xml:space="preserve"> </t>
        </is>
      </c>
      <c r="D2" s="4" t="inlineStr">
        <is>
          <t xml:space="preserve"> </t>
        </is>
      </c>
      <c r="F2" s="4" t="inlineStr">
        <is>
          <t xml:space="preserve"> </t>
        </is>
      </c>
    </row>
    <row r="3">
      <c r="A3" s="4" t="inlineStr">
        <is>
          <t>Note payable – Exchange Note</t>
        </is>
      </c>
      <c r="B3" s="5" t="n">
        <v>18509</v>
      </c>
      <c r="D3" s="5" t="n">
        <v>31975</v>
      </c>
      <c r="F3" s="4" t="inlineStr">
        <is>
          <t xml:space="preserve"> </t>
        </is>
      </c>
    </row>
    <row r="4">
      <c r="A4" s="4" t="inlineStr">
        <is>
          <t>PPP Loan</t>
        </is>
      </c>
      <c r="B4" s="6" t="n">
        <v>518</v>
      </c>
      <c r="D4" s="6" t="n">
        <v>656</v>
      </c>
      <c r="F4" s="6" t="n">
        <v>804</v>
      </c>
    </row>
    <row r="5">
      <c r="A5" s="4" t="inlineStr">
        <is>
          <t>Navitas Loan</t>
        </is>
      </c>
      <c r="B5" s="6" t="n">
        <v>10</v>
      </c>
      <c r="D5" s="6" t="n">
        <v>23</v>
      </c>
      <c r="F5" s="4" t="inlineStr">
        <is>
          <t xml:space="preserve"> </t>
        </is>
      </c>
    </row>
    <row r="6">
      <c r="A6" s="4" t="inlineStr">
        <is>
          <t>Other notes payable</t>
        </is>
      </c>
      <c r="B6" s="6" t="n">
        <v>487</v>
      </c>
      <c r="C6" s="4" t="inlineStr">
        <is>
          <t>[1]</t>
        </is>
      </c>
      <c r="D6" s="4" t="inlineStr">
        <is>
          <t xml:space="preserve"> </t>
        </is>
      </c>
      <c r="E6" s="4" t="inlineStr">
        <is>
          <t>[1]</t>
        </is>
      </c>
      <c r="F6" s="6" t="n">
        <v>297</v>
      </c>
    </row>
    <row r="7">
      <c r="A7" s="4" t="inlineStr">
        <is>
          <t>Total debt</t>
        </is>
      </c>
      <c r="B7" s="6" t="n">
        <v>20024</v>
      </c>
      <c r="D7" s="6" t="n">
        <v>32654</v>
      </c>
      <c r="F7" s="6" t="n">
        <v>1101</v>
      </c>
    </row>
    <row r="8">
      <c r="A8" s="4" t="inlineStr">
        <is>
          <t>Less: unamortized debt discount</t>
        </is>
      </c>
      <c r="B8" s="4" t="inlineStr">
        <is>
          <t xml:space="preserve"> </t>
        </is>
      </c>
      <c r="D8" s="6" t="n">
        <v>-3414</v>
      </c>
      <c r="F8" s="4" t="inlineStr">
        <is>
          <t xml:space="preserve"> </t>
        </is>
      </c>
    </row>
    <row r="9">
      <c r="A9" s="4" t="inlineStr">
        <is>
          <t>Total debt, net of debt discount</t>
        </is>
      </c>
      <c r="B9" s="6" t="n">
        <v>20638</v>
      </c>
      <c r="D9" s="6" t="n">
        <v>29239</v>
      </c>
      <c r="F9" s="4" t="inlineStr">
        <is>
          <t xml:space="preserve"> </t>
        </is>
      </c>
    </row>
    <row r="10">
      <c r="A10" s="4" t="inlineStr">
        <is>
          <t>Less: current portion, net of current unamortized debt discount</t>
        </is>
      </c>
      <c r="B10" s="6" t="n">
        <v>-1640</v>
      </c>
      <c r="D10" s="6" t="n">
        <v>-28832</v>
      </c>
      <c r="F10" s="4" t="inlineStr">
        <is>
          <t xml:space="preserve"> </t>
        </is>
      </c>
    </row>
    <row r="11">
      <c r="A11" s="4" t="inlineStr">
        <is>
          <t>Long-term debt</t>
        </is>
      </c>
      <c r="B11" s="5" t="n">
        <v>18998</v>
      </c>
      <c r="D11" s="6" t="n">
        <v>407</v>
      </c>
      <c r="F11" s="4" t="inlineStr">
        <is>
          <t xml:space="preserve"> </t>
        </is>
      </c>
    </row>
    <row r="12">
      <c r="A12" s="4" t="inlineStr">
        <is>
          <t>Previously Reported [Member]</t>
        </is>
      </c>
      <c r="B12" s="4" t="inlineStr">
        <is>
          <t xml:space="preserve"> </t>
        </is>
      </c>
      <c r="D12" s="4" t="inlineStr">
        <is>
          <t xml:space="preserve"> </t>
        </is>
      </c>
      <c r="F12" s="4" t="inlineStr">
        <is>
          <t xml:space="preserve"> </t>
        </is>
      </c>
    </row>
    <row r="13">
      <c r="A13" s="3" t="inlineStr">
        <is>
          <t>Debt (Details) - Schedule of Debt [Line Items]</t>
        </is>
      </c>
      <c r="B13" s="4" t="inlineStr">
        <is>
          <t xml:space="preserve"> </t>
        </is>
      </c>
      <c r="D13" s="4" t="inlineStr">
        <is>
          <t xml:space="preserve"> </t>
        </is>
      </c>
      <c r="F13" s="4" t="inlineStr">
        <is>
          <t xml:space="preserve"> </t>
        </is>
      </c>
    </row>
    <row r="14">
      <c r="A14" s="4" t="inlineStr">
        <is>
          <t>Total debt, net of debt discount</t>
        </is>
      </c>
      <c r="B14" s="4" t="inlineStr">
        <is>
          <t xml:space="preserve"> </t>
        </is>
      </c>
      <c r="D14" s="6" t="n">
        <v>29240</v>
      </c>
      <c r="F14" s="6" t="n">
        <v>1101</v>
      </c>
    </row>
    <row r="15">
      <c r="A15" s="4" t="inlineStr">
        <is>
          <t>Less: current portion, net of current unamortized debt discount</t>
        </is>
      </c>
      <c r="B15" s="4" t="inlineStr">
        <is>
          <t xml:space="preserve"> </t>
        </is>
      </c>
      <c r="D15" s="6" t="n">
        <v>-28833</v>
      </c>
      <c r="F15" s="6" t="n">
        <v>-1089</v>
      </c>
    </row>
    <row r="16">
      <c r="A16" s="4" t="inlineStr">
        <is>
          <t>Long-term debt</t>
        </is>
      </c>
      <c r="B16" s="4" t="inlineStr">
        <is>
          <t xml:space="preserve"> </t>
        </is>
      </c>
      <c r="D16" s="5" t="n">
        <v>407</v>
      </c>
      <c r="F16" s="5" t="n">
        <v>12</v>
      </c>
    </row>
    <row r="17"/>
    <row r="18">
      <c r="A18" s="4" t="inlineStr">
        <is>
          <t>[1]Other notes payable relates to a one -year -months</t>
        </is>
      </c>
    </row>
  </sheetData>
  <mergeCells count="4">
    <mergeCell ref="B1:C1"/>
    <mergeCell ref="D1:E1"/>
    <mergeCell ref="A17:F17"/>
    <mergeCell ref="A18:F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Short-Term and Long-Term Portion of Bebt - USD ($) $ in Thousands</t>
        </is>
      </c>
      <c r="B1" s="2" t="inlineStr">
        <is>
          <t>Sep. 30, 2023</t>
        </is>
      </c>
      <c r="C1" s="2" t="inlineStr">
        <is>
          <t>Dec. 31, 2022</t>
        </is>
      </c>
    </row>
    <row r="2">
      <c r="A2" s="4" t="inlineStr">
        <is>
          <t>Short-Term [Member]</t>
        </is>
      </c>
      <c r="B2" s="4" t="inlineStr">
        <is>
          <t xml:space="preserve"> </t>
        </is>
      </c>
      <c r="C2" s="4" t="inlineStr">
        <is>
          <t xml:space="preserve"> </t>
        </is>
      </c>
    </row>
    <row r="3">
      <c r="A3" s="3" t="inlineStr">
        <is>
          <t>Debt (Details) - Schedule of Short-Term and Long-Term Portion of Bebt [Line Items]</t>
        </is>
      </c>
      <c r="B3" s="4" t="inlineStr">
        <is>
          <t xml:space="preserve"> </t>
        </is>
      </c>
      <c r="C3" s="4" t="inlineStr">
        <is>
          <t xml:space="preserve"> </t>
        </is>
      </c>
    </row>
    <row r="4">
      <c r="A4" s="4" t="inlineStr">
        <is>
          <t>Principal</t>
        </is>
      </c>
      <c r="B4" s="4" t="inlineStr">
        <is>
          <t xml:space="preserve"> </t>
        </is>
      </c>
      <c r="C4" s="5" t="n">
        <v>31975</v>
      </c>
    </row>
    <row r="5">
      <c r="A5" s="4" t="inlineStr">
        <is>
          <t>Unamortized discount</t>
        </is>
      </c>
      <c r="B5" s="4" t="inlineStr">
        <is>
          <t xml:space="preserve"> </t>
        </is>
      </c>
      <c r="C5" s="6" t="n">
        <v>-3414</v>
      </c>
    </row>
    <row r="6">
      <c r="A6" s="4" t="inlineStr">
        <is>
          <t>Net carrying amount</t>
        </is>
      </c>
      <c r="B6" s="4" t="inlineStr">
        <is>
          <t xml:space="preserve"> </t>
        </is>
      </c>
      <c r="C6" s="6" t="n">
        <v>28561</v>
      </c>
    </row>
    <row r="7">
      <c r="A7" s="4" t="inlineStr">
        <is>
          <t>Long-Term [Member]</t>
        </is>
      </c>
      <c r="B7" s="4" t="inlineStr">
        <is>
          <t xml:space="preserve"> </t>
        </is>
      </c>
      <c r="C7" s="4" t="inlineStr">
        <is>
          <t xml:space="preserve"> </t>
        </is>
      </c>
    </row>
    <row r="8">
      <c r="A8" s="3" t="inlineStr">
        <is>
          <t>Debt (Details) - Schedule of Short-Term and Long-Term Portion of Bebt [Line Items]</t>
        </is>
      </c>
      <c r="B8" s="4" t="inlineStr">
        <is>
          <t xml:space="preserve"> </t>
        </is>
      </c>
      <c r="C8" s="4" t="inlineStr">
        <is>
          <t xml:space="preserve"> </t>
        </is>
      </c>
    </row>
    <row r="9">
      <c r="A9" s="4" t="inlineStr">
        <is>
          <t>Principal</t>
        </is>
      </c>
      <c r="B9" s="6" t="n">
        <v>18509</v>
      </c>
      <c r="C9" s="4" t="inlineStr">
        <is>
          <t xml:space="preserve"> </t>
        </is>
      </c>
    </row>
    <row r="10">
      <c r="A10" s="4" t="inlineStr">
        <is>
          <t>Unamortized discount</t>
        </is>
      </c>
      <c r="B10" s="4" t="inlineStr">
        <is>
          <t xml:space="preserve"> </t>
        </is>
      </c>
      <c r="C10" s="4" t="inlineStr">
        <is>
          <t xml:space="preserve"> </t>
        </is>
      </c>
    </row>
    <row r="11">
      <c r="A11" s="4" t="inlineStr">
        <is>
          <t>Net carrying amount</t>
        </is>
      </c>
      <c r="B11" s="4" t="inlineStr">
        <is>
          <t xml:space="preserve"> </t>
        </is>
      </c>
      <c r="C11" s="4" t="inlineStr">
        <is>
          <t xml:space="preserve"> </t>
        </is>
      </c>
    </row>
    <row r="12">
      <c r="A12" s="4" t="inlineStr">
        <is>
          <t>Notes Payable, Net [Member]</t>
        </is>
      </c>
      <c r="B12" s="4" t="inlineStr">
        <is>
          <t xml:space="preserve"> </t>
        </is>
      </c>
      <c r="C12" s="4" t="inlineStr">
        <is>
          <t xml:space="preserve"> </t>
        </is>
      </c>
    </row>
    <row r="13">
      <c r="A13" s="3" t="inlineStr">
        <is>
          <t>Debt (Details) - Schedule of Short-Term and Long-Term Portion of Bebt [Line Items]</t>
        </is>
      </c>
      <c r="B13" s="4" t="inlineStr">
        <is>
          <t xml:space="preserve"> </t>
        </is>
      </c>
      <c r="C13" s="4" t="inlineStr">
        <is>
          <t xml:space="preserve"> </t>
        </is>
      </c>
    </row>
    <row r="14">
      <c r="A14" s="4" t="inlineStr">
        <is>
          <t>Principal</t>
        </is>
      </c>
      <c r="B14" s="5" t="n">
        <v>18509</v>
      </c>
      <c r="C14" s="6" t="n">
        <v>31975</v>
      </c>
    </row>
    <row r="15">
      <c r="A15" s="4" t="inlineStr">
        <is>
          <t>Unamortized discount</t>
        </is>
      </c>
      <c r="B15" s="4" t="inlineStr">
        <is>
          <t xml:space="preserve"> </t>
        </is>
      </c>
      <c r="C15" s="6" t="n">
        <v>-3414</v>
      </c>
    </row>
    <row r="16">
      <c r="A16" s="4" t="inlineStr">
        <is>
          <t>Net carrying amount</t>
        </is>
      </c>
      <c r="B16" s="4" t="inlineStr">
        <is>
          <t xml:space="preserve"> </t>
        </is>
      </c>
      <c r="C16" s="5" t="n">
        <v>28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bt (Details) - Schedule of PPP Loan Balances by Current and Non-Current - USD ($) $ in Thousands</t>
        </is>
      </c>
      <c r="B1" s="2" t="inlineStr">
        <is>
          <t>12 Months Ended</t>
        </is>
      </c>
    </row>
    <row r="2">
      <c r="B2" s="2" t="inlineStr">
        <is>
          <t>Dec. 31, 2022</t>
        </is>
      </c>
      <c r="C2" s="2" t="inlineStr">
        <is>
          <t>Sep. 30, 2023</t>
        </is>
      </c>
      <c r="D2" s="2" t="inlineStr">
        <is>
          <t>Dec. 31, 2021</t>
        </is>
      </c>
    </row>
    <row r="3">
      <c r="A3" s="3" t="inlineStr">
        <is>
          <t>Schedule Of Ppp Loan Balances By Current And Non Current Abstract</t>
        </is>
      </c>
      <c r="B3" s="4" t="inlineStr">
        <is>
          <t xml:space="preserve"> </t>
        </is>
      </c>
      <c r="C3" s="4" t="inlineStr">
        <is>
          <t xml:space="preserve"> </t>
        </is>
      </c>
      <c r="D3" s="4" t="inlineStr">
        <is>
          <t xml:space="preserve"> </t>
        </is>
      </c>
    </row>
    <row r="4">
      <c r="A4" s="4" t="inlineStr">
        <is>
          <t>Balance Sheet Location, PPP Loan, current</t>
        </is>
      </c>
      <c r="B4" s="4" t="inlineStr">
        <is>
          <t>Long-term debt, current</t>
        </is>
      </c>
      <c r="C4" s="4" t="inlineStr">
        <is>
          <t xml:space="preserve"> </t>
        </is>
      </c>
      <c r="D4" s="4" t="inlineStr">
        <is>
          <t xml:space="preserve"> </t>
        </is>
      </c>
    </row>
    <row r="5">
      <c r="A5" s="4" t="inlineStr">
        <is>
          <t>PPP Loan, current</t>
        </is>
      </c>
      <c r="B5" s="5" t="n">
        <v>255</v>
      </c>
      <c r="C5" s="4" t="inlineStr">
        <is>
          <t xml:space="preserve"> </t>
        </is>
      </c>
      <c r="D5" s="5" t="n">
        <v>792</v>
      </c>
    </row>
    <row r="6">
      <c r="A6" s="4" t="inlineStr">
        <is>
          <t>Balance Sheet Location, PPP Loan, non-current</t>
        </is>
      </c>
      <c r="B6" s="4" t="inlineStr">
        <is>
          <t>Long-term debt</t>
        </is>
      </c>
      <c r="C6" s="4" t="inlineStr">
        <is>
          <t xml:space="preserve"> </t>
        </is>
      </c>
      <c r="D6" s="4" t="inlineStr">
        <is>
          <t xml:space="preserve"> </t>
        </is>
      </c>
    </row>
    <row r="7">
      <c r="A7" s="4" t="inlineStr">
        <is>
          <t>PPP Loan, non-current</t>
        </is>
      </c>
      <c r="B7" s="5" t="n">
        <v>401</v>
      </c>
      <c r="C7" s="5" t="n">
        <v>189</v>
      </c>
      <c r="D7" s="6" t="n">
        <v>12</v>
      </c>
    </row>
    <row r="8">
      <c r="A8" s="4" t="inlineStr">
        <is>
          <t>Total PPP Loan outstanding</t>
        </is>
      </c>
      <c r="B8" s="5" t="n">
        <v>656</v>
      </c>
      <c r="C8" s="5" t="n">
        <v>518</v>
      </c>
      <c r="D8" s="5" t="n">
        <v>8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Schedule of Future Minimum Payments - USD ($) $ in Thousands</t>
        </is>
      </c>
      <c r="B1" s="2" t="inlineStr">
        <is>
          <t>Sep. 30, 2023</t>
        </is>
      </c>
      <c r="C1" s="2" t="inlineStr">
        <is>
          <t>Dec. 31, 2022</t>
        </is>
      </c>
    </row>
    <row r="2">
      <c r="A2" s="3" t="inlineStr">
        <is>
          <t>Schedule of Future Minimum Payments [Abstract]</t>
        </is>
      </c>
      <c r="B2" s="4" t="inlineStr">
        <is>
          <t xml:space="preserve"> </t>
        </is>
      </c>
      <c r="C2" s="4" t="inlineStr">
        <is>
          <t xml:space="preserve"> </t>
        </is>
      </c>
    </row>
    <row r="3">
      <c r="A3" s="4" t="inlineStr">
        <is>
          <t>2023</t>
        </is>
      </c>
      <c r="B3" s="5" t="n">
        <v>748</v>
      </c>
      <c r="C3" s="5" t="n">
        <v>32247</v>
      </c>
    </row>
    <row r="4">
      <c r="A4" s="4" t="inlineStr">
        <is>
          <t>2024</t>
        </is>
      </c>
      <c r="B4" s="6" t="n">
        <v>648</v>
      </c>
      <c r="C4" s="6" t="n">
        <v>287</v>
      </c>
    </row>
    <row r="5">
      <c r="A5" s="4" t="inlineStr">
        <is>
          <t>2025</t>
        </is>
      </c>
      <c r="B5" s="6" t="n">
        <v>18628</v>
      </c>
      <c r="C5" s="6" t="n">
        <v>120</v>
      </c>
    </row>
    <row r="6">
      <c r="A6" s="4" t="inlineStr">
        <is>
          <t>Total future payments</t>
        </is>
      </c>
      <c r="B6" s="5" t="n">
        <v>20024</v>
      </c>
      <c r="C6" s="5" t="n">
        <v>326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Leases (Details)</t>
        </is>
      </c>
      <c r="B1" s="2" t="inlineStr">
        <is>
          <t>Sep. 30,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average discount rate</t>
        </is>
      </c>
      <c r="B3" s="12" t="n">
        <v>0.07389999999999999</v>
      </c>
      <c r="C3" s="12" t="n">
        <v>0.07290000000000001</v>
      </c>
      <c r="D3" s="12" t="n">
        <v>0.07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Operating and Financing Lease Activity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Operating Lease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205</v>
      </c>
      <c r="C4" s="5" t="n">
        <v>293</v>
      </c>
      <c r="D4" s="5" t="n">
        <v>709</v>
      </c>
      <c r="E4" s="5" t="n">
        <v>828</v>
      </c>
      <c r="F4" s="5" t="n">
        <v>1119</v>
      </c>
      <c r="G4" s="5" t="n">
        <v>396</v>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right-of-use assets</t>
        </is>
      </c>
      <c r="B6" s="6" t="n">
        <v>21</v>
      </c>
      <c r="C6" s="6" t="n">
        <v>54</v>
      </c>
      <c r="D6" s="6" t="n">
        <v>112</v>
      </c>
      <c r="E6" s="6" t="n">
        <v>148</v>
      </c>
      <c r="F6" s="6" t="n">
        <v>194</v>
      </c>
      <c r="G6" s="6" t="n">
        <v>179</v>
      </c>
    </row>
    <row r="7">
      <c r="A7" s="4" t="inlineStr">
        <is>
          <t>Interest on lease liabilities</t>
        </is>
      </c>
      <c r="B7" s="6" t="n">
        <v>2</v>
      </c>
      <c r="C7" s="6" t="n">
        <v>7</v>
      </c>
      <c r="D7" s="6" t="n">
        <v>13</v>
      </c>
      <c r="E7" s="6" t="n">
        <v>26</v>
      </c>
      <c r="F7" s="6" t="n">
        <v>32</v>
      </c>
      <c r="G7" s="6" t="n">
        <v>42</v>
      </c>
    </row>
    <row r="8">
      <c r="A8" s="4" t="inlineStr">
        <is>
          <t>Total lease cost</t>
        </is>
      </c>
      <c r="B8" s="5" t="n">
        <v>228</v>
      </c>
      <c r="C8" s="5" t="n">
        <v>354</v>
      </c>
      <c r="D8" s="5" t="n">
        <v>834</v>
      </c>
      <c r="E8" s="5" t="n">
        <v>1002</v>
      </c>
      <c r="F8" s="5" t="n">
        <v>1345</v>
      </c>
      <c r="G8" s="5" t="n">
        <v>617</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25" customWidth="1" min="3" max="3"/>
    <col width="24" customWidth="1" min="4" max="4"/>
  </cols>
  <sheetData>
    <row r="1">
      <c r="A1" s="1" t="inlineStr">
        <is>
          <t>Leases (Details) - Schedule of Financing Lease Activity - Lease Liabilities [Member] - USD ($) $ in Thousands</t>
        </is>
      </c>
      <c r="B1" s="2" t="inlineStr">
        <is>
          <t>12 Months Ended</t>
        </is>
      </c>
    </row>
    <row r="2">
      <c r="B2" s="2" t="inlineStr">
        <is>
          <t>Dec. 31, 2008</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Right-of-use assets, net</t>
        </is>
      </c>
      <c r="B4" s="4" t="inlineStr">
        <is>
          <t>Operating lease right-of-use assets, net</t>
        </is>
      </c>
      <c r="C4" s="4" t="inlineStr">
        <is>
          <t xml:space="preserve"> </t>
        </is>
      </c>
      <c r="D4" s="4" t="inlineStr">
        <is>
          <t xml:space="preserve"> </t>
        </is>
      </c>
    </row>
    <row r="5">
      <c r="A5" s="4" t="inlineStr">
        <is>
          <t>Right-of-use assets, net</t>
        </is>
      </c>
      <c r="B5" s="4" t="inlineStr">
        <is>
          <t xml:space="preserve"> </t>
        </is>
      </c>
      <c r="C5" s="5" t="n">
        <v>2210</v>
      </c>
      <c r="D5" s="5" t="n">
        <v>1479</v>
      </c>
    </row>
    <row r="6">
      <c r="A6" s="4" t="inlineStr">
        <is>
          <t>Finance lease assets</t>
        </is>
      </c>
      <c r="B6" s="4" t="inlineStr">
        <is>
          <t>Property and equipment, net</t>
        </is>
      </c>
      <c r="C6" s="4" t="inlineStr">
        <is>
          <t xml:space="preserve"> </t>
        </is>
      </c>
      <c r="D6" s="4" t="inlineStr">
        <is>
          <t xml:space="preserve"> </t>
        </is>
      </c>
    </row>
    <row r="7">
      <c r="A7" s="4" t="inlineStr">
        <is>
          <t>Finance lease assets</t>
        </is>
      </c>
      <c r="B7" s="4" t="inlineStr">
        <is>
          <t xml:space="preserve"> </t>
        </is>
      </c>
      <c r="C7" s="6" t="n">
        <v>261</v>
      </c>
      <c r="D7" s="6" t="n">
        <v>380</v>
      </c>
    </row>
    <row r="8">
      <c r="A8" s="4" t="inlineStr">
        <is>
          <t>Total lease assets</t>
        </is>
      </c>
      <c r="B8" s="4" t="inlineStr">
        <is>
          <t xml:space="preserve"> </t>
        </is>
      </c>
      <c r="C8" s="6" t="n">
        <v>2471</v>
      </c>
      <c r="D8" s="6" t="n">
        <v>1859</v>
      </c>
    </row>
    <row r="9">
      <c r="A9" s="3" t="inlineStr">
        <is>
          <t>Liabilities</t>
        </is>
      </c>
      <c r="B9" s="4" t="inlineStr">
        <is>
          <t xml:space="preserve"> </t>
        </is>
      </c>
      <c r="C9" s="4" t="inlineStr">
        <is>
          <t xml:space="preserve"> </t>
        </is>
      </c>
      <c r="D9" s="4" t="inlineStr">
        <is>
          <t xml:space="preserve"> </t>
        </is>
      </c>
    </row>
    <row r="10">
      <c r="A10" s="4" t="inlineStr">
        <is>
          <t>Operating</t>
        </is>
      </c>
      <c r="B10" s="4" t="inlineStr">
        <is>
          <t>Operating lease liabilities, current</t>
        </is>
      </c>
      <c r="C10" s="4" t="inlineStr">
        <is>
          <t xml:space="preserve"> </t>
        </is>
      </c>
      <c r="D10" s="4" t="inlineStr">
        <is>
          <t xml:space="preserve"> </t>
        </is>
      </c>
    </row>
    <row r="11">
      <c r="A11" s="4" t="inlineStr">
        <is>
          <t>Operating</t>
        </is>
      </c>
      <c r="B11" s="4" t="inlineStr">
        <is>
          <t xml:space="preserve"> </t>
        </is>
      </c>
      <c r="C11" s="6" t="n">
        <v>734</v>
      </c>
      <c r="D11" s="6" t="n">
        <v>814</v>
      </c>
    </row>
    <row r="12">
      <c r="A12" s="4" t="inlineStr">
        <is>
          <t>Financing</t>
        </is>
      </c>
      <c r="B12" s="4" t="inlineStr">
        <is>
          <t>Accrued expenses and other current liabilities</t>
        </is>
      </c>
      <c r="C12" s="4" t="inlineStr">
        <is>
          <t xml:space="preserve"> </t>
        </is>
      </c>
      <c r="D12" s="4" t="inlineStr">
        <is>
          <t xml:space="preserve"> </t>
        </is>
      </c>
    </row>
    <row r="13">
      <c r="A13" s="4" t="inlineStr">
        <is>
          <t>Financing</t>
        </is>
      </c>
      <c r="B13" s="4" t="inlineStr">
        <is>
          <t xml:space="preserve"> </t>
        </is>
      </c>
      <c r="C13" s="6" t="n">
        <v>152</v>
      </c>
      <c r="D13" s="6" t="n">
        <v>156</v>
      </c>
    </row>
    <row r="14">
      <c r="A14" s="4" t="inlineStr">
        <is>
          <t>Operating</t>
        </is>
      </c>
      <c r="B14" s="4" t="inlineStr">
        <is>
          <t>Operating lease liabilities, non-current</t>
        </is>
      </c>
      <c r="C14" s="4" t="inlineStr">
        <is>
          <t xml:space="preserve"> </t>
        </is>
      </c>
      <c r="D14" s="4" t="inlineStr">
        <is>
          <t xml:space="preserve"> </t>
        </is>
      </c>
    </row>
    <row r="15">
      <c r="A15" s="4" t="inlineStr">
        <is>
          <t>Operating</t>
        </is>
      </c>
      <c r="B15" s="4" t="inlineStr">
        <is>
          <t xml:space="preserve"> </t>
        </is>
      </c>
      <c r="C15" s="6" t="n">
        <v>1587</v>
      </c>
      <c r="D15" s="6" t="n">
        <v>704</v>
      </c>
    </row>
    <row r="16">
      <c r="A16" s="4" t="inlineStr">
        <is>
          <t>Financing</t>
        </is>
      </c>
      <c r="B16" s="4" t="inlineStr">
        <is>
          <t>Other non-current liabilities</t>
        </is>
      </c>
      <c r="C16" s="4" t="inlineStr">
        <is>
          <t xml:space="preserve"> </t>
        </is>
      </c>
      <c r="D16" s="4" t="inlineStr">
        <is>
          <t xml:space="preserve"> </t>
        </is>
      </c>
    </row>
    <row r="17">
      <c r="A17" s="4" t="inlineStr">
        <is>
          <t>Financing</t>
        </is>
      </c>
      <c r="B17" s="4" t="inlineStr">
        <is>
          <t xml:space="preserve"> </t>
        </is>
      </c>
      <c r="C17" s="6" t="n">
        <v>146</v>
      </c>
      <c r="D17" s="6" t="n">
        <v>293</v>
      </c>
    </row>
    <row r="18">
      <c r="A18" s="4" t="inlineStr">
        <is>
          <t>Total lease liabilities</t>
        </is>
      </c>
      <c r="B18" s="4" t="inlineStr">
        <is>
          <t xml:space="preserve"> </t>
        </is>
      </c>
      <c r="C18" s="5" t="n">
        <v>2619</v>
      </c>
      <c r="D18" s="5" t="n">
        <v>1967</v>
      </c>
    </row>
    <row r="19">
      <c r="A19" s="4" t="inlineStr">
        <is>
          <t>Weighted-average remaining lease term – operating leases</t>
        </is>
      </c>
      <c r="B19" s="4" t="inlineStr">
        <is>
          <t xml:space="preserve"> </t>
        </is>
      </c>
      <c r="C19" s="4" t="inlineStr">
        <is>
          <t>3 years 7 months 2 days</t>
        </is>
      </c>
      <c r="D19" s="4" t="inlineStr">
        <is>
          <t>3 years 1 month 9 days</t>
        </is>
      </c>
    </row>
    <row r="20">
      <c r="A20" s="4" t="inlineStr">
        <is>
          <t>Weighted-average remaining lease term – finance leases</t>
        </is>
      </c>
      <c r="B20" s="4" t="inlineStr">
        <is>
          <t xml:space="preserve"> </t>
        </is>
      </c>
      <c r="C20" s="4" t="inlineStr">
        <is>
          <t>2 years 3 months 18 days</t>
        </is>
      </c>
      <c r="D20" s="4" t="inlineStr">
        <is>
          <t>2 years 4 months 9 days</t>
        </is>
      </c>
    </row>
    <row r="21">
      <c r="A21" s="4" t="inlineStr">
        <is>
          <t>Weighted-average discount rate – operating leases</t>
        </is>
      </c>
      <c r="B21" s="4" t="inlineStr">
        <is>
          <t xml:space="preserve"> </t>
        </is>
      </c>
      <c r="C21" s="12" t="n">
        <v>0.06759999999999999</v>
      </c>
      <c r="D21" s="12" t="n">
        <v>0.0803</v>
      </c>
    </row>
    <row r="22">
      <c r="A22" s="4" t="inlineStr">
        <is>
          <t>Weighted-average discount rate – finance leases</t>
        </is>
      </c>
      <c r="B22" s="4" t="inlineStr">
        <is>
          <t xml:space="preserve"> </t>
        </is>
      </c>
      <c r="C22" s="12" t="n">
        <v>0.07829999999999999</v>
      </c>
      <c r="D22" s="12" t="n">
        <v>0.062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and Finance Lease Liabilities - USD ($) $ in Thousands</t>
        </is>
      </c>
      <c r="B1" s="2" t="inlineStr">
        <is>
          <t>Sep. 30, 2023</t>
        </is>
      </c>
      <c r="C1" s="2" t="inlineStr">
        <is>
          <t>Dec. 31, 2022</t>
        </is>
      </c>
    </row>
    <row r="2">
      <c r="A2" s="3" t="inlineStr">
        <is>
          <t>Schedule of Maturities of Operating and Finance Lease Liabilities [Abstract]</t>
        </is>
      </c>
      <c r="B2" s="4" t="inlineStr">
        <is>
          <t xml:space="preserve"> </t>
        </is>
      </c>
      <c r="C2" s="4" t="inlineStr">
        <is>
          <t xml:space="preserve"> </t>
        </is>
      </c>
    </row>
    <row r="3">
      <c r="A3" s="4" t="inlineStr">
        <is>
          <t>Operating Lease, 2023</t>
        </is>
      </c>
      <c r="B3" s="4" t="inlineStr">
        <is>
          <t xml:space="preserve"> </t>
        </is>
      </c>
      <c r="C3" s="5" t="n">
        <v>863</v>
      </c>
    </row>
    <row r="4">
      <c r="A4" s="4" t="inlineStr">
        <is>
          <t>Finance Lease, 2023</t>
        </is>
      </c>
      <c r="B4" s="4" t="inlineStr">
        <is>
          <t xml:space="preserve"> </t>
        </is>
      </c>
      <c r="C4" s="6" t="n">
        <v>171</v>
      </c>
    </row>
    <row r="5">
      <c r="A5" s="4" t="inlineStr">
        <is>
          <t>Operating Lease, 2024</t>
        </is>
      </c>
      <c r="B5" s="4" t="inlineStr">
        <is>
          <t xml:space="preserve"> </t>
        </is>
      </c>
      <c r="C5" s="6" t="n">
        <v>614</v>
      </c>
    </row>
    <row r="6">
      <c r="A6" s="4" t="inlineStr">
        <is>
          <t>Finance Lease, 2024</t>
        </is>
      </c>
      <c r="B6" s="4" t="inlineStr">
        <is>
          <t xml:space="preserve"> </t>
        </is>
      </c>
      <c r="C6" s="6" t="n">
        <v>91</v>
      </c>
    </row>
    <row r="7">
      <c r="A7" s="4" t="inlineStr">
        <is>
          <t>Operating Lease, 2025</t>
        </is>
      </c>
      <c r="B7" s="4" t="inlineStr">
        <is>
          <t xml:space="preserve"> </t>
        </is>
      </c>
      <c r="C7" s="6" t="n">
        <v>493</v>
      </c>
    </row>
    <row r="8">
      <c r="A8" s="4" t="inlineStr">
        <is>
          <t>Finance Lease, 2025</t>
        </is>
      </c>
      <c r="B8" s="4" t="inlineStr">
        <is>
          <t xml:space="preserve"> </t>
        </is>
      </c>
      <c r="C8" s="6" t="n">
        <v>50</v>
      </c>
    </row>
    <row r="9">
      <c r="A9" s="4" t="inlineStr">
        <is>
          <t>Operating Lease, 2026</t>
        </is>
      </c>
      <c r="B9" s="4" t="inlineStr">
        <is>
          <t xml:space="preserve"> </t>
        </is>
      </c>
      <c r="C9" s="6" t="n">
        <v>461</v>
      </c>
    </row>
    <row r="10">
      <c r="A10" s="4" t="inlineStr">
        <is>
          <t>Finance Lease, 2026</t>
        </is>
      </c>
      <c r="B10" s="4" t="inlineStr">
        <is>
          <t xml:space="preserve"> </t>
        </is>
      </c>
      <c r="C10" s="6" t="n">
        <v>16</v>
      </c>
    </row>
    <row r="11">
      <c r="A11" s="4" t="inlineStr">
        <is>
          <t>Operating Lease, 2027</t>
        </is>
      </c>
      <c r="B11" s="4" t="inlineStr">
        <is>
          <t xml:space="preserve"> </t>
        </is>
      </c>
      <c r="C11" s="6" t="n">
        <v>200</v>
      </c>
    </row>
    <row r="12">
      <c r="A12" s="4" t="inlineStr">
        <is>
          <t>Finance Lease, 2027</t>
        </is>
      </c>
      <c r="B12" s="4" t="inlineStr">
        <is>
          <t xml:space="preserve"> </t>
        </is>
      </c>
      <c r="C12" s="4" t="inlineStr">
        <is>
          <t xml:space="preserve"> </t>
        </is>
      </c>
    </row>
    <row r="13">
      <c r="A13" s="4" t="inlineStr">
        <is>
          <t>Operating Lease, Total minimum lease payments</t>
        </is>
      </c>
      <c r="B13" s="4" t="inlineStr">
        <is>
          <t xml:space="preserve"> </t>
        </is>
      </c>
      <c r="C13" s="6" t="n">
        <v>2631</v>
      </c>
    </row>
    <row r="14">
      <c r="A14" s="4" t="inlineStr">
        <is>
          <t>Finance Lease, Total minimum lease payments</t>
        </is>
      </c>
      <c r="B14" s="4" t="inlineStr">
        <is>
          <t xml:space="preserve"> </t>
        </is>
      </c>
      <c r="C14" s="6" t="n">
        <v>328</v>
      </c>
    </row>
    <row r="15">
      <c r="A15" s="4" t="inlineStr">
        <is>
          <t>Operating Lease, Less imputed interest</t>
        </is>
      </c>
      <c r="B15" s="4" t="inlineStr">
        <is>
          <t xml:space="preserve"> </t>
        </is>
      </c>
      <c r="C15" s="6" t="n">
        <v>-310</v>
      </c>
    </row>
    <row r="16">
      <c r="A16" s="4" t="inlineStr">
        <is>
          <t>Finance Lease, Less imputed interest</t>
        </is>
      </c>
      <c r="B16" s="4" t="inlineStr">
        <is>
          <t xml:space="preserve"> </t>
        </is>
      </c>
      <c r="C16" s="6" t="n">
        <v>-30</v>
      </c>
    </row>
    <row r="17">
      <c r="A17" s="4" t="inlineStr">
        <is>
          <t>Operating Lease, Total lease liabilities</t>
        </is>
      </c>
      <c r="B17" s="5" t="n">
        <v>2219</v>
      </c>
      <c r="C17" s="6" t="n">
        <v>2321</v>
      </c>
    </row>
    <row r="18">
      <c r="A18" s="4" t="inlineStr">
        <is>
          <t>Finance Lease, Total lease liabilities</t>
        </is>
      </c>
      <c r="B18" s="4" t="inlineStr">
        <is>
          <t xml:space="preserve"> </t>
        </is>
      </c>
      <c r="C18" s="5" t="n">
        <v>2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vertible Promissory Notes (Details) - USD ($) $ / shares in Units, $ in Thousands</t>
        </is>
      </c>
      <c r="E1" s="2" t="inlineStr">
        <is>
          <t>12 Months Ended</t>
        </is>
      </c>
    </row>
    <row r="2">
      <c r="B2" s="2" t="inlineStr">
        <is>
          <t>May 01, 2023</t>
        </is>
      </c>
      <c r="C2" s="2" t="inlineStr">
        <is>
          <t>Mar. 08, 2023</t>
        </is>
      </c>
      <c r="D2" s="2" t="inlineStr">
        <is>
          <t>Feb. 01, 2021</t>
        </is>
      </c>
      <c r="E2" s="2" t="inlineStr">
        <is>
          <t>Dec. 31, 2022</t>
        </is>
      </c>
      <c r="F2" s="2" t="inlineStr">
        <is>
          <t>Sep. 30, 2023</t>
        </is>
      </c>
      <c r="G2" s="2" t="inlineStr">
        <is>
          <t>Jun. 30, 2023</t>
        </is>
      </c>
      <c r="H2" s="2" t="inlineStr">
        <is>
          <t>Jan. 11, 2021</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ies</t>
        </is>
      </c>
      <c r="B4" s="4" t="inlineStr">
        <is>
          <t xml:space="preserve"> </t>
        </is>
      </c>
      <c r="C4" s="4" t="inlineStr">
        <is>
          <t xml:space="preserve"> </t>
        </is>
      </c>
      <c r="D4" s="4" t="inlineStr">
        <is>
          <t xml:space="preserve"> </t>
        </is>
      </c>
      <c r="E4" s="5" t="n">
        <v>7100</v>
      </c>
      <c r="F4" s="4" t="inlineStr">
        <is>
          <t xml:space="preserve"> </t>
        </is>
      </c>
      <c r="G4" s="4" t="inlineStr">
        <is>
          <t xml:space="preserve"> </t>
        </is>
      </c>
      <c r="H4" s="4" t="inlineStr">
        <is>
          <t xml:space="preserve"> </t>
        </is>
      </c>
    </row>
    <row r="5">
      <c r="A5" s="4" t="inlineStr">
        <is>
          <t>Debt discount</t>
        </is>
      </c>
      <c r="B5" s="4" t="inlineStr">
        <is>
          <t xml:space="preserve"> </t>
        </is>
      </c>
      <c r="C5" s="4" t="inlineStr">
        <is>
          <t xml:space="preserve"> </t>
        </is>
      </c>
      <c r="D5" s="4" t="inlineStr">
        <is>
          <t xml:space="preserve"> </t>
        </is>
      </c>
      <c r="E5" s="6" t="n">
        <v>28832</v>
      </c>
      <c r="F5" s="5" t="n">
        <v>1640</v>
      </c>
      <c r="G5" s="4" t="inlineStr">
        <is>
          <t xml:space="preserve"> </t>
        </is>
      </c>
      <c r="H5" s="4" t="inlineStr">
        <is>
          <t xml:space="preserve"> </t>
        </is>
      </c>
    </row>
    <row r="6">
      <c r="A6" s="4" t="inlineStr">
        <is>
          <t>Convertible notes principal amount</t>
        </is>
      </c>
      <c r="B6" s="4" t="inlineStr">
        <is>
          <t xml:space="preserve"> </t>
        </is>
      </c>
      <c r="C6" s="4" t="inlineStr">
        <is>
          <t xml:space="preserve"> </t>
        </is>
      </c>
      <c r="D6" s="4" t="inlineStr">
        <is>
          <t xml:space="preserve"> </t>
        </is>
      </c>
      <c r="E6" s="4" t="inlineStr">
        <is>
          <t xml:space="preserve"> </t>
        </is>
      </c>
      <c r="F6" s="5" t="n">
        <v>500</v>
      </c>
      <c r="G6" s="4" t="inlineStr">
        <is>
          <t xml:space="preserve"> </t>
        </is>
      </c>
      <c r="H6" s="4" t="inlineStr">
        <is>
          <t xml:space="preserve"> </t>
        </is>
      </c>
    </row>
    <row r="7">
      <c r="A7" s="4" t="inlineStr">
        <is>
          <t>Fair value of beneficial conversion feature</t>
        </is>
      </c>
      <c r="B7" s="4" t="inlineStr">
        <is>
          <t xml:space="preserve"> </t>
        </is>
      </c>
      <c r="C7" s="4" t="inlineStr">
        <is>
          <t xml:space="preserve"> </t>
        </is>
      </c>
      <c r="D7" s="4" t="inlineStr">
        <is>
          <t xml:space="preserve"> </t>
        </is>
      </c>
      <c r="E7" s="6" t="n">
        <v>3900</v>
      </c>
      <c r="F7" s="4" t="inlineStr">
        <is>
          <t xml:space="preserve"> </t>
        </is>
      </c>
      <c r="G7" s="4" t="inlineStr">
        <is>
          <t xml:space="preserve"> </t>
        </is>
      </c>
      <c r="H7" s="4" t="inlineStr">
        <is>
          <t xml:space="preserve"> </t>
        </is>
      </c>
    </row>
    <row r="8">
      <c r="A8" s="4" t="inlineStr">
        <is>
          <t>Aggregate principal amount</t>
        </is>
      </c>
      <c r="B8" s="5" t="n">
        <v>2000</v>
      </c>
      <c r="C8" s="5" t="n">
        <v>16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Promissory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5" t="n">
        <v>13100</v>
      </c>
      <c r="E11" s="4" t="inlineStr">
        <is>
          <t xml:space="preserve"> </t>
        </is>
      </c>
      <c r="F11" s="4" t="inlineStr">
        <is>
          <t xml:space="preserve"> </t>
        </is>
      </c>
      <c r="G11" s="4" t="inlineStr">
        <is>
          <t xml:space="preserve"> </t>
        </is>
      </c>
      <c r="H11" s="4" t="inlineStr">
        <is>
          <t xml:space="preserve"> </t>
        </is>
      </c>
    </row>
    <row r="12">
      <c r="A12" s="4" t="inlineStr">
        <is>
          <t>Shares of common stock (in Shares)</t>
        </is>
      </c>
      <c r="B12" s="4" t="inlineStr">
        <is>
          <t xml:space="preserve"> </t>
        </is>
      </c>
      <c r="C12" s="4" t="inlineStr">
        <is>
          <t xml:space="preserve"> </t>
        </is>
      </c>
      <c r="D12" s="6" t="n">
        <v>8485</v>
      </c>
      <c r="E12" s="4" t="inlineStr">
        <is>
          <t xml:space="preserve"> </t>
        </is>
      </c>
      <c r="F12" s="4" t="inlineStr">
        <is>
          <t xml:space="preserve"> </t>
        </is>
      </c>
      <c r="G12" s="4" t="inlineStr">
        <is>
          <t xml:space="preserve"> </t>
        </is>
      </c>
      <c r="H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Promissory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7.64</v>
      </c>
      <c r="H15" s="5" t="n">
        <v>1544</v>
      </c>
    </row>
    <row r="16">
      <c r="A16" s="4" t="inlineStr">
        <is>
          <t>Principal</t>
        </is>
      </c>
      <c r="B16" s="4" t="inlineStr">
        <is>
          <t xml:space="preserve"> </t>
        </is>
      </c>
      <c r="C16" s="4" t="inlineStr">
        <is>
          <t xml:space="preserve"> </t>
        </is>
      </c>
      <c r="D16" s="4" t="inlineStr">
        <is>
          <t xml:space="preserve"> </t>
        </is>
      </c>
      <c r="E16" s="6" t="n">
        <v>13100</v>
      </c>
      <c r="F16" s="4" t="inlineStr">
        <is>
          <t xml:space="preserve"> </t>
        </is>
      </c>
      <c r="G16" s="4" t="inlineStr">
        <is>
          <t xml:space="preserve"> </t>
        </is>
      </c>
      <c r="H16" s="4" t="inlineStr">
        <is>
          <t xml:space="preserve"> </t>
        </is>
      </c>
    </row>
    <row r="17">
      <c r="A17" s="4" t="inlineStr">
        <is>
          <t>Debt discount</t>
        </is>
      </c>
      <c r="B17" s="4" t="inlineStr">
        <is>
          <t xml:space="preserve"> </t>
        </is>
      </c>
      <c r="C17" s="4" t="inlineStr">
        <is>
          <t xml:space="preserve"> </t>
        </is>
      </c>
      <c r="D17" s="4" t="inlineStr">
        <is>
          <t xml:space="preserve"> </t>
        </is>
      </c>
      <c r="E17" s="6" t="n">
        <v>587</v>
      </c>
      <c r="F17" s="4" t="inlineStr">
        <is>
          <t xml:space="preserve"> </t>
        </is>
      </c>
      <c r="G17" s="4" t="inlineStr">
        <is>
          <t xml:space="preserve"> </t>
        </is>
      </c>
      <c r="H17" s="4" t="inlineStr">
        <is>
          <t xml:space="preserve"> </t>
        </is>
      </c>
    </row>
    <row r="18">
      <c r="A18" s="4" t="inlineStr">
        <is>
          <t>Convertible Note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Promissory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in Dollars per share)</t>
        </is>
      </c>
      <c r="B20" s="4" t="inlineStr">
        <is>
          <t xml:space="preserve"> </t>
        </is>
      </c>
      <c r="C20" s="4" t="inlineStr">
        <is>
          <t xml:space="preserve"> </t>
        </is>
      </c>
      <c r="D20" s="5" t="n">
        <v>1544</v>
      </c>
      <c r="E20" s="4" t="inlineStr">
        <is>
          <t xml:space="preserve"> </t>
        </is>
      </c>
      <c r="F20" s="4" t="inlineStr">
        <is>
          <t xml:space="preserve"> </t>
        </is>
      </c>
      <c r="G20" s="4" t="inlineStr">
        <is>
          <t xml:space="preserve"> </t>
        </is>
      </c>
      <c r="H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Promissory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extinguishment</t>
        </is>
      </c>
      <c r="B23" s="4" t="inlineStr">
        <is>
          <t xml:space="preserve"> </t>
        </is>
      </c>
      <c r="C23" s="4" t="inlineStr">
        <is>
          <t xml:space="preserve"> </t>
        </is>
      </c>
      <c r="D23" s="4" t="inlineStr">
        <is>
          <t xml:space="preserve"> </t>
        </is>
      </c>
      <c r="E23" s="6" t="n">
        <v>2700</v>
      </c>
      <c r="F23" s="4" t="inlineStr">
        <is>
          <t xml:space="preserve"> </t>
        </is>
      </c>
      <c r="G23" s="4" t="inlineStr">
        <is>
          <t xml:space="preserve"> </t>
        </is>
      </c>
      <c r="H23" s="4" t="inlineStr">
        <is>
          <t xml:space="preserve"> </t>
        </is>
      </c>
    </row>
    <row r="24">
      <c r="A24" s="4" t="inlineStr">
        <is>
          <t>Extinguished debit</t>
        </is>
      </c>
      <c r="B24" s="4" t="inlineStr">
        <is>
          <t xml:space="preserve"> </t>
        </is>
      </c>
      <c r="C24" s="4" t="inlineStr">
        <is>
          <t xml:space="preserve"> </t>
        </is>
      </c>
      <c r="D24" s="4" t="inlineStr">
        <is>
          <t xml:space="preserve"> </t>
        </is>
      </c>
      <c r="E24" s="6" t="n">
        <v>19700</v>
      </c>
      <c r="F24" s="4" t="inlineStr">
        <is>
          <t xml:space="preserve"> </t>
        </is>
      </c>
      <c r="G24" s="4" t="inlineStr">
        <is>
          <t xml:space="preserve"> </t>
        </is>
      </c>
      <c r="H24" s="4" t="inlineStr">
        <is>
          <t xml:space="preserve"> </t>
        </is>
      </c>
    </row>
    <row r="25">
      <c r="A25" s="4" t="inlineStr">
        <is>
          <t>Fair value of the new convertible notes</t>
        </is>
      </c>
      <c r="B25" s="4" t="inlineStr">
        <is>
          <t xml:space="preserve"> </t>
        </is>
      </c>
      <c r="C25" s="4" t="inlineStr">
        <is>
          <t xml:space="preserve"> </t>
        </is>
      </c>
      <c r="D25" s="4" t="inlineStr">
        <is>
          <t xml:space="preserve"> </t>
        </is>
      </c>
      <c r="E25" s="6" t="n">
        <v>17000</v>
      </c>
      <c r="F25" s="4" t="inlineStr">
        <is>
          <t xml:space="preserve"> </t>
        </is>
      </c>
      <c r="G25" s="4" t="inlineStr">
        <is>
          <t xml:space="preserve"> </t>
        </is>
      </c>
      <c r="H25" s="4" t="inlineStr">
        <is>
          <t xml:space="preserve"> </t>
        </is>
      </c>
    </row>
    <row r="26">
      <c r="A26" s="4" t="inlineStr">
        <is>
          <t>Convertible notes principal amount</t>
        </is>
      </c>
      <c r="B26" s="4" t="inlineStr">
        <is>
          <t xml:space="preserve"> </t>
        </is>
      </c>
      <c r="C26" s="4" t="inlineStr">
        <is>
          <t xml:space="preserve"> </t>
        </is>
      </c>
      <c r="D26" s="4" t="inlineStr">
        <is>
          <t xml:space="preserve"> </t>
        </is>
      </c>
      <c r="E26" s="5" t="n">
        <v>13100</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A1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5"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holders’ Equity (Details) - USD ($) $ / shares in Units, $ in Thousands</t>
        </is>
      </c>
      <c r="O1" s="2" t="inlineStr">
        <is>
          <t>1 Months Ended</t>
        </is>
      </c>
      <c r="S1" s="2" t="inlineStr">
        <is>
          <t>9 Months Ended</t>
        </is>
      </c>
      <c r="T1" s="2" t="inlineStr">
        <is>
          <t>12 Months Ended</t>
        </is>
      </c>
    </row>
    <row r="2">
      <c r="B2" s="2" t="inlineStr">
        <is>
          <t>Apr. 01, 2023</t>
        </is>
      </c>
      <c r="C2" s="2" t="inlineStr">
        <is>
          <t>Jan. 31, 2023</t>
        </is>
      </c>
      <c r="D2" s="2" t="inlineStr">
        <is>
          <t>Dec. 31, 2022</t>
        </is>
      </c>
      <c r="E2" s="2" t="inlineStr">
        <is>
          <t>Dec. 16, 2022</t>
        </is>
      </c>
      <c r="F2" s="2" t="inlineStr">
        <is>
          <t>Oct. 18, 2022</t>
        </is>
      </c>
      <c r="G2" s="2" t="inlineStr">
        <is>
          <t>Sep. 14, 2022</t>
        </is>
      </c>
      <c r="H2" s="2" t="inlineStr">
        <is>
          <t>Feb. 01, 2022</t>
        </is>
      </c>
      <c r="I2" s="2" t="inlineStr">
        <is>
          <t>Dec. 31, 2021</t>
        </is>
      </c>
      <c r="J2" s="2" t="inlineStr">
        <is>
          <t>Oct. 01, 2021</t>
        </is>
      </c>
      <c r="K2" s="2" t="inlineStr">
        <is>
          <t>Feb. 19, 2021</t>
        </is>
      </c>
      <c r="L2" s="2" t="inlineStr">
        <is>
          <t>Feb. 04, 2021</t>
        </is>
      </c>
      <c r="M2" s="2" t="inlineStr">
        <is>
          <t>Feb. 01, 2021</t>
        </is>
      </c>
      <c r="N2" s="2" t="inlineStr">
        <is>
          <t>Jan. 09, 2020</t>
        </is>
      </c>
      <c r="O2" s="2" t="inlineStr">
        <is>
          <t>Dec. 16, 2022</t>
        </is>
      </c>
      <c r="P2" s="2" t="inlineStr">
        <is>
          <t>Oct. 17, 2022</t>
        </is>
      </c>
      <c r="Q2" s="2" t="inlineStr">
        <is>
          <t>Jan. 25, 2022</t>
        </is>
      </c>
      <c r="R2" s="2" t="inlineStr">
        <is>
          <t>Mar. 22, 2021</t>
        </is>
      </c>
      <c r="S2" s="2" t="inlineStr">
        <is>
          <t>Sep. 30, 2023</t>
        </is>
      </c>
      <c r="T2" s="2" t="inlineStr">
        <is>
          <t>Dec. 31, 2022</t>
        </is>
      </c>
      <c r="U2" s="2" t="inlineStr">
        <is>
          <t>Dec. 31, 2021</t>
        </is>
      </c>
      <c r="V2" s="2" t="inlineStr">
        <is>
          <t>Apr. 28, 2023</t>
        </is>
      </c>
      <c r="W2" s="2" t="inlineStr">
        <is>
          <t>Mar. 01, 2023</t>
        </is>
      </c>
      <c r="X2" s="2" t="inlineStr">
        <is>
          <t>Oct. 04, 2022</t>
        </is>
      </c>
      <c r="Y2" s="2" t="inlineStr">
        <is>
          <t>Aug. 18, 2022</t>
        </is>
      </c>
      <c r="Z2" s="2" t="inlineStr">
        <is>
          <t>Aug. 17, 2022</t>
        </is>
      </c>
      <c r="AA2" s="2" t="inlineStr">
        <is>
          <t>Jul. 1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uthorized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3000000</v>
      </c>
      <c r="X4" s="4" t="inlineStr">
        <is>
          <t xml:space="preserve"> </t>
        </is>
      </c>
      <c r="Y4" s="4" t="inlineStr">
        <is>
          <t xml:space="preserve"> </t>
        </is>
      </c>
      <c r="Z4" s="4" t="inlineStr">
        <is>
          <t xml:space="preserve"> </t>
        </is>
      </c>
      <c r="AA4" s="6" t="n">
        <v>8000000</v>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0000000</v>
      </c>
      <c r="X5" s="4" t="inlineStr">
        <is>
          <t xml:space="preserve"> </t>
        </is>
      </c>
      <c r="Y5" s="4" t="inlineStr">
        <is>
          <t xml:space="preserve"> </t>
        </is>
      </c>
      <c r="Z5" s="4" t="inlineStr">
        <is>
          <t xml:space="preserve"> </t>
        </is>
      </c>
      <c r="AA5" s="6" t="n">
        <v>5000000</v>
      </c>
    </row>
    <row r="6">
      <c r="A6" s="4" t="inlineStr">
        <is>
          <t>Common stock, par value (in Dollars per share)</t>
        </is>
      </c>
      <c r="B6" s="4" t="inlineStr">
        <is>
          <t xml:space="preserve"> </t>
        </is>
      </c>
      <c r="C6" s="4" t="inlineStr">
        <is>
          <t xml:space="preserve"> </t>
        </is>
      </c>
      <c r="D6" s="7" t="n">
        <v>0.001</v>
      </c>
      <c r="E6" s="4" t="inlineStr">
        <is>
          <t xml:space="preserve"> </t>
        </is>
      </c>
      <c r="F6" s="4" t="inlineStr">
        <is>
          <t xml:space="preserve"> </t>
        </is>
      </c>
      <c r="G6" s="4" t="inlineStr">
        <is>
          <t xml:space="preserve"> </t>
        </is>
      </c>
      <c r="H6" s="4" t="inlineStr">
        <is>
          <t xml:space="preserve"> </t>
        </is>
      </c>
      <c r="I6" s="7" t="n">
        <v>0.001</v>
      </c>
      <c r="J6" s="4" t="inlineStr">
        <is>
          <t xml:space="preserve"> </t>
        </is>
      </c>
      <c r="K6" s="5" t="n">
        <v>27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1</v>
      </c>
      <c r="T6" s="7" t="n">
        <v>0.001</v>
      </c>
      <c r="U6" s="7" t="n">
        <v>0.001</v>
      </c>
      <c r="V6" s="4" t="inlineStr">
        <is>
          <t xml:space="preserve"> </t>
        </is>
      </c>
      <c r="W6" s="7" t="n">
        <v>0.001</v>
      </c>
      <c r="X6" s="5" t="n">
        <v>1</v>
      </c>
      <c r="Y6" s="4" t="inlineStr">
        <is>
          <t xml:space="preserve"> </t>
        </is>
      </c>
      <c r="Z6" s="4" t="inlineStr">
        <is>
          <t xml:space="preserve"> </t>
        </is>
      </c>
      <c r="AA6" s="7" t="n">
        <v>0.001</v>
      </c>
    </row>
    <row r="7">
      <c r="A7" s="4" t="inlineStr">
        <is>
          <t>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3000000</v>
      </c>
    </row>
    <row r="8">
      <c r="A8" s="4" t="inlineStr">
        <is>
          <t>Preferred stock, par value (in Dollars per share)</t>
        </is>
      </c>
      <c r="B8" s="4" t="inlineStr">
        <is>
          <t xml:space="preserve"> </t>
        </is>
      </c>
      <c r="C8" s="4" t="inlineStr">
        <is>
          <t xml:space="preserve"> </t>
        </is>
      </c>
      <c r="D8" s="7" t="n">
        <v>0.001</v>
      </c>
      <c r="E8" s="4" t="inlineStr">
        <is>
          <t xml:space="preserve"> </t>
        </is>
      </c>
      <c r="F8" s="4" t="inlineStr">
        <is>
          <t xml:space="preserve"> </t>
        </is>
      </c>
      <c r="G8" s="4" t="inlineStr">
        <is>
          <t xml:space="preserve"> </t>
        </is>
      </c>
      <c r="H8" s="4" t="inlineStr">
        <is>
          <t xml:space="preserve"> </t>
        </is>
      </c>
      <c r="I8" s="7" t="n">
        <v>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0.001</v>
      </c>
      <c r="T8" s="7" t="n">
        <v>0.001</v>
      </c>
      <c r="U8" s="7" t="n">
        <v>0.001</v>
      </c>
      <c r="V8" s="4" t="inlineStr">
        <is>
          <t xml:space="preserve"> </t>
        </is>
      </c>
      <c r="W8" s="7" t="n">
        <v>0.001</v>
      </c>
      <c r="X8" s="4" t="inlineStr">
        <is>
          <t xml:space="preserve"> </t>
        </is>
      </c>
      <c r="Y8" s="4" t="inlineStr">
        <is>
          <t xml:space="preserve"> </t>
        </is>
      </c>
      <c r="Z8" s="4" t="inlineStr">
        <is>
          <t xml:space="preserve"> </t>
        </is>
      </c>
      <c r="AA8" s="7" t="n">
        <v>0.001</v>
      </c>
    </row>
    <row r="9">
      <c r="A9" s="4" t="inlineStr">
        <is>
          <t>Preferred stock shares, authorized</t>
        </is>
      </c>
      <c r="B9" s="4" t="inlineStr">
        <is>
          <t xml:space="preserve"> </t>
        </is>
      </c>
      <c r="C9" s="4" t="inlineStr">
        <is>
          <t xml:space="preserve"> </t>
        </is>
      </c>
      <c r="D9" s="6" t="n">
        <v>2895000</v>
      </c>
      <c r="E9" s="4" t="inlineStr">
        <is>
          <t xml:space="preserve"> </t>
        </is>
      </c>
      <c r="F9" s="4" t="inlineStr">
        <is>
          <t xml:space="preserve"> </t>
        </is>
      </c>
      <c r="G9" s="4" t="inlineStr">
        <is>
          <t xml:space="preserve"> </t>
        </is>
      </c>
      <c r="H9" s="4" t="inlineStr">
        <is>
          <t xml:space="preserve"> </t>
        </is>
      </c>
      <c r="I9" s="6" t="n">
        <v>289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895000</v>
      </c>
      <c r="T9" s="6" t="n">
        <v>2895000</v>
      </c>
      <c r="U9" s="6" t="n">
        <v>2895000</v>
      </c>
      <c r="V9" s="4" t="inlineStr">
        <is>
          <t xml:space="preserve"> </t>
        </is>
      </c>
      <c r="W9" s="6" t="n">
        <v>3000000</v>
      </c>
      <c r="X9" s="4" t="inlineStr">
        <is>
          <t xml:space="preserve"> </t>
        </is>
      </c>
      <c r="Y9" s="4" t="inlineStr">
        <is>
          <t xml:space="preserve"> </t>
        </is>
      </c>
      <c r="Z9" s="4" t="inlineStr">
        <is>
          <t xml:space="preserve"> </t>
        </is>
      </c>
      <c r="AA9" s="6" t="n">
        <v>3000000</v>
      </c>
    </row>
    <row r="10">
      <c r="A10" s="4" t="inlineStr">
        <is>
          <t>Conversion price (in Dollars per share)</t>
        </is>
      </c>
      <c r="B10" s="4" t="inlineStr">
        <is>
          <t xml:space="preserve"> </t>
        </is>
      </c>
      <c r="C10" s="4" t="inlineStr">
        <is>
          <t xml:space="preserve"> </t>
        </is>
      </c>
      <c r="D10" s="5" t="n">
        <v>15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544</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dditional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7778</v>
      </c>
      <c r="L11" s="4" t="inlineStr">
        <is>
          <t xml:space="preserve"> </t>
        </is>
      </c>
      <c r="M11" s="4" t="inlineStr">
        <is>
          <t xml:space="preserve"> </t>
        </is>
      </c>
      <c r="N11" s="4" t="inlineStr">
        <is>
          <t xml:space="preserve"> </t>
        </is>
      </c>
      <c r="O11" s="4" t="inlineStr">
        <is>
          <t xml:space="preserve"> </t>
        </is>
      </c>
      <c r="P11" s="6" t="n">
        <v>43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mmon stock price per share (in Dollars per share)</t>
        </is>
      </c>
      <c r="B12" s="8" t="n">
        <v>4.93</v>
      </c>
      <c r="C12" s="4" t="inlineStr">
        <is>
          <t xml:space="preserve"> </t>
        </is>
      </c>
      <c r="D12" s="8" t="n">
        <v>50.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700</v>
      </c>
      <c r="S12" s="4" t="inlineStr">
        <is>
          <t xml:space="preserve"> </t>
        </is>
      </c>
      <c r="T12" s="8" t="n">
        <v>50.85</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urchase of warrants</t>
        </is>
      </c>
      <c r="B13" s="4" t="inlineStr">
        <is>
          <t xml:space="preserve"> </t>
        </is>
      </c>
      <c r="C13" s="4" t="inlineStr">
        <is>
          <t xml:space="preserve"> </t>
        </is>
      </c>
      <c r="D13" s="6" t="n">
        <v>23076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30769</v>
      </c>
      <c r="U13" s="4" t="inlineStr">
        <is>
          <t xml:space="preserve"> </t>
        </is>
      </c>
      <c r="V13" s="4" t="inlineStr">
        <is>
          <t xml:space="preserve"> </t>
        </is>
      </c>
      <c r="W13" s="4" t="inlineStr">
        <is>
          <t xml:space="preserve"> </t>
        </is>
      </c>
      <c r="X13" s="4" t="inlineStr">
        <is>
          <t xml:space="preserve"> </t>
        </is>
      </c>
      <c r="Y13" s="6" t="n">
        <v>71139</v>
      </c>
      <c r="Z13" s="4" t="inlineStr">
        <is>
          <t xml:space="preserve"> </t>
        </is>
      </c>
      <c r="AA13" s="4" t="inlineStr">
        <is>
          <t xml:space="preserve"> </t>
        </is>
      </c>
    </row>
    <row r="14">
      <c r="A14" s="4" t="inlineStr">
        <is>
          <t>Percentage of IPO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1.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ercentage of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Total net procee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8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544</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Total net proceed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1944</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ash payment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24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ublic offering,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urchase of aggregat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7853</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urchase pric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The combined purchase price for one share of Common Stock (or one Pre-Funded Warrant) and the accompanying fraction of a Common Warrant was $1,360.00 per share.</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e-funded warra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Each Pre-Funded Warrant was exercisable into one share of Common Stock (as adjusted from time to time in accordance with the terms thereof). Each Common Warrant is exercisable into one share of Common Stock at a price per share of $1,496.00 (as adjusted from time to time in accordance with the terms thereof) and will expire on the fifth anniversary of the initial exercise date.</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Gross proceed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56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ggregate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02</v>
      </c>
      <c r="J25" s="6" t="n">
        <v>333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har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9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hare issued</t>
        </is>
      </c>
      <c r="B27" s="4" t="inlineStr">
        <is>
          <t xml:space="preserve"> </t>
        </is>
      </c>
      <c r="C27" s="4" t="inlineStr">
        <is>
          <t xml:space="preserve"> </t>
        </is>
      </c>
      <c r="D27" s="6" t="n">
        <v>3194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69568</v>
      </c>
      <c r="T27" s="6" t="n">
        <v>31945</v>
      </c>
      <c r="U27" s="4" t="inlineStr">
        <is>
          <t xml:space="preserve"> </t>
        </is>
      </c>
      <c r="V27" s="6" t="n">
        <v>499</v>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rice per share (in Dollars per share)</t>
        </is>
      </c>
      <c r="B28" s="4" t="inlineStr">
        <is>
          <t xml:space="preserve"> </t>
        </is>
      </c>
      <c r="C28" s="4" t="inlineStr">
        <is>
          <t xml:space="preserve"> </t>
        </is>
      </c>
      <c r="D28" s="8" t="n">
        <v>50.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8" t="n">
        <v>50.85</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et proceeds (in Dollars)</t>
        </is>
      </c>
      <c r="B29" s="5" t="n">
        <v>1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5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mmissions and fees (in Dollars)</t>
        </is>
      </c>
      <c r="B30" s="5" t="n">
        <v>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468</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Legal fees (in Dollars)</t>
        </is>
      </c>
      <c r="B31" s="4" t="inlineStr">
        <is>
          <t xml:space="preserve"> </t>
        </is>
      </c>
      <c r="C31" s="4" t="inlineStr">
        <is>
          <t xml:space="preserve"> </t>
        </is>
      </c>
      <c r="D31" s="5"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75</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epay amounts du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ggregate shares of common stock</t>
        </is>
      </c>
      <c r="B33" s="4" t="inlineStr">
        <is>
          <t xml:space="preserve"> </t>
        </is>
      </c>
      <c r="C33" s="4" t="inlineStr">
        <is>
          <t xml:space="preserve"> </t>
        </is>
      </c>
      <c r="D33" s="4" t="inlineStr">
        <is>
          <t xml:space="preserve"> </t>
        </is>
      </c>
      <c r="E33" s="6" t="n">
        <v>59423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9423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et proceeds received (in Dollars)</t>
        </is>
      </c>
      <c r="B34" s="4" t="inlineStr">
        <is>
          <t xml:space="preserve"> </t>
        </is>
      </c>
      <c r="C34" s="4" t="inlineStr">
        <is>
          <t xml:space="preserve"> </t>
        </is>
      </c>
      <c r="D34" s="4" t="inlineStr">
        <is>
          <t xml:space="preserve"> </t>
        </is>
      </c>
      <c r="E34" s="5" t="n">
        <v>82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82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tockholder approv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5 years</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itial public offering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3</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Warrants exercised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2" t="n">
        <v>0.0499</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umber of share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2" t="n">
        <v>0.0999</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nnualized volatility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1" t="n">
        <v>0.4</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Volatility 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10 years</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ggregate purchase pric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500</v>
      </c>
      <c r="T41" s="5" t="n">
        <v>15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urchase price of pre-funded warran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mmon stock price per share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496</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dditional shares issued</t>
        </is>
      </c>
      <c r="B44" s="4" t="inlineStr">
        <is>
          <t xml:space="preserve"> </t>
        </is>
      </c>
      <c r="C44" s="4" t="inlineStr">
        <is>
          <t xml:space="preserve"> </t>
        </is>
      </c>
      <c r="D44" s="6" t="n">
        <v>133846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375629</v>
      </c>
      <c r="T44" s="6" t="n">
        <v>1338462</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maining shares</t>
        </is>
      </c>
      <c r="B45" s="4" t="inlineStr">
        <is>
          <t xml:space="preserve"> </t>
        </is>
      </c>
      <c r="C45" s="6" t="n">
        <v>3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Gross proceed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56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missions and fee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5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Exercis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3</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mmon 2022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urchase of warrants</t>
        </is>
      </c>
      <c r="B51" s="4" t="inlineStr">
        <is>
          <t xml:space="preserve"> </t>
        </is>
      </c>
      <c r="C51" s="4" t="inlineStr">
        <is>
          <t xml:space="preserve"> </t>
        </is>
      </c>
      <c r="D51" s="4" t="inlineStr">
        <is>
          <t xml:space="preserve"> </t>
        </is>
      </c>
      <c r="E51" s="6" t="n">
        <v>7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75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urchase of warrants</t>
        </is>
      </c>
      <c r="B54" s="4" t="inlineStr">
        <is>
          <t xml:space="preserve"> </t>
        </is>
      </c>
      <c r="C54" s="4" t="inlineStr">
        <is>
          <t xml:space="preserve"> </t>
        </is>
      </c>
      <c r="D54" s="4" t="inlineStr">
        <is>
          <t xml:space="preserve"> </t>
        </is>
      </c>
      <c r="E54" s="6" t="n">
        <v>133846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33846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re-Funded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Exercise price per share (in Dollars per share)</t>
        </is>
      </c>
      <c r="B57" s="4" t="inlineStr">
        <is>
          <t xml:space="preserve"> </t>
        </is>
      </c>
      <c r="C57" s="4" t="inlineStr">
        <is>
          <t xml:space="preserve"> </t>
        </is>
      </c>
      <c r="D57" s="7" t="n">
        <v>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3" t="n">
        <v>0.001</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e-funded warrant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8" t="n">
        <v>12.98</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urchase of warrants</t>
        </is>
      </c>
      <c r="B61" s="4" t="inlineStr">
        <is>
          <t xml:space="preserve"> </t>
        </is>
      </c>
      <c r="C61" s="4" t="inlineStr">
        <is>
          <t xml:space="preserve"> </t>
        </is>
      </c>
      <c r="D61" s="4" t="inlineStr">
        <is>
          <t xml:space="preserve"> </t>
        </is>
      </c>
      <c r="E61" s="6" t="n">
        <v>7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75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nnualized volatility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1" t="n">
        <v>0.98</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Volatility expected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5 years</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re-Funded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xercise price per share (in Dollars per share)</t>
        </is>
      </c>
      <c r="B66" s="4" t="inlineStr">
        <is>
          <t xml:space="preserve"> </t>
        </is>
      </c>
      <c r="C66" s="4" t="inlineStr">
        <is>
          <t xml:space="preserve"> </t>
        </is>
      </c>
      <c r="D66" s="13" t="n">
        <v>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7" t="n">
        <v>0.001</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re-funded warrant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4" t="n">
        <v>12.98</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ubsequent Public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mmon stock, par value (in Dollars per share)</t>
        </is>
      </c>
      <c r="B70" s="4" t="inlineStr">
        <is>
          <t xml:space="preserve"> </t>
        </is>
      </c>
      <c r="C70" s="4" t="inlineStr">
        <is>
          <t xml:space="preserve"> </t>
        </is>
      </c>
      <c r="D70" s="6" t="n">
        <v>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2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dditional 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7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mmon stock price per share (in Dollars per share)</t>
        </is>
      </c>
      <c r="B72" s="4" t="inlineStr">
        <is>
          <t xml:space="preserve"> </t>
        </is>
      </c>
      <c r="C72" s="4" t="inlineStr">
        <is>
          <t xml:space="preserve"> </t>
        </is>
      </c>
      <c r="D72" s="14" t="n">
        <v>50.8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000</v>
      </c>
      <c r="M72" s="5" t="n">
        <v>2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4" t="n">
        <v>50.85</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dditional shar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405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urchas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833</v>
      </c>
      <c r="L74" s="6" t="n">
        <v>121</v>
      </c>
      <c r="M74" s="6" t="n">
        <v>810</v>
      </c>
      <c r="N74" s="4" t="inlineStr">
        <is>
          <t xml:space="preserve"> </t>
        </is>
      </c>
      <c r="O74" s="4" t="inlineStr">
        <is>
          <t xml:space="preserve"> </t>
        </is>
      </c>
      <c r="P74" s="4" t="inlineStr">
        <is>
          <t xml:space="preserve"> </t>
        </is>
      </c>
      <c r="Q74" s="4" t="inlineStr">
        <is>
          <t xml:space="preserve"> </t>
        </is>
      </c>
      <c r="R74" s="6" t="n">
        <v>125</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ggregate number of shares of common stock issu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1" t="n">
        <v>0.0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Exercise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5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ercentage of IPO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1" t="n">
        <v>1.2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PO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105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Total net proceed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7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har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7778</v>
      </c>
      <c r="L80" s="4" t="inlineStr">
        <is>
          <t xml:space="preserve"> </t>
        </is>
      </c>
      <c r="M80" s="6" t="n">
        <v>3105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Over-Allotment Op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dditional 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167</v>
      </c>
      <c r="L83" s="6" t="n">
        <v>405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Exercise 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500</v>
      </c>
      <c r="M84" s="4" t="inlineStr">
        <is>
          <t xml:space="preserve"> </t>
        </is>
      </c>
      <c r="N84" s="4" t="inlineStr">
        <is>
          <t xml:space="preserve"> </t>
        </is>
      </c>
      <c r="O84" s="4" t="inlineStr">
        <is>
          <t xml:space="preserve"> </t>
        </is>
      </c>
      <c r="P84" s="4" t="inlineStr">
        <is>
          <t xml:space="preserve"> </t>
        </is>
      </c>
      <c r="Q84" s="4" t="inlineStr">
        <is>
          <t xml:space="preserve"> </t>
        </is>
      </c>
      <c r="R84" s="5" t="n">
        <v>3375</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ercentage of 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1" t="n">
        <v>0.03</v>
      </c>
      <c r="M85" s="4" t="inlineStr">
        <is>
          <t xml:space="preserve"> </t>
        </is>
      </c>
      <c r="N85" s="4" t="inlineStr">
        <is>
          <t xml:space="preserve"> </t>
        </is>
      </c>
      <c r="O85" s="4" t="inlineStr">
        <is>
          <t xml:space="preserve"> </t>
        </is>
      </c>
      <c r="P85" s="4" t="inlineStr">
        <is>
          <t xml:space="preserve"> </t>
        </is>
      </c>
      <c r="Q85" s="4" t="inlineStr">
        <is>
          <t xml:space="preserve"> </t>
        </is>
      </c>
      <c r="R85" s="11" t="n">
        <v>0.03</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dditional shares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4167</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hare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05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dditional shares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2253</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urchase of warrants aggreg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5079</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urchase price per share (in Dollars per share)</t>
        </is>
      </c>
      <c r="B92" s="4" t="inlineStr">
        <is>
          <t xml:space="preserve"> </t>
        </is>
      </c>
      <c r="C92" s="4" t="inlineStr">
        <is>
          <t xml:space="preserve"> </t>
        </is>
      </c>
      <c r="D92" s="6" t="n">
        <v>138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1380</v>
      </c>
      <c r="T92" s="5" t="n">
        <v>138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Gross proceeds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27300</v>
      </c>
      <c r="T93" s="5" t="n">
        <v>27300</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urchas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15079</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Warrant per shares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136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Offer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urchase of warrants</t>
        </is>
      </c>
      <c r="B98" s="4" t="inlineStr">
        <is>
          <t xml:space="preserve"> </t>
        </is>
      </c>
      <c r="C98" s="4" t="inlineStr">
        <is>
          <t xml:space="preserve"> </t>
        </is>
      </c>
      <c r="D98" s="4" t="inlineStr">
        <is>
          <t xml:space="preserve"> </t>
        </is>
      </c>
      <c r="E98" s="6" t="n">
        <v>133847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33847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Marketing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urchas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230769</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ublic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Exercise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3375</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ATM Progra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Additional 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306628</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Designat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05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30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nversion price (in Dollars per share)</t>
        </is>
      </c>
      <c r="B112" s="4" t="inlineStr">
        <is>
          <t xml:space="preserve"> </t>
        </is>
      </c>
      <c r="C112" s="4" t="inlineStr">
        <is>
          <t xml:space="preserve"> </t>
        </is>
      </c>
      <c r="D112" s="6" t="n">
        <v>154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1544</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nverted shares of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6865</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Shares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8485</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Designat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05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Series A Convertible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nvertible preferred stock terms of conversion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the Series A Preferred Stock is convertible, at any time after the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1,544.00 per share (after the reverse split taking effect); and•        immediately prior to the consummation of a public transaction, the outstanding principal amount of the Convertible Notes together with all accrued and unpaid interest shall convert into a number of fully paid and non-assessable shares of Common Stock equal to the quotient of (i) the outstanding principal amount of the Convertible Notes together with all accrued and unpaid interest thereunder immediately prior to such public transaction divided by (ii) a conversion price of $1,544.00 per share (after the reverse split taking effect).</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Aggregate shares</t>
        </is>
      </c>
      <c r="B119" s="4" t="inlineStr">
        <is>
          <t xml:space="preserve"> </t>
        </is>
      </c>
      <c r="C119" s="4" t="inlineStr">
        <is>
          <t xml:space="preserve"> </t>
        </is>
      </c>
      <c r="D119" s="4" t="inlineStr">
        <is>
          <t xml:space="preserve"> </t>
        </is>
      </c>
      <c r="E119" s="4" t="inlineStr">
        <is>
          <t xml:space="preserve"> </t>
        </is>
      </c>
      <c r="F119" s="6" t="n">
        <v>5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eries A Convertibl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ggregate shares</t>
        </is>
      </c>
      <c r="B122" s="4" t="inlineStr">
        <is>
          <t xml:space="preserve"> </t>
        </is>
      </c>
      <c r="C122" s="4" t="inlineStr">
        <is>
          <t xml:space="preserve"> </t>
        </is>
      </c>
      <c r="D122" s="4" t="inlineStr">
        <is>
          <t xml:space="preserve"> </t>
        </is>
      </c>
      <c r="E122" s="4" t="inlineStr">
        <is>
          <t xml:space="preserve"> </t>
        </is>
      </c>
      <c r="F122" s="6" t="n">
        <v>50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re-funded warrants exercis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1</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Exercisabl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1</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Additional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6" t="n">
        <v>435</v>
      </c>
      <c r="AA125" s="4" t="inlineStr">
        <is>
          <t xml:space="preserve"> </t>
        </is>
      </c>
    </row>
    <row r="126">
      <c r="A126" s="4" t="inlineStr">
        <is>
          <t>Series A Convertible Preferred Stock [Member] | Private Plac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Additional shares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12253</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Purchase of aggregate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7853</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Purchase price of stock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1</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Black Scholes Op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Fair value amount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5900</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E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dditional shares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115385</v>
      </c>
      <c r="T136" s="6" t="n">
        <v>115385</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Marketing Offer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Net proceeds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1500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Exercise price per share (in Dollars per share)</t>
        </is>
      </c>
      <c r="B142" s="4" t="inlineStr">
        <is>
          <t xml:space="preserve"> </t>
        </is>
      </c>
      <c r="C142" s="4" t="inlineStr">
        <is>
          <t xml:space="preserve"> </t>
        </is>
      </c>
      <c r="D142" s="5" t="n">
        <v>4</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4</v>
      </c>
      <c r="T142" s="5" t="n">
        <v>4</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Annualized volatility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11" t="n">
        <v>0.98</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Volatility expected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5 years</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sheetData>
  <mergeCells count="3">
    <mergeCell ref="A1:A2"/>
    <mergeCell ref="O1:R1"/>
    <mergeCell ref="T1:U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venue and Deferred Revenue</t>
        </is>
      </c>
      <c r="B1" s="2" t="inlineStr">
        <is>
          <t>9 Months Ended</t>
        </is>
      </c>
      <c r="C1" s="2" t="inlineStr">
        <is>
          <t>12 Months Ended</t>
        </is>
      </c>
    </row>
    <row r="2">
      <c r="B2" s="2" t="inlineStr">
        <is>
          <t>Sep. 30, 2023</t>
        </is>
      </c>
      <c r="C2" s="2" t="inlineStr">
        <is>
          <t>Dec. 31, 2022</t>
        </is>
      </c>
    </row>
    <row r="3">
      <c r="A3" s="3" t="inlineStr">
        <is>
          <t>Revenue and Deferred Revenue [Abstract]</t>
        </is>
      </c>
      <c r="B3" s="4" t="inlineStr">
        <is>
          <t xml:space="preserve"> </t>
        </is>
      </c>
      <c r="C3" s="4" t="inlineStr">
        <is>
          <t xml:space="preserve"> </t>
        </is>
      </c>
    </row>
    <row r="4">
      <c r="A4" s="4" t="inlineStr">
        <is>
          <t>Revenue and Deferred Revenue</t>
        </is>
      </c>
      <c r="B4" s="4" t="inlineStr">
        <is>
          <t>Note 2 — Revenue and Deferred Revenue Revenue The Company sells its equipment and services to customers under a combination of a contract and purchase order. Equipment revenue includes sales from proprietary products designed and engineered by the Company such as Agrify Vertical Farming Units (“VFUs”), container farms, integrated grow racks, and LED grow lights, and non -proprietary -free Construction contracts normally provide for payment upon completion of specified work or units of work as identified in the contract. Although there is considerable variation in the terms of these contracts, they are primarily structured as time -and-material -and-materials -contractors The following table provides the Company’s revenue disaggregated by the timing of revenue recognition:
Three months ended September 30,
Nine months ended September 30,
(In thousands)
2023
2022
2023
2022
Transferred at a point in time
$ 2,831
$ 5,657
$ 12,384
$ 28,675
Transferred over time
308
1,362
1,625
23,694
Total revenue
$ 3,139
$ 7,019
$ 14,009
$ 52,369 In accordance with ASC 606 -10-50-13 -10-50-14 -10-50-14A Deferred Revenue Changes in the Company’s current deferred revenue balance for the three months ended September 30, 2023 and the year ended December 31, 2022 were as follows:
(In thousands)
Three months ended September 30, 2023
Year ended December 31, 2022
Deferred revenue – beginning of period
$ 4,112
$ 3,772
Additions
3,685
13,392
Recognized
(3,718
)
(13,052
)
Deferred revenue – end of period
$ 4,079
$ 4,112
Deferred revenue balances primarily consist of customer deposits on the Company’s cultivation and extraction solutions equipment. As of September 30, 2023 and December 31, 2022, all of the Company’s deferred revenue balances were reported as current liabilities in the accompanying consolidated balance sheets.</t>
        </is>
      </c>
      <c r="C4" s="4" t="inlineStr">
        <is>
          <t>Note 2 — Revenue and Deferred Revenue Revenue The Company sells its equipment and services to customers under a combination of a contract and purchase order. Equipment revenue includes sales from proprietary products designed and engineered by the Company such as Agrify Vertical Farming Units (“VFUs”), container farms, integrated grow racks, and LED grow lights, and non -proprietary -free Construction contracts normally provide for payment upon completion of specified work or units of work as identified in the contract. Although there is considerable variation in the terms of these contracts, they are primarily structured as time -and-material -and-materials -contractors The following table provides the Company’s revenue disaggregated by the timing of revenue recognition:
Year Ended December 31,
(In thousands)
2022
2021
Transferred at a point in time
$ 34,813
$ 23,624
Transferred over time
23,446
36,235
Total revenue
$ 58,259
$ 59,859 The following table provides the Company’s revenue disaggregated by revenue type:
Year Ended December 31,
(In thousands)
2022
2021
Cultivation solutions, including ancillary products and services
$ 711
$ 11,354
Agrify Insights™
74
8
Facility build-outs
23,129
36,193
Extraction solutions
34,345
12,304
Total revenue
$ 58,259
$ 59,859 In accordance with ASC 606 -10-50-13 -10-50-14 -10-50-14A Deferred Revenue Changes in the Company’s current deferred revenue balance for the years ended December 31, 2022 and 2021 were as follows:
Year Ended December 31,
(In thousands)
2022
2021
Deferred revenue – beginning of period
$ 3,772
$ 152
Additions
13,392
3,762
Recognized
(13,052
)
(142
)
Deferred revenue – end of period
$ 4,112
$ 3,772
Deferred revenue balances primarily consist of customer deposits on the Company’s cultivation and extraction solutions equipment. As of December 31, 2022 and 2021, all of the Company’s deferred revenue balances were reported as current liabilities in the accompanying consolidated balance sheets. In the year ended December 31, 2022, the Company recognized $2.7 million of revenue that was deferred during 2021. And, during the year ended December 31, 2021, the Company recognized $120 thousand of revenue that was deferred during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5" customWidth="1" min="6" max="6"/>
    <col width="14" customWidth="1" min="7" max="7"/>
    <col width="25" customWidth="1" min="8" max="8"/>
    <col width="14" customWidth="1" min="9" max="9"/>
    <col width="14" customWidth="1" min="10" max="10"/>
  </cols>
  <sheetData>
    <row r="1">
      <c r="A1" s="1" t="inlineStr">
        <is>
          <t>Stock-Based Compensation and Employee Benefit Plans (Details) - USD ($)</t>
        </is>
      </c>
      <c r="C1" s="2" t="inlineStr">
        <is>
          <t>3 Months Ended</t>
        </is>
      </c>
      <c r="E1" s="2" t="inlineStr">
        <is>
          <t>6 Months Ended</t>
        </is>
      </c>
      <c r="F1" s="2" t="inlineStr">
        <is>
          <t>9 Months Ended</t>
        </is>
      </c>
      <c r="H1" s="2" t="inlineStr">
        <is>
          <t>12 Months Ended</t>
        </is>
      </c>
    </row>
    <row r="2">
      <c r="B2" s="2" t="inlineStr">
        <is>
          <t>Apr. 29, 2022</t>
        </is>
      </c>
      <c r="C2" s="2" t="inlineStr">
        <is>
          <t>Sep. 30, 2023</t>
        </is>
      </c>
      <c r="D2" s="2" t="inlineStr">
        <is>
          <t>Sep. 30, 2022</t>
        </is>
      </c>
      <c r="E2" s="2" t="inlineStr">
        <is>
          <t>Jun. 30, 2023</t>
        </is>
      </c>
      <c r="F2" s="2" t="inlineStr">
        <is>
          <t>Sep. 30, 2023</t>
        </is>
      </c>
      <c r="G2" s="2" t="inlineStr">
        <is>
          <t>Sep. 30, 2022</t>
        </is>
      </c>
      <c r="H2" s="2" t="inlineStr">
        <is>
          <t>Dec. 31, 2022</t>
        </is>
      </c>
      <c r="I2" s="2" t="inlineStr">
        <is>
          <t>Dec. 31, 2021</t>
        </is>
      </c>
      <c r="J2" s="2" t="inlineStr">
        <is>
          <t>Apr. 28, 2023</t>
        </is>
      </c>
    </row>
    <row r="3">
      <c r="A3" s="3" t="inlineStr">
        <is>
          <t>Stock-Based Compensation and Employee Benefit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4" t="inlineStr">
        <is>
          <t xml:space="preserve"> </t>
        </is>
      </c>
      <c r="C4" s="6" t="n">
        <v>69568</v>
      </c>
      <c r="D4" s="4" t="inlineStr">
        <is>
          <t xml:space="preserve"> </t>
        </is>
      </c>
      <c r="E4" s="4" t="inlineStr">
        <is>
          <t xml:space="preserve"> </t>
        </is>
      </c>
      <c r="F4" s="6" t="n">
        <v>69568</v>
      </c>
      <c r="G4" s="4" t="inlineStr">
        <is>
          <t xml:space="preserve"> </t>
        </is>
      </c>
      <c r="H4" s="6" t="n">
        <v>31945</v>
      </c>
      <c r="I4" s="4" t="inlineStr">
        <is>
          <t xml:space="preserve"> </t>
        </is>
      </c>
      <c r="J4" s="6" t="n">
        <v>499</v>
      </c>
    </row>
    <row r="5">
      <c r="A5" s="4" t="inlineStr">
        <is>
          <t>Shares outstanding (in Shares)</t>
        </is>
      </c>
      <c r="B5" s="6" t="n">
        <v>164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 compensation expense</t>
        </is>
      </c>
      <c r="B6" s="4" t="inlineStr">
        <is>
          <t xml:space="preserve"> </t>
        </is>
      </c>
      <c r="C6" s="5" t="n">
        <v>500000</v>
      </c>
      <c r="D6" s="5" t="n">
        <v>1600000</v>
      </c>
      <c r="E6" s="4" t="inlineStr">
        <is>
          <t xml:space="preserve"> </t>
        </is>
      </c>
      <c r="F6" s="5" t="n">
        <v>2100000</v>
      </c>
      <c r="G6" s="5" t="n">
        <v>3500000</v>
      </c>
      <c r="H6" s="5" t="n">
        <v>4300000</v>
      </c>
      <c r="I6" s="5" t="n">
        <v>5600000</v>
      </c>
      <c r="J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18000</v>
      </c>
      <c r="I7" s="6" t="n">
        <v>0</v>
      </c>
      <c r="J7" s="4" t="inlineStr">
        <is>
          <t xml:space="preserve"> </t>
        </is>
      </c>
    </row>
    <row r="8">
      <c r="A8" s="4" t="inlineStr">
        <is>
          <t>Unrecognized compensation expense</t>
        </is>
      </c>
      <c r="B8" s="4" t="inlineStr">
        <is>
          <t xml:space="preserve"> </t>
        </is>
      </c>
      <c r="C8" s="4" t="inlineStr">
        <is>
          <t xml:space="preserve"> </t>
        </is>
      </c>
      <c r="D8" s="4" t="inlineStr">
        <is>
          <t xml:space="preserve"> </t>
        </is>
      </c>
      <c r="E8" s="5" t="n">
        <v>700000</v>
      </c>
      <c r="F8" s="4" t="inlineStr">
        <is>
          <t xml:space="preserve"> </t>
        </is>
      </c>
      <c r="G8" s="4" t="inlineStr">
        <is>
          <t xml:space="preserve"> </t>
        </is>
      </c>
      <c r="H8" s="5" t="n">
        <v>1400000</v>
      </c>
      <c r="I8" s="4" t="inlineStr">
        <is>
          <t xml:space="preserve"> </t>
        </is>
      </c>
      <c r="J8" s="4" t="inlineStr">
        <is>
          <t xml:space="preserve"> </t>
        </is>
      </c>
    </row>
    <row r="9">
      <c r="A9" s="4" t="inlineStr">
        <is>
          <t>Weighted average period term</t>
        </is>
      </c>
      <c r="B9" s="4" t="inlineStr">
        <is>
          <t xml:space="preserve"> </t>
        </is>
      </c>
      <c r="C9" s="4" t="inlineStr">
        <is>
          <t xml:space="preserve"> </t>
        </is>
      </c>
      <c r="D9" s="4" t="inlineStr">
        <is>
          <t xml:space="preserve"> </t>
        </is>
      </c>
      <c r="E9" s="4" t="inlineStr">
        <is>
          <t xml:space="preserve"> </t>
        </is>
      </c>
      <c r="F9" s="4" t="inlineStr">
        <is>
          <t>167 days</t>
        </is>
      </c>
      <c r="G9" s="4" t="inlineStr">
        <is>
          <t xml:space="preserve"> </t>
        </is>
      </c>
      <c r="H9" s="4" t="inlineStr">
        <is>
          <t>7 years 10 months 2 days</t>
        </is>
      </c>
      <c r="I9" s="4" t="inlineStr">
        <is>
          <t xml:space="preserve"> </t>
        </is>
      </c>
      <c r="J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7 months 2 days</t>
        </is>
      </c>
      <c r="I10" s="4" t="inlineStr">
        <is>
          <t xml:space="preserve"> </t>
        </is>
      </c>
      <c r="J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5" t="n">
        <v>1300000</v>
      </c>
      <c r="G11" s="4" t="inlineStr">
        <is>
          <t xml:space="preserve"> </t>
        </is>
      </c>
      <c r="H11" s="4" t="inlineStr">
        <is>
          <t xml:space="preserve"> </t>
        </is>
      </c>
      <c r="I11" s="4" t="inlineStr">
        <is>
          <t xml:space="preserve"> </t>
        </is>
      </c>
      <c r="J11" s="4" t="inlineStr">
        <is>
          <t xml:space="preserve"> </t>
        </is>
      </c>
    </row>
    <row r="12">
      <c r="A12" s="4" t="inlineStr">
        <is>
          <t>2022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Based Compensation and Employee Benefit Pl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vailable to be granted (in Shares)</t>
        </is>
      </c>
      <c r="B14" s="6" t="n">
        <v>26483</v>
      </c>
      <c r="C14" s="4" t="inlineStr">
        <is>
          <t xml:space="preserve"> </t>
        </is>
      </c>
      <c r="D14" s="4" t="inlineStr">
        <is>
          <t xml:space="preserve"> </t>
        </is>
      </c>
      <c r="E14" s="4" t="inlineStr">
        <is>
          <t xml:space="preserve"> </t>
        </is>
      </c>
      <c r="F14" s="6" t="n">
        <v>13198</v>
      </c>
      <c r="G14" s="4" t="inlineStr">
        <is>
          <t xml:space="preserve"> </t>
        </is>
      </c>
      <c r="H14" s="6" t="n">
        <v>4104</v>
      </c>
      <c r="I14" s="4" t="inlineStr">
        <is>
          <t xml:space="preserve"> </t>
        </is>
      </c>
      <c r="J14" s="4" t="inlineStr">
        <is>
          <t xml:space="preserve"> </t>
        </is>
      </c>
    </row>
    <row r="15">
      <c r="A15" s="4" t="inlineStr">
        <is>
          <t>Shares authorized (in Shares)</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Shares)</t>
        </is>
      </c>
      <c r="B16" s="6" t="n">
        <v>164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outstanding (in Shares)</t>
        </is>
      </c>
      <c r="B17" s="6" t="n">
        <v>164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00000</v>
      </c>
      <c r="I18" s="5" t="n">
        <v>5600000</v>
      </c>
      <c r="J18" s="4" t="inlineStr">
        <is>
          <t xml:space="preserve"> </t>
        </is>
      </c>
    </row>
    <row r="19">
      <c r="A19" s="4" t="inlineStr">
        <is>
          <t>Unrecogniz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00000</v>
      </c>
      <c r="I19" s="4" t="inlineStr">
        <is>
          <t xml:space="preserve"> </t>
        </is>
      </c>
      <c r="J19" s="4" t="inlineStr">
        <is>
          <t xml:space="preserve"> </t>
        </is>
      </c>
    </row>
    <row r="20">
      <c r="A20" s="4" t="inlineStr">
        <is>
          <t>2022 Employee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 and Employee Benefit Pl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reserved (in Shares)</t>
        </is>
      </c>
      <c r="B22" s="6" t="n">
        <v>2500</v>
      </c>
      <c r="C22" s="4" t="inlineStr">
        <is>
          <t xml:space="preserve"> </t>
        </is>
      </c>
      <c r="D22" s="4" t="inlineStr">
        <is>
          <t xml:space="preserve"> </t>
        </is>
      </c>
      <c r="E22" s="6" t="n">
        <v>2500</v>
      </c>
      <c r="F22" s="4" t="inlineStr">
        <is>
          <t xml:space="preserve"> </t>
        </is>
      </c>
      <c r="G22" s="4" t="inlineStr">
        <is>
          <t xml:space="preserve"> </t>
        </is>
      </c>
      <c r="H22" s="6" t="n">
        <v>2500</v>
      </c>
      <c r="I22" s="4" t="inlineStr">
        <is>
          <t xml:space="preserve"> </t>
        </is>
      </c>
      <c r="J22" s="4" t="inlineStr">
        <is>
          <t xml:space="preserve"> </t>
        </is>
      </c>
    </row>
    <row r="23">
      <c r="A23" s="4" t="inlineStr">
        <is>
          <t>Fair market value percentage</t>
        </is>
      </c>
      <c r="B23" s="4" t="inlineStr">
        <is>
          <t xml:space="preserve"> </t>
        </is>
      </c>
      <c r="C23" s="4" t="inlineStr">
        <is>
          <t xml:space="preserve"> </t>
        </is>
      </c>
      <c r="D23" s="4" t="inlineStr">
        <is>
          <t xml:space="preserve"> </t>
        </is>
      </c>
      <c r="E23" s="11" t="n">
        <v>0.85</v>
      </c>
      <c r="F23" s="4" t="inlineStr">
        <is>
          <t xml:space="preserve"> </t>
        </is>
      </c>
      <c r="G23" s="4" t="inlineStr">
        <is>
          <t xml:space="preserve"> </t>
        </is>
      </c>
      <c r="H23" s="11" t="n">
        <v>0.85</v>
      </c>
      <c r="I23" s="4" t="inlineStr">
        <is>
          <t xml:space="preserve"> </t>
        </is>
      </c>
      <c r="J23" s="4" t="inlineStr">
        <is>
          <t xml:space="preserve"> </t>
        </is>
      </c>
    </row>
    <row r="24">
      <c r="A24" s="4" t="inlineStr">
        <is>
          <t>Fair market value exercise percentage</t>
        </is>
      </c>
      <c r="B24" s="4" t="inlineStr">
        <is>
          <t xml:space="preserve"> </t>
        </is>
      </c>
      <c r="C24" s="4" t="inlineStr">
        <is>
          <t xml:space="preserve"> </t>
        </is>
      </c>
      <c r="D24" s="4" t="inlineStr">
        <is>
          <t xml:space="preserve"> </t>
        </is>
      </c>
      <c r="E24" s="11" t="n">
        <v>0.85</v>
      </c>
      <c r="F24" s="4" t="inlineStr">
        <is>
          <t xml:space="preserve"> </t>
        </is>
      </c>
      <c r="G24" s="4" t="inlineStr">
        <is>
          <t xml:space="preserve"> </t>
        </is>
      </c>
      <c r="H24" s="11" t="n">
        <v>0.85</v>
      </c>
      <c r="I24" s="4" t="inlineStr">
        <is>
          <t xml:space="preserve"> </t>
        </is>
      </c>
      <c r="J24" s="4" t="inlineStr">
        <is>
          <t xml:space="preserve"> </t>
        </is>
      </c>
    </row>
    <row r="25">
      <c r="A25" s="4" t="inlineStr">
        <is>
          <t>Purchase of common stock</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5" t="n">
        <v>25000</v>
      </c>
      <c r="I25" s="4" t="inlineStr">
        <is>
          <t xml:space="preserve"> </t>
        </is>
      </c>
      <c r="J25" s="4" t="inlineStr">
        <is>
          <t xml:space="preserve"> </t>
        </is>
      </c>
    </row>
  </sheetData>
  <mergeCells count="4">
    <mergeCell ref="A1:A2"/>
    <mergeCell ref="C1:D1"/>
    <mergeCell ref="F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and Employee Benefit Plans (Details) - Schedule of Valuation of Options Granted</t>
        </is>
      </c>
      <c r="B1" s="2" t="inlineStr">
        <is>
          <t>12 Months Ended</t>
        </is>
      </c>
    </row>
    <row r="2">
      <c r="B2" s="2" t="inlineStr">
        <is>
          <t>Dec. 31, 2021</t>
        </is>
      </c>
    </row>
    <row r="3">
      <c r="A3" s="3" t="inlineStr">
        <is>
          <t>Schedule of Valuation of Options Granted [Line Items]</t>
        </is>
      </c>
      <c r="B3" s="4" t="inlineStr">
        <is>
          <t xml:space="preserve"> </t>
        </is>
      </c>
    </row>
    <row r="4">
      <c r="A4" s="4" t="inlineStr">
        <is>
          <t>Volatility</t>
        </is>
      </c>
      <c r="B4" s="11" t="n">
        <v>0.4</v>
      </c>
    </row>
    <row r="5">
      <c r="A5" s="4" t="inlineStr">
        <is>
          <t>Dividend yield</t>
        </is>
      </c>
      <c r="B5" s="11" t="n">
        <v>0</v>
      </c>
    </row>
    <row r="6">
      <c r="A6" s="4" t="inlineStr">
        <is>
          <t>Expected life (Years)</t>
        </is>
      </c>
      <c r="B6" s="4" t="inlineStr">
        <is>
          <t>10 years</t>
        </is>
      </c>
    </row>
    <row r="7">
      <c r="A7" s="4" t="inlineStr">
        <is>
          <t>Forfeiture rate</t>
        </is>
      </c>
      <c r="B7" s="11" t="n">
        <v>0</v>
      </c>
    </row>
    <row r="8">
      <c r="A8" s="4" t="inlineStr">
        <is>
          <t>Minimum [Member]</t>
        </is>
      </c>
      <c r="B8" s="4" t="inlineStr">
        <is>
          <t xml:space="preserve"> </t>
        </is>
      </c>
    </row>
    <row r="9">
      <c r="A9" s="3" t="inlineStr">
        <is>
          <t>Schedule of Valuation of Options Granted [Line Items]</t>
        </is>
      </c>
      <c r="B9" s="4" t="inlineStr">
        <is>
          <t xml:space="preserve"> </t>
        </is>
      </c>
    </row>
    <row r="10">
      <c r="A10" s="4" t="inlineStr">
        <is>
          <t>Risk-free interest rate</t>
        </is>
      </c>
      <c r="B10" s="12" t="n">
        <v>0.011</v>
      </c>
    </row>
    <row r="11">
      <c r="A11" s="4" t="inlineStr">
        <is>
          <t>Maximum [Member]</t>
        </is>
      </c>
      <c r="B11" s="4" t="inlineStr">
        <is>
          <t xml:space="preserve"> </t>
        </is>
      </c>
    </row>
    <row r="12">
      <c r="A12" s="3" t="inlineStr">
        <is>
          <t>Schedule of Valuation of Options Granted [Line Items]</t>
        </is>
      </c>
      <c r="B12" s="4" t="inlineStr">
        <is>
          <t xml:space="preserve"> </t>
        </is>
      </c>
    </row>
    <row r="13">
      <c r="A13" s="4" t="inlineStr">
        <is>
          <t>Risk-free interest rate</t>
        </is>
      </c>
      <c r="B13" s="12" t="n">
        <v>0.016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and Employee Benefit Plans (Details) - Schedule of Option Activity under the Company's Stock Option Plans - USD ($)</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Option Activity under the Company's Stock Option Plans [Abstract]</t>
        </is>
      </c>
      <c r="B3" s="4" t="inlineStr">
        <is>
          <t xml:space="preserve"> </t>
        </is>
      </c>
      <c r="C3" s="4" t="inlineStr">
        <is>
          <t xml:space="preserve"> </t>
        </is>
      </c>
      <c r="D3" s="4" t="inlineStr">
        <is>
          <t xml:space="preserve"> </t>
        </is>
      </c>
    </row>
    <row r="4">
      <c r="A4" s="4" t="inlineStr">
        <is>
          <t>Number of Options, Options outstanding beginning</t>
        </is>
      </c>
      <c r="B4" s="6" t="n">
        <v>13439</v>
      </c>
      <c r="C4" s="6" t="n">
        <v>17822</v>
      </c>
      <c r="D4" s="6" t="n">
        <v>15666</v>
      </c>
    </row>
    <row r="5">
      <c r="A5" s="4" t="inlineStr">
        <is>
          <t>Weighted- Average Exercise Price, Options outstanding beginning</t>
        </is>
      </c>
      <c r="B5" s="8" t="n">
        <v>1518.05</v>
      </c>
      <c r="C5" s="5" t="n">
        <v>1436</v>
      </c>
      <c r="D5" s="5" t="n">
        <v>702</v>
      </c>
    </row>
    <row r="6">
      <c r="A6" s="4" t="inlineStr">
        <is>
          <t>Aggregate Intrinsic Value, Options outstanding beginning</t>
        </is>
      </c>
      <c r="B6" s="4" t="inlineStr">
        <is>
          <t xml:space="preserve"> </t>
        </is>
      </c>
      <c r="C6" s="8" t="n">
        <v>62.64</v>
      </c>
      <c r="D6" s="4" t="inlineStr">
        <is>
          <t xml:space="preserve"> </t>
        </is>
      </c>
    </row>
    <row r="7">
      <c r="A7" s="4" t="inlineStr">
        <is>
          <t>Number of Options, Granted</t>
        </is>
      </c>
      <c r="B7" s="4" t="inlineStr">
        <is>
          <t xml:space="preserve"> </t>
        </is>
      </c>
      <c r="C7" s="4" t="inlineStr">
        <is>
          <t xml:space="preserve"> </t>
        </is>
      </c>
      <c r="D7" s="6" t="n">
        <v>7600</v>
      </c>
    </row>
    <row r="8">
      <c r="A8" s="4" t="inlineStr">
        <is>
          <t>Weighted- Average Exercise Price, Granted</t>
        </is>
      </c>
      <c r="B8" s="4" t="inlineStr">
        <is>
          <t xml:space="preserve"> </t>
        </is>
      </c>
      <c r="C8" s="4" t="inlineStr">
        <is>
          <t xml:space="preserve"> </t>
        </is>
      </c>
      <c r="D8" s="5" t="n">
        <v>2426</v>
      </c>
    </row>
    <row r="9">
      <c r="A9" s="4" t="inlineStr">
        <is>
          <t>Number of Options, Exercised</t>
        </is>
      </c>
      <c r="B9" s="4" t="inlineStr">
        <is>
          <t xml:space="preserve"> </t>
        </is>
      </c>
      <c r="C9" s="6" t="n">
        <v>-43</v>
      </c>
      <c r="D9" s="6" t="n">
        <v>-3288</v>
      </c>
    </row>
    <row r="10">
      <c r="A10" s="4" t="inlineStr">
        <is>
          <t>Weighted- Average Exercise Price, Exercised</t>
        </is>
      </c>
      <c r="B10" s="8" t="n">
        <v>6.67</v>
      </c>
      <c r="C10" s="8" t="n">
        <v>458.42</v>
      </c>
      <c r="D10" s="5" t="n">
        <v>646</v>
      </c>
    </row>
    <row r="11">
      <c r="A11" s="4" t="inlineStr">
        <is>
          <t>Number of Options, Forfeited</t>
        </is>
      </c>
      <c r="B11" s="6" t="n">
        <v>-83</v>
      </c>
      <c r="C11" s="6" t="n">
        <v>-2363</v>
      </c>
      <c r="D11" s="6" t="n">
        <v>-2151</v>
      </c>
    </row>
    <row r="12">
      <c r="A12" s="4" t="inlineStr">
        <is>
          <t>Weighted- Average Exercise Price, Forfeited</t>
        </is>
      </c>
      <c r="B12" s="4" t="inlineStr">
        <is>
          <t xml:space="preserve"> </t>
        </is>
      </c>
      <c r="C12" s="8" t="n">
        <v>1018.82</v>
      </c>
      <c r="D12" s="5" t="n">
        <v>769</v>
      </c>
    </row>
    <row r="13">
      <c r="A13" s="4" t="inlineStr">
        <is>
          <t>Number of Options, Canceled</t>
        </is>
      </c>
      <c r="B13" s="4" t="inlineStr">
        <is>
          <t xml:space="preserve"> </t>
        </is>
      </c>
      <c r="C13" s="6" t="n">
        <v>-1977</v>
      </c>
      <c r="D13" s="6" t="n">
        <v>-5</v>
      </c>
    </row>
    <row r="14">
      <c r="A14" s="4" t="inlineStr">
        <is>
          <t>Weighted- Average Exercise Price, Canceled</t>
        </is>
      </c>
      <c r="B14" s="4" t="inlineStr">
        <is>
          <t xml:space="preserve"> </t>
        </is>
      </c>
      <c r="C14" s="9" t="n">
        <v>1394.7</v>
      </c>
      <c r="D14" s="5" t="n">
        <v>886</v>
      </c>
    </row>
    <row r="15">
      <c r="A15" s="4" t="inlineStr">
        <is>
          <t>Number of Options, Options outstanding ending</t>
        </is>
      </c>
      <c r="B15" s="6" t="n">
        <v>13198</v>
      </c>
      <c r="C15" s="6" t="n">
        <v>13439</v>
      </c>
      <c r="D15" s="6" t="n">
        <v>17822</v>
      </c>
    </row>
    <row r="16">
      <c r="A16" s="4" t="inlineStr">
        <is>
          <t>Weighted- Average Exercise Price, Options outstanding ending</t>
        </is>
      </c>
      <c r="B16" s="8" t="n">
        <v>1540.76</v>
      </c>
      <c r="C16" s="8" t="n">
        <v>1518.05</v>
      </c>
      <c r="D16" s="5" t="n">
        <v>1436</v>
      </c>
    </row>
    <row r="17">
      <c r="A17" s="4" t="inlineStr">
        <is>
          <t>Aggregate Intrinsic Value, Options outstanding ending</t>
        </is>
      </c>
      <c r="B17" s="4" t="inlineStr">
        <is>
          <t xml:space="preserve"> </t>
        </is>
      </c>
      <c r="C17" s="4" t="inlineStr">
        <is>
          <t xml:space="preserve"> </t>
        </is>
      </c>
      <c r="D17" s="8" t="n">
        <v>62.64</v>
      </c>
    </row>
    <row r="18">
      <c r="A18" s="4" t="inlineStr">
        <is>
          <t>Number of Options, Options vested and exercisable ending</t>
        </is>
      </c>
      <c r="B18" s="4" t="inlineStr">
        <is>
          <t xml:space="preserve"> </t>
        </is>
      </c>
      <c r="C18" s="6" t="n">
        <v>11015</v>
      </c>
      <c r="D18" s="4" t="inlineStr">
        <is>
          <t xml:space="preserve"> </t>
        </is>
      </c>
    </row>
    <row r="19">
      <c r="A19" s="4" t="inlineStr">
        <is>
          <t>Weighted- Average Exercise Price, Options vested and exercisable ending</t>
        </is>
      </c>
      <c r="B19" s="4" t="inlineStr">
        <is>
          <t xml:space="preserve"> </t>
        </is>
      </c>
      <c r="C19" s="8" t="n">
        <v>1327.13</v>
      </c>
      <c r="D19"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Options Vested and Exercisable</t>
        </is>
      </c>
      <c r="B1" s="2" t="inlineStr">
        <is>
          <t>12 Months Ended</t>
        </is>
      </c>
    </row>
    <row r="2">
      <c r="B2" s="2" t="inlineStr">
        <is>
          <t>Dec. 31, 2022 $ / shares shares</t>
        </is>
      </c>
    </row>
    <row r="3">
      <c r="A3" s="4" t="inlineStr">
        <is>
          <t>456.00 [Member]</t>
        </is>
      </c>
      <c r="B3" s="4" t="inlineStr">
        <is>
          <t xml:space="preserve"> </t>
        </is>
      </c>
    </row>
    <row r="4">
      <c r="A4" s="3" t="inlineStr">
        <is>
          <t>Schedule of Options Vested and Exercisable [Line Items]</t>
        </is>
      </c>
      <c r="B4" s="4" t="inlineStr">
        <is>
          <t xml:space="preserve"> </t>
        </is>
      </c>
    </row>
    <row r="5">
      <c r="A5" s="4" t="inlineStr">
        <is>
          <t>Number of Options | shares</t>
        </is>
      </c>
      <c r="B5" s="6" t="n">
        <v>3668</v>
      </c>
    </row>
    <row r="6">
      <c r="A6" s="4" t="inlineStr">
        <is>
          <t>Weighted-Average Remaining Contractual Life (Years)</t>
        </is>
      </c>
      <c r="B6" s="4" t="inlineStr">
        <is>
          <t>7 years 4 months 20 days</t>
        </is>
      </c>
    </row>
    <row r="7">
      <c r="A7" s="4" t="inlineStr">
        <is>
          <t>Weighted-Average Exercise Price (in Dollars per share) | $ / shares</t>
        </is>
      </c>
      <c r="B7" s="5" t="n">
        <v>456</v>
      </c>
    </row>
    <row r="8">
      <c r="A8" s="4" t="inlineStr">
        <is>
          <t>972.00 [Member]</t>
        </is>
      </c>
      <c r="B8" s="4" t="inlineStr">
        <is>
          <t xml:space="preserve"> </t>
        </is>
      </c>
    </row>
    <row r="9">
      <c r="A9" s="3" t="inlineStr">
        <is>
          <t>Schedule of Options Vested and Exercisable [Line Items]</t>
        </is>
      </c>
      <c r="B9" s="4" t="inlineStr">
        <is>
          <t xml:space="preserve"> </t>
        </is>
      </c>
    </row>
    <row r="10">
      <c r="A10" s="4" t="inlineStr">
        <is>
          <t>Number of Options | shares</t>
        </is>
      </c>
      <c r="B10" s="6" t="n">
        <v>4039</v>
      </c>
    </row>
    <row r="11">
      <c r="A11" s="4" t="inlineStr">
        <is>
          <t>Weighted-Average Remaining Contractual Life (Years)</t>
        </is>
      </c>
      <c r="B11" s="4" t="inlineStr">
        <is>
          <t>7 years 9 months 25 days</t>
        </is>
      </c>
    </row>
    <row r="12">
      <c r="A12" s="4" t="inlineStr">
        <is>
          <t>Weighted-Average Exercise Price (in Dollars per share) | $ / shares</t>
        </is>
      </c>
      <c r="B12" s="5" t="n">
        <v>972</v>
      </c>
    </row>
    <row r="13">
      <c r="A13" s="4" t="inlineStr">
        <is>
          <t>1,536.00-1,840.00 [Member]</t>
        </is>
      </c>
      <c r="B13" s="4" t="inlineStr">
        <is>
          <t xml:space="preserve"> </t>
        </is>
      </c>
    </row>
    <row r="14">
      <c r="A14" s="3" t="inlineStr">
        <is>
          <t>Schedule of Options Vested and Exercisable [Line Items]</t>
        </is>
      </c>
      <c r="B14" s="4" t="inlineStr">
        <is>
          <t xml:space="preserve"> </t>
        </is>
      </c>
    </row>
    <row r="15">
      <c r="A15" s="4" t="inlineStr">
        <is>
          <t>Number of Options | shares</t>
        </is>
      </c>
      <c r="B15" s="6" t="n">
        <v>135</v>
      </c>
    </row>
    <row r="16">
      <c r="A16" s="4" t="inlineStr">
        <is>
          <t>Weighted-Average Remaining Contractual Life (Years)</t>
        </is>
      </c>
      <c r="B16" s="4" t="inlineStr">
        <is>
          <t>8 years 7 months 28 days</t>
        </is>
      </c>
    </row>
    <row r="17">
      <c r="A17" s="4" t="inlineStr">
        <is>
          <t>Weighted-Average Exercise Price (in Dollars per share) | $ / shares</t>
        </is>
      </c>
      <c r="B17" s="8" t="n">
        <v>1708.79</v>
      </c>
    </row>
    <row r="18">
      <c r="A18" s="4" t="inlineStr">
        <is>
          <t>2,768.00-3,722.00 [Member]</t>
        </is>
      </c>
      <c r="B18" s="4" t="inlineStr">
        <is>
          <t xml:space="preserve"> </t>
        </is>
      </c>
    </row>
    <row r="19">
      <c r="A19" s="3" t="inlineStr">
        <is>
          <t>Schedule of Options Vested and Exercisable [Line Items]</t>
        </is>
      </c>
      <c r="B19" s="4" t="inlineStr">
        <is>
          <t xml:space="preserve"> </t>
        </is>
      </c>
    </row>
    <row r="20">
      <c r="A20" s="4" t="inlineStr">
        <is>
          <t>Number of Options | shares</t>
        </is>
      </c>
      <c r="B20" s="6" t="n">
        <v>3173</v>
      </c>
    </row>
    <row r="21">
      <c r="A21" s="4" t="inlineStr">
        <is>
          <t>Weighted-Average Remaining Contractual Life (Years)</t>
        </is>
      </c>
      <c r="B21" s="4" t="inlineStr">
        <is>
          <t>8 years 1 month 20 days</t>
        </is>
      </c>
    </row>
    <row r="22">
      <c r="A22" s="4" t="inlineStr">
        <is>
          <t>Weighted-Average Exercise Price (in Dollars per share) | $ / shares</t>
        </is>
      </c>
      <c r="B22" s="8" t="n">
        <v>2770.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Employee Benefit Plans (Details) - Schedule of Restricted Stock Unit Activity - $ / shares</t>
        </is>
      </c>
      <c r="B1" s="2" t="inlineStr">
        <is>
          <t>9 Months Ended</t>
        </is>
      </c>
      <c r="C1" s="2" t="inlineStr">
        <is>
          <t>12 Months Ended</t>
        </is>
      </c>
    </row>
    <row r="2">
      <c r="B2" s="2" t="inlineStr">
        <is>
          <t>Sep. 30, 2023</t>
        </is>
      </c>
      <c r="C2" s="2" t="inlineStr">
        <is>
          <t>Dec. 31, 2022</t>
        </is>
      </c>
    </row>
    <row r="3">
      <c r="A3" s="3" t="inlineStr">
        <is>
          <t>Schedule of Restricted Stock Unit Activity [Abstract]</t>
        </is>
      </c>
      <c r="B3" s="4" t="inlineStr">
        <is>
          <t xml:space="preserve"> </t>
        </is>
      </c>
      <c r="C3" s="4" t="inlineStr">
        <is>
          <t xml:space="preserve"> </t>
        </is>
      </c>
    </row>
    <row r="4">
      <c r="A4" s="4" t="inlineStr">
        <is>
          <t>Number of Shares, Balance</t>
        </is>
      </c>
      <c r="B4" s="6" t="n">
        <v>7691</v>
      </c>
      <c r="C4" s="4" t="inlineStr">
        <is>
          <t xml:space="preserve"> </t>
        </is>
      </c>
    </row>
    <row r="5">
      <c r="A5" s="4" t="inlineStr">
        <is>
          <t>Weighted- Average Grant Date Fair Value, Balance</t>
        </is>
      </c>
      <c r="B5" s="8" t="n">
        <v>230.75</v>
      </c>
      <c r="C5" s="4" t="inlineStr">
        <is>
          <t xml:space="preserve"> </t>
        </is>
      </c>
    </row>
    <row r="6">
      <c r="A6" s="4" t="inlineStr">
        <is>
          <t>Number of Shares, Balance</t>
        </is>
      </c>
      <c r="B6" s="4" t="inlineStr">
        <is>
          <t xml:space="preserve"> </t>
        </is>
      </c>
      <c r="C6" s="6" t="n">
        <v>7691</v>
      </c>
    </row>
    <row r="7">
      <c r="A7" s="4" t="inlineStr">
        <is>
          <t>Weighted- Average Grant Date Fair Value, Balance</t>
        </is>
      </c>
      <c r="B7" s="4" t="inlineStr">
        <is>
          <t xml:space="preserve"> </t>
        </is>
      </c>
      <c r="C7" s="8" t="n">
        <v>230.75</v>
      </c>
    </row>
    <row r="8">
      <c r="A8" s="4" t="inlineStr">
        <is>
          <t>Number of Shares, Granted</t>
        </is>
      </c>
      <c r="B8" s="4" t="inlineStr">
        <is>
          <t xml:space="preserve"> </t>
        </is>
      </c>
      <c r="C8" s="6" t="n">
        <v>9440</v>
      </c>
    </row>
    <row r="9">
      <c r="A9" s="4" t="inlineStr">
        <is>
          <t>Weighted- Average Grant Date Fair Value, Granted</t>
        </is>
      </c>
      <c r="B9" s="4" t="inlineStr">
        <is>
          <t xml:space="preserve"> </t>
        </is>
      </c>
      <c r="C9" s="9" t="n">
        <v>252.4</v>
      </c>
    </row>
    <row r="10">
      <c r="A10" s="4" t="inlineStr">
        <is>
          <t>Number of Shares, Vested</t>
        </is>
      </c>
      <c r="B10" s="6" t="n">
        <v>-2406</v>
      </c>
      <c r="C10" s="6" t="n">
        <v>-1249</v>
      </c>
    </row>
    <row r="11">
      <c r="A11" s="4" t="inlineStr">
        <is>
          <t>Weighted- Average Grant Date Fair Value, Vested</t>
        </is>
      </c>
      <c r="B11" s="9" t="n">
        <v>230.8</v>
      </c>
      <c r="C11" s="8" t="n">
        <v>365.66</v>
      </c>
    </row>
    <row r="12">
      <c r="A12" s="4" t="inlineStr">
        <is>
          <t>Number of Shares, Forfeitures</t>
        </is>
      </c>
      <c r="B12" s="6" t="n">
        <v>-3100</v>
      </c>
      <c r="C12" s="6" t="n">
        <v>-500</v>
      </c>
    </row>
    <row r="13">
      <c r="A13" s="4" t="inlineStr">
        <is>
          <t>Weighted- Average Grant Date Fair Value, Forfeitures</t>
        </is>
      </c>
      <c r="B13" s="9" t="n">
        <v>230.8</v>
      </c>
      <c r="C13" s="8" t="n">
        <v>302.41</v>
      </c>
    </row>
    <row r="14">
      <c r="A14" s="4" t="inlineStr">
        <is>
          <t>Number of Shares, Cancelled</t>
        </is>
      </c>
      <c r="B14" s="4" t="inlineStr">
        <is>
          <t xml:space="preserve"> </t>
        </is>
      </c>
      <c r="C14" s="4" t="inlineStr">
        <is>
          <t xml:space="preserve"> </t>
        </is>
      </c>
    </row>
    <row r="15">
      <c r="A15" s="4" t="inlineStr">
        <is>
          <t>Weighted- Average Grant Date Fair Value, Cancelled</t>
        </is>
      </c>
      <c r="B15" s="4" t="inlineStr">
        <is>
          <t xml:space="preserve"> </t>
        </is>
      </c>
      <c r="C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Warra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tock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Warra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warrants</t>
        </is>
      </c>
      <c r="B5" s="5" t="n">
        <v>0</v>
      </c>
      <c r="C5" s="5" t="n">
        <v>1000</v>
      </c>
      <c r="D5" s="5" t="n">
        <v>0</v>
      </c>
      <c r="E5" s="5" t="n">
        <v>2000</v>
      </c>
      <c r="F5" s="5" t="n">
        <v>2000</v>
      </c>
      <c r="G5" s="5" t="n">
        <v>8000</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Warrants (Details) - Schedule of Company’s Warrant Activity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 beginning</t>
        </is>
      </c>
      <c r="B5" s="6" t="n">
        <v>1530001</v>
      </c>
      <c r="C5" s="6" t="n">
        <v>1360</v>
      </c>
      <c r="D5" s="6" t="n">
        <v>1360</v>
      </c>
      <c r="E5" s="6" t="n">
        <v>4141</v>
      </c>
    </row>
    <row r="6">
      <c r="A6" s="4" t="inlineStr">
        <is>
          <t>Weighted average exercise price, outstanding beginning</t>
        </is>
      </c>
      <c r="B6" s="5" t="n">
        <v>4</v>
      </c>
      <c r="C6" s="4" t="inlineStr">
        <is>
          <t xml:space="preserve"> </t>
        </is>
      </c>
      <c r="D6" s="4" t="inlineStr">
        <is>
          <t xml:space="preserve"> </t>
        </is>
      </c>
      <c r="E6" s="4" t="inlineStr">
        <is>
          <t xml:space="preserve"> </t>
        </is>
      </c>
    </row>
    <row r="7">
      <c r="A7" s="4" t="inlineStr">
        <is>
          <t>Number of Warrants, Granted</t>
        </is>
      </c>
      <c r="B7" s="4" t="inlineStr">
        <is>
          <t xml:space="preserve"> </t>
        </is>
      </c>
      <c r="C7" s="6" t="n">
        <v>128476</v>
      </c>
      <c r="D7" s="6" t="n">
        <v>1541937</v>
      </c>
      <c r="E7" s="6" t="n">
        <v>1891</v>
      </c>
    </row>
    <row r="8">
      <c r="A8" s="4" t="inlineStr">
        <is>
          <t>Number of Warrants, Exercised</t>
        </is>
      </c>
      <c r="B8" s="6" t="n">
        <v>-35000</v>
      </c>
      <c r="C8" s="6" t="n">
        <v>-8295</v>
      </c>
      <c r="D8" s="6" t="n">
        <v>-10296</v>
      </c>
      <c r="E8" s="6" t="n">
        <v>-4672</v>
      </c>
    </row>
    <row r="9">
      <c r="A9" s="4" t="inlineStr">
        <is>
          <t>Number of Warrants, Canceled</t>
        </is>
      </c>
      <c r="B9" s="4" t="inlineStr">
        <is>
          <t xml:space="preserve"> </t>
        </is>
      </c>
      <c r="C9" s="4" t="inlineStr">
        <is>
          <t xml:space="preserve"> </t>
        </is>
      </c>
      <c r="D9" s="6" t="n">
        <v>-3000</v>
      </c>
      <c r="E9" s="4" t="inlineStr">
        <is>
          <t xml:space="preserve"> </t>
        </is>
      </c>
    </row>
    <row r="10">
      <c r="A10" s="4" t="inlineStr">
        <is>
          <t>Number of Warrants, outstanding Ending</t>
        </is>
      </c>
      <c r="B10" s="4" t="inlineStr">
        <is>
          <t xml:space="preserve"> </t>
        </is>
      </c>
      <c r="C10" s="4" t="inlineStr">
        <is>
          <t xml:space="preserve"> </t>
        </is>
      </c>
      <c r="D10" s="6" t="n">
        <v>1530001</v>
      </c>
      <c r="E10" s="6" t="n">
        <v>1360</v>
      </c>
    </row>
    <row r="11">
      <c r="A11" s="4" t="inlineStr">
        <is>
          <t>Weighted Average Exercise Price, outstanding ending</t>
        </is>
      </c>
      <c r="B11" s="5" t="n">
        <v>4</v>
      </c>
      <c r="C11" s="4" t="inlineStr">
        <is>
          <t xml:space="preserve"> </t>
        </is>
      </c>
      <c r="D11" s="5" t="n">
        <v>4</v>
      </c>
      <c r="E11" s="4" t="inlineStr">
        <is>
          <t xml:space="preserve"> </t>
        </is>
      </c>
    </row>
    <row r="12">
      <c r="A12" s="4" t="inlineStr">
        <is>
          <t>Weighted Average Exercise Price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eighted average exercise price, outstanding beginning</t>
        </is>
      </c>
      <c r="B14" s="14" t="n">
        <v>38.07</v>
      </c>
      <c r="C14" s="5" t="n">
        <v>4</v>
      </c>
      <c r="D14" s="6" t="n">
        <v>4</v>
      </c>
      <c r="E14" s="5" t="n">
        <v>4</v>
      </c>
    </row>
    <row r="15">
      <c r="A15" s="4" t="inlineStr">
        <is>
          <t>Weighted Average Exercise Price, Granted</t>
        </is>
      </c>
      <c r="B15" s="4" t="inlineStr">
        <is>
          <t xml:space="preserve"> </t>
        </is>
      </c>
      <c r="C15" s="6" t="n">
        <v>427</v>
      </c>
      <c r="D15" s="14" t="n">
        <v>38.57</v>
      </c>
      <c r="E15" s="6" t="n">
        <v>4</v>
      </c>
    </row>
    <row r="16">
      <c r="A16" s="4" t="inlineStr">
        <is>
          <t>Weighted Average Exercise Price, Exercised</t>
        </is>
      </c>
      <c r="B16" s="4" t="inlineStr">
        <is>
          <t xml:space="preserve"> </t>
        </is>
      </c>
      <c r="C16" s="9" t="n">
        <v>0.2</v>
      </c>
      <c r="D16" s="14" t="n">
        <v>47.97</v>
      </c>
      <c r="E16" s="6" t="n">
        <v>4</v>
      </c>
    </row>
    <row r="17">
      <c r="A17" s="4" t="inlineStr">
        <is>
          <t>Weighted- Average Exercise Price, Canceled</t>
        </is>
      </c>
      <c r="B17" s="4" t="inlineStr">
        <is>
          <t xml:space="preserve"> </t>
        </is>
      </c>
      <c r="C17" s="4" t="inlineStr">
        <is>
          <t xml:space="preserve"> </t>
        </is>
      </c>
      <c r="D17" s="6" t="n">
        <v>246</v>
      </c>
      <c r="E17" s="4" t="inlineStr">
        <is>
          <t xml:space="preserve"> </t>
        </is>
      </c>
    </row>
    <row r="18">
      <c r="A18" s="4" t="inlineStr">
        <is>
          <t>Weighted Average Exercise Price, outstanding ending</t>
        </is>
      </c>
      <c r="B18" s="4" t="inlineStr">
        <is>
          <t xml:space="preserve"> </t>
        </is>
      </c>
      <c r="C18" s="4" t="inlineStr">
        <is>
          <t xml:space="preserve"> </t>
        </is>
      </c>
      <c r="D18" s="8" t="n">
        <v>38.07</v>
      </c>
      <c r="E18" s="5" t="n">
        <v>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4" customWidth="1" min="3" max="3"/>
    <col width="54" customWidth="1" min="4" max="4"/>
    <col width="14" customWidth="1" min="5" max="5"/>
    <col width="14" customWidth="1" min="6" max="6"/>
  </cols>
  <sheetData>
    <row r="1">
      <c r="A1" s="1" t="inlineStr">
        <is>
          <t>Income Taxe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17</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nnual deduction limitation</t>
        </is>
      </c>
      <c r="B4" s="4" t="inlineStr">
        <is>
          <t xml:space="preserve"> </t>
        </is>
      </c>
      <c r="C4" s="4" t="inlineStr">
        <is>
          <t xml:space="preserve"> </t>
        </is>
      </c>
      <c r="D4" s="11" t="n">
        <v>0.8</v>
      </c>
      <c r="E4" s="4" t="inlineStr">
        <is>
          <t xml:space="preserve"> </t>
        </is>
      </c>
      <c r="F4" s="11" t="n">
        <v>0.8</v>
      </c>
    </row>
    <row r="5">
      <c r="A5" s="4" t="inlineStr">
        <is>
          <t>Tax provision</t>
        </is>
      </c>
      <c r="B5" s="4" t="inlineStr">
        <is>
          <t xml:space="preserve"> </t>
        </is>
      </c>
      <c r="C5" s="4" t="inlineStr">
        <is>
          <t xml:space="preserve"> </t>
        </is>
      </c>
      <c r="D5" s="5" t="n">
        <v>23000</v>
      </c>
      <c r="E5" s="4" t="inlineStr">
        <is>
          <t xml:space="preserve"> </t>
        </is>
      </c>
      <c r="F5" s="4" t="inlineStr">
        <is>
          <t xml:space="preserve"> </t>
        </is>
      </c>
    </row>
    <row r="6">
      <c r="A6" s="4" t="inlineStr">
        <is>
          <t>Operating loss carryforwards federal</t>
        </is>
      </c>
      <c r="B6" s="4" t="inlineStr">
        <is>
          <t xml:space="preserve"> </t>
        </is>
      </c>
      <c r="C6" s="4" t="inlineStr">
        <is>
          <t xml:space="preserve"> </t>
        </is>
      </c>
      <c r="D6" s="6" t="n">
        <v>96700000</v>
      </c>
      <c r="E6" s="4" t="inlineStr">
        <is>
          <t xml:space="preserve"> </t>
        </is>
      </c>
      <c r="F6" s="4" t="inlineStr">
        <is>
          <t xml:space="preserve"> </t>
        </is>
      </c>
    </row>
    <row r="7">
      <c r="A7" s="4" t="inlineStr">
        <is>
          <t>Operating loss carryforwards state</t>
        </is>
      </c>
      <c r="B7" s="4" t="inlineStr">
        <is>
          <t xml:space="preserve"> </t>
        </is>
      </c>
      <c r="C7" s="4" t="inlineStr">
        <is>
          <t xml:space="preserve"> </t>
        </is>
      </c>
      <c r="D7" s="5" t="n">
        <v>71600000</v>
      </c>
      <c r="E7" s="4" t="inlineStr">
        <is>
          <t xml:space="preserve"> </t>
        </is>
      </c>
      <c r="F7" s="4" t="inlineStr">
        <is>
          <t xml:space="preserve"> </t>
        </is>
      </c>
    </row>
    <row r="8">
      <c r="A8" s="4" t="inlineStr">
        <is>
          <t>Valuation allowance deferred tax asset percentage</t>
        </is>
      </c>
      <c r="B8" s="4" t="inlineStr">
        <is>
          <t xml:space="preserve"> </t>
        </is>
      </c>
      <c r="C8" s="4" t="inlineStr">
        <is>
          <t xml:space="preserve"> </t>
        </is>
      </c>
      <c r="D8" s="11" t="n">
        <v>1</v>
      </c>
      <c r="E8" s="4" t="inlineStr">
        <is>
          <t xml:space="preserve"> </t>
        </is>
      </c>
      <c r="F8" s="4" t="inlineStr">
        <is>
          <t xml:space="preserve"> </t>
        </is>
      </c>
    </row>
    <row r="9">
      <c r="A9" s="4" t="inlineStr">
        <is>
          <t>Federal net operating loss carryforwards</t>
        </is>
      </c>
      <c r="B9" s="4" t="inlineStr">
        <is>
          <t xml:space="preserve"> </t>
        </is>
      </c>
      <c r="C9" s="4" t="inlineStr">
        <is>
          <t xml:space="preserve"> </t>
        </is>
      </c>
      <c r="D9" s="5" t="n">
        <v>96700000</v>
      </c>
      <c r="E9" s="4" t="inlineStr">
        <is>
          <t xml:space="preserve"> </t>
        </is>
      </c>
      <c r="F9" s="4" t="inlineStr">
        <is>
          <t xml:space="preserve"> </t>
        </is>
      </c>
    </row>
    <row r="10">
      <c r="A10" s="4" t="inlineStr">
        <is>
          <t>State net operating loss carryforwards</t>
        </is>
      </c>
      <c r="B10" s="4" t="inlineStr">
        <is>
          <t xml:space="preserve"> </t>
        </is>
      </c>
      <c r="C10" s="4" t="inlineStr">
        <is>
          <t xml:space="preserve"> </t>
        </is>
      </c>
      <c r="D10" s="6" t="n">
        <v>71600000</v>
      </c>
      <c r="E10" s="4" t="inlineStr">
        <is>
          <t xml:space="preserve"> </t>
        </is>
      </c>
      <c r="F10" s="4" t="inlineStr">
        <is>
          <t xml:space="preserve"> </t>
        </is>
      </c>
    </row>
    <row r="11">
      <c r="A11" s="4" t="inlineStr">
        <is>
          <t>Federal balance</t>
        </is>
      </c>
      <c r="B11" s="4" t="inlineStr">
        <is>
          <t xml:space="preserve"> </t>
        </is>
      </c>
      <c r="C11" s="4" t="inlineStr">
        <is>
          <t xml:space="preserve"> </t>
        </is>
      </c>
      <c r="D11" s="6" t="n">
        <v>675000</v>
      </c>
      <c r="E11" s="4" t="inlineStr">
        <is>
          <t xml:space="preserve"> </t>
        </is>
      </c>
      <c r="F11" s="4" t="inlineStr">
        <is>
          <t xml:space="preserve"> </t>
        </is>
      </c>
    </row>
    <row r="12">
      <c r="A12" s="4" t="inlineStr">
        <is>
          <t>Carry forward</t>
        </is>
      </c>
      <c r="B12" s="4" t="inlineStr">
        <is>
          <t xml:space="preserve"> </t>
        </is>
      </c>
      <c r="C12" s="4" t="inlineStr">
        <is>
          <t xml:space="preserve"> </t>
        </is>
      </c>
      <c r="D12" s="6" t="n">
        <v>96000000</v>
      </c>
      <c r="E12" s="4" t="inlineStr">
        <is>
          <t xml:space="preserve"> </t>
        </is>
      </c>
      <c r="F12" s="4" t="inlineStr">
        <is>
          <t xml:space="preserve"> </t>
        </is>
      </c>
    </row>
    <row r="13">
      <c r="A13" s="4" t="inlineStr">
        <is>
          <t>Federal research credits</t>
        </is>
      </c>
      <c r="B13" s="4" t="inlineStr">
        <is>
          <t xml:space="preserve"> </t>
        </is>
      </c>
      <c r="C13" s="4" t="inlineStr">
        <is>
          <t xml:space="preserve"> </t>
        </is>
      </c>
      <c r="D13" s="5" t="n">
        <v>1100</v>
      </c>
      <c r="E13" s="4" t="inlineStr">
        <is>
          <t xml:space="preserve"> </t>
        </is>
      </c>
      <c r="F13" s="4" t="inlineStr">
        <is>
          <t xml:space="preserve"> </t>
        </is>
      </c>
    </row>
    <row r="14">
      <c r="A14" s="4" t="inlineStr">
        <is>
          <t>Transactions ownership percentage, description</t>
        </is>
      </c>
      <c r="B14" s="4" t="inlineStr">
        <is>
          <t xml:space="preserve"> </t>
        </is>
      </c>
      <c r="C14" s="4" t="inlineStr">
        <is>
          <t xml:space="preserve"> </t>
        </is>
      </c>
      <c r="D14" s="4" t="inlineStr">
        <is>
          <t>more than 50 percent points over a three-year period.</t>
        </is>
      </c>
      <c r="E14" s="4" t="inlineStr">
        <is>
          <t xml:space="preserve"> </t>
        </is>
      </c>
      <c r="F14" s="4" t="inlineStr">
        <is>
          <t xml:space="preserve"> </t>
        </is>
      </c>
    </row>
    <row r="15">
      <c r="A15" s="4" t="inlineStr">
        <is>
          <t>Effective income tax rate</t>
        </is>
      </c>
      <c r="B15" s="11" t="n">
        <v>0</v>
      </c>
      <c r="C15" s="12" t="n">
        <v>0.002</v>
      </c>
      <c r="D15" s="11" t="n">
        <v>0</v>
      </c>
      <c r="E15" s="11" t="n">
        <v>0</v>
      </c>
      <c r="F15" s="4" t="inlineStr">
        <is>
          <t xml:space="preserve"> </t>
        </is>
      </c>
    </row>
    <row r="16">
      <c r="A16" s="4" t="inlineStr">
        <is>
          <t>Provision for income taxes</t>
        </is>
      </c>
      <c r="B16" s="5" t="n">
        <v>0</v>
      </c>
      <c r="C16" s="5" t="n">
        <v>200000</v>
      </c>
      <c r="D16" s="5" t="n">
        <v>71600000</v>
      </c>
      <c r="E16" s="4" t="inlineStr">
        <is>
          <t xml:space="preserve"> </t>
        </is>
      </c>
      <c r="F16" s="4" t="inlineStr">
        <is>
          <t xml:space="preserve"> </t>
        </is>
      </c>
    </row>
    <row r="17">
      <c r="A17" s="4" t="inlineStr">
        <is>
          <t>Statutory tax rate</t>
        </is>
      </c>
      <c r="B17" s="11" t="n">
        <v>0.21</v>
      </c>
      <c r="C17" s="11" t="n">
        <v>0.21</v>
      </c>
      <c r="D17" s="11" t="n">
        <v>0.21</v>
      </c>
      <c r="E17" s="11" t="n">
        <v>0.21</v>
      </c>
      <c r="F17"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U.S. Federal Statutory Tax Rate and Effective Tax Rate for Financial Statement Purpos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USFederal Statutory Tax Rate And Effective Tax Rate For Financial Statement Purposes [Abstract]</t>
        </is>
      </c>
      <c r="B3" s="4" t="inlineStr">
        <is>
          <t xml:space="preserve"> </t>
        </is>
      </c>
      <c r="C3" s="4" t="inlineStr">
        <is>
          <t xml:space="preserve"> </t>
        </is>
      </c>
      <c r="D3" s="4" t="inlineStr">
        <is>
          <t xml:space="preserve"> </t>
        </is>
      </c>
      <c r="E3" s="4" t="inlineStr">
        <is>
          <t xml:space="preserve"> </t>
        </is>
      </c>
    </row>
    <row r="4">
      <c r="A4" s="4" t="inlineStr">
        <is>
          <t>US Federal statutory tax rate</t>
        </is>
      </c>
      <c r="B4" s="11" t="n">
        <v>0.21</v>
      </c>
      <c r="C4" s="11" t="n">
        <v>0.21</v>
      </c>
      <c r="D4" s="11" t="n">
        <v>0.21</v>
      </c>
      <c r="E4" s="11" t="n">
        <v>0.21</v>
      </c>
    </row>
    <row r="5">
      <c r="A5" s="4" t="inlineStr">
        <is>
          <t>State taxes</t>
        </is>
      </c>
      <c r="B5" s="4" t="inlineStr">
        <is>
          <t xml:space="preserve"> </t>
        </is>
      </c>
      <c r="C5" s="4" t="inlineStr">
        <is>
          <t xml:space="preserve"> </t>
        </is>
      </c>
      <c r="D5" s="12" t="n">
        <v>0.032</v>
      </c>
      <c r="E5" s="12" t="n">
        <v>0.038</v>
      </c>
    </row>
    <row r="6">
      <c r="A6" s="4" t="inlineStr">
        <is>
          <t>Permanent differences and other</t>
        </is>
      </c>
      <c r="B6" s="4" t="inlineStr">
        <is>
          <t xml:space="preserve"> </t>
        </is>
      </c>
      <c r="C6" s="4" t="inlineStr">
        <is>
          <t xml:space="preserve"> </t>
        </is>
      </c>
      <c r="D6" s="12" t="n">
        <v>0.002</v>
      </c>
      <c r="E6" s="12" t="n">
        <v>0.001</v>
      </c>
    </row>
    <row r="7">
      <c r="A7" s="4" t="inlineStr">
        <is>
          <t>Debt extinguishment</t>
        </is>
      </c>
      <c r="B7" s="4" t="inlineStr">
        <is>
          <t xml:space="preserve"> </t>
        </is>
      </c>
      <c r="C7" s="4" t="inlineStr">
        <is>
          <t xml:space="preserve"> </t>
        </is>
      </c>
      <c r="D7" s="4" t="inlineStr">
        <is>
          <t>(4.30%)</t>
        </is>
      </c>
      <c r="E7" s="12" t="n">
        <v>0.017</v>
      </c>
    </row>
    <row r="8">
      <c r="A8" s="4" t="inlineStr">
        <is>
          <t>Derivative liabilities</t>
        </is>
      </c>
      <c r="B8" s="4" t="inlineStr">
        <is>
          <t xml:space="preserve"> </t>
        </is>
      </c>
      <c r="C8" s="4" t="inlineStr">
        <is>
          <t xml:space="preserve"> </t>
        </is>
      </c>
      <c r="D8" s="12" t="n">
        <v>0.057</v>
      </c>
      <c r="E8" s="11" t="n">
        <v>0</v>
      </c>
    </row>
    <row r="9">
      <c r="A9" s="4" t="inlineStr">
        <is>
          <t>Stock-based compensation</t>
        </is>
      </c>
      <c r="B9" s="4" t="inlineStr">
        <is>
          <t xml:space="preserve"> </t>
        </is>
      </c>
      <c r="C9" s="4" t="inlineStr">
        <is>
          <t xml:space="preserve"> </t>
        </is>
      </c>
      <c r="D9" s="4" t="inlineStr">
        <is>
          <t>(0.10%)</t>
        </is>
      </c>
      <c r="E9" s="4" t="inlineStr">
        <is>
          <t>(2.40%)</t>
        </is>
      </c>
    </row>
    <row r="10">
      <c r="A10" s="4" t="inlineStr">
        <is>
          <t>Intangible Asset Impairment</t>
        </is>
      </c>
      <c r="B10" s="4" t="inlineStr">
        <is>
          <t xml:space="preserve"> </t>
        </is>
      </c>
      <c r="C10" s="4" t="inlineStr">
        <is>
          <t xml:space="preserve"> </t>
        </is>
      </c>
      <c r="D10" s="4" t="inlineStr">
        <is>
          <t>(5.40%)</t>
        </is>
      </c>
      <c r="E10" s="11" t="n">
        <v>0</v>
      </c>
    </row>
    <row r="11">
      <c r="A11" s="4" t="inlineStr">
        <is>
          <t>Debt discount</t>
        </is>
      </c>
      <c r="B11" s="4" t="inlineStr">
        <is>
          <t xml:space="preserve"> </t>
        </is>
      </c>
      <c r="C11" s="4" t="inlineStr">
        <is>
          <t xml:space="preserve"> </t>
        </is>
      </c>
      <c r="D11" s="11" t="n">
        <v>0</v>
      </c>
      <c r="E11" s="11" t="n">
        <v>0</v>
      </c>
    </row>
    <row r="12">
      <c r="A12" s="4" t="inlineStr">
        <is>
          <t>Prior period adjustments to opening deferred tax</t>
        </is>
      </c>
      <c r="B12" s="4" t="inlineStr">
        <is>
          <t xml:space="preserve"> </t>
        </is>
      </c>
      <c r="C12" s="4" t="inlineStr">
        <is>
          <t xml:space="preserve"> </t>
        </is>
      </c>
      <c r="D12" s="12" t="n">
        <v>0.004</v>
      </c>
      <c r="E12" s="12" t="n">
        <v>0.022</v>
      </c>
    </row>
    <row r="13">
      <c r="A13" s="4" t="inlineStr">
        <is>
          <t>Change in valuation allowance</t>
        </is>
      </c>
      <c r="B13" s="4" t="inlineStr">
        <is>
          <t xml:space="preserve"> </t>
        </is>
      </c>
      <c r="C13" s="4" t="inlineStr">
        <is>
          <t xml:space="preserve"> </t>
        </is>
      </c>
      <c r="D13" s="4" t="inlineStr">
        <is>
          <t>(20.60%)</t>
        </is>
      </c>
      <c r="E13" s="4" t="inlineStr">
        <is>
          <t>(26.40%)</t>
        </is>
      </c>
    </row>
    <row r="14">
      <c r="A14" s="4" t="inlineStr">
        <is>
          <t>Total</t>
        </is>
      </c>
      <c r="B14" s="11" t="n">
        <v>0</v>
      </c>
      <c r="C14" s="12" t="n">
        <v>0.002</v>
      </c>
      <c r="D14" s="11" t="n">
        <v>0</v>
      </c>
      <c r="E14" s="11"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Net operating loss carryforward</t>
        </is>
      </c>
      <c r="B3" s="5" t="n">
        <v>24295</v>
      </c>
      <c r="C3" s="5" t="n">
        <v>12565</v>
      </c>
    </row>
    <row r="4">
      <c r="A4" s="4" t="inlineStr">
        <is>
          <t>Accruals, reserves, and other</t>
        </is>
      </c>
      <c r="B4" s="6" t="n">
        <v>20082</v>
      </c>
      <c r="C4" s="6" t="n">
        <v>2529</v>
      </c>
    </row>
    <row r="5">
      <c r="A5" s="4" t="inlineStr">
        <is>
          <t>Stock-based compensation</t>
        </is>
      </c>
      <c r="B5" s="6" t="n">
        <v>1578</v>
      </c>
      <c r="C5" s="6" t="n">
        <v>491</v>
      </c>
    </row>
    <row r="6">
      <c r="A6" s="4" t="inlineStr">
        <is>
          <t>Fixed assets</t>
        </is>
      </c>
      <c r="B6" s="6" t="n">
        <v>68</v>
      </c>
      <c r="C6" s="4" t="inlineStr">
        <is>
          <t xml:space="preserve"> </t>
        </is>
      </c>
    </row>
    <row r="7">
      <c r="A7" s="4" t="inlineStr">
        <is>
          <t>Intangible Assets</t>
        </is>
      </c>
      <c r="B7" s="6" t="n">
        <v>3534</v>
      </c>
      <c r="C7" s="4" t="inlineStr">
        <is>
          <t xml:space="preserve"> </t>
        </is>
      </c>
    </row>
    <row r="8">
      <c r="A8" s="4" t="inlineStr">
        <is>
          <t>Capitalized Sec. 174 R&amp;E</t>
        </is>
      </c>
      <c r="B8" s="6" t="n">
        <v>1937</v>
      </c>
      <c r="C8" s="4" t="inlineStr">
        <is>
          <t xml:space="preserve"> </t>
        </is>
      </c>
    </row>
    <row r="9">
      <c r="A9" s="4" t="inlineStr">
        <is>
          <t>Research and development tax credit carryforward</t>
        </is>
      </c>
      <c r="B9" s="6" t="n">
        <v>1260</v>
      </c>
      <c r="C9" s="6" t="n">
        <v>571</v>
      </c>
    </row>
    <row r="10">
      <c r="A10" s="4" t="inlineStr">
        <is>
          <t>Lease liability</t>
        </is>
      </c>
      <c r="B10" s="6" t="n">
        <v>577</v>
      </c>
      <c r="C10" s="6" t="n">
        <v>333</v>
      </c>
    </row>
    <row r="11">
      <c r="A11" s="4" t="inlineStr">
        <is>
          <t>Total deferred tax assets</t>
        </is>
      </c>
      <c r="B11" s="6" t="n">
        <v>53331</v>
      </c>
      <c r="C11" s="6" t="n">
        <v>16489</v>
      </c>
    </row>
    <row r="12">
      <c r="A12" s="4" t="inlineStr">
        <is>
          <t>Valuation allowance</t>
        </is>
      </c>
      <c r="B12" s="6" t="n">
        <v>-52730</v>
      </c>
      <c r="C12" s="6" t="n">
        <v>-13852</v>
      </c>
    </row>
    <row r="13">
      <c r="A13" s="4" t="inlineStr">
        <is>
          <t>Net deferred tax assets</t>
        </is>
      </c>
      <c r="B13" s="6" t="n">
        <v>601</v>
      </c>
      <c r="C13" s="6" t="n">
        <v>2637</v>
      </c>
    </row>
    <row r="14">
      <c r="A14" s="4" t="inlineStr">
        <is>
          <t>Fixed assets</t>
        </is>
      </c>
      <c r="B14" s="4" t="inlineStr">
        <is>
          <t xml:space="preserve"> </t>
        </is>
      </c>
      <c r="C14" s="6" t="n">
        <v>-144</v>
      </c>
    </row>
    <row r="15">
      <c r="A15" s="4" t="inlineStr">
        <is>
          <t>Intangible assets</t>
        </is>
      </c>
      <c r="B15" s="4" t="inlineStr">
        <is>
          <t xml:space="preserve"> </t>
        </is>
      </c>
      <c r="C15" s="6" t="n">
        <v>-1888</v>
      </c>
    </row>
    <row r="16">
      <c r="A16" s="4" t="inlineStr">
        <is>
          <t>Debt discount</t>
        </is>
      </c>
      <c r="B16" s="4" t="inlineStr">
        <is>
          <t xml:space="preserve"> </t>
        </is>
      </c>
      <c r="C16" s="4" t="inlineStr">
        <is>
          <t xml:space="preserve"> </t>
        </is>
      </c>
    </row>
    <row r="17">
      <c r="A17" s="4" t="inlineStr">
        <is>
          <t>Right-of-use assets</t>
        </is>
      </c>
      <c r="B17" s="6" t="n">
        <v>-549</v>
      </c>
      <c r="C17" s="6" t="n">
        <v>-323</v>
      </c>
    </row>
    <row r="18">
      <c r="A18" s="4" t="inlineStr">
        <is>
          <t>Deferred commissions</t>
        </is>
      </c>
      <c r="B18" s="6" t="n">
        <v>-52</v>
      </c>
      <c r="C18" s="6" t="n">
        <v>-307</v>
      </c>
    </row>
    <row r="19">
      <c r="A19" s="4" t="inlineStr">
        <is>
          <t>Total deferred tax liabilities</t>
        </is>
      </c>
      <c r="B19" s="6" t="n">
        <v>-601</v>
      </c>
      <c r="C19" s="6" t="n">
        <v>-2662</v>
      </c>
    </row>
    <row r="20">
      <c r="A20" s="4" t="inlineStr">
        <is>
          <t>Total deferred tax assets and liabilities</t>
        </is>
      </c>
      <c r="B20" s="4" t="inlineStr">
        <is>
          <t xml:space="preserve"> </t>
        </is>
      </c>
      <c r="C20" s="5"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4:19:51Z</dcterms:created>
  <dcterms:modified xmlns:dcterms="http://purl.org/dc/terms/" xmlns:xsi="http://www.w3.org/2001/XMLSchema-instance" xsi:type="dcterms:W3CDTF">2024-02-14T14:19:51Z</dcterms:modified>
</cp:coreProperties>
</file>